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1" r:id="rId2"/>
    <sheet name="Consolidated_Statements_of_Fin1" sheetId="92" r:id="rId3"/>
    <sheet name="Consolidated_Statements_of_Inc" sheetId="4" r:id="rId4"/>
    <sheet name="Consolidated_Statements_of_Com" sheetId="5" r:id="rId5"/>
    <sheet name="Consolidated_Statements_of_Sto" sheetId="93" r:id="rId6"/>
    <sheet name="Consolidated_Statements_of_Cas" sheetId="7" r:id="rId7"/>
    <sheet name="Nature_of_Business" sheetId="94" r:id="rId8"/>
    <sheet name="Summary_of_Significant_Account" sheetId="95" r:id="rId9"/>
    <sheet name="Recent_Accounting_Pronouncemen" sheetId="96" r:id="rId10"/>
    <sheet name="InterestBearing_Deposits_and_R" sheetId="97" r:id="rId11"/>
    <sheet name="Investment_Securities" sheetId="98" r:id="rId12"/>
    <sheet name="Loans" sheetId="99" r:id="rId13"/>
    <sheet name="Premises_and_Equipment" sheetId="100" r:id="rId14"/>
    <sheet name="Other_Assets" sheetId="101" r:id="rId15"/>
    <sheet name="Other_Real_Estate_Owned" sheetId="102" r:id="rId16"/>
    <sheet name="Deposits" sheetId="103" r:id="rId17"/>
    <sheet name="Borrowings" sheetId="104" r:id="rId18"/>
    <sheet name="Transactions_with_Board_of_Dir" sheetId="105" r:id="rId19"/>
    <sheet name="Income_Taxes" sheetId="106" r:id="rId20"/>
    <sheet name="Employee_Benefit_Plans" sheetId="107" r:id="rId21"/>
    <sheet name="Earnings_Per_Common_Share" sheetId="108" r:id="rId22"/>
    <sheet name="Commitments_and_Contingencies" sheetId="109" r:id="rId23"/>
    <sheet name="Minimum_Regulatory_Capital_Req" sheetId="110" r:id="rId24"/>
    <sheet name="Parent_Company_Only_Informatio" sheetId="111" r:id="rId25"/>
    <sheet name="Fair_Value_of_Assets_and_Liabi" sheetId="112" r:id="rId26"/>
    <sheet name="Summary_of_Significant_Account1" sheetId="113" r:id="rId27"/>
    <sheet name="Investment_Securities_Tables" sheetId="114" r:id="rId28"/>
    <sheet name="Loans_Tables" sheetId="115" r:id="rId29"/>
    <sheet name="Premises_and_Equipment_Tables" sheetId="116" r:id="rId30"/>
    <sheet name="Other_Assets_Tables" sheetId="117" r:id="rId31"/>
    <sheet name="Other_Real_Estate_Owned_Tables" sheetId="118" r:id="rId32"/>
    <sheet name="Deposits_Tables" sheetId="119" r:id="rId33"/>
    <sheet name="Transactions_with_Board_of_Dir1" sheetId="120" r:id="rId34"/>
    <sheet name="Income_Taxes_Tables" sheetId="121" r:id="rId35"/>
    <sheet name="Employee_Benefit_Plans_Tables" sheetId="122" r:id="rId36"/>
    <sheet name="Earnings_Per_Common_Share_Tabl" sheetId="123" r:id="rId37"/>
    <sheet name="Commitments_and_Contingencies_" sheetId="124" r:id="rId38"/>
    <sheet name="Minimum_Regulatory_Capital_Req1" sheetId="125" r:id="rId39"/>
    <sheet name="Parent_Company_Only_Informatio1" sheetId="126" r:id="rId40"/>
    <sheet name="Fair_Value_of_Assets_and_Liabi1" sheetId="127" r:id="rId41"/>
    <sheet name="Nature_of_Business_Additional_" sheetId="128" r:id="rId42"/>
    <sheet name="Summary_of_Significant_Account2" sheetId="43" r:id="rId43"/>
    <sheet name="InterestBearing_Deposits_and_R1" sheetId="44" r:id="rId44"/>
    <sheet name="Investment_Securities_Summary_" sheetId="129" r:id="rId45"/>
    <sheet name="Investment_Securities_Addition" sheetId="130" r:id="rId46"/>
    <sheet name="Investment_Securities_Summary_1" sheetId="131" r:id="rId47"/>
    <sheet name="Investment_Securities_Summary_2" sheetId="48" r:id="rId48"/>
    <sheet name="Loans_Additional_Information_D" sheetId="49" r:id="rId49"/>
    <sheet name="Loans_Loan_Portfolio_Detail" sheetId="132" r:id="rId50"/>
    <sheet name="Loans_Certain_Loans_Acquired_i" sheetId="133" r:id="rId51"/>
    <sheet name="Loans_Activity_of_Allowance_fo" sheetId="52" r:id="rId52"/>
    <sheet name="Loans_Loan_Balances_and_Relate" sheetId="53" r:id="rId53"/>
    <sheet name="Loans_Summary_of_Delinquency_S" sheetId="134" r:id="rId54"/>
    <sheet name="Loans_Loans_on_NonAccrual_Stat" sheetId="135" r:id="rId55"/>
    <sheet name="Loans_Summary_of_Loans_by_Port" sheetId="56" r:id="rId56"/>
    <sheet name="Loans_NonAccrual_Loans_and_Res" sheetId="136" r:id="rId57"/>
    <sheet name="Loans_Information_Related_to_I" sheetId="58" r:id="rId58"/>
    <sheet name="Loans_Troubled_Debt_Restructur" sheetId="137" r:id="rId59"/>
    <sheet name="Premises_and_Equipment_Summary" sheetId="138" r:id="rId60"/>
    <sheet name="Other_Assets_Summary_of_Other_" sheetId="139" r:id="rId61"/>
    <sheet name="Other_Real_Estate_Owned_Other_" sheetId="62" r:id="rId62"/>
    <sheet name="Other_Real_Estate_Owned_Summar" sheetId="63" r:id="rId63"/>
    <sheet name="Deposits_Summary_of_Deposits_D" sheetId="140" r:id="rId64"/>
    <sheet name="Deposits_Scheduled_Maturities_" sheetId="141" r:id="rId65"/>
    <sheet name="Borrowings_Additional_Informat" sheetId="66" r:id="rId66"/>
    <sheet name="Transactions_with_Board_of_Dir2" sheetId="67" r:id="rId67"/>
    <sheet name="Transactions_with_Board_of_Dir3" sheetId="142" r:id="rId68"/>
    <sheet name="Income_Taxes_Components_of_Inc" sheetId="69" r:id="rId69"/>
    <sheet name="Income_Taxes_Summary_of_Differ" sheetId="70" r:id="rId70"/>
    <sheet name="Income_Taxes_Components_of_Def" sheetId="71" r:id="rId71"/>
    <sheet name="Income_Taxes_Components_of_Net" sheetId="143" r:id="rId72"/>
    <sheet name="Income_Taxes_Additional_Inform" sheetId="144" r:id="rId73"/>
    <sheet name="Employee_Benefit_Plans_Additio" sheetId="74" r:id="rId74"/>
    <sheet name="Employee_Benefit_Plans_Additio1" sheetId="145" r:id="rId75"/>
    <sheet name="Employee_Benefit_Plans_Changes" sheetId="76" r:id="rId76"/>
    <sheet name="Earnings_Per_Common_Share_Summ" sheetId="77" r:id="rId77"/>
    <sheet name="Commitments_and_Contingencies_1" sheetId="146" r:id="rId78"/>
    <sheet name="Commitments_and_Contingencies_2" sheetId="147" r:id="rId79"/>
    <sheet name="Commitments_and_Contingencies_3" sheetId="148" r:id="rId80"/>
    <sheet name="Commitments_and_Contingencies_4" sheetId="81" r:id="rId81"/>
    <sheet name="Minimum_Regulatory_Capital_Req2" sheetId="149" r:id="rId82"/>
    <sheet name="Parent_Company_Only_Informatio2" sheetId="150" r:id="rId83"/>
    <sheet name="Parent_Company_Only_Informatio3" sheetId="84" r:id="rId84"/>
    <sheet name="Parent_Company_Only_Informatio4" sheetId="85" r:id="rId85"/>
    <sheet name="Fair_Value_of_Assets_and_Liabi2" sheetId="151" r:id="rId86"/>
    <sheet name="Fair_Value_of_Assets_and_Liabi3" sheetId="87" r:id="rId87"/>
    <sheet name="Fair_Value_of_Assets_and_Liabi4" sheetId="88" r:id="rId88"/>
    <sheet name="Fair_Value_of_Assets_and_Liabi5" sheetId="152" r:id="rId89"/>
    <sheet name="Fair_Value_of_Assets_and_Liabi6" sheetId="153" r:id="rId9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076" uniqueCount="1410">
  <si>
    <t>Document and Entity Information (USD $)</t>
  </si>
  <si>
    <t>12 Months Ended</t>
  </si>
  <si>
    <t>Dec. 31, 2014</t>
  </si>
  <si>
    <t>Mar. 17, 2015</t>
  </si>
  <si>
    <t>Document And Entity Information [Abstract]</t>
  </si>
  <si>
    <t>Document Type</t>
  </si>
  <si>
    <t>10-K</t>
  </si>
  <si>
    <t>Amendment Flag</t>
  </si>
  <si>
    <t>Document Period End Date</t>
  </si>
  <si>
    <t>Document Fiscal Year Focus</t>
  </si>
  <si>
    <t>Document Fiscal Period Focus</t>
  </si>
  <si>
    <t>FY</t>
  </si>
  <si>
    <t>Entity Registrant Name</t>
  </si>
  <si>
    <t>BankGuam Holding Co</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USD $)</t>
  </si>
  <si>
    <t>In Thousands, unless otherwise specified</t>
  </si>
  <si>
    <t>Dec. 31, 2013</t>
  </si>
  <si>
    <t>ASSETS</t>
  </si>
  <si>
    <t>Cash and due from banks</t>
  </si>
  <si>
    <t>Federal Funds sold</t>
  </si>
  <si>
    <t>Interest bearing deposits in banks</t>
  </si>
  <si>
    <t>Total cash and cash equivalents</t>
  </si>
  <si>
    <t>Restricted cash</t>
  </si>
  <si>
    <t>Investment securities available-for-sale, at fair value</t>
  </si>
  <si>
    <t>Investment securities held-to-maturity, at amortized cost</t>
  </si>
  <si>
    <t>Federal Home Loan Bank stock, at cost</t>
  </si>
  <si>
    <t>Loans, net of allowance for loan losses ($12,526 and $12,077, respectively)</t>
  </si>
  <si>
    <t>Accrued interest receivable</t>
  </si>
  <si>
    <t>Premises and equipment, net</t>
  </si>
  <si>
    <t>Goodwill</t>
  </si>
  <si>
    <t>Other assets</t>
  </si>
  <si>
    <t>Total assets</t>
  </si>
  <si>
    <t>Deposits:</t>
  </si>
  <si>
    <t>Non-interest bearing</t>
  </si>
  <si>
    <t>Interest bearing</t>
  </si>
  <si>
    <t>Total deposits</t>
  </si>
  <si>
    <t>Accrued interest payable</t>
  </si>
  <si>
    <t>Other liabilities</t>
  </si>
  <si>
    <t>Total liabilities</t>
  </si>
  <si>
    <t>Commitments and contingencies (Note 16)</t>
  </si>
  <si>
    <t>  </t>
  </si>
  <si>
    <t>Stockholdersâ€™ equity:</t>
  </si>
  <si>
    <t>Common stock $0.2083 par value; 48,000 shares authorized; 8,961 and 8,834 shares issued and 8,929 and 8,802 shares outstanding at 12/31/14 and 12/31/13, respectively</t>
  </si>
  <si>
    <t>Additional paid-in capital</t>
  </si>
  <si>
    <t>Retained earnings</t>
  </si>
  <si>
    <t>Accumulated other comprehensive loss</t>
  </si>
  <si>
    <t>Stockholders' equity excluding treasury stock</t>
  </si>
  <si>
    <t>Common stock in treasury, at cost (32 shares)</t>
  </si>
  <si>
    <t>Total stockholdersâ€™ equity</t>
  </si>
  <si>
    <t>Total liabilities and stockholdersâ€™ equity</t>
  </si>
  <si>
    <t>Consolidated Statements of Financial Condition (Parenthetical) (USD $)</t>
  </si>
  <si>
    <t>In Thousands, except Share data, unless otherwise specified</t>
  </si>
  <si>
    <t>Statement Of Financial Position [Abstract]</t>
  </si>
  <si>
    <t>Loans, net of allowance for loan losses</t>
  </si>
  <si>
    <t>Common stock, par value</t>
  </si>
  <si>
    <t>Common stock, shares authorized</t>
  </si>
  <si>
    <t>Common stock, shares issued</t>
  </si>
  <si>
    <t>Common stock, shares outstanding</t>
  </si>
  <si>
    <t>Common stock in treasury, shares</t>
  </si>
  <si>
    <t>Consolidated Statements of Income (USD $)</t>
  </si>
  <si>
    <t>In Thousands, except Per Share data, unless otherwise specified</t>
  </si>
  <si>
    <t>Dec. 31, 2012</t>
  </si>
  <si>
    <t>Interest income:</t>
  </si>
  <si>
    <t>Loans</t>
  </si>
  <si>
    <t>Investment securities</t>
  </si>
  <si>
    <t>Deposits with banks</t>
  </si>
  <si>
    <t>Total interest income</t>
  </si>
  <si>
    <t>Interest expense:</t>
  </si>
  <si>
    <t>Savings deposits</t>
  </si>
  <si>
    <t>Time deposits</t>
  </si>
  <si>
    <t>Other borrowed funds</t>
  </si>
  <si>
    <t>Total interest expense</t>
  </si>
  <si>
    <t>Net interest income</t>
  </si>
  <si>
    <t>Provision for loan losses</t>
  </si>
  <si>
    <t>Net interest income, after provision for loan losses</t>
  </si>
  <si>
    <t>Non-interest income:</t>
  </si>
  <si>
    <t>Service charges and fees</t>
  </si>
  <si>
    <t>Investment securities gains, net</t>
  </si>
  <si>
    <t>Merchant services</t>
  </si>
  <si>
    <t>Cardholders income</t>
  </si>
  <si>
    <t>Trustee fees</t>
  </si>
  <si>
    <t>Other income</t>
  </si>
  <si>
    <t>Total non-interest income</t>
  </si>
  <si>
    <t>Non-interest expenses:</t>
  </si>
  <si>
    <t>Salaries and employee benefits</t>
  </si>
  <si>
    <t>Occupancy</t>
  </si>
  <si>
    <t>Depreciation</t>
  </si>
  <si>
    <t>Insurance</t>
  </si>
  <si>
    <t>Telecommunications</t>
  </si>
  <si>
    <t>FDIC assessment</t>
  </si>
  <si>
    <t>Professional services</t>
  </si>
  <si>
    <t>Contract services</t>
  </si>
  <si>
    <t>Other real estate owned</t>
  </si>
  <si>
    <t>Stationery and supplies</t>
  </si>
  <si>
    <t>Training and education</t>
  </si>
  <si>
    <t>General, administrative and other</t>
  </si>
  <si>
    <t>Total non-interest expenses</t>
  </si>
  <si>
    <t>Income before taxes</t>
  </si>
  <si>
    <t>Income tax expense</t>
  </si>
  <si>
    <t>Net income</t>
  </si>
  <si>
    <t>Earnings per share:</t>
  </si>
  <si>
    <t>Basic</t>
  </si>
  <si>
    <t>Diluted</t>
  </si>
  <si>
    <t>Dividends declared per share</t>
  </si>
  <si>
    <t>Basic weighted average common shares</t>
  </si>
  <si>
    <t>Diluted weighted average common shares</t>
  </si>
  <si>
    <t>Consolidated Statements of Comprehensive Income (USD $)</t>
  </si>
  <si>
    <t>Statement Of Income And Comprehensive Income [Abstract]</t>
  </si>
  <si>
    <t>Other comprehensive income, net of tax effects:</t>
  </si>
  <si>
    <t>Unrealized holding gain (loss) on available-for-sale securities arising during the period</t>
  </si>
  <si>
    <t>Reclassification for gains realized on available-for-sale securities</t>
  </si>
  <si>
    <t>Amortization of unrealized holding loss on held-to-maturity securities during the period</t>
  </si>
  <si>
    <t>Total other comprehensive income (loss)</t>
  </si>
  <si>
    <t>Total comprehensive income</t>
  </si>
  <si>
    <t>Consolidated Statements of Stockholders' Equity (USD $)</t>
  </si>
  <si>
    <t>Total</t>
  </si>
  <si>
    <t>Common Stock</t>
  </si>
  <si>
    <t>Paid-in Capital [Member]</t>
  </si>
  <si>
    <t>Accumulated Other Comprehensive Income/(Loss) [Member]</t>
  </si>
  <si>
    <t>Retained Earnings [Member]</t>
  </si>
  <si>
    <t>Treasury Stock [Member]</t>
  </si>
  <si>
    <t>Beginning Balances at Dec. 31, 2011</t>
  </si>
  <si>
    <t>Beginning Balance, Shares at Dec. 31, 2011</t>
  </si>
  <si>
    <t>Comprehensive income:</t>
  </si>
  <si>
    <t>Change in accumulated other comprehensive income:</t>
  </si>
  <si>
    <t>Unrealized gain on available-for-sale securities</t>
  </si>
  <si>
    <t>Common stock issued under Employee Stock Purchase Plan</t>
  </si>
  <si>
    <t>Common stock issued under Employee Stock Purchase Plan, Shares</t>
  </si>
  <si>
    <t>Cash dividends on common stock</t>
  </si>
  <si>
    <t>Ending Balances at Dec. 31, 2012</t>
  </si>
  <si>
    <t>Ending Balance, Shares at Dec. 31, 2012</t>
  </si>
  <si>
    <t>Ending Balances at Dec. 31, 2013</t>
  </si>
  <si>
    <t>Ending Balance, Shares at Dec. 31, 2013</t>
  </si>
  <si>
    <t>Issuance of Restricted Stock</t>
  </si>
  <si>
    <t>Issuance of Restricted Stock, Shares</t>
  </si>
  <si>
    <t>Ending Balances at Dec. 31, 2014</t>
  </si>
  <si>
    <t>Ending Balance, Shares at Dec. 31, 2014</t>
  </si>
  <si>
    <t>Consolidated Statements of Cash Flows (USD $)</t>
  </si>
  <si>
    <t>Cash flows from operating activities:</t>
  </si>
  <si>
    <t>Adjustments to reconcile net income to net cash provided by operating activities:</t>
  </si>
  <si>
    <t>Amortization of fees, discounts and premiums</t>
  </si>
  <si>
    <t>Write-down and loss (gain) on sales of other real estate owned, net</t>
  </si>
  <si>
    <t>Proceeds from sales of loans held for sale</t>
  </si>
  <si>
    <t>Origination of loans held for sale</t>
  </si>
  <si>
    <t>Increase in mortgage servicing rights</t>
  </si>
  <si>
    <t>Realized gain on sale of available-for-sale securities</t>
  </si>
  <si>
    <t>Realized gain on sale of held-to-maturity securities</t>
  </si>
  <si>
    <t>Loss on disposal of premises and equipment</t>
  </si>
  <si>
    <t>Net change in:</t>
  </si>
  <si>
    <t>Net cash provided by operating activities</t>
  </si>
  <si>
    <t>Cash flows from investing activities:</t>
  </si>
  <si>
    <t>Net change in restricted cash</t>
  </si>
  <si>
    <t>Purchases of available-for-sale securities</t>
  </si>
  <si>
    <t>Purchases of held-to-maturity securities</t>
  </si>
  <si>
    <t>Proceeds from sales of available-for-sale securities</t>
  </si>
  <si>
    <t>Proceeds from sales of held-to-maturity securities (Note 5)</t>
  </si>
  <si>
    <t>Maturities, prepayments and calls of available-for-sale securities</t>
  </si>
  <si>
    <t>Maturities, prepayments and calls of held-to-maturity securities</t>
  </si>
  <si>
    <t>Loan originations and principal collections, net</t>
  </si>
  <si>
    <t>Proceeds from sales of other real estate owned</t>
  </si>
  <si>
    <t>Proceeds from sales of premises and equipment</t>
  </si>
  <si>
    <t>Purchases of premises and equipment</t>
  </si>
  <si>
    <t>Net cash used in investing activities</t>
  </si>
  <si>
    <t>Cash flows from financing activities:</t>
  </si>
  <si>
    <t>Net increase in deposits</t>
  </si>
  <si>
    <t>Payment of Federal Home Loan Bank advances</t>
  </si>
  <si>
    <t>Proceeds from Federal Home Loan Bank stock redemption</t>
  </si>
  <si>
    <t>Proceeds from related party borrowings</t>
  </si>
  <si>
    <t>Repayment of other borrowings</t>
  </si>
  <si>
    <t>Proceeds from issuance of common stock</t>
  </si>
  <si>
    <t>Dividends paid</t>
  </si>
  <si>
    <t>Net cash provided by financing activities</t>
  </si>
  <si>
    <t>Net change in cash and cash equivalents</t>
  </si>
  <si>
    <t>Cash and cash equivalents at beginning of year</t>
  </si>
  <si>
    <t>Cash and cash equivalents at end of year</t>
  </si>
  <si>
    <t>Cash paid during the period for:</t>
  </si>
  <si>
    <t>Interest</t>
  </si>
  <si>
    <t>Income taxes</t>
  </si>
  <si>
    <t>Supplemental disclosure of noncash investing and financing activities:</t>
  </si>
  <si>
    <t>Net change in unrealized gain on held-to-maturity securities, net of tax</t>
  </si>
  <si>
    <t>Net change in unrealized gain on available-for-sale securities, net of tax</t>
  </si>
  <si>
    <t>Other real estate owned transferred from loans, net</t>
  </si>
  <si>
    <t>Other real estate owned transferred to loans, net</t>
  </si>
  <si>
    <t>Nature of Business</t>
  </si>
  <si>
    <t>Organization Consolidation And Presentation Of Financial Statements [Abstract]</t>
  </si>
  <si>
    <t xml:space="preserve">Note 1 – Nature of Business </t>
  </si>
  <si>
    <t xml:space="preserve">Organization </t>
  </si>
  <si>
    <t>The accompanying consolidated financial statements include the accounts of BankGuam Holding Company (“the Company”) and its wholly-owned subsidiary, Bank of Guam (“the Bank”). The Company is a Guam corporation organized on October 29, 2010 to act as a holding company of the Bank, a 23-branch bank serving the communities in Guam, the Commonwealth of the Northern Mariana Islands (CNMI), the Federated States of Micronesia (FSM), the Republic of the Marshall Islands (RMI), the Republic of Palau (ROP), and San Francisco, California. On August 15, 2011, the Company acquired all of the outstanding common stock of the Bank in a holding company formation transaction (the “Reorganization”).</t>
  </si>
  <si>
    <t>Other than holding the shares of the Bank,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and it operates branches located on Guam, the CNMI, the FSM, the RMI, the ROP and the United States of America. Its primary deposit products are demand deposits, savings and time certificate accounts, and its primary lending products are consumer, commercial and real estate loans.</t>
  </si>
  <si>
    <t>For ease of reference we will sometimes refer to the Company as “we”, “us” or “our.”</t>
  </si>
  <si>
    <t>Summary of Significant Accounting Policies</t>
  </si>
  <si>
    <t>Accounting Policies [Abstract]</t>
  </si>
  <si>
    <t xml:space="preserve">Note 2 – Summary of Significant Accounting Policies </t>
  </si>
  <si>
    <t xml:space="preserve">Principles of Consolidation and Basis of Presentation </t>
  </si>
  <si>
    <t>The accompanying consolidated financial statements have been prepared in accordance with generally accepted accounting principles in effect in the United States (“GAAP”), on a basis consistent with prior periods.</t>
  </si>
  <si>
    <t>The consolidated financial statements include the accounts of BankGuam Holding Company, the Bank and the Bank’s wholly owned subsidiaries, BankGuam Properties, Inc. and BankGuam Insurance Underwriters, Ltd. All significant intercompany and inter-branch balances and transactions have been eliminated in consolidation.</t>
  </si>
  <si>
    <t>Assets held by the Bank’s Trust department in a fiduciary capacity are not assets of the Bank, and, accordingly, are not included in the accompanying consolidated financial statements.</t>
  </si>
  <si>
    <t xml:space="preserve">Use of Estimates </t>
  </si>
  <si>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s presented. Actual results could differ from those estimates. Material estimates that are particularly susceptible to significant change in the near term relate to the determination of the allowance for loan losses, valuation of other real estate owned and the fair value of financial instruments.</t>
  </si>
  <si>
    <t xml:space="preserve">Cash and Cash Equivalents </t>
  </si>
  <si>
    <t>For purposes of the consolidated statements of cash flows, cash and cash equivalents include cash on hand and balances due from banks, Federal Funds sold, and interest bearing deposits with other banks, all of which mature within two hundred forty days. The Bank is required by the Federal Reserve System to maintain cash reserves against certain of its deposit accounts. At December 31, 2014 and 2013, the required combined reserves totaled approximately $23.6 million and $18.6 million, respectively.</t>
  </si>
  <si>
    <t xml:space="preserve">Restricted Cash </t>
  </si>
  <si>
    <t>Interest-bearing deposits in banks that mature within one year are carried at cost. $150 thousand of these deposits is held jointly under the names of Bank of Guam and the Guam Insurance Commissioner, and is for the benefit of a Bank of Guam Trust Department customer, and $250 thousand of these deposits is held under the Bank of Guam and is pledged for the Banker’s Loan Processing (BLP) program.</t>
  </si>
  <si>
    <t xml:space="preserve">Investment Securities </t>
  </si>
  <si>
    <t>Certain debt securities that management has the positive intent and ability to hold to maturity are classified as “held-to-maturity,” and are recorded at amortized cost. Securities not classified as held-to-maturity, including equity securities with readily determinable fair value, are classified as “available-for-sale” and are recorded at fair value, with unrealized gains and losses excluded from earnings and reported in other comprehensive income. Purchase premiums and discounts are recognized in interest income using the interest yield method over the terms of the securities. Gains and losses on the sale of securities are recorded on the trade date and are determined using the specific identification method. The Bank does not hold securities for trading purposes.</t>
  </si>
  <si>
    <t>Declines in the fair value of securities below their cost that are other than temporary are reflected in earnings as realized losses. In determin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such a determination is made.</t>
  </si>
  <si>
    <t xml:space="preserve">Federal Home Loan Bank Stock </t>
  </si>
  <si>
    <t>The Bank is required to hold non-marketable equity securities, comprised of Federal Home Loan Bank of Seattle (“FHLB”) stock, as a condition of membership. These securities are accounted for at cost, which equals par or redemption value. Ownership is restricted and there is no market for these securities. These securities are redeemable at par by the issuing government supported institutions. The primary factor supporting the carrying value is the commitment of the FHLB to perform its obligations, which includes providing credit and other services to the Bank.</t>
  </si>
  <si>
    <t xml:space="preserve">Mortgage Servicing Rights (MSR) </t>
  </si>
  <si>
    <r>
      <t>Mortgage servicing assets, included in other assets in the consolidated statements of financial condition, are recognized separately when rights are acquired through the sale of mortgage loans. Under the servicing assets and liabilities accounting guidance in ASC Topic 860, “</t>
    </r>
    <r>
      <rPr>
        <i/>
        <sz val="10"/>
        <color theme="1"/>
        <rFont val="Times New Roman"/>
        <family val="1"/>
      </rPr>
      <t>Transfers and Servicing</t>
    </r>
    <r>
      <rPr>
        <sz val="10"/>
        <color theme="1"/>
        <rFont val="Times New Roman"/>
        <family val="1"/>
      </rPr>
      <t>”, servicing rights resulting from the sale of loans originated by the Bank are measured at fair value at the date of transfer. The Bank subsequently measures each class of servicing assets using fair value. Under the fair value method, the servicing rights are carried in the statements of financial condition at fair value and the changes in fair value are reported in earnings in the period in which the changes occur. Servicing fee income is recorded as fees earned for servicing loans. The fees are based on a contractual percentage of the outstanding principal, and are recorded as income when earned.</t>
    </r>
  </si>
  <si>
    <t xml:space="preserve">Loans Held for Investment </t>
  </si>
  <si>
    <r>
      <t>Loans that management has the intent and ability to hold for the foreseeable future or until maturity or pay-off generally are reported at their outstanding unpaid principal balances, adjusted for charge-offs, an allowance for loan losses, and any deferred fees or costs on originated loans, as well as unamortized premiums or discounts on purchased loans, except for certain purchased loans that fall under the scope of ASC Topic 310-30, “</t>
    </r>
    <r>
      <rPr>
        <i/>
        <sz val="10"/>
        <color theme="1"/>
        <rFont val="Times New Roman"/>
        <family val="1"/>
      </rPr>
      <t>Accounting for Loans and Debt Securities Acquired with Deteriorated Credit Quality</t>
    </r>
    <r>
      <rPr>
        <sz val="10"/>
        <color theme="1"/>
        <rFont val="Times New Roman"/>
        <family val="1"/>
      </rPr>
      <t>” (ASC 310-30).</t>
    </r>
  </si>
  <si>
    <t>Interest income is accrued on the unpaid principal balance of loans. Loan origination fees, net of certain direct origination costs, are deferred and recognized as income using the effective interest method over the contractual life of the loans. The accrual of interest on mortgage and commercial loans is discontinued at the time the loan is 90 days past due unless the credit is well-secured and in process of collection. Credit card loans and other unsecured consumer loans are typically charged off no later than 180 days past due. Past due status is based on contractual terms of the loan. In all cases, loans are placed on non-accrual or charged-off at an earlier date if collection of principal or interest is considered doubtful.</t>
  </si>
  <si>
    <t>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r>
      <t xml:space="preserve">The Bank evaluated the portfolio of loans acquired from Wells Fargo Financial in December 2011 (the “Wells Portfolio”), and has elected to account for a portion of those loans under ASC 310-30, </t>
    </r>
    <r>
      <rPr>
        <i/>
        <sz val="10"/>
        <color theme="1"/>
        <rFont val="Times New Roman"/>
        <family val="1"/>
      </rPr>
      <t>“Accounting for Loans and Debt Securities Acquired with Deteriorated Credit Quality”</t>
    </r>
    <r>
      <rPr>
        <sz val="10"/>
        <color theme="1"/>
        <rFont val="Times New Roman"/>
        <family val="1"/>
      </rPr>
      <t>. We account for acquired loans under ASC 310-30 when there is evidence of credit deterioration since their origination and it is probable at the date of acquisition that we would be unable to collect all contractually required payments. The Wells Portfolio loans were recorded at their estimated fair value at the time of acquisition. Fair value of acquired loans was determined using a discounted cash flow model based on assumptions about the amount and timing of principal and interest payments, estimated prepayments, estimated default rates, estimated loss severity in the event of defaults, and current market rates. Estimated credit losses were included in the determination of fair value; therefore, an allowance for loan losses was not recorded on the acquisition date.</t>
    </r>
  </si>
  <si>
    <t>The carrying value of the Wells Portfolio is reduced by payments received and increased by the portion of the accretable yield recognized as interest income. These loans were acquired with a loss-sharing arrangement. If the Bank has credit losses, net of recoveries, of greater than 0.50% of the remaining portfolio in any given year, Wells Fargo Financial will cover those net losses in an amount up to $320 thousand per year for five years through 2016.</t>
  </si>
  <si>
    <t xml:space="preserve">Loan Origination Fees and Costs </t>
  </si>
  <si>
    <t>All loan origination fees and related direct costs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t>
  </si>
  <si>
    <t xml:space="preserve">Allowance for Loan Losses </t>
  </si>
  <si>
    <t>The allowance for loan losses is established as losses are estimated to be likely, and is funded through a provision for loan losses charged to earnings. Loan losses are charged against the allowance when management believes the uncollectability of a loan is confirmed. Subsequent recoveries, if any, are credited to the allowance.</t>
  </si>
  <si>
    <t>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Bank does not separately identify individual consumer loans for impairment disclosures.</t>
  </si>
  <si>
    <t xml:space="preserve">Loans Held for Sale </t>
  </si>
  <si>
    <t>In its normal course of business, the Bank originates mortgage loans held for sale to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The Bank recognizes gains on the sale of loans sold to Freddie Mac only to the extent of MSRs retained in such sales.</t>
  </si>
  <si>
    <t>During the years ended December 31, 2014, 2013 and 2012, the Bank originated and sold approximately $22.8 million, $31.5 million and $31.4 million, respectively, of the above mentioned loans.</t>
  </si>
  <si>
    <t xml:space="preserve">Off-Balance Sheet Financial Instruments </t>
  </si>
  <si>
    <t>In the ordinary course of business, the Bank has entered into commitments to extend credit, including commitments under credit card arrangements, commercial letters of credit and standby letters of credit. Such financial instruments are recorded as off-balance sheet items when the commitment is made, then recorded as balance sheet items if and when funded (See Note 16).</t>
  </si>
  <si>
    <t xml:space="preserve">Premises and Equipment </t>
  </si>
  <si>
    <t>Premises and equipment are reported at cost, less accumulated depreciation and amortization. Depreciation and amortization are computed on the straight-line method over the estimated useful lives of the related assets. Depreciation expense has been computed principally using estimated lives of 15 to 40 years for premises and 5 to 10 years for furniture and equipment. Leasehold improvements are depreciated over the estimated lives of the assets or the expected terms of the leases, if shorter. Expected terms include lease option periods to the extent that the exercise of such options is reasonably assured.</t>
  </si>
  <si>
    <t>Construction-in-progress consists of accumulated direct and indirect costs associated with the Bank’s construction of premises and the purchase of equipment that has not yet been placed in service and, accordingly, has not yet been subjected to depreciation. Such assets begin depreciation over their estimated useful lives when completed and placed in service.</t>
  </si>
  <si>
    <t>Premises and equipment are periodically evaluated for impairment when events or changes in circumstances indicate the carrying amount may not be recoverable. Impairment exists when the expected undiscounted future cash flows of premises and equipment are less than their carrying amount. In that event, the Bank records a loss for the difference between the carrying amount and the estimated fair value of the asset based on quoted prices.</t>
  </si>
  <si>
    <t xml:space="preserve">Other Real Estate Owned </t>
  </si>
  <si>
    <t>Properties acquired through, or in lieu of, loan foreclosure are held for sale and are initially recorded at the fair value of the property, reduced by estimated selling costs. Subsequent to foreclosure, valuations are periodically performed by management and the assets are carried at the lower of carrying amount or fair value, less the estimated cost to sell. Other real estate owned is estimated using the appraised value of the underlying collateral, discounted as necessary due to management’s estimates of changes in economic conditions, less estimated costs to sell. A valuation allowance is increased by provisions charged to earnings. Subsequent write-downs, income and expenses incurred in connection with holding such assets, and gains and losses realized from the sale of such assets, are charged to the valuation allowance.</t>
  </si>
  <si>
    <t xml:space="preserve">Goodwill </t>
  </si>
  <si>
    <r>
      <t>Goodwill is deemed to have an indefinite life, and is not amortized but is evaluated at least annually for impairment in accordance with ASC Topic 350, “</t>
    </r>
    <r>
      <rPr>
        <i/>
        <sz val="10"/>
        <color theme="1"/>
        <rFont val="Times New Roman"/>
        <family val="1"/>
      </rPr>
      <t>Intangibles – Goodwill and Other</t>
    </r>
    <r>
      <rPr>
        <sz val="10"/>
        <color theme="1"/>
        <rFont val="Times New Roman"/>
        <family val="1"/>
      </rPr>
      <t>”. Based upon the Company’s most recent evaluation, there are no indicators of impairment.</t>
    </r>
  </si>
  <si>
    <t xml:space="preserve">Treasury Stock </t>
  </si>
  <si>
    <t>Common stock shares repurchased are recorded as treasury stock at cost.</t>
  </si>
  <si>
    <t xml:space="preserve">Income Taxes </t>
  </si>
  <si>
    <t>Income taxes represent taxes recognized under laws of the Government of Guam, which generally conform to U.S. income tax laws. Foreign income taxes result from payments of taxes with effective rates ranging from 2% to 5% of gross income in the FSM, the RMI and the ROP to their respective government jurisdictions. U.S. Federal, California and the Commonwealth of the Northern Mariana Islands income taxes are reflected as foreign taxes for financial reporting purposes.</t>
  </si>
  <si>
    <r>
      <t>The Company accounts for income taxes in accordance with income tax accounting guidance ASC Topic 740, “</t>
    </r>
    <r>
      <rPr>
        <i/>
        <sz val="10"/>
        <color theme="1"/>
        <rFont val="Times New Roman"/>
        <family val="1"/>
      </rPr>
      <t>Income Taxes</t>
    </r>
    <r>
      <rPr>
        <sz val="10"/>
        <color theme="1"/>
        <rFont val="Times New Roman"/>
        <family val="1"/>
      </rPr>
      <t>”.</t>
    </r>
  </si>
  <si>
    <t>The income tax accounting guidance results in two components of income tax expense: current and deferred. Current income tax expense reflects taxes to be paid for the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related appeals or litigation processes, if any.</t>
  </si>
  <si>
    <t>A tax position that meets the “more likely than not” recognition threshold is initially and subsequently measured as the largest amount of which the tax authority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The Company recognizes interest and penalties on income taxes as a component of income tax expense.</t>
  </si>
  <si>
    <t xml:space="preserve">Comprehensive Income </t>
  </si>
  <si>
    <t>Comprehensive income consists of net income and other comprehensive income, including unrealized gains and losses on securities available-for-sale, which are also recognized as separate components of equity.</t>
  </si>
  <si>
    <t xml:space="preserve">Earnings Per Common Share </t>
  </si>
  <si>
    <t>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have been issued by the Company relate solely to outstanding stock options, and are determined using the treasury stock method.</t>
  </si>
  <si>
    <t xml:space="preserve">Fair Value of Financial Instruments/Fair Value Option </t>
  </si>
  <si>
    <t>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se estimates. In addition, the fair value option provides an option to elect fair value as an alternative measurement for selected financial assets, financial liabilities, unrecognized firm commitments and written loan commitments not previously carried at fair value. The Company and the Bank have elected the fair value option for its mortgage servicing rights originated subsequent to 2005. The election was made to better reflect the underlying economics and to mitigate operational complexities in risk management activities.</t>
  </si>
  <si>
    <t xml:space="preserve">Transfers of Financial Assets </t>
  </si>
  <si>
    <t>Transfers of financial assets are accounted for as sales when control over the assets has been surrendered. Control over transferred assets is deemed to be surrendered when, (i) the assets have been isolated from the Bank – put presumptively beyond the reach of the transferor and its creditors, even in bankruptcy or other receivership, (ii) the transferee obtains the right (free of conditions that constrain it from taking advantage of that right) to pledge or exchange the transferred assets, and (iii) the Bank does not maintain effective control over the transferred assets through an agreement to repurchase them before their maturity or the ability to unilaterally cause the holder to return specific assets.</t>
  </si>
  <si>
    <t xml:space="preserve">Contingencies </t>
  </si>
  <si>
    <t>From time to time, the Company may become involved in disputes, litigation and other legal actions. In such event, the Company estimates the range of liability related to pending litigation where the amount and range of loss can be estimated and information available prior to the issuance of financial statements indicates such loss is considered probable. Where a liability is probable and there is a range of estimated loss with no best estimate in the range, the Company records a charge equal to at least the minimum amount in the range.</t>
  </si>
  <si>
    <t xml:space="preserve">Subsequent Events </t>
  </si>
  <si>
    <t>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t>
  </si>
  <si>
    <t>The Company has evaluated events subsequent through the date that these consolidated financial statements are being filed with the Securities and Exchange Commission.</t>
  </si>
  <si>
    <t>Recent Accounting Pronouncements</t>
  </si>
  <si>
    <t>Accounting Changes And Error Corrections [Abstract]</t>
  </si>
  <si>
    <t xml:space="preserve">Note 3 – Recent Accounting Pronouncements </t>
  </si>
  <si>
    <r>
      <t>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requires an entity to report the effect of significant reclassifications out of accumulated other comprehensive income on the respective lines in the entity’s net income if the amount being reclassified is required under GAAP to be reclassified in its entirety to net income. The ASU is effective for fiscal years, and interim periods within those years, beginning after December 15, 2012. The adoption of ASU 2013-02 did not have a material impact on our consolidated financial condition or results of operations.</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amended its guidance on income taxes to eliminate diversity in the financial statement presentation of an unrecognized tax benefit when a net operating loss carryforward, a similar tax loss, or a tax credit carryforward exists. The amendments clarify whether unrecognized tax benefits should be presented as a liability on the balance sheet or as a reduction of a deferred tax asset. This guidance is effective for interim and annual periods beginning after December 15, 2013. Early adoption is permitted. We adopted this guidance on January 1, 2014, and it did not have a material impact on our financial statement presentation.</t>
    </r>
  </si>
  <si>
    <r>
      <t>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which clarifies the timing of when a creditor is considered to have taken physical possession of residential real estate collateral for a consumer mortgage loan, resulting in the reclassification of the loan receivable to real estate owned. A creditor has taken physical possession of the property when either (1) the creditor obtains legal title through foreclosure, or (2) the borrower transfers all interests in the property to the creditor via a deed in lieu of foreclosure or a similar legal agreement. The Update also requires disclosure of the amount of foreclosed residential real estate property held by the creditor and the recorded investment in residential real estate mortgage loans that are in process of foreclosure. This guidance is effective for interim and annual periods beginning after December 15, 2014. We adopted this guidance on January 1, 2015, and do not expect that it will have a material impact on our consolidated financial condition or results of operations.</t>
    </r>
  </si>
  <si>
    <r>
      <t xml:space="preserve">In August 2014, the FASB issued ASU 2014-14, </t>
    </r>
    <r>
      <rPr>
        <i/>
        <sz val="10"/>
        <color theme="1"/>
        <rFont val="Times New Roman"/>
        <family val="1"/>
      </rPr>
      <t>“Receivables – Troubled Debt Restructurings by Creditors (Subtopic 310-40): Classification of Certain Government-Guaranteed Mortgage Loans upon Foreclosure (a consensus of the FASB Emerging Issues Task Force)”</t>
    </r>
    <r>
      <rPr>
        <sz val="10"/>
        <color theme="1"/>
        <rFont val="Times New Roman"/>
        <family val="1"/>
      </rPr>
      <t>, which addresses the classification of certain foreclosed mortgage loans held by creditors that are either fully or partially guaranteed under government programs.  Under certain government-sponsored loan guarantee programs, qualifying creditors can extend mortgage loans to borrowers with a guarantee that entitles the creditor to recover all or a portion of the unpaid principal balance from the government if the borrower defaults.  The ASU requires that a mortgage loan be derecognized and that a separate other receivable be recognized upon foreclosure if certain conditions are met.  The separate other receivable should be measured based on the amount of the loan balance (principal and interest) expected to be recovered.  For public business entities, the guidance is effective for annual periods beginning after December 15, 2014 and interim periods within that year.  We adopted this guidance on January 1, 2015, and do not expect that it will have a material impact on our consolidated financial condition or results of operations.</t>
    </r>
  </si>
  <si>
    <t>Interest-Bearing Deposits and Restricted Cash</t>
  </si>
  <si>
    <t>Receivables [Abstract]</t>
  </si>
  <si>
    <t xml:space="preserve">Note 4 – Interest-Bearing Deposits and Restricted Cash </t>
  </si>
  <si>
    <t>The Company had $79.4 million and $64.8 million in interest bearing deposits at other financial institutions at December 31, 2014 and 2013, respectively. The weighted average percentage yields on these deposits were 0.18% and 0.28% at December 31, 2014 and 2013, respectively. Interest bearing deposits with financial institutions can be withdrawn by the Bank on demand, and are considered cash equivalents for purposes of the consolidated statements of financial condition and cash flows.</t>
  </si>
  <si>
    <t>At December 31, 2014 and 2013, we had $400 thousand of restricted cash, held in time deposits that were scheduled to mature within one year. Of these deposits, $150 thousand are held jointly under the names of Bank of Guam and the Guam Insurance Commissioner, and serve as a bond for the Bank of Guam Trust Department, and $250 thousand is held under the Bank of Guam, and is pledged for Banker’s Loan Processing (BLP) program with Pacific Coast Bankers Bank in California. These amounts are included in the interest-bearing deposits in the preceding paragraph. The weighted average percentage yields on these restricted cash deposits were 0.31% and 0.37% at December 31, 2014 and 2013, respectively.</t>
  </si>
  <si>
    <t>Investment Securities</t>
  </si>
  <si>
    <t>Investments Debt And Equity Securities [Abstract]</t>
  </si>
  <si>
    <t xml:space="preserve">Note 5 – Investment Securities </t>
  </si>
  <si>
    <t>The amortized cost and estimated fair value of investment securities, with gross unrealized gains and losses, was as follows:</t>
  </si>
  <si>
    <t>Amortized</t>
  </si>
  <si>
    <t>Cost</t>
  </si>
  <si>
    <t>Gross</t>
  </si>
  <si>
    <t>Unrealized</t>
  </si>
  <si>
    <t>Gains</t>
  </si>
  <si>
    <t>Losses</t>
  </si>
  <si>
    <t>Estimated Fair Value</t>
  </si>
  <si>
    <t>Securities Available-for-Sale</t>
  </si>
  <si>
    <t>U.S. government agency and sponsored enterprise</t>
  </si>
  <si>
    <t>   (GSE) debt securities</t>
  </si>
  <si>
    <t>$</t>
  </si>
  <si>
    <t>(185</t>
  </si>
  <si>
    <t>)</t>
  </si>
  <si>
    <t>U.S. government agency pool securities</t>
  </si>
  <si>
    <t>(797</t>
  </si>
  <si>
    <t>U.S. government agency or GSE mortgage-backed</t>
  </si>
  <si>
    <t>   securities</t>
  </si>
  <si>
    <t>(370</t>
  </si>
  <si>
    <t>(1,352</t>
  </si>
  <si>
    <t>Securities Held-to-Maturity</t>
  </si>
  <si>
    <t>(211</t>
  </si>
  <si>
    <t>(60</t>
  </si>
  <si>
    <t>(9</t>
  </si>
  <si>
    <t>(280</t>
  </si>
  <si>
    <t>December 31, 2013</t>
  </si>
  <si>
    <t>(563</t>
  </si>
  <si>
    <t>(1,983</t>
  </si>
  <si>
    <t>(2,546</t>
  </si>
  <si>
    <t>-</t>
  </si>
  <si>
    <t>(515</t>
  </si>
  <si>
    <t>(12</t>
  </si>
  <si>
    <t>(586</t>
  </si>
  <si>
    <t>(1,113</t>
  </si>
  <si>
    <t>At December 31, 2014 and 2013, investment securities with a carrying value of $206.9 million and $170.5 million, respectively, were pledged to secure various government deposits and other government requirements.</t>
  </si>
  <si>
    <t>The amortized cost and fair value of investment securities by contractual maturity at December 31, 2014 and 2013, are shown below.</t>
  </si>
  <si>
    <t>December 31, 2014</t>
  </si>
  <si>
    <t>Available-for-Sale</t>
  </si>
  <si>
    <t>Held-to-Maturity</t>
  </si>
  <si>
    <t>Amortized Cost</t>
  </si>
  <si>
    <t>Fair Value</t>
  </si>
  <si>
    <t>(Dollars in Thousands)</t>
  </si>
  <si>
    <t>Due within one year</t>
  </si>
  <si>
    <t>Due after one but within five years</t>
  </si>
  <si>
    <t>Due after five years but within ten years</t>
  </si>
  <si>
    <t>Due after ten years</t>
  </si>
  <si>
    <t>For the years ended December 31, 2014, 2013 and 2012, proceeds from sales of available-for-sale securities amounted to $92.8 million, $132.0 million and $141.4 million, respectively; gross realized gains were $520 thousand, $916 thousand and $1.3 million, and gross realized losses were $50 thousand, $289 thousand and $47 thousand respectively; gross unrealized gains were $368 thousand, $234 thousand and $3.1 million, and gross unrealized losses were $1.4 million, $2.5 million and $430 thousand, respectively.</t>
  </si>
  <si>
    <r>
      <t xml:space="preserve">During the fourth quarter of 2014, the Company sold nine securities classified as held-to-maturity. The nine securities comprised two mortgage-backed securities issued by the Federal Home Loan Mortgage Corporation (“FHLMC”), and seven mortgage-backed securities issued by the Federal National Mortgage Association. The sale of these securities was not deemed as “tainting” the classification of the held-to-maturity portfolio as these securities had collected a substantial portion of at least 85% of the principal outstanding at acquisition date and were considered as maturities for purposes of the classification of securities and the disclosure requirements in accordance with ASC Topic 320, </t>
    </r>
    <r>
      <rPr>
        <i/>
        <sz val="10"/>
        <color theme="1"/>
        <rFont val="Times New Roman"/>
        <family val="1"/>
      </rPr>
      <t>Investments – Debt and Equity Securities</t>
    </r>
    <r>
      <rPr>
        <sz val="10"/>
        <color theme="1"/>
        <rFont val="Times New Roman"/>
        <family val="1"/>
      </rPr>
      <t>.</t>
    </r>
  </si>
  <si>
    <t xml:space="preserve">Temporarily Impaired Securities </t>
  </si>
  <si>
    <t>The following table indicates the gross unrealized losses and fair value of the Bank’s investments, with unrealized losses that are not deemed to be OTTI, aggregated by investment category and length of time that individual securities have been in a continuous unrealized loss position at December 31, 2014 and 2013.</t>
  </si>
  <si>
    <t>Less Than Twelve Months</t>
  </si>
  <si>
    <t>More Than Twelve Months</t>
  </si>
  <si>
    <t>Loss</t>
  </si>
  <si>
    <t>Securities Available for Sale</t>
  </si>
  <si>
    <t>(96</t>
  </si>
  <si>
    <t>(701</t>
  </si>
  <si>
    <t>(371</t>
  </si>
  <si>
    <t>(281</t>
  </si>
  <si>
    <t>(1,072</t>
  </si>
  <si>
    <t>(1,353</t>
  </si>
  <si>
    <t>Securities Held to Maturity</t>
  </si>
  <si>
    <t>(54</t>
  </si>
  <si>
    <t>(6</t>
  </si>
  <si>
    <t>(274</t>
  </si>
  <si>
    <t>(505</t>
  </si>
  <si>
    <t>(58</t>
  </si>
  <si>
    <t>(1,957</t>
  </si>
  <si>
    <t>(26</t>
  </si>
  <si>
    <t>(2,462</t>
  </si>
  <si>
    <t>(84</t>
  </si>
  <si>
    <t>(8</t>
  </si>
  <si>
    <t>(4</t>
  </si>
  <si>
    <t>(1,109</t>
  </si>
  <si>
    <t>The Bank does not believe that the investment securities that were in an unrealized loss position as of December 31, 2014, which comprised a total of 59 securities, were other than temporarily impaired. Specifically, the 59 securities are comprised of the following: 22 Small Business Administration (SBA) Pool securities, 1 mortgage-backed securities issued by Federal National Mortgage Association (FNMA), 1 mortgage-backed security issued by Federal Home Loan Mortgage Corporation (FHLMC), 13 mortgage-backed securities issued by Government National Mortgage Association (GNMA), and 22 U.S. Treasuries.</t>
  </si>
  <si>
    <t>Total gross unrealized losses were primarily attributable to changes in interest rates, relative to when the investment securities were purchased, and not due to the credit quality of the investment securities. The Bank does not intend to sell the investment securities that were in an unrealized loss position and it is not likely that the Bank will be required to sell the investment securities before recovery of their amortized cost bases, which may be at maturity.</t>
  </si>
  <si>
    <t xml:space="preserve">Note 6 – Loans </t>
  </si>
  <si>
    <t>The Bank provides commercial and industrial, commercial mortgage, commercial construction, automobile and other consumer loans in each of the markets it serves. It also offers residential mortgage, home equity and certain U.S. government guaranteed loans in Guam, the Northern Mariana Islands and California.</t>
  </si>
  <si>
    <t>Outstanding loan balances are presented net of unearned income, net deferred loan fees, and unamortized discount and premium totaling $2.4 million at December 31, 2014. Loans subject to ASC 310-30 are presented net of the related accretable yield and nonaccretable difference.</t>
  </si>
  <si>
    <t>The loan portfolio consisted of the following at:</t>
  </si>
  <si>
    <t>December 31,</t>
  </si>
  <si>
    <t>Amount</t>
  </si>
  <si>
    <t>Percent</t>
  </si>
  <si>
    <t>(Dollars in thousands)</t>
  </si>
  <si>
    <t>Commercial</t>
  </si>
  <si>
    <t>Commercial &amp; industrial</t>
  </si>
  <si>
    <t>%</t>
  </si>
  <si>
    <t>Commercial mortgage</t>
  </si>
  <si>
    <t>Commercial construction</t>
  </si>
  <si>
    <t>Total commercial</t>
  </si>
  <si>
    <t>Consumer</t>
  </si>
  <si>
    <t>Residential mortgage</t>
  </si>
  <si>
    <t>Home equity</t>
  </si>
  <si>
    <t>Automobile</t>
  </si>
  <si>
    <r>
      <t>Other consumer loans</t>
    </r>
    <r>
      <rPr>
        <sz val="9.35"/>
        <color theme="1"/>
        <rFont val="Times New Roman"/>
        <family val="1"/>
      </rPr>
      <t>1</t>
    </r>
  </si>
  <si>
    <t>Total consumer</t>
  </si>
  <si>
    <t>Gross loans</t>
  </si>
  <si>
    <t>Deferred fee (income) costs, net</t>
  </si>
  <si>
    <t>(2,355</t>
  </si>
  <si>
    <t>(2,213</t>
  </si>
  <si>
    <t>Allowance for loan losses</t>
  </si>
  <si>
    <t>(12,526</t>
  </si>
  <si>
    <t>(12,077</t>
  </si>
  <si>
    <t>Loans, net</t>
  </si>
  <si>
    <r>
      <t>1</t>
    </r>
    <r>
      <rPr>
        <sz val="10"/>
        <color theme="1"/>
        <rFont val="Times New Roman"/>
        <family val="1"/>
      </rPr>
      <t> </t>
    </r>
  </si>
  <si>
    <t>Comprised of other revolving credit, installment, and overdrafts.</t>
  </si>
  <si>
    <t>At December 31, 2014, total gross loans increased by $107.1 million, to $982.3 million, up from $875.2 million at December 31, 2013. The growth in loans was largely attributed to (i) a $39.3 million increase in commercial construction loans, to $40.0 million from $697 thousand, due primarily to a loan for the construction of a hotel in Guam, (ii) a $26.5 million increase in the commercial and industrial loan category, to $209.9 million from $183.4 million, (iii) an increase of $19.2 million in the commercial mortgage category, to $399.7 million from $380.5 million, (iv) an increase of $22.1 million in the other consumer loan category, from $149.6 million to $171.7 million, and an increase of $11.7 million in automobile loans, from $7.3 million to $19.0 million, primarily due to consumer loan promotions and an aggressive automobile loan program. These were partially offset by an $11.7 million decrease in residential mortgage loans, to $141.1 million from $152.8 million.</t>
  </si>
  <si>
    <t>Certain loans acquired in the acquisition of a portfolio of loans from Wells Fargo in December 2011 are subject to ASC 310-30 (formerly SOP 03-3 (see Note 1)). These included loans at the date of acquisition for which it was probable that we would not collect all contractual principal and interest. Loans within the scope of ASC 310-30 are initially recorded at fair value, and no allowance is carried over or initially recorded. A summary of the major categories of loans outstanding acquired from Wells Fargo showing those subject to ASC 310-30 is presented in the following table.</t>
  </si>
  <si>
    <t>ASC 310-30 loans</t>
  </si>
  <si>
    <t>All other</t>
  </si>
  <si>
    <t>Total loans</t>
  </si>
  <si>
    <t>Consumer:</t>
  </si>
  <si>
    <t>Other consumer loans</t>
  </si>
  <si>
    <t>(1</t>
  </si>
  <si>
    <t>(506</t>
  </si>
  <si>
    <t>Total loans</t>
  </si>
  <si>
    <t>The allowance for loan losses is evaluated on a regular basis by management, and is based upon management’s periodic review of the collectability of loans in light of historical experience, the nature of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for loan losses is first determined by analyzing all classified loans (Substandard and Doubtful) in non-accrual for loss exposure and establishing specific reserves, as needed. ASC 310-10 defines loan impairment as the existence of uncertainty concerning collection of all principal and interest per the contractual terms of a loan. For collateral-dependent loans, impairment is typically measured by comparing the loan amount to the fair value of collateral, less costs to sell, with a specific reserve established for the “shortfall” amount. Other methods can be used in estimating impairment (market price or present value of expected future cash flows discounted at the loan’s original interest rate).</t>
  </si>
  <si>
    <t>The portion of the allowance that covers unimpaired loans is based on historical charge-off experience and expected loss, given the default probability derived from the Bank’s internal risk rating process. Other adjustments may be made to the allowance for pools of loans after an assessment of internal or external influences on credit quality that are not fully reflected in the historical loss or risk rating data.</t>
  </si>
  <si>
    <t>Our loss migration analysis tracks a certain number of quarters of loan loss history and industry loss factors to determine historical losses by classification category for each loan type, except certain consumer loans. These calculated loss factors are then applied to outstanding loan balances for all loans on accrual designated as “Pass,” “Special Mention,” “Substandard” or “Doubtful” (“classification categories”). Additionally, a qualitative factor that is determined utilizing external economic factors and internal assessments is applied to each homogeneous loan pool. We also conduct individual loan review analyses, as part of the allowance for loan loss allowance allocation process, applying specific monitoring policies and procedures in analyzing the existing loan portfolios.</t>
  </si>
  <si>
    <t xml:space="preserve">Credit Quality Indicators </t>
  </si>
  <si>
    <t>The Bank uses several credit quality indicators to manage credit risk, including an internal credit risk rating system that categorizes loans and leases into pass, special mention, substandard, doubtful or loss categories. Credit risk ratings are applied individually to those classes of loans and leases that have significant or unique credit characteristics and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t>
  </si>
  <si>
    <t>The following are the definitions of the Bank’s credit quality indicators:</t>
  </si>
  <si>
    <r>
      <t xml:space="preserve">Pass (A): </t>
    </r>
    <r>
      <rPr>
        <i/>
        <sz val="10"/>
        <color theme="1"/>
        <rFont val="Times New Roman"/>
        <family val="1"/>
      </rPr>
      <t>Exceptional:</t>
    </r>
    <r>
      <rPr>
        <sz val="10"/>
        <color theme="1"/>
        <rFont val="Times New Roman"/>
        <family val="1"/>
      </rPr>
      <t xml:space="preserve">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t>
    </r>
  </si>
  <si>
    <r>
      <t xml:space="preserve">Pass (B): </t>
    </r>
    <r>
      <rPr>
        <i/>
        <sz val="10"/>
        <color theme="1"/>
        <rFont val="Times New Roman"/>
        <family val="1"/>
      </rPr>
      <t xml:space="preserve">Standard: </t>
    </r>
    <r>
      <rPr>
        <sz val="10"/>
        <color theme="1"/>
        <rFont val="Times New Roman"/>
        <family val="1"/>
      </rPr>
      <t xml:space="preserve">Multiple “strong sources of repayment.” Loans to strong borrowers with a demonstrated history of financial and managerial performance. Risk of loss is considered to be low. Loans are well structured, with clearly identified primary and readily available secondary sources of repayment. Loans maybe secured by an equal amount of funds in a savings account or time certificate of deposit. Loans may be secured by marketable collateral whose value can be reasonably determined through outside appraisals. Very strong cash flow and relatively low leverage. </t>
    </r>
  </si>
  <si>
    <r>
      <t xml:space="preserve">Pass (C): </t>
    </r>
    <r>
      <rPr>
        <i/>
        <sz val="10"/>
        <color theme="1"/>
        <rFont val="Times New Roman"/>
        <family val="1"/>
      </rPr>
      <t xml:space="preserve">Acceptable: </t>
    </r>
    <r>
      <rPr>
        <sz val="10"/>
        <color theme="1"/>
        <rFont val="Times New Roman"/>
        <family val="1"/>
      </rPr>
      <t xml:space="preserve">“Good” primary and secondary sources of repayment. Loans to borrowers of average financial strength, stability and management expertise. Borrower should be a well-established individual or company with adequate financial resources to weather short-term fluctuations in the marketplace. Financial ratios and trends are favorable. The loans may be unsecured or supported by non-real estate collateral for which the value is more difficult to determine, reasonable credit risk and requiring an average amount of account officer attention. Unsecured credit is to be of unquestionable strength. </t>
    </r>
  </si>
  <si>
    <r>
      <t xml:space="preserve">Pass (D): </t>
    </r>
    <r>
      <rPr>
        <i/>
        <sz val="10"/>
        <color theme="1"/>
        <rFont val="Times New Roman"/>
        <family val="1"/>
      </rPr>
      <t xml:space="preserve">Monitor: </t>
    </r>
    <r>
      <rPr>
        <sz val="10"/>
        <color theme="1"/>
        <rFont val="Times New Roman"/>
        <family val="1"/>
      </rPr>
      <t xml:space="preserve">“Sufficient” primary source of repayment and acceptable secondary source of repayment. Acceptable business or individual credit, but the borrower’s operations, cash flow or financial conditions evidence moderate to average levels of risk. Loans are considered to be collectable in full, but may require a greater-than-average amount of loan officer attention. Borrowers are capable of absorbing normal setbacks without failure. </t>
    </r>
  </si>
  <si>
    <r>
      <t>Special Mention:</t>
    </r>
    <r>
      <rPr>
        <sz val="10"/>
        <color theme="1"/>
        <rFont val="Times New Roman"/>
        <family val="1"/>
      </rPr>
      <t xml:space="preserve"> A special mention asset has potential weaknesses that deserve close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Special Mention should neither be a compromise between a pass grade and substandard, nor should it be a “catch all” grade to identify any loan that has a policy exception. </t>
    </r>
  </si>
  <si>
    <r>
      <t>Substandard:</t>
    </r>
    <r>
      <rPr>
        <sz val="10"/>
        <color theme="1"/>
        <rFont val="Times New Roman"/>
        <family val="1"/>
      </rPr>
      <t xml:space="preserve"> A substandard asset is inadequately protected by the current sound worth and payment capacity of the obligor or the collateral pledged. Assets so classified must have a well-defined weakness or weaknesses that jeopardize the liquidation of the debt. Assets are characterized by the distinct possibility that the institution will sustain some loss if the deficiencies are not corrected. </t>
    </r>
  </si>
  <si>
    <r>
      <t>Formula Classified:</t>
    </r>
    <r>
      <rPr>
        <sz val="10"/>
        <color theme="1"/>
        <rFont val="Times New Roman"/>
        <family val="1"/>
      </rPr>
      <t xml:space="preserve"> Formula classified loans are all loans and credit cards delinquent 90 days and over which have yet to be formally classified Special Mention, Substandard or Doubtful by the Bank’s Loan Committee. In most instances, the monthly formula total is comprised primarily of residential real estate and consumer loans and credit cards. Commercial loans are typically formally classified by the Loan Committee no later than their 90-day delinquency, and thus do not become part of the formula classification. Real estate loans 90-days delinquent are in the foreclosure process and are typically completed within another 60 days, and thus are not formally classified during this period. </t>
    </r>
  </si>
  <si>
    <r>
      <t>Doubtful:</t>
    </r>
    <r>
      <rPr>
        <sz val="10"/>
        <color theme="1"/>
        <rFont val="Times New Roman"/>
        <family val="1"/>
      </rPr>
      <t xml:space="preserve">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which may work to the advantage of strengthening of the assets (i.e. capital injection, perfecting liens on additional collateral, refinancing plans, etc.), its classification as an estimated loss is deferred until its more exact status can be determined. </t>
    </r>
  </si>
  <si>
    <r>
      <t>Loss:</t>
    </r>
    <r>
      <rPr>
        <sz val="10"/>
        <color theme="1"/>
        <rFont val="Times New Roman"/>
        <family val="1"/>
      </rPr>
      <t xml:space="preserve">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these loans are deemed to be uncollectible. Loans identified as loss are immediately approved for charge off. The Bank may refer loans to outside collection agencies, attorneys, or its internal collection division to continue collection efforts. Any subsequent recoveries are credited to the Allowance for Loan Losses. </t>
    </r>
  </si>
  <si>
    <t>Set forth below is a summary of the Company’s activity in the allowance for loan losses during the years ended:</t>
  </si>
  <si>
    <t>Balance, beginning of period</t>
  </si>
  <si>
    <t>Recoveries on loans previously charged off</t>
  </si>
  <si>
    <t>Charged off loans</t>
  </si>
  <si>
    <t>(5,870</t>
  </si>
  <si>
    <t>(4,060</t>
  </si>
  <si>
    <t>(6,067</t>
  </si>
  <si>
    <t>Balance, end of period</t>
  </si>
  <si>
    <t>The increase in the allowance is primarily due to the growth of the overall loan portfolio, partially offset by a reduction in classified loans and a decline in delinquency rates, along with management’s reassessment of economic conditions and prospects. The allowance for loan losses will change in the future in response to changes in the size, composition and quality of the loan portfolio, as well as periodic reassessments of prospective economic conditions.</t>
  </si>
  <si>
    <t>Set forth below is information regarding gross loan balances and the related allowance for loan losses, by portfolio type, for the years ended December 31, 2014 and 2013.</t>
  </si>
  <si>
    <t>Residential</t>
  </si>
  <si>
    <t>Mortgages</t>
  </si>
  <si>
    <t>Year Ended December 31, 2014</t>
  </si>
  <si>
    <t>Allowance for loan losses:</t>
  </si>
  <si>
    <t>Balance at beginning of period</t>
  </si>
  <si>
    <t>Charge-offs</t>
  </si>
  <si>
    <t>(1,966</t>
  </si>
  <si>
    <t>(3,844</t>
  </si>
  <si>
    <t>Recoveries</t>
  </si>
  <si>
    <t>Provision</t>
  </si>
  <si>
    <t>Balance at end of period</t>
  </si>
  <si>
    <t>Allowance balance at end of quarter related to:</t>
  </si>
  <si>
    <t>Loans individually evaluated for impairment</t>
  </si>
  <si>
    <t>Loans collectively evaluated for impairment</t>
  </si>
  <si>
    <t>Loan balances at end of quarter:</t>
  </si>
  <si>
    <t>Ending Balance</t>
  </si>
  <si>
    <t>Year Ended December 31, 2013</t>
  </si>
  <si>
    <t>Balance at beginning of year</t>
  </si>
  <si>
    <t>(470</t>
  </si>
  <si>
    <t>(168</t>
  </si>
  <si>
    <t>(3,422</t>
  </si>
  <si>
    <t>Balance at end of year</t>
  </si>
  <si>
    <t>Allowance balance at end of year related to:</t>
  </si>
  <si>
    <t>Loan balances at end of year:</t>
  </si>
  <si>
    <t>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balance homogeneous loans are collectively evaluated for impairment. The Bank performs direct write-downs of impaired loans with a charge to the allocated component of the allowance, therefore reducing the allocated component of the reserve to zero at the end of each reporting period.</t>
  </si>
  <si>
    <t>The following table provides a summary of the delinquency status of the Bank’s gross loans by portfolio type:</t>
  </si>
  <si>
    <t>30-59 Days</t>
  </si>
  <si>
    <t>Past Due</t>
  </si>
  <si>
    <t>60-89 Days</t>
  </si>
  <si>
    <t>90 Days and</t>
  </si>
  <si>
    <t>Greater</t>
  </si>
  <si>
    <t>Total Past</t>
  </si>
  <si>
    <t>Due</t>
  </si>
  <si>
    <t>Current</t>
  </si>
  <si>
    <t>Total Loans</t>
  </si>
  <si>
    <t>Outstanding</t>
  </si>
  <si>
    <r>
      <t xml:space="preserve">Other consumer </t>
    </r>
    <r>
      <rPr>
        <sz val="9.35"/>
        <color theme="1"/>
        <rFont val="Times New Roman"/>
        <family val="1"/>
      </rPr>
      <t>1</t>
    </r>
  </si>
  <si>
    <t>The Bank’s outstanding loan balances have increased by $107.1 million over the past year and the delinquency rate of 2.6% at December 31, 2014, was 0.9% lower than the rate at December 31, 2013. The primary reason for the decrease was a $3.6 million decline in residential mortgage delinquencies and a $1.7 million decrease in commercial mortgage delinquencies, partially offset by a $253 thousand increase in automobile loan delinquencies.</t>
  </si>
  <si>
    <t>Generally, the accrual of interest on a loan is discontinued when principal or interest payments become more than 90 days past due, unless management believes the loan is adequately collateralized and it is in the process of collection.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The following table provides information as of December 31, 2014 and 2013, with respect to loans on non-accrual status, by portfolio type:</t>
  </si>
  <si>
    <t>Non-accrual loans:</t>
  </si>
  <si>
    <t>Commercial construction</t>
  </si>
  <si>
    <t>Total non-accrual loans</t>
  </si>
  <si>
    <t>Comprised of other revolving credit, installment loans, and overdrafts.</t>
  </si>
  <si>
    <r>
      <t xml:space="preserve">The Company classifies its loan portfolios using internal credit quality ratings, as discussed above under </t>
    </r>
    <r>
      <rPr>
        <i/>
        <sz val="10"/>
        <color theme="1"/>
        <rFont val="Times New Roman"/>
        <family val="1"/>
      </rPr>
      <t>Allowance for Loan Losses</t>
    </r>
    <r>
      <rPr>
        <sz val="10"/>
        <color theme="1"/>
        <rFont val="Times New Roman"/>
        <family val="1"/>
      </rPr>
      <t>. The following table provides a summary of loans by portfolio type and the Company’s internal credit quality ratings as of December 31, 2014 and 2013.</t>
    </r>
  </si>
  <si>
    <t>Increase (Decrease)</t>
  </si>
  <si>
    <t>Pass:</t>
  </si>
  <si>
    <t>(15,288</t>
  </si>
  <si>
    <t>(176</t>
  </si>
  <si>
    <t>Other consumer</t>
  </si>
  <si>
    <t>Total pass loans</t>
  </si>
  <si>
    <t>Special Mention:</t>
  </si>
  <si>
    <t>(9,571</t>
  </si>
  <si>
    <t>(9,374</t>
  </si>
  <si>
    <t>Total special mention loans</t>
  </si>
  <si>
    <t>(18,945</t>
  </si>
  <si>
    <t>Substandard:</t>
  </si>
  <si>
    <t>(1,630</t>
  </si>
  <si>
    <t>Total substandard loans</t>
  </si>
  <si>
    <t>Formula Classified:</t>
  </si>
  <si>
    <t>(37</t>
  </si>
  <si>
    <t>(314</t>
  </si>
  <si>
    <t>Total formula classified loans</t>
  </si>
  <si>
    <t>Doubtful:</t>
  </si>
  <si>
    <t>Total doubtful loans</t>
  </si>
  <si>
    <t>Total outstanding loans, gross</t>
  </si>
  <si>
    <t>As the above table indicates, the Company’s total loans approximated $982.3 million at December 31, 2014, up from $875.2 million at December 31, 2013. The disaggregation of the portfolio by risk rating in the table reflects the following changes between December 31, 2013, and December 31, 2014:</t>
  </si>
  <si>
    <t>·</t>
  </si>
  <si>
    <t>Loans rated “pass” totaled $949.5 million at December 31, 2014, up from $826.9 million at December 31, 2013, due primarily to the increase of $39.3 million in commercial construction loans, primarily in Guam, and an increase of $37.7 million in commercial &amp; industrial loans, $27.5 million in commercial mortgage loans and $22.0 million on other consumer loans. The other consumer loans increase is due to new bookings and promotional programs, and the increase in automobile loans is the result of more aggressive efforts in originating dealer loans. These increases were offset by a $15.3 million reduction in residential mortgages, which included the downgrade of $4.9 million of loans purchased in 2011 from Wells Fargo Financial to the “formula classified” category, and a decrease of $176 thousand in home equity due to payoffs and paydowns.</t>
  </si>
  <si>
    <t>The “special mention” category was $18.9 million lower at December 31, 2014, than at December 30, 2013. Commercial &amp; industrial loans decreased by $9.6 million, due primarily to an upgrade of a $3.1 million loan relationship to “pass” and the payoff of $6.2 million. Commercial mortgage loans decreased by $9.4 million, due to the upgrade of an $8.0 million loan relationship from “special mention” to “pass”.</t>
  </si>
  <si>
    <t>Loans classified “substandard” increased by $226 thousand, to $13.0 million, at December 31, 2014, from $12.8 million at December 31, 2013. The increase was primarily in the commercial mortgage loan category due to the downgrade of a $3.8 million loan relationship to the “substandard” category and $352 thousand of residential mortgage loans. Substandard commercial &amp; industrial loans decreased by $1.6 million, primarily due to one large loan charge-down of $1.5 million due to the borrower experiencing cash flow difficulties.    </t>
  </si>
  <si>
    <t>The “formula classified” category increased by $3.1 million during the period, from the addition of non-accrual loans. The increase of $3.3 million in non-accrual residential mortgage loans was partially offset by a decrease of $314 thousand in classified commercial mortgage loans.</t>
  </si>
  <si>
    <t xml:space="preserve">Impaired Loans </t>
  </si>
  <si>
    <t>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ed loans include loans that are in non-accrual status and other loans that have been modified in Troubled Debt Restructurings (TDRs), where economic concessions have been granted to borrowers experiencing financial difficulties. These concessions typically result from the Company’s loss mitigation actions, and could include reductions in the interest rate, payment extensions, forgiveness of principal, forbearance or other actions taken with the intention to maximize collections.</t>
  </si>
  <si>
    <t>The following table sets forth information regarding non-accrual loans and restructured loans, at December 31, 2014 and 2013:</t>
  </si>
  <si>
    <t>Impaired loans:</t>
  </si>
  <si>
    <t>Restructured loans:</t>
  </si>
  <si>
    <t>Non-accruing restructured loans</t>
  </si>
  <si>
    <t>Accruing restructured loans</t>
  </si>
  <si>
    <t>Total restructured loans</t>
  </si>
  <si>
    <t>Other accruing impaired loans</t>
  </si>
  <si>
    <t>Other non-accruing impaired loans</t>
  </si>
  <si>
    <t>Total impaired loans</t>
  </si>
  <si>
    <t>Impaired loans less than 90 days delinquent</t>
  </si>
  <si>
    <t>   and included in total impaired loans</t>
  </si>
  <si>
    <t>The table below contains additional information with respect to impaired loans, by portfolio type, for the years ended December 31, 2014 and 2013:</t>
  </si>
  <si>
    <t>Recorded</t>
  </si>
  <si>
    <t>Investment</t>
  </si>
  <si>
    <t>Unpaid</t>
  </si>
  <si>
    <t>Principal</t>
  </si>
  <si>
    <t>Balance</t>
  </si>
  <si>
    <t>Average</t>
  </si>
  <si>
    <t>Income</t>
  </si>
  <si>
    <t>Recognized</t>
  </si>
  <si>
    <t>December 31, 2014, With no related allowance recorded:</t>
  </si>
  <si>
    <t>(295</t>
  </si>
  <si>
    <t>Total impaired loans with no related allowance</t>
  </si>
  <si>
    <t>December 31, 2014, With an allowance recorded:</t>
  </si>
  <si>
    <t>December 31, 2013, With no related allowance recorded:</t>
  </si>
  <si>
    <t>December 31, 2013, With an allowance recorded:</t>
  </si>
  <si>
    <t>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The Bank performs direct write-downs of impaired loans with a charge to the allocated component of the allowance, thereby reducing the allocated component of the reserve to zero at the end of each reporting period.</t>
  </si>
  <si>
    <t xml:space="preserve">Troubled Debt Restructurings </t>
  </si>
  <si>
    <r>
      <t>In accordance with FASB’s Accounting Standard Update No. 2011-02, “</t>
    </r>
    <r>
      <rPr>
        <i/>
        <sz val="10"/>
        <color theme="1"/>
        <rFont val="Times New Roman"/>
        <family val="1"/>
      </rPr>
      <t xml:space="preserve">A Creditor’s Determination of Whether a Restructuring is a Troubled Debt Restructuring” </t>
    </r>
    <r>
      <rPr>
        <sz val="10"/>
        <color theme="1"/>
        <rFont val="Times New Roman"/>
        <family val="1"/>
      </rPr>
      <t>(ASU No. 2011-02), the Bank had $9.9 million of troubled debt restructurings (TDRs) as of December 31, 2014. The restructured loans recorded with the Bank represent financing receivables, modified for the purpose of alleviating temporary impairments to the borrower’s financial condition. The modifications that the Bank has extended to borrowers have come in the form of a change in the amortization terms, reduction in the interest rate, interest only payments and, in limited cases, a concession to the outstanding loan balance. The workout plan between the borrower and Bank is designed to provide a bridge for the cash flow shortfalls in the near term. As the borrower works through the near term issues, in most cases, the original contractual terms will be reinstated.</t>
    </r>
  </si>
  <si>
    <t>At December 31, 2013, the Bank carried $9.1 million of troubled debt restructurings. This increased by $791 thousand, to $9.9 million, by December 31, 2014, due primarily to two additional loans restructured during 2014.</t>
  </si>
  <si>
    <t>Pre-Modification</t>
  </si>
  <si>
    <t>Post-Modification</t>
  </si>
  <si>
    <t>Outstanding Balance</t>
  </si>
  <si>
    <t>Number of</t>
  </si>
  <si>
    <t>Year Ended</t>
  </si>
  <si>
    <t>Performing</t>
  </si>
  <si>
    <t>Total Performing</t>
  </si>
  <si>
    <t>Nonperforming</t>
  </si>
  <si>
    <t>Total Nonperforming</t>
  </si>
  <si>
    <r>
      <t>Total</t>
    </r>
    <r>
      <rPr>
        <sz val="10"/>
        <color theme="1"/>
        <rFont val="Calibri"/>
        <family val="2"/>
      </rPr>
      <t> </t>
    </r>
    <r>
      <rPr>
        <sz val="10"/>
        <color theme="1"/>
        <rFont val="Times New Roman"/>
        <family val="1"/>
      </rPr>
      <t>Troubled Debt Restructurings</t>
    </r>
  </si>
  <si>
    <t>   (TDRs)</t>
  </si>
  <si>
    <t>Premises and Equipment</t>
  </si>
  <si>
    <t>Property Plant And Equipment [Abstract]</t>
  </si>
  <si>
    <t xml:space="preserve">Note 7 – Premises and Equipment </t>
  </si>
  <si>
    <t>A summary of premises and equipment at December 31, 2014 and 2013 follows:</t>
  </si>
  <si>
    <t>Accumulated Depreciation</t>
  </si>
  <si>
    <t>Net Book Value</t>
  </si>
  <si>
    <t>Buildings</t>
  </si>
  <si>
    <t>(17,755</t>
  </si>
  <si>
    <t>Furniture and equipment</t>
  </si>
  <si>
    <t>(17,873</t>
  </si>
  <si>
    <t>Automobiles and mobile facilities</t>
  </si>
  <si>
    <t>(598</t>
  </si>
  <si>
    <t>Leasehold improvements</t>
  </si>
  <si>
    <t>(3,156</t>
  </si>
  <si>
    <t>(39,382</t>
  </si>
  <si>
    <t>Construction in progress</t>
  </si>
  <si>
    <t>(16,725</t>
  </si>
  <si>
    <t>(19,404</t>
  </si>
  <si>
    <t>(724</t>
  </si>
  <si>
    <t>(3,076</t>
  </si>
  <si>
    <t>(39,929</t>
  </si>
  <si>
    <t>For the years ended December 31, 2014, 2013 and 2012, depreciation and amortization expense was $3.5 million, $3.1 million and $3.0 million, respectively.</t>
  </si>
  <si>
    <t>Other Assets</t>
  </si>
  <si>
    <t>Deferred Costs Capitalized Prepaid And Other Assets Disclosure [Abstract]</t>
  </si>
  <si>
    <t xml:space="preserve">Note 8 – Other Assets </t>
  </si>
  <si>
    <t>A summary of other assets at December 31, 2014 and 2013 follows:</t>
  </si>
  <si>
    <t>Bank Owned Life Insurance</t>
  </si>
  <si>
    <t>Prepaid income tax</t>
  </si>
  <si>
    <t>Prepaid expenses</t>
  </si>
  <si>
    <t>Other real estate owned, net (Note 9)</t>
  </si>
  <si>
    <t>Deferred tax asset, net (Note 13)</t>
  </si>
  <si>
    <t>Mortgage servicing rights</t>
  </si>
  <si>
    <t>Other</t>
  </si>
  <si>
    <t>Total other assets</t>
  </si>
  <si>
    <t>Other Real Estate Owned</t>
  </si>
  <si>
    <t>Banking And Thrift [Abstract]</t>
  </si>
  <si>
    <t xml:space="preserve">Note 9 – Other Real Estate Owned </t>
  </si>
  <si>
    <t>Other real estate owned is presented net of an allowance for losses. A summary of the changes in other real estate owned is as follows:</t>
  </si>
  <si>
    <t>Additions</t>
  </si>
  <si>
    <t>Sales</t>
  </si>
  <si>
    <t>(807</t>
  </si>
  <si>
    <t>(896</t>
  </si>
  <si>
    <t>Write-downs and loss on sale, net</t>
  </si>
  <si>
    <t>(119</t>
  </si>
  <si>
    <t>(127</t>
  </si>
  <si>
    <t>Change in valuation allowances</t>
  </si>
  <si>
    <t>(152</t>
  </si>
  <si>
    <t>(944</t>
  </si>
  <si>
    <t>A summary of other real estate owned operations, which are included in non-interest expenses, for the years ended December 31, 2014, 2013 and 2012, is as follows:</t>
  </si>
  <si>
    <t>Other real estate owned operations, net</t>
  </si>
  <si>
    <t>Loss (gain) on the sale of the other real estate owned</t>
  </si>
  <si>
    <t>Write-downs</t>
  </si>
  <si>
    <t>(63</t>
  </si>
  <si>
    <t>(15</t>
  </si>
  <si>
    <t>Net losses from other real estate owned operations</t>
  </si>
  <si>
    <t>Deposits</t>
  </si>
  <si>
    <t xml:space="preserve">Note 10 – Deposits </t>
  </si>
  <si>
    <t>A summary of deposits at December 31, 2014 and 2013, follows:</t>
  </si>
  <si>
    <t>Non-interest bearing deposits</t>
  </si>
  <si>
    <t>Interest bearing deposits</t>
  </si>
  <si>
    <t>Demand deposits</t>
  </si>
  <si>
    <t>Regular Savings</t>
  </si>
  <si>
    <t>Time deposits:</t>
  </si>
  <si>
    <t>$100,000 or more</t>
  </si>
  <si>
    <t>Less than $100,000</t>
  </si>
  <si>
    <t>Other interest bearing deposits</t>
  </si>
  <si>
    <t>Total Interest bearing deposits</t>
  </si>
  <si>
    <t>Total Deposits</t>
  </si>
  <si>
    <t>At December 31, 2014, the scheduled maturities of time deposits were as follows:</t>
  </si>
  <si>
    <t>Year ending December 31,</t>
  </si>
  <si>
    <t>2019 and Thereafter</t>
  </si>
  <si>
    <t>Borrowings</t>
  </si>
  <si>
    <t>Debt Disclosure [Abstract]</t>
  </si>
  <si>
    <t xml:space="preserve">Note 11 – Borrowings </t>
  </si>
  <si>
    <t xml:space="preserve">Federal Home Loan Bank (FHLB) Advances </t>
  </si>
  <si>
    <t>The Bank has a credit line with the FHLB of Seattle equal to 20% of total assets. At December 31, 2014 and 2013, the Bank did not have outstanding advances against this credit line under Blanket Agreements for Advances and Security Agreements (“the Agreements”). The Agreements enable the Bank to borrow funds from the FHLB to fund mortgage loan programs and to satisfy certain other funding needs.</t>
  </si>
  <si>
    <t xml:space="preserve">Overnight Fed Funds Lines </t>
  </si>
  <si>
    <t>At December 31, 2014 and 2013, the Bank had $17.0 million in Federal Funds lines of credit available with its correspondent banks. No borrowings were outstanding as of December 31, 2014.</t>
  </si>
  <si>
    <t>Transactions with Board of Directors</t>
  </si>
  <si>
    <t>Related Party Transactions [Abstract]</t>
  </si>
  <si>
    <t xml:space="preserve">Note 12 – Transactions with Board of Directors </t>
  </si>
  <si>
    <t>The Directors of the Company and the Bank, and certain of the businesses with which they are associated, conduct banking transactions with the Company in the ordinary course of business. All loans and commitments to loan included in such transactions are made in accordance with applicable laws and on substantially the same terms, including interest rates and collateral, as those prevailing at the same time for comparable transactions with persons of similar creditworthiness that were not affiliated with the Company, and did not present any undue risk of collectability.</t>
  </si>
  <si>
    <t>The following is a summary of loan transactions with the Board of Directors of the Company and certain of their associated businesses:</t>
  </si>
  <si>
    <t>Years Ended December 31,</t>
  </si>
  <si>
    <t>Beginning balance</t>
  </si>
  <si>
    <t>Undisbursed commitments</t>
  </si>
  <si>
    <t>New loans granted</t>
  </si>
  <si>
    <t>Principal repayments</t>
  </si>
  <si>
    <t>(1,646</t>
  </si>
  <si>
    <t>Ending balance of term loans</t>
  </si>
  <si>
    <t>Year-end balance of revolving accounts</t>
  </si>
  <si>
    <t>Total term loans and revolving accounts</t>
  </si>
  <si>
    <t>Deposits by Board of Directors members and executive officers held by the Bank were $6.5 million and $6.9 million at December 31, 2014 and 2013, respectively.</t>
  </si>
  <si>
    <t>Income Taxes</t>
  </si>
  <si>
    <t>Income Tax Disclosure [Abstract]</t>
  </si>
  <si>
    <t xml:space="preserve">Note 13 – Income Taxes </t>
  </si>
  <si>
    <t>The Bank files income tax returns in Guam, the CNMI and the State of California. The Bank is no longer subject to U.S. federal, state and local, or non-U.S. income tax examinations by tax authorities for years before 2008.</t>
  </si>
  <si>
    <t>The income tax provision includes the following components:</t>
  </si>
  <si>
    <t>For the Years</t>
  </si>
  <si>
    <t>Government of Guam tax expense (benefit):</t>
  </si>
  <si>
    <t>Deferred</t>
  </si>
  <si>
    <t>(416</t>
  </si>
  <si>
    <t>(232</t>
  </si>
  <si>
    <t>(644</t>
  </si>
  <si>
    <t>Foreign income taxes (including U.S. income taxes)</t>
  </si>
  <si>
    <t>Total income tax expense</t>
  </si>
  <si>
    <t>The reasons for the differences between the statutory federal income tax rate and the effective tax rates are summarized as follows:</t>
  </si>
  <si>
    <t>Statutory Guam income tax rate</t>
  </si>
  <si>
    <t>Permanent differences</t>
  </si>
  <si>
    <t>The difference between effective income tax expense and income tax expense computed at the Guam statutory rate was due to nontaxable interest income earned on loans to the Government of Guam for each of the years ended December 31, 2014, 2013 and 2012.</t>
  </si>
  <si>
    <t>The components of deferred income taxes are as follows:</t>
  </si>
  <si>
    <t>Deferred loan origination fees</t>
  </si>
  <si>
    <t>(50</t>
  </si>
  <si>
    <t>(115</t>
  </si>
  <si>
    <t>(148</t>
  </si>
  <si>
    <t>Loan loss provision</t>
  </si>
  <si>
    <t>(155</t>
  </si>
  <si>
    <t>(388</t>
  </si>
  <si>
    <t>Deferred rent obligation</t>
  </si>
  <si>
    <t>(21</t>
  </si>
  <si>
    <t>(22</t>
  </si>
  <si>
    <t>(24</t>
  </si>
  <si>
    <t>Other real estate owned valuation</t>
  </si>
  <si>
    <t>Fixed assets</t>
  </si>
  <si>
    <t>FAS 123R</t>
  </si>
  <si>
    <t>(10</t>
  </si>
  <si>
    <t>(7</t>
  </si>
  <si>
    <t>SERP</t>
  </si>
  <si>
    <t>(220</t>
  </si>
  <si>
    <t>(237</t>
  </si>
  <si>
    <t>Net operating loss</t>
  </si>
  <si>
    <t>(304</t>
  </si>
  <si>
    <t>(430</t>
  </si>
  <si>
    <t>(408</t>
  </si>
  <si>
    <t>Change in valuation allowance</t>
  </si>
  <si>
    <t>Deferred tax (benefit) provision</t>
  </si>
  <si>
    <t>The components of the net deferred tax asset are as follows:</t>
  </si>
  <si>
    <t>Deferred tax asset:</t>
  </si>
  <si>
    <t>Loan origination fees</t>
  </si>
  <si>
    <t>Net unrealized loss on securities held-to-maturity</t>
  </si>
  <si>
    <t>Net unrealized gain on securities available-for-sale</t>
  </si>
  <si>
    <t>Accruals not currently deductible</t>
  </si>
  <si>
    <t>Total deferred tax asset</t>
  </si>
  <si>
    <t>Deferred tax liability:</t>
  </si>
  <si>
    <t>(941</t>
  </si>
  <si>
    <t>(917</t>
  </si>
  <si>
    <t>(485</t>
  </si>
  <si>
    <t>(467</t>
  </si>
  <si>
    <t>Total deferred tax liability</t>
  </si>
  <si>
    <t>(1,426</t>
  </si>
  <si>
    <t>(1,384</t>
  </si>
  <si>
    <t>Valuation allowance</t>
  </si>
  <si>
    <t>(2,279</t>
  </si>
  <si>
    <t>(1,974</t>
  </si>
  <si>
    <t>Net deferred tax asset</t>
  </si>
  <si>
    <t>A valuation allowance of $2.3 million has been provided at December 31, 2014, to reduce the deferred tax asset because, in management’s opinion, it is more likely than not that less than the entire amount will be realized.</t>
  </si>
  <si>
    <t>We record as a “deferred tax asset” on our balance sheet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s of operations.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t>
  </si>
  <si>
    <t>Employee Benefit Plans</t>
  </si>
  <si>
    <t>Postemployment Benefits [Abstract]</t>
  </si>
  <si>
    <t xml:space="preserve">Note 14 – Employee Benefit Plans </t>
  </si>
  <si>
    <t xml:space="preserve">Stock Purchase Plan </t>
  </si>
  <si>
    <t>The Bank’s 2011 Employee Stock Purchase Plan (the “2011 Plan”) was adopted by the Bank’s Board of Directors and approved by the Bank’s Stockholders on May 2, 2011. This plan was subsequently adopted by the Company after the Reorganization. The 2011 Plan is open to all employees of the Company and the Bank who have met certain eligibility requirements.</t>
  </si>
  <si>
    <t>Under the 2011 Plan, as amended and restated as of July 1, 2012, eligible employees can purchase, through payroll deductions, shares of common stock at a discount. The right to purchase stocks is granted to eligible employees during a period of time that is established from time to time by the Board of Directors of the Company. Eligible employees cannot accrue the right to purchase more than $25 thousand worth of stock at the fair market value at the beginning of each offer period. Eligible employees also may not purchase more than one thousand five hundred (1,500) shares of stock in any one offer period. The shares are purchased at 85% of the fair market price of the stock on the enrollment date. The Bank recognized $30 thousand in compensation expense at December 31, 2014 and $21 thousand at December 31, 2013.</t>
  </si>
  <si>
    <t xml:space="preserve">Executive Employment Agreements </t>
  </si>
  <si>
    <t>The President and the Executive Vice President are employed under separate agreements terminating December 31, 2017, and May 31, 2018, respectively. Under the agreements, the President and the Executive Vice President receive specified base salaries, which are adjusted annually for changes in the U.S. Consumer Price Index, plus an incentive bonus. The President’s and the Executive Vice President’s bonuses are based on profitability, also within a defined limit, subject to adjustments based on the Bank meeting certain performance criteria.</t>
  </si>
  <si>
    <t>Under a Phantom Stock unit and stock option plan, the President and Executive Vice President may elect to receive up to $100 thousand each in Phantom Stock units in lieu of an equal amount of incentive bonus, as computed in their employment agreements. These non-voting Phantom Stock units may be held for receipt of dividends equal to the dividend rate of the Bank’s common stock, or may be redeemed at a price equal to the market value of the Bank’s common stock. In addition, for each Phantom Stock unit received, the executive employee receives options to purchase three shares of the Bank’s common stock at a price equal to the market value of the stock at the date the options are granted. The redemption of the Phantom Stock or the exercise of the options will result in the forfeiture by the executive employee of any rights under the other. At December 31, 2014 and 2013, there were no Phantom Stock units outstanding under the plan, nor have such units ever been issued as of December 31, 2014.</t>
  </si>
  <si>
    <t xml:space="preserve">Senior Vice Presidents’ Employment Agreements </t>
  </si>
  <si>
    <t>Two Senior Vice Presidents entered into separate five-year employment agreements on April 25, 2011. Under the agreements, they receive specified base salaries and they may receive bonuses, within a defined limit, based on the Bank’s profitability, adjusted by certain Bank performance criteria. One of those contracts is no longer in effect.</t>
  </si>
  <si>
    <t>On January 1, 2012, seven Senior Vice Presidents entered into separate five-year employment agreements terminating on December 31, 2016. Under the agreements, they receive specified base salaries and they may receive bonuses, within a defined limit, based on the Bank’s profitability, adjusted by certain Bank performance criteria.</t>
  </si>
  <si>
    <t>One Senior Vice President entered into an employment agreement commencing on August 9, 2013, and terminating on December 31, 2016. Under this agreement, there is a specified base salary and there may be bonuses, within a defined limit, based on the Bank’s profitability, as adjusted by certain Bank performance criteria.</t>
  </si>
  <si>
    <t xml:space="preserve">Employee Retirement Savings Plan </t>
  </si>
  <si>
    <t>The Bank has a 401(k) Plan whereby substantially all employees, with at least one year of continuous service, are eligible to participate in the Plan. Effective March 1, 2008, the Bank makes matching contributions equal to 100% of an employee’s deferrals, up to 1% of the employee’s compensation, plus 50% of the employee’s deferrals that exceed 1% but are less than 6% of the employee’s compensation. Previously, matching contributions vested to the employee over a five-year period of service. Effective March 1, 2008, matching contributions become 100% vested to the employee after two years of service. For the years ended December 31, 2014, 2013 and 2012, the expense attributable to the Plan was $489, $464 and $440, respectively.</t>
  </si>
  <si>
    <t xml:space="preserve">Supplemental Executive Retirement Plan (“SERP”) </t>
  </si>
  <si>
    <t>In April 2011, the Bank established an unfunded Supplemental Executive Retirement Plan (the “SERP”) for its Executive Officers and Senior Vice Presidents. The SERP provides that, subject to meeting certain vesting requirements described below, they will become entitled to receive 12 equal successive monthly retirement payments totaling $50,000 per annum for Senior Vice Presidents, $100,000 for the Executive Vice President, and $150,000 for the President and CEO for the 15 years immediately following the date of their retirement or other termination of their employment. Their monthly retirement payments are not tied to service with the Bank.</t>
  </si>
  <si>
    <t>The Company follows FASB ASC 715-30-35, which requires us to recognize in our balance sheet the funded status of any post-retirement plans that we maintain, and to recognize, in other comprehensive income, changes in funded status of any such plans in any year in which changes occur.</t>
  </si>
  <si>
    <t>The changes in the projected benefit obligation of other benefits under the Plan during 2013 and 2014, its funded status at December 31, 2013 and 2014, and the amounts recognized in the balance sheet at December 31, 2013 and 2014, were as follows:</t>
  </si>
  <si>
    <t>At December 31,</t>
  </si>
  <si>
    <t>Change in benefit obligation:</t>
  </si>
  <si>
    <t>Benefit obligation at beginning of period</t>
  </si>
  <si>
    <t>Service cost</t>
  </si>
  <si>
    <t>Interest cost</t>
  </si>
  <si>
    <t>Participant contributions</t>
  </si>
  <si>
    <t>Plan amendments</t>
  </si>
  <si>
    <t>Combination/divestiture/curtailment/settlement/termination</t>
  </si>
  <si>
    <t>Actuarial loss/(gain)</t>
  </si>
  <si>
    <t>(Benefits paid)</t>
  </si>
  <si>
    <t>Benefit obligation at end of period</t>
  </si>
  <si>
    <t>Funded status:</t>
  </si>
  <si>
    <t>Amounts recognized in the Statement of Financial</t>
  </si>
  <si>
    <t>   Condition</t>
  </si>
  <si>
    <t>Unfunded accrued SERP liability—current</t>
  </si>
  <si>
    <t>Unfunded accrued SERP liability—noncurrent</t>
  </si>
  <si>
    <t>Total unfunded accrued SERP liability</t>
  </si>
  <si>
    <t>Net amount recognized in accumulated other comprehensive</t>
  </si>
  <si>
    <t>   income</t>
  </si>
  <si>
    <t>Prior service cost/(benefit)</t>
  </si>
  <si>
    <t>Net actuarial loss/(gain)</t>
  </si>
  <si>
    <t>Total net amount recognized in accumulated other</t>
  </si>
  <si>
    <t>   comprehensive income</t>
  </si>
  <si>
    <t>Accumulated benefit obligation</t>
  </si>
  <si>
    <t>Components of net periodic SERP cost YTD:</t>
  </si>
  <si>
    <t>Expected return on plan assets</t>
  </si>
  <si>
    <t>Amortization of prior service cost/(benefit)</t>
  </si>
  <si>
    <t>Amortization of net actuarial loss/(gain)</t>
  </si>
  <si>
    <t>Net periodic SERP cost</t>
  </si>
  <si>
    <t>Recognized in other comprehensive income YTD:</t>
  </si>
  <si>
    <t>Total recognized year to date in other comprehensive</t>
  </si>
  <si>
    <t>Assumptions as of December 31,:</t>
  </si>
  <si>
    <t>Assumed discount rate</t>
  </si>
  <si>
    <t>Rate of compensation increase</t>
  </si>
  <si>
    <t>As of December 31, 2014, $0 benefits are expected to be paid in the next six years and a total of $521 thousand of benefits are expected to be paid in year 2021. $0 is expected to be recognized in net periodic benefit cost in 2015.</t>
  </si>
  <si>
    <t>Earnings Per Common Share</t>
  </si>
  <si>
    <t>Earnings Per Share Pro Forma [Abstract]</t>
  </si>
  <si>
    <t xml:space="preserve">Note 15 – Earnings Per Common Share </t>
  </si>
  <si>
    <t>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Bank relate solely to shares for which employees’ funds have been collected but not issued under the Employee Stock Purchase Plan for 2013 and 2014, and are determined using the treasury stock method.</t>
  </si>
  <si>
    <t>Earnings per common share have been computed based on reported net income and the following share data:</t>
  </si>
  <si>
    <t>Years Ended December 31,</t>
  </si>
  <si>
    <t>Net income available for common stockholders</t>
  </si>
  <si>
    <t>Weighted average number of common shares outstanding</t>
  </si>
  <si>
    <t>Effect of dilutive options</t>
  </si>
  <si>
    <t>   - used to calculate diluted earnings per common share</t>
  </si>
  <si>
    <t>Income per common share:</t>
  </si>
  <si>
    <t>Commitments and Contingencies</t>
  </si>
  <si>
    <t>Commitments And Contingencies Disclosure [Abstract]</t>
  </si>
  <si>
    <t xml:space="preserve">Note 16 – Commitments and Contingencies </t>
  </si>
  <si>
    <t>The Bank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flected in the consolidated financial statements.</t>
  </si>
  <si>
    <t>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 sheet instruments.</t>
  </si>
  <si>
    <t>A summary of financial instruments with off-balance-sheet risk at December 31, 2014 and 2013 is as follows:</t>
  </si>
  <si>
    <t>Commitments to extend credit</t>
  </si>
  <si>
    <t>Letters of credit:</t>
  </si>
  <si>
    <t>Standby letters of credit</t>
  </si>
  <si>
    <t>Other letters of credit</t>
  </si>
  <si>
    <t>Commitments to extend credit are agreements to lend to a customer as long as there is no violation of any condition established in the contract. Commitments generally have fixed expiration dates or other termination clauses and may require the payment of a fee. The commitments for certain lines of credit may expire without being drawn upon. Therefore, the total commitment amounts do not necessarily represent future cash requirements. The Bank evaluates each customer’s credit worthiness on a case-by-case basis. The amount of collateral obtained, if it is deemed necessary by the Bank upon extension of credit, is based on management’s credit evaluation of the customer.</t>
  </si>
  <si>
    <t>Commercial and standby letters of credit are conditional commitments issued by the Bank to guarantee the performance of a customer to a third party or the shipment of merchandise from a third party. Those letters of credit are primarily issued to support government and private borrowing arrangements. Essentially all letters of credit issued have expiration dates within one year. The credit risk involved in issuing letters of credit is essentially the same as that involved in extending loan facilities to customers. The Bank generally holds collateral supporting these commitments.</t>
  </si>
  <si>
    <t>The Bank considers its standby letters of credit to be guarantees. At December 31, 2014, the maximum undiscounted future payments that the Bank could be required to make was $48.5 million. All of these arrangements mature within one year. The Bank generally has recourse to recover from the customer any amounts paid under these guarantees. Most of the guarantees are fully collateralized; however, some are unsecured. The Bank had not recorded any liabilities associated with these guarantees at December 31, 2014.</t>
  </si>
  <si>
    <t>Mortgage loans serviced for others are not included in the accompanying consolidated statements of condition. The unpaid principal balances of mortgage loans serviced for others were $213.8 million and $208.6 million at December 31, 2014 and 2013, respectively. On December 31, 2014 and 2013, the Bank recorded mortgage servicing rights at their fair value of $1.4 million and $1.4 million, respectively.</t>
  </si>
  <si>
    <r>
      <t xml:space="preserve">The Bank utilizes facilities, equipment and land under various operating leases with terms ranging from 1 to 99 years. Some of these leases include scheduled rent increases. The total amount of the rent is being debited to expense under the straight-line method over the lease terms, in accordance with ASC Topic 840, </t>
    </r>
    <r>
      <rPr>
        <i/>
        <sz val="10"/>
        <color theme="1"/>
        <rFont val="Times New Roman"/>
        <family val="1"/>
      </rPr>
      <t>“Leases</t>
    </r>
    <r>
      <rPr>
        <sz val="10"/>
        <color theme="1"/>
        <rFont val="Times New Roman"/>
        <family val="1"/>
      </rPr>
      <t>”. The Bank has recorded a deferred obligation of $820 thousand and $760 thousand as of December 31, 2014 and 2013, respectively, which has been included within other liabilities, to reflect the excess of rent expense over cash paid on the leases.</t>
    </r>
  </si>
  <si>
    <t>At December 31, 2014, annual lease commitments under the above noncancelable operating leases were as follows:</t>
  </si>
  <si>
    <t>Years ending December 31,</t>
  </si>
  <si>
    <t>The Bank leases certain facilities from two separate entities in which two of its directors have separate ownership interests. Lease payments made to these entities during the years ended December 31, 2014, 2013 and 2012 approximated $370 thousand, $370 thousand and $358 thousand, respectively.</t>
  </si>
  <si>
    <t>Additionally, the Bank leases office space to third parties, with original lease terms ranging from 3 to 5 years with option periods ranging up to 15 years. At December 31, 2014, minimum future rents to be received under noncancelable operating sublease agreements were $40 thousand, $27 thousand, $0 thousand and $0 thousand for the years ending December 31, 2015, 2016, 2017 and 2018, respectively.</t>
  </si>
  <si>
    <t>A summary of rental activities for years ended December 31, 2014, 2013 and 2012, is as follows:</t>
  </si>
  <si>
    <t>Rent expense</t>
  </si>
  <si>
    <t>Less: sublease rentals</t>
  </si>
  <si>
    <t>Net rent expense</t>
  </si>
  <si>
    <t xml:space="preserve">Legal Contingencies </t>
  </si>
  <si>
    <t>The Bank is involved in certain legal actions and claims that arise in the ordinary course of business. Management believes that, as a result of its legal defenses and insurance arrangements, none of these matters are expected to have a material adverse effect on the Bank’s financial position, results of operations or cash flows.</t>
  </si>
  <si>
    <t>Minimum Regulatory Capital Requirements</t>
  </si>
  <si>
    <t xml:space="preserve">Note 17 – Minimum Regulatory Capital Requirements </t>
  </si>
  <si>
    <t>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t>
  </si>
  <si>
    <t>Quantitative measures established by regulation to ensure capital adequacy require the Bank to maintain minimum amounts and ratios (set forth in the following table) of total and Tier 1 capital (as defined in the regulations) to risk-weighted assets (as defined) and of Tier 1 capital (as defined) to average assets (as defined). As of December 31, 2014 and 2013, the Bank met all capital adequacy requirements to which it is subject.</t>
  </si>
  <si>
    <t>As of December 31, 2014,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s.</t>
  </si>
  <si>
    <t>There are no conditions or events since the notification that management believes have changed the Bank’s category. The Bank’s actual capital amounts and ratios as of December 31, 2014 and 2013 are also presented in the table.</t>
  </si>
  <si>
    <t>Actual</t>
  </si>
  <si>
    <t>For Capital Adequacy</t>
  </si>
  <si>
    <t>Purposes</t>
  </si>
  <si>
    <t>To Be Well Capitalized</t>
  </si>
  <si>
    <t>Under Prompt Corrective</t>
  </si>
  <si>
    <t>Action Provisions</t>
  </si>
  <si>
    <t>Ratio</t>
  </si>
  <si>
    <t>At December 31, 2014:</t>
  </si>
  <si>
    <t>Total capital (to Risk</t>
  </si>
  <si>
    <t>   Weighted Assets)</t>
  </si>
  <si>
    <t>Tier 1 capital (to Risk</t>
  </si>
  <si>
    <t>Tier 1 capital (to Average</t>
  </si>
  <si>
    <t>   Assets)</t>
  </si>
  <si>
    <t>At December 31, 2013:</t>
  </si>
  <si>
    <t>In early July 2013, the Federal Reserve Board and the FDIC issued final rules implementing the Basel III regulatory framework and related Dodd-Frank Wall Street Reform and Consumer Protection Act changes. The rules revise minimum capital requirements and adjust prompt corrective action thresholds. The final rules revise the regulatory capital elements, add a new common equity Tier 1 capital ratio, increase the minimum Tier 1 capital ratio requirement, and implement a new capital conservation buffer. The rules also permit certain banking organizations to retain, through a one-time election, the existing treatment for accumulated other comprehensive income. The final rules took effect for community banks on January 1, 2015, subject to a transition period for certain parts of the rules. Management believes the Company and the Bank will remain well-capitalized under the new rules.</t>
  </si>
  <si>
    <t>Parent Company Only Information</t>
  </si>
  <si>
    <t>Condensed Financial Information Of Parent Company Only Disclosure [Abstract]</t>
  </si>
  <si>
    <t xml:space="preserve">Note 18 – Parent Company Only Information </t>
  </si>
  <si>
    <t>Condensed Statements of Financial Condition</t>
  </si>
  <si>
    <t>Assets</t>
  </si>
  <si>
    <t>Due from subsidiary depository institution</t>
  </si>
  <si>
    <t>Investment in subsidiary</t>
  </si>
  <si>
    <t>Liabilities and stockholders’ equity</t>
  </si>
  <si>
    <t>Liabilities</t>
  </si>
  <si>
    <t>Stockholders’ equity</t>
  </si>
  <si>
    <t>Total liabilities and stockholders’ equity</t>
  </si>
  <si>
    <t>Condensed Statements of Income</t>
  </si>
  <si>
    <t>Dividend income</t>
  </si>
  <si>
    <t>Interest expense</t>
  </si>
  <si>
    <t>Other expenses</t>
  </si>
  <si>
    <t>Equity in undistributed income of subsidiary</t>
  </si>
  <si>
    <t>Condensed Statements of Cash Flows</t>
  </si>
  <si>
    <t>Adjustments to reconcile net income to net cash</t>
  </si>
  <si>
    <t>   provided by operating activities:</t>
  </si>
  <si>
    <t>Undistributed (earnings) losses of subsidiary</t>
  </si>
  <si>
    <t>(5,819</t>
  </si>
  <si>
    <t>(5,395</t>
  </si>
  <si>
    <t>Cash Flows from Financing Activities:</t>
  </si>
  <si>
    <t>Cash dividends paid</t>
  </si>
  <si>
    <t>(3,975</t>
  </si>
  <si>
    <t>(4,395</t>
  </si>
  <si>
    <t>Net change in other short-term borrowings</t>
  </si>
  <si>
    <t>(145</t>
  </si>
  <si>
    <t>Net cash used in financing activities</t>
  </si>
  <si>
    <t>(3,741</t>
  </si>
  <si>
    <t>(4,343</t>
  </si>
  <si>
    <t>Cash and Cash Equivalents, beginning of period</t>
  </si>
  <si>
    <t>Cash and Cash Equivalents, end of period</t>
  </si>
  <si>
    <t>Fair Value of Assets and Liabilities</t>
  </si>
  <si>
    <t>Fair Value Disclosures [Abstract]</t>
  </si>
  <si>
    <t xml:space="preserve">Note 19 – Fair Value of Assets and Liabilities </t>
  </si>
  <si>
    <r>
      <t xml:space="preserve">The Bank uses fair value measurements to record fair value adjustments to certain assets and liabilities and to determine fair value disclosures. In accordance with ASC Topic 820, </t>
    </r>
    <r>
      <rPr>
        <i/>
        <sz val="10"/>
        <color theme="1"/>
        <rFont val="Times New Roman"/>
        <family val="1"/>
      </rPr>
      <t>“Fair Value Measurements and Disclosures”,</t>
    </r>
    <r>
      <rPr>
        <sz val="10"/>
        <color theme="1"/>
        <rFont val="Times New Roman"/>
        <family val="1"/>
      </rPr>
      <t xml:space="preserve"> the fair value of a financial instrument is the price that would be received in selling an asset or paid to transfer a liability in an orderly transaction between market participants at the measurement date. Fair value is best determined based up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r>
  </si>
  <si>
    <t xml:space="preserve">Fair Value Hierarchy </t>
  </si>
  <si>
    <t>In accordance with this guidance, the Bank groups its financial assets and financial liabilities, generally measured at fair value, in three levels, based on the markets in which the assets and liabilities are traded and the reliability of the assumptions used to determine fair value.</t>
  </si>
  <si>
    <t>Level 1:</t>
  </si>
  <si>
    <t>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t>
  </si>
  <si>
    <t>Level 2:</t>
  </si>
  <si>
    <t>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or other inputs that are observable or can be corroborated by observable market data for substantially the full term of the assets or liabilities.</t>
  </si>
  <si>
    <t>Level 3:</t>
  </si>
  <si>
    <t>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 financial instrument’s categorization within the valuation hierarchy is based upon the lowest level of input that is significant to the fair value measurement.</t>
  </si>
  <si>
    <t>Financial assets measured at fair value on a recurring basis as of December 31, 2014 and 2013, are as follows:</t>
  </si>
  <si>
    <t>Quoted Prices</t>
  </si>
  <si>
    <t>in Active</t>
  </si>
  <si>
    <t>Markets for</t>
  </si>
  <si>
    <t>Identical Assets</t>
  </si>
  <si>
    <t>(Level 1)</t>
  </si>
  <si>
    <t>Significant</t>
  </si>
  <si>
    <t>Observable</t>
  </si>
  <si>
    <t>Inputs</t>
  </si>
  <si>
    <t>(Level 2)</t>
  </si>
  <si>
    <t>Unobservable</t>
  </si>
  <si>
    <t>(Level 3)</t>
  </si>
  <si>
    <t>At December 31, 2014</t>
  </si>
  <si>
    <t>U.S. treasury notes and bonds</t>
  </si>
  <si>
    <t>U.S. government agency and sponsored</t>
  </si>
  <si>
    <t>   enterprise (GSE) debt securities</t>
  </si>
  <si>
    <t>U.S. government agency or GSE</t>
  </si>
  <si>
    <t>Other assets:</t>
  </si>
  <si>
    <t>MSRs</t>
  </si>
  <si>
    <t>At December 31, 2013</t>
  </si>
  <si>
    <t>There were no liabilities measured at fair value on a recurring basis as of December 31, 2014 and 2013.</t>
  </si>
  <si>
    <t>During the periods ended December 31, 2014, 2013 and 2012, the changes in Level 3 assets (consisting solely of MSRs) measured at fair value on a recurring basis are as follows:</t>
  </si>
  <si>
    <t>Realized and unrealized net gains:</t>
  </si>
  <si>
    <t>Included in net income</t>
  </si>
  <si>
    <t>Included in other comprehensive income</t>
  </si>
  <si>
    <t>Purchases, sales and issuances</t>
  </si>
  <si>
    <t>Purchases</t>
  </si>
  <si>
    <t>(22,834</t>
  </si>
  <si>
    <t>(31,546</t>
  </si>
  <si>
    <t>(31,391</t>
  </si>
  <si>
    <t>Issuances</t>
  </si>
  <si>
    <t>Ending balance</t>
  </si>
  <si>
    <t>There were no transfers in or out of the Bank’s Level 3 financial assets for the periods ended December 31, 2014, 2013 and 2012.</t>
  </si>
  <si>
    <t>The valuation techniques for assets measured at fair value on a recurring basis are as follows:</t>
  </si>
  <si>
    <t>When quoted prices are available in an active market, the Bank classifies the securities within Level 1 of the valuation hierarchy. Level 1 securities include highly liquid U.S. Government debt and equity securities.</t>
  </si>
  <si>
    <t>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corporate bonds, and other securities. Mortgage-backed securities are included in Level 2 if observable inputs are available. In certain cases where there is limited activity or less transparency around inputs to the valuation, the Bank would classify those securities in Level 3. At December 31, 2014 and 2013, the Bank did not have any Level 3 securities.</t>
  </si>
  <si>
    <t xml:space="preserve">Mortgage Servicing Rights </t>
  </si>
  <si>
    <t>The fair value measurement of mortgage servicing rights is based upon quoted prices, if available. If quoted prices are not available, fair values are measured using independent pricing models or other model-based valuation techniques that incorporate assumptions that market participants would use in estimating the fair value of servicing rights. The most important of these assumptions is the interest rate used in discounting the future cash flows into their present value. Other assumptions might include estimates of prepayment speeds, costs to service, escrow account earnings, contractual servicing fee income, prepayment and late fees, among other considerations. The Bank’s mortgage servicing rights are considered a Level 3 measurement at December 31, 2014 and 2013.</t>
  </si>
  <si>
    <t xml:space="preserve">Assets Measured at Fair Value on a Nonrecurring Basis </t>
  </si>
  <si>
    <t>Under certain circumstances the Bank makes adjustments to fair value for assets and liabilities even though they are not measured at fair value on an ongoing basis. The following table presents the financial instruments carried on the consolidated statements of condition by caption and by level in the fair value hierarchy at December 31, 2014 and 2013, for which a nonrecurring change in fair value has been recorded:</t>
  </si>
  <si>
    <t>in</t>
  </si>
  <si>
    <t>Active Markets</t>
  </si>
  <si>
    <t>for Identical</t>
  </si>
  <si>
    <t>Unobservable Inputs</t>
  </si>
  <si>
    <t>Financial assets:</t>
  </si>
  <si>
    <t>Impaired loans</t>
  </si>
  <si>
    <t>During the year 2014, four loans were identified as being collateral deficient from their carrying value of $928 thousand. The loans were written down by $57 thousand to their new appraised value of $871 thousand. The fair value of loans subject to write downs are estimated using the appraised value of the underlying collateral, discounted as necessary due to management’s estimates of changes in economic conditions, less the estimated costs of selling the assets.</t>
  </si>
  <si>
    <t>Additionally, the Bank may make fair value adjustments to nonfinancial assets and liabilities in certain circumstances (such as impairments) though such nonfinancial assets and liabilities are not measured at fair value on recurring basis. The Bank does not have nonfinancial assets or liabilities for which a nonrecurring fair value measurement was required during the periods ended December 31, 2014 and 2013.</t>
  </si>
  <si>
    <t xml:space="preserve">Fair Value of Other Financial Instruments </t>
  </si>
  <si>
    <t>The estimated fair values of the Bank’s other financial instruments, excluding those assets recorded at fair value on a recurring basis on the Bank’s consolidated statements of condition, are as follows:</t>
  </si>
  <si>
    <t>Estimated fair value</t>
  </si>
  <si>
    <r>
      <t>Carrying</t>
    </r>
    <r>
      <rPr>
        <sz val="8"/>
        <color theme="1"/>
        <rFont val="Calibri"/>
        <family val="2"/>
      </rPr>
      <t> </t>
    </r>
    <r>
      <rPr>
        <sz val="8"/>
        <color theme="1"/>
        <rFont val="Times New Roman"/>
        <family val="1"/>
      </rPr>
      <t>Amount</t>
    </r>
  </si>
  <si>
    <t>Level 1</t>
  </si>
  <si>
    <t>Level 2</t>
  </si>
  <si>
    <t>Level 3</t>
  </si>
  <si>
    <t>(Dollar in thousand)</t>
  </si>
  <si>
    <t>Cash and cash equivalents</t>
  </si>
  <si>
    <t>Investment securities held-to-maturity</t>
  </si>
  <si>
    <t>Financial liabilities:</t>
  </si>
  <si>
    <t>The following methods were used by the Company in estimating fair value for its financial instruments not previously disclosed:</t>
  </si>
  <si>
    <t>The carrying amount of cash and short-term instruments approximates fair value based on the short-term nature of the assets.</t>
  </si>
  <si>
    <t xml:space="preserve">Interest-Bearing Deposits in Banks </t>
  </si>
  <si>
    <t>Fair values for other interest-bearing deposits are estimated using discounted cash flow analyses based on current rates for similar types of deposits.</t>
  </si>
  <si>
    <t xml:space="preserve">Loans </t>
  </si>
  <si>
    <t>For variable-rate loans that re-price frequently and with no significant change in credit risk, fair values are based on carrying values. Fair values for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si>
  <si>
    <t xml:space="preserve">Deposit Liabilities </t>
  </si>
  <si>
    <t>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market interest rates currently on comparable instruments to a schedule of aggregated expected monthly maturities on time deposits.</t>
  </si>
  <si>
    <t xml:space="preserve">Short-Term Borrowings </t>
  </si>
  <si>
    <t>The carrying amounts of Federal Funds purchased and FHLB advances maturing within ninety days approximate their fair values.</t>
  </si>
  <si>
    <t xml:space="preserve">Long-Term Borrowings </t>
  </si>
  <si>
    <t>Fair value of FHLB advances maturing after ninety days is determined based on expected present value techniques based on current market rates for advances with similar terms and remaining maturities.</t>
  </si>
  <si>
    <t xml:space="preserve">Accrued Interest </t>
  </si>
  <si>
    <t>The carrying amount of accrued interest approximates fair value due to its short term nature.</t>
  </si>
  <si>
    <t>Summary of Significant Accounting Policies (Policies)</t>
  </si>
  <si>
    <t>Principles of Consolidation and Basis of Presentation</t>
  </si>
  <si>
    <t>Use of Estimates</t>
  </si>
  <si>
    <t>Cash and Cash Equivalents</t>
  </si>
  <si>
    <t>Restricted Cash</t>
  </si>
  <si>
    <t>Federal Home Loan Bank Stock</t>
  </si>
  <si>
    <t>Mortgage Servicing Rights (MSR)</t>
  </si>
  <si>
    <t>Loans Held for Investment</t>
  </si>
  <si>
    <t>Loan Origination Fees and Costs</t>
  </si>
  <si>
    <t>Allowance for Loan Losses</t>
  </si>
  <si>
    <t>Loans Held for Sale</t>
  </si>
  <si>
    <t>Off-Balance Sheet Financial Instruments</t>
  </si>
  <si>
    <t>Treasury Stock</t>
  </si>
  <si>
    <t>Comprehensive Income</t>
  </si>
  <si>
    <t>Fair Value of Financial Instruments/Fair Value Option</t>
  </si>
  <si>
    <t>Transfers of Financial Assets</t>
  </si>
  <si>
    <t>Contingencies</t>
  </si>
  <si>
    <t>Subsequent Events</t>
  </si>
  <si>
    <t>Fair Value Measurement</t>
  </si>
  <si>
    <t>Investment Securities (Tables)</t>
  </si>
  <si>
    <t>Summary of Amortized Cost and Fair Value of Investment Securities, with Gross Unrealized Gains and Losses</t>
  </si>
  <si>
    <t>Summary of Amortized Cost and Fair Value of Investment Securities by Contractual Maturity</t>
  </si>
  <si>
    <t>Summary of Gross Unrealized Losses and Fair Value of Investments, with Unrealized Losses of Temporarily Impaired Securities</t>
  </si>
  <si>
    <t>Loans (Tables)</t>
  </si>
  <si>
    <t>Loan Portfolio</t>
  </si>
  <si>
    <t>Certain Loans Acquired in Acquisition of Portfolio of Loans from Wells Fargo</t>
  </si>
  <si>
    <t>A summary of the major categories of loans outstanding acquired from Wells Fargo showing those subject to ASC 310-30 is presented in the following table.</t>
  </si>
  <si>
    <t>Activity of Allowance for Loan Losses</t>
  </si>
  <si>
    <t>Loan Balances and Related Allowance for Loan Losses, by Portfolio Type</t>
  </si>
  <si>
    <t>Summary of Delinquency Status of Loans</t>
  </si>
  <si>
    <t>Loans on Non-Accrual Status, by Portfolio</t>
  </si>
  <si>
    <t>The following table provides information as of December 31, 2014 and 2013, with respect to loans on non-accrual status, by portfolio type:</t>
  </si>
  <si>
    <t>Summary of Loans by Portfolio Type and Internal Credit Quality Ratings</t>
  </si>
  <si>
    <t>The following table provides a summary of loans by portfolio type and the Company’s internal credit quality ratings as of December 31, 2014 and 2013.</t>
  </si>
  <si>
    <t>Non-Accrual Loans and Restructured Loans</t>
  </si>
  <si>
    <t>Information Related to Impaired Loans</t>
  </si>
  <si>
    <t>Troubled Debt Restructurings</t>
  </si>
  <si>
    <t>Premises and Equipment (Tables)</t>
  </si>
  <si>
    <t>Summary of Premises and Equipment</t>
  </si>
  <si>
    <t>Other Assets (Tables)</t>
  </si>
  <si>
    <t>Summary of Other Assets</t>
  </si>
  <si>
    <t>Other Real Estate Owned (Tables)</t>
  </si>
  <si>
    <t>Other Real Estate Owned Presented Net of Allowance for Losses</t>
  </si>
  <si>
    <t>Summary of Other Real Estate Owned Operations Included in Non-Interest Expenses</t>
  </si>
  <si>
    <t>Deposits (Tables)</t>
  </si>
  <si>
    <t>Summary of Deposits</t>
  </si>
  <si>
    <t>Scheduled Maturities of Time Deposits</t>
  </si>
  <si>
    <t>Transactions with Board of Directors (Tables)</t>
  </si>
  <si>
    <t>Summary of Loan Transactions with Board of Directors</t>
  </si>
  <si>
    <t>Income Taxes (Tables)</t>
  </si>
  <si>
    <t>Components of Income Tax Provision</t>
  </si>
  <si>
    <t>Summary of Differences between Statutory Federal Income Tax Rate and Effective Tax Rates</t>
  </si>
  <si>
    <t>Components of Deferred Income Taxes</t>
  </si>
  <si>
    <t>Components of Net Deferred Tax Asset</t>
  </si>
  <si>
    <t>Employee Benefit Plans (Tables)</t>
  </si>
  <si>
    <t>Changes in Projected Benefit Obligation of Other Benefits under Plan and its Funded Status</t>
  </si>
  <si>
    <t>Earnings Per Common Share (Tables)</t>
  </si>
  <si>
    <t>Summary of Earnings Per Common Share</t>
  </si>
  <si>
    <t>Commitments and Contingencies (Tables)</t>
  </si>
  <si>
    <t>Summary of Financial Instruments with Off-Balance-Sheet Risk</t>
  </si>
  <si>
    <t>Annual Lease Commitments</t>
  </si>
  <si>
    <t>Summary of Rental Activities</t>
  </si>
  <si>
    <t>Minimum Regulatory Capital Requirements (Tables)</t>
  </si>
  <si>
    <t>Summary of Bank's Actual Capital Amounts and Ratios</t>
  </si>
  <si>
    <t>The Bank’s actual capital amounts and ratios as of December 31, 2014 and 2013 are also presented in the table.</t>
  </si>
  <si>
    <t>Parent Company Only Information (Tables)</t>
  </si>
  <si>
    <t>Parent Company Annual Financial Information</t>
  </si>
  <si>
    <t>Summary of Statements of Income</t>
  </si>
  <si>
    <t>Summary of Statements of Cash Flows</t>
  </si>
  <si>
    <t>Fair Value of Assets and Liabilities (Tables)</t>
  </si>
  <si>
    <t>Fair Value, Assets Measured on Recurring Basis</t>
  </si>
  <si>
    <t>Assets Measured at Fair Value on Recurring Basis</t>
  </si>
  <si>
    <t>Assets Measured at Fair Value on Nonrecurring Basis</t>
  </si>
  <si>
    <t>The following table presents the financial instruments carried on the consolidated statements of condition by caption and by level in the fair value hierarchy at December 31, 2014 and 2013, for which a nonrecurring change in fair value has been recorded:</t>
  </si>
  <si>
    <t>Fair Value of Other Financial Instruments</t>
  </si>
  <si>
    <t>Nature of Business - Additional Information (Detail) (Bank Branch)</t>
  </si>
  <si>
    <t>Branch</t>
  </si>
  <si>
    <t>Bank Branch</t>
  </si>
  <si>
    <t>Segment Reporting Information [Line Items]</t>
  </si>
  <si>
    <t>Number of branches</t>
  </si>
  <si>
    <t>Summary of Significant Accounting Policies - Additional Information (Detail) (USD $)</t>
  </si>
  <si>
    <t>Summary Of Significant Accounting Policies [Line Items]</t>
  </si>
  <si>
    <t>Federal Reserve System cash reserves</t>
  </si>
  <si>
    <t>Interest bearing deposits with other banks, maturity period</t>
  </si>
  <si>
    <t>240 days</t>
  </si>
  <si>
    <t>Maturity of time deposits</t>
  </si>
  <si>
    <t>1 year</t>
  </si>
  <si>
    <t>Interest-bearing Deposits in Banks and Other Financial Institutions</t>
  </si>
  <si>
    <t>Loss sharing arrangement description</t>
  </si>
  <si>
    <t>If the Bank has credit losses, net of recoveries, of greater than 0.50% of the remaining portfolio in any given year, Wells Fargo Financial will cover those net losses in an amount up to $320 thousand per year for five years through 2016.</t>
  </si>
  <si>
    <t>Minimum net credit loss percentage considered under loss sharing arrangement</t>
  </si>
  <si>
    <t>Maximum net credit losses covered per year under loss sharing arrangement</t>
  </si>
  <si>
    <t>Loss sharing arrangement net credit losses recovery period</t>
  </si>
  <si>
    <t>5 years</t>
  </si>
  <si>
    <t>Mortgage loans held for sale</t>
  </si>
  <si>
    <t>Income taxes examination likelihood of realization settlement percentage</t>
  </si>
  <si>
    <t>Minimum [Member]</t>
  </si>
  <si>
    <t>Foreign income tax effective rate</t>
  </si>
  <si>
    <t>Minimum [Member] | Premises [Member]</t>
  </si>
  <si>
    <t>Estimated useful live</t>
  </si>
  <si>
    <t>15 years</t>
  </si>
  <si>
    <t>Minimum [Member] | Furniture and Equipment [Member]</t>
  </si>
  <si>
    <t>Maximum [Member]</t>
  </si>
  <si>
    <t>Maximum [Member] | Premises [Member]</t>
  </si>
  <si>
    <t>40 years</t>
  </si>
  <si>
    <t>Maximum [Member] | Furniture and Equipment [Member]</t>
  </si>
  <si>
    <t>10 years</t>
  </si>
  <si>
    <t>Bank of Guam Trust Department Customer [Member]</t>
  </si>
  <si>
    <t>Banker Loan Processing Program [Member]</t>
  </si>
  <si>
    <t>Interest-Bearing Deposits and Restricted Cash - Additional Information (Detail) (USD $)</t>
  </si>
  <si>
    <t>Interest Bearing Deposits And Restricted Cash [Line Items]</t>
  </si>
  <si>
    <t>Interest bearing deposits at other financial institutions</t>
  </si>
  <si>
    <t>Weighted average percentage yields Interest bearing deposits at other financial institutions</t>
  </si>
  <si>
    <t>Weighted average percentage yields of restricted cash deposits</t>
  </si>
  <si>
    <t>Bank of Guam and the Guam Insurance Commissioner [Member]</t>
  </si>
  <si>
    <t>Bank of Guam [Member]</t>
  </si>
  <si>
    <t>Investment Securities - Summary of Amortized Cost and Fair Value of Investment Securities, with Gross Unrealized Gains and Losses (Detail) (USD $)</t>
  </si>
  <si>
    <t>Schedule Of Available For Sale Securities And Held To Maturity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and Sponsored Enterprise (GSE) Debt Securities [Member]</t>
  </si>
  <si>
    <t>U.S. Government Agency Pool Securities [Member]</t>
  </si>
  <si>
    <t>U.S. Government Agency or GSE Mortgage-Backed Securities [Member]</t>
  </si>
  <si>
    <t>Investment Securities - Additional Information (Detail) (USD $)</t>
  </si>
  <si>
    <t>Securities</t>
  </si>
  <si>
    <t>Schedule Of Trading Securities And Other Trading Assets [Line Items]</t>
  </si>
  <si>
    <t>Investment securities at carrying value, pledged</t>
  </si>
  <si>
    <t>Gross realized gains</t>
  </si>
  <si>
    <t>Gross realized losses</t>
  </si>
  <si>
    <t>Gross unrealized gains</t>
  </si>
  <si>
    <t>Gross unrealized losses</t>
  </si>
  <si>
    <t>Investment securities in unrealized loss position were not other-than-temporarily impaired</t>
  </si>
  <si>
    <t>Mortgage Backed Securities Issued By Federal Home Loan Corporation</t>
  </si>
  <si>
    <t>Mortgage Backed Securities Issued By Federal National Mortgage Association</t>
  </si>
  <si>
    <t>Small Business Administration (SBA) Pool Securities [Member]</t>
  </si>
  <si>
    <t>GNMA Mortgage-Backed Securities [Member]</t>
  </si>
  <si>
    <t>U.S. Government Agency Securities Issued by FNMA [Member]</t>
  </si>
  <si>
    <t>Held-to-maturity Securities</t>
  </si>
  <si>
    <t>Number of securities sold</t>
  </si>
  <si>
    <t>Percentage of principal outstanding</t>
  </si>
  <si>
    <t>Held-to-maturity Securities | Mortgage Backed Securities Issued By Federal Home Loan Corporation</t>
  </si>
  <si>
    <t>Held-to-maturity Securities | Mortgage Backed Securities Issued By Federal National Mortgage Association</t>
  </si>
  <si>
    <t>Investment Securities - Summary of Amortized Cost and Fair Value of Investment Securities by Contractual Maturity (Detail) (USD $)</t>
  </si>
  <si>
    <t>Available for sale, Amortized cost, Due after one but within five years</t>
  </si>
  <si>
    <t>Available for sale, Amortized cost, Due after five years but within ten years</t>
  </si>
  <si>
    <t>Available for sale, Amortized cost, Due after ten years</t>
  </si>
  <si>
    <t>Available for sale, Fair Value, Due after one but within five years</t>
  </si>
  <si>
    <t>Available for sale, Fair Value, Due after five years but within ten years</t>
  </si>
  <si>
    <t>Available for sale, Fair Value, Due after ten years</t>
  </si>
  <si>
    <t>Securities Available for Sale, Fair Value</t>
  </si>
  <si>
    <t>Held to Maturity, Amortized Cost, Due within one year</t>
  </si>
  <si>
    <t>Held to Maturity, Amortized Cost, Due after one but within five years</t>
  </si>
  <si>
    <t>Held to Maturity, Amortized Cost, Due after five years but within ten years</t>
  </si>
  <si>
    <t>Held to Maturity, Amortized Cost, Due after ten years</t>
  </si>
  <si>
    <t>Held to maturity, Estimated Fair Value, Due within one year</t>
  </si>
  <si>
    <t>Held to maturity, Estimated Fair Value, Due after one but within five years</t>
  </si>
  <si>
    <t>Held to maturity, Estimated Fair Value, Due after five years but within ten years</t>
  </si>
  <si>
    <t>Held to maturity, Estimated Fair Value, Due after ten years</t>
  </si>
  <si>
    <t>Investment Securities - Summary of Gross Unrealized Losses and Fair Value of Investments, with Unrealized Losses of Temporarily Impaired Securities (Detail) (USD $)</t>
  </si>
  <si>
    <t>Securities Available for Sale, Unrealized Loss, Less Than Twelve Months</t>
  </si>
  <si>
    <t>Securities Available for Sale, Estimated Fair Value, Less Than Twelve Months</t>
  </si>
  <si>
    <t>Securities Available for Sale, Unrealized Loss, More Than Twelve Months</t>
  </si>
  <si>
    <t>Securities Available for Sale, Estimated Fair Value, More Than Twelve Months</t>
  </si>
  <si>
    <t>Securities Available for Sale, Unrealized Loss, Total</t>
  </si>
  <si>
    <t>Securities Available for Sale, Estimated Fair Value, Total</t>
  </si>
  <si>
    <t>Securities Held to Maturity, Unrealized Loss, Less Than Twelve Months</t>
  </si>
  <si>
    <t>Securities Held to Maturity, Estimated Fair Value, Less Than Twelve Months</t>
  </si>
  <si>
    <t>Securities Held to Maturity, Unrealized Loss, More Than Twelve Months</t>
  </si>
  <si>
    <t>Securities Held to Maturity, Estimated Fair Value, More Than Twelve Months</t>
  </si>
  <si>
    <t>Securities Held to Maturity, Unrealized Loss, Total</t>
  </si>
  <si>
    <t>Securities Held to Maturity, Estimated Fair Value, Total</t>
  </si>
  <si>
    <t>Loans - Additional Information (Detail) (USD $)</t>
  </si>
  <si>
    <t>Accounts Notes And Loans Receivable [Line Items]</t>
  </si>
  <si>
    <t>Increase (Decrease) in total gross loans</t>
  </si>
  <si>
    <t>Gross loans, total amount</t>
  </si>
  <si>
    <t>All loans and credit cards delinquent</t>
  </si>
  <si>
    <t>90 days</t>
  </si>
  <si>
    <t>Real estate loans delinquent</t>
  </si>
  <si>
    <t>Delinquent real estate loans foreclosure completion period</t>
  </si>
  <si>
    <t>Period for loans delinquent under formula category</t>
  </si>
  <si>
    <t>60 days</t>
  </si>
  <si>
    <t>Reserve for allowance for loan losses at period end</t>
  </si>
  <si>
    <t>Bank outstanding loan delinquency rate</t>
  </si>
  <si>
    <t>Accrual of interest payments on loan</t>
  </si>
  <si>
    <t>Troubled Debt Restructurings (TDRs)</t>
  </si>
  <si>
    <t>Increased in Troubled debt restructurings</t>
  </si>
  <si>
    <t>Pass [Member]</t>
  </si>
  <si>
    <t>Special Mention [Member]</t>
  </si>
  <si>
    <t>Downgrade of various loans</t>
  </si>
  <si>
    <t>Substandard [Member]</t>
  </si>
  <si>
    <t>Transfer of loan due to grade change</t>
  </si>
  <si>
    <t>Formula Classified [Member]</t>
  </si>
  <si>
    <t>Percentage of Loan collateralized</t>
  </si>
  <si>
    <t>Commercial Mortgage [Member]</t>
  </si>
  <si>
    <t>Commercial Mortgage [Member] | Pass [Member]</t>
  </si>
  <si>
    <t>Commercial &amp; Industrial [Member]</t>
  </si>
  <si>
    <t>Commercial &amp; Industrial [Member] | Pass [Member]</t>
  </si>
  <si>
    <t>Commercial &amp; Industrial [Member] | Special Mention [Member]</t>
  </si>
  <si>
    <t>Change in loan relationship</t>
  </si>
  <si>
    <t>Commercial and Industrial offset by up gradation</t>
  </si>
  <si>
    <t>Commercial &amp; Industrial [Member] | Substandard [Member]</t>
  </si>
  <si>
    <t>Commercial &amp; Industrial [Member] | Formula Classified [Member]</t>
  </si>
  <si>
    <t>Other Consumer [Member]</t>
  </si>
  <si>
    <t>Other Consumer [Member] | Pass [Member]</t>
  </si>
  <si>
    <t>Other Consumer [Member] | Special Mention [Member]</t>
  </si>
  <si>
    <t>Other Consumer [Member] | Substandard [Member]</t>
  </si>
  <si>
    <t>Other Consumer [Member] | Formula Classified [Member]</t>
  </si>
  <si>
    <t>Commercial Construction Loans [Member]</t>
  </si>
  <si>
    <t>Commercial Construction Loans [Member] | Pass [Member]</t>
  </si>
  <si>
    <t>Consumer Loans [Member]</t>
  </si>
  <si>
    <t>Consumer Loans [Member] | Pass [Member]</t>
  </si>
  <si>
    <t>Commercial Mortgage Delinquencies [Member]</t>
  </si>
  <si>
    <t>Residential Mortgage [Member]</t>
  </si>
  <si>
    <t>Residential Mortgage [Member] | Pass [Member]</t>
  </si>
  <si>
    <t>Residential Mortgage [Member] | Substandard [Member]</t>
  </si>
  <si>
    <t>Residential Mortgage [Member] | Formula Classified [Member]</t>
  </si>
  <si>
    <t>Residential Mortgage [Member] | Consumer Loans [Member]</t>
  </si>
  <si>
    <t>Home Equity [Member]</t>
  </si>
  <si>
    <t>Home Equity [Member] | Pass [Member]</t>
  </si>
  <si>
    <t>Home Equity [Member] | Formula Classified [Member]</t>
  </si>
  <si>
    <t>Home Equity [Member] | Consumer Loans [Member]</t>
  </si>
  <si>
    <t>Automobile [Member]</t>
  </si>
  <si>
    <t>Automobile [Member] | Pass [Member]</t>
  </si>
  <si>
    <t>Automobile [Member] | Formula Classified [Member]</t>
  </si>
  <si>
    <t>Automobile [Member] | Other Consumer [Member]</t>
  </si>
  <si>
    <t>Automobile [Member] | Residential Mortgage [Member] | Consumer Loans [Member]</t>
  </si>
  <si>
    <t>Loans - Loan Portfolio (Detail) (USD $)</t>
  </si>
  <si>
    <t>Dec. 31, 2011</t>
  </si>
  <si>
    <t>Commercial, Percent</t>
  </si>
  <si>
    <t>Consumer, Percent</t>
  </si>
  <si>
    <t>Gross loans, Total Percent</t>
  </si>
  <si>
    <t>Commercial [Member]</t>
  </si>
  <si>
    <t>Other Consumer [Member] | Automobile [Member]</t>
  </si>
  <si>
    <t>Loans - Certain Loans Acquired in Acquisition of Portfolio of Loans from Wells Fargo (Detail) (USD $)</t>
  </si>
  <si>
    <t>Financing Receivable Impaired [Line Items]</t>
  </si>
  <si>
    <t>Wells Fargo [Member]</t>
  </si>
  <si>
    <t>Consumer, Amount</t>
  </si>
  <si>
    <t>Wells Fargo [Member] | Residential Mortgage [Member]</t>
  </si>
  <si>
    <t>Wells Fargo [Member] | ASC 310-30 Loans [Member]</t>
  </si>
  <si>
    <t>Wells Fargo [Member] | All Other [Member]</t>
  </si>
  <si>
    <t>Wells Fargo [Member] | All Other [Member] | Residential Mortgage [Member]</t>
  </si>
  <si>
    <t>Wells Fargo [Member] | Other Consumer [Member]</t>
  </si>
  <si>
    <t>Wells Fargo [Member] | Other Consumer [Member] | ASC 310-30 Loans [Member]</t>
  </si>
  <si>
    <t>Loans - Activity of Allowance for Loan Losses (Detail) (USD $)</t>
  </si>
  <si>
    <t>Loans - Loan Balances and Related Allowance for Loan Losses, by Portfolio Type (Detail) (USD $)</t>
  </si>
  <si>
    <t>Residentialâ€‹ Mortgageâ€‹ And â€‹Homeâ€‹ Equityâ€‹ [Member]</t>
  </si>
  <si>
    <t>Consumer [Member]</t>
  </si>
  <si>
    <t>Loans - Summary of Delinquency Status of Loans (Detail) (USD $)</t>
  </si>
  <si>
    <t>Financing Receivable Recorded Investment Past Due [Line Items]</t>
  </si>
  <si>
    <t>30-59 Days Past Due</t>
  </si>
  <si>
    <t>60-89 Days Past Due</t>
  </si>
  <si>
    <t>90 Days and Greater</t>
  </si>
  <si>
    <t>Total Past Due</t>
  </si>
  <si>
    <t>Total Loans Outstanding</t>
  </si>
  <si>
    <t>Loans - Loans on Non-Accrual Status, by Portfolio (Detail) (USD $)</t>
  </si>
  <si>
    <t>Non-accrual loans</t>
  </si>
  <si>
    <t>[1]</t>
  </si>
  <si>
    <t>Loans - Summary of Loans by Portfolio Type and Internal Credit Quality Ratings (Detail) (USD $)</t>
  </si>
  <si>
    <t>Financing Receivable Recorded Investment [Line Items]</t>
  </si>
  <si>
    <t>Loans - Non-Accrual Loans and Restructured Loans (Detail) (USD $)</t>
  </si>
  <si>
    <t>Impaired loans less than 90 days delinquent and included in total impaired loans</t>
  </si>
  <si>
    <t>Loans - Information Related to Impaired Loans (Detail) (USD $)</t>
  </si>
  <si>
    <t>Total impaired loans with no related allowance, Recorded Investment</t>
  </si>
  <si>
    <t>Total impaired loans with no related allowance, Unpaid Principal Balance</t>
  </si>
  <si>
    <t>Total impaired loans with no related allowance, Average Recorded Investment</t>
  </si>
  <si>
    <t>Total impaired loans with no related allowance, Interest Income Recognized</t>
  </si>
  <si>
    <t>Loans - Troubled Debt Restructurings (Detail) (USD $)</t>
  </si>
  <si>
    <t>SecurityLoan</t>
  </si>
  <si>
    <t>Financing Receivable Modifications [Line Items]</t>
  </si>
  <si>
    <t>Number of Loans</t>
  </si>
  <si>
    <t>Pre-Modification Outstanding Recorded Investment</t>
  </si>
  <si>
    <t>Post-Modification Outstanding Recorded Investment</t>
  </si>
  <si>
    <t>Performing [Member]</t>
  </si>
  <si>
    <t>Performing [Member] | Residential Mortgage [Member]</t>
  </si>
  <si>
    <t>Performing [Member] | Other Consumer [Member]</t>
  </si>
  <si>
    <t>Nonperforming [Member]</t>
  </si>
  <si>
    <t>Nonperforming [Member] | Other Consumer [Member]</t>
  </si>
  <si>
    <t>Premises and Equipment - Summary of Premises and Equipment (Detail) (USD $)</t>
  </si>
  <si>
    <t>Property, Plant and Equipment [Line Items]</t>
  </si>
  <si>
    <t>Buildings [Member]</t>
  </si>
  <si>
    <t>Furniture and Equipment [Member]</t>
  </si>
  <si>
    <t>Automobiles and Mobile Facilities [Member]</t>
  </si>
  <si>
    <t>Leasehold Improvements [Member]</t>
  </si>
  <si>
    <t>Property Plant and Equipment Other than Construction In Progress [Member]</t>
  </si>
  <si>
    <t>Construction in Progress [Member]</t>
  </si>
  <si>
    <t>Other Assets - Summary of Other Assets (Detail) (USD $)</t>
  </si>
  <si>
    <t>Other Real Estate Owned - Other Real Estate Owned Presented Net of Allowance for Losses (Detail) (USD $)</t>
  </si>
  <si>
    <t>Other Real Estate [Roll Forward]</t>
  </si>
  <si>
    <t>Other real estate, Beginning Balance</t>
  </si>
  <si>
    <t>Other Real Estate, Ending Balance</t>
  </si>
  <si>
    <t>Other Real Estate Owned - Summary of Other Real Estate Owned Operations Included in Non-Interest Expenses (Detail) (USD $)</t>
  </si>
  <si>
    <t>Deposits - Summary of Deposits (Detail) (USD $)</t>
  </si>
  <si>
    <t>Deposits [Abstract]</t>
  </si>
  <si>
    <t>Deposits - Scheduled Maturities of Time Deposits (Detail) (USD $)</t>
  </si>
  <si>
    <t>Time Deposits [Abstract]</t>
  </si>
  <si>
    <t>Time deposits, Total</t>
  </si>
  <si>
    <t>Borrowings - Additional Information (Detail) (USD $)</t>
  </si>
  <si>
    <t>Maximum borrowing capacity represented as percentage of assets</t>
  </si>
  <si>
    <t>Outstanding advances against credit line</t>
  </si>
  <si>
    <t>Federal Funds lines of credit available</t>
  </si>
  <si>
    <t>Outstanding borrowings</t>
  </si>
  <si>
    <t>Transactions with Board of Directors - Summary of Loan Transactions with Board of Directors (Detail) (Management [Member], USD $)</t>
  </si>
  <si>
    <t>Management [Member]</t>
  </si>
  <si>
    <t>Related Party Transaction [Line Items]</t>
  </si>
  <si>
    <t>Transactions with Board of Directors - Additional Information (Detail) (Board Of Directors And Excutive Officers, USD $)</t>
  </si>
  <si>
    <t>In Millions, unless otherwise specified</t>
  </si>
  <si>
    <t>Board Of Directors And Excutive Officers</t>
  </si>
  <si>
    <t>Deposits by Board of Directors members and executive officers</t>
  </si>
  <si>
    <t>Income Taxes - Components of Income Tax Provision (Detail) (USD $)</t>
  </si>
  <si>
    <t>Income Taxes - Summary of Differences between Statutory Federal Income Tax Rate and Effective Tax Rates (Detail)</t>
  </si>
  <si>
    <t>Deferred Income Tax Expense Benefit Continuing Operations [Abstract]</t>
  </si>
  <si>
    <t>Income Taxes - Components of Deferred Income Taxes (Detail) (USD $)</t>
  </si>
  <si>
    <t>Components Of Deferred Tax Assets [Abstract]</t>
  </si>
  <si>
    <t>Income Taxes - Components of Net Deferred Tax Asset (Detail) (USD $)</t>
  </si>
  <si>
    <t>Income Taxes - Additional Information (Detail) (USD $)</t>
  </si>
  <si>
    <t>Employee Benefit Plans - Additional Information (Detail) (USD $)</t>
  </si>
  <si>
    <t>Two Thousand Eleven Plan [Member]</t>
  </si>
  <si>
    <t>Share-based Compensation Arrangement by Share-based Payment Award [Line Items]</t>
  </si>
  <si>
    <t>Employees right to purchase stock to maximum amount</t>
  </si>
  <si>
    <t>Employees right to purchase stock to maximum extent</t>
  </si>
  <si>
    <t>Share purchase price percentage of fair market value</t>
  </si>
  <si>
    <t>Compensation expense</t>
  </si>
  <si>
    <t>Executive Employment Agreements [Member]</t>
  </si>
  <si>
    <t>Number of shares granted to executive employee</t>
  </si>
  <si>
    <t>Executive Employment Agreements [Member] | Phantom Share Units (PSUs) [Member]</t>
  </si>
  <si>
    <t>Stock units in lieu of an equal amount of incentive bonus</t>
  </si>
  <si>
    <t>Stock outstanding</t>
  </si>
  <si>
    <t>Executive Employment Agreements [Member] | Phantom Share Units (PSUs) [Member] | President [Member]</t>
  </si>
  <si>
    <t>Termination date</t>
  </si>
  <si>
    <t>Executive Employment Agreements [Member] | Phantom Share Units (PSUs) [Member] | Executive Vice President [Member]</t>
  </si>
  <si>
    <t>Employee Benefit Plans - Additional Information 1 (Detail) (USD $)</t>
  </si>
  <si>
    <t>1 Months Ended</t>
  </si>
  <si>
    <t>0 Months Ended</t>
  </si>
  <si>
    <t>Mar. 31, 2008</t>
  </si>
  <si>
    <t>Feb. 28, 2008</t>
  </si>
  <si>
    <t>Aug. 09, 2013</t>
  </si>
  <si>
    <t>Person</t>
  </si>
  <si>
    <t>Jan. 01, 2012</t>
  </si>
  <si>
    <t>Apr. 30, 2011</t>
  </si>
  <si>
    <t>Retirement_Payments</t>
  </si>
  <si>
    <t>Defined Benefit Plan Disclosure [Line Items]</t>
  </si>
  <si>
    <t>Eligibility service period condition for participant under plan</t>
  </si>
  <si>
    <t>Matching contribution percentage</t>
  </si>
  <si>
    <t>Employee contribution percentage to compensation plan</t>
  </si>
  <si>
    <t>Employee deferral, minimum</t>
  </si>
  <si>
    <t>Employee deferral, maximum</t>
  </si>
  <si>
    <t>Matching contribution vested period of service</t>
  </si>
  <si>
    <t>2 years</t>
  </si>
  <si>
    <t>Expense attributable to the plan</t>
  </si>
  <si>
    <t>Expected to be recognized in net periodic benefit cost</t>
  </si>
  <si>
    <t>Senior Vice Presidents [Member]</t>
  </si>
  <si>
    <t>Retirement payments</t>
  </si>
  <si>
    <t>Executive Vice President [Member]</t>
  </si>
  <si>
    <t>President [Member]</t>
  </si>
  <si>
    <t>Chief Executive Officer [Member]</t>
  </si>
  <si>
    <t>Senior Vice Presidents Employment Agreements Two [Member]</t>
  </si>
  <si>
    <t>Employment agreement term</t>
  </si>
  <si>
    <t>Number of employee for availing employment benefit</t>
  </si>
  <si>
    <t>Senior Vice Presidents Employment Agreements [Member]</t>
  </si>
  <si>
    <t>Supplemental Executive Retirement Plan (SERP) [Member]</t>
  </si>
  <si>
    <t>Frequency for member entitled to receive employment benefit payment</t>
  </si>
  <si>
    <t>Retirement Payments Period Following Retirement Or Other Termination Date</t>
  </si>
  <si>
    <t>Employee Benefit Plans - Changes in Projected Benefit Obligation of Other Benefits under Plan and its Funded Status (Detail) (USD $)</t>
  </si>
  <si>
    <t>Amounts recognized in the Statement of Financial Condition</t>
  </si>
  <si>
    <t>Unfunded accrued SERP liabilityâ€”current</t>
  </si>
  <si>
    <t>Assumptions as of December 31,:</t>
  </si>
  <si>
    <t>Earnings Per Common Share - Summary of Earnings Per Common Share (Detail) (USD $)</t>
  </si>
  <si>
    <t>Earnings Per Share [Abstract]</t>
  </si>
  <si>
    <t>Weighted average number of common shares outstanding - used to calculate diluted earnings per common share</t>
  </si>
  <si>
    <t>Commitments and Contingencies - Summary of Financial Instruments with Off-Balance-Sheet Risk (Detail) (USD $)</t>
  </si>
  <si>
    <t>Commitments to Extend Credit [Member]</t>
  </si>
  <si>
    <t>Loss Contingencies [Line Items]</t>
  </si>
  <si>
    <t>Financial Instrument with off-balance-sheet risk</t>
  </si>
  <si>
    <t>Letters of Credit [Member]</t>
  </si>
  <si>
    <t>Letters of Credit [Member] | Standby Letters of Credit [Member]</t>
  </si>
  <si>
    <t>Letters of Credit [Member] | Other Letters Of Credit [Member]</t>
  </si>
  <si>
    <t>Commitments and Contingencies - Additional Information (Detail) (USD $)</t>
  </si>
  <si>
    <t>Entity</t>
  </si>
  <si>
    <t>Directors</t>
  </si>
  <si>
    <t>Letters of credit expiration date maximum</t>
  </si>
  <si>
    <t>Maximum undiscounted future payments</t>
  </si>
  <si>
    <t>Guarantee maturity maximum</t>
  </si>
  <si>
    <t>Liabilities associated with guarantees</t>
  </si>
  <si>
    <t>Unpaid principal balances of mortgage loans serviced</t>
  </si>
  <si>
    <t>Mortgage servicing rights at their fair value</t>
  </si>
  <si>
    <t>Operating leases contractual term, Minimum</t>
  </si>
  <si>
    <t>Operating leases contractual term, Maximum</t>
  </si>
  <si>
    <t>99 years</t>
  </si>
  <si>
    <t>Deferred obligation</t>
  </si>
  <si>
    <t>Number of entities which provide facilities</t>
  </si>
  <si>
    <t>Number of directors</t>
  </si>
  <si>
    <t>Lease payments made</t>
  </si>
  <si>
    <t>Lease of office space to third parties, Minimum</t>
  </si>
  <si>
    <t>3 years</t>
  </si>
  <si>
    <t>Lease of office space to third parties, Maximum</t>
  </si>
  <si>
    <t>Option period, Maximum</t>
  </si>
  <si>
    <t>Minimum future rents to be received under non-cancelable operating sublease agreements, 2015</t>
  </si>
  <si>
    <t>Minimum future rents to be received under non-cancelable operating sublease agreements, 2016</t>
  </si>
  <si>
    <t>Minimum future rents to be received under non-cancelable operating sublease agreements, 2017</t>
  </si>
  <si>
    <t>Minimum future rents to be received under non-cancelable operating sublease agreements, 2018</t>
  </si>
  <si>
    <t>Commitments and Contingencies - Annual Lease Commitments (Detail) (USD $)</t>
  </si>
  <si>
    <t>Years ending December 31,</t>
  </si>
  <si>
    <t>Commitments and Contingencies - Summary of Rental Activities (Detail) (USD $)</t>
  </si>
  <si>
    <t>Operating Leases Rent Expense [Abstract]</t>
  </si>
  <si>
    <t>Minimum Regulatory Capital Requirements - Summary of Bank's Actual Capital Amounts and Ratios (Detail) (USD $)</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Parent Company Only Information - Parent Company Annual Financial Information (Detail) (USD $)</t>
  </si>
  <si>
    <t>LIABILITIES AND STOCKHOLDERSâ€™ EQUITY</t>
  </si>
  <si>
    <t>Stockholdersâ€™ equity</t>
  </si>
  <si>
    <t>Parent Company [Member]</t>
  </si>
  <si>
    <t>Parent Company Only Information - Summary of Statements of Income (Detail) (USD $)</t>
  </si>
  <si>
    <t>Condensed Financial Statements Captions [Line Items]</t>
  </si>
  <si>
    <t>Parent Company Only Information - Summary of Statements of Cash Flows (Detail) (USD $)</t>
  </si>
  <si>
    <t>Fair Value of Assets and Liabilities - Summary of Financial Assets Measured at Fair Value on Recurring Basis (Detail) (USD $)</t>
  </si>
  <si>
    <t>Fair Value Assets And Liabilities Measured On Recurring And Nonrecurring Basis [Line Items]</t>
  </si>
  <si>
    <t>Fair Value on Recurring Basis [Member]</t>
  </si>
  <si>
    <t>Fair Value on Recurring Basis [Member] | U.S. Treasury Notes and Bonds [Member]</t>
  </si>
  <si>
    <t>Fair Value on Recurring Basis [Member] | U.S. Government Agency and Sponsored Enterprise (GSE) Debt Securities [Member]</t>
  </si>
  <si>
    <t>Fair Value on Recurring Basis [Member] | U.S. Government Agency Pool Securities [Member]</t>
  </si>
  <si>
    <t>Fair Value on Recurring Basis [Member] | U.S. Government Agency or GSE Mortgage-Backed Securities [Member]</t>
  </si>
  <si>
    <t>Fair Value on Recurring Basis [Member] | MSRs [Member]</t>
  </si>
  <si>
    <t>Fair Value on Recurring Basis [Member] | Quoted Prices in Active Markets for Identical Assets (Level 1) [Member]</t>
  </si>
  <si>
    <t>Fair Value on Recurring Basis [Member] | Quoted Prices in Active Markets for Identical Assets (Level 1) [Member] | U.S. Treasury Notes and Bonds [Member]</t>
  </si>
  <si>
    <t>Fair Value on Recurring Basis [Member] | Significant Other Observable Inputs (Level 2) [Member]</t>
  </si>
  <si>
    <t>Fair Value on Recurring Basis [Member] | Significant Other Observable Inputs (Level 2) [Member] | U.S. Government Agency and Sponsored Enterprise (GSE) Debt Securities [Member]</t>
  </si>
  <si>
    <t>Fair Value on Recurring Basis [Member] | Significant Other Observable Inputs (Level 2) [Member] | U.S. Government Agency Pool Securities [Member]</t>
  </si>
  <si>
    <t>Fair Value on Recurring Basis [Member] | Significant Other Observable Inputs (Level 2) [Member] | U.S. Government Agency or GSE Mortgage-Backed Securities [Member]</t>
  </si>
  <si>
    <t>Fair Value on Recurring Basis [Member] | Significant Unobservable Inputs (Level 3) [Member]</t>
  </si>
  <si>
    <t>Fair Value on Recurring Basis [Member] | Significant Unobservable Inputs (Level 3) [Member] | MSRs [Member]</t>
  </si>
  <si>
    <t>Fair Value of Assets and Liabilities - Additional Information (Detail) (USD $)</t>
  </si>
  <si>
    <t>Fair Value Of Assets And Liabilities Measured On Non Recurring Basis [Line Items]</t>
  </si>
  <si>
    <t>Liabilities measured at fair value on a recurring basis</t>
  </si>
  <si>
    <t>Transfers in or out of the Bank's Level 3 financial assets</t>
  </si>
  <si>
    <t>Impairment charges</t>
  </si>
  <si>
    <t>Nonfinancial assets or liabilities for which a nonrecurring change in fair value</t>
  </si>
  <si>
    <t>Number of days to maturity federal funds purchased and FHLB advances to be treated as short-term borrowings</t>
  </si>
  <si>
    <t>Fair value of FHLB advances maturing after ninety days</t>
  </si>
  <si>
    <t>Collateral Deficient</t>
  </si>
  <si>
    <t>Fair value written down impairment charges</t>
  </si>
  <si>
    <t>Fair Value of Assets and Liabilities - Assets Measured at Fair Value on Recurring Basis (Detail) (USD $)</t>
  </si>
  <si>
    <t>Fair Value Assets Measured On Recurring Basis Unobservable Input Reconciliation Calculation Roll Forward</t>
  </si>
  <si>
    <t>Fair Value of Assets and Liabilities - Assets Measured at Fair Value on Nonrecurring Basis (Detail) (USD $)</t>
  </si>
  <si>
    <t>Fair Value on Nonrecurring Basis [Member] | Impaired Loans [Member]</t>
  </si>
  <si>
    <t>Fair Value on Nonrecurring Basis [Member] | Other Real Estate Owned [Member]</t>
  </si>
  <si>
    <t>Quoted Prices in Active Markets for Identical Assets (Level 1) [Member]</t>
  </si>
  <si>
    <t>Significant Other Observable Inputs (Level 2) [Member]</t>
  </si>
  <si>
    <t>Significant Unobservable Inputs (Level 3) [Member]</t>
  </si>
  <si>
    <t>Significant Unobservable Inputs (Level 3) [Member] | Fair Value on Nonrecurring Basis [Member] | Impaired Loans [Member]</t>
  </si>
  <si>
    <t>Significant Unobservable Inputs (Level 3) [Member] | Fair Value on Nonrecurring Basis [Member] | Other Real Estate Owned [Member]</t>
  </si>
  <si>
    <t>Fair Value of Assets and Liabilities - Fair Value of Other Financial Instruments (Detail) (USD $)</t>
  </si>
  <si>
    <t>Cash and cash equivalents, Carrying Amount</t>
  </si>
  <si>
    <t>Restricted cash, Carrying Amount</t>
  </si>
  <si>
    <t>Investment securities held to maturity, Carrying Amount</t>
  </si>
  <si>
    <t>Deposits, Carrying Amount</t>
  </si>
  <si>
    <t>Cash and cash equivalents, Fair Value</t>
  </si>
  <si>
    <t>Restricted cash, Fair Value</t>
  </si>
  <si>
    <t>Total financial assets, Fair Value</t>
  </si>
  <si>
    <t>Loans, Fair Value</t>
  </si>
  <si>
    <t>Deposits, Fair Value</t>
  </si>
  <si>
    <t>Total financial liabilitie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0"/>
      <color theme="1"/>
      <name val="Times New Roman"/>
      <family val="1"/>
    </font>
    <font>
      <sz val="4.5"/>
      <color theme="1"/>
      <name val="Calibri"/>
      <family val="2"/>
      <scheme val="minor"/>
    </font>
    <font>
      <sz val="9"/>
      <color theme="1"/>
      <name val="Calibri"/>
      <family val="2"/>
      <scheme val="minor"/>
    </font>
    <font>
      <sz val="8"/>
      <color theme="1"/>
      <name val="Times New Roman"/>
      <family val="1"/>
    </font>
    <font>
      <sz val="8"/>
      <color theme="1"/>
      <name val="Arial"/>
      <family val="2"/>
    </font>
    <font>
      <u/>
      <sz val="10"/>
      <color theme="1"/>
      <name val="Times New Roman"/>
      <family val="1"/>
    </font>
    <font>
      <sz val="10"/>
      <color theme="1"/>
      <name val="Arial"/>
      <family val="2"/>
    </font>
    <font>
      <sz val="9"/>
      <color theme="1"/>
      <name val="Times New Roman"/>
      <family val="1"/>
    </font>
    <font>
      <sz val="12"/>
      <color theme="1"/>
      <name val="Times New Roman"/>
      <family val="1"/>
    </font>
    <font>
      <sz val="12"/>
      <color theme="1"/>
      <name val="Arial"/>
      <family val="2"/>
    </font>
    <font>
      <b/>
      <sz val="8"/>
      <color theme="1"/>
      <name val="Times New Roman"/>
      <family val="1"/>
    </font>
    <font>
      <sz val="9.35"/>
      <color theme="1"/>
      <name val="Times New Roman"/>
      <family val="1"/>
    </font>
    <font>
      <sz val="6"/>
      <color theme="1"/>
      <name val="Times New Roman"/>
      <family val="1"/>
    </font>
    <font>
      <sz val="6"/>
      <color theme="1"/>
      <name val="Arial"/>
      <family val="2"/>
    </font>
    <font>
      <sz val="10"/>
      <color theme="1"/>
      <name val="Symbol"/>
      <family val="1"/>
      <charset val="2"/>
    </font>
    <font>
      <sz val="10"/>
      <color theme="1"/>
      <name val="Calibri"/>
      <family val="2"/>
    </font>
    <font>
      <i/>
      <sz val="8"/>
      <color theme="1"/>
      <name val="Times New Roman"/>
      <family val="1"/>
    </font>
    <font>
      <sz val="6"/>
      <color theme="1"/>
      <name val="Calibri"/>
      <family val="2"/>
      <scheme val="minor"/>
    </font>
    <font>
      <sz val="8"/>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2" fillId="33" borderId="0" xfId="0" applyFont="1" applyFill="1" applyAlignment="1">
      <alignment vertical="top" wrapText="1"/>
    </xf>
    <xf numFmtId="0" fontId="25" fillId="33" borderId="0" xfId="0" applyFont="1" applyFill="1" applyAlignment="1">
      <alignment wrapText="1"/>
    </xf>
    <xf numFmtId="0" fontId="25" fillId="33" borderId="0" xfId="0" applyFont="1" applyFill="1"/>
    <xf numFmtId="0" fontId="25" fillId="33" borderId="0" xfId="0" applyFont="1" applyFill="1" applyAlignment="1">
      <alignment vertical="top"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6" fillId="33" borderId="0" xfId="0" applyFont="1" applyFill="1" applyAlignment="1">
      <alignment wrapText="1"/>
    </xf>
    <xf numFmtId="0" fontId="27" fillId="34" borderId="0" xfId="0" applyFont="1" applyFill="1" applyAlignment="1">
      <alignment vertical="top" wrapText="1"/>
    </xf>
    <xf numFmtId="0" fontId="22" fillId="34" borderId="0" xfId="0" applyFont="1" applyFill="1" applyAlignment="1">
      <alignment wrapText="1"/>
    </xf>
    <xf numFmtId="0" fontId="22" fillId="34" borderId="12" xfId="0" applyFont="1" applyFill="1" applyBorder="1"/>
    <xf numFmtId="0" fontId="22" fillId="34" borderId="12" xfId="0" applyFont="1" applyFill="1" applyBorder="1" applyAlignment="1">
      <alignment horizontal="right"/>
    </xf>
    <xf numFmtId="0" fontId="22" fillId="34" borderId="0" xfId="0" applyFont="1" applyFill="1"/>
    <xf numFmtId="0" fontId="28" fillId="34" borderId="0" xfId="0" applyFont="1" applyFill="1" applyAlignment="1">
      <alignment wrapText="1"/>
    </xf>
    <xf numFmtId="0" fontId="22" fillId="33" borderId="0" xfId="0" applyFont="1" applyFill="1" applyAlignment="1">
      <alignment horizontal="left" vertical="top" wrapText="1" indent="2"/>
    </xf>
    <xf numFmtId="0" fontId="22" fillId="33" borderId="0" xfId="0" applyFont="1" applyFill="1" applyAlignment="1">
      <alignment wrapText="1"/>
    </xf>
    <xf numFmtId="0" fontId="22" fillId="33" borderId="0" xfId="0" applyFont="1" applyFill="1"/>
    <xf numFmtId="3" fontId="22" fillId="33" borderId="0" xfId="0" applyNumberFormat="1" applyFont="1" applyFill="1" applyAlignment="1">
      <alignment horizontal="right"/>
    </xf>
    <xf numFmtId="0" fontId="28" fillId="33" borderId="0" xfId="0" applyFont="1" applyFill="1" applyAlignment="1">
      <alignment wrapText="1"/>
    </xf>
    <xf numFmtId="0" fontId="22" fillId="33" borderId="0" xfId="0" applyFont="1" applyFill="1" applyAlignment="1">
      <alignment horizontal="right"/>
    </xf>
    <xf numFmtId="0" fontId="22" fillId="34" borderId="0" xfId="0" applyFont="1" applyFill="1" applyAlignment="1">
      <alignment horizontal="left" vertical="top" wrapText="1" indent="2"/>
    </xf>
    <xf numFmtId="3" fontId="22" fillId="34" borderId="0" xfId="0" applyNumberFormat="1" applyFont="1" applyFill="1" applyAlignment="1">
      <alignment horizontal="right"/>
    </xf>
    <xf numFmtId="0" fontId="22" fillId="34" borderId="0" xfId="0" applyFont="1" applyFill="1" applyAlignment="1">
      <alignment horizontal="right"/>
    </xf>
    <xf numFmtId="0" fontId="22" fillId="34" borderId="0" xfId="0" applyFont="1" applyFill="1" applyAlignment="1">
      <alignment horizontal="left" vertical="top" wrapText="1" indent="4"/>
    </xf>
    <xf numFmtId="0" fontId="22" fillId="34" borderId="13" xfId="0" applyFont="1" applyFill="1" applyBorder="1"/>
    <xf numFmtId="3" fontId="22" fillId="34" borderId="13" xfId="0" applyNumberFormat="1" applyFont="1" applyFill="1" applyBorder="1" applyAlignment="1">
      <alignment horizontal="right"/>
    </xf>
    <xf numFmtId="0" fontId="22" fillId="34" borderId="13" xfId="0" applyFont="1" applyFill="1" applyBorder="1" applyAlignment="1">
      <alignment horizontal="right"/>
    </xf>
    <xf numFmtId="0" fontId="22" fillId="33" borderId="14" xfId="0" applyFont="1" applyFill="1" applyBorder="1"/>
    <xf numFmtId="0" fontId="22" fillId="33" borderId="14" xfId="0" applyFont="1" applyFill="1" applyBorder="1" applyAlignment="1">
      <alignment horizontal="right"/>
    </xf>
    <xf numFmtId="0" fontId="29" fillId="33" borderId="0" xfId="0" applyFont="1" applyFill="1" applyAlignment="1">
      <alignment horizontal="left" vertical="top" wrapText="1" indent="2"/>
    </xf>
    <xf numFmtId="0" fontId="29" fillId="33" borderId="0" xfId="0" applyFont="1" applyFill="1" applyAlignment="1">
      <alignment wrapText="1"/>
    </xf>
    <xf numFmtId="0" fontId="29" fillId="33" borderId="14" xfId="0" applyFont="1" applyFill="1" applyBorder="1"/>
    <xf numFmtId="0" fontId="29" fillId="33" borderId="0" xfId="0" applyFont="1" applyFill="1"/>
    <xf numFmtId="0" fontId="29" fillId="33" borderId="14" xfId="0" applyFont="1" applyFill="1" applyBorder="1" applyAlignment="1">
      <alignment horizontal="left" indent="1"/>
    </xf>
    <xf numFmtId="0" fontId="22" fillId="33" borderId="0" xfId="0" applyFont="1" applyFill="1" applyAlignment="1">
      <alignment horizontal="left" vertical="top" wrapText="1" indent="4"/>
    </xf>
    <xf numFmtId="0" fontId="22" fillId="33" borderId="13" xfId="0" applyFont="1" applyFill="1" applyBorder="1"/>
    <xf numFmtId="3" fontId="22" fillId="33" borderId="13" xfId="0" applyNumberFormat="1" applyFont="1" applyFill="1" applyBorder="1" applyAlignment="1">
      <alignment horizontal="right"/>
    </xf>
    <xf numFmtId="0" fontId="22" fillId="33" borderId="13" xfId="0" applyFont="1" applyFill="1" applyBorder="1" applyAlignment="1">
      <alignment horizontal="right"/>
    </xf>
    <xf numFmtId="15" fontId="25" fillId="33" borderId="10" xfId="0" applyNumberFormat="1" applyFont="1" applyFill="1" applyBorder="1" applyAlignment="1">
      <alignment horizontal="center" wrapText="1"/>
    </xf>
    <xf numFmtId="0" fontId="25" fillId="33" borderId="0" xfId="0" applyFont="1" applyFill="1" applyAlignment="1">
      <alignment vertical="top" wrapText="1"/>
    </xf>
    <xf numFmtId="0" fontId="25" fillId="33" borderId="0" xfId="0" applyFont="1" applyFill="1" applyAlignment="1">
      <alignment wrapText="1"/>
    </xf>
    <xf numFmtId="0" fontId="25" fillId="33" borderId="12" xfId="0" applyFont="1" applyFill="1" applyBorder="1" applyAlignment="1">
      <alignment horizontal="center" wrapText="1"/>
    </xf>
    <xf numFmtId="0" fontId="25" fillId="33" borderId="0" xfId="0" applyFont="1" applyFill="1" applyAlignment="1">
      <alignment horizontal="center" wrapText="1"/>
    </xf>
    <xf numFmtId="0" fontId="0" fillId="33" borderId="10" xfId="0" applyFill="1" applyBorder="1" applyAlignment="1">
      <alignment wrapText="1"/>
    </xf>
    <xf numFmtId="0" fontId="25" fillId="33" borderId="0" xfId="0" applyFont="1" applyFill="1"/>
    <xf numFmtId="0" fontId="25" fillId="33" borderId="12" xfId="0" applyFont="1" applyFill="1" applyBorder="1"/>
    <xf numFmtId="0" fontId="26" fillId="33" borderId="12" xfId="0" applyFont="1" applyFill="1" applyBorder="1" applyAlignment="1">
      <alignment wrapText="1"/>
    </xf>
    <xf numFmtId="0" fontId="26" fillId="33" borderId="0" xfId="0" applyFont="1" applyFill="1" applyBorder="1" applyAlignment="1">
      <alignment wrapText="1"/>
    </xf>
    <xf numFmtId="0" fontId="25" fillId="33" borderId="10" xfId="0" applyFont="1" applyFill="1" applyBorder="1" applyAlignment="1">
      <alignment horizontal="center" wrapText="1"/>
    </xf>
    <xf numFmtId="0" fontId="25" fillId="33" borderId="0" xfId="0" applyFont="1" applyFill="1" applyBorder="1" applyAlignment="1">
      <alignment horizontal="center" wrapText="1"/>
    </xf>
    <xf numFmtId="0" fontId="22" fillId="33" borderId="0" xfId="0" applyFont="1" applyFill="1" applyAlignment="1">
      <alignment wrapText="1"/>
    </xf>
    <xf numFmtId="0" fontId="22" fillId="33" borderId="0" xfId="0" applyFont="1" applyFill="1"/>
    <xf numFmtId="3" fontId="22" fillId="33" borderId="0" xfId="0" applyNumberFormat="1" applyFont="1" applyFill="1" applyAlignment="1">
      <alignment horizontal="right"/>
    </xf>
    <xf numFmtId="0" fontId="28" fillId="33" borderId="0" xfId="0" applyFont="1" applyFill="1" applyAlignment="1">
      <alignment wrapText="1"/>
    </xf>
    <xf numFmtId="0" fontId="22" fillId="33" borderId="0" xfId="0" applyFont="1" applyFill="1" applyAlignment="1">
      <alignment horizontal="right"/>
    </xf>
    <xf numFmtId="0" fontId="22" fillId="33" borderId="10" xfId="0" applyFont="1" applyFill="1" applyBorder="1"/>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0" fontId="22" fillId="34" borderId="0" xfId="0" applyFont="1" applyFill="1" applyAlignment="1">
      <alignment wrapText="1"/>
    </xf>
    <xf numFmtId="0" fontId="22" fillId="34" borderId="0" xfId="0" applyFont="1" applyFill="1"/>
    <xf numFmtId="0" fontId="22" fillId="34" borderId="10" xfId="0" applyFont="1" applyFill="1" applyBorder="1"/>
    <xf numFmtId="3" fontId="22" fillId="34" borderId="0" xfId="0" applyNumberFormat="1" applyFont="1" applyFill="1" applyAlignment="1">
      <alignment horizontal="right"/>
    </xf>
    <xf numFmtId="3" fontId="22" fillId="34" borderId="10" xfId="0" applyNumberFormat="1" applyFont="1" applyFill="1" applyBorder="1" applyAlignment="1">
      <alignment horizontal="right"/>
    </xf>
    <xf numFmtId="0" fontId="28" fillId="34" borderId="0" xfId="0" applyFont="1" applyFill="1" applyAlignment="1">
      <alignment wrapText="1"/>
    </xf>
    <xf numFmtId="0" fontId="22" fillId="34" borderId="0" xfId="0" applyFont="1" applyFill="1" applyAlignment="1">
      <alignment horizontal="right"/>
    </xf>
    <xf numFmtId="0" fontId="22" fillId="34" borderId="10" xfId="0" applyFont="1" applyFill="1" applyBorder="1" applyAlignment="1">
      <alignment horizontal="right"/>
    </xf>
    <xf numFmtId="0" fontId="22" fillId="33" borderId="0" xfId="0" applyFont="1" applyFill="1" applyAlignment="1">
      <alignment horizontal="center" wrapText="1"/>
    </xf>
    <xf numFmtId="0" fontId="25" fillId="33" borderId="0" xfId="0" applyFont="1" applyFill="1" applyAlignment="1">
      <alignment horizontal="right" wrapText="1"/>
    </xf>
    <xf numFmtId="0" fontId="20" fillId="33" borderId="0" xfId="0" applyFont="1" applyFill="1" applyAlignment="1">
      <alignment horizontal="center" wrapText="1"/>
    </xf>
    <xf numFmtId="0" fontId="22" fillId="33" borderId="0" xfId="0"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vertical="top"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22" fillId="34" borderId="10" xfId="0" applyFont="1" applyFill="1" applyBorder="1"/>
    <xf numFmtId="3" fontId="22" fillId="34" borderId="10" xfId="0" applyNumberFormat="1" applyFont="1" applyFill="1" applyBorder="1" applyAlignment="1">
      <alignment horizontal="right"/>
    </xf>
    <xf numFmtId="0" fontId="30" fillId="33" borderId="0" xfId="0" applyFont="1" applyFill="1" applyAlignment="1">
      <alignment wrapText="1"/>
    </xf>
    <xf numFmtId="0" fontId="30" fillId="33" borderId="0" xfId="0" applyFont="1" applyFill="1" applyAlignment="1">
      <alignment horizontal="right" wrapText="1"/>
    </xf>
    <xf numFmtId="0" fontId="30" fillId="33" borderId="14" xfId="0" applyFont="1" applyFill="1" applyBorder="1"/>
    <xf numFmtId="0" fontId="30" fillId="33" borderId="0" xfId="0" applyFont="1" applyFill="1"/>
    <xf numFmtId="0" fontId="25" fillId="33" borderId="11" xfId="0" applyFont="1" applyFill="1" applyBorder="1" applyAlignment="1">
      <alignment horizontal="center" wrapText="1"/>
    </xf>
    <xf numFmtId="0" fontId="26" fillId="33" borderId="12" xfId="0" applyFont="1" applyFill="1" applyBorder="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right" wrapText="1"/>
    </xf>
    <xf numFmtId="0" fontId="27" fillId="34" borderId="0" xfId="0" applyFont="1" applyFill="1" applyAlignment="1">
      <alignment wrapText="1"/>
    </xf>
    <xf numFmtId="0" fontId="30" fillId="33" borderId="0" xfId="0" applyFont="1" applyFill="1" applyAlignment="1">
      <alignment horizontal="left" wrapText="1" indent="1"/>
    </xf>
    <xf numFmtId="0" fontId="31" fillId="33" borderId="0" xfId="0" applyFont="1" applyFill="1" applyAlignment="1">
      <alignment horizontal="right" wrapText="1"/>
    </xf>
    <xf numFmtId="0" fontId="30" fillId="33" borderId="14" xfId="0" applyFont="1" applyFill="1" applyBorder="1" applyAlignment="1">
      <alignment horizontal="center"/>
    </xf>
    <xf numFmtId="0" fontId="25"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right" wrapText="1"/>
    </xf>
    <xf numFmtId="0" fontId="22" fillId="33" borderId="0" xfId="0" applyFont="1" applyFill="1" applyAlignment="1">
      <alignment horizontal="right" wrapText="1"/>
    </xf>
    <xf numFmtId="0" fontId="28" fillId="33" borderId="0" xfId="0" applyFont="1" applyFill="1" applyAlignment="1">
      <alignment horizontal="right" wrapText="1"/>
    </xf>
    <xf numFmtId="0" fontId="22" fillId="34" borderId="0" xfId="0" applyFont="1" applyFill="1" applyAlignment="1">
      <alignment horizontal="right" wrapText="1"/>
    </xf>
    <xf numFmtId="0" fontId="2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32" fillId="33" borderId="0" xfId="0" applyFont="1" applyFill="1"/>
    <xf numFmtId="0" fontId="32" fillId="33" borderId="12" xfId="0" applyFont="1" applyFill="1" applyBorder="1" applyAlignment="1">
      <alignment horizontal="right" wrapText="1"/>
    </xf>
    <xf numFmtId="0" fontId="26" fillId="33" borderId="0" xfId="0" applyFont="1" applyFill="1"/>
    <xf numFmtId="0" fontId="25" fillId="33" borderId="12"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22" fillId="33" borderId="10" xfId="0" applyFont="1" applyFill="1" applyBorder="1"/>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3" fontId="22" fillId="34" borderId="12" xfId="0" applyNumberFormat="1" applyFont="1" applyFill="1" applyBorder="1" applyAlignment="1">
      <alignment horizontal="right"/>
    </xf>
    <xf numFmtId="0" fontId="18" fillId="33" borderId="0" xfId="0" applyFont="1" applyFill="1" applyAlignment="1">
      <alignment vertical="top" wrapText="1"/>
    </xf>
    <xf numFmtId="0" fontId="18" fillId="33" borderId="0" xfId="0" applyFont="1" applyFill="1" applyAlignment="1">
      <alignment horizontal="right" wrapText="1"/>
    </xf>
    <xf numFmtId="0" fontId="22" fillId="34" borderId="11" xfId="0" applyFont="1" applyFill="1" applyBorder="1"/>
    <xf numFmtId="3" fontId="22" fillId="34" borderId="11" xfId="0" applyNumberFormat="1" applyFont="1" applyFill="1" applyBorder="1" applyAlignment="1">
      <alignment horizontal="right"/>
    </xf>
    <xf numFmtId="0" fontId="22" fillId="34" borderId="11" xfId="0" applyFont="1" applyFill="1" applyBorder="1" applyAlignment="1">
      <alignment horizontal="right"/>
    </xf>
    <xf numFmtId="0" fontId="22" fillId="33" borderId="12" xfId="0" applyFont="1" applyFill="1" applyBorder="1"/>
    <xf numFmtId="3" fontId="22" fillId="33" borderId="12" xfId="0" applyNumberFormat="1" applyFont="1" applyFill="1" applyBorder="1" applyAlignment="1">
      <alignment horizontal="right"/>
    </xf>
    <xf numFmtId="0" fontId="22" fillId="34" borderId="14" xfId="0" applyFont="1" applyFill="1" applyBorder="1"/>
    <xf numFmtId="0" fontId="22" fillId="34" borderId="14" xfId="0" applyFont="1" applyFill="1" applyBorder="1" applyAlignment="1">
      <alignment horizontal="right"/>
    </xf>
    <xf numFmtId="0" fontId="32" fillId="33" borderId="11" xfId="0" applyFont="1" applyFill="1" applyBorder="1" applyAlignment="1">
      <alignment horizontal="center" wrapText="1"/>
    </xf>
    <xf numFmtId="0" fontId="32" fillId="33" borderId="0" xfId="0" applyFont="1" applyFill="1" applyAlignment="1">
      <alignment horizontal="center" wrapText="1"/>
    </xf>
    <xf numFmtId="0" fontId="33" fillId="0" borderId="0" xfId="0" applyFont="1" applyAlignment="1">
      <alignment vertical="top"/>
    </xf>
    <xf numFmtId="0" fontId="22" fillId="0" borderId="0" xfId="0" applyFont="1" applyAlignment="1">
      <alignment vertical="top" wrapText="1"/>
    </xf>
    <xf numFmtId="0" fontId="32" fillId="33" borderId="12" xfId="0" applyFont="1" applyFill="1" applyBorder="1" applyAlignment="1">
      <alignment horizontal="center" wrapText="1"/>
    </xf>
    <xf numFmtId="0" fontId="22" fillId="34" borderId="10" xfId="0" applyFont="1" applyFill="1" applyBorder="1" applyAlignment="1">
      <alignment horizontal="right"/>
    </xf>
    <xf numFmtId="0" fontId="22" fillId="33" borderId="11" xfId="0" applyFont="1" applyFill="1" applyBorder="1"/>
    <xf numFmtId="0" fontId="22" fillId="33" borderId="11" xfId="0" applyFont="1" applyFill="1" applyBorder="1" applyAlignment="1">
      <alignment horizontal="right"/>
    </xf>
    <xf numFmtId="3" fontId="22" fillId="33" borderId="11" xfId="0" applyNumberFormat="1" applyFont="1" applyFill="1" applyBorder="1" applyAlignment="1">
      <alignment horizontal="right"/>
    </xf>
    <xf numFmtId="0" fontId="32" fillId="33" borderId="10" xfId="0" applyFont="1" applyFill="1" applyBorder="1" applyAlignment="1">
      <alignment horizontal="center" wrapText="1"/>
    </xf>
    <xf numFmtId="0" fontId="22" fillId="34" borderId="0" xfId="0" applyFont="1" applyFill="1" applyAlignment="1">
      <alignment horizontal="left" vertical="top" wrapText="1" indent="6"/>
    </xf>
    <xf numFmtId="0" fontId="22" fillId="33" borderId="15" xfId="0" applyFont="1" applyFill="1" applyBorder="1"/>
    <xf numFmtId="0" fontId="22" fillId="33" borderId="15" xfId="0" applyFont="1" applyFill="1" applyBorder="1" applyAlignment="1">
      <alignment horizontal="right"/>
    </xf>
    <xf numFmtId="0" fontId="22" fillId="34" borderId="16" xfId="0" applyFont="1" applyFill="1" applyBorder="1"/>
    <xf numFmtId="3" fontId="22" fillId="34" borderId="16" xfId="0" applyNumberFormat="1" applyFont="1" applyFill="1" applyBorder="1" applyAlignment="1">
      <alignment horizontal="right"/>
    </xf>
    <xf numFmtId="0" fontId="34" fillId="34" borderId="0" xfId="0" applyFont="1" applyFill="1" applyAlignment="1">
      <alignment vertical="top" wrapText="1"/>
    </xf>
    <xf numFmtId="0" fontId="34" fillId="34" borderId="0" xfId="0" applyFont="1" applyFill="1" applyAlignment="1">
      <alignment horizontal="right" wrapText="1"/>
    </xf>
    <xf numFmtId="0" fontId="34" fillId="34" borderId="14" xfId="0" applyFont="1" applyFill="1" applyBorder="1"/>
    <xf numFmtId="0" fontId="34" fillId="34" borderId="14" xfId="0" applyFont="1" applyFill="1" applyBorder="1" applyAlignment="1">
      <alignment horizontal="right"/>
    </xf>
    <xf numFmtId="0" fontId="34" fillId="34" borderId="0" xfId="0" applyFont="1" applyFill="1"/>
    <xf numFmtId="0" fontId="22" fillId="33" borderId="0" xfId="0" applyFont="1" applyFill="1" applyAlignment="1">
      <alignment horizontal="left" vertical="top" wrapText="1" indent="6"/>
    </xf>
    <xf numFmtId="0" fontId="22" fillId="34" borderId="15" xfId="0" applyFont="1" applyFill="1" applyBorder="1"/>
    <xf numFmtId="0" fontId="22" fillId="34" borderId="15" xfId="0" applyFont="1" applyFill="1" applyBorder="1" applyAlignment="1">
      <alignment horizontal="right"/>
    </xf>
    <xf numFmtId="0" fontId="22" fillId="33" borderId="16" xfId="0" applyFont="1" applyFill="1" applyBorder="1"/>
    <xf numFmtId="3" fontId="22" fillId="33" borderId="16" xfId="0" applyNumberFormat="1" applyFont="1" applyFill="1" applyBorder="1" applyAlignment="1">
      <alignment horizontal="right"/>
    </xf>
    <xf numFmtId="0" fontId="22" fillId="33" borderId="16" xfId="0" applyFont="1" applyFill="1" applyBorder="1" applyAlignment="1">
      <alignment horizontal="right"/>
    </xf>
    <xf numFmtId="0" fontId="22" fillId="33" borderId="0" xfId="0" applyFont="1" applyFill="1" applyAlignment="1">
      <alignment horizontal="center" wrapText="1"/>
    </xf>
    <xf numFmtId="0" fontId="26" fillId="33" borderId="0" xfId="0" applyFont="1" applyFill="1"/>
    <xf numFmtId="15" fontId="19" fillId="34" borderId="0" xfId="0" applyNumberFormat="1" applyFont="1" applyFill="1" applyAlignment="1">
      <alignment vertical="top" wrapText="1"/>
    </xf>
    <xf numFmtId="0" fontId="22" fillId="33" borderId="12" xfId="0" applyFont="1" applyFill="1" applyBorder="1" applyAlignment="1">
      <alignment horizontal="right"/>
    </xf>
    <xf numFmtId="0" fontId="34" fillId="34" borderId="0" xfId="0" applyFont="1" applyFill="1" applyAlignment="1">
      <alignment horizontal="right"/>
    </xf>
    <xf numFmtId="0" fontId="35" fillId="34" borderId="0" xfId="0" applyFont="1" applyFill="1" applyAlignment="1">
      <alignment horizontal="right" wrapText="1"/>
    </xf>
    <xf numFmtId="0" fontId="19" fillId="33" borderId="0" xfId="0" applyFont="1" applyFill="1" applyAlignment="1">
      <alignment vertical="top" wrapText="1"/>
    </xf>
    <xf numFmtId="0" fontId="34" fillId="33" borderId="0" xfId="0" applyFont="1" applyFill="1" applyAlignment="1">
      <alignment vertical="top" wrapText="1"/>
    </xf>
    <xf numFmtId="0" fontId="34" fillId="33" borderId="0" xfId="0" applyFont="1" applyFill="1" applyAlignment="1">
      <alignment horizontal="right" wrapText="1"/>
    </xf>
    <xf numFmtId="0" fontId="34" fillId="33" borderId="0" xfId="0" applyFont="1" applyFill="1"/>
    <xf numFmtId="0" fontId="34" fillId="33" borderId="0" xfId="0" applyFont="1" applyFill="1" applyAlignment="1">
      <alignment horizontal="right"/>
    </xf>
    <xf numFmtId="0" fontId="35" fillId="33" borderId="0" xfId="0" applyFont="1" applyFill="1" applyAlignment="1">
      <alignment horizontal="right" wrapText="1"/>
    </xf>
    <xf numFmtId="0" fontId="22" fillId="33" borderId="0" xfId="0" applyFont="1" applyFill="1" applyAlignment="1">
      <alignment vertical="top" wrapText="1"/>
    </xf>
    <xf numFmtId="0" fontId="32" fillId="33" borderId="0" xfId="0" applyFont="1" applyFill="1"/>
    <xf numFmtId="0" fontId="26" fillId="33" borderId="0" xfId="0" applyFont="1" applyFill="1" applyAlignment="1">
      <alignment wrapText="1"/>
    </xf>
    <xf numFmtId="0" fontId="22" fillId="34" borderId="10" xfId="0" applyFont="1" applyFill="1" applyBorder="1" applyAlignment="1">
      <alignment horizontal="right" wrapText="1"/>
    </xf>
    <xf numFmtId="0" fontId="22" fillId="33" borderId="12" xfId="0" applyFont="1" applyFill="1" applyBorder="1" applyAlignment="1">
      <alignment horizontal="right" wrapText="1"/>
    </xf>
    <xf numFmtId="0" fontId="26" fillId="33" borderId="0" xfId="0" applyFont="1" applyFill="1" applyAlignment="1">
      <alignment horizontal="center" wrapText="1"/>
    </xf>
    <xf numFmtId="0" fontId="25" fillId="33" borderId="0" xfId="0" applyFont="1" applyFill="1" applyAlignment="1">
      <alignment horizontal="center"/>
    </xf>
    <xf numFmtId="0" fontId="26" fillId="33" borderId="12" xfId="0" applyFont="1" applyFill="1" applyBorder="1" applyAlignment="1">
      <alignment horizontal="center" wrapText="1"/>
    </xf>
    <xf numFmtId="0" fontId="18" fillId="33" borderId="0" xfId="0" applyFont="1" applyFill="1" applyAlignment="1">
      <alignment horizontal="left" vertical="top" wrapText="1" indent="6"/>
    </xf>
    <xf numFmtId="0" fontId="36" fillId="0" borderId="0" xfId="0" applyFont="1" applyAlignment="1">
      <alignment vertical="top"/>
    </xf>
    <xf numFmtId="0" fontId="18" fillId="34" borderId="0" xfId="0" applyFont="1" applyFill="1" applyAlignment="1">
      <alignment wrapText="1"/>
    </xf>
    <xf numFmtId="0" fontId="22" fillId="33" borderId="0" xfId="0" applyFont="1" applyFill="1" applyAlignment="1">
      <alignment horizontal="left" wrapText="1" indent="2"/>
    </xf>
    <xf numFmtId="3" fontId="22" fillId="33" borderId="15" xfId="0" applyNumberFormat="1" applyFont="1" applyFill="1" applyBorder="1" applyAlignment="1">
      <alignment horizontal="right"/>
    </xf>
    <xf numFmtId="0" fontId="22" fillId="33" borderId="15" xfId="0" applyFont="1" applyFill="1" applyBorder="1"/>
    <xf numFmtId="3" fontId="22" fillId="33" borderId="15" xfId="0" applyNumberFormat="1" applyFont="1" applyFill="1" applyBorder="1" applyAlignment="1">
      <alignment horizontal="right"/>
    </xf>
    <xf numFmtId="0" fontId="26" fillId="33" borderId="0" xfId="0" applyFont="1" applyFill="1" applyAlignment="1">
      <alignment horizontal="center" wrapText="1"/>
    </xf>
    <xf numFmtId="0" fontId="25" fillId="33" borderId="0" xfId="0" applyFont="1" applyFill="1" applyAlignment="1">
      <alignment horizontal="center"/>
    </xf>
    <xf numFmtId="0" fontId="32" fillId="33" borderId="12" xfId="0" applyFont="1" applyFill="1" applyBorder="1" applyAlignment="1">
      <alignment horizontal="center" wrapText="1"/>
    </xf>
    <xf numFmtId="0" fontId="32" fillId="33" borderId="12" xfId="0" applyFont="1" applyFill="1" applyBorder="1"/>
    <xf numFmtId="0" fontId="22" fillId="34" borderId="12" xfId="0" applyFont="1" applyFill="1" applyBorder="1"/>
    <xf numFmtId="0" fontId="22" fillId="34" borderId="15" xfId="0" applyFont="1" applyFill="1" applyBorder="1"/>
    <xf numFmtId="0" fontId="22" fillId="34" borderId="12" xfId="0" applyFont="1" applyFill="1" applyBorder="1" applyAlignment="1">
      <alignment horizontal="right"/>
    </xf>
    <xf numFmtId="0" fontId="22" fillId="34" borderId="15" xfId="0" applyFont="1" applyFill="1" applyBorder="1" applyAlignment="1">
      <alignment horizontal="right"/>
    </xf>
    <xf numFmtId="3" fontId="22" fillId="34" borderId="12" xfId="0" applyNumberFormat="1" applyFont="1" applyFill="1" applyBorder="1" applyAlignment="1">
      <alignment horizontal="right"/>
    </xf>
    <xf numFmtId="3" fontId="22" fillId="34" borderId="15" xfId="0" applyNumberFormat="1" applyFont="1" applyFill="1" applyBorder="1" applyAlignment="1">
      <alignment horizontal="right"/>
    </xf>
    <xf numFmtId="0" fontId="18" fillId="0" borderId="0" xfId="0" applyFont="1" applyAlignment="1">
      <alignment wrapText="1"/>
    </xf>
    <xf numFmtId="0" fontId="30" fillId="0" borderId="0" xfId="0" applyFont="1" applyAlignment="1">
      <alignment wrapText="1"/>
    </xf>
    <xf numFmtId="0" fontId="24" fillId="0" borderId="0" xfId="0" applyFont="1" applyAlignment="1">
      <alignment wrapText="1"/>
    </xf>
    <xf numFmtId="0" fontId="22" fillId="33" borderId="14" xfId="0" applyFont="1" applyFill="1" applyBorder="1" applyAlignment="1">
      <alignment horizontal="center"/>
    </xf>
    <xf numFmtId="0" fontId="22" fillId="34" borderId="0" xfId="0" applyFont="1" applyFill="1" applyAlignment="1">
      <alignment horizontal="left" wrapText="1" indent="2"/>
    </xf>
    <xf numFmtId="0" fontId="32" fillId="33" borderId="0" xfId="0" applyFont="1" applyFill="1" applyAlignment="1">
      <alignment vertical="top" wrapText="1"/>
    </xf>
    <xf numFmtId="0" fontId="32" fillId="33" borderId="0" xfId="0" applyFont="1" applyFill="1" applyAlignment="1">
      <alignment horizontal="right" wrapText="1"/>
    </xf>
    <xf numFmtId="0" fontId="25" fillId="33" borderId="0" xfId="0" applyFont="1" applyFill="1" applyAlignment="1">
      <alignment horizontal="right"/>
    </xf>
    <xf numFmtId="0" fontId="22" fillId="34" borderId="12" xfId="0" applyFont="1" applyFill="1" applyBorder="1" applyAlignment="1">
      <alignment horizontal="left" indent="2"/>
    </xf>
    <xf numFmtId="3" fontId="22" fillId="33" borderId="12" xfId="0" applyNumberFormat="1" applyFont="1" applyFill="1" applyBorder="1" applyAlignment="1">
      <alignment horizontal="right" indent="2"/>
    </xf>
    <xf numFmtId="3" fontId="22" fillId="33" borderId="13" xfId="0" applyNumberFormat="1" applyFont="1" applyFill="1" applyBorder="1" applyAlignment="1">
      <alignment horizontal="right" indent="2"/>
    </xf>
    <xf numFmtId="0" fontId="22" fillId="33" borderId="14" xfId="0" applyFont="1" applyFill="1" applyBorder="1"/>
    <xf numFmtId="0" fontId="22" fillId="33" borderId="0" xfId="0" applyFont="1" applyFill="1" applyBorder="1"/>
    <xf numFmtId="0" fontId="22" fillId="33" borderId="14" xfId="0" applyFont="1" applyFill="1" applyBorder="1" applyAlignment="1">
      <alignment horizontal="right"/>
    </xf>
    <xf numFmtId="0" fontId="22" fillId="33" borderId="0" xfId="0" applyFont="1" applyFill="1" applyBorder="1" applyAlignment="1">
      <alignment horizontal="right"/>
    </xf>
    <xf numFmtId="0" fontId="22" fillId="34" borderId="16" xfId="0" applyFont="1" applyFill="1" applyBorder="1" applyAlignment="1">
      <alignment horizontal="right"/>
    </xf>
    <xf numFmtId="0" fontId="22" fillId="33" borderId="12" xfId="0" applyFont="1" applyFill="1" applyBorder="1"/>
    <xf numFmtId="3" fontId="22" fillId="33" borderId="12" xfId="0" applyNumberFormat="1" applyFont="1" applyFill="1" applyBorder="1" applyAlignment="1">
      <alignment horizontal="right"/>
    </xf>
    <xf numFmtId="0" fontId="38" fillId="33" borderId="0" xfId="0" applyFont="1" applyFill="1" applyAlignment="1">
      <alignment horizontal="center" wrapText="1"/>
    </xf>
    <xf numFmtId="0" fontId="38" fillId="33" borderId="10" xfId="0" applyFont="1" applyFill="1" applyBorder="1" applyAlignment="1">
      <alignment horizontal="center" wrapText="1"/>
    </xf>
    <xf numFmtId="0" fontId="38" fillId="33" borderId="0" xfId="0" applyFont="1" applyFill="1"/>
    <xf numFmtId="0" fontId="32" fillId="33" borderId="12" xfId="0" applyFont="1" applyFill="1" applyBorder="1" applyAlignment="1">
      <alignment wrapText="1"/>
    </xf>
    <xf numFmtId="0" fontId="32" fillId="33" borderId="12" xfId="0" applyFont="1" applyFill="1" applyBorder="1" applyAlignment="1">
      <alignment vertical="top" wrapText="1"/>
    </xf>
    <xf numFmtId="0" fontId="22" fillId="34" borderId="0" xfId="0" applyFont="1" applyFill="1" applyAlignment="1">
      <alignment horizontal="left" vertical="top" wrapText="1" indent="8"/>
    </xf>
    <xf numFmtId="0" fontId="22" fillId="33" borderId="0" xfId="0" applyFont="1" applyFill="1" applyAlignment="1">
      <alignment horizontal="left" vertical="top" wrapText="1" indent="8"/>
    </xf>
    <xf numFmtId="0" fontId="22" fillId="34" borderId="0" xfId="0" applyFont="1" applyFill="1" applyAlignment="1">
      <alignment horizontal="left" vertical="top" wrapText="1" indent="10"/>
    </xf>
    <xf numFmtId="0" fontId="22" fillId="34" borderId="0" xfId="0" applyFont="1" applyFill="1"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left" vertical="top" wrapText="1" indent="1"/>
    </xf>
    <xf numFmtId="0" fontId="39" fillId="0" borderId="0" xfId="0" applyFont="1" applyAlignment="1">
      <alignment wrapText="1"/>
    </xf>
    <xf numFmtId="0" fontId="22" fillId="0" borderId="0" xfId="0" applyFont="1" applyAlignment="1">
      <alignment horizontal="left" vertical="top" wrapText="1" indent="2"/>
    </xf>
    <xf numFmtId="0" fontId="25" fillId="33" borderId="12" xfId="0" applyFont="1" applyFill="1" applyBorder="1" applyAlignment="1">
      <alignment wrapText="1"/>
    </xf>
    <xf numFmtId="0" fontId="25" fillId="33" borderId="11" xfId="0" applyFont="1" applyFill="1" applyBorder="1" applyAlignment="1">
      <alignment wrapText="1"/>
    </xf>
    <xf numFmtId="0" fontId="25" fillId="33" borderId="12" xfId="0" applyFont="1" applyFill="1" applyBorder="1"/>
    <xf numFmtId="0" fontId="25" fillId="33" borderId="12" xfId="0" applyFont="1" applyFill="1" applyBorder="1" applyAlignment="1">
      <alignment horizontal="right"/>
    </xf>
    <xf numFmtId="0" fontId="19" fillId="34" borderId="0" xfId="0" applyFont="1" applyFill="1" applyAlignment="1">
      <alignment vertical="top" wrapText="1"/>
    </xf>
    <xf numFmtId="3" fontId="22" fillId="34" borderId="15" xfId="0" applyNumberFormat="1" applyFont="1" applyFill="1" applyBorder="1" applyAlignment="1">
      <alignment horizontal="right"/>
    </xf>
    <xf numFmtId="0" fontId="0" fillId="33" borderId="0" xfId="0" applyFill="1" applyAlignment="1">
      <alignment wrapText="1"/>
    </xf>
    <xf numFmtId="0" fontId="29" fillId="33" borderId="12" xfId="0" applyFont="1" applyFill="1" applyBorder="1" applyAlignment="1">
      <alignment horizontal="center" wrapText="1"/>
    </xf>
    <xf numFmtId="15" fontId="18" fillId="34" borderId="0" xfId="0" applyNumberFormat="1" applyFont="1" applyFill="1" applyAlignment="1">
      <alignment vertical="top" wrapText="1"/>
    </xf>
    <xf numFmtId="0" fontId="25" fillId="34" borderId="0" xfId="0" applyFont="1" applyFill="1"/>
    <xf numFmtId="0" fontId="29" fillId="33" borderId="0" xfId="0" applyFont="1" applyFill="1" applyAlignment="1">
      <alignment horizontal="right"/>
    </xf>
    <xf numFmtId="0" fontId="29" fillId="33" borderId="10" xfId="0" applyFont="1" applyFill="1" applyBorder="1"/>
    <xf numFmtId="0" fontId="29" fillId="33" borderId="10" xfId="0" applyFont="1" applyFill="1" applyBorder="1" applyAlignment="1">
      <alignment horizontal="right"/>
    </xf>
    <xf numFmtId="3" fontId="29" fillId="33" borderId="10" xfId="0" applyNumberFormat="1" applyFont="1" applyFill="1" applyBorder="1" applyAlignment="1">
      <alignment horizontal="right"/>
    </xf>
    <xf numFmtId="0" fontId="18" fillId="34" borderId="0" xfId="0" applyFont="1" applyFill="1" applyAlignment="1">
      <alignment vertical="top"/>
    </xf>
    <xf numFmtId="0" fontId="29" fillId="33" borderId="10" xfId="0" applyFont="1" applyFill="1" applyBorder="1" applyAlignment="1">
      <alignment horizontal="center" wrapText="1"/>
    </xf>
    <xf numFmtId="0" fontId="29" fillId="33" borderId="11" xfId="0" applyFont="1" applyFill="1" applyBorder="1" applyAlignment="1">
      <alignment horizontal="center" wrapText="1"/>
    </xf>
    <xf numFmtId="0" fontId="25" fillId="34" borderId="0" xfId="0" applyFont="1" applyFill="1" applyAlignment="1">
      <alignment horizontal="center" wrapText="1"/>
    </xf>
    <xf numFmtId="0" fontId="23" fillId="0" borderId="0" xfId="0" applyFont="1" applyAlignment="1">
      <alignment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527383</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ht="30" x14ac:dyDescent="0.25">
      <c r="A16" s="2" t="s">
        <v>23</v>
      </c>
      <c r="B16" s="4"/>
      <c r="C16" s="6">
        <v>8928648</v>
      </c>
    </row>
    <row r="17" spans="1:3" x14ac:dyDescent="0.25">
      <c r="A17" s="2" t="s">
        <v>24</v>
      </c>
      <c r="B17" s="4"/>
      <c r="C17" s="7">
        <v>44018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ht="30" x14ac:dyDescent="0.25">
      <c r="A3" s="3" t="s">
        <v>270</v>
      </c>
      <c r="B3" s="4"/>
    </row>
    <row r="4" spans="1:2" ht="26.25" x14ac:dyDescent="0.25">
      <c r="A4" s="13" t="s">
        <v>269</v>
      </c>
      <c r="B4" s="10" t="s">
        <v>271</v>
      </c>
    </row>
    <row r="5" spans="1:2" ht="192" x14ac:dyDescent="0.25">
      <c r="A5" s="13"/>
      <c r="B5" s="12" t="s">
        <v>272</v>
      </c>
    </row>
    <row r="6" spans="1:2" ht="255.75" x14ac:dyDescent="0.25">
      <c r="A6" s="13"/>
      <c r="B6" s="12" t="s">
        <v>273</v>
      </c>
    </row>
    <row r="7" spans="1:2" ht="345" x14ac:dyDescent="0.25">
      <c r="A7" s="13"/>
      <c r="B7" s="12" t="s">
        <v>274</v>
      </c>
    </row>
    <row r="8" spans="1:2" ht="408.75" x14ac:dyDescent="0.25">
      <c r="A8" s="13"/>
      <c r="B8" s="12" t="s">
        <v>275</v>
      </c>
    </row>
    <row r="9" spans="1:2" x14ac:dyDescent="0.25">
      <c r="A9" s="13"/>
      <c r="B9" s="1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x14ac:dyDescent="0.25">
      <c r="A3" s="3" t="s">
        <v>277</v>
      </c>
      <c r="B3" s="4"/>
    </row>
    <row r="4" spans="1:2" ht="26.25" x14ac:dyDescent="0.25">
      <c r="A4" s="13" t="s">
        <v>276</v>
      </c>
      <c r="B4" s="10" t="s">
        <v>278</v>
      </c>
    </row>
    <row r="5" spans="1:2" ht="153.75" x14ac:dyDescent="0.25">
      <c r="A5" s="13"/>
      <c r="B5" s="12" t="s">
        <v>279</v>
      </c>
    </row>
    <row r="6" spans="1:2" ht="217.5" x14ac:dyDescent="0.25">
      <c r="A6" s="13"/>
      <c r="B6" s="12" t="s">
        <v>280</v>
      </c>
    </row>
    <row r="7" spans="1:2" x14ac:dyDescent="0.25">
      <c r="A7" s="13"/>
      <c r="B7" s="1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33.7109375" customWidth="1"/>
    <col min="4" max="4" width="6.7109375" customWidth="1"/>
    <col min="5" max="5" width="24.28515625" customWidth="1"/>
    <col min="6" max="6" width="5.5703125" customWidth="1"/>
    <col min="7" max="7" width="33.7109375" customWidth="1"/>
    <col min="8" max="8" width="6.7109375" customWidth="1"/>
    <col min="9" max="9" width="24.28515625" customWidth="1"/>
    <col min="10" max="11" width="33.7109375" customWidth="1"/>
    <col min="12" max="12" width="6.7109375" customWidth="1"/>
    <col min="13" max="13" width="24.28515625" customWidth="1"/>
    <col min="14" max="14" width="5.5703125" customWidth="1"/>
    <col min="15" max="15" width="33.7109375" customWidth="1"/>
    <col min="16" max="16" width="6.7109375" customWidth="1"/>
    <col min="17" max="17" width="24.28515625" customWidth="1"/>
    <col min="18" max="19" width="33.7109375" customWidth="1"/>
    <col min="20" max="20" width="6.7109375" customWidth="1"/>
    <col min="21" max="21" width="20" customWidth="1"/>
    <col min="22" max="22" width="5.5703125" customWidth="1"/>
    <col min="23" max="23" width="33.7109375" customWidth="1"/>
    <col min="24" max="24" width="6.7109375" customWidth="1"/>
    <col min="25" max="25" width="24.28515625" customWidth="1"/>
    <col min="26" max="26" width="33.7109375" customWidth="1"/>
  </cols>
  <sheetData>
    <row r="1" spans="1:26" ht="15"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2</v>
      </c>
      <c r="B3" s="111"/>
      <c r="C3" s="111"/>
      <c r="D3" s="111"/>
      <c r="E3" s="111"/>
      <c r="F3" s="111"/>
      <c r="G3" s="111"/>
      <c r="H3" s="111"/>
      <c r="I3" s="111"/>
      <c r="J3" s="111"/>
      <c r="K3" s="111"/>
      <c r="L3" s="111"/>
      <c r="M3" s="111"/>
      <c r="N3" s="111"/>
      <c r="O3" s="111"/>
      <c r="P3" s="111"/>
      <c r="Q3" s="111"/>
      <c r="R3" s="111"/>
      <c r="S3" s="111"/>
      <c r="T3" s="111"/>
      <c r="U3" s="111"/>
      <c r="V3" s="111"/>
      <c r="W3" s="111"/>
      <c r="X3" s="111"/>
      <c r="Y3" s="111"/>
      <c r="Z3" s="111"/>
    </row>
    <row r="4" spans="1:26" x14ac:dyDescent="0.25">
      <c r="A4" s="13" t="s">
        <v>281</v>
      </c>
      <c r="B4" s="112" t="s">
        <v>283</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x14ac:dyDescent="0.25">
      <c r="A5" s="13"/>
      <c r="B5" s="113" t="s">
        <v>284</v>
      </c>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x14ac:dyDescent="0.25">
      <c r="A6" s="13"/>
      <c r="B6" s="113"/>
      <c r="C6" s="113"/>
      <c r="D6" s="113"/>
      <c r="E6" s="113"/>
      <c r="F6" s="113"/>
      <c r="G6" s="113"/>
      <c r="H6" s="113"/>
      <c r="I6" s="113"/>
      <c r="J6" s="113"/>
      <c r="K6" s="113"/>
      <c r="L6" s="113"/>
      <c r="M6" s="113"/>
      <c r="N6" s="113"/>
      <c r="O6" s="113"/>
      <c r="P6" s="113"/>
      <c r="Q6" s="113"/>
      <c r="R6" s="113"/>
      <c r="S6" s="113"/>
      <c r="T6" s="113"/>
      <c r="U6" s="113"/>
      <c r="V6" s="113"/>
      <c r="W6" s="113"/>
      <c r="X6" s="113"/>
      <c r="Y6" s="113"/>
      <c r="Z6" s="113"/>
    </row>
    <row r="7" spans="1:26" x14ac:dyDescent="0.25">
      <c r="A7" s="13"/>
      <c r="B7" s="16"/>
      <c r="C7" s="17"/>
      <c r="D7" s="53">
        <v>42004</v>
      </c>
      <c r="E7" s="53"/>
      <c r="F7" s="53"/>
      <c r="G7" s="53"/>
      <c r="H7" s="53"/>
      <c r="I7" s="53"/>
      <c r="J7" s="53"/>
      <c r="K7" s="53"/>
      <c r="L7" s="53"/>
      <c r="M7" s="53"/>
      <c r="N7" s="53"/>
      <c r="O7" s="53"/>
      <c r="P7" s="53"/>
      <c r="Q7" s="53"/>
      <c r="R7" s="18"/>
    </row>
    <row r="8" spans="1:26" x14ac:dyDescent="0.25">
      <c r="A8" s="13"/>
      <c r="B8" s="54"/>
      <c r="C8" s="55"/>
      <c r="D8" s="56" t="s">
        <v>285</v>
      </c>
      <c r="E8" s="56"/>
      <c r="F8" s="60"/>
      <c r="G8" s="61"/>
      <c r="H8" s="56" t="s">
        <v>287</v>
      </c>
      <c r="I8" s="56"/>
      <c r="J8" s="60"/>
      <c r="K8" s="61"/>
      <c r="L8" s="56" t="s">
        <v>287</v>
      </c>
      <c r="M8" s="56"/>
      <c r="N8" s="60"/>
      <c r="O8" s="61"/>
      <c r="P8" s="56" t="s">
        <v>291</v>
      </c>
      <c r="Q8" s="56"/>
      <c r="R8" s="59"/>
    </row>
    <row r="9" spans="1:26" x14ac:dyDescent="0.25">
      <c r="A9" s="13"/>
      <c r="B9" s="54"/>
      <c r="C9" s="55"/>
      <c r="D9" s="57" t="s">
        <v>286</v>
      </c>
      <c r="E9" s="57"/>
      <c r="F9" s="59"/>
      <c r="G9" s="62"/>
      <c r="H9" s="57" t="s">
        <v>288</v>
      </c>
      <c r="I9" s="57"/>
      <c r="J9" s="59"/>
      <c r="K9" s="62"/>
      <c r="L9" s="57" t="s">
        <v>288</v>
      </c>
      <c r="M9" s="57"/>
      <c r="N9" s="59"/>
      <c r="O9" s="62"/>
      <c r="P9" s="64"/>
      <c r="Q9" s="64"/>
      <c r="R9" s="59"/>
    </row>
    <row r="10" spans="1:26" x14ac:dyDescent="0.25">
      <c r="A10" s="13"/>
      <c r="B10" s="54"/>
      <c r="C10" s="55"/>
      <c r="D10" s="58"/>
      <c r="E10" s="58"/>
      <c r="F10" s="59"/>
      <c r="G10" s="62"/>
      <c r="H10" s="63" t="s">
        <v>289</v>
      </c>
      <c r="I10" s="63"/>
      <c r="J10" s="59"/>
      <c r="K10" s="62"/>
      <c r="L10" s="63" t="s">
        <v>290</v>
      </c>
      <c r="M10" s="63"/>
      <c r="N10" s="59"/>
      <c r="O10" s="62"/>
      <c r="P10" s="63"/>
      <c r="Q10" s="63"/>
      <c r="R10" s="59"/>
    </row>
    <row r="11" spans="1:26" x14ac:dyDescent="0.25">
      <c r="A11" s="13"/>
      <c r="B11" s="23" t="s">
        <v>292</v>
      </c>
      <c r="C11" s="24"/>
      <c r="D11" s="25"/>
      <c r="E11" s="26"/>
      <c r="F11" s="27"/>
      <c r="G11" s="28"/>
      <c r="H11" s="25"/>
      <c r="I11" s="26"/>
      <c r="J11" s="27"/>
      <c r="K11" s="28"/>
      <c r="L11" s="25"/>
      <c r="M11" s="26"/>
      <c r="N11" s="27"/>
      <c r="O11" s="28"/>
      <c r="P11" s="25"/>
      <c r="Q11" s="26"/>
      <c r="R11" s="27"/>
    </row>
    <row r="12" spans="1:26" ht="25.5" x14ac:dyDescent="0.25">
      <c r="A12" s="13"/>
      <c r="B12" s="29" t="s">
        <v>293</v>
      </c>
      <c r="C12" s="65"/>
      <c r="D12" s="66" t="s">
        <v>295</v>
      </c>
      <c r="E12" s="67">
        <v>100679</v>
      </c>
      <c r="F12" s="66"/>
      <c r="G12" s="68"/>
      <c r="H12" s="66" t="s">
        <v>295</v>
      </c>
      <c r="I12" s="69">
        <v>70</v>
      </c>
      <c r="J12" s="66"/>
      <c r="K12" s="68"/>
      <c r="L12" s="66" t="s">
        <v>295</v>
      </c>
      <c r="M12" s="69" t="s">
        <v>296</v>
      </c>
      <c r="N12" s="66" t="s">
        <v>297</v>
      </c>
      <c r="O12" s="68"/>
      <c r="P12" s="66" t="s">
        <v>295</v>
      </c>
      <c r="Q12" s="67">
        <v>100564</v>
      </c>
      <c r="R12" s="66"/>
    </row>
    <row r="13" spans="1:26" x14ac:dyDescent="0.25">
      <c r="A13" s="13"/>
      <c r="B13" s="29" t="s">
        <v>294</v>
      </c>
      <c r="C13" s="65"/>
      <c r="D13" s="66"/>
      <c r="E13" s="67"/>
      <c r="F13" s="66"/>
      <c r="G13" s="68"/>
      <c r="H13" s="66"/>
      <c r="I13" s="69"/>
      <c r="J13" s="66"/>
      <c r="K13" s="68"/>
      <c r="L13" s="66"/>
      <c r="M13" s="69"/>
      <c r="N13" s="66"/>
      <c r="O13" s="68"/>
      <c r="P13" s="66"/>
      <c r="Q13" s="67"/>
      <c r="R13" s="66"/>
    </row>
    <row r="14" spans="1:26" x14ac:dyDescent="0.25">
      <c r="A14" s="13"/>
      <c r="B14" s="35" t="s">
        <v>298</v>
      </c>
      <c r="C14" s="24"/>
      <c r="D14" s="27"/>
      <c r="E14" s="36">
        <v>50581</v>
      </c>
      <c r="F14" s="27"/>
      <c r="G14" s="28"/>
      <c r="H14" s="27"/>
      <c r="I14" s="37">
        <v>87</v>
      </c>
      <c r="J14" s="27"/>
      <c r="K14" s="28"/>
      <c r="L14" s="27"/>
      <c r="M14" s="37" t="s">
        <v>299</v>
      </c>
      <c r="N14" s="27" t="s">
        <v>297</v>
      </c>
      <c r="O14" s="28"/>
      <c r="P14" s="27"/>
      <c r="Q14" s="36">
        <v>49871</v>
      </c>
      <c r="R14" s="27"/>
    </row>
    <row r="15" spans="1:26" ht="25.5" x14ac:dyDescent="0.25">
      <c r="A15" s="13"/>
      <c r="B15" s="29" t="s">
        <v>300</v>
      </c>
      <c r="C15" s="65"/>
      <c r="D15" s="66"/>
      <c r="E15" s="67">
        <v>80281</v>
      </c>
      <c r="F15" s="66"/>
      <c r="G15" s="68"/>
      <c r="H15" s="66"/>
      <c r="I15" s="69">
        <v>211</v>
      </c>
      <c r="J15" s="66"/>
      <c r="K15" s="68"/>
      <c r="L15" s="66"/>
      <c r="M15" s="69" t="s">
        <v>302</v>
      </c>
      <c r="N15" s="66" t="s">
        <v>297</v>
      </c>
      <c r="O15" s="68"/>
      <c r="P15" s="66"/>
      <c r="Q15" s="67">
        <v>80122</v>
      </c>
      <c r="R15" s="66"/>
    </row>
    <row r="16" spans="1:26" x14ac:dyDescent="0.25">
      <c r="A16" s="13"/>
      <c r="B16" s="29" t="s">
        <v>301</v>
      </c>
      <c r="C16" s="65"/>
      <c r="D16" s="70"/>
      <c r="E16" s="71"/>
      <c r="F16" s="66"/>
      <c r="G16" s="68"/>
      <c r="H16" s="70"/>
      <c r="I16" s="72"/>
      <c r="J16" s="66"/>
      <c r="K16" s="68"/>
      <c r="L16" s="70"/>
      <c r="M16" s="72"/>
      <c r="N16" s="66"/>
      <c r="O16" s="68"/>
      <c r="P16" s="70"/>
      <c r="Q16" s="71"/>
      <c r="R16" s="66"/>
    </row>
    <row r="17" spans="1:18" ht="15.75" thickBot="1" x14ac:dyDescent="0.3">
      <c r="A17" s="13"/>
      <c r="B17" s="38" t="s">
        <v>126</v>
      </c>
      <c r="C17" s="24"/>
      <c r="D17" s="39" t="s">
        <v>295</v>
      </c>
      <c r="E17" s="40">
        <v>231541</v>
      </c>
      <c r="F17" s="27"/>
      <c r="G17" s="28"/>
      <c r="H17" s="39" t="s">
        <v>295</v>
      </c>
      <c r="I17" s="41">
        <v>368</v>
      </c>
      <c r="J17" s="27"/>
      <c r="K17" s="28"/>
      <c r="L17" s="39" t="s">
        <v>295</v>
      </c>
      <c r="M17" s="41" t="s">
        <v>303</v>
      </c>
      <c r="N17" s="27" t="s">
        <v>297</v>
      </c>
      <c r="O17" s="28"/>
      <c r="P17" s="39" t="s">
        <v>295</v>
      </c>
      <c r="Q17" s="40">
        <v>230557</v>
      </c>
      <c r="R17" s="27"/>
    </row>
    <row r="18" spans="1:18" ht="15.75" thickTop="1" x14ac:dyDescent="0.25">
      <c r="A18" s="13"/>
      <c r="B18" s="16"/>
      <c r="C18" s="30"/>
      <c r="D18" s="42"/>
      <c r="E18" s="43"/>
      <c r="F18" s="31"/>
      <c r="G18" s="33"/>
      <c r="H18" s="42"/>
      <c r="I18" s="43"/>
      <c r="J18" s="31"/>
      <c r="K18" s="33"/>
      <c r="L18" s="42"/>
      <c r="M18" s="43"/>
      <c r="N18" s="31"/>
      <c r="O18" s="33"/>
      <c r="P18" s="42"/>
      <c r="Q18" s="43"/>
      <c r="R18" s="31"/>
    </row>
    <row r="19" spans="1:18" x14ac:dyDescent="0.25">
      <c r="A19" s="13"/>
      <c r="B19" s="23" t="s">
        <v>304</v>
      </c>
      <c r="C19" s="24"/>
      <c r="D19" s="27"/>
      <c r="E19" s="37"/>
      <c r="F19" s="27"/>
      <c r="G19" s="28"/>
      <c r="H19" s="27"/>
      <c r="I19" s="37"/>
      <c r="J19" s="27"/>
      <c r="K19" s="28"/>
      <c r="L19" s="27"/>
      <c r="M19" s="37"/>
      <c r="N19" s="27"/>
      <c r="O19" s="28"/>
      <c r="P19" s="27"/>
      <c r="Q19" s="37"/>
      <c r="R19" s="27"/>
    </row>
    <row r="20" spans="1:18" ht="25.5" x14ac:dyDescent="0.25">
      <c r="A20" s="13"/>
      <c r="B20" s="29" t="s">
        <v>293</v>
      </c>
      <c r="C20" s="65"/>
      <c r="D20" s="66" t="s">
        <v>295</v>
      </c>
      <c r="E20" s="67">
        <v>44346</v>
      </c>
      <c r="F20" s="66"/>
      <c r="G20" s="68"/>
      <c r="H20" s="66" t="s">
        <v>295</v>
      </c>
      <c r="I20" s="69">
        <v>983</v>
      </c>
      <c r="J20" s="66"/>
      <c r="K20" s="68"/>
      <c r="L20" s="66" t="s">
        <v>295</v>
      </c>
      <c r="M20" s="69" t="s">
        <v>305</v>
      </c>
      <c r="N20" s="66" t="s">
        <v>297</v>
      </c>
      <c r="O20" s="68"/>
      <c r="P20" s="66" t="s">
        <v>295</v>
      </c>
      <c r="Q20" s="67">
        <v>45118</v>
      </c>
      <c r="R20" s="66"/>
    </row>
    <row r="21" spans="1:18" x14ac:dyDescent="0.25">
      <c r="A21" s="13"/>
      <c r="B21" s="29" t="s">
        <v>294</v>
      </c>
      <c r="C21" s="65"/>
      <c r="D21" s="66"/>
      <c r="E21" s="67"/>
      <c r="F21" s="66"/>
      <c r="G21" s="68"/>
      <c r="H21" s="66"/>
      <c r="I21" s="69"/>
      <c r="J21" s="66"/>
      <c r="K21" s="68"/>
      <c r="L21" s="66"/>
      <c r="M21" s="69"/>
      <c r="N21" s="66"/>
      <c r="O21" s="68"/>
      <c r="P21" s="66"/>
      <c r="Q21" s="67"/>
      <c r="R21" s="66"/>
    </row>
    <row r="22" spans="1:18" x14ac:dyDescent="0.25">
      <c r="A22" s="13"/>
      <c r="B22" s="35" t="s">
        <v>298</v>
      </c>
      <c r="C22" s="24"/>
      <c r="D22" s="27"/>
      <c r="E22" s="36">
        <v>18121</v>
      </c>
      <c r="F22" s="27"/>
      <c r="G22" s="28"/>
      <c r="H22" s="27"/>
      <c r="I22" s="37">
        <v>50</v>
      </c>
      <c r="J22" s="27"/>
      <c r="K22" s="28"/>
      <c r="L22" s="27"/>
      <c r="M22" s="37" t="s">
        <v>306</v>
      </c>
      <c r="N22" s="27" t="s">
        <v>297</v>
      </c>
      <c r="O22" s="28"/>
      <c r="P22" s="27"/>
      <c r="Q22" s="36">
        <v>18111</v>
      </c>
      <c r="R22" s="27"/>
    </row>
    <row r="23" spans="1:18" ht="25.5" x14ac:dyDescent="0.25">
      <c r="A23" s="13"/>
      <c r="B23" s="29" t="s">
        <v>300</v>
      </c>
      <c r="C23" s="65"/>
      <c r="D23" s="66"/>
      <c r="E23" s="67">
        <v>42813</v>
      </c>
      <c r="F23" s="66"/>
      <c r="G23" s="68"/>
      <c r="H23" s="66"/>
      <c r="I23" s="69">
        <v>975</v>
      </c>
      <c r="J23" s="66"/>
      <c r="K23" s="68"/>
      <c r="L23" s="66"/>
      <c r="M23" s="69" t="s">
        <v>307</v>
      </c>
      <c r="N23" s="66" t="s">
        <v>297</v>
      </c>
      <c r="O23" s="68"/>
      <c r="P23" s="66"/>
      <c r="Q23" s="67">
        <v>43779</v>
      </c>
      <c r="R23" s="66"/>
    </row>
    <row r="24" spans="1:18" x14ac:dyDescent="0.25">
      <c r="A24" s="13"/>
      <c r="B24" s="29" t="s">
        <v>301</v>
      </c>
      <c r="C24" s="65"/>
      <c r="D24" s="70"/>
      <c r="E24" s="71"/>
      <c r="F24" s="66"/>
      <c r="G24" s="68"/>
      <c r="H24" s="70"/>
      <c r="I24" s="72"/>
      <c r="J24" s="66"/>
      <c r="K24" s="68"/>
      <c r="L24" s="70"/>
      <c r="M24" s="72"/>
      <c r="N24" s="66"/>
      <c r="O24" s="68"/>
      <c r="P24" s="70"/>
      <c r="Q24" s="71"/>
      <c r="R24" s="66"/>
    </row>
    <row r="25" spans="1:18" ht="15.75" thickBot="1" x14ac:dyDescent="0.3">
      <c r="A25" s="13"/>
      <c r="B25" s="38" t="s">
        <v>126</v>
      </c>
      <c r="C25" s="24"/>
      <c r="D25" s="39" t="s">
        <v>295</v>
      </c>
      <c r="E25" s="40">
        <v>105280</v>
      </c>
      <c r="F25" s="27"/>
      <c r="G25" s="28"/>
      <c r="H25" s="39" t="s">
        <v>295</v>
      </c>
      <c r="I25" s="40">
        <v>2008</v>
      </c>
      <c r="J25" s="27"/>
      <c r="K25" s="28"/>
      <c r="L25" s="39" t="s">
        <v>295</v>
      </c>
      <c r="M25" s="41" t="s">
        <v>308</v>
      </c>
      <c r="N25" s="27" t="s">
        <v>297</v>
      </c>
      <c r="O25" s="28"/>
      <c r="P25" s="39" t="s">
        <v>295</v>
      </c>
      <c r="Q25" s="40">
        <v>107008</v>
      </c>
      <c r="R25" s="27"/>
    </row>
    <row r="26" spans="1:18" ht="15.75" thickTop="1" x14ac:dyDescent="0.25">
      <c r="A26" s="13"/>
      <c r="B26" s="44"/>
      <c r="C26" s="45"/>
      <c r="D26" s="46"/>
      <c r="E26" s="46"/>
      <c r="F26" s="47"/>
      <c r="G26" s="22"/>
      <c r="H26" s="46"/>
      <c r="I26" s="46"/>
      <c r="J26" s="47"/>
      <c r="K26" s="22"/>
      <c r="L26" s="46"/>
      <c r="M26" s="48"/>
      <c r="N26" s="47"/>
      <c r="O26" s="22"/>
      <c r="P26" s="46"/>
      <c r="Q26" s="48"/>
      <c r="R26" s="47"/>
    </row>
    <row r="27" spans="1:18" x14ac:dyDescent="0.25">
      <c r="A27" s="13"/>
      <c r="B27" s="19"/>
      <c r="C27" s="17"/>
      <c r="D27" s="63" t="s">
        <v>309</v>
      </c>
      <c r="E27" s="63"/>
      <c r="F27" s="63"/>
      <c r="G27" s="63"/>
      <c r="H27" s="63"/>
      <c r="I27" s="63"/>
      <c r="J27" s="63"/>
      <c r="K27" s="63"/>
      <c r="L27" s="63"/>
      <c r="M27" s="63"/>
      <c r="N27" s="63"/>
      <c r="O27" s="63"/>
      <c r="P27" s="63"/>
      <c r="Q27" s="63"/>
      <c r="R27" s="18"/>
    </row>
    <row r="28" spans="1:18" x14ac:dyDescent="0.25">
      <c r="A28" s="13"/>
      <c r="B28" s="54"/>
      <c r="C28" s="55"/>
      <c r="D28" s="56" t="s">
        <v>285</v>
      </c>
      <c r="E28" s="56"/>
      <c r="F28" s="60"/>
      <c r="G28" s="61"/>
      <c r="H28" s="56" t="s">
        <v>287</v>
      </c>
      <c r="I28" s="56"/>
      <c r="J28" s="60"/>
      <c r="K28" s="61"/>
      <c r="L28" s="56" t="s">
        <v>287</v>
      </c>
      <c r="M28" s="56"/>
      <c r="N28" s="60"/>
      <c r="O28" s="61"/>
      <c r="P28" s="56" t="s">
        <v>291</v>
      </c>
      <c r="Q28" s="56"/>
      <c r="R28" s="59"/>
    </row>
    <row r="29" spans="1:18" x14ac:dyDescent="0.25">
      <c r="A29" s="13"/>
      <c r="B29" s="54"/>
      <c r="C29" s="55"/>
      <c r="D29" s="57" t="s">
        <v>286</v>
      </c>
      <c r="E29" s="57"/>
      <c r="F29" s="59"/>
      <c r="G29" s="62"/>
      <c r="H29" s="57" t="s">
        <v>288</v>
      </c>
      <c r="I29" s="57"/>
      <c r="J29" s="59"/>
      <c r="K29" s="62"/>
      <c r="L29" s="57" t="s">
        <v>288</v>
      </c>
      <c r="M29" s="57"/>
      <c r="N29" s="59"/>
      <c r="O29" s="62"/>
      <c r="P29" s="64"/>
      <c r="Q29" s="64"/>
      <c r="R29" s="59"/>
    </row>
    <row r="30" spans="1:18" x14ac:dyDescent="0.25">
      <c r="A30" s="13"/>
      <c r="B30" s="54"/>
      <c r="C30" s="55"/>
      <c r="D30" s="58"/>
      <c r="E30" s="58"/>
      <c r="F30" s="59"/>
      <c r="G30" s="62"/>
      <c r="H30" s="63" t="s">
        <v>289</v>
      </c>
      <c r="I30" s="63"/>
      <c r="J30" s="59"/>
      <c r="K30" s="62"/>
      <c r="L30" s="63" t="s">
        <v>290</v>
      </c>
      <c r="M30" s="63"/>
      <c r="N30" s="59"/>
      <c r="O30" s="62"/>
      <c r="P30" s="63"/>
      <c r="Q30" s="63"/>
      <c r="R30" s="59"/>
    </row>
    <row r="31" spans="1:18" x14ac:dyDescent="0.25">
      <c r="A31" s="13"/>
      <c r="B31" s="23" t="s">
        <v>292</v>
      </c>
      <c r="C31" s="24"/>
      <c r="D31" s="25"/>
      <c r="E31" s="26"/>
      <c r="F31" s="27"/>
      <c r="G31" s="28"/>
      <c r="H31" s="25"/>
      <c r="I31" s="26"/>
      <c r="J31" s="27"/>
      <c r="K31" s="28"/>
      <c r="L31" s="25"/>
      <c r="M31" s="26"/>
      <c r="N31" s="27"/>
      <c r="O31" s="28"/>
      <c r="P31" s="25"/>
      <c r="Q31" s="26"/>
      <c r="R31" s="27"/>
    </row>
    <row r="32" spans="1:18" x14ac:dyDescent="0.25">
      <c r="A32" s="13"/>
      <c r="B32" s="29" t="s">
        <v>298</v>
      </c>
      <c r="C32" s="30"/>
      <c r="D32" s="31" t="s">
        <v>295</v>
      </c>
      <c r="E32" s="32">
        <v>54733</v>
      </c>
      <c r="F32" s="31"/>
      <c r="G32" s="33"/>
      <c r="H32" s="31" t="s">
        <v>295</v>
      </c>
      <c r="I32" s="34">
        <v>122</v>
      </c>
      <c r="J32" s="31"/>
      <c r="K32" s="33"/>
      <c r="L32" s="31" t="s">
        <v>295</v>
      </c>
      <c r="M32" s="34" t="s">
        <v>310</v>
      </c>
      <c r="N32" s="31" t="s">
        <v>297</v>
      </c>
      <c r="O32" s="33"/>
      <c r="P32" s="31" t="s">
        <v>295</v>
      </c>
      <c r="Q32" s="32">
        <v>54292</v>
      </c>
      <c r="R32" s="31"/>
    </row>
    <row r="33" spans="1:26" ht="25.5" x14ac:dyDescent="0.25">
      <c r="A33" s="13"/>
      <c r="B33" s="35" t="s">
        <v>300</v>
      </c>
      <c r="C33" s="73"/>
      <c r="D33" s="74"/>
      <c r="E33" s="76">
        <v>130411</v>
      </c>
      <c r="F33" s="74"/>
      <c r="G33" s="78"/>
      <c r="H33" s="74"/>
      <c r="I33" s="79">
        <v>112</v>
      </c>
      <c r="J33" s="74"/>
      <c r="K33" s="78"/>
      <c r="L33" s="74"/>
      <c r="M33" s="79" t="s">
        <v>311</v>
      </c>
      <c r="N33" s="74" t="s">
        <v>297</v>
      </c>
      <c r="O33" s="78"/>
      <c r="P33" s="74"/>
      <c r="Q33" s="76">
        <v>128540</v>
      </c>
      <c r="R33" s="74"/>
    </row>
    <row r="34" spans="1:26" x14ac:dyDescent="0.25">
      <c r="A34" s="13"/>
      <c r="B34" s="35" t="s">
        <v>301</v>
      </c>
      <c r="C34" s="73"/>
      <c r="D34" s="75"/>
      <c r="E34" s="77"/>
      <c r="F34" s="74"/>
      <c r="G34" s="78"/>
      <c r="H34" s="75"/>
      <c r="I34" s="80"/>
      <c r="J34" s="74"/>
      <c r="K34" s="78"/>
      <c r="L34" s="75"/>
      <c r="M34" s="80"/>
      <c r="N34" s="74"/>
      <c r="O34" s="78"/>
      <c r="P34" s="75"/>
      <c r="Q34" s="77"/>
      <c r="R34" s="74"/>
    </row>
    <row r="35" spans="1:26" ht="15.75" thickBot="1" x14ac:dyDescent="0.3">
      <c r="A35" s="13"/>
      <c r="B35" s="49" t="s">
        <v>126</v>
      </c>
      <c r="C35" s="30"/>
      <c r="D35" s="50" t="s">
        <v>295</v>
      </c>
      <c r="E35" s="51">
        <v>185144</v>
      </c>
      <c r="F35" s="31"/>
      <c r="G35" s="33"/>
      <c r="H35" s="50" t="s">
        <v>295</v>
      </c>
      <c r="I35" s="52">
        <v>234</v>
      </c>
      <c r="J35" s="31"/>
      <c r="K35" s="33"/>
      <c r="L35" s="50" t="s">
        <v>295</v>
      </c>
      <c r="M35" s="52" t="s">
        <v>312</v>
      </c>
      <c r="N35" s="31" t="s">
        <v>297</v>
      </c>
      <c r="O35" s="33"/>
      <c r="P35" s="50" t="s">
        <v>295</v>
      </c>
      <c r="Q35" s="51">
        <v>182832</v>
      </c>
      <c r="R35" s="31"/>
    </row>
    <row r="36" spans="1:26" ht="15.75" thickTop="1" x14ac:dyDescent="0.25">
      <c r="A36" s="13"/>
      <c r="B36" s="16"/>
      <c r="C36" s="30"/>
      <c r="D36" s="42"/>
      <c r="E36" s="43"/>
      <c r="F36" s="31"/>
      <c r="G36" s="33"/>
      <c r="H36" s="42"/>
      <c r="I36" s="43"/>
      <c r="J36" s="31"/>
      <c r="K36" s="33"/>
      <c r="L36" s="42"/>
      <c r="M36" s="43"/>
      <c r="N36" s="31"/>
      <c r="O36" s="33"/>
      <c r="P36" s="42"/>
      <c r="Q36" s="43"/>
      <c r="R36" s="31"/>
    </row>
    <row r="37" spans="1:26" x14ac:dyDescent="0.25">
      <c r="A37" s="13"/>
      <c r="B37" s="23" t="s">
        <v>304</v>
      </c>
      <c r="C37" s="24"/>
      <c r="D37" s="27"/>
      <c r="E37" s="37"/>
      <c r="F37" s="27"/>
      <c r="G37" s="28"/>
      <c r="H37" s="27"/>
      <c r="I37" s="37"/>
      <c r="J37" s="27"/>
      <c r="K37" s="28"/>
      <c r="L37" s="27"/>
      <c r="M37" s="37"/>
      <c r="N37" s="27"/>
      <c r="O37" s="28"/>
      <c r="P37" s="27"/>
      <c r="Q37" s="37"/>
      <c r="R37" s="27"/>
    </row>
    <row r="38" spans="1:26" ht="25.5" x14ac:dyDescent="0.25">
      <c r="A38" s="13"/>
      <c r="B38" s="29" t="s">
        <v>293</v>
      </c>
      <c r="C38" s="65"/>
      <c r="D38" s="66" t="s">
        <v>295</v>
      </c>
      <c r="E38" s="67">
        <v>32824</v>
      </c>
      <c r="F38" s="66"/>
      <c r="G38" s="68"/>
      <c r="H38" s="66" t="s">
        <v>295</v>
      </c>
      <c r="I38" s="69" t="s">
        <v>313</v>
      </c>
      <c r="J38" s="66"/>
      <c r="K38" s="68"/>
      <c r="L38" s="66" t="s">
        <v>295</v>
      </c>
      <c r="M38" s="69" t="s">
        <v>314</v>
      </c>
      <c r="N38" s="66" t="s">
        <v>297</v>
      </c>
      <c r="O38" s="68"/>
      <c r="P38" s="66" t="s">
        <v>295</v>
      </c>
      <c r="Q38" s="67">
        <v>32309</v>
      </c>
      <c r="R38" s="66"/>
    </row>
    <row r="39" spans="1:26" x14ac:dyDescent="0.25">
      <c r="A39" s="13"/>
      <c r="B39" s="29" t="s">
        <v>294</v>
      </c>
      <c r="C39" s="65"/>
      <c r="D39" s="66"/>
      <c r="E39" s="67"/>
      <c r="F39" s="66"/>
      <c r="G39" s="68"/>
      <c r="H39" s="66"/>
      <c r="I39" s="69"/>
      <c r="J39" s="66"/>
      <c r="K39" s="68"/>
      <c r="L39" s="66"/>
      <c r="M39" s="69"/>
      <c r="N39" s="66"/>
      <c r="O39" s="68"/>
      <c r="P39" s="66"/>
      <c r="Q39" s="67"/>
      <c r="R39" s="66"/>
    </row>
    <row r="40" spans="1:26" x14ac:dyDescent="0.25">
      <c r="A40" s="13"/>
      <c r="B40" s="35" t="s">
        <v>298</v>
      </c>
      <c r="C40" s="24"/>
      <c r="D40" s="27"/>
      <c r="E40" s="36">
        <v>1641</v>
      </c>
      <c r="F40" s="27"/>
      <c r="G40" s="28"/>
      <c r="H40" s="27"/>
      <c r="I40" s="37">
        <v>24</v>
      </c>
      <c r="J40" s="27"/>
      <c r="K40" s="28"/>
      <c r="L40" s="27"/>
      <c r="M40" s="37" t="s">
        <v>315</v>
      </c>
      <c r="N40" s="27" t="s">
        <v>297</v>
      </c>
      <c r="O40" s="28"/>
      <c r="P40" s="27"/>
      <c r="Q40" s="36">
        <v>1653</v>
      </c>
      <c r="R40" s="27"/>
    </row>
    <row r="41" spans="1:26" ht="25.5" x14ac:dyDescent="0.25">
      <c r="A41" s="13"/>
      <c r="B41" s="29" t="s">
        <v>300</v>
      </c>
      <c r="C41" s="65"/>
      <c r="D41" s="66"/>
      <c r="E41" s="67">
        <v>54524</v>
      </c>
      <c r="F41" s="66"/>
      <c r="G41" s="68"/>
      <c r="H41" s="66"/>
      <c r="I41" s="69">
        <v>920</v>
      </c>
      <c r="J41" s="66"/>
      <c r="K41" s="68"/>
      <c r="L41" s="66"/>
      <c r="M41" s="69" t="s">
        <v>316</v>
      </c>
      <c r="N41" s="66" t="s">
        <v>297</v>
      </c>
      <c r="O41" s="68"/>
      <c r="P41" s="66"/>
      <c r="Q41" s="67">
        <v>54858</v>
      </c>
      <c r="R41" s="66"/>
    </row>
    <row r="42" spans="1:26" x14ac:dyDescent="0.25">
      <c r="A42" s="13"/>
      <c r="B42" s="29" t="s">
        <v>301</v>
      </c>
      <c r="C42" s="65"/>
      <c r="D42" s="70"/>
      <c r="E42" s="71"/>
      <c r="F42" s="66"/>
      <c r="G42" s="68"/>
      <c r="H42" s="70"/>
      <c r="I42" s="72"/>
      <c r="J42" s="66"/>
      <c r="K42" s="68"/>
      <c r="L42" s="70"/>
      <c r="M42" s="72"/>
      <c r="N42" s="66"/>
      <c r="O42" s="68"/>
      <c r="P42" s="70"/>
      <c r="Q42" s="71"/>
      <c r="R42" s="66"/>
    </row>
    <row r="43" spans="1:26" ht="15.75" thickBot="1" x14ac:dyDescent="0.3">
      <c r="A43" s="13"/>
      <c r="B43" s="38" t="s">
        <v>126</v>
      </c>
      <c r="C43" s="24"/>
      <c r="D43" s="39" t="s">
        <v>295</v>
      </c>
      <c r="E43" s="40">
        <v>88989</v>
      </c>
      <c r="F43" s="27"/>
      <c r="G43" s="28"/>
      <c r="H43" s="39" t="s">
        <v>295</v>
      </c>
      <c r="I43" s="41">
        <v>944</v>
      </c>
      <c r="J43" s="27"/>
      <c r="K43" s="28"/>
      <c r="L43" s="39" t="s">
        <v>295</v>
      </c>
      <c r="M43" s="41" t="s">
        <v>317</v>
      </c>
      <c r="N43" s="27" t="s">
        <v>297</v>
      </c>
      <c r="O43" s="28"/>
      <c r="P43" s="39" t="s">
        <v>295</v>
      </c>
      <c r="Q43" s="40">
        <v>88820</v>
      </c>
      <c r="R43" s="27"/>
    </row>
    <row r="44" spans="1:26" ht="15.75" thickTop="1" x14ac:dyDescent="0.25">
      <c r="A44" s="13"/>
      <c r="B44" s="113" t="s">
        <v>318</v>
      </c>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row>
    <row r="45" spans="1:26" x14ac:dyDescent="0.25">
      <c r="A45" s="13"/>
      <c r="B45" s="113" t="s">
        <v>319</v>
      </c>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row>
    <row r="46" spans="1:26" x14ac:dyDescent="0.25">
      <c r="A46" s="13"/>
      <c r="B46" s="113"/>
      <c r="C46" s="113"/>
      <c r="D46" s="113"/>
      <c r="E46" s="113"/>
      <c r="F46" s="113"/>
      <c r="G46" s="113"/>
      <c r="H46" s="113"/>
      <c r="I46" s="113"/>
      <c r="J46" s="113"/>
      <c r="K46" s="113"/>
      <c r="L46" s="113"/>
      <c r="M46" s="113"/>
      <c r="N46" s="113"/>
      <c r="O46" s="113"/>
      <c r="P46" s="113"/>
      <c r="Q46" s="113"/>
      <c r="R46" s="113"/>
      <c r="S46" s="113"/>
      <c r="T46" s="113"/>
      <c r="U46" s="113"/>
      <c r="V46" s="113"/>
      <c r="W46" s="113"/>
      <c r="X46" s="113"/>
      <c r="Y46" s="113"/>
      <c r="Z46" s="113"/>
    </row>
    <row r="47" spans="1:26" x14ac:dyDescent="0.25">
      <c r="A47" s="13"/>
      <c r="B47" s="81"/>
      <c r="C47" s="82"/>
      <c r="D47" s="63" t="s">
        <v>320</v>
      </c>
      <c r="E47" s="63"/>
      <c r="F47" s="63"/>
      <c r="G47" s="63"/>
      <c r="H47" s="63"/>
      <c r="I47" s="63"/>
      <c r="J47" s="63"/>
      <c r="K47" s="63"/>
      <c r="L47" s="63"/>
      <c r="M47" s="63"/>
      <c r="N47" s="63"/>
      <c r="O47" s="63"/>
      <c r="P47" s="63"/>
      <c r="Q47" s="63"/>
      <c r="R47" s="18"/>
    </row>
    <row r="48" spans="1:26" x14ac:dyDescent="0.25">
      <c r="A48" s="13"/>
      <c r="B48" s="20"/>
      <c r="C48" s="82"/>
      <c r="D48" s="95" t="s">
        <v>321</v>
      </c>
      <c r="E48" s="95"/>
      <c r="F48" s="95"/>
      <c r="G48" s="95"/>
      <c r="H48" s="95"/>
      <c r="I48" s="95"/>
      <c r="J48" s="18"/>
      <c r="K48" s="21"/>
      <c r="L48" s="95" t="s">
        <v>322</v>
      </c>
      <c r="M48" s="95"/>
      <c r="N48" s="95"/>
      <c r="O48" s="95"/>
      <c r="P48" s="95"/>
      <c r="Q48" s="95"/>
      <c r="R48" s="18"/>
    </row>
    <row r="49" spans="1:18" x14ac:dyDescent="0.25">
      <c r="A49" s="13"/>
      <c r="B49" s="83"/>
      <c r="C49" s="82"/>
      <c r="D49" s="95" t="s">
        <v>323</v>
      </c>
      <c r="E49" s="95"/>
      <c r="F49" s="18"/>
      <c r="G49" s="21"/>
      <c r="H49" s="95" t="s">
        <v>324</v>
      </c>
      <c r="I49" s="95"/>
      <c r="J49" s="18"/>
      <c r="K49" s="20"/>
      <c r="L49" s="95" t="s">
        <v>323</v>
      </c>
      <c r="M49" s="95"/>
      <c r="N49" s="18"/>
      <c r="O49" s="21"/>
      <c r="P49" s="95" t="s">
        <v>291</v>
      </c>
      <c r="Q49" s="95"/>
      <c r="R49" s="18"/>
    </row>
    <row r="50" spans="1:18" x14ac:dyDescent="0.25">
      <c r="A50" s="13"/>
      <c r="B50" s="83"/>
      <c r="C50" s="82"/>
      <c r="D50" s="57" t="s">
        <v>325</v>
      </c>
      <c r="E50" s="57"/>
      <c r="F50" s="57"/>
      <c r="G50" s="57"/>
      <c r="H50" s="57"/>
      <c r="I50" s="57"/>
      <c r="J50" s="57"/>
      <c r="K50" s="57"/>
      <c r="L50" s="57"/>
      <c r="M50" s="57"/>
      <c r="N50" s="57"/>
      <c r="O50" s="57"/>
      <c r="P50" s="57"/>
      <c r="Q50" s="57"/>
      <c r="R50" s="18"/>
    </row>
    <row r="51" spans="1:18" x14ac:dyDescent="0.25">
      <c r="A51" s="13"/>
      <c r="B51" s="16" t="s">
        <v>326</v>
      </c>
      <c r="C51" s="84"/>
      <c r="D51" s="31" t="s">
        <v>295</v>
      </c>
      <c r="E51" s="34" t="s">
        <v>313</v>
      </c>
      <c r="F51" s="31"/>
      <c r="G51" s="85"/>
      <c r="H51" s="31" t="s">
        <v>295</v>
      </c>
      <c r="I51" s="34" t="s">
        <v>313</v>
      </c>
      <c r="J51" s="31"/>
      <c r="K51" s="30"/>
      <c r="L51" s="31" t="s">
        <v>295</v>
      </c>
      <c r="M51" s="34" t="s">
        <v>313</v>
      </c>
      <c r="N51" s="31"/>
      <c r="O51" s="30"/>
      <c r="P51" s="31" t="s">
        <v>295</v>
      </c>
      <c r="Q51" s="34" t="s">
        <v>313</v>
      </c>
      <c r="R51" s="31"/>
    </row>
    <row r="52" spans="1:18" x14ac:dyDescent="0.25">
      <c r="A52" s="13"/>
      <c r="B52" s="86" t="s">
        <v>327</v>
      </c>
      <c r="C52" s="87"/>
      <c r="D52" s="27"/>
      <c r="E52" s="36">
        <v>104635</v>
      </c>
      <c r="F52" s="27"/>
      <c r="G52" s="88"/>
      <c r="H52" s="27"/>
      <c r="I52" s="36">
        <v>104590</v>
      </c>
      <c r="J52" s="27"/>
      <c r="K52" s="24"/>
      <c r="L52" s="27"/>
      <c r="M52" s="36">
        <v>23751</v>
      </c>
      <c r="N52" s="27"/>
      <c r="O52" s="24"/>
      <c r="P52" s="27"/>
      <c r="Q52" s="36">
        <v>23829</v>
      </c>
      <c r="R52" s="27"/>
    </row>
    <row r="53" spans="1:18" x14ac:dyDescent="0.25">
      <c r="A53" s="13"/>
      <c r="B53" s="16" t="s">
        <v>328</v>
      </c>
      <c r="C53" s="84"/>
      <c r="D53" s="31"/>
      <c r="E53" s="32">
        <v>32311</v>
      </c>
      <c r="F53" s="31"/>
      <c r="G53" s="85"/>
      <c r="H53" s="31"/>
      <c r="I53" s="32">
        <v>32333</v>
      </c>
      <c r="J53" s="31"/>
      <c r="K53" s="30"/>
      <c r="L53" s="31"/>
      <c r="M53" s="32">
        <v>51214</v>
      </c>
      <c r="N53" s="31"/>
      <c r="O53" s="30"/>
      <c r="P53" s="31"/>
      <c r="Q53" s="32">
        <v>52585</v>
      </c>
      <c r="R53" s="31"/>
    </row>
    <row r="54" spans="1:18" x14ac:dyDescent="0.25">
      <c r="A54" s="13"/>
      <c r="B54" s="86" t="s">
        <v>329</v>
      </c>
      <c r="C54" s="87"/>
      <c r="D54" s="89"/>
      <c r="E54" s="90">
        <v>94595</v>
      </c>
      <c r="F54" s="27"/>
      <c r="G54" s="88"/>
      <c r="H54" s="89"/>
      <c r="I54" s="90">
        <v>93634</v>
      </c>
      <c r="J54" s="27"/>
      <c r="K54" s="24"/>
      <c r="L54" s="89"/>
      <c r="M54" s="90">
        <v>30315</v>
      </c>
      <c r="N54" s="27"/>
      <c r="O54" s="24"/>
      <c r="P54" s="89"/>
      <c r="Q54" s="90">
        <v>30594</v>
      </c>
      <c r="R54" s="27"/>
    </row>
    <row r="55" spans="1:18" ht="15.75" thickBot="1" x14ac:dyDescent="0.3">
      <c r="A55" s="13"/>
      <c r="B55" s="29" t="s">
        <v>126</v>
      </c>
      <c r="C55" s="84"/>
      <c r="D55" s="50" t="s">
        <v>295</v>
      </c>
      <c r="E55" s="51">
        <v>231541</v>
      </c>
      <c r="F55" s="31"/>
      <c r="G55" s="85"/>
      <c r="H55" s="50" t="s">
        <v>295</v>
      </c>
      <c r="I55" s="51">
        <v>230557</v>
      </c>
      <c r="J55" s="31"/>
      <c r="K55" s="30"/>
      <c r="L55" s="50" t="s">
        <v>295</v>
      </c>
      <c r="M55" s="51">
        <v>105280</v>
      </c>
      <c r="N55" s="31"/>
      <c r="O55" s="30"/>
      <c r="P55" s="50" t="s">
        <v>295</v>
      </c>
      <c r="Q55" s="51">
        <v>107008</v>
      </c>
      <c r="R55" s="31"/>
    </row>
    <row r="56" spans="1:18" ht="16.5" thickTop="1" x14ac:dyDescent="0.25">
      <c r="A56" s="13"/>
      <c r="B56" s="91"/>
      <c r="C56" s="92"/>
      <c r="D56" s="93"/>
      <c r="E56" s="93"/>
      <c r="F56" s="94"/>
      <c r="G56" s="91"/>
      <c r="H56" s="93"/>
      <c r="I56" s="93"/>
      <c r="J56" s="94"/>
      <c r="K56" s="91"/>
      <c r="L56" s="93"/>
      <c r="M56" s="93"/>
      <c r="N56" s="94"/>
      <c r="O56" s="91"/>
      <c r="P56" s="93"/>
      <c r="Q56" s="93"/>
      <c r="R56" s="94"/>
    </row>
    <row r="57" spans="1:18" x14ac:dyDescent="0.25">
      <c r="A57" s="13"/>
      <c r="B57" s="20"/>
      <c r="C57" s="82"/>
      <c r="D57" s="63" t="s">
        <v>309</v>
      </c>
      <c r="E57" s="63"/>
      <c r="F57" s="63"/>
      <c r="G57" s="63"/>
      <c r="H57" s="63"/>
      <c r="I57" s="63"/>
      <c r="J57" s="63"/>
      <c r="K57" s="63"/>
      <c r="L57" s="63"/>
      <c r="M57" s="63"/>
      <c r="N57" s="63"/>
      <c r="O57" s="63"/>
      <c r="P57" s="63"/>
      <c r="Q57" s="63"/>
      <c r="R57" s="18"/>
    </row>
    <row r="58" spans="1:18" x14ac:dyDescent="0.25">
      <c r="A58" s="13"/>
      <c r="B58" s="20"/>
      <c r="C58" s="82"/>
      <c r="D58" s="95" t="s">
        <v>321</v>
      </c>
      <c r="E58" s="95"/>
      <c r="F58" s="95"/>
      <c r="G58" s="95"/>
      <c r="H58" s="95"/>
      <c r="I58" s="95"/>
      <c r="J58" s="18"/>
      <c r="K58" s="21"/>
      <c r="L58" s="95" t="s">
        <v>322</v>
      </c>
      <c r="M58" s="95"/>
      <c r="N58" s="95"/>
      <c r="O58" s="95"/>
      <c r="P58" s="95"/>
      <c r="Q58" s="95"/>
      <c r="R58" s="18"/>
    </row>
    <row r="59" spans="1:18" x14ac:dyDescent="0.25">
      <c r="A59" s="13"/>
      <c r="B59" s="20"/>
      <c r="C59" s="82"/>
      <c r="D59" s="95" t="s">
        <v>323</v>
      </c>
      <c r="E59" s="95"/>
      <c r="F59" s="18"/>
      <c r="G59" s="21"/>
      <c r="H59" s="95" t="s">
        <v>324</v>
      </c>
      <c r="I59" s="95"/>
      <c r="J59" s="18"/>
      <c r="K59" s="20"/>
      <c r="L59" s="95" t="s">
        <v>323</v>
      </c>
      <c r="M59" s="95"/>
      <c r="N59" s="18"/>
      <c r="O59" s="21"/>
      <c r="P59" s="95" t="s">
        <v>291</v>
      </c>
      <c r="Q59" s="95"/>
      <c r="R59" s="18"/>
    </row>
    <row r="60" spans="1:18" x14ac:dyDescent="0.25">
      <c r="A60" s="13"/>
      <c r="B60" s="20"/>
      <c r="C60" s="82"/>
      <c r="D60" s="57" t="s">
        <v>325</v>
      </c>
      <c r="E60" s="57"/>
      <c r="F60" s="57"/>
      <c r="G60" s="57"/>
      <c r="H60" s="57"/>
      <c r="I60" s="57"/>
      <c r="J60" s="57"/>
      <c r="K60" s="57"/>
      <c r="L60" s="57"/>
      <c r="M60" s="57"/>
      <c r="N60" s="57"/>
      <c r="O60" s="57"/>
      <c r="P60" s="57"/>
      <c r="Q60" s="57"/>
      <c r="R60" s="18"/>
    </row>
    <row r="61" spans="1:18" x14ac:dyDescent="0.25">
      <c r="A61" s="13"/>
      <c r="B61" s="16" t="s">
        <v>326</v>
      </c>
      <c r="C61" s="84"/>
      <c r="D61" s="31" t="s">
        <v>295</v>
      </c>
      <c r="E61" s="34" t="s">
        <v>313</v>
      </c>
      <c r="F61" s="31"/>
      <c r="G61" s="85"/>
      <c r="H61" s="31" t="s">
        <v>295</v>
      </c>
      <c r="I61" s="34" t="s">
        <v>313</v>
      </c>
      <c r="J61" s="31"/>
      <c r="K61" s="30"/>
      <c r="L61" s="31" t="s">
        <v>295</v>
      </c>
      <c r="M61" s="34">
        <v>37</v>
      </c>
      <c r="N61" s="31"/>
      <c r="O61" s="30"/>
      <c r="P61" s="31" t="s">
        <v>295</v>
      </c>
      <c r="Q61" s="34">
        <v>38</v>
      </c>
      <c r="R61" s="31"/>
    </row>
    <row r="62" spans="1:18" x14ac:dyDescent="0.25">
      <c r="A62" s="13"/>
      <c r="B62" s="86" t="s">
        <v>327</v>
      </c>
      <c r="C62" s="87"/>
      <c r="D62" s="27"/>
      <c r="E62" s="36">
        <v>5084</v>
      </c>
      <c r="F62" s="27"/>
      <c r="G62" s="88"/>
      <c r="H62" s="27"/>
      <c r="I62" s="36">
        <v>5196</v>
      </c>
      <c r="J62" s="27"/>
      <c r="K62" s="24"/>
      <c r="L62" s="27"/>
      <c r="M62" s="37">
        <v>565</v>
      </c>
      <c r="N62" s="27"/>
      <c r="O62" s="24"/>
      <c r="P62" s="27"/>
      <c r="Q62" s="37">
        <v>600</v>
      </c>
      <c r="R62" s="27"/>
    </row>
    <row r="63" spans="1:18" x14ac:dyDescent="0.25">
      <c r="A63" s="13"/>
      <c r="B63" s="16" t="s">
        <v>328</v>
      </c>
      <c r="C63" s="84"/>
      <c r="D63" s="31"/>
      <c r="E63" s="32">
        <v>39155</v>
      </c>
      <c r="F63" s="31"/>
      <c r="G63" s="85"/>
      <c r="H63" s="31"/>
      <c r="I63" s="32">
        <v>38923</v>
      </c>
      <c r="J63" s="31"/>
      <c r="K63" s="30"/>
      <c r="L63" s="31"/>
      <c r="M63" s="32">
        <v>57154</v>
      </c>
      <c r="N63" s="31"/>
      <c r="O63" s="30"/>
      <c r="P63" s="31"/>
      <c r="Q63" s="32">
        <v>57153</v>
      </c>
      <c r="R63" s="31"/>
    </row>
    <row r="64" spans="1:18" x14ac:dyDescent="0.25">
      <c r="A64" s="13"/>
      <c r="B64" s="86" t="s">
        <v>329</v>
      </c>
      <c r="C64" s="87"/>
      <c r="D64" s="89"/>
      <c r="E64" s="90">
        <v>140905</v>
      </c>
      <c r="F64" s="27"/>
      <c r="G64" s="88"/>
      <c r="H64" s="89"/>
      <c r="I64" s="90">
        <v>138713</v>
      </c>
      <c r="J64" s="27"/>
      <c r="K64" s="24"/>
      <c r="L64" s="89"/>
      <c r="M64" s="90">
        <v>31233</v>
      </c>
      <c r="N64" s="27"/>
      <c r="O64" s="24"/>
      <c r="P64" s="89"/>
      <c r="Q64" s="90">
        <v>31029</v>
      </c>
      <c r="R64" s="27"/>
    </row>
    <row r="65" spans="1:26" ht="15.75" thickBot="1" x14ac:dyDescent="0.3">
      <c r="A65" s="13"/>
      <c r="B65" s="29" t="s">
        <v>126</v>
      </c>
      <c r="C65" s="84"/>
      <c r="D65" s="50" t="s">
        <v>295</v>
      </c>
      <c r="E65" s="51">
        <v>185144</v>
      </c>
      <c r="F65" s="31"/>
      <c r="G65" s="85"/>
      <c r="H65" s="50" t="s">
        <v>295</v>
      </c>
      <c r="I65" s="51">
        <v>182832</v>
      </c>
      <c r="J65" s="31"/>
      <c r="K65" s="30"/>
      <c r="L65" s="50" t="s">
        <v>295</v>
      </c>
      <c r="M65" s="51">
        <v>88989</v>
      </c>
      <c r="N65" s="31"/>
      <c r="O65" s="30"/>
      <c r="P65" s="50" t="s">
        <v>295</v>
      </c>
      <c r="Q65" s="51">
        <v>88820</v>
      </c>
      <c r="R65" s="31"/>
    </row>
    <row r="66" spans="1:26" ht="15.75" thickTop="1" x14ac:dyDescent="0.25">
      <c r="A66" s="13"/>
      <c r="B66" s="113" t="s">
        <v>330</v>
      </c>
      <c r="C66" s="113"/>
      <c r="D66" s="113"/>
      <c r="E66" s="113"/>
      <c r="F66" s="113"/>
      <c r="G66" s="113"/>
      <c r="H66" s="113"/>
      <c r="I66" s="113"/>
      <c r="J66" s="113"/>
      <c r="K66" s="113"/>
      <c r="L66" s="113"/>
      <c r="M66" s="113"/>
      <c r="N66" s="113"/>
      <c r="O66" s="113"/>
      <c r="P66" s="113"/>
      <c r="Q66" s="113"/>
      <c r="R66" s="113"/>
      <c r="S66" s="113"/>
      <c r="T66" s="113"/>
      <c r="U66" s="113"/>
      <c r="V66" s="113"/>
      <c r="W66" s="113"/>
      <c r="X66" s="113"/>
      <c r="Y66" s="113"/>
      <c r="Z66" s="113"/>
    </row>
    <row r="67" spans="1:26" ht="25.5" customHeight="1" x14ac:dyDescent="0.25">
      <c r="A67" s="13"/>
      <c r="B67" s="113" t="s">
        <v>331</v>
      </c>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row>
    <row r="68" spans="1:26" x14ac:dyDescent="0.25">
      <c r="A68" s="13"/>
      <c r="B68" s="114" t="s">
        <v>332</v>
      </c>
      <c r="C68" s="114"/>
      <c r="D68" s="114"/>
      <c r="E68" s="114"/>
      <c r="F68" s="114"/>
      <c r="G68" s="114"/>
      <c r="H68" s="114"/>
      <c r="I68" s="114"/>
      <c r="J68" s="114"/>
      <c r="K68" s="114"/>
      <c r="L68" s="114"/>
      <c r="M68" s="114"/>
      <c r="N68" s="114"/>
      <c r="O68" s="114"/>
      <c r="P68" s="114"/>
      <c r="Q68" s="114"/>
      <c r="R68" s="114"/>
      <c r="S68" s="114"/>
      <c r="T68" s="114"/>
      <c r="U68" s="114"/>
      <c r="V68" s="114"/>
      <c r="W68" s="114"/>
      <c r="X68" s="114"/>
      <c r="Y68" s="114"/>
      <c r="Z68" s="114"/>
    </row>
    <row r="69" spans="1:26" x14ac:dyDescent="0.25">
      <c r="A69" s="13"/>
      <c r="B69" s="113" t="s">
        <v>333</v>
      </c>
      <c r="C69" s="113"/>
      <c r="D69" s="113"/>
      <c r="E69" s="113"/>
      <c r="F69" s="113"/>
      <c r="G69" s="113"/>
      <c r="H69" s="113"/>
      <c r="I69" s="113"/>
      <c r="J69" s="113"/>
      <c r="K69" s="113"/>
      <c r="L69" s="113"/>
      <c r="M69" s="113"/>
      <c r="N69" s="113"/>
      <c r="O69" s="113"/>
      <c r="P69" s="113"/>
      <c r="Q69" s="113"/>
      <c r="R69" s="113"/>
      <c r="S69" s="113"/>
      <c r="T69" s="113"/>
      <c r="U69" s="113"/>
      <c r="V69" s="113"/>
      <c r="W69" s="113"/>
      <c r="X69" s="113"/>
      <c r="Y69" s="113"/>
      <c r="Z69" s="113"/>
    </row>
    <row r="70" spans="1:26" x14ac:dyDescent="0.25">
      <c r="A70" s="13"/>
      <c r="B70" s="113"/>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row>
    <row r="71" spans="1:26" x14ac:dyDescent="0.25">
      <c r="A71" s="13"/>
      <c r="B71" s="30"/>
      <c r="C71" s="82"/>
      <c r="D71" s="63" t="s">
        <v>320</v>
      </c>
      <c r="E71" s="63"/>
      <c r="F71" s="63"/>
      <c r="G71" s="63"/>
      <c r="H71" s="63"/>
      <c r="I71" s="63"/>
      <c r="J71" s="63"/>
      <c r="K71" s="63"/>
      <c r="L71" s="63"/>
      <c r="M71" s="63"/>
      <c r="N71" s="63"/>
      <c r="O71" s="63"/>
      <c r="P71" s="63"/>
      <c r="Q71" s="63"/>
      <c r="R71" s="63"/>
      <c r="S71" s="63"/>
      <c r="T71" s="63"/>
      <c r="U71" s="63"/>
      <c r="V71" s="63"/>
      <c r="W71" s="63"/>
      <c r="X71" s="63"/>
      <c r="Y71" s="63"/>
      <c r="Z71" s="18"/>
    </row>
    <row r="72" spans="1:26" x14ac:dyDescent="0.25">
      <c r="A72" s="13"/>
      <c r="B72" s="17"/>
      <c r="C72" s="82"/>
      <c r="D72" s="95" t="s">
        <v>334</v>
      </c>
      <c r="E72" s="95"/>
      <c r="F72" s="95"/>
      <c r="G72" s="95"/>
      <c r="H72" s="95"/>
      <c r="I72" s="95"/>
      <c r="J72" s="18"/>
      <c r="K72" s="96"/>
      <c r="L72" s="95" t="s">
        <v>335</v>
      </c>
      <c r="M72" s="95"/>
      <c r="N72" s="95"/>
      <c r="O72" s="95"/>
      <c r="P72" s="95"/>
      <c r="Q72" s="95"/>
      <c r="R72" s="18"/>
      <c r="S72" s="96"/>
      <c r="T72" s="95" t="s">
        <v>126</v>
      </c>
      <c r="U72" s="95"/>
      <c r="V72" s="95"/>
      <c r="W72" s="95"/>
      <c r="X72" s="95"/>
      <c r="Y72" s="95"/>
      <c r="Z72" s="18"/>
    </row>
    <row r="73" spans="1:26" x14ac:dyDescent="0.25">
      <c r="A73" s="13"/>
      <c r="B73" s="55"/>
      <c r="C73" s="103"/>
      <c r="D73" s="56" t="s">
        <v>288</v>
      </c>
      <c r="E73" s="56"/>
      <c r="F73" s="60"/>
      <c r="G73" s="104"/>
      <c r="H73" s="56" t="s">
        <v>291</v>
      </c>
      <c r="I73" s="56"/>
      <c r="J73" s="59"/>
      <c r="K73" s="106"/>
      <c r="L73" s="56" t="s">
        <v>288</v>
      </c>
      <c r="M73" s="56"/>
      <c r="N73" s="60"/>
      <c r="O73" s="104"/>
      <c r="P73" s="56" t="s">
        <v>291</v>
      </c>
      <c r="Q73" s="56"/>
      <c r="R73" s="59"/>
      <c r="S73" s="106"/>
      <c r="T73" s="56" t="s">
        <v>288</v>
      </c>
      <c r="U73" s="56"/>
      <c r="V73" s="60"/>
      <c r="W73" s="104"/>
      <c r="X73" s="56" t="s">
        <v>291</v>
      </c>
      <c r="Y73" s="56"/>
      <c r="Z73" s="59"/>
    </row>
    <row r="74" spans="1:26" x14ac:dyDescent="0.25">
      <c r="A74" s="13"/>
      <c r="B74" s="55"/>
      <c r="C74" s="103"/>
      <c r="D74" s="63" t="s">
        <v>336</v>
      </c>
      <c r="E74" s="63"/>
      <c r="F74" s="59"/>
      <c r="G74" s="105"/>
      <c r="H74" s="63"/>
      <c r="I74" s="63"/>
      <c r="J74" s="59"/>
      <c r="K74" s="106"/>
      <c r="L74" s="63" t="s">
        <v>336</v>
      </c>
      <c r="M74" s="63"/>
      <c r="N74" s="59"/>
      <c r="O74" s="105"/>
      <c r="P74" s="63"/>
      <c r="Q74" s="63"/>
      <c r="R74" s="59"/>
      <c r="S74" s="106"/>
      <c r="T74" s="63" t="s">
        <v>336</v>
      </c>
      <c r="U74" s="63"/>
      <c r="V74" s="59"/>
      <c r="W74" s="105"/>
      <c r="X74" s="63"/>
      <c r="Y74" s="63"/>
      <c r="Z74" s="59"/>
    </row>
    <row r="75" spans="1:26" x14ac:dyDescent="0.25">
      <c r="A75" s="13"/>
      <c r="B75" s="23" t="s">
        <v>337</v>
      </c>
      <c r="C75" s="87"/>
      <c r="D75" s="25"/>
      <c r="E75" s="26"/>
      <c r="F75" s="27"/>
      <c r="G75" s="97"/>
      <c r="H75" s="25"/>
      <c r="I75" s="26"/>
      <c r="J75" s="27"/>
      <c r="K75" s="97"/>
      <c r="L75" s="25"/>
      <c r="M75" s="26"/>
      <c r="N75" s="27"/>
      <c r="O75" s="97"/>
      <c r="P75" s="25"/>
      <c r="Q75" s="26"/>
      <c r="R75" s="27"/>
      <c r="S75" s="97"/>
      <c r="T75" s="25"/>
      <c r="U75" s="26"/>
      <c r="V75" s="27"/>
      <c r="W75" s="97"/>
      <c r="X75" s="25"/>
      <c r="Y75" s="26"/>
      <c r="Z75" s="27"/>
    </row>
    <row r="76" spans="1:26" ht="25.5" x14ac:dyDescent="0.25">
      <c r="A76" s="13"/>
      <c r="B76" s="16" t="s">
        <v>293</v>
      </c>
      <c r="C76" s="107"/>
      <c r="D76" s="66" t="s">
        <v>295</v>
      </c>
      <c r="E76" s="69" t="s">
        <v>296</v>
      </c>
      <c r="F76" s="66" t="s">
        <v>297</v>
      </c>
      <c r="G76" s="108"/>
      <c r="H76" s="66" t="s">
        <v>295</v>
      </c>
      <c r="I76" s="67">
        <v>52587</v>
      </c>
      <c r="J76" s="66"/>
      <c r="K76" s="108"/>
      <c r="L76" s="66" t="s">
        <v>295</v>
      </c>
      <c r="M76" s="69" t="s">
        <v>313</v>
      </c>
      <c r="N76" s="66"/>
      <c r="O76" s="108"/>
      <c r="P76" s="66" t="s">
        <v>295</v>
      </c>
      <c r="Q76" s="69" t="s">
        <v>313</v>
      </c>
      <c r="R76" s="66"/>
      <c r="S76" s="108"/>
      <c r="T76" s="66" t="s">
        <v>295</v>
      </c>
      <c r="U76" s="69" t="s">
        <v>296</v>
      </c>
      <c r="V76" s="66" t="s">
        <v>297</v>
      </c>
      <c r="W76" s="108"/>
      <c r="X76" s="66" t="s">
        <v>295</v>
      </c>
      <c r="Y76" s="67">
        <v>52587</v>
      </c>
      <c r="Z76" s="66"/>
    </row>
    <row r="77" spans="1:26" x14ac:dyDescent="0.25">
      <c r="A77" s="13"/>
      <c r="B77" s="16" t="s">
        <v>294</v>
      </c>
      <c r="C77" s="107"/>
      <c r="D77" s="66"/>
      <c r="E77" s="69"/>
      <c r="F77" s="66"/>
      <c r="G77" s="108"/>
      <c r="H77" s="66"/>
      <c r="I77" s="67"/>
      <c r="J77" s="66"/>
      <c r="K77" s="108"/>
      <c r="L77" s="66"/>
      <c r="M77" s="69"/>
      <c r="N77" s="66"/>
      <c r="O77" s="108"/>
      <c r="P77" s="66"/>
      <c r="Q77" s="69"/>
      <c r="R77" s="66"/>
      <c r="S77" s="108"/>
      <c r="T77" s="66"/>
      <c r="U77" s="69"/>
      <c r="V77" s="66"/>
      <c r="W77" s="108"/>
      <c r="X77" s="66"/>
      <c r="Y77" s="67"/>
      <c r="Z77" s="66"/>
    </row>
    <row r="78" spans="1:26" x14ac:dyDescent="0.25">
      <c r="A78" s="13"/>
      <c r="B78" s="86" t="s">
        <v>298</v>
      </c>
      <c r="C78" s="87"/>
      <c r="D78" s="27"/>
      <c r="E78" s="37" t="s">
        <v>338</v>
      </c>
      <c r="F78" s="27" t="s">
        <v>297</v>
      </c>
      <c r="G78" s="97"/>
      <c r="H78" s="27"/>
      <c r="I78" s="36">
        <v>5622</v>
      </c>
      <c r="J78" s="27"/>
      <c r="K78" s="97"/>
      <c r="L78" s="27"/>
      <c r="M78" s="37" t="s">
        <v>339</v>
      </c>
      <c r="N78" s="27" t="s">
        <v>297</v>
      </c>
      <c r="O78" s="97"/>
      <c r="P78" s="27"/>
      <c r="Q78" s="36">
        <v>35011</v>
      </c>
      <c r="R78" s="27"/>
      <c r="S78" s="97"/>
      <c r="T78" s="27"/>
      <c r="U78" s="37" t="s">
        <v>299</v>
      </c>
      <c r="V78" s="27" t="s">
        <v>297</v>
      </c>
      <c r="W78" s="97"/>
      <c r="X78" s="27"/>
      <c r="Y78" s="36">
        <v>40633</v>
      </c>
      <c r="Z78" s="27"/>
    </row>
    <row r="79" spans="1:26" ht="25.5" x14ac:dyDescent="0.25">
      <c r="A79" s="13"/>
      <c r="B79" s="16" t="s">
        <v>300</v>
      </c>
      <c r="C79" s="107"/>
      <c r="D79" s="66"/>
      <c r="E79" s="69" t="s">
        <v>313</v>
      </c>
      <c r="F79" s="66"/>
      <c r="G79" s="108"/>
      <c r="H79" s="66"/>
      <c r="I79" s="69" t="s">
        <v>313</v>
      </c>
      <c r="J79" s="66"/>
      <c r="K79" s="108"/>
      <c r="L79" s="66"/>
      <c r="M79" s="69" t="s">
        <v>340</v>
      </c>
      <c r="N79" s="66" t="s">
        <v>297</v>
      </c>
      <c r="O79" s="108"/>
      <c r="P79" s="66"/>
      <c r="Q79" s="67">
        <v>45274</v>
      </c>
      <c r="R79" s="66"/>
      <c r="S79" s="108"/>
      <c r="T79" s="66"/>
      <c r="U79" s="69" t="s">
        <v>340</v>
      </c>
      <c r="V79" s="66" t="s">
        <v>297</v>
      </c>
      <c r="W79" s="108"/>
      <c r="X79" s="66"/>
      <c r="Y79" s="67">
        <v>45274</v>
      </c>
      <c r="Z79" s="66"/>
    </row>
    <row r="80" spans="1:26" x14ac:dyDescent="0.25">
      <c r="A80" s="13"/>
      <c r="B80" s="16" t="s">
        <v>301</v>
      </c>
      <c r="C80" s="107"/>
      <c r="D80" s="70"/>
      <c r="E80" s="72"/>
      <c r="F80" s="66"/>
      <c r="G80" s="108"/>
      <c r="H80" s="70"/>
      <c r="I80" s="72"/>
      <c r="J80" s="66"/>
      <c r="K80" s="108"/>
      <c r="L80" s="70"/>
      <c r="M80" s="72"/>
      <c r="N80" s="66"/>
      <c r="O80" s="108"/>
      <c r="P80" s="70"/>
      <c r="Q80" s="71"/>
      <c r="R80" s="66"/>
      <c r="S80" s="108"/>
      <c r="T80" s="70"/>
      <c r="U80" s="72"/>
      <c r="V80" s="66"/>
      <c r="W80" s="108"/>
      <c r="X80" s="70"/>
      <c r="Y80" s="71"/>
      <c r="Z80" s="66"/>
    </row>
    <row r="81" spans="1:26" ht="15.75" thickBot="1" x14ac:dyDescent="0.3">
      <c r="A81" s="13"/>
      <c r="B81" s="35" t="s">
        <v>126</v>
      </c>
      <c r="C81" s="87"/>
      <c r="D81" s="39" t="s">
        <v>295</v>
      </c>
      <c r="E81" s="41" t="s">
        <v>341</v>
      </c>
      <c r="F81" s="27" t="s">
        <v>297</v>
      </c>
      <c r="G81" s="97"/>
      <c r="H81" s="39" t="s">
        <v>295</v>
      </c>
      <c r="I81" s="40">
        <v>58209</v>
      </c>
      <c r="J81" s="27"/>
      <c r="K81" s="97"/>
      <c r="L81" s="39" t="s">
        <v>295</v>
      </c>
      <c r="M81" s="41" t="s">
        <v>342</v>
      </c>
      <c r="N81" s="27" t="s">
        <v>297</v>
      </c>
      <c r="O81" s="97"/>
      <c r="P81" s="39" t="s">
        <v>295</v>
      </c>
      <c r="Q81" s="40">
        <v>80285</v>
      </c>
      <c r="R81" s="27"/>
      <c r="S81" s="97"/>
      <c r="T81" s="39" t="s">
        <v>295</v>
      </c>
      <c r="U81" s="41" t="s">
        <v>343</v>
      </c>
      <c r="V81" s="27" t="s">
        <v>297</v>
      </c>
      <c r="W81" s="97"/>
      <c r="X81" s="39" t="s">
        <v>295</v>
      </c>
      <c r="Y81" s="40">
        <v>138494</v>
      </c>
      <c r="Z81" s="27"/>
    </row>
    <row r="82" spans="1:26" ht="15.75" thickTop="1" x14ac:dyDescent="0.25">
      <c r="A82" s="13"/>
      <c r="B82" s="85"/>
      <c r="C82" s="84"/>
      <c r="D82" s="42"/>
      <c r="E82" s="43"/>
      <c r="F82" s="31"/>
      <c r="G82" s="98"/>
      <c r="H82" s="42"/>
      <c r="I82" s="43"/>
      <c r="J82" s="31"/>
      <c r="K82" s="98"/>
      <c r="L82" s="42"/>
      <c r="M82" s="43"/>
      <c r="N82" s="31"/>
      <c r="O82" s="98"/>
      <c r="P82" s="42"/>
      <c r="Q82" s="43"/>
      <c r="R82" s="31"/>
      <c r="S82" s="98"/>
      <c r="T82" s="42"/>
      <c r="U82" s="43"/>
      <c r="V82" s="31"/>
      <c r="W82" s="98"/>
      <c r="X82" s="42"/>
      <c r="Y82" s="43"/>
      <c r="Z82" s="31"/>
    </row>
    <row r="83" spans="1:26" x14ac:dyDescent="0.25">
      <c r="A83" s="13"/>
      <c r="B83" s="99" t="s">
        <v>344</v>
      </c>
      <c r="C83" s="87"/>
      <c r="D83" s="27"/>
      <c r="E83" s="37"/>
      <c r="F83" s="27"/>
      <c r="G83" s="97"/>
      <c r="H83" s="27"/>
      <c r="I83" s="37"/>
      <c r="J83" s="27"/>
      <c r="K83" s="97"/>
      <c r="L83" s="27"/>
      <c r="M83" s="37"/>
      <c r="N83" s="27"/>
      <c r="O83" s="97"/>
      <c r="P83" s="27"/>
      <c r="Q83" s="37"/>
      <c r="R83" s="27"/>
      <c r="S83" s="97"/>
      <c r="T83" s="27"/>
      <c r="U83" s="37"/>
      <c r="V83" s="27"/>
      <c r="W83" s="97"/>
      <c r="X83" s="27"/>
      <c r="Y83" s="37"/>
      <c r="Z83" s="27"/>
    </row>
    <row r="84" spans="1:26" ht="25.5" x14ac:dyDescent="0.25">
      <c r="A84" s="13"/>
      <c r="B84" s="16" t="s">
        <v>293</v>
      </c>
      <c r="C84" s="107"/>
      <c r="D84" s="66" t="s">
        <v>295</v>
      </c>
      <c r="E84" s="69" t="s">
        <v>305</v>
      </c>
      <c r="F84" s="66" t="s">
        <v>297</v>
      </c>
      <c r="G84" s="108"/>
      <c r="H84" s="66" t="s">
        <v>295</v>
      </c>
      <c r="I84" s="67">
        <v>15948</v>
      </c>
      <c r="J84" s="66"/>
      <c r="K84" s="108"/>
      <c r="L84" s="66" t="s">
        <v>295</v>
      </c>
      <c r="M84" s="69" t="s">
        <v>313</v>
      </c>
      <c r="N84" s="66"/>
      <c r="O84" s="108"/>
      <c r="P84" s="66" t="s">
        <v>295</v>
      </c>
      <c r="Q84" s="69" t="s">
        <v>313</v>
      </c>
      <c r="R84" s="66"/>
      <c r="S84" s="108"/>
      <c r="T84" s="66" t="s">
        <v>295</v>
      </c>
      <c r="U84" s="69" t="s">
        <v>305</v>
      </c>
      <c r="V84" s="66" t="s">
        <v>297</v>
      </c>
      <c r="W84" s="108"/>
      <c r="X84" s="66" t="s">
        <v>295</v>
      </c>
      <c r="Y84" s="67">
        <v>15948</v>
      </c>
      <c r="Z84" s="66"/>
    </row>
    <row r="85" spans="1:26" x14ac:dyDescent="0.25">
      <c r="A85" s="13"/>
      <c r="B85" s="16" t="s">
        <v>294</v>
      </c>
      <c r="C85" s="107"/>
      <c r="D85" s="66"/>
      <c r="E85" s="69"/>
      <c r="F85" s="66"/>
      <c r="G85" s="108"/>
      <c r="H85" s="66"/>
      <c r="I85" s="67"/>
      <c r="J85" s="66"/>
      <c r="K85" s="108"/>
      <c r="L85" s="66"/>
      <c r="M85" s="69"/>
      <c r="N85" s="66"/>
      <c r="O85" s="108"/>
      <c r="P85" s="66"/>
      <c r="Q85" s="69"/>
      <c r="R85" s="66"/>
      <c r="S85" s="108"/>
      <c r="T85" s="66"/>
      <c r="U85" s="69"/>
      <c r="V85" s="66"/>
      <c r="W85" s="108"/>
      <c r="X85" s="66"/>
      <c r="Y85" s="67"/>
      <c r="Z85" s="66"/>
    </row>
    <row r="86" spans="1:26" x14ac:dyDescent="0.25">
      <c r="A86" s="13"/>
      <c r="B86" s="24" t="s">
        <v>298</v>
      </c>
      <c r="C86" s="87"/>
      <c r="D86" s="27"/>
      <c r="E86" s="37" t="s">
        <v>345</v>
      </c>
      <c r="F86" s="27" t="s">
        <v>297</v>
      </c>
      <c r="G86" s="97"/>
      <c r="H86" s="27"/>
      <c r="I86" s="36">
        <v>10780</v>
      </c>
      <c r="J86" s="27"/>
      <c r="K86" s="97"/>
      <c r="L86" s="27"/>
      <c r="M86" s="37" t="s">
        <v>346</v>
      </c>
      <c r="N86" s="27" t="s">
        <v>297</v>
      </c>
      <c r="O86" s="97"/>
      <c r="P86" s="27"/>
      <c r="Q86" s="37">
        <v>280</v>
      </c>
      <c r="R86" s="27"/>
      <c r="S86" s="97"/>
      <c r="T86" s="27"/>
      <c r="U86" s="37" t="s">
        <v>306</v>
      </c>
      <c r="V86" s="27" t="s">
        <v>297</v>
      </c>
      <c r="W86" s="97"/>
      <c r="X86" s="27"/>
      <c r="Y86" s="36">
        <v>11060</v>
      </c>
      <c r="Z86" s="27"/>
    </row>
    <row r="87" spans="1:26" ht="26.25" x14ac:dyDescent="0.25">
      <c r="A87" s="13"/>
      <c r="B87" s="30" t="s">
        <v>300</v>
      </c>
      <c r="C87" s="107"/>
      <c r="D87" s="66"/>
      <c r="E87" s="69" t="s">
        <v>307</v>
      </c>
      <c r="F87" s="66" t="s">
        <v>297</v>
      </c>
      <c r="G87" s="108"/>
      <c r="H87" s="66"/>
      <c r="I87" s="67">
        <v>6356</v>
      </c>
      <c r="J87" s="66"/>
      <c r="K87" s="108"/>
      <c r="L87" s="66"/>
      <c r="M87" s="69" t="s">
        <v>313</v>
      </c>
      <c r="N87" s="66"/>
      <c r="O87" s="108"/>
      <c r="P87" s="66"/>
      <c r="Q87" s="69" t="s">
        <v>313</v>
      </c>
      <c r="R87" s="66"/>
      <c r="S87" s="108"/>
      <c r="T87" s="66"/>
      <c r="U87" s="69" t="s">
        <v>307</v>
      </c>
      <c r="V87" s="66" t="s">
        <v>297</v>
      </c>
      <c r="W87" s="108"/>
      <c r="X87" s="66"/>
      <c r="Y87" s="67">
        <v>6356</v>
      </c>
      <c r="Z87" s="66"/>
    </row>
    <row r="88" spans="1:26" x14ac:dyDescent="0.25">
      <c r="A88" s="13"/>
      <c r="B88" s="30" t="s">
        <v>301</v>
      </c>
      <c r="C88" s="107"/>
      <c r="D88" s="70"/>
      <c r="E88" s="72"/>
      <c r="F88" s="66"/>
      <c r="G88" s="108"/>
      <c r="H88" s="70"/>
      <c r="I88" s="71"/>
      <c r="J88" s="66"/>
      <c r="K88" s="108"/>
      <c r="L88" s="70"/>
      <c r="M88" s="72"/>
      <c r="N88" s="66"/>
      <c r="O88" s="108"/>
      <c r="P88" s="70"/>
      <c r="Q88" s="72"/>
      <c r="R88" s="66"/>
      <c r="S88" s="108"/>
      <c r="T88" s="70"/>
      <c r="U88" s="72"/>
      <c r="V88" s="66"/>
      <c r="W88" s="108"/>
      <c r="X88" s="70"/>
      <c r="Y88" s="71"/>
      <c r="Z88" s="66"/>
    </row>
    <row r="89" spans="1:26" ht="15.75" thickBot="1" x14ac:dyDescent="0.3">
      <c r="A89" s="13"/>
      <c r="B89" s="35" t="s">
        <v>126</v>
      </c>
      <c r="C89" s="87"/>
      <c r="D89" s="39" t="s">
        <v>295</v>
      </c>
      <c r="E89" s="41" t="s">
        <v>347</v>
      </c>
      <c r="F89" s="27" t="s">
        <v>297</v>
      </c>
      <c r="G89" s="97"/>
      <c r="H89" s="39" t="s">
        <v>295</v>
      </c>
      <c r="I89" s="40">
        <v>33084</v>
      </c>
      <c r="J89" s="27"/>
      <c r="K89" s="97"/>
      <c r="L89" s="39" t="s">
        <v>295</v>
      </c>
      <c r="M89" s="41" t="s">
        <v>346</v>
      </c>
      <c r="N89" s="27" t="s">
        <v>297</v>
      </c>
      <c r="O89" s="97"/>
      <c r="P89" s="39" t="s">
        <v>295</v>
      </c>
      <c r="Q89" s="41">
        <v>280</v>
      </c>
      <c r="R89" s="27"/>
      <c r="S89" s="97"/>
      <c r="T89" s="39" t="s">
        <v>295</v>
      </c>
      <c r="U89" s="41" t="s">
        <v>308</v>
      </c>
      <c r="V89" s="27" t="s">
        <v>297</v>
      </c>
      <c r="W89" s="97"/>
      <c r="X89" s="39" t="s">
        <v>295</v>
      </c>
      <c r="Y89" s="40">
        <v>33364</v>
      </c>
      <c r="Z89" s="27"/>
    </row>
    <row r="90" spans="1:26" ht="16.5" thickTop="1" x14ac:dyDescent="0.25">
      <c r="A90" s="13"/>
      <c r="B90" s="100"/>
      <c r="C90" s="92"/>
      <c r="D90" s="93"/>
      <c r="E90" s="93"/>
      <c r="F90" s="94"/>
      <c r="G90" s="101"/>
      <c r="H90" s="93"/>
      <c r="I90" s="93"/>
      <c r="J90" s="94"/>
      <c r="K90" s="101"/>
      <c r="L90" s="93"/>
      <c r="M90" s="93"/>
      <c r="N90" s="94"/>
      <c r="O90" s="101"/>
      <c r="P90" s="93"/>
      <c r="Q90" s="93"/>
      <c r="R90" s="94"/>
      <c r="S90" s="101"/>
      <c r="T90" s="93"/>
      <c r="U90" s="102"/>
      <c r="V90" s="94"/>
      <c r="W90" s="101"/>
      <c r="X90" s="93"/>
      <c r="Y90" s="102"/>
      <c r="Z90" s="94"/>
    </row>
    <row r="91" spans="1:26" x14ac:dyDescent="0.25">
      <c r="A91" s="13"/>
      <c r="B91" s="17"/>
      <c r="C91" s="82"/>
      <c r="D91" s="63" t="s">
        <v>309</v>
      </c>
      <c r="E91" s="63"/>
      <c r="F91" s="63"/>
      <c r="G91" s="63"/>
      <c r="H91" s="63"/>
      <c r="I91" s="63"/>
      <c r="J91" s="63"/>
      <c r="K91" s="63"/>
      <c r="L91" s="63"/>
      <c r="M91" s="63"/>
      <c r="N91" s="63"/>
      <c r="O91" s="63"/>
      <c r="P91" s="63"/>
      <c r="Q91" s="63"/>
      <c r="R91" s="63"/>
      <c r="S91" s="63"/>
      <c r="T91" s="63"/>
      <c r="U91" s="63"/>
      <c r="V91" s="63"/>
      <c r="W91" s="63"/>
      <c r="X91" s="63"/>
      <c r="Y91" s="63"/>
      <c r="Z91" s="18"/>
    </row>
    <row r="92" spans="1:26" x14ac:dyDescent="0.25">
      <c r="A92" s="13"/>
      <c r="B92" s="17"/>
      <c r="C92" s="82"/>
      <c r="D92" s="95" t="s">
        <v>334</v>
      </c>
      <c r="E92" s="95"/>
      <c r="F92" s="95"/>
      <c r="G92" s="95"/>
      <c r="H92" s="95"/>
      <c r="I92" s="95"/>
      <c r="J92" s="18"/>
      <c r="K92" s="96"/>
      <c r="L92" s="95" t="s">
        <v>335</v>
      </c>
      <c r="M92" s="95"/>
      <c r="N92" s="95"/>
      <c r="O92" s="95"/>
      <c r="P92" s="95"/>
      <c r="Q92" s="95"/>
      <c r="R92" s="18"/>
      <c r="S92" s="96"/>
      <c r="T92" s="95" t="s">
        <v>126</v>
      </c>
      <c r="U92" s="95"/>
      <c r="V92" s="95"/>
      <c r="W92" s="95"/>
      <c r="X92" s="95"/>
      <c r="Y92" s="95"/>
      <c r="Z92" s="18"/>
    </row>
    <row r="93" spans="1:26" x14ac:dyDescent="0.25">
      <c r="A93" s="13"/>
      <c r="B93" s="55"/>
      <c r="C93" s="103"/>
      <c r="D93" s="56" t="s">
        <v>288</v>
      </c>
      <c r="E93" s="56"/>
      <c r="F93" s="60"/>
      <c r="G93" s="104"/>
      <c r="H93" s="56" t="s">
        <v>291</v>
      </c>
      <c r="I93" s="56"/>
      <c r="J93" s="59"/>
      <c r="K93" s="106"/>
      <c r="L93" s="56" t="s">
        <v>288</v>
      </c>
      <c r="M93" s="56"/>
      <c r="N93" s="60"/>
      <c r="O93" s="104"/>
      <c r="P93" s="56" t="s">
        <v>291</v>
      </c>
      <c r="Q93" s="56"/>
      <c r="R93" s="59"/>
      <c r="S93" s="106"/>
      <c r="T93" s="56" t="s">
        <v>288</v>
      </c>
      <c r="U93" s="56"/>
      <c r="V93" s="60"/>
      <c r="W93" s="104"/>
      <c r="X93" s="56" t="s">
        <v>291</v>
      </c>
      <c r="Y93" s="56"/>
      <c r="Z93" s="59"/>
    </row>
    <row r="94" spans="1:26" x14ac:dyDescent="0.25">
      <c r="A94" s="13"/>
      <c r="B94" s="55"/>
      <c r="C94" s="103"/>
      <c r="D94" s="63" t="s">
        <v>336</v>
      </c>
      <c r="E94" s="63"/>
      <c r="F94" s="59"/>
      <c r="G94" s="105"/>
      <c r="H94" s="63"/>
      <c r="I94" s="63"/>
      <c r="J94" s="59"/>
      <c r="K94" s="106"/>
      <c r="L94" s="63" t="s">
        <v>336</v>
      </c>
      <c r="M94" s="63"/>
      <c r="N94" s="59"/>
      <c r="O94" s="105"/>
      <c r="P94" s="63"/>
      <c r="Q94" s="63"/>
      <c r="R94" s="59"/>
      <c r="S94" s="106"/>
      <c r="T94" s="63" t="s">
        <v>336</v>
      </c>
      <c r="U94" s="63"/>
      <c r="V94" s="59"/>
      <c r="W94" s="105"/>
      <c r="X94" s="63"/>
      <c r="Y94" s="63"/>
      <c r="Z94" s="59"/>
    </row>
    <row r="95" spans="1:26" x14ac:dyDescent="0.25">
      <c r="A95" s="13"/>
      <c r="B95" s="23" t="s">
        <v>337</v>
      </c>
      <c r="C95" s="87"/>
      <c r="D95" s="25"/>
      <c r="E95" s="25"/>
      <c r="F95" s="27"/>
      <c r="G95" s="97"/>
      <c r="H95" s="25"/>
      <c r="I95" s="25"/>
      <c r="J95" s="27"/>
      <c r="K95" s="97"/>
      <c r="L95" s="25"/>
      <c r="M95" s="25"/>
      <c r="N95" s="27"/>
      <c r="O95" s="97"/>
      <c r="P95" s="25"/>
      <c r="Q95" s="25"/>
      <c r="R95" s="27"/>
      <c r="S95" s="97"/>
      <c r="T95" s="25"/>
      <c r="U95" s="25"/>
      <c r="V95" s="27"/>
      <c r="W95" s="97"/>
      <c r="X95" s="25"/>
      <c r="Y95" s="25"/>
      <c r="Z95" s="27"/>
    </row>
    <row r="96" spans="1:26" x14ac:dyDescent="0.25">
      <c r="A96" s="13"/>
      <c r="B96" s="16" t="s">
        <v>298</v>
      </c>
      <c r="C96" s="84"/>
      <c r="D96" s="31" t="s">
        <v>295</v>
      </c>
      <c r="E96" s="34" t="s">
        <v>348</v>
      </c>
      <c r="F96" s="31" t="s">
        <v>297</v>
      </c>
      <c r="G96" s="98"/>
      <c r="H96" s="31" t="s">
        <v>295</v>
      </c>
      <c r="I96" s="32">
        <v>42298</v>
      </c>
      <c r="J96" s="31"/>
      <c r="K96" s="98"/>
      <c r="L96" s="31" t="s">
        <v>295</v>
      </c>
      <c r="M96" s="34" t="s">
        <v>349</v>
      </c>
      <c r="N96" s="31" t="s">
        <v>297</v>
      </c>
      <c r="O96" s="98"/>
      <c r="P96" s="31" t="s">
        <v>295</v>
      </c>
      <c r="Q96" s="32">
        <v>4843</v>
      </c>
      <c r="R96" s="31"/>
      <c r="S96" s="98"/>
      <c r="T96" s="31" t="s">
        <v>295</v>
      </c>
      <c r="U96" s="34" t="s">
        <v>310</v>
      </c>
      <c r="V96" s="31" t="s">
        <v>297</v>
      </c>
      <c r="W96" s="98"/>
      <c r="X96" s="31" t="s">
        <v>295</v>
      </c>
      <c r="Y96" s="32">
        <v>47141</v>
      </c>
      <c r="Z96" s="31"/>
    </row>
    <row r="97" spans="1:26" ht="25.5" x14ac:dyDescent="0.25">
      <c r="A97" s="13"/>
      <c r="B97" s="86" t="s">
        <v>300</v>
      </c>
      <c r="C97" s="109"/>
      <c r="D97" s="74"/>
      <c r="E97" s="79" t="s">
        <v>350</v>
      </c>
      <c r="F97" s="74" t="s">
        <v>297</v>
      </c>
      <c r="G97" s="110"/>
      <c r="H97" s="74"/>
      <c r="I97" s="76">
        <v>108637</v>
      </c>
      <c r="J97" s="74"/>
      <c r="K97" s="110"/>
      <c r="L97" s="74"/>
      <c r="M97" s="79" t="s">
        <v>351</v>
      </c>
      <c r="N97" s="74" t="s">
        <v>297</v>
      </c>
      <c r="O97" s="110"/>
      <c r="P97" s="74"/>
      <c r="Q97" s="76">
        <v>5606</v>
      </c>
      <c r="R97" s="74"/>
      <c r="S97" s="110"/>
      <c r="T97" s="74"/>
      <c r="U97" s="79" t="s">
        <v>311</v>
      </c>
      <c r="V97" s="74" t="s">
        <v>297</v>
      </c>
      <c r="W97" s="110"/>
      <c r="X97" s="74"/>
      <c r="Y97" s="76">
        <v>114243</v>
      </c>
      <c r="Z97" s="74"/>
    </row>
    <row r="98" spans="1:26" x14ac:dyDescent="0.25">
      <c r="A98" s="13"/>
      <c r="B98" s="86" t="s">
        <v>301</v>
      </c>
      <c r="C98" s="109"/>
      <c r="D98" s="75"/>
      <c r="E98" s="80"/>
      <c r="F98" s="74"/>
      <c r="G98" s="110"/>
      <c r="H98" s="75"/>
      <c r="I98" s="77"/>
      <c r="J98" s="74"/>
      <c r="K98" s="110"/>
      <c r="L98" s="75"/>
      <c r="M98" s="80"/>
      <c r="N98" s="74"/>
      <c r="O98" s="110"/>
      <c r="P98" s="75"/>
      <c r="Q98" s="77"/>
      <c r="R98" s="74"/>
      <c r="S98" s="110"/>
      <c r="T98" s="75"/>
      <c r="U98" s="80"/>
      <c r="V98" s="74"/>
      <c r="W98" s="110"/>
      <c r="X98" s="75"/>
      <c r="Y98" s="77"/>
      <c r="Z98" s="74"/>
    </row>
    <row r="99" spans="1:26" ht="15.75" thickBot="1" x14ac:dyDescent="0.3">
      <c r="A99" s="13"/>
      <c r="B99" s="29" t="s">
        <v>126</v>
      </c>
      <c r="C99" s="84"/>
      <c r="D99" s="50" t="s">
        <v>295</v>
      </c>
      <c r="E99" s="52" t="s">
        <v>352</v>
      </c>
      <c r="F99" s="31" t="s">
        <v>297</v>
      </c>
      <c r="G99" s="98"/>
      <c r="H99" s="50" t="s">
        <v>295</v>
      </c>
      <c r="I99" s="51">
        <v>150935</v>
      </c>
      <c r="J99" s="31"/>
      <c r="K99" s="98"/>
      <c r="L99" s="50" t="s">
        <v>295</v>
      </c>
      <c r="M99" s="52" t="s">
        <v>353</v>
      </c>
      <c r="N99" s="31" t="s">
        <v>297</v>
      </c>
      <c r="O99" s="98"/>
      <c r="P99" s="50" t="s">
        <v>295</v>
      </c>
      <c r="Q99" s="51">
        <v>10449</v>
      </c>
      <c r="R99" s="31"/>
      <c r="S99" s="98"/>
      <c r="T99" s="50" t="s">
        <v>295</v>
      </c>
      <c r="U99" s="52" t="s">
        <v>312</v>
      </c>
      <c r="V99" s="31" t="s">
        <v>297</v>
      </c>
      <c r="W99" s="98"/>
      <c r="X99" s="50" t="s">
        <v>295</v>
      </c>
      <c r="Y99" s="51">
        <v>161384</v>
      </c>
      <c r="Z99" s="31"/>
    </row>
    <row r="100" spans="1:26" ht="15.75" thickTop="1" x14ac:dyDescent="0.25">
      <c r="A100" s="13"/>
      <c r="B100" s="85"/>
      <c r="C100" s="84"/>
      <c r="D100" s="42"/>
      <c r="E100" s="43"/>
      <c r="F100" s="31"/>
      <c r="G100" s="98"/>
      <c r="H100" s="42"/>
      <c r="I100" s="43"/>
      <c r="J100" s="31"/>
      <c r="K100" s="98"/>
      <c r="L100" s="42"/>
      <c r="M100" s="43"/>
      <c r="N100" s="31"/>
      <c r="O100" s="98"/>
      <c r="P100" s="42"/>
      <c r="Q100" s="43"/>
      <c r="R100" s="31"/>
      <c r="S100" s="98"/>
      <c r="T100" s="42"/>
      <c r="U100" s="43"/>
      <c r="V100" s="31"/>
      <c r="W100" s="98"/>
      <c r="X100" s="42"/>
      <c r="Y100" s="43"/>
      <c r="Z100" s="31"/>
    </row>
    <row r="101" spans="1:26" x14ac:dyDescent="0.25">
      <c r="A101" s="13"/>
      <c r="B101" s="23" t="s">
        <v>344</v>
      </c>
      <c r="C101" s="87"/>
      <c r="D101" s="27"/>
      <c r="E101" s="37"/>
      <c r="F101" s="27"/>
      <c r="G101" s="97"/>
      <c r="H101" s="27"/>
      <c r="I101" s="37"/>
      <c r="J101" s="27"/>
      <c r="K101" s="97"/>
      <c r="L101" s="27"/>
      <c r="M101" s="37"/>
      <c r="N101" s="27"/>
      <c r="O101" s="97"/>
      <c r="P101" s="27"/>
      <c r="Q101" s="37"/>
      <c r="R101" s="27"/>
      <c r="S101" s="97"/>
      <c r="T101" s="27"/>
      <c r="U101" s="37"/>
      <c r="V101" s="27"/>
      <c r="W101" s="97"/>
      <c r="X101" s="27"/>
      <c r="Y101" s="37"/>
      <c r="Z101" s="27"/>
    </row>
    <row r="102" spans="1:26" ht="25.5" x14ac:dyDescent="0.25">
      <c r="A102" s="13"/>
      <c r="B102" s="16" t="s">
        <v>293</v>
      </c>
      <c r="C102" s="107"/>
      <c r="D102" s="66" t="s">
        <v>295</v>
      </c>
      <c r="E102" s="69" t="s">
        <v>314</v>
      </c>
      <c r="F102" s="66" t="s">
        <v>297</v>
      </c>
      <c r="G102" s="108"/>
      <c r="H102" s="66" t="s">
        <v>295</v>
      </c>
      <c r="I102" s="67">
        <v>32309</v>
      </c>
      <c r="J102" s="66"/>
      <c r="K102" s="108"/>
      <c r="L102" s="66" t="s">
        <v>295</v>
      </c>
      <c r="M102" s="69" t="s">
        <v>313</v>
      </c>
      <c r="N102" s="66"/>
      <c r="O102" s="108"/>
      <c r="P102" s="66" t="s">
        <v>295</v>
      </c>
      <c r="Q102" s="69" t="s">
        <v>313</v>
      </c>
      <c r="R102" s="66"/>
      <c r="S102" s="108"/>
      <c r="T102" s="66" t="s">
        <v>295</v>
      </c>
      <c r="U102" s="69" t="s">
        <v>314</v>
      </c>
      <c r="V102" s="66" t="s">
        <v>297</v>
      </c>
      <c r="W102" s="108"/>
      <c r="X102" s="66" t="s">
        <v>295</v>
      </c>
      <c r="Y102" s="67">
        <v>32309</v>
      </c>
      <c r="Z102" s="66"/>
    </row>
    <row r="103" spans="1:26" x14ac:dyDescent="0.25">
      <c r="A103" s="13"/>
      <c r="B103" s="16" t="s">
        <v>294</v>
      </c>
      <c r="C103" s="107"/>
      <c r="D103" s="66"/>
      <c r="E103" s="69"/>
      <c r="F103" s="66"/>
      <c r="G103" s="108"/>
      <c r="H103" s="66"/>
      <c r="I103" s="67"/>
      <c r="J103" s="66"/>
      <c r="K103" s="108"/>
      <c r="L103" s="66"/>
      <c r="M103" s="69"/>
      <c r="N103" s="66"/>
      <c r="O103" s="108"/>
      <c r="P103" s="66"/>
      <c r="Q103" s="69"/>
      <c r="R103" s="66"/>
      <c r="S103" s="108"/>
      <c r="T103" s="66"/>
      <c r="U103" s="69"/>
      <c r="V103" s="66"/>
      <c r="W103" s="108"/>
      <c r="X103" s="66"/>
      <c r="Y103" s="67"/>
      <c r="Z103" s="66"/>
    </row>
    <row r="104" spans="1:26" x14ac:dyDescent="0.25">
      <c r="A104" s="13"/>
      <c r="B104" s="86" t="s">
        <v>298</v>
      </c>
      <c r="C104" s="87"/>
      <c r="D104" s="27"/>
      <c r="E104" s="37" t="s">
        <v>354</v>
      </c>
      <c r="F104" s="27" t="s">
        <v>297</v>
      </c>
      <c r="G104" s="97"/>
      <c r="H104" s="27"/>
      <c r="I104" s="37">
        <v>304</v>
      </c>
      <c r="J104" s="27"/>
      <c r="K104" s="97"/>
      <c r="L104" s="27"/>
      <c r="M104" s="37" t="s">
        <v>355</v>
      </c>
      <c r="N104" s="27" t="s">
        <v>297</v>
      </c>
      <c r="O104" s="97"/>
      <c r="P104" s="27"/>
      <c r="Q104" s="37">
        <v>284</v>
      </c>
      <c r="R104" s="27"/>
      <c r="S104" s="97"/>
      <c r="T104" s="27"/>
      <c r="U104" s="37" t="s">
        <v>315</v>
      </c>
      <c r="V104" s="27" t="s">
        <v>297</v>
      </c>
      <c r="W104" s="97"/>
      <c r="X104" s="27"/>
      <c r="Y104" s="37">
        <v>588</v>
      </c>
      <c r="Z104" s="27"/>
    </row>
    <row r="105" spans="1:26" ht="25.5" x14ac:dyDescent="0.25">
      <c r="A105" s="13"/>
      <c r="B105" s="16" t="s">
        <v>300</v>
      </c>
      <c r="C105" s="107"/>
      <c r="D105" s="66"/>
      <c r="E105" s="69" t="s">
        <v>316</v>
      </c>
      <c r="F105" s="66" t="s">
        <v>297</v>
      </c>
      <c r="G105" s="108"/>
      <c r="H105" s="66"/>
      <c r="I105" s="67">
        <v>18770</v>
      </c>
      <c r="J105" s="66"/>
      <c r="K105" s="108"/>
      <c r="L105" s="66"/>
      <c r="M105" s="69" t="s">
        <v>313</v>
      </c>
      <c r="N105" s="66"/>
      <c r="O105" s="108"/>
      <c r="P105" s="66"/>
      <c r="Q105" s="69" t="s">
        <v>313</v>
      </c>
      <c r="R105" s="66"/>
      <c r="S105" s="108"/>
      <c r="T105" s="66"/>
      <c r="U105" s="69" t="s">
        <v>316</v>
      </c>
      <c r="V105" s="66" t="s">
        <v>297</v>
      </c>
      <c r="W105" s="108"/>
      <c r="X105" s="66"/>
      <c r="Y105" s="67">
        <v>18770</v>
      </c>
      <c r="Z105" s="66"/>
    </row>
    <row r="106" spans="1:26" x14ac:dyDescent="0.25">
      <c r="A106" s="13"/>
      <c r="B106" s="16" t="s">
        <v>301</v>
      </c>
      <c r="C106" s="107"/>
      <c r="D106" s="70"/>
      <c r="E106" s="72"/>
      <c r="F106" s="66"/>
      <c r="G106" s="108"/>
      <c r="H106" s="70"/>
      <c r="I106" s="71"/>
      <c r="J106" s="66"/>
      <c r="K106" s="108"/>
      <c r="L106" s="70"/>
      <c r="M106" s="72"/>
      <c r="N106" s="66"/>
      <c r="O106" s="108"/>
      <c r="P106" s="70"/>
      <c r="Q106" s="72"/>
      <c r="R106" s="66"/>
      <c r="S106" s="108"/>
      <c r="T106" s="70"/>
      <c r="U106" s="72"/>
      <c r="V106" s="66"/>
      <c r="W106" s="108"/>
      <c r="X106" s="70"/>
      <c r="Y106" s="71"/>
      <c r="Z106" s="66"/>
    </row>
    <row r="107" spans="1:26" ht="15.75" thickBot="1" x14ac:dyDescent="0.3">
      <c r="A107" s="13"/>
      <c r="B107" s="35" t="s">
        <v>126</v>
      </c>
      <c r="C107" s="87"/>
      <c r="D107" s="39" t="s">
        <v>295</v>
      </c>
      <c r="E107" s="41" t="s">
        <v>356</v>
      </c>
      <c r="F107" s="27" t="s">
        <v>297</v>
      </c>
      <c r="G107" s="97"/>
      <c r="H107" s="39" t="s">
        <v>295</v>
      </c>
      <c r="I107" s="40">
        <v>51383</v>
      </c>
      <c r="J107" s="27"/>
      <c r="K107" s="97"/>
      <c r="L107" s="39" t="s">
        <v>295</v>
      </c>
      <c r="M107" s="41" t="s">
        <v>355</v>
      </c>
      <c r="N107" s="27" t="s">
        <v>297</v>
      </c>
      <c r="O107" s="97"/>
      <c r="P107" s="39" t="s">
        <v>295</v>
      </c>
      <c r="Q107" s="41">
        <v>284</v>
      </c>
      <c r="R107" s="27"/>
      <c r="S107" s="97"/>
      <c r="T107" s="39" t="s">
        <v>295</v>
      </c>
      <c r="U107" s="41" t="s">
        <v>317</v>
      </c>
      <c r="V107" s="27" t="s">
        <v>297</v>
      </c>
      <c r="W107" s="97"/>
      <c r="X107" s="39" t="s">
        <v>295</v>
      </c>
      <c r="Y107" s="40">
        <v>51667</v>
      </c>
      <c r="Z107" s="27"/>
    </row>
    <row r="108" spans="1:26" ht="15.75" thickTop="1" x14ac:dyDescent="0.25">
      <c r="A108" s="13"/>
      <c r="B108" s="113" t="s">
        <v>357</v>
      </c>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row>
    <row r="109" spans="1:26" x14ac:dyDescent="0.25">
      <c r="A109" s="13"/>
      <c r="B109" s="113" t="s">
        <v>358</v>
      </c>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c r="Z109" s="113"/>
    </row>
  </sheetData>
  <mergeCells count="406">
    <mergeCell ref="B109:Z109"/>
    <mergeCell ref="B66:Z66"/>
    <mergeCell ref="B67:Z67"/>
    <mergeCell ref="B68:Z68"/>
    <mergeCell ref="B69:Z69"/>
    <mergeCell ref="B70:Z70"/>
    <mergeCell ref="B108:Z108"/>
    <mergeCell ref="A1:A2"/>
    <mergeCell ref="B1:Z1"/>
    <mergeCell ref="B2:Z2"/>
    <mergeCell ref="B3:Z3"/>
    <mergeCell ref="A4:A109"/>
    <mergeCell ref="B4:Z4"/>
    <mergeCell ref="B5:Z5"/>
    <mergeCell ref="B6:Z6"/>
    <mergeCell ref="B44:Z44"/>
    <mergeCell ref="B45:Z45"/>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C102:C103"/>
    <mergeCell ref="D102:D103"/>
    <mergeCell ref="E102:E103"/>
    <mergeCell ref="F102:F103"/>
    <mergeCell ref="G102:G103"/>
    <mergeCell ref="H102:H103"/>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V93:V94"/>
    <mergeCell ref="W93:W94"/>
    <mergeCell ref="X93:Y94"/>
    <mergeCell ref="Z93:Z94"/>
    <mergeCell ref="C97:C98"/>
    <mergeCell ref="D97:D98"/>
    <mergeCell ref="E97:E98"/>
    <mergeCell ref="F97:F98"/>
    <mergeCell ref="G97:G98"/>
    <mergeCell ref="H97:H98"/>
    <mergeCell ref="O93:O94"/>
    <mergeCell ref="P93:Q94"/>
    <mergeCell ref="R93:R94"/>
    <mergeCell ref="S93:S94"/>
    <mergeCell ref="T93:U93"/>
    <mergeCell ref="T94:U94"/>
    <mergeCell ref="H93:I94"/>
    <mergeCell ref="J93:J94"/>
    <mergeCell ref="K93:K94"/>
    <mergeCell ref="L93:M93"/>
    <mergeCell ref="L94:M94"/>
    <mergeCell ref="N93:N94"/>
    <mergeCell ref="D91:Y91"/>
    <mergeCell ref="D92:I92"/>
    <mergeCell ref="L92:Q92"/>
    <mergeCell ref="T92:Y92"/>
    <mergeCell ref="B93:B94"/>
    <mergeCell ref="C93:C94"/>
    <mergeCell ref="D93:E93"/>
    <mergeCell ref="D94:E94"/>
    <mergeCell ref="F93:F94"/>
    <mergeCell ref="G93:G94"/>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V73:V74"/>
    <mergeCell ref="W73:W74"/>
    <mergeCell ref="X73:Y74"/>
    <mergeCell ref="Z73:Z74"/>
    <mergeCell ref="C76:C77"/>
    <mergeCell ref="D76:D77"/>
    <mergeCell ref="E76:E77"/>
    <mergeCell ref="F76:F77"/>
    <mergeCell ref="G76:G77"/>
    <mergeCell ref="H76:H77"/>
    <mergeCell ref="N73:N74"/>
    <mergeCell ref="O73:O74"/>
    <mergeCell ref="P73:Q74"/>
    <mergeCell ref="R73:R74"/>
    <mergeCell ref="S73:S74"/>
    <mergeCell ref="T73:U73"/>
    <mergeCell ref="T74:U74"/>
    <mergeCell ref="G73:G74"/>
    <mergeCell ref="H73:I74"/>
    <mergeCell ref="J73:J74"/>
    <mergeCell ref="K73:K74"/>
    <mergeCell ref="L73:M73"/>
    <mergeCell ref="L74:M74"/>
    <mergeCell ref="D60:Q60"/>
    <mergeCell ref="D71:Y71"/>
    <mergeCell ref="D72:I72"/>
    <mergeCell ref="L72:Q72"/>
    <mergeCell ref="T72:Y72"/>
    <mergeCell ref="B73:B74"/>
    <mergeCell ref="C73:C74"/>
    <mergeCell ref="D73:E73"/>
    <mergeCell ref="D74:E74"/>
    <mergeCell ref="F73:F74"/>
    <mergeCell ref="D50:Q50"/>
    <mergeCell ref="D57:Q57"/>
    <mergeCell ref="D58:I58"/>
    <mergeCell ref="L58:Q58"/>
    <mergeCell ref="D59:E59"/>
    <mergeCell ref="H59:I59"/>
    <mergeCell ref="L59:M59"/>
    <mergeCell ref="P59:Q59"/>
    <mergeCell ref="Q41:Q42"/>
    <mergeCell ref="R41:R42"/>
    <mergeCell ref="D47:Q47"/>
    <mergeCell ref="D48:I48"/>
    <mergeCell ref="L48:Q48"/>
    <mergeCell ref="D49:E49"/>
    <mergeCell ref="H49:I49"/>
    <mergeCell ref="L49:M49"/>
    <mergeCell ref="P49:Q49"/>
    <mergeCell ref="B46:Z46"/>
    <mergeCell ref="K41:K42"/>
    <mergeCell ref="L41:L42"/>
    <mergeCell ref="M41:M42"/>
    <mergeCell ref="N41:N42"/>
    <mergeCell ref="O41:O42"/>
    <mergeCell ref="P41:P42"/>
    <mergeCell ref="Q38:Q39"/>
    <mergeCell ref="R38:R39"/>
    <mergeCell ref="C41:C42"/>
    <mergeCell ref="D41:D42"/>
    <mergeCell ref="E41:E42"/>
    <mergeCell ref="F41:F42"/>
    <mergeCell ref="G41:G42"/>
    <mergeCell ref="H41:H42"/>
    <mergeCell ref="I41:I42"/>
    <mergeCell ref="J41:J42"/>
    <mergeCell ref="K38:K39"/>
    <mergeCell ref="L38:L39"/>
    <mergeCell ref="M38:M39"/>
    <mergeCell ref="N38:N39"/>
    <mergeCell ref="O38:O39"/>
    <mergeCell ref="P38:P39"/>
    <mergeCell ref="Q33:Q34"/>
    <mergeCell ref="R33:R34"/>
    <mergeCell ref="C38:C39"/>
    <mergeCell ref="D38:D39"/>
    <mergeCell ref="E38:E39"/>
    <mergeCell ref="F38:F39"/>
    <mergeCell ref="G38:G39"/>
    <mergeCell ref="H38:H39"/>
    <mergeCell ref="I38:I39"/>
    <mergeCell ref="J38:J39"/>
    <mergeCell ref="K33:K34"/>
    <mergeCell ref="L33:L34"/>
    <mergeCell ref="M33:M34"/>
    <mergeCell ref="N33:N34"/>
    <mergeCell ref="O33:O34"/>
    <mergeCell ref="P33:P34"/>
    <mergeCell ref="P28:Q30"/>
    <mergeCell ref="R28:R30"/>
    <mergeCell ref="C33:C34"/>
    <mergeCell ref="D33:D34"/>
    <mergeCell ref="E33:E34"/>
    <mergeCell ref="F33:F34"/>
    <mergeCell ref="G33:G34"/>
    <mergeCell ref="H33:H34"/>
    <mergeCell ref="I33:I34"/>
    <mergeCell ref="J33:J34"/>
    <mergeCell ref="K28:K30"/>
    <mergeCell ref="L28:M28"/>
    <mergeCell ref="L29:M29"/>
    <mergeCell ref="L30:M30"/>
    <mergeCell ref="N28:N30"/>
    <mergeCell ref="O28:O30"/>
    <mergeCell ref="F28:F30"/>
    <mergeCell ref="G28:G30"/>
    <mergeCell ref="H28:I28"/>
    <mergeCell ref="H29:I29"/>
    <mergeCell ref="H30:I30"/>
    <mergeCell ref="J28:J30"/>
    <mergeCell ref="O23:O24"/>
    <mergeCell ref="P23:P24"/>
    <mergeCell ref="Q23:Q24"/>
    <mergeCell ref="R23:R24"/>
    <mergeCell ref="D27:Q27"/>
    <mergeCell ref="B28:B30"/>
    <mergeCell ref="C28:C30"/>
    <mergeCell ref="D28:E28"/>
    <mergeCell ref="D29:E29"/>
    <mergeCell ref="D30:E30"/>
    <mergeCell ref="I23:I24"/>
    <mergeCell ref="J23:J24"/>
    <mergeCell ref="K23:K24"/>
    <mergeCell ref="L23:L24"/>
    <mergeCell ref="M23:M24"/>
    <mergeCell ref="N23:N24"/>
    <mergeCell ref="O20:O21"/>
    <mergeCell ref="P20:P21"/>
    <mergeCell ref="Q20:Q21"/>
    <mergeCell ref="R20:R21"/>
    <mergeCell ref="C23:C24"/>
    <mergeCell ref="D23:D24"/>
    <mergeCell ref="E23:E24"/>
    <mergeCell ref="F23:F24"/>
    <mergeCell ref="G23:G24"/>
    <mergeCell ref="H23:H24"/>
    <mergeCell ref="I20:I21"/>
    <mergeCell ref="J20:J21"/>
    <mergeCell ref="K20:K21"/>
    <mergeCell ref="L20:L21"/>
    <mergeCell ref="M20:M21"/>
    <mergeCell ref="N20:N21"/>
    <mergeCell ref="O15:O16"/>
    <mergeCell ref="P15:P16"/>
    <mergeCell ref="Q15:Q16"/>
    <mergeCell ref="R15:R16"/>
    <mergeCell ref="C20:C21"/>
    <mergeCell ref="D20:D21"/>
    <mergeCell ref="E20:E21"/>
    <mergeCell ref="F20:F21"/>
    <mergeCell ref="G20:G21"/>
    <mergeCell ref="H20:H21"/>
    <mergeCell ref="I15:I16"/>
    <mergeCell ref="J15:J16"/>
    <mergeCell ref="K15:K16"/>
    <mergeCell ref="L15:L16"/>
    <mergeCell ref="M15:M16"/>
    <mergeCell ref="N15:N16"/>
    <mergeCell ref="O12:O13"/>
    <mergeCell ref="P12:P13"/>
    <mergeCell ref="Q12:Q13"/>
    <mergeCell ref="R12:R13"/>
    <mergeCell ref="C15:C16"/>
    <mergeCell ref="D15:D16"/>
    <mergeCell ref="E15:E16"/>
    <mergeCell ref="F15:F16"/>
    <mergeCell ref="G15:G16"/>
    <mergeCell ref="H15:H16"/>
    <mergeCell ref="I12:I13"/>
    <mergeCell ref="J12:J13"/>
    <mergeCell ref="K12:K13"/>
    <mergeCell ref="L12:L13"/>
    <mergeCell ref="M12:M13"/>
    <mergeCell ref="N12:N13"/>
    <mergeCell ref="N8:N10"/>
    <mergeCell ref="O8:O10"/>
    <mergeCell ref="P8:Q10"/>
    <mergeCell ref="R8:R10"/>
    <mergeCell ref="C12:C13"/>
    <mergeCell ref="D12:D13"/>
    <mergeCell ref="E12:E13"/>
    <mergeCell ref="F12:F13"/>
    <mergeCell ref="G12:G13"/>
    <mergeCell ref="H12:H13"/>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6"/>
  <sheetViews>
    <sheetView showGridLines="0" workbookViewId="0"/>
  </sheetViews>
  <sheetFormatPr defaultRowHeight="15" x14ac:dyDescent="0.25"/>
  <cols>
    <col min="1" max="1" width="21" bestFit="1" customWidth="1"/>
    <col min="2" max="3" width="36.5703125" bestFit="1" customWidth="1"/>
    <col min="4" max="4" width="6.85546875" customWidth="1"/>
    <col min="5" max="5" width="24.7109375" customWidth="1"/>
    <col min="6" max="6" width="5.5703125" customWidth="1"/>
    <col min="7" max="7" width="34.85546875" customWidth="1"/>
    <col min="8" max="8" width="6.85546875" customWidth="1"/>
    <col min="9" max="9" width="24.7109375" customWidth="1"/>
    <col min="10" max="10" width="9.5703125" customWidth="1"/>
    <col min="11" max="11" width="34.85546875" customWidth="1"/>
    <col min="12" max="12" width="6.85546875" customWidth="1"/>
    <col min="13" max="13" width="24.7109375" customWidth="1"/>
    <col min="14" max="14" width="5.5703125" customWidth="1"/>
    <col min="15" max="15" width="34.85546875" customWidth="1"/>
    <col min="16" max="16" width="6.85546875" customWidth="1"/>
    <col min="17" max="17" width="24.7109375" customWidth="1"/>
    <col min="18" max="18" width="9.5703125" customWidth="1"/>
    <col min="19" max="19" width="34.85546875" customWidth="1"/>
    <col min="20" max="20" width="6.85546875" customWidth="1"/>
    <col min="21" max="21" width="24.7109375" customWidth="1"/>
    <col min="22" max="23" width="34.85546875" customWidth="1"/>
    <col min="24" max="24" width="6.85546875" customWidth="1"/>
    <col min="25" max="25" width="24.7109375" customWidth="1"/>
    <col min="26" max="26" width="34.85546875" customWidth="1"/>
  </cols>
  <sheetData>
    <row r="1" spans="1:26" ht="15" customHeight="1" x14ac:dyDescent="0.25">
      <c r="A1" s="8" t="s">
        <v>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7</v>
      </c>
      <c r="B3" s="111"/>
      <c r="C3" s="111"/>
      <c r="D3" s="111"/>
      <c r="E3" s="111"/>
      <c r="F3" s="111"/>
      <c r="G3" s="111"/>
      <c r="H3" s="111"/>
      <c r="I3" s="111"/>
      <c r="J3" s="111"/>
      <c r="K3" s="111"/>
      <c r="L3" s="111"/>
      <c r="M3" s="111"/>
      <c r="N3" s="111"/>
      <c r="O3" s="111"/>
      <c r="P3" s="111"/>
      <c r="Q3" s="111"/>
      <c r="R3" s="111"/>
      <c r="S3" s="111"/>
      <c r="T3" s="111"/>
      <c r="U3" s="111"/>
      <c r="V3" s="111"/>
      <c r="W3" s="111"/>
      <c r="X3" s="111"/>
      <c r="Y3" s="111"/>
      <c r="Z3" s="111"/>
    </row>
    <row r="4" spans="1:26" x14ac:dyDescent="0.25">
      <c r="A4" s="13" t="s">
        <v>74</v>
      </c>
      <c r="B4" s="112" t="s">
        <v>359</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x14ac:dyDescent="0.25">
      <c r="A5" s="13"/>
      <c r="B5" s="113" t="s">
        <v>360</v>
      </c>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x14ac:dyDescent="0.25">
      <c r="A6" s="13"/>
      <c r="B6" s="113" t="s">
        <v>361</v>
      </c>
      <c r="C6" s="113"/>
      <c r="D6" s="113"/>
      <c r="E6" s="113"/>
      <c r="F6" s="113"/>
      <c r="G6" s="113"/>
      <c r="H6" s="113"/>
      <c r="I6" s="113"/>
      <c r="J6" s="113"/>
      <c r="K6" s="113"/>
      <c r="L6" s="113"/>
      <c r="M6" s="113"/>
      <c r="N6" s="113"/>
      <c r="O6" s="113"/>
      <c r="P6" s="113"/>
      <c r="Q6" s="113"/>
      <c r="R6" s="113"/>
      <c r="S6" s="113"/>
      <c r="T6" s="113"/>
      <c r="U6" s="113"/>
      <c r="V6" s="113"/>
      <c r="W6" s="113"/>
      <c r="X6" s="113"/>
      <c r="Y6" s="113"/>
      <c r="Z6" s="113"/>
    </row>
    <row r="7" spans="1:26" x14ac:dyDescent="0.25">
      <c r="A7" s="13"/>
      <c r="B7" s="113" t="s">
        <v>362</v>
      </c>
      <c r="C7" s="113"/>
      <c r="D7" s="113"/>
      <c r="E7" s="113"/>
      <c r="F7" s="113"/>
      <c r="G7" s="113"/>
      <c r="H7" s="113"/>
      <c r="I7" s="113"/>
      <c r="J7" s="113"/>
      <c r="K7" s="113"/>
      <c r="L7" s="113"/>
      <c r="M7" s="113"/>
      <c r="N7" s="113"/>
      <c r="O7" s="113"/>
      <c r="P7" s="113"/>
      <c r="Q7" s="113"/>
      <c r="R7" s="113"/>
      <c r="S7" s="113"/>
      <c r="T7" s="113"/>
      <c r="U7" s="113"/>
      <c r="V7" s="113"/>
      <c r="W7" s="113"/>
      <c r="X7" s="113"/>
      <c r="Y7" s="113"/>
      <c r="Z7" s="113"/>
    </row>
    <row r="8" spans="1:26" x14ac:dyDescent="0.25">
      <c r="A8" s="13"/>
      <c r="B8" s="113"/>
      <c r="C8" s="113"/>
      <c r="D8" s="113"/>
      <c r="E8" s="113"/>
      <c r="F8" s="113"/>
      <c r="G8" s="113"/>
      <c r="H8" s="113"/>
      <c r="I8" s="113"/>
      <c r="J8" s="113"/>
      <c r="K8" s="113"/>
      <c r="L8" s="113"/>
      <c r="M8" s="113"/>
      <c r="N8" s="113"/>
      <c r="O8" s="113"/>
      <c r="P8" s="113"/>
      <c r="Q8" s="113"/>
      <c r="R8" s="113"/>
      <c r="S8" s="113"/>
      <c r="T8" s="113"/>
      <c r="U8" s="113"/>
      <c r="V8" s="113"/>
      <c r="W8" s="113"/>
      <c r="X8" s="113"/>
      <c r="Y8" s="113"/>
      <c r="Z8" s="113"/>
    </row>
    <row r="9" spans="1:26" x14ac:dyDescent="0.25">
      <c r="A9" s="13"/>
      <c r="B9" s="30"/>
      <c r="C9" s="82"/>
      <c r="D9" s="63" t="s">
        <v>363</v>
      </c>
      <c r="E9" s="63"/>
      <c r="F9" s="63"/>
      <c r="G9" s="63"/>
      <c r="H9" s="63"/>
      <c r="I9" s="63"/>
      <c r="J9" s="63"/>
      <c r="K9" s="63"/>
      <c r="L9" s="63"/>
      <c r="M9" s="63"/>
      <c r="N9" s="63"/>
      <c r="O9" s="63"/>
      <c r="P9" s="63"/>
      <c r="Q9" s="63"/>
      <c r="R9" s="18"/>
    </row>
    <row r="10" spans="1:26" x14ac:dyDescent="0.25">
      <c r="A10" s="13"/>
      <c r="B10" s="17"/>
      <c r="C10" s="82"/>
      <c r="D10" s="134">
        <v>2014</v>
      </c>
      <c r="E10" s="134"/>
      <c r="F10" s="134"/>
      <c r="G10" s="134"/>
      <c r="H10" s="134"/>
      <c r="I10" s="134"/>
      <c r="J10" s="115"/>
      <c r="K10" s="116"/>
      <c r="L10" s="134">
        <v>2013</v>
      </c>
      <c r="M10" s="134"/>
      <c r="N10" s="134"/>
      <c r="O10" s="134"/>
      <c r="P10" s="134"/>
      <c r="Q10" s="134"/>
      <c r="R10" s="115"/>
    </row>
    <row r="11" spans="1:26" x14ac:dyDescent="0.25">
      <c r="A11" s="13"/>
      <c r="B11" s="17"/>
      <c r="C11" s="82"/>
      <c r="D11" s="134" t="s">
        <v>364</v>
      </c>
      <c r="E11" s="134"/>
      <c r="F11" s="117"/>
      <c r="G11" s="118"/>
      <c r="H11" s="134" t="s">
        <v>365</v>
      </c>
      <c r="I11" s="134"/>
      <c r="J11" s="117"/>
      <c r="K11" s="82"/>
      <c r="L11" s="134" t="s">
        <v>364</v>
      </c>
      <c r="M11" s="134"/>
      <c r="N11" s="117"/>
      <c r="O11" s="118"/>
      <c r="P11" s="134" t="s">
        <v>365</v>
      </c>
      <c r="Q11" s="134"/>
      <c r="R11" s="117"/>
    </row>
    <row r="12" spans="1:26" x14ac:dyDescent="0.25">
      <c r="A12" s="13"/>
      <c r="B12" s="17"/>
      <c r="C12" s="82"/>
      <c r="D12" s="135" t="s">
        <v>366</v>
      </c>
      <c r="E12" s="135"/>
      <c r="F12" s="135"/>
      <c r="G12" s="135"/>
      <c r="H12" s="135"/>
      <c r="I12" s="135"/>
      <c r="J12" s="135"/>
      <c r="K12" s="135"/>
      <c r="L12" s="135"/>
      <c r="M12" s="135"/>
      <c r="N12" s="135"/>
      <c r="O12" s="135"/>
      <c r="P12" s="135"/>
      <c r="Q12" s="135"/>
      <c r="R12" s="115"/>
    </row>
    <row r="13" spans="1:26" x14ac:dyDescent="0.25">
      <c r="A13" s="13"/>
      <c r="B13" s="119" t="s">
        <v>367</v>
      </c>
      <c r="C13" s="120"/>
      <c r="D13" s="27"/>
      <c r="E13" s="37"/>
      <c r="F13" s="27"/>
      <c r="G13" s="87"/>
      <c r="H13" s="27"/>
      <c r="I13" s="37"/>
      <c r="J13" s="27"/>
      <c r="K13" s="87"/>
      <c r="L13" s="27"/>
      <c r="M13" s="37"/>
      <c r="N13" s="27"/>
      <c r="O13" s="87"/>
      <c r="P13" s="27"/>
      <c r="Q13" s="37"/>
      <c r="R13" s="27"/>
    </row>
    <row r="14" spans="1:26" x14ac:dyDescent="0.25">
      <c r="A14" s="13"/>
      <c r="B14" s="16" t="s">
        <v>368</v>
      </c>
      <c r="C14" s="84"/>
      <c r="D14" s="31" t="s">
        <v>295</v>
      </c>
      <c r="E14" s="32">
        <v>209871</v>
      </c>
      <c r="F14" s="31"/>
      <c r="G14" s="84"/>
      <c r="H14" s="31"/>
      <c r="I14" s="34">
        <v>21.4</v>
      </c>
      <c r="J14" s="31" t="s">
        <v>369</v>
      </c>
      <c r="K14" s="84"/>
      <c r="L14" s="31" t="s">
        <v>295</v>
      </c>
      <c r="M14" s="32">
        <v>183364</v>
      </c>
      <c r="N14" s="31"/>
      <c r="O14" s="84"/>
      <c r="P14" s="31"/>
      <c r="Q14" s="34">
        <v>21</v>
      </c>
      <c r="R14" s="31" t="s">
        <v>369</v>
      </c>
    </row>
    <row r="15" spans="1:26" x14ac:dyDescent="0.25">
      <c r="A15" s="13"/>
      <c r="B15" s="86" t="s">
        <v>370</v>
      </c>
      <c r="C15" s="87"/>
      <c r="D15" s="27"/>
      <c r="E15" s="36">
        <v>399737</v>
      </c>
      <c r="F15" s="27"/>
      <c r="G15" s="87"/>
      <c r="H15" s="27"/>
      <c r="I15" s="37">
        <v>40.700000000000003</v>
      </c>
      <c r="J15" s="27" t="s">
        <v>369</v>
      </c>
      <c r="K15" s="87"/>
      <c r="L15" s="27"/>
      <c r="M15" s="36">
        <v>380454</v>
      </c>
      <c r="N15" s="27"/>
      <c r="O15" s="87"/>
      <c r="P15" s="27"/>
      <c r="Q15" s="37">
        <v>43.5</v>
      </c>
      <c r="R15" s="27" t="s">
        <v>369</v>
      </c>
    </row>
    <row r="16" spans="1:26" x14ac:dyDescent="0.25">
      <c r="A16" s="13"/>
      <c r="B16" s="16" t="s">
        <v>371</v>
      </c>
      <c r="C16" s="84"/>
      <c r="D16" s="121"/>
      <c r="E16" s="122">
        <v>39979</v>
      </c>
      <c r="F16" s="31"/>
      <c r="G16" s="84"/>
      <c r="H16" s="121"/>
      <c r="I16" s="123">
        <v>4.0999999999999996</v>
      </c>
      <c r="J16" s="31" t="s">
        <v>369</v>
      </c>
      <c r="K16" s="84"/>
      <c r="L16" s="121"/>
      <c r="M16" s="123">
        <v>697</v>
      </c>
      <c r="N16" s="31"/>
      <c r="O16" s="84"/>
      <c r="P16" s="121"/>
      <c r="Q16" s="123">
        <v>0.1</v>
      </c>
      <c r="R16" s="31" t="s">
        <v>369</v>
      </c>
    </row>
    <row r="17" spans="1:26" x14ac:dyDescent="0.25">
      <c r="A17" s="13"/>
      <c r="B17" s="35" t="s">
        <v>372</v>
      </c>
      <c r="C17" s="87"/>
      <c r="D17" s="25"/>
      <c r="E17" s="124">
        <v>649587</v>
      </c>
      <c r="F17" s="27"/>
      <c r="G17" s="87"/>
      <c r="H17" s="25"/>
      <c r="I17" s="26">
        <v>66.099999999999994</v>
      </c>
      <c r="J17" s="27" t="s">
        <v>369</v>
      </c>
      <c r="K17" s="87"/>
      <c r="L17" s="25"/>
      <c r="M17" s="124">
        <v>564515</v>
      </c>
      <c r="N17" s="27"/>
      <c r="O17" s="87"/>
      <c r="P17" s="25"/>
      <c r="Q17" s="26">
        <v>64.5</v>
      </c>
      <c r="R17" s="27" t="s">
        <v>369</v>
      </c>
    </row>
    <row r="18" spans="1:26" x14ac:dyDescent="0.25">
      <c r="A18" s="13"/>
      <c r="B18" s="125" t="s">
        <v>373</v>
      </c>
      <c r="C18" s="126"/>
      <c r="D18" s="31"/>
      <c r="E18" s="34"/>
      <c r="F18" s="31"/>
      <c r="G18" s="84"/>
      <c r="H18" s="31"/>
      <c r="I18" s="34"/>
      <c r="J18" s="31"/>
      <c r="K18" s="84"/>
      <c r="L18" s="31"/>
      <c r="M18" s="34"/>
      <c r="N18" s="31"/>
      <c r="O18" s="84"/>
      <c r="P18" s="31"/>
      <c r="Q18" s="34"/>
      <c r="R18" s="31"/>
    </row>
    <row r="19" spans="1:26" x14ac:dyDescent="0.25">
      <c r="A19" s="13"/>
      <c r="B19" s="86" t="s">
        <v>374</v>
      </c>
      <c r="C19" s="87"/>
      <c r="D19" s="27"/>
      <c r="E19" s="36">
        <v>141074</v>
      </c>
      <c r="F19" s="27"/>
      <c r="G19" s="87"/>
      <c r="H19" s="27"/>
      <c r="I19" s="37">
        <v>14.4</v>
      </c>
      <c r="J19" s="27" t="s">
        <v>369</v>
      </c>
      <c r="K19" s="87"/>
      <c r="L19" s="27"/>
      <c r="M19" s="36">
        <v>152757</v>
      </c>
      <c r="N19" s="27"/>
      <c r="O19" s="87"/>
      <c r="P19" s="27"/>
      <c r="Q19" s="37">
        <v>17.5</v>
      </c>
      <c r="R19" s="27" t="s">
        <v>369</v>
      </c>
    </row>
    <row r="20" spans="1:26" x14ac:dyDescent="0.25">
      <c r="A20" s="13"/>
      <c r="B20" s="16" t="s">
        <v>375</v>
      </c>
      <c r="C20" s="84"/>
      <c r="D20" s="31"/>
      <c r="E20" s="34">
        <v>910</v>
      </c>
      <c r="F20" s="31"/>
      <c r="G20" s="84"/>
      <c r="H20" s="31"/>
      <c r="I20" s="34">
        <v>0.1</v>
      </c>
      <c r="J20" s="31" t="s">
        <v>369</v>
      </c>
      <c r="K20" s="84"/>
      <c r="L20" s="31"/>
      <c r="M20" s="32">
        <v>1039</v>
      </c>
      <c r="N20" s="31"/>
      <c r="O20" s="84"/>
      <c r="P20" s="31"/>
      <c r="Q20" s="34">
        <v>0.1</v>
      </c>
      <c r="R20" s="31" t="s">
        <v>369</v>
      </c>
    </row>
    <row r="21" spans="1:26" x14ac:dyDescent="0.25">
      <c r="A21" s="13"/>
      <c r="B21" s="86" t="s">
        <v>376</v>
      </c>
      <c r="C21" s="87"/>
      <c r="D21" s="27"/>
      <c r="E21" s="36">
        <v>18995</v>
      </c>
      <c r="F21" s="27"/>
      <c r="G21" s="87"/>
      <c r="H21" s="27"/>
      <c r="I21" s="37">
        <v>1.9</v>
      </c>
      <c r="J21" s="27" t="s">
        <v>369</v>
      </c>
      <c r="K21" s="87"/>
      <c r="L21" s="27"/>
      <c r="M21" s="36">
        <v>7269</v>
      </c>
      <c r="N21" s="27"/>
      <c r="O21" s="87"/>
      <c r="P21" s="27"/>
      <c r="Q21" s="37">
        <v>0.8</v>
      </c>
      <c r="R21" s="27" t="s">
        <v>369</v>
      </c>
    </row>
    <row r="22" spans="1:26" x14ac:dyDescent="0.25">
      <c r="A22" s="13"/>
      <c r="B22" s="16" t="s">
        <v>377</v>
      </c>
      <c r="C22" s="84"/>
      <c r="D22" s="121"/>
      <c r="E22" s="122">
        <v>171708</v>
      </c>
      <c r="F22" s="31"/>
      <c r="G22" s="84"/>
      <c r="H22" s="121"/>
      <c r="I22" s="123">
        <v>17.5</v>
      </c>
      <c r="J22" s="31" t="s">
        <v>369</v>
      </c>
      <c r="K22" s="84"/>
      <c r="L22" s="121"/>
      <c r="M22" s="122">
        <v>149593</v>
      </c>
      <c r="N22" s="31"/>
      <c r="O22" s="84"/>
      <c r="P22" s="121"/>
      <c r="Q22" s="123">
        <v>17.100000000000001</v>
      </c>
      <c r="R22" s="31" t="s">
        <v>369</v>
      </c>
    </row>
    <row r="23" spans="1:26" x14ac:dyDescent="0.25">
      <c r="A23" s="13"/>
      <c r="B23" s="35" t="s">
        <v>378</v>
      </c>
      <c r="C23" s="87"/>
      <c r="D23" s="127"/>
      <c r="E23" s="128">
        <v>332687</v>
      </c>
      <c r="F23" s="27"/>
      <c r="G23" s="87"/>
      <c r="H23" s="127"/>
      <c r="I23" s="129">
        <v>33.9</v>
      </c>
      <c r="J23" s="27" t="s">
        <v>369</v>
      </c>
      <c r="K23" s="87"/>
      <c r="L23" s="127"/>
      <c r="M23" s="128">
        <v>310658</v>
      </c>
      <c r="N23" s="27"/>
      <c r="O23" s="87"/>
      <c r="P23" s="127"/>
      <c r="Q23" s="129">
        <v>35.5</v>
      </c>
      <c r="R23" s="27" t="s">
        <v>369</v>
      </c>
    </row>
    <row r="24" spans="1:26" ht="15.75" thickBot="1" x14ac:dyDescent="0.3">
      <c r="A24" s="13"/>
      <c r="B24" s="49" t="s">
        <v>379</v>
      </c>
      <c r="C24" s="84"/>
      <c r="D24" s="130"/>
      <c r="E24" s="131">
        <v>982274</v>
      </c>
      <c r="F24" s="31"/>
      <c r="G24" s="84"/>
      <c r="H24" s="50"/>
      <c r="I24" s="52">
        <v>100</v>
      </c>
      <c r="J24" s="31" t="s">
        <v>369</v>
      </c>
      <c r="K24" s="84"/>
      <c r="L24" s="130"/>
      <c r="M24" s="131">
        <v>875173</v>
      </c>
      <c r="N24" s="31"/>
      <c r="O24" s="84"/>
      <c r="P24" s="50"/>
      <c r="Q24" s="52">
        <v>100</v>
      </c>
      <c r="R24" s="31" t="s">
        <v>369</v>
      </c>
    </row>
    <row r="25" spans="1:26" ht="15.75" thickTop="1" x14ac:dyDescent="0.25">
      <c r="A25" s="13"/>
      <c r="B25" s="35" t="s">
        <v>380</v>
      </c>
      <c r="C25" s="87"/>
      <c r="D25" s="27"/>
      <c r="E25" s="37" t="s">
        <v>381</v>
      </c>
      <c r="F25" s="27" t="s">
        <v>297</v>
      </c>
      <c r="G25" s="87"/>
      <c r="H25" s="132"/>
      <c r="I25" s="133"/>
      <c r="J25" s="27"/>
      <c r="K25" s="87"/>
      <c r="L25" s="27"/>
      <c r="M25" s="37" t="s">
        <v>382</v>
      </c>
      <c r="N25" s="27" t="s">
        <v>297</v>
      </c>
      <c r="O25" s="87"/>
      <c r="P25" s="132"/>
      <c r="Q25" s="133"/>
      <c r="R25" s="27"/>
    </row>
    <row r="26" spans="1:26" x14ac:dyDescent="0.25">
      <c r="A26" s="13"/>
      <c r="B26" s="29" t="s">
        <v>383</v>
      </c>
      <c r="C26" s="84"/>
      <c r="D26" s="121"/>
      <c r="E26" s="123" t="s">
        <v>384</v>
      </c>
      <c r="F26" s="31" t="s">
        <v>297</v>
      </c>
      <c r="G26" s="84"/>
      <c r="H26" s="31"/>
      <c r="I26" s="34"/>
      <c r="J26" s="31"/>
      <c r="K26" s="84"/>
      <c r="L26" s="121"/>
      <c r="M26" s="123" t="s">
        <v>385</v>
      </c>
      <c r="N26" s="31" t="s">
        <v>297</v>
      </c>
      <c r="O26" s="84"/>
      <c r="P26" s="31"/>
      <c r="Q26" s="34"/>
      <c r="R26" s="31"/>
    </row>
    <row r="27" spans="1:26" ht="15.75" thickBot="1" x14ac:dyDescent="0.3">
      <c r="A27" s="13"/>
      <c r="B27" s="38" t="s">
        <v>386</v>
      </c>
      <c r="C27" s="87"/>
      <c r="D27" s="39" t="s">
        <v>295</v>
      </c>
      <c r="E27" s="40">
        <v>967393</v>
      </c>
      <c r="F27" s="27"/>
      <c r="G27" s="87"/>
      <c r="H27" s="27"/>
      <c r="I27" s="37"/>
      <c r="J27" s="27"/>
      <c r="K27" s="87"/>
      <c r="L27" s="39" t="s">
        <v>295</v>
      </c>
      <c r="M27" s="40">
        <v>860883</v>
      </c>
      <c r="N27" s="27"/>
      <c r="O27" s="87"/>
      <c r="P27" s="27"/>
      <c r="Q27" s="37"/>
      <c r="R27" s="27"/>
    </row>
    <row r="28" spans="1:26" ht="26.25" thickTop="1" x14ac:dyDescent="0.25">
      <c r="A28" s="13"/>
      <c r="B28" s="136" t="s">
        <v>387</v>
      </c>
      <c r="C28" s="137" t="s">
        <v>388</v>
      </c>
    </row>
    <row r="29" spans="1:26" ht="25.5" customHeight="1" x14ac:dyDescent="0.25">
      <c r="A29" s="13"/>
      <c r="B29" s="113" t="s">
        <v>389</v>
      </c>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row>
    <row r="30" spans="1:26" x14ac:dyDescent="0.25">
      <c r="A30" s="13"/>
      <c r="B30" s="113" t="s">
        <v>390</v>
      </c>
      <c r="C30" s="113"/>
      <c r="D30" s="113"/>
      <c r="E30" s="113"/>
      <c r="F30" s="113"/>
      <c r="G30" s="113"/>
      <c r="H30" s="113"/>
      <c r="I30" s="113"/>
      <c r="J30" s="113"/>
      <c r="K30" s="113"/>
      <c r="L30" s="113"/>
      <c r="M30" s="113"/>
      <c r="N30" s="113"/>
      <c r="O30" s="113"/>
      <c r="P30" s="113"/>
      <c r="Q30" s="113"/>
      <c r="R30" s="113"/>
      <c r="S30" s="113"/>
      <c r="T30" s="113"/>
      <c r="U30" s="113"/>
      <c r="V30" s="113"/>
      <c r="W30" s="113"/>
      <c r="X30" s="113"/>
      <c r="Y30" s="113"/>
      <c r="Z30" s="113"/>
    </row>
    <row r="31" spans="1:26" x14ac:dyDescent="0.25">
      <c r="A31" s="13"/>
      <c r="B31" s="113"/>
      <c r="C31" s="113"/>
      <c r="D31" s="113"/>
      <c r="E31" s="113"/>
      <c r="F31" s="113"/>
      <c r="G31" s="113"/>
      <c r="H31" s="113"/>
      <c r="I31" s="113"/>
      <c r="J31" s="113"/>
      <c r="K31" s="113"/>
      <c r="L31" s="113"/>
      <c r="M31" s="113"/>
      <c r="N31" s="113"/>
      <c r="O31" s="113"/>
      <c r="P31" s="113"/>
      <c r="Q31" s="113"/>
      <c r="R31" s="113"/>
      <c r="S31" s="113"/>
      <c r="T31" s="113"/>
      <c r="U31" s="113"/>
      <c r="V31" s="113"/>
      <c r="W31" s="113"/>
      <c r="X31" s="113"/>
      <c r="Y31" s="113"/>
      <c r="Z31" s="113"/>
    </row>
    <row r="32" spans="1:26" x14ac:dyDescent="0.25">
      <c r="A32" s="13"/>
      <c r="B32" s="16"/>
      <c r="C32" s="82"/>
      <c r="D32" s="143" t="s">
        <v>320</v>
      </c>
      <c r="E32" s="143"/>
      <c r="F32" s="143"/>
      <c r="G32" s="143"/>
      <c r="H32" s="143"/>
      <c r="I32" s="143"/>
      <c r="J32" s="143"/>
      <c r="K32" s="143"/>
      <c r="L32" s="143"/>
      <c r="M32" s="143"/>
      <c r="N32" s="117"/>
    </row>
    <row r="33" spans="1:26" x14ac:dyDescent="0.25">
      <c r="A33" s="13"/>
      <c r="B33" s="19"/>
      <c r="C33" s="82"/>
      <c r="D33" s="134" t="s">
        <v>391</v>
      </c>
      <c r="E33" s="134"/>
      <c r="F33" s="115"/>
      <c r="G33" s="138"/>
      <c r="H33" s="134" t="s">
        <v>392</v>
      </c>
      <c r="I33" s="134"/>
      <c r="J33" s="117"/>
      <c r="K33" s="138"/>
      <c r="L33" s="134" t="s">
        <v>393</v>
      </c>
      <c r="M33" s="134"/>
      <c r="N33" s="117"/>
    </row>
    <row r="34" spans="1:26" x14ac:dyDescent="0.25">
      <c r="A34" s="13"/>
      <c r="B34" s="86" t="s">
        <v>394</v>
      </c>
      <c r="C34" s="87"/>
      <c r="D34" s="25"/>
      <c r="E34" s="26"/>
      <c r="F34" s="27"/>
      <c r="G34" s="88"/>
      <c r="H34" s="25"/>
      <c r="I34" s="26"/>
      <c r="J34" s="27"/>
      <c r="K34" s="88"/>
      <c r="L34" s="25"/>
      <c r="M34" s="26"/>
      <c r="N34" s="27"/>
    </row>
    <row r="35" spans="1:26" x14ac:dyDescent="0.25">
      <c r="A35" s="13"/>
      <c r="B35" s="29" t="s">
        <v>374</v>
      </c>
      <c r="C35" s="84"/>
      <c r="D35" s="31" t="s">
        <v>295</v>
      </c>
      <c r="E35" s="34" t="s">
        <v>313</v>
      </c>
      <c r="F35" s="31"/>
      <c r="G35" s="30"/>
      <c r="H35" s="31" t="s">
        <v>295</v>
      </c>
      <c r="I35" s="32">
        <v>70164</v>
      </c>
      <c r="J35" s="31"/>
      <c r="K35" s="30"/>
      <c r="L35" s="31" t="s">
        <v>295</v>
      </c>
      <c r="M35" s="32">
        <v>70164</v>
      </c>
      <c r="N35" s="31"/>
    </row>
    <row r="36" spans="1:26" x14ac:dyDescent="0.25">
      <c r="A36" s="13"/>
      <c r="B36" s="35" t="s">
        <v>375</v>
      </c>
      <c r="C36" s="87"/>
      <c r="D36" s="27"/>
      <c r="E36" s="37" t="s">
        <v>313</v>
      </c>
      <c r="F36" s="27"/>
      <c r="G36" s="24"/>
      <c r="H36" s="27"/>
      <c r="I36" s="37" t="s">
        <v>313</v>
      </c>
      <c r="J36" s="27"/>
      <c r="K36" s="24"/>
      <c r="L36" s="27"/>
      <c r="M36" s="37" t="s">
        <v>313</v>
      </c>
      <c r="N36" s="27"/>
    </row>
    <row r="37" spans="1:26" x14ac:dyDescent="0.25">
      <c r="A37" s="13"/>
      <c r="B37" s="29" t="s">
        <v>376</v>
      </c>
      <c r="C37" s="84"/>
      <c r="D37" s="31"/>
      <c r="E37" s="34" t="s">
        <v>313</v>
      </c>
      <c r="F37" s="31"/>
      <c r="G37" s="30"/>
      <c r="H37" s="31"/>
      <c r="I37" s="34" t="s">
        <v>313</v>
      </c>
      <c r="J37" s="31"/>
      <c r="K37" s="30"/>
      <c r="L37" s="31"/>
      <c r="M37" s="34" t="s">
        <v>313</v>
      </c>
      <c r="N37" s="31"/>
    </row>
    <row r="38" spans="1:26" x14ac:dyDescent="0.25">
      <c r="A38" s="13"/>
      <c r="B38" s="35" t="s">
        <v>395</v>
      </c>
      <c r="C38" s="87"/>
      <c r="D38" s="89"/>
      <c r="E38" s="139">
        <v>136</v>
      </c>
      <c r="F38" s="27"/>
      <c r="G38" s="24"/>
      <c r="H38" s="89"/>
      <c r="I38" s="139" t="s">
        <v>313</v>
      </c>
      <c r="J38" s="27"/>
      <c r="K38" s="24"/>
      <c r="L38" s="89"/>
      <c r="M38" s="139">
        <v>136</v>
      </c>
      <c r="N38" s="27"/>
    </row>
    <row r="39" spans="1:26" x14ac:dyDescent="0.25">
      <c r="A39" s="13"/>
      <c r="B39" s="49" t="s">
        <v>378</v>
      </c>
      <c r="C39" s="84"/>
      <c r="D39" s="140"/>
      <c r="E39" s="141">
        <v>136</v>
      </c>
      <c r="F39" s="31"/>
      <c r="G39" s="30"/>
      <c r="H39" s="140"/>
      <c r="I39" s="142">
        <v>70164</v>
      </c>
      <c r="J39" s="31"/>
      <c r="K39" s="30"/>
      <c r="L39" s="140"/>
      <c r="M39" s="142">
        <v>70300</v>
      </c>
      <c r="N39" s="31"/>
    </row>
    <row r="40" spans="1:26" x14ac:dyDescent="0.25">
      <c r="A40" s="13"/>
      <c r="B40" s="35" t="s">
        <v>380</v>
      </c>
      <c r="C40" s="87"/>
      <c r="D40" s="25"/>
      <c r="E40" s="26" t="s">
        <v>313</v>
      </c>
      <c r="F40" s="27"/>
      <c r="G40" s="24"/>
      <c r="H40" s="25"/>
      <c r="I40" s="26" t="s">
        <v>396</v>
      </c>
      <c r="J40" s="27" t="s">
        <v>297</v>
      </c>
      <c r="K40" s="24"/>
      <c r="L40" s="25"/>
      <c r="M40" s="26" t="s">
        <v>396</v>
      </c>
      <c r="N40" s="27" t="s">
        <v>297</v>
      </c>
    </row>
    <row r="41" spans="1:26" x14ac:dyDescent="0.25">
      <c r="A41" s="13"/>
      <c r="B41" s="29" t="s">
        <v>383</v>
      </c>
      <c r="C41" s="84"/>
      <c r="D41" s="121"/>
      <c r="E41" s="123" t="s">
        <v>313</v>
      </c>
      <c r="F41" s="31"/>
      <c r="G41" s="30"/>
      <c r="H41" s="121"/>
      <c r="I41" s="123" t="s">
        <v>397</v>
      </c>
      <c r="J41" s="31" t="s">
        <v>297</v>
      </c>
      <c r="K41" s="30"/>
      <c r="L41" s="121"/>
      <c r="M41" s="123" t="s">
        <v>397</v>
      </c>
      <c r="N41" s="31" t="s">
        <v>297</v>
      </c>
    </row>
    <row r="42" spans="1:26" ht="15.75" thickBot="1" x14ac:dyDescent="0.3">
      <c r="A42" s="13"/>
      <c r="B42" s="38" t="s">
        <v>398</v>
      </c>
      <c r="C42" s="87"/>
      <c r="D42" s="39" t="s">
        <v>295</v>
      </c>
      <c r="E42" s="41">
        <v>136</v>
      </c>
      <c r="F42" s="27"/>
      <c r="G42" s="24"/>
      <c r="H42" s="39" t="s">
        <v>295</v>
      </c>
      <c r="I42" s="40">
        <v>69657</v>
      </c>
      <c r="J42" s="27"/>
      <c r="K42" s="24"/>
      <c r="L42" s="39" t="s">
        <v>295</v>
      </c>
      <c r="M42" s="40">
        <v>69793</v>
      </c>
      <c r="N42" s="27"/>
    </row>
    <row r="43" spans="1:26" ht="15.75" thickTop="1" x14ac:dyDescent="0.25">
      <c r="A43" s="13"/>
      <c r="B43" s="114" t="s">
        <v>229</v>
      </c>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row>
    <row r="44" spans="1:26" x14ac:dyDescent="0.25">
      <c r="A44" s="13"/>
      <c r="B44" s="113" t="s">
        <v>399</v>
      </c>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row>
    <row r="45" spans="1:26" x14ac:dyDescent="0.25">
      <c r="A45" s="13"/>
      <c r="B45" s="113" t="s">
        <v>400</v>
      </c>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row>
    <row r="46" spans="1:26" x14ac:dyDescent="0.25">
      <c r="A46" s="13"/>
      <c r="B46" s="113" t="s">
        <v>401</v>
      </c>
      <c r="C46" s="113"/>
      <c r="D46" s="113"/>
      <c r="E46" s="113"/>
      <c r="F46" s="113"/>
      <c r="G46" s="113"/>
      <c r="H46" s="113"/>
      <c r="I46" s="113"/>
      <c r="J46" s="113"/>
      <c r="K46" s="113"/>
      <c r="L46" s="113"/>
      <c r="M46" s="113"/>
      <c r="N46" s="113"/>
      <c r="O46" s="113"/>
      <c r="P46" s="113"/>
      <c r="Q46" s="113"/>
      <c r="R46" s="113"/>
      <c r="S46" s="113"/>
      <c r="T46" s="113"/>
      <c r="U46" s="113"/>
      <c r="V46" s="113"/>
      <c r="W46" s="113"/>
      <c r="X46" s="113"/>
      <c r="Y46" s="113"/>
      <c r="Z46" s="113"/>
    </row>
    <row r="47" spans="1:26" ht="25.5" customHeight="1" x14ac:dyDescent="0.25">
      <c r="A47" s="13"/>
      <c r="B47" s="113" t="s">
        <v>402</v>
      </c>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row>
    <row r="48" spans="1:26" x14ac:dyDescent="0.25">
      <c r="A48" s="13"/>
      <c r="B48" s="114" t="s">
        <v>403</v>
      </c>
      <c r="C48" s="114"/>
      <c r="D48" s="114"/>
      <c r="E48" s="114"/>
      <c r="F48" s="114"/>
      <c r="G48" s="114"/>
      <c r="H48" s="114"/>
      <c r="I48" s="114"/>
      <c r="J48" s="114"/>
      <c r="K48" s="114"/>
      <c r="L48" s="114"/>
      <c r="M48" s="114"/>
      <c r="N48" s="114"/>
      <c r="O48" s="114"/>
      <c r="P48" s="114"/>
      <c r="Q48" s="114"/>
      <c r="R48" s="114"/>
      <c r="S48" s="114"/>
      <c r="T48" s="114"/>
      <c r="U48" s="114"/>
      <c r="V48" s="114"/>
      <c r="W48" s="114"/>
      <c r="X48" s="114"/>
      <c r="Y48" s="114"/>
      <c r="Z48" s="114"/>
    </row>
    <row r="49" spans="1:26" ht="25.5" customHeight="1" x14ac:dyDescent="0.25">
      <c r="A49" s="13"/>
      <c r="B49" s="113" t="s">
        <v>404</v>
      </c>
      <c r="C49" s="113"/>
      <c r="D49" s="113"/>
      <c r="E49" s="113"/>
      <c r="F49" s="113"/>
      <c r="G49" s="113"/>
      <c r="H49" s="113"/>
      <c r="I49" s="113"/>
      <c r="J49" s="113"/>
      <c r="K49" s="113"/>
      <c r="L49" s="113"/>
      <c r="M49" s="113"/>
      <c r="N49" s="113"/>
      <c r="O49" s="113"/>
      <c r="P49" s="113"/>
      <c r="Q49" s="113"/>
      <c r="R49" s="113"/>
      <c r="S49" s="113"/>
      <c r="T49" s="113"/>
      <c r="U49" s="113"/>
      <c r="V49" s="113"/>
      <c r="W49" s="113"/>
      <c r="X49" s="113"/>
      <c r="Y49" s="113"/>
      <c r="Z49" s="113"/>
    </row>
    <row r="50" spans="1:26" x14ac:dyDescent="0.25">
      <c r="A50" s="13"/>
      <c r="B50" s="113" t="s">
        <v>405</v>
      </c>
      <c r="C50" s="113"/>
      <c r="D50" s="113"/>
      <c r="E50" s="113"/>
      <c r="F50" s="113"/>
      <c r="G50" s="113"/>
      <c r="H50" s="113"/>
      <c r="I50" s="113"/>
      <c r="J50" s="113"/>
      <c r="K50" s="113"/>
      <c r="L50" s="113"/>
      <c r="M50" s="113"/>
      <c r="N50" s="113"/>
      <c r="O50" s="113"/>
      <c r="P50" s="113"/>
      <c r="Q50" s="113"/>
      <c r="R50" s="113"/>
      <c r="S50" s="113"/>
      <c r="T50" s="113"/>
      <c r="U50" s="113"/>
      <c r="V50" s="113"/>
      <c r="W50" s="113"/>
      <c r="X50" s="113"/>
      <c r="Y50" s="113"/>
      <c r="Z50" s="113"/>
    </row>
    <row r="51" spans="1:26" x14ac:dyDescent="0.25">
      <c r="A51" s="13"/>
      <c r="B51" s="197" t="s">
        <v>406</v>
      </c>
      <c r="C51" s="197"/>
      <c r="D51" s="197"/>
      <c r="E51" s="197"/>
      <c r="F51" s="197"/>
      <c r="G51" s="197"/>
      <c r="H51" s="197"/>
      <c r="I51" s="197"/>
      <c r="J51" s="197"/>
      <c r="K51" s="197"/>
      <c r="L51" s="197"/>
      <c r="M51" s="197"/>
      <c r="N51" s="197"/>
      <c r="O51" s="197"/>
      <c r="P51" s="197"/>
      <c r="Q51" s="197"/>
      <c r="R51" s="197"/>
      <c r="S51" s="197"/>
      <c r="T51" s="197"/>
      <c r="U51" s="197"/>
      <c r="V51" s="197"/>
      <c r="W51" s="197"/>
      <c r="X51" s="197"/>
      <c r="Y51" s="197"/>
      <c r="Z51" s="197"/>
    </row>
    <row r="52" spans="1:26" x14ac:dyDescent="0.25">
      <c r="A52" s="13"/>
      <c r="B52" s="197" t="s">
        <v>407</v>
      </c>
      <c r="C52" s="197"/>
      <c r="D52" s="197"/>
      <c r="E52" s="197"/>
      <c r="F52" s="197"/>
      <c r="G52" s="197"/>
      <c r="H52" s="197"/>
      <c r="I52" s="197"/>
      <c r="J52" s="197"/>
      <c r="K52" s="197"/>
      <c r="L52" s="197"/>
      <c r="M52" s="197"/>
      <c r="N52" s="197"/>
      <c r="O52" s="197"/>
      <c r="P52" s="197"/>
      <c r="Q52" s="197"/>
      <c r="R52" s="197"/>
      <c r="S52" s="197"/>
      <c r="T52" s="197"/>
      <c r="U52" s="197"/>
      <c r="V52" s="197"/>
      <c r="W52" s="197"/>
      <c r="X52" s="197"/>
      <c r="Y52" s="197"/>
      <c r="Z52" s="197"/>
    </row>
    <row r="53" spans="1:26" x14ac:dyDescent="0.25">
      <c r="A53" s="13"/>
      <c r="B53" s="197" t="s">
        <v>408</v>
      </c>
      <c r="C53" s="197"/>
      <c r="D53" s="197"/>
      <c r="E53" s="197"/>
      <c r="F53" s="197"/>
      <c r="G53" s="197"/>
      <c r="H53" s="197"/>
      <c r="I53" s="197"/>
      <c r="J53" s="197"/>
      <c r="K53" s="197"/>
      <c r="L53" s="197"/>
      <c r="M53" s="197"/>
      <c r="N53" s="197"/>
      <c r="O53" s="197"/>
      <c r="P53" s="197"/>
      <c r="Q53" s="197"/>
      <c r="R53" s="197"/>
      <c r="S53" s="197"/>
      <c r="T53" s="197"/>
      <c r="U53" s="197"/>
      <c r="V53" s="197"/>
      <c r="W53" s="197"/>
      <c r="X53" s="197"/>
      <c r="Y53" s="197"/>
      <c r="Z53" s="197"/>
    </row>
    <row r="54" spans="1:26" x14ac:dyDescent="0.25">
      <c r="A54" s="13"/>
      <c r="B54" s="197" t="s">
        <v>409</v>
      </c>
      <c r="C54" s="197"/>
      <c r="D54" s="197"/>
      <c r="E54" s="197"/>
      <c r="F54" s="197"/>
      <c r="G54" s="197"/>
      <c r="H54" s="197"/>
      <c r="I54" s="197"/>
      <c r="J54" s="197"/>
      <c r="K54" s="197"/>
      <c r="L54" s="197"/>
      <c r="M54" s="197"/>
      <c r="N54" s="197"/>
      <c r="O54" s="197"/>
      <c r="P54" s="197"/>
      <c r="Q54" s="197"/>
      <c r="R54" s="197"/>
      <c r="S54" s="197"/>
      <c r="T54" s="197"/>
      <c r="U54" s="197"/>
      <c r="V54" s="197"/>
      <c r="W54" s="197"/>
      <c r="X54" s="197"/>
      <c r="Y54" s="197"/>
      <c r="Z54" s="197"/>
    </row>
    <row r="55" spans="1:26" x14ac:dyDescent="0.25">
      <c r="A55" s="13"/>
      <c r="B55" s="197" t="s">
        <v>410</v>
      </c>
      <c r="C55" s="197"/>
      <c r="D55" s="197"/>
      <c r="E55" s="197"/>
      <c r="F55" s="197"/>
      <c r="G55" s="197"/>
      <c r="H55" s="197"/>
      <c r="I55" s="197"/>
      <c r="J55" s="197"/>
      <c r="K55" s="197"/>
      <c r="L55" s="197"/>
      <c r="M55" s="197"/>
      <c r="N55" s="197"/>
      <c r="O55" s="197"/>
      <c r="P55" s="197"/>
      <c r="Q55" s="197"/>
      <c r="R55" s="197"/>
      <c r="S55" s="197"/>
      <c r="T55" s="197"/>
      <c r="U55" s="197"/>
      <c r="V55" s="197"/>
      <c r="W55" s="197"/>
      <c r="X55" s="197"/>
      <c r="Y55" s="197"/>
      <c r="Z55" s="197"/>
    </row>
    <row r="56" spans="1:26" x14ac:dyDescent="0.25">
      <c r="A56" s="13"/>
      <c r="B56" s="197" t="s">
        <v>411</v>
      </c>
      <c r="C56" s="197"/>
      <c r="D56" s="197"/>
      <c r="E56" s="197"/>
      <c r="F56" s="197"/>
      <c r="G56" s="197"/>
      <c r="H56" s="197"/>
      <c r="I56" s="197"/>
      <c r="J56" s="197"/>
      <c r="K56" s="197"/>
      <c r="L56" s="197"/>
      <c r="M56" s="197"/>
      <c r="N56" s="197"/>
      <c r="O56" s="197"/>
      <c r="P56" s="197"/>
      <c r="Q56" s="197"/>
      <c r="R56" s="197"/>
      <c r="S56" s="197"/>
      <c r="T56" s="197"/>
      <c r="U56" s="197"/>
      <c r="V56" s="197"/>
      <c r="W56" s="197"/>
      <c r="X56" s="197"/>
      <c r="Y56" s="197"/>
      <c r="Z56" s="197"/>
    </row>
    <row r="57" spans="1:26" x14ac:dyDescent="0.25">
      <c r="A57" s="13"/>
      <c r="B57" s="197" t="s">
        <v>412</v>
      </c>
      <c r="C57" s="197"/>
      <c r="D57" s="197"/>
      <c r="E57" s="197"/>
      <c r="F57" s="197"/>
      <c r="G57" s="197"/>
      <c r="H57" s="197"/>
      <c r="I57" s="197"/>
      <c r="J57" s="197"/>
      <c r="K57" s="197"/>
      <c r="L57" s="197"/>
      <c r="M57" s="197"/>
      <c r="N57" s="197"/>
      <c r="O57" s="197"/>
      <c r="P57" s="197"/>
      <c r="Q57" s="197"/>
      <c r="R57" s="197"/>
      <c r="S57" s="197"/>
      <c r="T57" s="197"/>
      <c r="U57" s="197"/>
      <c r="V57" s="197"/>
      <c r="W57" s="197"/>
      <c r="X57" s="197"/>
      <c r="Y57" s="197"/>
      <c r="Z57" s="197"/>
    </row>
    <row r="58" spans="1:26" x14ac:dyDescent="0.25">
      <c r="A58" s="13"/>
      <c r="B58" s="197" t="s">
        <v>413</v>
      </c>
      <c r="C58" s="197"/>
      <c r="D58" s="197"/>
      <c r="E58" s="197"/>
      <c r="F58" s="197"/>
      <c r="G58" s="197"/>
      <c r="H58" s="197"/>
      <c r="I58" s="197"/>
      <c r="J58" s="197"/>
      <c r="K58" s="197"/>
      <c r="L58" s="197"/>
      <c r="M58" s="197"/>
      <c r="N58" s="197"/>
      <c r="O58" s="197"/>
      <c r="P58" s="197"/>
      <c r="Q58" s="197"/>
      <c r="R58" s="197"/>
      <c r="S58" s="197"/>
      <c r="T58" s="197"/>
      <c r="U58" s="197"/>
      <c r="V58" s="197"/>
      <c r="W58" s="197"/>
      <c r="X58" s="197"/>
      <c r="Y58" s="197"/>
      <c r="Z58" s="197"/>
    </row>
    <row r="59" spans="1:26" x14ac:dyDescent="0.25">
      <c r="A59" s="13"/>
      <c r="B59" s="197" t="s">
        <v>414</v>
      </c>
      <c r="C59" s="197"/>
      <c r="D59" s="197"/>
      <c r="E59" s="197"/>
      <c r="F59" s="197"/>
      <c r="G59" s="197"/>
      <c r="H59" s="197"/>
      <c r="I59" s="197"/>
      <c r="J59" s="197"/>
      <c r="K59" s="197"/>
      <c r="L59" s="197"/>
      <c r="M59" s="197"/>
      <c r="N59" s="197"/>
      <c r="O59" s="197"/>
      <c r="P59" s="197"/>
      <c r="Q59" s="197"/>
      <c r="R59" s="197"/>
      <c r="S59" s="197"/>
      <c r="T59" s="197"/>
      <c r="U59" s="197"/>
      <c r="V59" s="197"/>
      <c r="W59" s="197"/>
      <c r="X59" s="197"/>
      <c r="Y59" s="197"/>
      <c r="Z59" s="197"/>
    </row>
    <row r="60" spans="1:26" x14ac:dyDescent="0.25">
      <c r="A60" s="13"/>
      <c r="B60" s="113" t="s">
        <v>415</v>
      </c>
      <c r="C60" s="113"/>
      <c r="D60" s="113"/>
      <c r="E60" s="113"/>
      <c r="F60" s="113"/>
      <c r="G60" s="113"/>
      <c r="H60" s="113"/>
      <c r="I60" s="113"/>
      <c r="J60" s="113"/>
      <c r="K60" s="113"/>
      <c r="L60" s="113"/>
      <c r="M60" s="113"/>
      <c r="N60" s="113"/>
      <c r="O60" s="113"/>
      <c r="P60" s="113"/>
      <c r="Q60" s="113"/>
      <c r="R60" s="113"/>
      <c r="S60" s="113"/>
      <c r="T60" s="113"/>
      <c r="U60" s="113"/>
      <c r="V60" s="113"/>
      <c r="W60" s="113"/>
      <c r="X60" s="113"/>
      <c r="Y60" s="113"/>
      <c r="Z60" s="113"/>
    </row>
    <row r="61" spans="1:26" x14ac:dyDescent="0.25">
      <c r="A61" s="13"/>
      <c r="B61" s="113"/>
      <c r="C61" s="113"/>
      <c r="D61" s="113"/>
      <c r="E61" s="113"/>
      <c r="F61" s="113"/>
      <c r="G61" s="113"/>
      <c r="H61" s="113"/>
      <c r="I61" s="113"/>
      <c r="J61" s="113"/>
      <c r="K61" s="113"/>
      <c r="L61" s="113"/>
      <c r="M61" s="113"/>
      <c r="N61" s="113"/>
      <c r="O61" s="113"/>
      <c r="P61" s="113"/>
      <c r="Q61" s="113"/>
      <c r="R61" s="113"/>
      <c r="S61" s="113"/>
      <c r="T61" s="113"/>
      <c r="U61" s="113"/>
      <c r="V61" s="113"/>
      <c r="W61" s="113"/>
      <c r="X61" s="113"/>
      <c r="Y61" s="113"/>
      <c r="Z61" s="113"/>
    </row>
    <row r="62" spans="1:26" x14ac:dyDescent="0.25">
      <c r="A62" s="13"/>
      <c r="B62" s="16"/>
      <c r="C62" s="20"/>
      <c r="D62" s="143" t="s">
        <v>363</v>
      </c>
      <c r="E62" s="143"/>
      <c r="F62" s="143"/>
      <c r="G62" s="143"/>
      <c r="H62" s="143"/>
      <c r="I62" s="143"/>
      <c r="J62" s="143"/>
      <c r="K62" s="143"/>
      <c r="L62" s="143"/>
      <c r="M62" s="143"/>
      <c r="N62" s="117"/>
    </row>
    <row r="63" spans="1:26" x14ac:dyDescent="0.25">
      <c r="A63" s="13"/>
      <c r="B63" s="19"/>
      <c r="C63" s="20"/>
      <c r="D63" s="134">
        <v>2014</v>
      </c>
      <c r="E63" s="134"/>
      <c r="F63" s="115"/>
      <c r="G63" s="138"/>
      <c r="H63" s="134">
        <v>2013</v>
      </c>
      <c r="I63" s="134"/>
      <c r="J63" s="115"/>
      <c r="K63" s="138"/>
      <c r="L63" s="134">
        <v>2012</v>
      </c>
      <c r="M63" s="134"/>
      <c r="N63" s="115"/>
    </row>
    <row r="64" spans="1:26" x14ac:dyDescent="0.25">
      <c r="A64" s="13"/>
      <c r="B64" s="19"/>
      <c r="C64" s="20"/>
      <c r="D64" s="57" t="s">
        <v>366</v>
      </c>
      <c r="E64" s="57"/>
      <c r="F64" s="57"/>
      <c r="G64" s="57"/>
      <c r="H64" s="57"/>
      <c r="I64" s="57"/>
      <c r="J64" s="57"/>
      <c r="K64" s="57"/>
      <c r="L64" s="57"/>
      <c r="M64" s="57"/>
      <c r="N64" s="18"/>
    </row>
    <row r="65" spans="1:26" x14ac:dyDescent="0.25">
      <c r="A65" s="13"/>
      <c r="B65" s="86" t="s">
        <v>416</v>
      </c>
      <c r="C65" s="24"/>
      <c r="D65" s="27" t="s">
        <v>295</v>
      </c>
      <c r="E65" s="36">
        <v>12077</v>
      </c>
      <c r="F65" s="27"/>
      <c r="G65" s="24"/>
      <c r="H65" s="27" t="s">
        <v>295</v>
      </c>
      <c r="I65" s="36">
        <v>12228</v>
      </c>
      <c r="J65" s="27"/>
      <c r="K65" s="24"/>
      <c r="L65" s="27" t="s">
        <v>295</v>
      </c>
      <c r="M65" s="36">
        <v>11101</v>
      </c>
      <c r="N65" s="27"/>
    </row>
    <row r="66" spans="1:26" x14ac:dyDescent="0.25">
      <c r="A66" s="13"/>
      <c r="B66" s="29" t="s">
        <v>84</v>
      </c>
      <c r="C66" s="30"/>
      <c r="D66" s="31"/>
      <c r="E66" s="32">
        <v>4540</v>
      </c>
      <c r="F66" s="31"/>
      <c r="G66" s="30"/>
      <c r="H66" s="31"/>
      <c r="I66" s="32">
        <v>2095</v>
      </c>
      <c r="J66" s="31"/>
      <c r="K66" s="30"/>
      <c r="L66" s="31"/>
      <c r="M66" s="32">
        <v>3900</v>
      </c>
      <c r="N66" s="31"/>
    </row>
    <row r="67" spans="1:26" ht="25.5" x14ac:dyDescent="0.25">
      <c r="A67" s="13"/>
      <c r="B67" s="35" t="s">
        <v>417</v>
      </c>
      <c r="C67" s="24"/>
      <c r="D67" s="27"/>
      <c r="E67" s="36">
        <v>1779</v>
      </c>
      <c r="F67" s="27"/>
      <c r="G67" s="24"/>
      <c r="H67" s="27"/>
      <c r="I67" s="36">
        <v>1814</v>
      </c>
      <c r="J67" s="27"/>
      <c r="K67" s="24"/>
      <c r="L67" s="27"/>
      <c r="M67" s="36">
        <v>3294</v>
      </c>
      <c r="N67" s="27"/>
    </row>
    <row r="68" spans="1:26" x14ac:dyDescent="0.25">
      <c r="A68" s="13"/>
      <c r="B68" s="29" t="s">
        <v>418</v>
      </c>
      <c r="C68" s="30"/>
      <c r="D68" s="121"/>
      <c r="E68" s="123" t="s">
        <v>419</v>
      </c>
      <c r="F68" s="31" t="s">
        <v>297</v>
      </c>
      <c r="G68" s="30"/>
      <c r="H68" s="121"/>
      <c r="I68" s="123" t="s">
        <v>420</v>
      </c>
      <c r="J68" s="31" t="s">
        <v>297</v>
      </c>
      <c r="K68" s="30"/>
      <c r="L68" s="121"/>
      <c r="M68" s="123" t="s">
        <v>421</v>
      </c>
      <c r="N68" s="31" t="s">
        <v>297</v>
      </c>
    </row>
    <row r="69" spans="1:26" ht="15.75" thickBot="1" x14ac:dyDescent="0.3">
      <c r="A69" s="13"/>
      <c r="B69" s="86" t="s">
        <v>422</v>
      </c>
      <c r="C69" s="24"/>
      <c r="D69" s="39" t="s">
        <v>295</v>
      </c>
      <c r="E69" s="40">
        <v>12526</v>
      </c>
      <c r="F69" s="27"/>
      <c r="G69" s="24"/>
      <c r="H69" s="39" t="s">
        <v>295</v>
      </c>
      <c r="I69" s="40">
        <v>12077</v>
      </c>
      <c r="J69" s="27"/>
      <c r="K69" s="24"/>
      <c r="L69" s="39" t="s">
        <v>295</v>
      </c>
      <c r="M69" s="40">
        <v>12228</v>
      </c>
      <c r="N69" s="27"/>
    </row>
    <row r="70" spans="1:26" ht="15.75" thickTop="1" x14ac:dyDescent="0.25">
      <c r="A70" s="13"/>
      <c r="B70" s="113" t="s">
        <v>423</v>
      </c>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row>
    <row r="71" spans="1:26" x14ac:dyDescent="0.25">
      <c r="A71" s="13"/>
      <c r="B71" s="113" t="s">
        <v>424</v>
      </c>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row>
    <row r="72" spans="1:26" x14ac:dyDescent="0.25">
      <c r="A72" s="13"/>
      <c r="B72" s="113"/>
      <c r="C72" s="113"/>
      <c r="D72" s="113"/>
      <c r="E72" s="113"/>
      <c r="F72" s="113"/>
      <c r="G72" s="113"/>
      <c r="H72" s="113"/>
      <c r="I72" s="113"/>
      <c r="J72" s="113"/>
      <c r="K72" s="113"/>
      <c r="L72" s="113"/>
      <c r="M72" s="113"/>
      <c r="N72" s="113"/>
      <c r="O72" s="113"/>
      <c r="P72" s="113"/>
      <c r="Q72" s="113"/>
      <c r="R72" s="113"/>
      <c r="S72" s="113"/>
      <c r="T72" s="113"/>
      <c r="U72" s="113"/>
      <c r="V72" s="113"/>
      <c r="W72" s="113"/>
      <c r="X72" s="113"/>
      <c r="Y72" s="113"/>
      <c r="Z72" s="113"/>
    </row>
    <row r="73" spans="1:26" x14ac:dyDescent="0.25">
      <c r="A73" s="13"/>
      <c r="B73" s="160"/>
      <c r="C73" s="103"/>
      <c r="D73" s="135" t="s">
        <v>367</v>
      </c>
      <c r="E73" s="135"/>
      <c r="F73" s="161"/>
      <c r="G73" s="57"/>
      <c r="H73" s="135" t="s">
        <v>425</v>
      </c>
      <c r="I73" s="135"/>
      <c r="J73" s="161"/>
      <c r="K73" s="57"/>
      <c r="L73" s="135" t="s">
        <v>373</v>
      </c>
      <c r="M73" s="135"/>
      <c r="N73" s="161"/>
      <c r="O73" s="57"/>
      <c r="P73" s="135" t="s">
        <v>126</v>
      </c>
      <c r="Q73" s="135"/>
      <c r="R73" s="161"/>
    </row>
    <row r="74" spans="1:26" x14ac:dyDescent="0.25">
      <c r="A74" s="13"/>
      <c r="B74" s="160"/>
      <c r="C74" s="103"/>
      <c r="D74" s="143"/>
      <c r="E74" s="143"/>
      <c r="F74" s="161"/>
      <c r="G74" s="57"/>
      <c r="H74" s="143" t="s">
        <v>426</v>
      </c>
      <c r="I74" s="143"/>
      <c r="J74" s="161"/>
      <c r="K74" s="57"/>
      <c r="L74" s="143"/>
      <c r="M74" s="143"/>
      <c r="N74" s="161"/>
      <c r="O74" s="57"/>
      <c r="P74" s="143"/>
      <c r="Q74" s="143"/>
      <c r="R74" s="161"/>
    </row>
    <row r="75" spans="1:26" x14ac:dyDescent="0.25">
      <c r="A75" s="13"/>
      <c r="B75" s="20"/>
      <c r="C75" s="82"/>
      <c r="D75" s="135" t="s">
        <v>366</v>
      </c>
      <c r="E75" s="135"/>
      <c r="F75" s="135"/>
      <c r="G75" s="135"/>
      <c r="H75" s="135"/>
      <c r="I75" s="135"/>
      <c r="J75" s="135"/>
      <c r="K75" s="135"/>
      <c r="L75" s="135"/>
      <c r="M75" s="135"/>
      <c r="N75" s="135"/>
      <c r="O75" s="135"/>
      <c r="P75" s="135"/>
      <c r="Q75" s="135"/>
      <c r="R75" s="115"/>
    </row>
    <row r="76" spans="1:26" x14ac:dyDescent="0.25">
      <c r="A76" s="13"/>
      <c r="B76" s="119" t="s">
        <v>427</v>
      </c>
      <c r="C76" s="120"/>
      <c r="D76" s="27"/>
      <c r="E76" s="37"/>
      <c r="F76" s="27"/>
      <c r="G76" s="87"/>
      <c r="H76" s="27"/>
      <c r="I76" s="37"/>
      <c r="J76" s="27"/>
      <c r="K76" s="87"/>
      <c r="L76" s="27"/>
      <c r="M76" s="37"/>
      <c r="N76" s="27"/>
      <c r="O76" s="87"/>
      <c r="P76" s="27"/>
      <c r="Q76" s="37"/>
      <c r="R76" s="27"/>
    </row>
    <row r="77" spans="1:26" x14ac:dyDescent="0.25">
      <c r="A77" s="13"/>
      <c r="B77" s="125" t="s">
        <v>428</v>
      </c>
      <c r="C77" s="126"/>
      <c r="D77" s="31"/>
      <c r="E77" s="34"/>
      <c r="F77" s="31"/>
      <c r="G77" s="84"/>
      <c r="H77" s="31"/>
      <c r="I77" s="34"/>
      <c r="J77" s="31"/>
      <c r="K77" s="84"/>
      <c r="L77" s="31"/>
      <c r="M77" s="34"/>
      <c r="N77" s="31"/>
      <c r="O77" s="84"/>
      <c r="P77" s="31"/>
      <c r="Q77" s="34"/>
      <c r="R77" s="31"/>
    </row>
    <row r="78" spans="1:26" x14ac:dyDescent="0.25">
      <c r="A78" s="13"/>
      <c r="B78" s="35" t="s">
        <v>429</v>
      </c>
      <c r="C78" s="87"/>
      <c r="D78" s="27" t="s">
        <v>295</v>
      </c>
      <c r="E78" s="36">
        <v>5987</v>
      </c>
      <c r="F78" s="27"/>
      <c r="G78" s="87"/>
      <c r="H78" s="27" t="s">
        <v>295</v>
      </c>
      <c r="I78" s="37">
        <v>922</v>
      </c>
      <c r="J78" s="27"/>
      <c r="K78" s="87"/>
      <c r="L78" s="27" t="s">
        <v>295</v>
      </c>
      <c r="M78" s="36">
        <v>5168</v>
      </c>
      <c r="N78" s="27"/>
      <c r="O78" s="87"/>
      <c r="P78" s="27" t="s">
        <v>295</v>
      </c>
      <c r="Q78" s="36">
        <v>12077</v>
      </c>
      <c r="R78" s="27"/>
    </row>
    <row r="79" spans="1:26" x14ac:dyDescent="0.25">
      <c r="A79" s="13"/>
      <c r="B79" s="49" t="s">
        <v>430</v>
      </c>
      <c r="C79" s="84"/>
      <c r="D79" s="31"/>
      <c r="E79" s="34" t="s">
        <v>431</v>
      </c>
      <c r="F79" s="31" t="s">
        <v>297</v>
      </c>
      <c r="G79" s="84"/>
      <c r="H79" s="31"/>
      <c r="I79" s="34" t="s">
        <v>306</v>
      </c>
      <c r="J79" s="31" t="s">
        <v>297</v>
      </c>
      <c r="K79" s="84"/>
      <c r="L79" s="31"/>
      <c r="M79" s="34" t="s">
        <v>432</v>
      </c>
      <c r="N79" s="31" t="s">
        <v>297</v>
      </c>
      <c r="O79" s="84"/>
      <c r="P79" s="31" t="s">
        <v>295</v>
      </c>
      <c r="Q79" s="34" t="s">
        <v>419</v>
      </c>
      <c r="R79" s="31" t="s">
        <v>297</v>
      </c>
    </row>
    <row r="80" spans="1:26" x14ac:dyDescent="0.25">
      <c r="A80" s="13"/>
      <c r="B80" s="38" t="s">
        <v>433</v>
      </c>
      <c r="C80" s="87"/>
      <c r="D80" s="27"/>
      <c r="E80" s="37">
        <v>307</v>
      </c>
      <c r="F80" s="27"/>
      <c r="G80" s="87"/>
      <c r="H80" s="27"/>
      <c r="I80" s="37">
        <v>19</v>
      </c>
      <c r="J80" s="27"/>
      <c r="K80" s="87"/>
      <c r="L80" s="27"/>
      <c r="M80" s="36">
        <v>1453</v>
      </c>
      <c r="N80" s="27"/>
      <c r="O80" s="87"/>
      <c r="P80" s="27" t="s">
        <v>295</v>
      </c>
      <c r="Q80" s="36">
        <v>1779</v>
      </c>
      <c r="R80" s="27"/>
    </row>
    <row r="81" spans="1:18" x14ac:dyDescent="0.25">
      <c r="A81" s="13"/>
      <c r="B81" s="49" t="s">
        <v>434</v>
      </c>
      <c r="C81" s="84"/>
      <c r="D81" s="121"/>
      <c r="E81" s="122">
        <v>1210</v>
      </c>
      <c r="F81" s="31"/>
      <c r="G81" s="84"/>
      <c r="H81" s="121"/>
      <c r="I81" s="123">
        <v>709</v>
      </c>
      <c r="J81" s="31"/>
      <c r="K81" s="84"/>
      <c r="L81" s="121"/>
      <c r="M81" s="122">
        <v>2621</v>
      </c>
      <c r="N81" s="31"/>
      <c r="O81" s="84"/>
      <c r="P81" s="121" t="s">
        <v>295</v>
      </c>
      <c r="Q81" s="122">
        <v>4540</v>
      </c>
      <c r="R81" s="31"/>
    </row>
    <row r="82" spans="1:18" ht="15.75" thickBot="1" x14ac:dyDescent="0.3">
      <c r="A82" s="13"/>
      <c r="B82" s="144" t="s">
        <v>435</v>
      </c>
      <c r="C82" s="87"/>
      <c r="D82" s="39" t="s">
        <v>295</v>
      </c>
      <c r="E82" s="40">
        <v>5538</v>
      </c>
      <c r="F82" s="27"/>
      <c r="G82" s="87"/>
      <c r="H82" s="39" t="s">
        <v>295</v>
      </c>
      <c r="I82" s="40">
        <v>1590</v>
      </c>
      <c r="J82" s="27"/>
      <c r="K82" s="87"/>
      <c r="L82" s="39" t="s">
        <v>295</v>
      </c>
      <c r="M82" s="40">
        <v>5398</v>
      </c>
      <c r="N82" s="27"/>
      <c r="O82" s="87"/>
      <c r="P82" s="39" t="s">
        <v>295</v>
      </c>
      <c r="Q82" s="40">
        <v>12526</v>
      </c>
      <c r="R82" s="27"/>
    </row>
    <row r="83" spans="1:18" ht="15.75" thickTop="1" x14ac:dyDescent="0.25">
      <c r="A83" s="13"/>
      <c r="B83" s="16"/>
      <c r="C83" s="84"/>
      <c r="D83" s="42"/>
      <c r="E83" s="43"/>
      <c r="F83" s="31"/>
      <c r="G83" s="84"/>
      <c r="H83" s="42"/>
      <c r="I83" s="43"/>
      <c r="J83" s="31"/>
      <c r="K83" s="84"/>
      <c r="L83" s="42"/>
      <c r="M83" s="43"/>
      <c r="N83" s="31"/>
      <c r="O83" s="84"/>
      <c r="P83" s="42"/>
      <c r="Q83" s="43"/>
      <c r="R83" s="31"/>
    </row>
    <row r="84" spans="1:18" ht="25.5" x14ac:dyDescent="0.25">
      <c r="A84" s="13"/>
      <c r="B84" s="119" t="s">
        <v>436</v>
      </c>
      <c r="C84" s="120"/>
      <c r="D84" s="27"/>
      <c r="E84" s="37"/>
      <c r="F84" s="27"/>
      <c r="G84" s="87"/>
      <c r="H84" s="27"/>
      <c r="I84" s="37"/>
      <c r="J84" s="27"/>
      <c r="K84" s="87"/>
      <c r="L84" s="27"/>
      <c r="M84" s="37"/>
      <c r="N84" s="27"/>
      <c r="O84" s="87"/>
      <c r="P84" s="27"/>
      <c r="Q84" s="37"/>
      <c r="R84" s="27"/>
    </row>
    <row r="85" spans="1:18" ht="26.25" thickBot="1" x14ac:dyDescent="0.3">
      <c r="A85" s="13"/>
      <c r="B85" s="29" t="s">
        <v>437</v>
      </c>
      <c r="C85" s="84"/>
      <c r="D85" s="145" t="s">
        <v>295</v>
      </c>
      <c r="E85" s="146" t="s">
        <v>313</v>
      </c>
      <c r="F85" s="31"/>
      <c r="G85" s="84"/>
      <c r="H85" s="145" t="s">
        <v>295</v>
      </c>
      <c r="I85" s="146" t="s">
        <v>313</v>
      </c>
      <c r="J85" s="31"/>
      <c r="K85" s="84"/>
      <c r="L85" s="145" t="s">
        <v>295</v>
      </c>
      <c r="M85" s="146" t="s">
        <v>313</v>
      </c>
      <c r="N85" s="31"/>
      <c r="O85" s="84"/>
      <c r="P85" s="145" t="s">
        <v>295</v>
      </c>
      <c r="Q85" s="146" t="s">
        <v>313</v>
      </c>
      <c r="R85" s="31"/>
    </row>
    <row r="86" spans="1:18" ht="27" thickTop="1" thickBot="1" x14ac:dyDescent="0.3">
      <c r="A86" s="13"/>
      <c r="B86" s="35" t="s">
        <v>438</v>
      </c>
      <c r="C86" s="87"/>
      <c r="D86" s="147" t="s">
        <v>295</v>
      </c>
      <c r="E86" s="148">
        <v>5538</v>
      </c>
      <c r="F86" s="27"/>
      <c r="G86" s="87"/>
      <c r="H86" s="147" t="s">
        <v>295</v>
      </c>
      <c r="I86" s="148">
        <v>1590</v>
      </c>
      <c r="J86" s="27"/>
      <c r="K86" s="87"/>
      <c r="L86" s="147" t="s">
        <v>295</v>
      </c>
      <c r="M86" s="148">
        <v>5398</v>
      </c>
      <c r="N86" s="27"/>
      <c r="O86" s="87"/>
      <c r="P86" s="147" t="s">
        <v>295</v>
      </c>
      <c r="Q86" s="148">
        <v>12526</v>
      </c>
      <c r="R86" s="27"/>
    </row>
    <row r="87" spans="1:18" ht="15.75" thickTop="1" x14ac:dyDescent="0.25">
      <c r="A87" s="13"/>
      <c r="B87" s="16"/>
      <c r="C87" s="84"/>
      <c r="D87" s="42"/>
      <c r="E87" s="43"/>
      <c r="F87" s="31"/>
      <c r="G87" s="84"/>
      <c r="H87" s="42"/>
      <c r="I87" s="43"/>
      <c r="J87" s="31"/>
      <c r="K87" s="84"/>
      <c r="L87" s="42"/>
      <c r="M87" s="43"/>
      <c r="N87" s="31"/>
      <c r="O87" s="84"/>
      <c r="P87" s="42"/>
      <c r="Q87" s="43"/>
      <c r="R87" s="31"/>
    </row>
    <row r="88" spans="1:18" x14ac:dyDescent="0.25">
      <c r="A88" s="13"/>
      <c r="B88" s="119" t="s">
        <v>439</v>
      </c>
      <c r="C88" s="120"/>
      <c r="D88" s="27"/>
      <c r="E88" s="37"/>
      <c r="F88" s="27"/>
      <c r="G88" s="87"/>
      <c r="H88" s="27"/>
      <c r="I88" s="37"/>
      <c r="J88" s="27"/>
      <c r="K88" s="87"/>
      <c r="L88" s="27"/>
      <c r="M88" s="37"/>
      <c r="N88" s="27"/>
      <c r="O88" s="87"/>
      <c r="P88" s="27"/>
      <c r="Q88" s="37"/>
      <c r="R88" s="27"/>
    </row>
    <row r="89" spans="1:18" ht="25.5" x14ac:dyDescent="0.25">
      <c r="A89" s="13"/>
      <c r="B89" s="29" t="s">
        <v>437</v>
      </c>
      <c r="C89" s="84"/>
      <c r="D89" s="31" t="s">
        <v>295</v>
      </c>
      <c r="E89" s="32">
        <v>10777</v>
      </c>
      <c r="F89" s="31"/>
      <c r="G89" s="84"/>
      <c r="H89" s="31" t="s">
        <v>295</v>
      </c>
      <c r="I89" s="32">
        <v>8226</v>
      </c>
      <c r="J89" s="31"/>
      <c r="K89" s="84"/>
      <c r="L89" s="31" t="s">
        <v>295</v>
      </c>
      <c r="M89" s="34">
        <v>106</v>
      </c>
      <c r="N89" s="31"/>
      <c r="O89" s="84"/>
      <c r="P89" s="31" t="s">
        <v>295</v>
      </c>
      <c r="Q89" s="32">
        <v>19109</v>
      </c>
      <c r="R89" s="31"/>
    </row>
    <row r="90" spans="1:18" ht="25.5" x14ac:dyDescent="0.25">
      <c r="A90" s="13"/>
      <c r="B90" s="35" t="s">
        <v>438</v>
      </c>
      <c r="C90" s="87"/>
      <c r="D90" s="89"/>
      <c r="E90" s="90">
        <v>638810</v>
      </c>
      <c r="F90" s="27"/>
      <c r="G90" s="87"/>
      <c r="H90" s="89"/>
      <c r="I90" s="90">
        <v>133758</v>
      </c>
      <c r="J90" s="27"/>
      <c r="K90" s="87"/>
      <c r="L90" s="89"/>
      <c r="M90" s="90">
        <v>190597</v>
      </c>
      <c r="N90" s="27"/>
      <c r="O90" s="87"/>
      <c r="P90" s="89"/>
      <c r="Q90" s="90">
        <v>963165</v>
      </c>
      <c r="R90" s="27"/>
    </row>
    <row r="91" spans="1:18" ht="15.75" thickBot="1" x14ac:dyDescent="0.3">
      <c r="A91" s="13"/>
      <c r="B91" s="49" t="s">
        <v>440</v>
      </c>
      <c r="C91" s="84"/>
      <c r="D91" s="50" t="s">
        <v>295</v>
      </c>
      <c r="E91" s="51">
        <v>649587</v>
      </c>
      <c r="F91" s="31"/>
      <c r="G91" s="84"/>
      <c r="H91" s="50" t="s">
        <v>295</v>
      </c>
      <c r="I91" s="51">
        <v>141984</v>
      </c>
      <c r="J91" s="31"/>
      <c r="K91" s="84"/>
      <c r="L91" s="50" t="s">
        <v>295</v>
      </c>
      <c r="M91" s="51">
        <v>190703</v>
      </c>
      <c r="N91" s="31"/>
      <c r="O91" s="84"/>
      <c r="P91" s="50" t="s">
        <v>295</v>
      </c>
      <c r="Q91" s="51">
        <v>982274</v>
      </c>
      <c r="R91" s="31"/>
    </row>
    <row r="92" spans="1:18" ht="15.75" thickTop="1" x14ac:dyDescent="0.25">
      <c r="A92" s="13"/>
      <c r="B92" s="149"/>
      <c r="C92" s="150"/>
      <c r="D92" s="151"/>
      <c r="E92" s="152"/>
      <c r="F92" s="153"/>
      <c r="G92" s="150"/>
      <c r="H92" s="151"/>
      <c r="I92" s="152"/>
      <c r="J92" s="153"/>
      <c r="K92" s="150"/>
      <c r="L92" s="151"/>
      <c r="M92" s="152"/>
      <c r="N92" s="153"/>
      <c r="O92" s="150"/>
      <c r="P92" s="151"/>
      <c r="Q92" s="152"/>
      <c r="R92" s="153"/>
    </row>
    <row r="93" spans="1:18" x14ac:dyDescent="0.25">
      <c r="A93" s="13"/>
      <c r="B93" s="125" t="s">
        <v>441</v>
      </c>
      <c r="C93" s="126"/>
      <c r="D93" s="31"/>
      <c r="E93" s="34"/>
      <c r="F93" s="31"/>
      <c r="G93" s="84"/>
      <c r="H93" s="31"/>
      <c r="I93" s="34"/>
      <c r="J93" s="31"/>
      <c r="K93" s="84"/>
      <c r="L93" s="31"/>
      <c r="M93" s="34"/>
      <c r="N93" s="31"/>
      <c r="O93" s="84"/>
      <c r="P93" s="31"/>
      <c r="Q93" s="34"/>
      <c r="R93" s="31"/>
    </row>
    <row r="94" spans="1:18" x14ac:dyDescent="0.25">
      <c r="A94" s="13"/>
      <c r="B94" s="119" t="s">
        <v>428</v>
      </c>
      <c r="C94" s="120"/>
      <c r="D94" s="27"/>
      <c r="E94" s="37"/>
      <c r="F94" s="27"/>
      <c r="G94" s="87"/>
      <c r="H94" s="27"/>
      <c r="I94" s="37"/>
      <c r="J94" s="27"/>
      <c r="K94" s="87"/>
      <c r="L94" s="27"/>
      <c r="M94" s="37"/>
      <c r="N94" s="27"/>
      <c r="O94" s="87"/>
      <c r="P94" s="27"/>
      <c r="Q94" s="37"/>
      <c r="R94" s="27"/>
    </row>
    <row r="95" spans="1:18" x14ac:dyDescent="0.25">
      <c r="A95" s="13"/>
      <c r="B95" s="29" t="s">
        <v>442</v>
      </c>
      <c r="C95" s="84"/>
      <c r="D95" s="31" t="s">
        <v>295</v>
      </c>
      <c r="E95" s="32">
        <v>6251</v>
      </c>
      <c r="F95" s="31"/>
      <c r="G95" s="84"/>
      <c r="H95" s="31" t="s">
        <v>295</v>
      </c>
      <c r="I95" s="32">
        <v>1453</v>
      </c>
      <c r="J95" s="31"/>
      <c r="K95" s="84"/>
      <c r="L95" s="31" t="s">
        <v>295</v>
      </c>
      <c r="M95" s="32">
        <v>4524</v>
      </c>
      <c r="N95" s="31"/>
      <c r="O95" s="84"/>
      <c r="P95" s="31" t="s">
        <v>295</v>
      </c>
      <c r="Q95" s="32">
        <v>12228</v>
      </c>
      <c r="R95" s="31"/>
    </row>
    <row r="96" spans="1:18" x14ac:dyDescent="0.25">
      <c r="A96" s="13"/>
      <c r="B96" s="38" t="s">
        <v>430</v>
      </c>
      <c r="C96" s="87"/>
      <c r="D96" s="27"/>
      <c r="E96" s="37" t="s">
        <v>443</v>
      </c>
      <c r="F96" s="27" t="s">
        <v>297</v>
      </c>
      <c r="G96" s="87"/>
      <c r="H96" s="27"/>
      <c r="I96" s="37" t="s">
        <v>444</v>
      </c>
      <c r="J96" s="27" t="s">
        <v>297</v>
      </c>
      <c r="K96" s="87"/>
      <c r="L96" s="27"/>
      <c r="M96" s="37" t="s">
        <v>445</v>
      </c>
      <c r="N96" s="27" t="s">
        <v>297</v>
      </c>
      <c r="O96" s="87"/>
      <c r="P96" s="27"/>
      <c r="Q96" s="37" t="s">
        <v>420</v>
      </c>
      <c r="R96" s="27" t="s">
        <v>297</v>
      </c>
    </row>
    <row r="97" spans="1:26" x14ac:dyDescent="0.25">
      <c r="A97" s="13"/>
      <c r="B97" s="49" t="s">
        <v>433</v>
      </c>
      <c r="C97" s="84"/>
      <c r="D97" s="31"/>
      <c r="E97" s="34">
        <v>116</v>
      </c>
      <c r="F97" s="31"/>
      <c r="G97" s="84"/>
      <c r="H97" s="31"/>
      <c r="I97" s="34">
        <v>143</v>
      </c>
      <c r="J97" s="31"/>
      <c r="K97" s="84"/>
      <c r="L97" s="31"/>
      <c r="M97" s="32">
        <v>1555</v>
      </c>
      <c r="N97" s="31"/>
      <c r="O97" s="84"/>
      <c r="P97" s="31"/>
      <c r="Q97" s="32">
        <v>1814</v>
      </c>
      <c r="R97" s="31"/>
    </row>
    <row r="98" spans="1:26" x14ac:dyDescent="0.25">
      <c r="A98" s="13"/>
      <c r="B98" s="38" t="s">
        <v>434</v>
      </c>
      <c r="C98" s="87"/>
      <c r="D98" s="89"/>
      <c r="E98" s="139">
        <v>90</v>
      </c>
      <c r="F98" s="27"/>
      <c r="G98" s="87"/>
      <c r="H98" s="89"/>
      <c r="I98" s="139" t="s">
        <v>397</v>
      </c>
      <c r="J98" s="27" t="s">
        <v>297</v>
      </c>
      <c r="K98" s="87"/>
      <c r="L98" s="89"/>
      <c r="M98" s="90">
        <v>2511</v>
      </c>
      <c r="N98" s="27"/>
      <c r="O98" s="87"/>
      <c r="P98" s="89"/>
      <c r="Q98" s="90">
        <v>2095</v>
      </c>
      <c r="R98" s="27"/>
    </row>
    <row r="99" spans="1:26" ht="15.75" thickBot="1" x14ac:dyDescent="0.3">
      <c r="A99" s="13"/>
      <c r="B99" s="154" t="s">
        <v>446</v>
      </c>
      <c r="C99" s="84"/>
      <c r="D99" s="50" t="s">
        <v>295</v>
      </c>
      <c r="E99" s="51">
        <v>5987</v>
      </c>
      <c r="F99" s="31"/>
      <c r="G99" s="84"/>
      <c r="H99" s="50" t="s">
        <v>295</v>
      </c>
      <c r="I99" s="52">
        <v>922</v>
      </c>
      <c r="J99" s="31"/>
      <c r="K99" s="84"/>
      <c r="L99" s="50" t="s">
        <v>295</v>
      </c>
      <c r="M99" s="51">
        <v>5168</v>
      </c>
      <c r="N99" s="31"/>
      <c r="O99" s="84"/>
      <c r="P99" s="50" t="s">
        <v>295</v>
      </c>
      <c r="Q99" s="51">
        <v>12077</v>
      </c>
      <c r="R99" s="31"/>
    </row>
    <row r="100" spans="1:26" ht="15.75" thickTop="1" x14ac:dyDescent="0.25">
      <c r="A100" s="13"/>
      <c r="B100" s="86"/>
      <c r="C100" s="87"/>
      <c r="D100" s="132"/>
      <c r="E100" s="133"/>
      <c r="F100" s="27"/>
      <c r="G100" s="87"/>
      <c r="H100" s="132"/>
      <c r="I100" s="133"/>
      <c r="J100" s="27"/>
      <c r="K100" s="87"/>
      <c r="L100" s="132"/>
      <c r="M100" s="133"/>
      <c r="N100" s="27"/>
      <c r="O100" s="87"/>
      <c r="P100" s="132"/>
      <c r="Q100" s="133"/>
      <c r="R100" s="27"/>
    </row>
    <row r="101" spans="1:26" x14ac:dyDescent="0.25">
      <c r="A101" s="13"/>
      <c r="B101" s="125" t="s">
        <v>447</v>
      </c>
      <c r="C101" s="126"/>
      <c r="D101" s="31"/>
      <c r="E101" s="34"/>
      <c r="F101" s="31"/>
      <c r="G101" s="84"/>
      <c r="H101" s="31"/>
      <c r="I101" s="34"/>
      <c r="J101" s="31"/>
      <c r="K101" s="84"/>
      <c r="L101" s="31"/>
      <c r="M101" s="34"/>
      <c r="N101" s="31"/>
      <c r="O101" s="84"/>
      <c r="P101" s="31"/>
      <c r="Q101" s="34"/>
      <c r="R101" s="31"/>
    </row>
    <row r="102" spans="1:26" ht="26.25" thickBot="1" x14ac:dyDescent="0.3">
      <c r="A102" s="13"/>
      <c r="B102" s="35" t="s">
        <v>437</v>
      </c>
      <c r="C102" s="87"/>
      <c r="D102" s="155" t="s">
        <v>295</v>
      </c>
      <c r="E102" s="156" t="s">
        <v>313</v>
      </c>
      <c r="F102" s="27"/>
      <c r="G102" s="87"/>
      <c r="H102" s="155" t="s">
        <v>295</v>
      </c>
      <c r="I102" s="156" t="s">
        <v>313</v>
      </c>
      <c r="J102" s="27"/>
      <c r="K102" s="87"/>
      <c r="L102" s="155" t="s">
        <v>295</v>
      </c>
      <c r="M102" s="156" t="s">
        <v>313</v>
      </c>
      <c r="N102" s="27"/>
      <c r="O102" s="87"/>
      <c r="P102" s="155" t="s">
        <v>295</v>
      </c>
      <c r="Q102" s="156" t="s">
        <v>313</v>
      </c>
      <c r="R102" s="27"/>
    </row>
    <row r="103" spans="1:26" ht="27" thickTop="1" thickBot="1" x14ac:dyDescent="0.3">
      <c r="A103" s="13"/>
      <c r="B103" s="29" t="s">
        <v>438</v>
      </c>
      <c r="C103" s="84"/>
      <c r="D103" s="157" t="s">
        <v>295</v>
      </c>
      <c r="E103" s="158">
        <v>5987</v>
      </c>
      <c r="F103" s="31"/>
      <c r="G103" s="84"/>
      <c r="H103" s="157" t="s">
        <v>295</v>
      </c>
      <c r="I103" s="159">
        <v>922</v>
      </c>
      <c r="J103" s="31"/>
      <c r="K103" s="84"/>
      <c r="L103" s="157" t="s">
        <v>295</v>
      </c>
      <c r="M103" s="158">
        <v>5168</v>
      </c>
      <c r="N103" s="31"/>
      <c r="O103" s="84"/>
      <c r="P103" s="157" t="s">
        <v>295</v>
      </c>
      <c r="Q103" s="158">
        <v>12077</v>
      </c>
      <c r="R103" s="31"/>
    </row>
    <row r="104" spans="1:26" ht="15.75" thickTop="1" x14ac:dyDescent="0.25">
      <c r="A104" s="13"/>
      <c r="B104" s="86"/>
      <c r="C104" s="87"/>
      <c r="D104" s="132"/>
      <c r="E104" s="133"/>
      <c r="F104" s="27"/>
      <c r="G104" s="87"/>
      <c r="H104" s="132"/>
      <c r="I104" s="133"/>
      <c r="J104" s="27"/>
      <c r="K104" s="87"/>
      <c r="L104" s="132"/>
      <c r="M104" s="133"/>
      <c r="N104" s="27"/>
      <c r="O104" s="87"/>
      <c r="P104" s="132"/>
      <c r="Q104" s="133"/>
      <c r="R104" s="27"/>
    </row>
    <row r="105" spans="1:26" x14ac:dyDescent="0.25">
      <c r="A105" s="13"/>
      <c r="B105" s="125" t="s">
        <v>448</v>
      </c>
      <c r="C105" s="126"/>
      <c r="D105" s="31"/>
      <c r="E105" s="34"/>
      <c r="F105" s="31"/>
      <c r="G105" s="84"/>
      <c r="H105" s="31"/>
      <c r="I105" s="34"/>
      <c r="J105" s="31"/>
      <c r="K105" s="84"/>
      <c r="L105" s="31"/>
      <c r="M105" s="34"/>
      <c r="N105" s="31"/>
      <c r="O105" s="84"/>
      <c r="P105" s="31"/>
      <c r="Q105" s="34"/>
      <c r="R105" s="31"/>
    </row>
    <row r="106" spans="1:26" ht="25.5" x14ac:dyDescent="0.25">
      <c r="A106" s="13"/>
      <c r="B106" s="35" t="s">
        <v>437</v>
      </c>
      <c r="C106" s="87"/>
      <c r="D106" s="27" t="s">
        <v>295</v>
      </c>
      <c r="E106" s="36">
        <v>10239</v>
      </c>
      <c r="F106" s="27"/>
      <c r="G106" s="87"/>
      <c r="H106" s="27" t="s">
        <v>295</v>
      </c>
      <c r="I106" s="36">
        <v>6412</v>
      </c>
      <c r="J106" s="27"/>
      <c r="K106" s="87"/>
      <c r="L106" s="27" t="s">
        <v>295</v>
      </c>
      <c r="M106" s="37">
        <v>195</v>
      </c>
      <c r="N106" s="27"/>
      <c r="O106" s="87"/>
      <c r="P106" s="27" t="s">
        <v>295</v>
      </c>
      <c r="Q106" s="36">
        <v>16846</v>
      </c>
      <c r="R106" s="27"/>
    </row>
    <row r="107" spans="1:26" ht="25.5" x14ac:dyDescent="0.25">
      <c r="A107" s="13"/>
      <c r="B107" s="29" t="s">
        <v>438</v>
      </c>
      <c r="C107" s="84"/>
      <c r="D107" s="121"/>
      <c r="E107" s="122">
        <v>554276</v>
      </c>
      <c r="F107" s="31"/>
      <c r="G107" s="84"/>
      <c r="H107" s="121"/>
      <c r="I107" s="122">
        <v>147384</v>
      </c>
      <c r="J107" s="31"/>
      <c r="K107" s="84"/>
      <c r="L107" s="121"/>
      <c r="M107" s="122">
        <v>156667</v>
      </c>
      <c r="N107" s="31"/>
      <c r="O107" s="84"/>
      <c r="P107" s="121"/>
      <c r="Q107" s="122">
        <v>858327</v>
      </c>
      <c r="R107" s="31"/>
    </row>
    <row r="108" spans="1:26" ht="15.75" thickBot="1" x14ac:dyDescent="0.3">
      <c r="A108" s="13"/>
      <c r="B108" s="38" t="s">
        <v>440</v>
      </c>
      <c r="C108" s="87"/>
      <c r="D108" s="39" t="s">
        <v>295</v>
      </c>
      <c r="E108" s="40">
        <v>564515</v>
      </c>
      <c r="F108" s="27"/>
      <c r="G108" s="87"/>
      <c r="H108" s="39" t="s">
        <v>295</v>
      </c>
      <c r="I108" s="40">
        <v>153796</v>
      </c>
      <c r="J108" s="27"/>
      <c r="K108" s="87"/>
      <c r="L108" s="39" t="s">
        <v>295</v>
      </c>
      <c r="M108" s="40">
        <v>156862</v>
      </c>
      <c r="N108" s="27"/>
      <c r="O108" s="87"/>
      <c r="P108" s="39" t="s">
        <v>295</v>
      </c>
      <c r="Q108" s="40">
        <v>875173</v>
      </c>
      <c r="R108" s="27"/>
    </row>
    <row r="109" spans="1:26" ht="15.75" thickTop="1" x14ac:dyDescent="0.25">
      <c r="A109" s="13"/>
      <c r="B109" s="113" t="s">
        <v>449</v>
      </c>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c r="Z109" s="113"/>
    </row>
    <row r="110" spans="1:26" x14ac:dyDescent="0.25">
      <c r="A110" s="13"/>
      <c r="B110" s="113" t="s">
        <v>450</v>
      </c>
      <c r="C110" s="113"/>
      <c r="D110" s="113"/>
      <c r="E110" s="113"/>
      <c r="F110" s="113"/>
      <c r="G110" s="113"/>
      <c r="H110" s="113"/>
      <c r="I110" s="113"/>
      <c r="J110" s="113"/>
      <c r="K110" s="113"/>
      <c r="L110" s="113"/>
      <c r="M110" s="113"/>
      <c r="N110" s="113"/>
      <c r="O110" s="113"/>
      <c r="P110" s="113"/>
      <c r="Q110" s="113"/>
      <c r="R110" s="113"/>
      <c r="S110" s="113"/>
      <c r="T110" s="113"/>
      <c r="U110" s="113"/>
      <c r="V110" s="113"/>
      <c r="W110" s="113"/>
      <c r="X110" s="113"/>
      <c r="Y110" s="113"/>
      <c r="Z110" s="113"/>
    </row>
    <row r="111" spans="1:26" x14ac:dyDescent="0.25">
      <c r="A111" s="13"/>
      <c r="B111" s="113"/>
      <c r="C111" s="113"/>
      <c r="D111" s="113"/>
      <c r="E111" s="113"/>
      <c r="F111" s="113"/>
      <c r="G111" s="113"/>
      <c r="H111" s="113"/>
      <c r="I111" s="113"/>
      <c r="J111" s="113"/>
      <c r="K111" s="113"/>
      <c r="L111" s="113"/>
      <c r="M111" s="113"/>
      <c r="N111" s="113"/>
      <c r="O111" s="113"/>
      <c r="P111" s="113"/>
      <c r="Q111" s="113"/>
      <c r="R111" s="113"/>
      <c r="S111" s="113"/>
      <c r="T111" s="113"/>
      <c r="U111" s="113"/>
      <c r="V111" s="113"/>
      <c r="W111" s="113"/>
      <c r="X111" s="113"/>
      <c r="Y111" s="113"/>
      <c r="Z111" s="113"/>
    </row>
    <row r="112" spans="1:26" x14ac:dyDescent="0.25">
      <c r="A112" s="13"/>
      <c r="B112" s="172"/>
      <c r="C112" s="103"/>
      <c r="D112" s="135" t="s">
        <v>451</v>
      </c>
      <c r="E112" s="135"/>
      <c r="F112" s="173"/>
      <c r="G112" s="174"/>
      <c r="H112" s="135" t="s">
        <v>453</v>
      </c>
      <c r="I112" s="135"/>
      <c r="J112" s="173"/>
      <c r="K112" s="174"/>
      <c r="L112" s="135" t="s">
        <v>454</v>
      </c>
      <c r="M112" s="135"/>
      <c r="N112" s="173"/>
      <c r="O112" s="174"/>
      <c r="P112" s="135" t="s">
        <v>456</v>
      </c>
      <c r="Q112" s="135"/>
      <c r="R112" s="173"/>
      <c r="S112" s="174"/>
      <c r="T112" s="135" t="s">
        <v>458</v>
      </c>
      <c r="U112" s="135"/>
      <c r="V112" s="173"/>
      <c r="W112" s="174"/>
      <c r="X112" s="135" t="s">
        <v>459</v>
      </c>
      <c r="Y112" s="135"/>
      <c r="Z112" s="173"/>
    </row>
    <row r="113" spans="1:26" x14ac:dyDescent="0.25">
      <c r="A113" s="13"/>
      <c r="B113" s="172"/>
      <c r="C113" s="103"/>
      <c r="D113" s="143" t="s">
        <v>452</v>
      </c>
      <c r="E113" s="143"/>
      <c r="F113" s="173"/>
      <c r="G113" s="174"/>
      <c r="H113" s="143" t="s">
        <v>452</v>
      </c>
      <c r="I113" s="143"/>
      <c r="J113" s="173"/>
      <c r="K113" s="174"/>
      <c r="L113" s="143" t="s">
        <v>455</v>
      </c>
      <c r="M113" s="143"/>
      <c r="N113" s="173"/>
      <c r="O113" s="174"/>
      <c r="P113" s="143" t="s">
        <v>457</v>
      </c>
      <c r="Q113" s="143"/>
      <c r="R113" s="173"/>
      <c r="S113" s="174"/>
      <c r="T113" s="143"/>
      <c r="U113" s="143"/>
      <c r="V113" s="173"/>
      <c r="W113" s="174"/>
      <c r="X113" s="143" t="s">
        <v>460</v>
      </c>
      <c r="Y113" s="143"/>
      <c r="Z113" s="173"/>
    </row>
    <row r="114" spans="1:26" x14ac:dyDescent="0.25">
      <c r="A114" s="13"/>
      <c r="B114" s="19"/>
      <c r="C114" s="82"/>
      <c r="D114" s="135" t="s">
        <v>366</v>
      </c>
      <c r="E114" s="135"/>
      <c r="F114" s="135"/>
      <c r="G114" s="135"/>
      <c r="H114" s="135"/>
      <c r="I114" s="135"/>
      <c r="J114" s="135"/>
      <c r="K114" s="135"/>
      <c r="L114" s="135"/>
      <c r="M114" s="135"/>
      <c r="N114" s="135"/>
      <c r="O114" s="135"/>
      <c r="P114" s="135"/>
      <c r="Q114" s="135"/>
      <c r="R114" s="135"/>
      <c r="S114" s="135"/>
      <c r="T114" s="135"/>
      <c r="U114" s="135"/>
      <c r="V114" s="135"/>
      <c r="W114" s="135"/>
      <c r="X114" s="135"/>
      <c r="Y114" s="135"/>
      <c r="Z114" s="115"/>
    </row>
    <row r="115" spans="1:26" x14ac:dyDescent="0.25">
      <c r="A115" s="13"/>
      <c r="B115" s="162">
        <v>42004</v>
      </c>
      <c r="C115" s="120"/>
      <c r="D115" s="27"/>
      <c r="E115" s="37"/>
      <c r="F115" s="27"/>
      <c r="G115" s="97"/>
      <c r="H115" s="27"/>
      <c r="I115" s="37"/>
      <c r="J115" s="27"/>
      <c r="K115" s="97"/>
      <c r="L115" s="27"/>
      <c r="M115" s="37"/>
      <c r="N115" s="27"/>
      <c r="O115" s="97"/>
      <c r="P115" s="27"/>
      <c r="Q115" s="37"/>
      <c r="R115" s="27"/>
      <c r="S115" s="97"/>
      <c r="T115" s="27"/>
      <c r="U115" s="37"/>
      <c r="V115" s="27"/>
      <c r="W115" s="97"/>
      <c r="X115" s="27"/>
      <c r="Y115" s="37"/>
      <c r="Z115" s="27"/>
    </row>
    <row r="116" spans="1:26" x14ac:dyDescent="0.25">
      <c r="A116" s="13"/>
      <c r="B116" s="125" t="s">
        <v>367</v>
      </c>
      <c r="C116" s="126"/>
      <c r="D116" s="31"/>
      <c r="E116" s="34"/>
      <c r="F116" s="31"/>
      <c r="G116" s="98"/>
      <c r="H116" s="31"/>
      <c r="I116" s="34"/>
      <c r="J116" s="31"/>
      <c r="K116" s="98"/>
      <c r="L116" s="31"/>
      <c r="M116" s="34"/>
      <c r="N116" s="31"/>
      <c r="O116" s="98"/>
      <c r="P116" s="31"/>
      <c r="Q116" s="34"/>
      <c r="R116" s="31"/>
      <c r="S116" s="98"/>
      <c r="T116" s="31"/>
      <c r="U116" s="34"/>
      <c r="V116" s="31"/>
      <c r="W116" s="98"/>
      <c r="X116" s="31"/>
      <c r="Y116" s="34"/>
      <c r="Z116" s="31"/>
    </row>
    <row r="117" spans="1:26" x14ac:dyDescent="0.25">
      <c r="A117" s="13"/>
      <c r="B117" s="35" t="s">
        <v>368</v>
      </c>
      <c r="C117" s="87"/>
      <c r="D117" s="27" t="s">
        <v>295</v>
      </c>
      <c r="E117" s="37">
        <v>264</v>
      </c>
      <c r="F117" s="27"/>
      <c r="G117" s="97"/>
      <c r="H117" s="27" t="s">
        <v>295</v>
      </c>
      <c r="I117" s="37">
        <v>240</v>
      </c>
      <c r="J117" s="27"/>
      <c r="K117" s="97"/>
      <c r="L117" s="27" t="s">
        <v>295</v>
      </c>
      <c r="M117" s="37">
        <v>88</v>
      </c>
      <c r="N117" s="27"/>
      <c r="O117" s="97"/>
      <c r="P117" s="27" t="s">
        <v>295</v>
      </c>
      <c r="Q117" s="37">
        <v>592</v>
      </c>
      <c r="R117" s="27"/>
      <c r="S117" s="97"/>
      <c r="T117" s="27" t="s">
        <v>295</v>
      </c>
      <c r="U117" s="36">
        <v>209279</v>
      </c>
      <c r="V117" s="27"/>
      <c r="W117" s="97"/>
      <c r="X117" s="27" t="s">
        <v>295</v>
      </c>
      <c r="Y117" s="36">
        <v>209871</v>
      </c>
      <c r="Z117" s="27"/>
    </row>
    <row r="118" spans="1:26" x14ac:dyDescent="0.25">
      <c r="A118" s="13"/>
      <c r="B118" s="29" t="s">
        <v>370</v>
      </c>
      <c r="C118" s="84"/>
      <c r="D118" s="31"/>
      <c r="E118" s="34">
        <v>400</v>
      </c>
      <c r="F118" s="31"/>
      <c r="G118" s="98"/>
      <c r="H118" s="31"/>
      <c r="I118" s="34">
        <v>187</v>
      </c>
      <c r="J118" s="31"/>
      <c r="K118" s="98"/>
      <c r="L118" s="31"/>
      <c r="M118" s="32">
        <v>3390</v>
      </c>
      <c r="N118" s="31"/>
      <c r="O118" s="98"/>
      <c r="P118" s="31"/>
      <c r="Q118" s="32">
        <v>3977</v>
      </c>
      <c r="R118" s="31"/>
      <c r="S118" s="98"/>
      <c r="T118" s="31"/>
      <c r="U118" s="32">
        <v>395760</v>
      </c>
      <c r="V118" s="31"/>
      <c r="W118" s="98"/>
      <c r="X118" s="31"/>
      <c r="Y118" s="32">
        <v>399737</v>
      </c>
      <c r="Z118" s="31"/>
    </row>
    <row r="119" spans="1:26" x14ac:dyDescent="0.25">
      <c r="A119" s="13"/>
      <c r="B119" s="35" t="s">
        <v>371</v>
      </c>
      <c r="C119" s="87"/>
      <c r="D119" s="89"/>
      <c r="E119" s="139" t="s">
        <v>313</v>
      </c>
      <c r="F119" s="27"/>
      <c r="G119" s="97"/>
      <c r="H119" s="89"/>
      <c r="I119" s="139" t="s">
        <v>313</v>
      </c>
      <c r="J119" s="27"/>
      <c r="K119" s="97"/>
      <c r="L119" s="89"/>
      <c r="M119" s="139" t="s">
        <v>313</v>
      </c>
      <c r="N119" s="27"/>
      <c r="O119" s="97"/>
      <c r="P119" s="89"/>
      <c r="Q119" s="139" t="s">
        <v>313</v>
      </c>
      <c r="R119" s="27"/>
      <c r="S119" s="97"/>
      <c r="T119" s="89"/>
      <c r="U119" s="90">
        <v>39979</v>
      </c>
      <c r="V119" s="27"/>
      <c r="W119" s="97"/>
      <c r="X119" s="89"/>
      <c r="Y119" s="90">
        <v>39979</v>
      </c>
      <c r="Z119" s="27"/>
    </row>
    <row r="120" spans="1:26" x14ac:dyDescent="0.25">
      <c r="A120" s="13"/>
      <c r="B120" s="49" t="s">
        <v>372</v>
      </c>
      <c r="C120" s="84"/>
      <c r="D120" s="130"/>
      <c r="E120" s="163">
        <v>664</v>
      </c>
      <c r="F120" s="31"/>
      <c r="G120" s="98"/>
      <c r="H120" s="130"/>
      <c r="I120" s="163">
        <v>427</v>
      </c>
      <c r="J120" s="31"/>
      <c r="K120" s="98"/>
      <c r="L120" s="130"/>
      <c r="M120" s="131">
        <v>3478</v>
      </c>
      <c r="N120" s="31"/>
      <c r="O120" s="98"/>
      <c r="P120" s="130"/>
      <c r="Q120" s="131">
        <v>4569</v>
      </c>
      <c r="R120" s="31"/>
      <c r="S120" s="98"/>
      <c r="T120" s="130"/>
      <c r="U120" s="131">
        <v>645018</v>
      </c>
      <c r="V120" s="31"/>
      <c r="W120" s="98"/>
      <c r="X120" s="130"/>
      <c r="Y120" s="131">
        <v>649587</v>
      </c>
      <c r="Z120" s="31"/>
    </row>
    <row r="121" spans="1:26" x14ac:dyDescent="0.25">
      <c r="A121" s="13"/>
      <c r="B121" s="149"/>
      <c r="C121" s="150"/>
      <c r="D121" s="153"/>
      <c r="E121" s="164"/>
      <c r="F121" s="153"/>
      <c r="G121" s="165"/>
      <c r="H121" s="153"/>
      <c r="I121" s="164"/>
      <c r="J121" s="153"/>
      <c r="K121" s="165"/>
      <c r="L121" s="153"/>
      <c r="M121" s="164"/>
      <c r="N121" s="153"/>
      <c r="O121" s="165"/>
      <c r="P121" s="153"/>
      <c r="Q121" s="164"/>
      <c r="R121" s="153"/>
      <c r="S121" s="165"/>
      <c r="T121" s="153"/>
      <c r="U121" s="164"/>
      <c r="V121" s="153"/>
      <c r="W121" s="165"/>
      <c r="X121" s="153"/>
      <c r="Y121" s="164"/>
      <c r="Z121" s="153"/>
    </row>
    <row r="122" spans="1:26" x14ac:dyDescent="0.25">
      <c r="A122" s="13"/>
      <c r="B122" s="125" t="s">
        <v>373</v>
      </c>
      <c r="C122" s="126"/>
      <c r="D122" s="31"/>
      <c r="E122" s="34"/>
      <c r="F122" s="31"/>
      <c r="G122" s="98"/>
      <c r="H122" s="31"/>
      <c r="I122" s="34"/>
      <c r="J122" s="31"/>
      <c r="K122" s="98"/>
      <c r="L122" s="31"/>
      <c r="M122" s="34"/>
      <c r="N122" s="31"/>
      <c r="O122" s="98"/>
      <c r="P122" s="31"/>
      <c r="Q122" s="34"/>
      <c r="R122" s="31"/>
      <c r="S122" s="98"/>
      <c r="T122" s="31"/>
      <c r="U122" s="34"/>
      <c r="V122" s="31"/>
      <c r="W122" s="98"/>
      <c r="X122" s="31"/>
      <c r="Y122" s="34"/>
      <c r="Z122" s="31"/>
    </row>
    <row r="123" spans="1:26" x14ac:dyDescent="0.25">
      <c r="A123" s="13"/>
      <c r="B123" s="35" t="s">
        <v>374</v>
      </c>
      <c r="C123" s="87"/>
      <c r="D123" s="27"/>
      <c r="E123" s="36">
        <v>7504</v>
      </c>
      <c r="F123" s="27"/>
      <c r="G123" s="97"/>
      <c r="H123" s="27"/>
      <c r="I123" s="36">
        <v>4875</v>
      </c>
      <c r="J123" s="27"/>
      <c r="K123" s="97"/>
      <c r="L123" s="27"/>
      <c r="M123" s="36">
        <v>3315</v>
      </c>
      <c r="N123" s="27"/>
      <c r="O123" s="97"/>
      <c r="P123" s="27"/>
      <c r="Q123" s="36">
        <v>15694</v>
      </c>
      <c r="R123" s="27"/>
      <c r="S123" s="97"/>
      <c r="T123" s="27"/>
      <c r="U123" s="36">
        <v>125380</v>
      </c>
      <c r="V123" s="27"/>
      <c r="W123" s="97"/>
      <c r="X123" s="27"/>
      <c r="Y123" s="36">
        <v>141074</v>
      </c>
      <c r="Z123" s="27"/>
    </row>
    <row r="124" spans="1:26" x14ac:dyDescent="0.25">
      <c r="A124" s="13"/>
      <c r="B124" s="29" t="s">
        <v>375</v>
      </c>
      <c r="C124" s="84"/>
      <c r="D124" s="31"/>
      <c r="E124" s="34" t="s">
        <v>313</v>
      </c>
      <c r="F124" s="31"/>
      <c r="G124" s="98"/>
      <c r="H124" s="31"/>
      <c r="I124" s="34">
        <v>15</v>
      </c>
      <c r="J124" s="31"/>
      <c r="K124" s="98"/>
      <c r="L124" s="31"/>
      <c r="M124" s="34" t="s">
        <v>313</v>
      </c>
      <c r="N124" s="31"/>
      <c r="O124" s="98"/>
      <c r="P124" s="31"/>
      <c r="Q124" s="34">
        <v>15</v>
      </c>
      <c r="R124" s="31"/>
      <c r="S124" s="98"/>
      <c r="T124" s="31"/>
      <c r="U124" s="34">
        <v>895</v>
      </c>
      <c r="V124" s="31"/>
      <c r="W124" s="98"/>
      <c r="X124" s="31"/>
      <c r="Y124" s="34">
        <v>910</v>
      </c>
      <c r="Z124" s="31"/>
    </row>
    <row r="125" spans="1:26" x14ac:dyDescent="0.25">
      <c r="A125" s="13"/>
      <c r="B125" s="35" t="s">
        <v>376</v>
      </c>
      <c r="C125" s="87"/>
      <c r="D125" s="27"/>
      <c r="E125" s="37">
        <v>336</v>
      </c>
      <c r="F125" s="27"/>
      <c r="G125" s="97"/>
      <c r="H125" s="27"/>
      <c r="I125" s="37">
        <v>43</v>
      </c>
      <c r="J125" s="27"/>
      <c r="K125" s="97"/>
      <c r="L125" s="27"/>
      <c r="M125" s="37">
        <v>78</v>
      </c>
      <c r="N125" s="27"/>
      <c r="O125" s="97"/>
      <c r="P125" s="27"/>
      <c r="Q125" s="37">
        <v>457</v>
      </c>
      <c r="R125" s="27"/>
      <c r="S125" s="97"/>
      <c r="T125" s="27"/>
      <c r="U125" s="36">
        <v>18538</v>
      </c>
      <c r="V125" s="27"/>
      <c r="W125" s="97"/>
      <c r="X125" s="27"/>
      <c r="Y125" s="36">
        <v>18995</v>
      </c>
      <c r="Z125" s="27"/>
    </row>
    <row r="126" spans="1:26" x14ac:dyDescent="0.25">
      <c r="A126" s="13"/>
      <c r="B126" s="29" t="s">
        <v>461</v>
      </c>
      <c r="C126" s="84"/>
      <c r="D126" s="121"/>
      <c r="E126" s="122">
        <v>2207</v>
      </c>
      <c r="F126" s="31"/>
      <c r="G126" s="98"/>
      <c r="H126" s="121"/>
      <c r="I126" s="122">
        <v>1138</v>
      </c>
      <c r="J126" s="31"/>
      <c r="K126" s="98"/>
      <c r="L126" s="121"/>
      <c r="M126" s="122">
        <v>1049</v>
      </c>
      <c r="N126" s="31"/>
      <c r="O126" s="98"/>
      <c r="P126" s="121"/>
      <c r="Q126" s="122">
        <v>4394</v>
      </c>
      <c r="R126" s="31"/>
      <c r="S126" s="98"/>
      <c r="T126" s="121"/>
      <c r="U126" s="122">
        <v>167314</v>
      </c>
      <c r="V126" s="31"/>
      <c r="W126" s="98"/>
      <c r="X126" s="121"/>
      <c r="Y126" s="122">
        <v>171708</v>
      </c>
      <c r="Z126" s="31"/>
    </row>
    <row r="127" spans="1:26" x14ac:dyDescent="0.25">
      <c r="A127" s="13"/>
      <c r="B127" s="38" t="s">
        <v>378</v>
      </c>
      <c r="C127" s="87"/>
      <c r="D127" s="127"/>
      <c r="E127" s="128">
        <v>10047</v>
      </c>
      <c r="F127" s="27"/>
      <c r="G127" s="97"/>
      <c r="H127" s="127"/>
      <c r="I127" s="128">
        <v>6071</v>
      </c>
      <c r="J127" s="27"/>
      <c r="K127" s="97"/>
      <c r="L127" s="127"/>
      <c r="M127" s="128">
        <v>4442</v>
      </c>
      <c r="N127" s="27"/>
      <c r="O127" s="97"/>
      <c r="P127" s="127"/>
      <c r="Q127" s="128">
        <v>20560</v>
      </c>
      <c r="R127" s="27"/>
      <c r="S127" s="97"/>
      <c r="T127" s="127"/>
      <c r="U127" s="128">
        <v>312127</v>
      </c>
      <c r="V127" s="27"/>
      <c r="W127" s="97"/>
      <c r="X127" s="127"/>
      <c r="Y127" s="128">
        <v>332687</v>
      </c>
      <c r="Z127" s="27"/>
    </row>
    <row r="128" spans="1:26" ht="15.75" thickBot="1" x14ac:dyDescent="0.3">
      <c r="A128" s="13"/>
      <c r="B128" s="154" t="s">
        <v>126</v>
      </c>
      <c r="C128" s="84"/>
      <c r="D128" s="50" t="s">
        <v>295</v>
      </c>
      <c r="E128" s="51">
        <v>10711</v>
      </c>
      <c r="F128" s="31"/>
      <c r="G128" s="98"/>
      <c r="H128" s="50" t="s">
        <v>295</v>
      </c>
      <c r="I128" s="51">
        <v>6498</v>
      </c>
      <c r="J128" s="31"/>
      <c r="K128" s="98"/>
      <c r="L128" s="50" t="s">
        <v>295</v>
      </c>
      <c r="M128" s="51">
        <v>7920</v>
      </c>
      <c r="N128" s="31"/>
      <c r="O128" s="98"/>
      <c r="P128" s="50" t="s">
        <v>295</v>
      </c>
      <c r="Q128" s="51">
        <v>25129</v>
      </c>
      <c r="R128" s="31"/>
      <c r="S128" s="98"/>
      <c r="T128" s="50" t="s">
        <v>295</v>
      </c>
      <c r="U128" s="51">
        <v>957145</v>
      </c>
      <c r="V128" s="31"/>
      <c r="W128" s="98"/>
      <c r="X128" s="50" t="s">
        <v>295</v>
      </c>
      <c r="Y128" s="51">
        <v>982274</v>
      </c>
      <c r="Z128" s="31"/>
    </row>
    <row r="129" spans="1:26" ht="15.75" thickTop="1" x14ac:dyDescent="0.25">
      <c r="A129" s="13"/>
      <c r="B129" s="149"/>
      <c r="C129" s="150"/>
      <c r="D129" s="151"/>
      <c r="E129" s="152"/>
      <c r="F129" s="153"/>
      <c r="G129" s="165"/>
      <c r="H129" s="151"/>
      <c r="I129" s="152"/>
      <c r="J129" s="153"/>
      <c r="K129" s="165"/>
      <c r="L129" s="151"/>
      <c r="M129" s="152"/>
      <c r="N129" s="153"/>
      <c r="O129" s="165"/>
      <c r="P129" s="151"/>
      <c r="Q129" s="152"/>
      <c r="R129" s="153"/>
      <c r="S129" s="165"/>
      <c r="T129" s="151"/>
      <c r="U129" s="152"/>
      <c r="V129" s="153"/>
      <c r="W129" s="165"/>
      <c r="X129" s="151"/>
      <c r="Y129" s="152"/>
      <c r="Z129" s="153"/>
    </row>
    <row r="130" spans="1:26" x14ac:dyDescent="0.25">
      <c r="A130" s="13"/>
      <c r="B130" s="166" t="s">
        <v>309</v>
      </c>
      <c r="C130" s="126"/>
      <c r="D130" s="31"/>
      <c r="E130" s="34"/>
      <c r="F130" s="31"/>
      <c r="G130" s="98"/>
      <c r="H130" s="31"/>
      <c r="I130" s="34"/>
      <c r="J130" s="31"/>
      <c r="K130" s="98"/>
      <c r="L130" s="31"/>
      <c r="M130" s="34"/>
      <c r="N130" s="31"/>
      <c r="O130" s="98"/>
      <c r="P130" s="31"/>
      <c r="Q130" s="34"/>
      <c r="R130" s="31"/>
      <c r="S130" s="98"/>
      <c r="T130" s="31"/>
      <c r="U130" s="34"/>
      <c r="V130" s="31"/>
      <c r="W130" s="98"/>
      <c r="X130" s="31"/>
      <c r="Y130" s="34"/>
      <c r="Z130" s="31"/>
    </row>
    <row r="131" spans="1:26" x14ac:dyDescent="0.25">
      <c r="A131" s="13"/>
      <c r="B131" s="119" t="s">
        <v>367</v>
      </c>
      <c r="C131" s="120"/>
      <c r="D131" s="27"/>
      <c r="E131" s="37"/>
      <c r="F131" s="27"/>
      <c r="G131" s="97"/>
      <c r="H131" s="27"/>
      <c r="I131" s="37"/>
      <c r="J131" s="27"/>
      <c r="K131" s="97"/>
      <c r="L131" s="27"/>
      <c r="M131" s="37"/>
      <c r="N131" s="27"/>
      <c r="O131" s="97"/>
      <c r="P131" s="27"/>
      <c r="Q131" s="37"/>
      <c r="R131" s="27"/>
      <c r="S131" s="97"/>
      <c r="T131" s="27"/>
      <c r="U131" s="37"/>
      <c r="V131" s="27"/>
      <c r="W131" s="97"/>
      <c r="X131" s="27"/>
      <c r="Y131" s="37"/>
      <c r="Z131" s="27"/>
    </row>
    <row r="132" spans="1:26" x14ac:dyDescent="0.25">
      <c r="A132" s="13"/>
      <c r="B132" s="29" t="s">
        <v>368</v>
      </c>
      <c r="C132" s="84"/>
      <c r="D132" s="31" t="s">
        <v>295</v>
      </c>
      <c r="E132" s="34">
        <v>159</v>
      </c>
      <c r="F132" s="31"/>
      <c r="G132" s="98"/>
      <c r="H132" s="31" t="s">
        <v>295</v>
      </c>
      <c r="I132" s="34">
        <v>191</v>
      </c>
      <c r="J132" s="31"/>
      <c r="K132" s="98"/>
      <c r="L132" s="31" t="s">
        <v>295</v>
      </c>
      <c r="M132" s="34">
        <v>217</v>
      </c>
      <c r="N132" s="31"/>
      <c r="O132" s="98"/>
      <c r="P132" s="31" t="s">
        <v>295</v>
      </c>
      <c r="Q132" s="34">
        <v>567</v>
      </c>
      <c r="R132" s="31"/>
      <c r="S132" s="98"/>
      <c r="T132" s="31" t="s">
        <v>295</v>
      </c>
      <c r="U132" s="32">
        <v>182797</v>
      </c>
      <c r="V132" s="31"/>
      <c r="W132" s="98"/>
      <c r="X132" s="31" t="s">
        <v>295</v>
      </c>
      <c r="Y132" s="32">
        <v>183364</v>
      </c>
      <c r="Z132" s="31"/>
    </row>
    <row r="133" spans="1:26" x14ac:dyDescent="0.25">
      <c r="A133" s="13"/>
      <c r="B133" s="35" t="s">
        <v>370</v>
      </c>
      <c r="C133" s="87"/>
      <c r="D133" s="27"/>
      <c r="E133" s="37">
        <v>201</v>
      </c>
      <c r="F133" s="27"/>
      <c r="G133" s="97"/>
      <c r="H133" s="27"/>
      <c r="I133" s="37">
        <v>771</v>
      </c>
      <c r="J133" s="27"/>
      <c r="K133" s="97"/>
      <c r="L133" s="27"/>
      <c r="M133" s="36">
        <v>4659</v>
      </c>
      <c r="N133" s="27"/>
      <c r="O133" s="97"/>
      <c r="P133" s="27"/>
      <c r="Q133" s="36">
        <v>5631</v>
      </c>
      <c r="R133" s="27"/>
      <c r="S133" s="97"/>
      <c r="T133" s="27"/>
      <c r="U133" s="36">
        <v>374823</v>
      </c>
      <c r="V133" s="27"/>
      <c r="W133" s="97"/>
      <c r="X133" s="27"/>
      <c r="Y133" s="36">
        <v>380454</v>
      </c>
      <c r="Z133" s="27"/>
    </row>
    <row r="134" spans="1:26" x14ac:dyDescent="0.25">
      <c r="A134" s="13"/>
      <c r="B134" s="29" t="s">
        <v>371</v>
      </c>
      <c r="C134" s="84"/>
      <c r="D134" s="121"/>
      <c r="E134" s="123" t="s">
        <v>313</v>
      </c>
      <c r="F134" s="31"/>
      <c r="G134" s="98"/>
      <c r="H134" s="121"/>
      <c r="I134" s="123" t="s">
        <v>313</v>
      </c>
      <c r="J134" s="31"/>
      <c r="K134" s="98"/>
      <c r="L134" s="121"/>
      <c r="M134" s="123" t="s">
        <v>313</v>
      </c>
      <c r="N134" s="31"/>
      <c r="O134" s="98"/>
      <c r="P134" s="121"/>
      <c r="Q134" s="123" t="s">
        <v>313</v>
      </c>
      <c r="R134" s="31"/>
      <c r="S134" s="98"/>
      <c r="T134" s="121"/>
      <c r="U134" s="123">
        <v>697</v>
      </c>
      <c r="V134" s="31"/>
      <c r="W134" s="98"/>
      <c r="X134" s="121"/>
      <c r="Y134" s="123">
        <v>697</v>
      </c>
      <c r="Z134" s="31"/>
    </row>
    <row r="135" spans="1:26" x14ac:dyDescent="0.25">
      <c r="A135" s="13"/>
      <c r="B135" s="38" t="s">
        <v>372</v>
      </c>
      <c r="C135" s="87"/>
      <c r="D135" s="25"/>
      <c r="E135" s="26">
        <v>360</v>
      </c>
      <c r="F135" s="27"/>
      <c r="G135" s="97"/>
      <c r="H135" s="25"/>
      <c r="I135" s="26">
        <v>962</v>
      </c>
      <c r="J135" s="27"/>
      <c r="K135" s="97"/>
      <c r="L135" s="25"/>
      <c r="M135" s="124">
        <v>4876</v>
      </c>
      <c r="N135" s="27"/>
      <c r="O135" s="97"/>
      <c r="P135" s="25"/>
      <c r="Q135" s="124">
        <v>6198</v>
      </c>
      <c r="R135" s="27"/>
      <c r="S135" s="97"/>
      <c r="T135" s="25"/>
      <c r="U135" s="124">
        <v>558317</v>
      </c>
      <c r="V135" s="27"/>
      <c r="W135" s="97"/>
      <c r="X135" s="25"/>
      <c r="Y135" s="124">
        <v>564515</v>
      </c>
      <c r="Z135" s="27"/>
    </row>
    <row r="136" spans="1:26" x14ac:dyDescent="0.25">
      <c r="A136" s="13"/>
      <c r="B136" s="167"/>
      <c r="C136" s="168"/>
      <c r="D136" s="169"/>
      <c r="E136" s="170"/>
      <c r="F136" s="169"/>
      <c r="G136" s="171"/>
      <c r="H136" s="169"/>
      <c r="I136" s="170"/>
      <c r="J136" s="169"/>
      <c r="K136" s="171"/>
      <c r="L136" s="169"/>
      <c r="M136" s="170"/>
      <c r="N136" s="169"/>
      <c r="O136" s="171"/>
      <c r="P136" s="169"/>
      <c r="Q136" s="170"/>
      <c r="R136" s="169"/>
      <c r="S136" s="171"/>
      <c r="T136" s="169"/>
      <c r="U136" s="170"/>
      <c r="V136" s="169"/>
      <c r="W136" s="171"/>
      <c r="X136" s="169"/>
      <c r="Y136" s="170"/>
      <c r="Z136" s="169"/>
    </row>
    <row r="137" spans="1:26" x14ac:dyDescent="0.25">
      <c r="A137" s="13"/>
      <c r="B137" s="119" t="s">
        <v>373</v>
      </c>
      <c r="C137" s="120"/>
      <c r="D137" s="27"/>
      <c r="E137" s="37"/>
      <c r="F137" s="27"/>
      <c r="G137" s="97"/>
      <c r="H137" s="27"/>
      <c r="I137" s="37"/>
      <c r="J137" s="27"/>
      <c r="K137" s="97"/>
      <c r="L137" s="27"/>
      <c r="M137" s="37"/>
      <c r="N137" s="27"/>
      <c r="O137" s="97"/>
      <c r="P137" s="27"/>
      <c r="Q137" s="37"/>
      <c r="R137" s="27"/>
      <c r="S137" s="97"/>
      <c r="T137" s="27"/>
      <c r="U137" s="37"/>
      <c r="V137" s="27"/>
      <c r="W137" s="97"/>
      <c r="X137" s="27"/>
      <c r="Y137" s="37"/>
      <c r="Z137" s="27"/>
    </row>
    <row r="138" spans="1:26" x14ac:dyDescent="0.25">
      <c r="A138" s="13"/>
      <c r="B138" s="29" t="s">
        <v>374</v>
      </c>
      <c r="C138" s="84"/>
      <c r="D138" s="31"/>
      <c r="E138" s="32">
        <v>10663</v>
      </c>
      <c r="F138" s="31"/>
      <c r="G138" s="98"/>
      <c r="H138" s="31"/>
      <c r="I138" s="32">
        <v>4742</v>
      </c>
      <c r="J138" s="31"/>
      <c r="K138" s="98"/>
      <c r="L138" s="31"/>
      <c r="M138" s="32">
        <v>3887</v>
      </c>
      <c r="N138" s="31"/>
      <c r="O138" s="98"/>
      <c r="P138" s="31"/>
      <c r="Q138" s="32">
        <v>19292</v>
      </c>
      <c r="R138" s="31"/>
      <c r="S138" s="98"/>
      <c r="T138" s="31"/>
      <c r="U138" s="32">
        <v>133465</v>
      </c>
      <c r="V138" s="31"/>
      <c r="W138" s="98"/>
      <c r="X138" s="31"/>
      <c r="Y138" s="32">
        <v>152757</v>
      </c>
      <c r="Z138" s="31"/>
    </row>
    <row r="139" spans="1:26" x14ac:dyDescent="0.25">
      <c r="A139" s="13"/>
      <c r="B139" s="35" t="s">
        <v>375</v>
      </c>
      <c r="C139" s="87"/>
      <c r="D139" s="27"/>
      <c r="E139" s="37" t="s">
        <v>313</v>
      </c>
      <c r="F139" s="27"/>
      <c r="G139" s="97"/>
      <c r="H139" s="27"/>
      <c r="I139" s="37" t="s">
        <v>313</v>
      </c>
      <c r="J139" s="27"/>
      <c r="K139" s="97"/>
      <c r="L139" s="27"/>
      <c r="M139" s="37" t="s">
        <v>313</v>
      </c>
      <c r="N139" s="27"/>
      <c r="O139" s="97"/>
      <c r="P139" s="27"/>
      <c r="Q139" s="37" t="s">
        <v>313</v>
      </c>
      <c r="R139" s="27"/>
      <c r="S139" s="97"/>
      <c r="T139" s="27"/>
      <c r="U139" s="36">
        <v>1039</v>
      </c>
      <c r="V139" s="27"/>
      <c r="W139" s="97"/>
      <c r="X139" s="27"/>
      <c r="Y139" s="36">
        <v>1039</v>
      </c>
      <c r="Z139" s="27"/>
    </row>
    <row r="140" spans="1:26" x14ac:dyDescent="0.25">
      <c r="A140" s="13"/>
      <c r="B140" s="29" t="s">
        <v>376</v>
      </c>
      <c r="C140" s="84"/>
      <c r="D140" s="31"/>
      <c r="E140" s="34">
        <v>178</v>
      </c>
      <c r="F140" s="31"/>
      <c r="G140" s="98"/>
      <c r="H140" s="31"/>
      <c r="I140" s="34">
        <v>13</v>
      </c>
      <c r="J140" s="31"/>
      <c r="K140" s="98"/>
      <c r="L140" s="31"/>
      <c r="M140" s="34">
        <v>13</v>
      </c>
      <c r="N140" s="31"/>
      <c r="O140" s="98"/>
      <c r="P140" s="31"/>
      <c r="Q140" s="34">
        <v>204</v>
      </c>
      <c r="R140" s="31"/>
      <c r="S140" s="98"/>
      <c r="T140" s="31"/>
      <c r="U140" s="32">
        <v>7065</v>
      </c>
      <c r="V140" s="31"/>
      <c r="W140" s="98"/>
      <c r="X140" s="31"/>
      <c r="Y140" s="32">
        <v>7269</v>
      </c>
      <c r="Z140" s="31"/>
    </row>
    <row r="141" spans="1:26" x14ac:dyDescent="0.25">
      <c r="A141" s="13"/>
      <c r="B141" s="35" t="s">
        <v>461</v>
      </c>
      <c r="C141" s="87"/>
      <c r="D141" s="89"/>
      <c r="E141" s="90">
        <v>2143</v>
      </c>
      <c r="F141" s="27"/>
      <c r="G141" s="97"/>
      <c r="H141" s="89"/>
      <c r="I141" s="90">
        <v>1215</v>
      </c>
      <c r="J141" s="27"/>
      <c r="K141" s="97"/>
      <c r="L141" s="89"/>
      <c r="M141" s="139">
        <v>993</v>
      </c>
      <c r="N141" s="27"/>
      <c r="O141" s="97"/>
      <c r="P141" s="89"/>
      <c r="Q141" s="90">
        <v>4351</v>
      </c>
      <c r="R141" s="27"/>
      <c r="S141" s="97"/>
      <c r="T141" s="89"/>
      <c r="U141" s="90">
        <v>145242</v>
      </c>
      <c r="V141" s="27"/>
      <c r="W141" s="97"/>
      <c r="X141" s="89"/>
      <c r="Y141" s="90">
        <v>149593</v>
      </c>
      <c r="Z141" s="27"/>
    </row>
    <row r="142" spans="1:26" x14ac:dyDescent="0.25">
      <c r="A142" s="13"/>
      <c r="B142" s="49" t="s">
        <v>378</v>
      </c>
      <c r="C142" s="84"/>
      <c r="D142" s="140"/>
      <c r="E142" s="142">
        <v>12984</v>
      </c>
      <c r="F142" s="31"/>
      <c r="G142" s="98"/>
      <c r="H142" s="140"/>
      <c r="I142" s="142">
        <v>5970</v>
      </c>
      <c r="J142" s="31"/>
      <c r="K142" s="98"/>
      <c r="L142" s="140"/>
      <c r="M142" s="142">
        <v>4893</v>
      </c>
      <c r="N142" s="31"/>
      <c r="O142" s="98"/>
      <c r="P142" s="140"/>
      <c r="Q142" s="142">
        <v>23847</v>
      </c>
      <c r="R142" s="31"/>
      <c r="S142" s="98"/>
      <c r="T142" s="140"/>
      <c r="U142" s="142">
        <v>286811</v>
      </c>
      <c r="V142" s="31"/>
      <c r="W142" s="98"/>
      <c r="X142" s="140"/>
      <c r="Y142" s="142">
        <v>310658</v>
      </c>
      <c r="Z142" s="31"/>
    </row>
    <row r="143" spans="1:26" ht="15.75" thickBot="1" x14ac:dyDescent="0.3">
      <c r="A143" s="13"/>
      <c r="B143" s="144" t="s">
        <v>126</v>
      </c>
      <c r="C143" s="87"/>
      <c r="D143" s="39" t="s">
        <v>295</v>
      </c>
      <c r="E143" s="40">
        <v>13344</v>
      </c>
      <c r="F143" s="27"/>
      <c r="G143" s="97"/>
      <c r="H143" s="39" t="s">
        <v>295</v>
      </c>
      <c r="I143" s="40">
        <v>6932</v>
      </c>
      <c r="J143" s="27"/>
      <c r="K143" s="97"/>
      <c r="L143" s="39" t="s">
        <v>295</v>
      </c>
      <c r="M143" s="40">
        <v>9769</v>
      </c>
      <c r="N143" s="27"/>
      <c r="O143" s="97"/>
      <c r="P143" s="39" t="s">
        <v>295</v>
      </c>
      <c r="Q143" s="40">
        <v>30045</v>
      </c>
      <c r="R143" s="27"/>
      <c r="S143" s="97"/>
      <c r="T143" s="39" t="s">
        <v>295</v>
      </c>
      <c r="U143" s="40">
        <v>845128</v>
      </c>
      <c r="V143" s="27"/>
      <c r="W143" s="97"/>
      <c r="X143" s="39" t="s">
        <v>295</v>
      </c>
      <c r="Y143" s="40">
        <v>875173</v>
      </c>
      <c r="Z143" s="27"/>
    </row>
    <row r="144" spans="1:26" ht="26.25" thickTop="1" x14ac:dyDescent="0.25">
      <c r="A144" s="13"/>
      <c r="B144" s="136" t="s">
        <v>387</v>
      </c>
      <c r="C144" s="137" t="s">
        <v>388</v>
      </c>
    </row>
    <row r="145" spans="1:26" x14ac:dyDescent="0.25">
      <c r="A145" s="13"/>
      <c r="B145" s="113" t="s">
        <v>462</v>
      </c>
      <c r="C145" s="113"/>
      <c r="D145" s="113"/>
      <c r="E145" s="113"/>
      <c r="F145" s="113"/>
      <c r="G145" s="113"/>
      <c r="H145" s="113"/>
      <c r="I145" s="113"/>
      <c r="J145" s="113"/>
      <c r="K145" s="113"/>
      <c r="L145" s="113"/>
      <c r="M145" s="113"/>
      <c r="N145" s="113"/>
      <c r="O145" s="113"/>
      <c r="P145" s="113"/>
      <c r="Q145" s="113"/>
      <c r="R145" s="113"/>
      <c r="S145" s="113"/>
      <c r="T145" s="113"/>
      <c r="U145" s="113"/>
      <c r="V145" s="113"/>
      <c r="W145" s="113"/>
      <c r="X145" s="113"/>
      <c r="Y145" s="113"/>
      <c r="Z145" s="113"/>
    </row>
    <row r="146" spans="1:26" ht="25.5" customHeight="1" x14ac:dyDescent="0.25">
      <c r="A146" s="13"/>
      <c r="B146" s="113" t="s">
        <v>463</v>
      </c>
      <c r="C146" s="113"/>
      <c r="D146" s="113"/>
      <c r="E146" s="113"/>
      <c r="F146" s="113"/>
      <c r="G146" s="113"/>
      <c r="H146" s="113"/>
      <c r="I146" s="113"/>
      <c r="J146" s="113"/>
      <c r="K146" s="113"/>
      <c r="L146" s="113"/>
      <c r="M146" s="113"/>
      <c r="N146" s="113"/>
      <c r="O146" s="113"/>
      <c r="P146" s="113"/>
      <c r="Q146" s="113"/>
      <c r="R146" s="113"/>
      <c r="S146" s="113"/>
      <c r="T146" s="113"/>
      <c r="U146" s="113"/>
      <c r="V146" s="113"/>
      <c r="W146" s="113"/>
      <c r="X146" s="113"/>
      <c r="Y146" s="113"/>
      <c r="Z146" s="113"/>
    </row>
    <row r="147" spans="1:26" x14ac:dyDescent="0.25">
      <c r="A147" s="13"/>
      <c r="B147" s="113"/>
      <c r="C147" s="113"/>
      <c r="D147" s="113"/>
      <c r="E147" s="113"/>
      <c r="F147" s="113"/>
      <c r="G147" s="113"/>
      <c r="H147" s="113"/>
      <c r="I147" s="113"/>
      <c r="J147" s="113"/>
      <c r="K147" s="113"/>
      <c r="L147" s="113"/>
      <c r="M147" s="113"/>
      <c r="N147" s="113"/>
      <c r="O147" s="113"/>
      <c r="P147" s="113"/>
      <c r="Q147" s="113"/>
      <c r="R147" s="113"/>
      <c r="S147" s="113"/>
      <c r="T147" s="113"/>
      <c r="U147" s="113"/>
      <c r="V147" s="113"/>
      <c r="W147" s="113"/>
      <c r="X147" s="113"/>
      <c r="Y147" s="113"/>
      <c r="Z147" s="113"/>
    </row>
    <row r="148" spans="1:26" x14ac:dyDescent="0.25">
      <c r="A148" s="13"/>
      <c r="B148" s="16"/>
      <c r="C148" s="20"/>
      <c r="D148" s="143" t="s">
        <v>363</v>
      </c>
      <c r="E148" s="143"/>
      <c r="F148" s="143"/>
      <c r="G148" s="143"/>
      <c r="H148" s="143"/>
      <c r="I148" s="143"/>
      <c r="J148" s="115"/>
    </row>
    <row r="149" spans="1:26" x14ac:dyDescent="0.25">
      <c r="A149" s="13"/>
      <c r="B149" s="19"/>
      <c r="C149" s="20"/>
      <c r="D149" s="134">
        <v>2014</v>
      </c>
      <c r="E149" s="134"/>
      <c r="F149" s="115"/>
      <c r="G149" s="21"/>
      <c r="H149" s="134">
        <v>2013</v>
      </c>
      <c r="I149" s="134"/>
      <c r="J149" s="115"/>
    </row>
    <row r="150" spans="1:26" x14ac:dyDescent="0.25">
      <c r="A150" s="13"/>
      <c r="B150" s="19"/>
      <c r="C150" s="20"/>
      <c r="D150" s="135" t="s">
        <v>366</v>
      </c>
      <c r="E150" s="135"/>
      <c r="F150" s="135"/>
      <c r="G150" s="135"/>
      <c r="H150" s="135"/>
      <c r="I150" s="135"/>
      <c r="J150" s="115"/>
    </row>
    <row r="151" spans="1:26" x14ac:dyDescent="0.25">
      <c r="A151" s="13"/>
      <c r="B151" s="119" t="s">
        <v>464</v>
      </c>
      <c r="C151" s="120"/>
      <c r="D151" s="27"/>
      <c r="E151" s="37"/>
      <c r="F151" s="27"/>
      <c r="G151" s="87"/>
      <c r="H151" s="27"/>
      <c r="I151" s="37"/>
      <c r="J151" s="27"/>
    </row>
    <row r="152" spans="1:26" x14ac:dyDescent="0.25">
      <c r="A152" s="13"/>
      <c r="B152" s="16" t="s">
        <v>367</v>
      </c>
      <c r="C152" s="84"/>
      <c r="D152" s="31"/>
      <c r="E152" s="34"/>
      <c r="F152" s="31"/>
      <c r="G152" s="84"/>
      <c r="H152" s="31"/>
      <c r="I152" s="34"/>
      <c r="J152" s="31"/>
    </row>
    <row r="153" spans="1:26" x14ac:dyDescent="0.25">
      <c r="A153" s="13"/>
      <c r="B153" s="35" t="s">
        <v>368</v>
      </c>
      <c r="C153" s="87"/>
      <c r="D153" s="27" t="s">
        <v>295</v>
      </c>
      <c r="E153" s="36">
        <v>1738</v>
      </c>
      <c r="F153" s="27"/>
      <c r="G153" s="87"/>
      <c r="H153" s="27" t="s">
        <v>295</v>
      </c>
      <c r="I153" s="37">
        <v>343</v>
      </c>
      <c r="J153" s="27"/>
    </row>
    <row r="154" spans="1:26" x14ac:dyDescent="0.25">
      <c r="A154" s="13"/>
      <c r="B154" s="29" t="s">
        <v>370</v>
      </c>
      <c r="C154" s="84"/>
      <c r="D154" s="31"/>
      <c r="E154" s="32">
        <v>8869</v>
      </c>
      <c r="F154" s="31"/>
      <c r="G154" s="84"/>
      <c r="H154" s="31"/>
      <c r="I154" s="32">
        <v>6344</v>
      </c>
      <c r="J154" s="31"/>
    </row>
    <row r="155" spans="1:26" x14ac:dyDescent="0.25">
      <c r="A155" s="13"/>
      <c r="B155" s="35" t="s">
        <v>465</v>
      </c>
      <c r="C155" s="87"/>
      <c r="D155" s="89"/>
      <c r="E155" s="139" t="s">
        <v>313</v>
      </c>
      <c r="F155" s="27"/>
      <c r="G155" s="175"/>
      <c r="H155" s="89"/>
      <c r="I155" s="139" t="s">
        <v>313</v>
      </c>
      <c r="J155" s="27"/>
    </row>
    <row r="156" spans="1:26" x14ac:dyDescent="0.25">
      <c r="A156" s="13"/>
      <c r="B156" s="49" t="s">
        <v>372</v>
      </c>
      <c r="C156" s="84"/>
      <c r="D156" s="130"/>
      <c r="E156" s="131">
        <v>10607</v>
      </c>
      <c r="F156" s="31"/>
      <c r="G156" s="176"/>
      <c r="H156" s="130"/>
      <c r="I156" s="131">
        <v>6687</v>
      </c>
      <c r="J156" s="31"/>
    </row>
    <row r="157" spans="1:26" x14ac:dyDescent="0.25">
      <c r="A157" s="13"/>
      <c r="B157" s="149"/>
      <c r="C157" s="150"/>
      <c r="D157" s="153"/>
      <c r="E157" s="164"/>
      <c r="F157" s="153"/>
      <c r="G157" s="150"/>
      <c r="H157" s="153"/>
      <c r="I157" s="164"/>
      <c r="J157" s="153"/>
    </row>
    <row r="158" spans="1:26" x14ac:dyDescent="0.25">
      <c r="A158" s="13"/>
      <c r="B158" s="16" t="s">
        <v>373</v>
      </c>
      <c r="C158" s="84"/>
      <c r="D158" s="31"/>
      <c r="E158" s="34"/>
      <c r="F158" s="31"/>
      <c r="G158" s="84"/>
      <c r="H158" s="31"/>
      <c r="I158" s="34"/>
      <c r="J158" s="31"/>
    </row>
    <row r="159" spans="1:26" x14ac:dyDescent="0.25">
      <c r="A159" s="13"/>
      <c r="B159" s="35" t="s">
        <v>374</v>
      </c>
      <c r="C159" s="87"/>
      <c r="D159" s="27"/>
      <c r="E159" s="36">
        <v>7347</v>
      </c>
      <c r="F159" s="27"/>
      <c r="G159" s="87"/>
      <c r="H159" s="27"/>
      <c r="I159" s="36">
        <v>6351</v>
      </c>
      <c r="J159" s="27"/>
    </row>
    <row r="160" spans="1:26" x14ac:dyDescent="0.25">
      <c r="A160" s="13"/>
      <c r="B160" s="29" t="s">
        <v>375</v>
      </c>
      <c r="C160" s="84"/>
      <c r="D160" s="31"/>
      <c r="E160" s="34">
        <v>47</v>
      </c>
      <c r="F160" s="31"/>
      <c r="G160" s="84"/>
      <c r="H160" s="31"/>
      <c r="I160" s="34">
        <v>62</v>
      </c>
      <c r="J160" s="31"/>
    </row>
    <row r="161" spans="1:26" x14ac:dyDescent="0.25">
      <c r="A161" s="13"/>
      <c r="B161" s="35" t="s">
        <v>376</v>
      </c>
      <c r="C161" s="87"/>
      <c r="D161" s="27"/>
      <c r="E161" s="37" t="s">
        <v>313</v>
      </c>
      <c r="F161" s="27"/>
      <c r="G161" s="87"/>
      <c r="H161" s="27"/>
      <c r="I161" s="37" t="s">
        <v>313</v>
      </c>
      <c r="J161" s="27"/>
    </row>
    <row r="162" spans="1:26" x14ac:dyDescent="0.25">
      <c r="A162" s="13"/>
      <c r="B162" s="29" t="s">
        <v>461</v>
      </c>
      <c r="C162" s="84"/>
      <c r="D162" s="121"/>
      <c r="E162" s="123">
        <v>106</v>
      </c>
      <c r="F162" s="31"/>
      <c r="G162" s="84"/>
      <c r="H162" s="121"/>
      <c r="I162" s="123">
        <v>195</v>
      </c>
      <c r="J162" s="31"/>
    </row>
    <row r="163" spans="1:26" x14ac:dyDescent="0.25">
      <c r="A163" s="13"/>
      <c r="B163" s="38" t="s">
        <v>378</v>
      </c>
      <c r="C163" s="87"/>
      <c r="D163" s="127"/>
      <c r="E163" s="128">
        <v>7500</v>
      </c>
      <c r="F163" s="27"/>
      <c r="G163" s="87"/>
      <c r="H163" s="127"/>
      <c r="I163" s="128">
        <v>6608</v>
      </c>
      <c r="J163" s="27"/>
    </row>
    <row r="164" spans="1:26" ht="15.75" thickBot="1" x14ac:dyDescent="0.3">
      <c r="A164" s="13"/>
      <c r="B164" s="154" t="s">
        <v>466</v>
      </c>
      <c r="C164" s="84"/>
      <c r="D164" s="50" t="s">
        <v>295</v>
      </c>
      <c r="E164" s="51">
        <v>18107</v>
      </c>
      <c r="F164" s="31"/>
      <c r="G164" s="84"/>
      <c r="H164" s="50" t="s">
        <v>295</v>
      </c>
      <c r="I164" s="51">
        <v>13295</v>
      </c>
      <c r="J164" s="31"/>
    </row>
    <row r="165" spans="1:26" ht="26.25" thickTop="1" x14ac:dyDescent="0.25">
      <c r="A165" s="13"/>
      <c r="B165" s="136" t="s">
        <v>387</v>
      </c>
      <c r="C165" s="137" t="s">
        <v>467</v>
      </c>
    </row>
    <row r="166" spans="1:26" x14ac:dyDescent="0.25">
      <c r="A166" s="13"/>
      <c r="B166" s="113" t="s">
        <v>468</v>
      </c>
      <c r="C166" s="113"/>
      <c r="D166" s="113"/>
      <c r="E166" s="113"/>
      <c r="F166" s="113"/>
      <c r="G166" s="113"/>
      <c r="H166" s="113"/>
      <c r="I166" s="113"/>
      <c r="J166" s="113"/>
      <c r="K166" s="113"/>
      <c r="L166" s="113"/>
      <c r="M166" s="113"/>
      <c r="N166" s="113"/>
      <c r="O166" s="113"/>
      <c r="P166" s="113"/>
      <c r="Q166" s="113"/>
      <c r="R166" s="113"/>
      <c r="S166" s="113"/>
      <c r="T166" s="113"/>
      <c r="U166" s="113"/>
      <c r="V166" s="113"/>
      <c r="W166" s="113"/>
      <c r="X166" s="113"/>
      <c r="Y166" s="113"/>
      <c r="Z166" s="113"/>
    </row>
    <row r="167" spans="1:26" x14ac:dyDescent="0.25">
      <c r="A167" s="13"/>
      <c r="B167" s="113"/>
      <c r="C167" s="113"/>
      <c r="D167" s="113"/>
      <c r="E167" s="113"/>
      <c r="F167" s="113"/>
      <c r="G167" s="113"/>
      <c r="H167" s="113"/>
      <c r="I167" s="113"/>
      <c r="J167" s="113"/>
      <c r="K167" s="113"/>
      <c r="L167" s="113"/>
      <c r="M167" s="113"/>
      <c r="N167" s="113"/>
      <c r="O167" s="113"/>
      <c r="P167" s="113"/>
      <c r="Q167" s="113"/>
      <c r="R167" s="113"/>
      <c r="S167" s="113"/>
      <c r="T167" s="113"/>
      <c r="U167" s="113"/>
      <c r="V167" s="113"/>
      <c r="W167" s="113"/>
      <c r="X167" s="113"/>
      <c r="Y167" s="113"/>
      <c r="Z167" s="113"/>
    </row>
    <row r="168" spans="1:26" x14ac:dyDescent="0.25">
      <c r="A168" s="13"/>
      <c r="B168" s="81"/>
      <c r="C168" s="20"/>
      <c r="D168" s="143" t="s">
        <v>363</v>
      </c>
      <c r="E168" s="143"/>
      <c r="F168" s="143"/>
      <c r="G168" s="143"/>
      <c r="H168" s="143"/>
      <c r="I168" s="143"/>
      <c r="J168" s="115"/>
      <c r="K168" s="177"/>
      <c r="L168" s="18"/>
      <c r="M168" s="178"/>
      <c r="N168" s="18"/>
    </row>
    <row r="169" spans="1:26" x14ac:dyDescent="0.25">
      <c r="A169" s="13"/>
      <c r="B169" s="20"/>
      <c r="C169" s="20"/>
      <c r="D169" s="134">
        <v>2014</v>
      </c>
      <c r="E169" s="134"/>
      <c r="F169" s="115"/>
      <c r="G169" s="179"/>
      <c r="H169" s="134">
        <v>2013</v>
      </c>
      <c r="I169" s="134"/>
      <c r="J169" s="115"/>
      <c r="K169" s="177"/>
      <c r="L169" s="143" t="s">
        <v>469</v>
      </c>
      <c r="M169" s="143"/>
      <c r="N169" s="115"/>
    </row>
    <row r="170" spans="1:26" x14ac:dyDescent="0.25">
      <c r="A170" s="13"/>
      <c r="B170" s="20"/>
      <c r="C170" s="20"/>
      <c r="D170" s="135" t="s">
        <v>366</v>
      </c>
      <c r="E170" s="135"/>
      <c r="F170" s="135"/>
      <c r="G170" s="135"/>
      <c r="H170" s="135"/>
      <c r="I170" s="135"/>
      <c r="J170" s="135"/>
      <c r="K170" s="135"/>
      <c r="L170" s="135"/>
      <c r="M170" s="135"/>
      <c r="N170" s="115"/>
    </row>
    <row r="171" spans="1:26" x14ac:dyDescent="0.25">
      <c r="A171" s="13"/>
      <c r="B171" s="119" t="s">
        <v>470</v>
      </c>
      <c r="C171" s="120"/>
      <c r="D171" s="27"/>
      <c r="E171" s="37"/>
      <c r="F171" s="27"/>
      <c r="G171" s="97"/>
      <c r="H171" s="27"/>
      <c r="I171" s="37"/>
      <c r="J171" s="27"/>
      <c r="K171" s="97"/>
      <c r="L171" s="27"/>
      <c r="M171" s="37"/>
      <c r="N171" s="27"/>
    </row>
    <row r="172" spans="1:26" x14ac:dyDescent="0.25">
      <c r="A172" s="13"/>
      <c r="B172" s="29" t="s">
        <v>368</v>
      </c>
      <c r="C172" s="84"/>
      <c r="D172" s="31" t="s">
        <v>295</v>
      </c>
      <c r="E172" s="32">
        <v>208133</v>
      </c>
      <c r="F172" s="31"/>
      <c r="G172" s="98"/>
      <c r="H172" s="31" t="s">
        <v>295</v>
      </c>
      <c r="I172" s="32">
        <v>170388</v>
      </c>
      <c r="J172" s="31"/>
      <c r="K172" s="98"/>
      <c r="L172" s="31" t="s">
        <v>295</v>
      </c>
      <c r="M172" s="32">
        <v>37745</v>
      </c>
      <c r="N172" s="31"/>
    </row>
    <row r="173" spans="1:26" x14ac:dyDescent="0.25">
      <c r="A173" s="13"/>
      <c r="B173" s="35" t="s">
        <v>370</v>
      </c>
      <c r="C173" s="87"/>
      <c r="D173" s="27"/>
      <c r="E173" s="36">
        <v>377373</v>
      </c>
      <c r="F173" s="27"/>
      <c r="G173" s="97"/>
      <c r="H173" s="27"/>
      <c r="I173" s="36">
        <v>349906</v>
      </c>
      <c r="J173" s="27"/>
      <c r="K173" s="97"/>
      <c r="L173" s="27"/>
      <c r="M173" s="36">
        <v>27467</v>
      </c>
      <c r="N173" s="27"/>
    </row>
    <row r="174" spans="1:26" x14ac:dyDescent="0.25">
      <c r="A174" s="13"/>
      <c r="B174" s="29" t="s">
        <v>371</v>
      </c>
      <c r="C174" s="84"/>
      <c r="D174" s="31"/>
      <c r="E174" s="32">
        <v>39979</v>
      </c>
      <c r="F174" s="31"/>
      <c r="G174" s="98"/>
      <c r="H174" s="31"/>
      <c r="I174" s="34">
        <v>697</v>
      </c>
      <c r="J174" s="31"/>
      <c r="K174" s="98"/>
      <c r="L174" s="31"/>
      <c r="M174" s="32">
        <v>39282</v>
      </c>
      <c r="N174" s="31"/>
    </row>
    <row r="175" spans="1:26" x14ac:dyDescent="0.25">
      <c r="A175" s="13"/>
      <c r="B175" s="35" t="s">
        <v>374</v>
      </c>
      <c r="C175" s="87"/>
      <c r="D175" s="27"/>
      <c r="E175" s="36">
        <v>133537</v>
      </c>
      <c r="F175" s="27"/>
      <c r="G175" s="97"/>
      <c r="H175" s="27"/>
      <c r="I175" s="36">
        <v>148825</v>
      </c>
      <c r="J175" s="27"/>
      <c r="K175" s="97"/>
      <c r="L175" s="27"/>
      <c r="M175" s="37" t="s">
        <v>471</v>
      </c>
      <c r="N175" s="27" t="s">
        <v>297</v>
      </c>
    </row>
    <row r="176" spans="1:26" x14ac:dyDescent="0.25">
      <c r="A176" s="13"/>
      <c r="B176" s="29" t="s">
        <v>375</v>
      </c>
      <c r="C176" s="84"/>
      <c r="D176" s="31"/>
      <c r="E176" s="34">
        <v>863</v>
      </c>
      <c r="F176" s="31"/>
      <c r="G176" s="98"/>
      <c r="H176" s="31"/>
      <c r="I176" s="32">
        <v>1039</v>
      </c>
      <c r="J176" s="31"/>
      <c r="K176" s="98"/>
      <c r="L176" s="31"/>
      <c r="M176" s="34" t="s">
        <v>472</v>
      </c>
      <c r="N176" s="31" t="s">
        <v>297</v>
      </c>
    </row>
    <row r="177" spans="1:14" x14ac:dyDescent="0.25">
      <c r="A177" s="13"/>
      <c r="B177" s="35" t="s">
        <v>376</v>
      </c>
      <c r="C177" s="87"/>
      <c r="D177" s="27"/>
      <c r="E177" s="36">
        <v>18917</v>
      </c>
      <c r="F177" s="27"/>
      <c r="G177" s="97"/>
      <c r="H177" s="27"/>
      <c r="I177" s="36">
        <v>7256</v>
      </c>
      <c r="J177" s="27"/>
      <c r="K177" s="97"/>
      <c r="L177" s="27"/>
      <c r="M177" s="36">
        <v>11661</v>
      </c>
      <c r="N177" s="27"/>
    </row>
    <row r="178" spans="1:14" x14ac:dyDescent="0.25">
      <c r="A178" s="13"/>
      <c r="B178" s="29" t="s">
        <v>473</v>
      </c>
      <c r="C178" s="84"/>
      <c r="D178" s="121"/>
      <c r="E178" s="122">
        <v>170745</v>
      </c>
      <c r="F178" s="31"/>
      <c r="G178" s="98"/>
      <c r="H178" s="121"/>
      <c r="I178" s="122">
        <v>148757</v>
      </c>
      <c r="J178" s="31"/>
      <c r="K178" s="98"/>
      <c r="L178" s="121"/>
      <c r="M178" s="122">
        <v>21988</v>
      </c>
      <c r="N178" s="31"/>
    </row>
    <row r="179" spans="1:14" x14ac:dyDescent="0.25">
      <c r="A179" s="13"/>
      <c r="B179" s="38" t="s">
        <v>474</v>
      </c>
      <c r="C179" s="87"/>
      <c r="D179" s="25" t="s">
        <v>295</v>
      </c>
      <c r="E179" s="124">
        <v>949547</v>
      </c>
      <c r="F179" s="27"/>
      <c r="G179" s="97"/>
      <c r="H179" s="25" t="s">
        <v>295</v>
      </c>
      <c r="I179" s="124">
        <v>826868</v>
      </c>
      <c r="J179" s="27"/>
      <c r="K179" s="97"/>
      <c r="L179" s="25" t="s">
        <v>295</v>
      </c>
      <c r="M179" s="124">
        <v>122679</v>
      </c>
      <c r="N179" s="27"/>
    </row>
    <row r="180" spans="1:14" x14ac:dyDescent="0.25">
      <c r="A180" s="13"/>
      <c r="B180" s="167"/>
      <c r="C180" s="168"/>
      <c r="D180" s="169"/>
      <c r="E180" s="170"/>
      <c r="F180" s="169"/>
      <c r="G180" s="171"/>
      <c r="H180" s="169"/>
      <c r="I180" s="170"/>
      <c r="J180" s="169"/>
      <c r="K180" s="171"/>
      <c r="L180" s="169"/>
      <c r="M180" s="170"/>
      <c r="N180" s="169"/>
    </row>
    <row r="181" spans="1:14" x14ac:dyDescent="0.25">
      <c r="A181" s="13"/>
      <c r="B181" s="119" t="s">
        <v>475</v>
      </c>
      <c r="C181" s="120"/>
      <c r="D181" s="27"/>
      <c r="E181" s="37"/>
      <c r="F181" s="27"/>
      <c r="G181" s="97"/>
      <c r="H181" s="27"/>
      <c r="I181" s="37"/>
      <c r="J181" s="27"/>
      <c r="K181" s="97"/>
      <c r="L181" s="27"/>
      <c r="M181" s="37"/>
      <c r="N181" s="27"/>
    </row>
    <row r="182" spans="1:14" x14ac:dyDescent="0.25">
      <c r="A182" s="13"/>
      <c r="B182" s="29" t="s">
        <v>368</v>
      </c>
      <c r="C182" s="84"/>
      <c r="D182" s="31" t="s">
        <v>295</v>
      </c>
      <c r="E182" s="34" t="s">
        <v>313</v>
      </c>
      <c r="F182" s="31"/>
      <c r="G182" s="98"/>
      <c r="H182" s="31" t="s">
        <v>295</v>
      </c>
      <c r="I182" s="32">
        <v>9571</v>
      </c>
      <c r="J182" s="31"/>
      <c r="K182" s="98"/>
      <c r="L182" s="31" t="s">
        <v>295</v>
      </c>
      <c r="M182" s="34" t="s">
        <v>476</v>
      </c>
      <c r="N182" s="31" t="s">
        <v>297</v>
      </c>
    </row>
    <row r="183" spans="1:14" x14ac:dyDescent="0.25">
      <c r="A183" s="13"/>
      <c r="B183" s="35" t="s">
        <v>370</v>
      </c>
      <c r="C183" s="87"/>
      <c r="D183" s="27"/>
      <c r="E183" s="36">
        <v>11476</v>
      </c>
      <c r="F183" s="27"/>
      <c r="G183" s="97"/>
      <c r="H183" s="27"/>
      <c r="I183" s="36">
        <v>20850</v>
      </c>
      <c r="J183" s="27"/>
      <c r="K183" s="97"/>
      <c r="L183" s="27"/>
      <c r="M183" s="37" t="s">
        <v>477</v>
      </c>
      <c r="N183" s="27" t="s">
        <v>297</v>
      </c>
    </row>
    <row r="184" spans="1:14" x14ac:dyDescent="0.25">
      <c r="A184" s="13"/>
      <c r="B184" s="29" t="s">
        <v>371</v>
      </c>
      <c r="C184" s="84"/>
      <c r="D184" s="31"/>
      <c r="E184" s="34" t="s">
        <v>313</v>
      </c>
      <c r="F184" s="31"/>
      <c r="G184" s="98"/>
      <c r="H184" s="31"/>
      <c r="I184" s="34" t="s">
        <v>313</v>
      </c>
      <c r="J184" s="31"/>
      <c r="K184" s="98"/>
      <c r="L184" s="31"/>
      <c r="M184" s="34" t="s">
        <v>313</v>
      </c>
      <c r="N184" s="31"/>
    </row>
    <row r="185" spans="1:14" x14ac:dyDescent="0.25">
      <c r="A185" s="13"/>
      <c r="B185" s="35" t="s">
        <v>374</v>
      </c>
      <c r="C185" s="87"/>
      <c r="D185" s="27"/>
      <c r="E185" s="37" t="s">
        <v>313</v>
      </c>
      <c r="F185" s="27"/>
      <c r="G185" s="97"/>
      <c r="H185" s="27"/>
      <c r="I185" s="37" t="s">
        <v>313</v>
      </c>
      <c r="J185" s="27"/>
      <c r="K185" s="97"/>
      <c r="L185" s="27"/>
      <c r="M185" s="37" t="s">
        <v>313</v>
      </c>
      <c r="N185" s="27"/>
    </row>
    <row r="186" spans="1:14" x14ac:dyDescent="0.25">
      <c r="A186" s="13"/>
      <c r="B186" s="29" t="s">
        <v>375</v>
      </c>
      <c r="C186" s="84"/>
      <c r="D186" s="31"/>
      <c r="E186" s="34" t="s">
        <v>313</v>
      </c>
      <c r="F186" s="31"/>
      <c r="G186" s="98"/>
      <c r="H186" s="31"/>
      <c r="I186" s="34" t="s">
        <v>313</v>
      </c>
      <c r="J186" s="31"/>
      <c r="K186" s="98"/>
      <c r="L186" s="31"/>
      <c r="M186" s="34" t="s">
        <v>313</v>
      </c>
      <c r="N186" s="31"/>
    </row>
    <row r="187" spans="1:14" x14ac:dyDescent="0.25">
      <c r="A187" s="13"/>
      <c r="B187" s="35" t="s">
        <v>376</v>
      </c>
      <c r="C187" s="87"/>
      <c r="D187" s="27"/>
      <c r="E187" s="37" t="s">
        <v>313</v>
      </c>
      <c r="F187" s="27"/>
      <c r="G187" s="97"/>
      <c r="H187" s="27"/>
      <c r="I187" s="37" t="s">
        <v>313</v>
      </c>
      <c r="J187" s="27"/>
      <c r="K187" s="97"/>
      <c r="L187" s="27"/>
      <c r="M187" s="37" t="s">
        <v>313</v>
      </c>
      <c r="N187" s="27"/>
    </row>
    <row r="188" spans="1:14" x14ac:dyDescent="0.25">
      <c r="A188" s="13"/>
      <c r="B188" s="29" t="s">
        <v>473</v>
      </c>
      <c r="C188" s="84"/>
      <c r="D188" s="121"/>
      <c r="E188" s="123" t="s">
        <v>313</v>
      </c>
      <c r="F188" s="31"/>
      <c r="G188" s="98"/>
      <c r="H188" s="121"/>
      <c r="I188" s="123" t="s">
        <v>313</v>
      </c>
      <c r="J188" s="31"/>
      <c r="K188" s="98"/>
      <c r="L188" s="121"/>
      <c r="M188" s="123" t="s">
        <v>313</v>
      </c>
      <c r="N188" s="31"/>
    </row>
    <row r="189" spans="1:14" x14ac:dyDescent="0.25">
      <c r="A189" s="13"/>
      <c r="B189" s="38" t="s">
        <v>478</v>
      </c>
      <c r="C189" s="87"/>
      <c r="D189" s="25" t="s">
        <v>295</v>
      </c>
      <c r="E189" s="124">
        <v>11476</v>
      </c>
      <c r="F189" s="27"/>
      <c r="G189" s="97"/>
      <c r="H189" s="25" t="s">
        <v>295</v>
      </c>
      <c r="I189" s="124">
        <v>30421</v>
      </c>
      <c r="J189" s="27"/>
      <c r="K189" s="97"/>
      <c r="L189" s="25" t="s">
        <v>295</v>
      </c>
      <c r="M189" s="26" t="s">
        <v>479</v>
      </c>
      <c r="N189" s="27" t="s">
        <v>297</v>
      </c>
    </row>
    <row r="190" spans="1:14" x14ac:dyDescent="0.25">
      <c r="A190" s="13"/>
      <c r="B190" s="167"/>
      <c r="C190" s="168"/>
      <c r="D190" s="169"/>
      <c r="E190" s="170"/>
      <c r="F190" s="169"/>
      <c r="G190" s="171"/>
      <c r="H190" s="169"/>
      <c r="I190" s="170"/>
      <c r="J190" s="169"/>
      <c r="K190" s="171"/>
      <c r="L190" s="169"/>
      <c r="M190" s="170"/>
      <c r="N190" s="169"/>
    </row>
    <row r="191" spans="1:14" x14ac:dyDescent="0.25">
      <c r="A191" s="13"/>
      <c r="B191" s="119" t="s">
        <v>480</v>
      </c>
      <c r="C191" s="120"/>
      <c r="D191" s="27"/>
      <c r="E191" s="37"/>
      <c r="F191" s="27"/>
      <c r="G191" s="97"/>
      <c r="H191" s="27"/>
      <c r="I191" s="37"/>
      <c r="J191" s="27"/>
      <c r="K191" s="97"/>
      <c r="L191" s="27"/>
      <c r="M191" s="37"/>
      <c r="N191" s="27"/>
    </row>
    <row r="192" spans="1:14" x14ac:dyDescent="0.25">
      <c r="A192" s="13"/>
      <c r="B192" s="29" t="s">
        <v>368</v>
      </c>
      <c r="C192" s="84"/>
      <c r="D192" s="31" t="s">
        <v>295</v>
      </c>
      <c r="E192" s="32">
        <v>1730</v>
      </c>
      <c r="F192" s="31"/>
      <c r="G192" s="98"/>
      <c r="H192" s="31" t="s">
        <v>295</v>
      </c>
      <c r="I192" s="32">
        <v>3360</v>
      </c>
      <c r="J192" s="31"/>
      <c r="K192" s="98"/>
      <c r="L192" s="31" t="s">
        <v>295</v>
      </c>
      <c r="M192" s="34" t="s">
        <v>481</v>
      </c>
      <c r="N192" s="31" t="s">
        <v>297</v>
      </c>
    </row>
    <row r="193" spans="1:14" x14ac:dyDescent="0.25">
      <c r="A193" s="13"/>
      <c r="B193" s="35" t="s">
        <v>370</v>
      </c>
      <c r="C193" s="87"/>
      <c r="D193" s="27"/>
      <c r="E193" s="36">
        <v>10888</v>
      </c>
      <c r="F193" s="27"/>
      <c r="G193" s="97"/>
      <c r="H193" s="27"/>
      <c r="I193" s="36">
        <v>9384</v>
      </c>
      <c r="J193" s="27"/>
      <c r="K193" s="97"/>
      <c r="L193" s="27"/>
      <c r="M193" s="36">
        <v>1504</v>
      </c>
      <c r="N193" s="27"/>
    </row>
    <row r="194" spans="1:14" x14ac:dyDescent="0.25">
      <c r="A194" s="13"/>
      <c r="B194" s="29" t="s">
        <v>371</v>
      </c>
      <c r="C194" s="84"/>
      <c r="D194" s="31"/>
      <c r="E194" s="34" t="s">
        <v>313</v>
      </c>
      <c r="F194" s="31"/>
      <c r="G194" s="98"/>
      <c r="H194" s="31"/>
      <c r="I194" s="34" t="s">
        <v>313</v>
      </c>
      <c r="J194" s="31"/>
      <c r="K194" s="98"/>
      <c r="L194" s="31"/>
      <c r="M194" s="34" t="s">
        <v>313</v>
      </c>
      <c r="N194" s="31"/>
    </row>
    <row r="195" spans="1:14" x14ac:dyDescent="0.25">
      <c r="A195" s="13"/>
      <c r="B195" s="35" t="s">
        <v>374</v>
      </c>
      <c r="C195" s="87"/>
      <c r="D195" s="27"/>
      <c r="E195" s="37">
        <v>428</v>
      </c>
      <c r="F195" s="27"/>
      <c r="G195" s="97"/>
      <c r="H195" s="27"/>
      <c r="I195" s="37">
        <v>76</v>
      </c>
      <c r="J195" s="27"/>
      <c r="K195" s="97"/>
      <c r="L195" s="27"/>
      <c r="M195" s="37">
        <v>352</v>
      </c>
      <c r="N195" s="27"/>
    </row>
    <row r="196" spans="1:14" x14ac:dyDescent="0.25">
      <c r="A196" s="13"/>
      <c r="B196" s="29" t="s">
        <v>375</v>
      </c>
      <c r="C196" s="84"/>
      <c r="D196" s="31"/>
      <c r="E196" s="34" t="s">
        <v>313</v>
      </c>
      <c r="F196" s="31"/>
      <c r="G196" s="98"/>
      <c r="H196" s="31"/>
      <c r="I196" s="34" t="s">
        <v>313</v>
      </c>
      <c r="J196" s="31"/>
      <c r="K196" s="98"/>
      <c r="L196" s="31"/>
      <c r="M196" s="34" t="s">
        <v>313</v>
      </c>
      <c r="N196" s="31"/>
    </row>
    <row r="197" spans="1:14" x14ac:dyDescent="0.25">
      <c r="A197" s="13"/>
      <c r="B197" s="35" t="s">
        <v>376</v>
      </c>
      <c r="C197" s="87"/>
      <c r="D197" s="27"/>
      <c r="E197" s="37" t="s">
        <v>313</v>
      </c>
      <c r="F197" s="27"/>
      <c r="G197" s="97"/>
      <c r="H197" s="27"/>
      <c r="I197" s="37" t="s">
        <v>313</v>
      </c>
      <c r="J197" s="27"/>
      <c r="K197" s="97"/>
      <c r="L197" s="27"/>
      <c r="M197" s="37" t="s">
        <v>313</v>
      </c>
      <c r="N197" s="27"/>
    </row>
    <row r="198" spans="1:14" x14ac:dyDescent="0.25">
      <c r="A198" s="13"/>
      <c r="B198" s="29" t="s">
        <v>473</v>
      </c>
      <c r="C198" s="84"/>
      <c r="D198" s="121"/>
      <c r="E198" s="123" t="s">
        <v>313</v>
      </c>
      <c r="F198" s="31"/>
      <c r="G198" s="98"/>
      <c r="H198" s="121"/>
      <c r="I198" s="123" t="s">
        <v>313</v>
      </c>
      <c r="J198" s="31"/>
      <c r="K198" s="98"/>
      <c r="L198" s="121"/>
      <c r="M198" s="123" t="s">
        <v>313</v>
      </c>
      <c r="N198" s="31"/>
    </row>
    <row r="199" spans="1:14" x14ac:dyDescent="0.25">
      <c r="A199" s="13"/>
      <c r="B199" s="38" t="s">
        <v>482</v>
      </c>
      <c r="C199" s="87"/>
      <c r="D199" s="25" t="s">
        <v>295</v>
      </c>
      <c r="E199" s="124">
        <v>13046</v>
      </c>
      <c r="F199" s="27"/>
      <c r="G199" s="97"/>
      <c r="H199" s="25" t="s">
        <v>295</v>
      </c>
      <c r="I199" s="124">
        <v>12820</v>
      </c>
      <c r="J199" s="27"/>
      <c r="K199" s="97"/>
      <c r="L199" s="25" t="s">
        <v>295</v>
      </c>
      <c r="M199" s="26">
        <v>226</v>
      </c>
      <c r="N199" s="27"/>
    </row>
    <row r="200" spans="1:14" x14ac:dyDescent="0.25">
      <c r="A200" s="13"/>
      <c r="B200" s="167"/>
      <c r="C200" s="168"/>
      <c r="D200" s="169"/>
      <c r="E200" s="170"/>
      <c r="F200" s="169"/>
      <c r="G200" s="171"/>
      <c r="H200" s="169"/>
      <c r="I200" s="170"/>
      <c r="J200" s="169"/>
      <c r="K200" s="171"/>
      <c r="L200" s="169"/>
      <c r="M200" s="170"/>
      <c r="N200" s="169"/>
    </row>
    <row r="201" spans="1:14" x14ac:dyDescent="0.25">
      <c r="A201" s="13"/>
      <c r="B201" s="119" t="s">
        <v>483</v>
      </c>
      <c r="C201" s="120"/>
      <c r="D201" s="27"/>
      <c r="E201" s="37"/>
      <c r="F201" s="27"/>
      <c r="G201" s="97"/>
      <c r="H201" s="27"/>
      <c r="I201" s="37"/>
      <c r="J201" s="27"/>
      <c r="K201" s="97"/>
      <c r="L201" s="27"/>
      <c r="M201" s="37"/>
      <c r="N201" s="27"/>
    </row>
    <row r="202" spans="1:14" x14ac:dyDescent="0.25">
      <c r="A202" s="13"/>
      <c r="B202" s="29" t="s">
        <v>368</v>
      </c>
      <c r="C202" s="84"/>
      <c r="D202" s="31" t="s">
        <v>295</v>
      </c>
      <c r="E202" s="34">
        <v>8</v>
      </c>
      <c r="F202" s="31"/>
      <c r="G202" s="98"/>
      <c r="H202" s="31" t="s">
        <v>295</v>
      </c>
      <c r="I202" s="34">
        <v>45</v>
      </c>
      <c r="J202" s="31"/>
      <c r="K202" s="98"/>
      <c r="L202" s="31" t="s">
        <v>295</v>
      </c>
      <c r="M202" s="34" t="s">
        <v>484</v>
      </c>
      <c r="N202" s="31" t="s">
        <v>297</v>
      </c>
    </row>
    <row r="203" spans="1:14" x14ac:dyDescent="0.25">
      <c r="A203" s="13"/>
      <c r="B203" s="35" t="s">
        <v>370</v>
      </c>
      <c r="C203" s="87"/>
      <c r="D203" s="27"/>
      <c r="E203" s="37" t="s">
        <v>313</v>
      </c>
      <c r="F203" s="27"/>
      <c r="G203" s="97"/>
      <c r="H203" s="27"/>
      <c r="I203" s="37">
        <v>314</v>
      </c>
      <c r="J203" s="27"/>
      <c r="K203" s="97"/>
      <c r="L203" s="27"/>
      <c r="M203" s="37" t="s">
        <v>485</v>
      </c>
      <c r="N203" s="27" t="s">
        <v>297</v>
      </c>
    </row>
    <row r="204" spans="1:14" x14ac:dyDescent="0.25">
      <c r="A204" s="13"/>
      <c r="B204" s="29" t="s">
        <v>371</v>
      </c>
      <c r="C204" s="84"/>
      <c r="D204" s="31"/>
      <c r="E204" s="34" t="s">
        <v>313</v>
      </c>
      <c r="F204" s="31"/>
      <c r="G204" s="98"/>
      <c r="H204" s="31"/>
      <c r="I204" s="34" t="s">
        <v>313</v>
      </c>
      <c r="J204" s="31"/>
      <c r="K204" s="98"/>
      <c r="L204" s="31"/>
      <c r="M204" s="34" t="s">
        <v>313</v>
      </c>
      <c r="N204" s="31"/>
    </row>
    <row r="205" spans="1:14" x14ac:dyDescent="0.25">
      <c r="A205" s="13"/>
      <c r="B205" s="35" t="s">
        <v>374</v>
      </c>
      <c r="C205" s="87"/>
      <c r="D205" s="27"/>
      <c r="E205" s="36">
        <v>7109</v>
      </c>
      <c r="F205" s="27"/>
      <c r="G205" s="97"/>
      <c r="H205" s="27"/>
      <c r="I205" s="36">
        <v>3856</v>
      </c>
      <c r="J205" s="27"/>
      <c r="K205" s="97"/>
      <c r="L205" s="27"/>
      <c r="M205" s="36">
        <v>3253</v>
      </c>
      <c r="N205" s="27"/>
    </row>
    <row r="206" spans="1:14" x14ac:dyDescent="0.25">
      <c r="A206" s="13"/>
      <c r="B206" s="29" t="s">
        <v>375</v>
      </c>
      <c r="C206" s="84"/>
      <c r="D206" s="31"/>
      <c r="E206" s="34">
        <v>47</v>
      </c>
      <c r="F206" s="31"/>
      <c r="G206" s="98"/>
      <c r="H206" s="31"/>
      <c r="I206" s="34" t="s">
        <v>313</v>
      </c>
      <c r="J206" s="31"/>
      <c r="K206" s="98"/>
      <c r="L206" s="31"/>
      <c r="M206" s="34">
        <v>47</v>
      </c>
      <c r="N206" s="31"/>
    </row>
    <row r="207" spans="1:14" x14ac:dyDescent="0.25">
      <c r="A207" s="13"/>
      <c r="B207" s="35" t="s">
        <v>376</v>
      </c>
      <c r="C207" s="87"/>
      <c r="D207" s="27"/>
      <c r="E207" s="37">
        <v>78</v>
      </c>
      <c r="F207" s="27"/>
      <c r="G207" s="97"/>
      <c r="H207" s="27"/>
      <c r="I207" s="37">
        <v>13</v>
      </c>
      <c r="J207" s="27"/>
      <c r="K207" s="97"/>
      <c r="L207" s="27"/>
      <c r="M207" s="37">
        <v>65</v>
      </c>
      <c r="N207" s="27"/>
    </row>
    <row r="208" spans="1:14" x14ac:dyDescent="0.25">
      <c r="A208" s="13"/>
      <c r="B208" s="29" t="s">
        <v>473</v>
      </c>
      <c r="C208" s="84"/>
      <c r="D208" s="121"/>
      <c r="E208" s="123">
        <v>963</v>
      </c>
      <c r="F208" s="31"/>
      <c r="G208" s="98"/>
      <c r="H208" s="121"/>
      <c r="I208" s="123">
        <v>836</v>
      </c>
      <c r="J208" s="31"/>
      <c r="K208" s="98"/>
      <c r="L208" s="121"/>
      <c r="M208" s="123">
        <v>127</v>
      </c>
      <c r="N208" s="31"/>
    </row>
    <row r="209" spans="1:26" x14ac:dyDescent="0.25">
      <c r="A209" s="13"/>
      <c r="B209" s="38" t="s">
        <v>486</v>
      </c>
      <c r="C209" s="87"/>
      <c r="D209" s="25" t="s">
        <v>295</v>
      </c>
      <c r="E209" s="124">
        <v>8205</v>
      </c>
      <c r="F209" s="27"/>
      <c r="G209" s="97"/>
      <c r="H209" s="25" t="s">
        <v>295</v>
      </c>
      <c r="I209" s="124">
        <v>5064</v>
      </c>
      <c r="J209" s="27"/>
      <c r="K209" s="97"/>
      <c r="L209" s="25" t="s">
        <v>295</v>
      </c>
      <c r="M209" s="124">
        <v>3141</v>
      </c>
      <c r="N209" s="27"/>
    </row>
    <row r="210" spans="1:26" x14ac:dyDescent="0.25">
      <c r="A210" s="13"/>
      <c r="B210" s="167"/>
      <c r="C210" s="168"/>
      <c r="D210" s="169"/>
      <c r="E210" s="170"/>
      <c r="F210" s="169"/>
      <c r="G210" s="171"/>
      <c r="H210" s="169"/>
      <c r="I210" s="170"/>
      <c r="J210" s="169"/>
      <c r="K210" s="171"/>
      <c r="L210" s="169"/>
      <c r="M210" s="170"/>
      <c r="N210" s="169"/>
    </row>
    <row r="211" spans="1:26" x14ac:dyDescent="0.25">
      <c r="A211" s="13"/>
      <c r="B211" s="119" t="s">
        <v>487</v>
      </c>
      <c r="C211" s="120"/>
      <c r="D211" s="27"/>
      <c r="E211" s="37"/>
      <c r="F211" s="27"/>
      <c r="G211" s="97"/>
      <c r="H211" s="27"/>
      <c r="I211" s="37"/>
      <c r="J211" s="27"/>
      <c r="K211" s="97"/>
      <c r="L211" s="27"/>
      <c r="M211" s="37"/>
      <c r="N211" s="27"/>
    </row>
    <row r="212" spans="1:26" x14ac:dyDescent="0.25">
      <c r="A212" s="13"/>
      <c r="B212" s="29" t="s">
        <v>368</v>
      </c>
      <c r="C212" s="84"/>
      <c r="D212" s="31" t="s">
        <v>295</v>
      </c>
      <c r="E212" s="34" t="s">
        <v>313</v>
      </c>
      <c r="F212" s="31"/>
      <c r="G212" s="98"/>
      <c r="H212" s="31" t="s">
        <v>295</v>
      </c>
      <c r="I212" s="34" t="s">
        <v>313</v>
      </c>
      <c r="J212" s="31"/>
      <c r="K212" s="98"/>
      <c r="L212" s="31" t="s">
        <v>295</v>
      </c>
      <c r="M212" s="34" t="s">
        <v>313</v>
      </c>
      <c r="N212" s="31"/>
    </row>
    <row r="213" spans="1:26" x14ac:dyDescent="0.25">
      <c r="A213" s="13"/>
      <c r="B213" s="35" t="s">
        <v>370</v>
      </c>
      <c r="C213" s="87"/>
      <c r="D213" s="27"/>
      <c r="E213" s="37" t="s">
        <v>313</v>
      </c>
      <c r="F213" s="27"/>
      <c r="G213" s="97"/>
      <c r="H213" s="27"/>
      <c r="I213" s="37" t="s">
        <v>313</v>
      </c>
      <c r="J213" s="27"/>
      <c r="K213" s="97"/>
      <c r="L213" s="27"/>
      <c r="M213" s="37" t="s">
        <v>313</v>
      </c>
      <c r="N213" s="27"/>
    </row>
    <row r="214" spans="1:26" x14ac:dyDescent="0.25">
      <c r="A214" s="13"/>
      <c r="B214" s="29" t="s">
        <v>371</v>
      </c>
      <c r="C214" s="84"/>
      <c r="D214" s="31"/>
      <c r="E214" s="34" t="s">
        <v>313</v>
      </c>
      <c r="F214" s="31"/>
      <c r="G214" s="98"/>
      <c r="H214" s="31"/>
      <c r="I214" s="34" t="s">
        <v>313</v>
      </c>
      <c r="J214" s="31"/>
      <c r="K214" s="98"/>
      <c r="L214" s="31"/>
      <c r="M214" s="34" t="s">
        <v>313</v>
      </c>
      <c r="N214" s="31"/>
    </row>
    <row r="215" spans="1:26" x14ac:dyDescent="0.25">
      <c r="A215" s="13"/>
      <c r="B215" s="35" t="s">
        <v>374</v>
      </c>
      <c r="C215" s="87"/>
      <c r="D215" s="27"/>
      <c r="E215" s="37" t="s">
        <v>313</v>
      </c>
      <c r="F215" s="27"/>
      <c r="G215" s="97"/>
      <c r="H215" s="27"/>
      <c r="I215" s="37" t="s">
        <v>313</v>
      </c>
      <c r="J215" s="27"/>
      <c r="K215" s="97"/>
      <c r="L215" s="27"/>
      <c r="M215" s="37" t="s">
        <v>313</v>
      </c>
      <c r="N215" s="27"/>
    </row>
    <row r="216" spans="1:26" x14ac:dyDescent="0.25">
      <c r="A216" s="13"/>
      <c r="B216" s="29" t="s">
        <v>375</v>
      </c>
      <c r="C216" s="84"/>
      <c r="D216" s="31"/>
      <c r="E216" s="34" t="s">
        <v>313</v>
      </c>
      <c r="F216" s="31"/>
      <c r="G216" s="98"/>
      <c r="H216" s="31"/>
      <c r="I216" s="34" t="s">
        <v>313</v>
      </c>
      <c r="J216" s="31"/>
      <c r="K216" s="98"/>
      <c r="L216" s="31"/>
      <c r="M216" s="34" t="s">
        <v>313</v>
      </c>
      <c r="N216" s="31"/>
    </row>
    <row r="217" spans="1:26" x14ac:dyDescent="0.25">
      <c r="A217" s="13"/>
      <c r="B217" s="35" t="s">
        <v>376</v>
      </c>
      <c r="C217" s="87"/>
      <c r="D217" s="27"/>
      <c r="E217" s="37" t="s">
        <v>313</v>
      </c>
      <c r="F217" s="27"/>
      <c r="G217" s="97"/>
      <c r="H217" s="27"/>
      <c r="I217" s="37" t="s">
        <v>313</v>
      </c>
      <c r="J217" s="27"/>
      <c r="K217" s="97"/>
      <c r="L217" s="27"/>
      <c r="M217" s="37" t="s">
        <v>313</v>
      </c>
      <c r="N217" s="27"/>
    </row>
    <row r="218" spans="1:26" x14ac:dyDescent="0.25">
      <c r="A218" s="13"/>
      <c r="B218" s="29" t="s">
        <v>473</v>
      </c>
      <c r="C218" s="84"/>
      <c r="D218" s="121"/>
      <c r="E218" s="123" t="s">
        <v>313</v>
      </c>
      <c r="F218" s="31"/>
      <c r="G218" s="98"/>
      <c r="H218" s="121"/>
      <c r="I218" s="123" t="s">
        <v>313</v>
      </c>
      <c r="J218" s="31"/>
      <c r="K218" s="98"/>
      <c r="L218" s="121"/>
      <c r="M218" s="123" t="s">
        <v>313</v>
      </c>
      <c r="N218" s="31"/>
    </row>
    <row r="219" spans="1:26" x14ac:dyDescent="0.25">
      <c r="A219" s="13"/>
      <c r="B219" s="38" t="s">
        <v>488</v>
      </c>
      <c r="C219" s="87"/>
      <c r="D219" s="127" t="s">
        <v>295</v>
      </c>
      <c r="E219" s="129" t="s">
        <v>313</v>
      </c>
      <c r="F219" s="27"/>
      <c r="G219" s="97"/>
      <c r="H219" s="127" t="s">
        <v>295</v>
      </c>
      <c r="I219" s="129" t="s">
        <v>313</v>
      </c>
      <c r="J219" s="27"/>
      <c r="K219" s="97"/>
      <c r="L219" s="127" t="s">
        <v>295</v>
      </c>
      <c r="M219" s="129" t="s">
        <v>313</v>
      </c>
      <c r="N219" s="27"/>
    </row>
    <row r="220" spans="1:26" ht="15.75" thickBot="1" x14ac:dyDescent="0.3">
      <c r="A220" s="13"/>
      <c r="B220" s="180" t="s">
        <v>489</v>
      </c>
      <c r="C220" s="126"/>
      <c r="D220" s="50" t="s">
        <v>295</v>
      </c>
      <c r="E220" s="51">
        <v>982274</v>
      </c>
      <c r="F220" s="31"/>
      <c r="G220" s="98"/>
      <c r="H220" s="50" t="s">
        <v>295</v>
      </c>
      <c r="I220" s="51">
        <v>875173</v>
      </c>
      <c r="J220" s="31"/>
      <c r="K220" s="98"/>
      <c r="L220" s="50" t="s">
        <v>295</v>
      </c>
      <c r="M220" s="51">
        <v>107101</v>
      </c>
      <c r="N220" s="31"/>
    </row>
    <row r="221" spans="1:26" ht="16.5" thickTop="1" x14ac:dyDescent="0.25">
      <c r="A221" s="13"/>
      <c r="B221" s="198"/>
      <c r="C221" s="198"/>
      <c r="D221" s="198"/>
      <c r="E221" s="198"/>
      <c r="F221" s="198"/>
      <c r="G221" s="198"/>
      <c r="H221" s="198"/>
      <c r="I221" s="198"/>
      <c r="J221" s="198"/>
      <c r="K221" s="198"/>
      <c r="L221" s="198"/>
      <c r="M221" s="198"/>
      <c r="N221" s="198"/>
      <c r="O221" s="198"/>
      <c r="P221" s="198"/>
      <c r="Q221" s="198"/>
      <c r="R221" s="198"/>
      <c r="S221" s="198"/>
      <c r="T221" s="198"/>
      <c r="U221" s="198"/>
      <c r="V221" s="198"/>
      <c r="W221" s="198"/>
      <c r="X221" s="198"/>
      <c r="Y221" s="198"/>
      <c r="Z221" s="198"/>
    </row>
    <row r="222" spans="1:26" x14ac:dyDescent="0.25">
      <c r="A222" s="13"/>
      <c r="B222" s="113" t="s">
        <v>490</v>
      </c>
      <c r="C222" s="113"/>
      <c r="D222" s="113"/>
      <c r="E222" s="113"/>
      <c r="F222" s="113"/>
      <c r="G222" s="113"/>
      <c r="H222" s="113"/>
      <c r="I222" s="113"/>
      <c r="J222" s="113"/>
      <c r="K222" s="113"/>
      <c r="L222" s="113"/>
      <c r="M222" s="113"/>
      <c r="N222" s="113"/>
      <c r="O222" s="113"/>
      <c r="P222" s="113"/>
      <c r="Q222" s="113"/>
      <c r="R222" s="113"/>
      <c r="S222" s="113"/>
      <c r="T222" s="113"/>
      <c r="U222" s="113"/>
      <c r="V222" s="113"/>
      <c r="W222" s="113"/>
      <c r="X222" s="113"/>
      <c r="Y222" s="113"/>
      <c r="Z222" s="113"/>
    </row>
    <row r="223" spans="1:26" ht="255" x14ac:dyDescent="0.25">
      <c r="A223" s="13"/>
      <c r="B223" s="181" t="s">
        <v>491</v>
      </c>
      <c r="C223" s="137" t="s">
        <v>492</v>
      </c>
    </row>
    <row r="224" spans="1:26" ht="127.5" x14ac:dyDescent="0.25">
      <c r="A224" s="13"/>
      <c r="B224" s="181" t="s">
        <v>491</v>
      </c>
      <c r="C224" s="137" t="s">
        <v>493</v>
      </c>
    </row>
    <row r="225" spans="1:26" ht="165.75" x14ac:dyDescent="0.25">
      <c r="A225" s="13"/>
      <c r="B225" s="181" t="s">
        <v>491</v>
      </c>
      <c r="C225" s="137" t="s">
        <v>494</v>
      </c>
    </row>
    <row r="226" spans="1:26" ht="89.25" x14ac:dyDescent="0.25">
      <c r="A226" s="13"/>
      <c r="B226" s="181" t="s">
        <v>491</v>
      </c>
      <c r="C226" s="137" t="s">
        <v>495</v>
      </c>
    </row>
    <row r="227" spans="1:26" x14ac:dyDescent="0.25">
      <c r="A227" s="13"/>
      <c r="B227" s="114" t="s">
        <v>496</v>
      </c>
      <c r="C227" s="114"/>
      <c r="D227" s="114"/>
      <c r="E227" s="114"/>
      <c r="F227" s="114"/>
      <c r="G227" s="114"/>
      <c r="H227" s="114"/>
      <c r="I227" s="114"/>
      <c r="J227" s="114"/>
      <c r="K227" s="114"/>
      <c r="L227" s="114"/>
      <c r="M227" s="114"/>
      <c r="N227" s="114"/>
      <c r="O227" s="114"/>
      <c r="P227" s="114"/>
      <c r="Q227" s="114"/>
      <c r="R227" s="114"/>
      <c r="S227" s="114"/>
      <c r="T227" s="114"/>
      <c r="U227" s="114"/>
      <c r="V227" s="114"/>
      <c r="W227" s="114"/>
      <c r="X227" s="114"/>
      <c r="Y227" s="114"/>
      <c r="Z227" s="114"/>
    </row>
    <row r="228" spans="1:26" ht="25.5" customHeight="1" x14ac:dyDescent="0.25">
      <c r="A228" s="13"/>
      <c r="B228" s="113" t="s">
        <v>497</v>
      </c>
      <c r="C228" s="113"/>
      <c r="D228" s="113"/>
      <c r="E228" s="113"/>
      <c r="F228" s="113"/>
      <c r="G228" s="113"/>
      <c r="H228" s="113"/>
      <c r="I228" s="113"/>
      <c r="J228" s="113"/>
      <c r="K228" s="113"/>
      <c r="L228" s="113"/>
      <c r="M228" s="113"/>
      <c r="N228" s="113"/>
      <c r="O228" s="113"/>
      <c r="P228" s="113"/>
      <c r="Q228" s="113"/>
      <c r="R228" s="113"/>
      <c r="S228" s="113"/>
      <c r="T228" s="113"/>
      <c r="U228" s="113"/>
      <c r="V228" s="113"/>
      <c r="W228" s="113"/>
      <c r="X228" s="113"/>
      <c r="Y228" s="113"/>
      <c r="Z228" s="113"/>
    </row>
    <row r="229" spans="1:26" x14ac:dyDescent="0.25">
      <c r="A229" s="13"/>
      <c r="B229" s="113" t="s">
        <v>498</v>
      </c>
      <c r="C229" s="113"/>
      <c r="D229" s="113"/>
      <c r="E229" s="113"/>
      <c r="F229" s="113"/>
      <c r="G229" s="113"/>
      <c r="H229" s="113"/>
      <c r="I229" s="113"/>
      <c r="J229" s="113"/>
      <c r="K229" s="113"/>
      <c r="L229" s="113"/>
      <c r="M229" s="113"/>
      <c r="N229" s="113"/>
      <c r="O229" s="113"/>
      <c r="P229" s="113"/>
      <c r="Q229" s="113"/>
      <c r="R229" s="113"/>
      <c r="S229" s="113"/>
      <c r="T229" s="113"/>
      <c r="U229" s="113"/>
      <c r="V229" s="113"/>
      <c r="W229" s="113"/>
      <c r="X229" s="113"/>
      <c r="Y229" s="113"/>
      <c r="Z229" s="113"/>
    </row>
    <row r="230" spans="1:26" x14ac:dyDescent="0.25">
      <c r="A230" s="13"/>
      <c r="B230" s="113" t="s">
        <v>499</v>
      </c>
      <c r="C230" s="113"/>
      <c r="D230" s="113"/>
      <c r="E230" s="113"/>
      <c r="F230" s="113"/>
      <c r="G230" s="113"/>
      <c r="H230" s="113"/>
      <c r="I230" s="113"/>
      <c r="J230" s="113"/>
      <c r="K230" s="113"/>
      <c r="L230" s="113"/>
      <c r="M230" s="113"/>
      <c r="N230" s="113"/>
      <c r="O230" s="113"/>
      <c r="P230" s="113"/>
      <c r="Q230" s="113"/>
      <c r="R230" s="113"/>
      <c r="S230" s="113"/>
      <c r="T230" s="113"/>
      <c r="U230" s="113"/>
      <c r="V230" s="113"/>
      <c r="W230" s="113"/>
      <c r="X230" s="113"/>
      <c r="Y230" s="113"/>
      <c r="Z230" s="113"/>
    </row>
    <row r="231" spans="1:26" x14ac:dyDescent="0.25">
      <c r="A231" s="13"/>
      <c r="B231" s="113"/>
      <c r="C231" s="113"/>
      <c r="D231" s="113"/>
      <c r="E231" s="113"/>
      <c r="F231" s="113"/>
      <c r="G231" s="113"/>
      <c r="H231" s="113"/>
      <c r="I231" s="113"/>
      <c r="J231" s="113"/>
      <c r="K231" s="113"/>
      <c r="L231" s="113"/>
      <c r="M231" s="113"/>
      <c r="N231" s="113"/>
      <c r="O231" s="113"/>
      <c r="P231" s="113"/>
      <c r="Q231" s="113"/>
      <c r="R231" s="113"/>
      <c r="S231" s="113"/>
      <c r="T231" s="113"/>
      <c r="U231" s="113"/>
      <c r="V231" s="113"/>
      <c r="W231" s="113"/>
      <c r="X231" s="113"/>
      <c r="Y231" s="113"/>
      <c r="Z231" s="113"/>
    </row>
    <row r="232" spans="1:26" x14ac:dyDescent="0.25">
      <c r="A232" s="13"/>
      <c r="B232" s="16"/>
      <c r="C232" s="82"/>
      <c r="D232" s="143" t="s">
        <v>363</v>
      </c>
      <c r="E232" s="143"/>
      <c r="F232" s="143"/>
      <c r="G232" s="143"/>
      <c r="H232" s="143"/>
      <c r="I232" s="143"/>
      <c r="J232" s="115"/>
    </row>
    <row r="233" spans="1:26" x14ac:dyDescent="0.25">
      <c r="A233" s="13"/>
      <c r="B233" s="19"/>
      <c r="C233" s="82"/>
      <c r="D233" s="134">
        <v>2014</v>
      </c>
      <c r="E233" s="134"/>
      <c r="F233" s="115"/>
      <c r="G233" s="21"/>
      <c r="H233" s="134">
        <v>2013</v>
      </c>
      <c r="I233" s="134"/>
      <c r="J233" s="115"/>
    </row>
    <row r="234" spans="1:26" x14ac:dyDescent="0.25">
      <c r="A234" s="13"/>
      <c r="B234" s="19"/>
      <c r="C234" s="82"/>
      <c r="D234" s="135" t="s">
        <v>366</v>
      </c>
      <c r="E234" s="135"/>
      <c r="F234" s="135"/>
      <c r="G234" s="135"/>
      <c r="H234" s="135"/>
      <c r="I234" s="135"/>
      <c r="J234" s="115"/>
    </row>
    <row r="235" spans="1:26" x14ac:dyDescent="0.25">
      <c r="A235" s="13"/>
      <c r="B235" s="182" t="s">
        <v>500</v>
      </c>
      <c r="C235" s="120"/>
      <c r="D235" s="27"/>
      <c r="E235" s="37"/>
      <c r="F235" s="27"/>
      <c r="G235" s="87"/>
      <c r="H235" s="27"/>
      <c r="I235" s="37"/>
      <c r="J235" s="27"/>
    </row>
    <row r="236" spans="1:26" x14ac:dyDescent="0.25">
      <c r="A236" s="13"/>
      <c r="B236" s="183" t="s">
        <v>501</v>
      </c>
      <c r="C236" s="84"/>
      <c r="D236" s="31"/>
      <c r="E236" s="34"/>
      <c r="F236" s="31"/>
      <c r="G236" s="84"/>
      <c r="H236" s="31"/>
      <c r="I236" s="34"/>
      <c r="J236" s="31"/>
    </row>
    <row r="237" spans="1:26" x14ac:dyDescent="0.25">
      <c r="A237" s="13"/>
      <c r="B237" s="38" t="s">
        <v>502</v>
      </c>
      <c r="C237" s="87"/>
      <c r="D237" s="27" t="s">
        <v>295</v>
      </c>
      <c r="E237" s="36">
        <v>8895</v>
      </c>
      <c r="F237" s="27"/>
      <c r="G237" s="87"/>
      <c r="H237" s="27" t="s">
        <v>295</v>
      </c>
      <c r="I237" s="36">
        <v>5554</v>
      </c>
      <c r="J237" s="27"/>
    </row>
    <row r="238" spans="1:26" x14ac:dyDescent="0.25">
      <c r="A238" s="13"/>
      <c r="B238" s="49" t="s">
        <v>503</v>
      </c>
      <c r="C238" s="84"/>
      <c r="D238" s="121"/>
      <c r="E238" s="122">
        <v>1002</v>
      </c>
      <c r="F238" s="31"/>
      <c r="G238" s="84"/>
      <c r="H238" s="121"/>
      <c r="I238" s="122">
        <v>3551</v>
      </c>
      <c r="J238" s="31"/>
    </row>
    <row r="239" spans="1:26" x14ac:dyDescent="0.25">
      <c r="A239" s="13"/>
      <c r="B239" s="144" t="s">
        <v>504</v>
      </c>
      <c r="C239" s="87"/>
      <c r="D239" s="25"/>
      <c r="E239" s="124">
        <v>9897</v>
      </c>
      <c r="F239" s="27"/>
      <c r="G239" s="87"/>
      <c r="H239" s="25"/>
      <c r="I239" s="124">
        <v>9105</v>
      </c>
      <c r="J239" s="27"/>
    </row>
    <row r="240" spans="1:26" x14ac:dyDescent="0.25">
      <c r="A240" s="13"/>
      <c r="B240" s="29" t="s">
        <v>505</v>
      </c>
      <c r="C240" s="84"/>
      <c r="D240" s="31"/>
      <c r="E240" s="34" t="s">
        <v>313</v>
      </c>
      <c r="F240" s="31"/>
      <c r="G240" s="84"/>
      <c r="H240" s="31"/>
      <c r="I240" s="34" t="s">
        <v>313</v>
      </c>
      <c r="J240" s="31"/>
    </row>
    <row r="241" spans="1:26" x14ac:dyDescent="0.25">
      <c r="A241" s="13"/>
      <c r="B241" s="35" t="s">
        <v>506</v>
      </c>
      <c r="C241" s="87"/>
      <c r="D241" s="27"/>
      <c r="E241" s="36">
        <v>9212</v>
      </c>
      <c r="F241" s="27"/>
      <c r="G241" s="87"/>
      <c r="H241" s="27"/>
      <c r="I241" s="36">
        <v>7741</v>
      </c>
      <c r="J241" s="27"/>
    </row>
    <row r="242" spans="1:26" ht="15.75" thickBot="1" x14ac:dyDescent="0.3">
      <c r="A242" s="13"/>
      <c r="B242" s="154" t="s">
        <v>507</v>
      </c>
      <c r="C242" s="84"/>
      <c r="D242" s="145" t="s">
        <v>295</v>
      </c>
      <c r="E242" s="184">
        <v>19109</v>
      </c>
      <c r="F242" s="31"/>
      <c r="G242" s="84"/>
      <c r="H242" s="145" t="s">
        <v>295</v>
      </c>
      <c r="I242" s="184">
        <v>16846</v>
      </c>
      <c r="J242" s="31"/>
    </row>
    <row r="243" spans="1:26" ht="15.75" thickTop="1" x14ac:dyDescent="0.25">
      <c r="A243" s="13"/>
      <c r="B243" s="86"/>
      <c r="C243" s="87"/>
      <c r="D243" s="132"/>
      <c r="E243" s="133"/>
      <c r="F243" s="27"/>
      <c r="G243" s="87"/>
      <c r="H243" s="132"/>
      <c r="I243" s="133"/>
      <c r="J243" s="27"/>
    </row>
    <row r="244" spans="1:26" ht="25.5" x14ac:dyDescent="0.25">
      <c r="A244" s="13"/>
      <c r="B244" s="29" t="s">
        <v>508</v>
      </c>
      <c r="C244" s="107"/>
      <c r="D244" s="66" t="s">
        <v>295</v>
      </c>
      <c r="E244" s="67">
        <v>12417</v>
      </c>
      <c r="F244" s="66"/>
      <c r="G244" s="107"/>
      <c r="H244" s="66" t="s">
        <v>295</v>
      </c>
      <c r="I244" s="67">
        <v>7967</v>
      </c>
      <c r="J244" s="66"/>
    </row>
    <row r="245" spans="1:26" ht="15.75" thickBot="1" x14ac:dyDescent="0.3">
      <c r="A245" s="13"/>
      <c r="B245" s="29" t="s">
        <v>509</v>
      </c>
      <c r="C245" s="107"/>
      <c r="D245" s="185"/>
      <c r="E245" s="186"/>
      <c r="F245" s="66"/>
      <c r="G245" s="107"/>
      <c r="H245" s="185"/>
      <c r="I245" s="186"/>
      <c r="J245" s="66"/>
    </row>
    <row r="246" spans="1:26" ht="15.75" thickTop="1" x14ac:dyDescent="0.25">
      <c r="A246" s="13"/>
      <c r="B246" s="113" t="s">
        <v>510</v>
      </c>
      <c r="C246" s="113"/>
      <c r="D246" s="113"/>
      <c r="E246" s="113"/>
      <c r="F246" s="113"/>
      <c r="G246" s="113"/>
      <c r="H246" s="113"/>
      <c r="I246" s="113"/>
      <c r="J246" s="113"/>
      <c r="K246" s="113"/>
      <c r="L246" s="113"/>
      <c r="M246" s="113"/>
      <c r="N246" s="113"/>
      <c r="O246" s="113"/>
      <c r="P246" s="113"/>
      <c r="Q246" s="113"/>
      <c r="R246" s="113"/>
      <c r="S246" s="113"/>
      <c r="T246" s="113"/>
      <c r="U246" s="113"/>
      <c r="V246" s="113"/>
      <c r="W246" s="113"/>
      <c r="X246" s="113"/>
      <c r="Y246" s="113"/>
      <c r="Z246" s="113"/>
    </row>
    <row r="247" spans="1:26" x14ac:dyDescent="0.25">
      <c r="A247" s="13"/>
      <c r="B247" s="113"/>
      <c r="C247" s="113"/>
      <c r="D247" s="113"/>
      <c r="E247" s="113"/>
      <c r="F247" s="113"/>
      <c r="G247" s="113"/>
      <c r="H247" s="113"/>
      <c r="I247" s="113"/>
      <c r="J247" s="113"/>
      <c r="K247" s="113"/>
      <c r="L247" s="113"/>
      <c r="M247" s="113"/>
      <c r="N247" s="113"/>
      <c r="O247" s="113"/>
      <c r="P247" s="113"/>
      <c r="Q247" s="113"/>
      <c r="R247" s="113"/>
      <c r="S247" s="113"/>
      <c r="T247" s="113"/>
      <c r="U247" s="113"/>
      <c r="V247" s="113"/>
      <c r="W247" s="113"/>
      <c r="X247" s="113"/>
      <c r="Y247" s="113"/>
      <c r="Z247" s="113"/>
    </row>
    <row r="248" spans="1:26" x14ac:dyDescent="0.25">
      <c r="A248" s="13"/>
      <c r="B248" s="160"/>
      <c r="C248" s="57"/>
      <c r="D248" s="135" t="s">
        <v>511</v>
      </c>
      <c r="E248" s="135"/>
      <c r="F248" s="173"/>
      <c r="G248" s="187"/>
      <c r="H248" s="135" t="s">
        <v>513</v>
      </c>
      <c r="I248" s="135"/>
      <c r="J248" s="173"/>
      <c r="K248" s="187"/>
      <c r="L248" s="135" t="s">
        <v>516</v>
      </c>
      <c r="M248" s="135"/>
      <c r="N248" s="173"/>
      <c r="O248" s="187"/>
      <c r="P248" s="135" t="s">
        <v>187</v>
      </c>
      <c r="Q248" s="135"/>
      <c r="R248" s="173"/>
    </row>
    <row r="249" spans="1:26" x14ac:dyDescent="0.25">
      <c r="A249" s="13"/>
      <c r="B249" s="160"/>
      <c r="C249" s="57"/>
      <c r="D249" s="135" t="s">
        <v>512</v>
      </c>
      <c r="E249" s="135"/>
      <c r="F249" s="173"/>
      <c r="G249" s="187"/>
      <c r="H249" s="135" t="s">
        <v>514</v>
      </c>
      <c r="I249" s="135"/>
      <c r="J249" s="173"/>
      <c r="K249" s="187"/>
      <c r="L249" s="135" t="s">
        <v>511</v>
      </c>
      <c r="M249" s="135"/>
      <c r="N249" s="173"/>
      <c r="O249" s="187"/>
      <c r="P249" s="135" t="s">
        <v>517</v>
      </c>
      <c r="Q249" s="135"/>
      <c r="R249" s="173"/>
    </row>
    <row r="250" spans="1:26" x14ac:dyDescent="0.25">
      <c r="A250" s="13"/>
      <c r="B250" s="160"/>
      <c r="C250" s="57"/>
      <c r="D250" s="58"/>
      <c r="E250" s="58"/>
      <c r="F250" s="173"/>
      <c r="G250" s="187"/>
      <c r="H250" s="143" t="s">
        <v>515</v>
      </c>
      <c r="I250" s="143"/>
      <c r="J250" s="173"/>
      <c r="K250" s="187"/>
      <c r="L250" s="143" t="s">
        <v>512</v>
      </c>
      <c r="M250" s="143"/>
      <c r="N250" s="173"/>
      <c r="O250" s="187"/>
      <c r="P250" s="143" t="s">
        <v>518</v>
      </c>
      <c r="Q250" s="143"/>
      <c r="R250" s="173"/>
    </row>
    <row r="251" spans="1:26" x14ac:dyDescent="0.25">
      <c r="A251" s="13"/>
      <c r="B251" s="20"/>
      <c r="C251" s="20"/>
      <c r="D251" s="135" t="s">
        <v>366</v>
      </c>
      <c r="E251" s="135"/>
      <c r="F251" s="135"/>
      <c r="G251" s="135"/>
      <c r="H251" s="135"/>
      <c r="I251" s="135"/>
      <c r="J251" s="135"/>
      <c r="K251" s="135"/>
      <c r="L251" s="135"/>
      <c r="M251" s="135"/>
      <c r="N251" s="135"/>
      <c r="O251" s="135"/>
      <c r="P251" s="135"/>
      <c r="Q251" s="135"/>
      <c r="R251" s="115"/>
    </row>
    <row r="252" spans="1:26" ht="25.5" x14ac:dyDescent="0.25">
      <c r="A252" s="13"/>
      <c r="B252" s="119" t="s">
        <v>519</v>
      </c>
      <c r="C252" s="120"/>
      <c r="D252" s="27"/>
      <c r="E252" s="37"/>
      <c r="F252" s="27"/>
      <c r="G252" s="97"/>
      <c r="H252" s="27"/>
      <c r="I252" s="37"/>
      <c r="J252" s="27"/>
      <c r="K252" s="97"/>
      <c r="L252" s="27"/>
      <c r="M252" s="37"/>
      <c r="N252" s="27"/>
      <c r="O252" s="97"/>
      <c r="P252" s="27"/>
      <c r="Q252" s="37"/>
      <c r="R252" s="27"/>
    </row>
    <row r="253" spans="1:26" x14ac:dyDescent="0.25">
      <c r="A253" s="13"/>
      <c r="B253" s="29" t="s">
        <v>368</v>
      </c>
      <c r="C253" s="84"/>
      <c r="D253" s="31" t="s">
        <v>295</v>
      </c>
      <c r="E253" s="32">
        <v>1738</v>
      </c>
      <c r="F253" s="31"/>
      <c r="G253" s="98"/>
      <c r="H253" s="31" t="s">
        <v>295</v>
      </c>
      <c r="I253" s="32">
        <v>3432</v>
      </c>
      <c r="J253" s="31"/>
      <c r="K253" s="98"/>
      <c r="L253" s="31" t="s">
        <v>295</v>
      </c>
      <c r="M253" s="32">
        <v>2955</v>
      </c>
      <c r="N253" s="31"/>
      <c r="O253" s="98"/>
      <c r="P253" s="31" t="s">
        <v>295</v>
      </c>
      <c r="Q253" s="34" t="s">
        <v>313</v>
      </c>
      <c r="R253" s="31"/>
    </row>
    <row r="254" spans="1:26" x14ac:dyDescent="0.25">
      <c r="A254" s="13"/>
      <c r="B254" s="35" t="s">
        <v>370</v>
      </c>
      <c r="C254" s="87"/>
      <c r="D254" s="27"/>
      <c r="E254" s="36">
        <v>9039</v>
      </c>
      <c r="F254" s="27"/>
      <c r="G254" s="97"/>
      <c r="H254" s="27"/>
      <c r="I254" s="36">
        <v>10798</v>
      </c>
      <c r="J254" s="27"/>
      <c r="K254" s="97"/>
      <c r="L254" s="27"/>
      <c r="M254" s="36">
        <v>8314</v>
      </c>
      <c r="N254" s="27"/>
      <c r="O254" s="97"/>
      <c r="P254" s="27"/>
      <c r="Q254" s="37" t="s">
        <v>313</v>
      </c>
      <c r="R254" s="27"/>
    </row>
    <row r="255" spans="1:26" x14ac:dyDescent="0.25">
      <c r="A255" s="13"/>
      <c r="B255" s="29" t="s">
        <v>371</v>
      </c>
      <c r="C255" s="84"/>
      <c r="D255" s="31"/>
      <c r="E255" s="34" t="s">
        <v>313</v>
      </c>
      <c r="F255" s="31"/>
      <c r="G255" s="98"/>
      <c r="H255" s="31"/>
      <c r="I255" s="34" t="s">
        <v>313</v>
      </c>
      <c r="J255" s="31"/>
      <c r="K255" s="98"/>
      <c r="L255" s="31"/>
      <c r="M255" s="34" t="s">
        <v>313</v>
      </c>
      <c r="N255" s="31"/>
      <c r="O255" s="98"/>
      <c r="P255" s="31"/>
      <c r="Q255" s="34" t="s">
        <v>313</v>
      </c>
      <c r="R255" s="31"/>
    </row>
    <row r="256" spans="1:26" x14ac:dyDescent="0.25">
      <c r="A256" s="13"/>
      <c r="B256" s="35" t="s">
        <v>374</v>
      </c>
      <c r="C256" s="87"/>
      <c r="D256" s="27"/>
      <c r="E256" s="36">
        <v>8179</v>
      </c>
      <c r="F256" s="27"/>
      <c r="G256" s="97"/>
      <c r="H256" s="27"/>
      <c r="I256" s="36">
        <v>8231</v>
      </c>
      <c r="J256" s="27"/>
      <c r="K256" s="97"/>
      <c r="L256" s="27"/>
      <c r="M256" s="36">
        <v>8244</v>
      </c>
      <c r="N256" s="27"/>
      <c r="O256" s="97"/>
      <c r="P256" s="27"/>
      <c r="Q256" s="37" t="s">
        <v>520</v>
      </c>
      <c r="R256" s="27" t="s">
        <v>297</v>
      </c>
    </row>
    <row r="257" spans="1:18" x14ac:dyDescent="0.25">
      <c r="A257" s="13"/>
      <c r="B257" s="29" t="s">
        <v>375</v>
      </c>
      <c r="C257" s="84"/>
      <c r="D257" s="31"/>
      <c r="E257" s="34">
        <v>47</v>
      </c>
      <c r="F257" s="31"/>
      <c r="G257" s="98"/>
      <c r="H257" s="31"/>
      <c r="I257" s="34">
        <v>47</v>
      </c>
      <c r="J257" s="31"/>
      <c r="K257" s="98"/>
      <c r="L257" s="31"/>
      <c r="M257" s="34">
        <v>53</v>
      </c>
      <c r="N257" s="31"/>
      <c r="O257" s="98"/>
      <c r="P257" s="31"/>
      <c r="Q257" s="34" t="s">
        <v>313</v>
      </c>
      <c r="R257" s="31"/>
    </row>
    <row r="258" spans="1:18" x14ac:dyDescent="0.25">
      <c r="A258" s="13"/>
      <c r="B258" s="35" t="s">
        <v>376</v>
      </c>
      <c r="C258" s="87"/>
      <c r="D258" s="27"/>
      <c r="E258" s="37" t="s">
        <v>313</v>
      </c>
      <c r="F258" s="27"/>
      <c r="G258" s="97"/>
      <c r="H258" s="27"/>
      <c r="I258" s="37" t="s">
        <v>313</v>
      </c>
      <c r="J258" s="27"/>
      <c r="K258" s="97"/>
      <c r="L258" s="27"/>
      <c r="M258" s="37" t="s">
        <v>313</v>
      </c>
      <c r="N258" s="27"/>
      <c r="O258" s="97"/>
      <c r="P258" s="27"/>
      <c r="Q258" s="37" t="s">
        <v>313</v>
      </c>
      <c r="R258" s="27"/>
    </row>
    <row r="259" spans="1:18" x14ac:dyDescent="0.25">
      <c r="A259" s="13"/>
      <c r="B259" s="29" t="s">
        <v>473</v>
      </c>
      <c r="C259" s="84"/>
      <c r="D259" s="121"/>
      <c r="E259" s="123">
        <v>106</v>
      </c>
      <c r="F259" s="31"/>
      <c r="G259" s="98"/>
      <c r="H259" s="121"/>
      <c r="I259" s="123">
        <v>110</v>
      </c>
      <c r="J259" s="31"/>
      <c r="K259" s="98"/>
      <c r="L259" s="121"/>
      <c r="M259" s="123">
        <v>134</v>
      </c>
      <c r="N259" s="31"/>
      <c r="O259" s="98"/>
      <c r="P259" s="121"/>
      <c r="Q259" s="123" t="s">
        <v>313</v>
      </c>
      <c r="R259" s="31"/>
    </row>
    <row r="260" spans="1:18" ht="26.25" thickBot="1" x14ac:dyDescent="0.3">
      <c r="A260" s="13"/>
      <c r="B260" s="38" t="s">
        <v>521</v>
      </c>
      <c r="C260" s="87"/>
      <c r="D260" s="39" t="s">
        <v>295</v>
      </c>
      <c r="E260" s="40">
        <v>19109</v>
      </c>
      <c r="F260" s="27"/>
      <c r="G260" s="97"/>
      <c r="H260" s="39" t="s">
        <v>295</v>
      </c>
      <c r="I260" s="40">
        <v>22618</v>
      </c>
      <c r="J260" s="27"/>
      <c r="K260" s="97"/>
      <c r="L260" s="39" t="s">
        <v>295</v>
      </c>
      <c r="M260" s="40">
        <v>19700</v>
      </c>
      <c r="N260" s="27"/>
      <c r="O260" s="97"/>
      <c r="P260" s="39" t="s">
        <v>295</v>
      </c>
      <c r="Q260" s="41" t="s">
        <v>520</v>
      </c>
      <c r="R260" s="27" t="s">
        <v>297</v>
      </c>
    </row>
    <row r="261" spans="1:18" ht="15.75" thickTop="1" x14ac:dyDescent="0.25">
      <c r="A261" s="13"/>
      <c r="B261" s="16"/>
      <c r="C261" s="84"/>
      <c r="D261" s="42"/>
      <c r="E261" s="43"/>
      <c r="F261" s="31"/>
      <c r="G261" s="98"/>
      <c r="H261" s="42"/>
      <c r="I261" s="43"/>
      <c r="J261" s="31"/>
      <c r="K261" s="98"/>
      <c r="L261" s="42"/>
      <c r="M261" s="43"/>
      <c r="N261" s="31"/>
      <c r="O261" s="98"/>
      <c r="P261" s="42"/>
      <c r="Q261" s="43"/>
      <c r="R261" s="31"/>
    </row>
    <row r="262" spans="1:18" ht="25.5" x14ac:dyDescent="0.25">
      <c r="A262" s="13"/>
      <c r="B262" s="119" t="s">
        <v>522</v>
      </c>
      <c r="C262" s="120"/>
      <c r="D262" s="27"/>
      <c r="E262" s="37"/>
      <c r="F262" s="27"/>
      <c r="G262" s="97"/>
      <c r="H262" s="27"/>
      <c r="I262" s="37"/>
      <c r="J262" s="27"/>
      <c r="K262" s="97"/>
      <c r="L262" s="27"/>
      <c r="M262" s="37"/>
      <c r="N262" s="27"/>
      <c r="O262" s="97"/>
      <c r="P262" s="27"/>
      <c r="Q262" s="37"/>
      <c r="R262" s="27"/>
    </row>
    <row r="263" spans="1:18" x14ac:dyDescent="0.25">
      <c r="A263" s="13"/>
      <c r="B263" s="29" t="s">
        <v>368</v>
      </c>
      <c r="C263" s="84"/>
      <c r="D263" s="31" t="s">
        <v>295</v>
      </c>
      <c r="E263" s="34" t="s">
        <v>313</v>
      </c>
      <c r="F263" s="31"/>
      <c r="G263" s="98"/>
      <c r="H263" s="31" t="s">
        <v>295</v>
      </c>
      <c r="I263" s="34" t="s">
        <v>313</v>
      </c>
      <c r="J263" s="31"/>
      <c r="K263" s="98"/>
      <c r="L263" s="31" t="s">
        <v>295</v>
      </c>
      <c r="M263" s="34" t="s">
        <v>313</v>
      </c>
      <c r="N263" s="31"/>
      <c r="O263" s="98"/>
      <c r="P263" s="31" t="s">
        <v>295</v>
      </c>
      <c r="Q263" s="34" t="s">
        <v>313</v>
      </c>
      <c r="R263" s="31"/>
    </row>
    <row r="264" spans="1:18" x14ac:dyDescent="0.25">
      <c r="A264" s="13"/>
      <c r="B264" s="35" t="s">
        <v>370</v>
      </c>
      <c r="C264" s="87"/>
      <c r="D264" s="27"/>
      <c r="E264" s="37" t="s">
        <v>313</v>
      </c>
      <c r="F264" s="27"/>
      <c r="G264" s="97"/>
      <c r="H264" s="27"/>
      <c r="I264" s="37" t="s">
        <v>313</v>
      </c>
      <c r="J264" s="27"/>
      <c r="K264" s="97"/>
      <c r="L264" s="27"/>
      <c r="M264" s="37" t="s">
        <v>313</v>
      </c>
      <c r="N264" s="27"/>
      <c r="O264" s="97"/>
      <c r="P264" s="27"/>
      <c r="Q264" s="37" t="s">
        <v>313</v>
      </c>
      <c r="R264" s="27"/>
    </row>
    <row r="265" spans="1:18" x14ac:dyDescent="0.25">
      <c r="A265" s="13"/>
      <c r="B265" s="29" t="s">
        <v>371</v>
      </c>
      <c r="C265" s="84"/>
      <c r="D265" s="31"/>
      <c r="E265" s="34" t="s">
        <v>313</v>
      </c>
      <c r="F265" s="31"/>
      <c r="G265" s="98"/>
      <c r="H265" s="31"/>
      <c r="I265" s="34" t="s">
        <v>313</v>
      </c>
      <c r="J265" s="31"/>
      <c r="K265" s="98"/>
      <c r="L265" s="31"/>
      <c r="M265" s="34" t="s">
        <v>313</v>
      </c>
      <c r="N265" s="31"/>
      <c r="O265" s="98"/>
      <c r="P265" s="31"/>
      <c r="Q265" s="34" t="s">
        <v>313</v>
      </c>
      <c r="R265" s="31"/>
    </row>
    <row r="266" spans="1:18" x14ac:dyDescent="0.25">
      <c r="A266" s="13"/>
      <c r="B266" s="35" t="s">
        <v>374</v>
      </c>
      <c r="C266" s="87"/>
      <c r="D266" s="27"/>
      <c r="E266" s="37" t="s">
        <v>313</v>
      </c>
      <c r="F266" s="27"/>
      <c r="G266" s="97"/>
      <c r="H266" s="27"/>
      <c r="I266" s="37" t="s">
        <v>313</v>
      </c>
      <c r="J266" s="27"/>
      <c r="K266" s="97"/>
      <c r="L266" s="27"/>
      <c r="M266" s="37" t="s">
        <v>313</v>
      </c>
      <c r="N266" s="27"/>
      <c r="O266" s="97"/>
      <c r="P266" s="27"/>
      <c r="Q266" s="37" t="s">
        <v>313</v>
      </c>
      <c r="R266" s="27"/>
    </row>
    <row r="267" spans="1:18" x14ac:dyDescent="0.25">
      <c r="A267" s="13"/>
      <c r="B267" s="29" t="s">
        <v>375</v>
      </c>
      <c r="C267" s="84"/>
      <c r="D267" s="31"/>
      <c r="E267" s="34" t="s">
        <v>313</v>
      </c>
      <c r="F267" s="31"/>
      <c r="G267" s="98"/>
      <c r="H267" s="31"/>
      <c r="I267" s="34" t="s">
        <v>313</v>
      </c>
      <c r="J267" s="31"/>
      <c r="K267" s="98"/>
      <c r="L267" s="31"/>
      <c r="M267" s="34" t="s">
        <v>313</v>
      </c>
      <c r="N267" s="31"/>
      <c r="O267" s="98"/>
      <c r="P267" s="31"/>
      <c r="Q267" s="34" t="s">
        <v>313</v>
      </c>
      <c r="R267" s="31"/>
    </row>
    <row r="268" spans="1:18" x14ac:dyDescent="0.25">
      <c r="A268" s="13"/>
      <c r="B268" s="35" t="s">
        <v>376</v>
      </c>
      <c r="C268" s="87"/>
      <c r="D268" s="27"/>
      <c r="E268" s="37" t="s">
        <v>313</v>
      </c>
      <c r="F268" s="27"/>
      <c r="G268" s="97"/>
      <c r="H268" s="27"/>
      <c r="I268" s="37" t="s">
        <v>313</v>
      </c>
      <c r="J268" s="27"/>
      <c r="K268" s="97"/>
      <c r="L268" s="27"/>
      <c r="M268" s="37" t="s">
        <v>313</v>
      </c>
      <c r="N268" s="27"/>
      <c r="O268" s="97"/>
      <c r="P268" s="27"/>
      <c r="Q268" s="37" t="s">
        <v>313</v>
      </c>
      <c r="R268" s="27"/>
    </row>
    <row r="269" spans="1:18" x14ac:dyDescent="0.25">
      <c r="A269" s="13"/>
      <c r="B269" s="29" t="s">
        <v>473</v>
      </c>
      <c r="C269" s="84"/>
      <c r="D269" s="121"/>
      <c r="E269" s="123" t="s">
        <v>313</v>
      </c>
      <c r="F269" s="31"/>
      <c r="G269" s="98"/>
      <c r="H269" s="121"/>
      <c r="I269" s="123" t="s">
        <v>313</v>
      </c>
      <c r="J269" s="31"/>
      <c r="K269" s="98"/>
      <c r="L269" s="121"/>
      <c r="M269" s="123" t="s">
        <v>313</v>
      </c>
      <c r="N269" s="31"/>
      <c r="O269" s="98"/>
      <c r="P269" s="121"/>
      <c r="Q269" s="123" t="s">
        <v>313</v>
      </c>
      <c r="R269" s="31"/>
    </row>
    <row r="270" spans="1:18" ht="26.25" thickBot="1" x14ac:dyDescent="0.3">
      <c r="A270" s="13"/>
      <c r="B270" s="38" t="s">
        <v>521</v>
      </c>
      <c r="C270" s="87"/>
      <c r="D270" s="39" t="s">
        <v>295</v>
      </c>
      <c r="E270" s="41" t="s">
        <v>313</v>
      </c>
      <c r="F270" s="27"/>
      <c r="G270" s="97"/>
      <c r="H270" s="39" t="s">
        <v>295</v>
      </c>
      <c r="I270" s="41" t="s">
        <v>313</v>
      </c>
      <c r="J270" s="27"/>
      <c r="K270" s="97"/>
      <c r="L270" s="39" t="s">
        <v>295</v>
      </c>
      <c r="M270" s="41" t="s">
        <v>313</v>
      </c>
      <c r="N270" s="27"/>
      <c r="O270" s="97"/>
      <c r="P270" s="39" t="s">
        <v>295</v>
      </c>
      <c r="Q270" s="41" t="s">
        <v>313</v>
      </c>
      <c r="R270" s="27"/>
    </row>
    <row r="271" spans="1:18" ht="15.75" thickTop="1" x14ac:dyDescent="0.25">
      <c r="A271" s="13"/>
      <c r="B271" s="16"/>
      <c r="C271" s="84"/>
      <c r="D271" s="42"/>
      <c r="E271" s="43"/>
      <c r="F271" s="31"/>
      <c r="G271" s="98"/>
      <c r="H271" s="42"/>
      <c r="I271" s="43"/>
      <c r="J271" s="31"/>
      <c r="K271" s="98"/>
      <c r="L271" s="42"/>
      <c r="M271" s="43"/>
      <c r="N271" s="31"/>
      <c r="O271" s="98"/>
      <c r="P271" s="42"/>
      <c r="Q271" s="43"/>
      <c r="R271" s="31"/>
    </row>
    <row r="272" spans="1:18" ht="25.5" x14ac:dyDescent="0.25">
      <c r="A272" s="13"/>
      <c r="B272" s="119" t="s">
        <v>523</v>
      </c>
      <c r="C272" s="120"/>
      <c r="D272" s="27"/>
      <c r="E272" s="37"/>
      <c r="F272" s="27"/>
      <c r="G272" s="97"/>
      <c r="H272" s="27"/>
      <c r="I272" s="37"/>
      <c r="J272" s="27"/>
      <c r="K272" s="97"/>
      <c r="L272" s="27"/>
      <c r="M272" s="37"/>
      <c r="N272" s="27"/>
      <c r="O272" s="97"/>
      <c r="P272" s="27"/>
      <c r="Q272" s="37"/>
      <c r="R272" s="27"/>
    </row>
    <row r="273" spans="1:18" x14ac:dyDescent="0.25">
      <c r="A273" s="13"/>
      <c r="B273" s="29" t="s">
        <v>368</v>
      </c>
      <c r="C273" s="84"/>
      <c r="D273" s="31" t="s">
        <v>295</v>
      </c>
      <c r="E273" s="32">
        <v>3459</v>
      </c>
      <c r="F273" s="31"/>
      <c r="G273" s="98"/>
      <c r="H273" s="31" t="s">
        <v>295</v>
      </c>
      <c r="I273" s="32">
        <v>3646</v>
      </c>
      <c r="J273" s="31"/>
      <c r="K273" s="98"/>
      <c r="L273" s="31" t="s">
        <v>295</v>
      </c>
      <c r="M273" s="32">
        <v>3231</v>
      </c>
      <c r="N273" s="31"/>
      <c r="O273" s="98"/>
      <c r="P273" s="31" t="s">
        <v>295</v>
      </c>
      <c r="Q273" s="34">
        <v>14</v>
      </c>
      <c r="R273" s="31"/>
    </row>
    <row r="274" spans="1:18" x14ac:dyDescent="0.25">
      <c r="A274" s="13"/>
      <c r="B274" s="35" t="s">
        <v>370</v>
      </c>
      <c r="C274" s="87"/>
      <c r="D274" s="27"/>
      <c r="E274" s="36">
        <v>6780</v>
      </c>
      <c r="F274" s="27"/>
      <c r="G274" s="97"/>
      <c r="H274" s="27"/>
      <c r="I274" s="36">
        <v>8495</v>
      </c>
      <c r="J274" s="27"/>
      <c r="K274" s="97"/>
      <c r="L274" s="27"/>
      <c r="M274" s="36">
        <v>7400</v>
      </c>
      <c r="N274" s="27"/>
      <c r="O274" s="97"/>
      <c r="P274" s="27"/>
      <c r="Q274" s="37" t="s">
        <v>313</v>
      </c>
      <c r="R274" s="27"/>
    </row>
    <row r="275" spans="1:18" x14ac:dyDescent="0.25">
      <c r="A275" s="13"/>
      <c r="B275" s="29" t="s">
        <v>371</v>
      </c>
      <c r="C275" s="84"/>
      <c r="D275" s="31"/>
      <c r="E275" s="34" t="s">
        <v>313</v>
      </c>
      <c r="F275" s="31"/>
      <c r="G275" s="98"/>
      <c r="H275" s="31"/>
      <c r="I275" s="34" t="s">
        <v>313</v>
      </c>
      <c r="J275" s="31"/>
      <c r="K275" s="98"/>
      <c r="L275" s="31"/>
      <c r="M275" s="34" t="s">
        <v>313</v>
      </c>
      <c r="N275" s="31"/>
      <c r="O275" s="98"/>
      <c r="P275" s="31"/>
      <c r="Q275" s="34" t="s">
        <v>313</v>
      </c>
      <c r="R275" s="31"/>
    </row>
    <row r="276" spans="1:18" x14ac:dyDescent="0.25">
      <c r="A276" s="13"/>
      <c r="B276" s="35" t="s">
        <v>374</v>
      </c>
      <c r="C276" s="87"/>
      <c r="D276" s="27"/>
      <c r="E276" s="36">
        <v>6351</v>
      </c>
      <c r="F276" s="27"/>
      <c r="G276" s="97"/>
      <c r="H276" s="27"/>
      <c r="I276" s="36">
        <v>6449</v>
      </c>
      <c r="J276" s="27"/>
      <c r="K276" s="97"/>
      <c r="L276" s="27"/>
      <c r="M276" s="36">
        <v>6594</v>
      </c>
      <c r="N276" s="27"/>
      <c r="O276" s="97"/>
      <c r="P276" s="27"/>
      <c r="Q276" s="37" t="s">
        <v>313</v>
      </c>
      <c r="R276" s="27"/>
    </row>
    <row r="277" spans="1:18" x14ac:dyDescent="0.25">
      <c r="A277" s="13"/>
      <c r="B277" s="29" t="s">
        <v>375</v>
      </c>
      <c r="C277" s="84"/>
      <c r="D277" s="31"/>
      <c r="E277" s="34">
        <v>61</v>
      </c>
      <c r="F277" s="31"/>
      <c r="G277" s="98"/>
      <c r="H277" s="31"/>
      <c r="I277" s="34">
        <v>61</v>
      </c>
      <c r="J277" s="31"/>
      <c r="K277" s="98"/>
      <c r="L277" s="31"/>
      <c r="M277" s="34">
        <v>68</v>
      </c>
      <c r="N277" s="31"/>
      <c r="O277" s="98"/>
      <c r="P277" s="31"/>
      <c r="Q277" s="34" t="s">
        <v>313</v>
      </c>
      <c r="R277" s="31"/>
    </row>
    <row r="278" spans="1:18" x14ac:dyDescent="0.25">
      <c r="A278" s="13"/>
      <c r="B278" s="35" t="s">
        <v>376</v>
      </c>
      <c r="C278" s="87"/>
      <c r="D278" s="27"/>
      <c r="E278" s="37" t="s">
        <v>313</v>
      </c>
      <c r="F278" s="27"/>
      <c r="G278" s="97"/>
      <c r="H278" s="27"/>
      <c r="I278" s="37" t="s">
        <v>313</v>
      </c>
      <c r="J278" s="27"/>
      <c r="K278" s="97"/>
      <c r="L278" s="27"/>
      <c r="M278" s="37" t="s">
        <v>313</v>
      </c>
      <c r="N278" s="27"/>
      <c r="O278" s="97"/>
      <c r="P278" s="27"/>
      <c r="Q278" s="37" t="s">
        <v>313</v>
      </c>
      <c r="R278" s="27"/>
    </row>
    <row r="279" spans="1:18" x14ac:dyDescent="0.25">
      <c r="A279" s="13"/>
      <c r="B279" s="29" t="s">
        <v>473</v>
      </c>
      <c r="C279" s="84"/>
      <c r="D279" s="121"/>
      <c r="E279" s="123">
        <v>195</v>
      </c>
      <c r="F279" s="31"/>
      <c r="G279" s="98"/>
      <c r="H279" s="121"/>
      <c r="I279" s="123">
        <v>204</v>
      </c>
      <c r="J279" s="31"/>
      <c r="K279" s="98"/>
      <c r="L279" s="121"/>
      <c r="M279" s="123">
        <v>215</v>
      </c>
      <c r="N279" s="31"/>
      <c r="O279" s="98"/>
      <c r="P279" s="121"/>
      <c r="Q279" s="123" t="s">
        <v>313</v>
      </c>
      <c r="R279" s="31"/>
    </row>
    <row r="280" spans="1:18" ht="26.25" thickBot="1" x14ac:dyDescent="0.3">
      <c r="A280" s="13"/>
      <c r="B280" s="38" t="s">
        <v>521</v>
      </c>
      <c r="C280" s="87"/>
      <c r="D280" s="39" t="s">
        <v>295</v>
      </c>
      <c r="E280" s="40">
        <v>16846</v>
      </c>
      <c r="F280" s="27"/>
      <c r="G280" s="97"/>
      <c r="H280" s="39" t="s">
        <v>295</v>
      </c>
      <c r="I280" s="40">
        <v>18855</v>
      </c>
      <c r="J280" s="27"/>
      <c r="K280" s="97"/>
      <c r="L280" s="39" t="s">
        <v>295</v>
      </c>
      <c r="M280" s="40">
        <v>17508</v>
      </c>
      <c r="N280" s="27"/>
      <c r="O280" s="97"/>
      <c r="P280" s="39" t="s">
        <v>295</v>
      </c>
      <c r="Q280" s="41">
        <v>14</v>
      </c>
      <c r="R280" s="27"/>
    </row>
    <row r="281" spans="1:18" ht="15.75" thickTop="1" x14ac:dyDescent="0.25">
      <c r="A281" s="13"/>
      <c r="B281" s="16"/>
      <c r="C281" s="84"/>
      <c r="D281" s="42"/>
      <c r="E281" s="43"/>
      <c r="F281" s="31"/>
      <c r="G281" s="98"/>
      <c r="H281" s="42"/>
      <c r="I281" s="43"/>
      <c r="J281" s="31"/>
      <c r="K281" s="98"/>
      <c r="L281" s="42"/>
      <c r="M281" s="43"/>
      <c r="N281" s="31"/>
      <c r="O281" s="98"/>
      <c r="P281" s="42"/>
      <c r="Q281" s="43"/>
      <c r="R281" s="31"/>
    </row>
    <row r="282" spans="1:18" ht="25.5" x14ac:dyDescent="0.25">
      <c r="A282" s="13"/>
      <c r="B282" s="119" t="s">
        <v>524</v>
      </c>
      <c r="C282" s="120"/>
      <c r="D282" s="27"/>
      <c r="E282" s="37"/>
      <c r="F282" s="27"/>
      <c r="G282" s="97"/>
      <c r="H282" s="27"/>
      <c r="I282" s="37"/>
      <c r="J282" s="27"/>
      <c r="K282" s="97"/>
      <c r="L282" s="27"/>
      <c r="M282" s="37"/>
      <c r="N282" s="27"/>
      <c r="O282" s="97"/>
      <c r="P282" s="27"/>
      <c r="Q282" s="37"/>
      <c r="R282" s="27"/>
    </row>
    <row r="283" spans="1:18" x14ac:dyDescent="0.25">
      <c r="A283" s="13"/>
      <c r="B283" s="29" t="s">
        <v>368</v>
      </c>
      <c r="C283" s="84"/>
      <c r="D283" s="31" t="s">
        <v>295</v>
      </c>
      <c r="E283" s="34" t="s">
        <v>313</v>
      </c>
      <c r="F283" s="31"/>
      <c r="G283" s="98"/>
      <c r="H283" s="31" t="s">
        <v>295</v>
      </c>
      <c r="I283" s="34" t="s">
        <v>313</v>
      </c>
      <c r="J283" s="31"/>
      <c r="K283" s="98"/>
      <c r="L283" s="31" t="s">
        <v>295</v>
      </c>
      <c r="M283" s="34" t="s">
        <v>313</v>
      </c>
      <c r="N283" s="31"/>
      <c r="O283" s="98"/>
      <c r="P283" s="31" t="s">
        <v>295</v>
      </c>
      <c r="Q283" s="34" t="s">
        <v>313</v>
      </c>
      <c r="R283" s="31"/>
    </row>
    <row r="284" spans="1:18" x14ac:dyDescent="0.25">
      <c r="A284" s="13"/>
      <c r="B284" s="35" t="s">
        <v>370</v>
      </c>
      <c r="C284" s="87"/>
      <c r="D284" s="27"/>
      <c r="E284" s="37" t="s">
        <v>313</v>
      </c>
      <c r="F284" s="27"/>
      <c r="G284" s="97"/>
      <c r="H284" s="27"/>
      <c r="I284" s="37" t="s">
        <v>313</v>
      </c>
      <c r="J284" s="27"/>
      <c r="K284" s="97"/>
      <c r="L284" s="27"/>
      <c r="M284" s="37" t="s">
        <v>313</v>
      </c>
      <c r="N284" s="27"/>
      <c r="O284" s="97"/>
      <c r="P284" s="27"/>
      <c r="Q284" s="37" t="s">
        <v>313</v>
      </c>
      <c r="R284" s="27"/>
    </row>
    <row r="285" spans="1:18" x14ac:dyDescent="0.25">
      <c r="A285" s="13"/>
      <c r="B285" s="29" t="s">
        <v>371</v>
      </c>
      <c r="C285" s="84"/>
      <c r="D285" s="31"/>
      <c r="E285" s="34" t="s">
        <v>313</v>
      </c>
      <c r="F285" s="31"/>
      <c r="G285" s="98"/>
      <c r="H285" s="31"/>
      <c r="I285" s="34" t="s">
        <v>313</v>
      </c>
      <c r="J285" s="31"/>
      <c r="K285" s="98"/>
      <c r="L285" s="31"/>
      <c r="M285" s="34" t="s">
        <v>313</v>
      </c>
      <c r="N285" s="31"/>
      <c r="O285" s="98"/>
      <c r="P285" s="31"/>
      <c r="Q285" s="34" t="s">
        <v>313</v>
      </c>
      <c r="R285" s="31"/>
    </row>
    <row r="286" spans="1:18" x14ac:dyDescent="0.25">
      <c r="A286" s="13"/>
      <c r="B286" s="35" t="s">
        <v>374</v>
      </c>
      <c r="C286" s="87"/>
      <c r="D286" s="27"/>
      <c r="E286" s="37" t="s">
        <v>313</v>
      </c>
      <c r="F286" s="27"/>
      <c r="G286" s="97"/>
      <c r="H286" s="27"/>
      <c r="I286" s="37" t="s">
        <v>313</v>
      </c>
      <c r="J286" s="27"/>
      <c r="K286" s="97"/>
      <c r="L286" s="27"/>
      <c r="M286" s="37" t="s">
        <v>313</v>
      </c>
      <c r="N286" s="27"/>
      <c r="O286" s="97"/>
      <c r="P286" s="27"/>
      <c r="Q286" s="37" t="s">
        <v>313</v>
      </c>
      <c r="R286" s="27"/>
    </row>
    <row r="287" spans="1:18" x14ac:dyDescent="0.25">
      <c r="A287" s="13"/>
      <c r="B287" s="29" t="s">
        <v>375</v>
      </c>
      <c r="C287" s="84"/>
      <c r="D287" s="31"/>
      <c r="E287" s="34" t="s">
        <v>313</v>
      </c>
      <c r="F287" s="31"/>
      <c r="G287" s="98"/>
      <c r="H287" s="31"/>
      <c r="I287" s="34" t="s">
        <v>313</v>
      </c>
      <c r="J287" s="31"/>
      <c r="K287" s="98"/>
      <c r="L287" s="31"/>
      <c r="M287" s="34" t="s">
        <v>313</v>
      </c>
      <c r="N287" s="31"/>
      <c r="O287" s="98"/>
      <c r="P287" s="31"/>
      <c r="Q287" s="34" t="s">
        <v>313</v>
      </c>
      <c r="R287" s="31"/>
    </row>
    <row r="288" spans="1:18" x14ac:dyDescent="0.25">
      <c r="A288" s="13"/>
      <c r="B288" s="35" t="s">
        <v>376</v>
      </c>
      <c r="C288" s="87"/>
      <c r="D288" s="27"/>
      <c r="E288" s="37" t="s">
        <v>313</v>
      </c>
      <c r="F288" s="27"/>
      <c r="G288" s="97"/>
      <c r="H288" s="27"/>
      <c r="I288" s="37" t="s">
        <v>313</v>
      </c>
      <c r="J288" s="27"/>
      <c r="K288" s="97"/>
      <c r="L288" s="27"/>
      <c r="M288" s="37" t="s">
        <v>313</v>
      </c>
      <c r="N288" s="27"/>
      <c r="O288" s="97"/>
      <c r="P288" s="27"/>
      <c r="Q288" s="37" t="s">
        <v>313</v>
      </c>
      <c r="R288" s="27"/>
    </row>
    <row r="289" spans="1:26" x14ac:dyDescent="0.25">
      <c r="A289" s="13"/>
      <c r="B289" s="29" t="s">
        <v>473</v>
      </c>
      <c r="C289" s="84"/>
      <c r="D289" s="121"/>
      <c r="E289" s="123" t="s">
        <v>313</v>
      </c>
      <c r="F289" s="31"/>
      <c r="G289" s="98"/>
      <c r="H289" s="121"/>
      <c r="I289" s="123" t="s">
        <v>313</v>
      </c>
      <c r="J289" s="31"/>
      <c r="K289" s="98"/>
      <c r="L289" s="121"/>
      <c r="M289" s="123" t="s">
        <v>313</v>
      </c>
      <c r="N289" s="31"/>
      <c r="O289" s="98"/>
      <c r="P289" s="121"/>
      <c r="Q289" s="123" t="s">
        <v>313</v>
      </c>
      <c r="R289" s="31"/>
    </row>
    <row r="290" spans="1:26" ht="26.25" thickBot="1" x14ac:dyDescent="0.3">
      <c r="A290" s="13"/>
      <c r="B290" s="38" t="s">
        <v>521</v>
      </c>
      <c r="C290" s="87"/>
      <c r="D290" s="39" t="s">
        <v>295</v>
      </c>
      <c r="E290" s="41" t="s">
        <v>313</v>
      </c>
      <c r="F290" s="27"/>
      <c r="G290" s="97"/>
      <c r="H290" s="39" t="s">
        <v>295</v>
      </c>
      <c r="I290" s="41" t="s">
        <v>313</v>
      </c>
      <c r="J290" s="27"/>
      <c r="K290" s="97"/>
      <c r="L290" s="39" t="s">
        <v>295</v>
      </c>
      <c r="M290" s="41" t="s">
        <v>313</v>
      </c>
      <c r="N290" s="27"/>
      <c r="O290" s="97"/>
      <c r="P290" s="39" t="s">
        <v>295</v>
      </c>
      <c r="Q290" s="41" t="s">
        <v>313</v>
      </c>
      <c r="R290" s="27"/>
    </row>
    <row r="291" spans="1:26" ht="15.75" thickTop="1" x14ac:dyDescent="0.25">
      <c r="A291" s="13"/>
      <c r="B291" s="113" t="s">
        <v>525</v>
      </c>
      <c r="C291" s="113"/>
      <c r="D291" s="113"/>
      <c r="E291" s="113"/>
      <c r="F291" s="113"/>
      <c r="G291" s="113"/>
      <c r="H291" s="113"/>
      <c r="I291" s="113"/>
      <c r="J291" s="113"/>
      <c r="K291" s="113"/>
      <c r="L291" s="113"/>
      <c r="M291" s="113"/>
      <c r="N291" s="113"/>
      <c r="O291" s="113"/>
      <c r="P291" s="113"/>
      <c r="Q291" s="113"/>
      <c r="R291" s="113"/>
      <c r="S291" s="113"/>
      <c r="T291" s="113"/>
      <c r="U291" s="113"/>
      <c r="V291" s="113"/>
      <c r="W291" s="113"/>
      <c r="X291" s="113"/>
      <c r="Y291" s="113"/>
      <c r="Z291" s="113"/>
    </row>
    <row r="292" spans="1:26" x14ac:dyDescent="0.25">
      <c r="A292" s="13"/>
      <c r="B292" s="114" t="s">
        <v>526</v>
      </c>
      <c r="C292" s="114"/>
      <c r="D292" s="114"/>
      <c r="E292" s="114"/>
      <c r="F292" s="114"/>
      <c r="G292" s="114"/>
      <c r="H292" s="114"/>
      <c r="I292" s="114"/>
      <c r="J292" s="114"/>
      <c r="K292" s="114"/>
      <c r="L292" s="114"/>
      <c r="M292" s="114"/>
      <c r="N292" s="114"/>
      <c r="O292" s="114"/>
      <c r="P292" s="114"/>
      <c r="Q292" s="114"/>
      <c r="R292" s="114"/>
      <c r="S292" s="114"/>
      <c r="T292" s="114"/>
      <c r="U292" s="114"/>
      <c r="V292" s="114"/>
      <c r="W292" s="114"/>
      <c r="X292" s="114"/>
      <c r="Y292" s="114"/>
      <c r="Z292" s="114"/>
    </row>
    <row r="293" spans="1:26" ht="25.5" customHeight="1" x14ac:dyDescent="0.25">
      <c r="A293" s="13"/>
      <c r="B293" s="113" t="s">
        <v>527</v>
      </c>
      <c r="C293" s="113"/>
      <c r="D293" s="113"/>
      <c r="E293" s="113"/>
      <c r="F293" s="113"/>
      <c r="G293" s="113"/>
      <c r="H293" s="113"/>
      <c r="I293" s="113"/>
      <c r="J293" s="113"/>
      <c r="K293" s="113"/>
      <c r="L293" s="113"/>
      <c r="M293" s="113"/>
      <c r="N293" s="113"/>
      <c r="O293" s="113"/>
      <c r="P293" s="113"/>
      <c r="Q293" s="113"/>
      <c r="R293" s="113"/>
      <c r="S293" s="113"/>
      <c r="T293" s="113"/>
      <c r="U293" s="113"/>
      <c r="V293" s="113"/>
      <c r="W293" s="113"/>
      <c r="X293" s="113"/>
      <c r="Y293" s="113"/>
      <c r="Z293" s="113"/>
    </row>
    <row r="294" spans="1:26" x14ac:dyDescent="0.25">
      <c r="A294" s="13"/>
      <c r="B294" s="113" t="s">
        <v>528</v>
      </c>
      <c r="C294" s="113"/>
      <c r="D294" s="113"/>
      <c r="E294" s="113"/>
      <c r="F294" s="113"/>
      <c r="G294" s="113"/>
      <c r="H294" s="113"/>
      <c r="I294" s="113"/>
      <c r="J294" s="113"/>
      <c r="K294" s="113"/>
      <c r="L294" s="113"/>
      <c r="M294" s="113"/>
      <c r="N294" s="113"/>
      <c r="O294" s="113"/>
      <c r="P294" s="113"/>
      <c r="Q294" s="113"/>
      <c r="R294" s="113"/>
      <c r="S294" s="113"/>
      <c r="T294" s="113"/>
      <c r="U294" s="113"/>
      <c r="V294" s="113"/>
      <c r="W294" s="113"/>
      <c r="X294" s="113"/>
      <c r="Y294" s="113"/>
      <c r="Z294" s="113"/>
    </row>
    <row r="295" spans="1:26" x14ac:dyDescent="0.25">
      <c r="A295" s="13"/>
      <c r="B295" s="113"/>
      <c r="C295" s="113"/>
      <c r="D295" s="113"/>
      <c r="E295" s="113"/>
      <c r="F295" s="113"/>
      <c r="G295" s="113"/>
      <c r="H295" s="113"/>
      <c r="I295" s="113"/>
      <c r="J295" s="113"/>
      <c r="K295" s="113"/>
      <c r="L295" s="113"/>
      <c r="M295" s="113"/>
      <c r="N295" s="113"/>
      <c r="O295" s="113"/>
      <c r="P295" s="113"/>
      <c r="Q295" s="113"/>
      <c r="R295" s="113"/>
      <c r="S295" s="113"/>
      <c r="T295" s="113"/>
      <c r="U295" s="113"/>
      <c r="V295" s="113"/>
      <c r="W295" s="113"/>
      <c r="X295" s="113"/>
      <c r="Y295" s="113"/>
      <c r="Z295" s="113"/>
    </row>
    <row r="296" spans="1:26" x14ac:dyDescent="0.25">
      <c r="A296" s="13"/>
      <c r="B296" s="160"/>
      <c r="C296" s="103"/>
      <c r="D296" s="59"/>
      <c r="E296" s="188"/>
      <c r="F296" s="59"/>
      <c r="G296" s="103"/>
      <c r="H296" s="135" t="s">
        <v>529</v>
      </c>
      <c r="I296" s="135"/>
      <c r="J296" s="173"/>
      <c r="K296" s="103"/>
      <c r="L296" s="135" t="s">
        <v>530</v>
      </c>
      <c r="M296" s="135"/>
      <c r="N296" s="173"/>
      <c r="O296" s="103"/>
      <c r="P296" s="135" t="s">
        <v>531</v>
      </c>
      <c r="Q296" s="135"/>
      <c r="R296" s="135"/>
      <c r="S296" s="135"/>
      <c r="T296" s="135"/>
      <c r="U296" s="135"/>
      <c r="V296" s="173"/>
    </row>
    <row r="297" spans="1:26" x14ac:dyDescent="0.25">
      <c r="A297" s="13"/>
      <c r="B297" s="160"/>
      <c r="C297" s="103"/>
      <c r="D297" s="59"/>
      <c r="E297" s="188"/>
      <c r="F297" s="59"/>
      <c r="G297" s="103"/>
      <c r="H297" s="135" t="s">
        <v>460</v>
      </c>
      <c r="I297" s="135"/>
      <c r="J297" s="173"/>
      <c r="K297" s="103"/>
      <c r="L297" s="135" t="s">
        <v>460</v>
      </c>
      <c r="M297" s="135"/>
      <c r="N297" s="173"/>
      <c r="O297" s="103"/>
      <c r="P297" s="143"/>
      <c r="Q297" s="143"/>
      <c r="R297" s="143"/>
      <c r="S297" s="143"/>
      <c r="T297" s="143"/>
      <c r="U297" s="143"/>
      <c r="V297" s="173"/>
    </row>
    <row r="298" spans="1:26" x14ac:dyDescent="0.25">
      <c r="A298" s="13"/>
      <c r="B298" s="57"/>
      <c r="C298" s="103"/>
      <c r="D298" s="135" t="s">
        <v>532</v>
      </c>
      <c r="E298" s="135"/>
      <c r="F298" s="173"/>
      <c r="G298" s="103"/>
      <c r="H298" s="135" t="s">
        <v>511</v>
      </c>
      <c r="I298" s="135"/>
      <c r="J298" s="173"/>
      <c r="K298" s="103"/>
      <c r="L298" s="135" t="s">
        <v>511</v>
      </c>
      <c r="M298" s="135"/>
      <c r="N298" s="173"/>
      <c r="O298" s="103"/>
      <c r="P298" s="189" t="s">
        <v>533</v>
      </c>
      <c r="Q298" s="189"/>
      <c r="R298" s="190"/>
      <c r="S298" s="56"/>
      <c r="T298" s="189" t="s">
        <v>533</v>
      </c>
      <c r="U298" s="189"/>
      <c r="V298" s="173"/>
    </row>
    <row r="299" spans="1:26" x14ac:dyDescent="0.25">
      <c r="A299" s="13"/>
      <c r="B299" s="57"/>
      <c r="C299" s="103"/>
      <c r="D299" s="135" t="s">
        <v>74</v>
      </c>
      <c r="E299" s="135"/>
      <c r="F299" s="173"/>
      <c r="G299" s="103"/>
      <c r="H299" s="135" t="s">
        <v>512</v>
      </c>
      <c r="I299" s="135"/>
      <c r="J299" s="173"/>
      <c r="K299" s="103"/>
      <c r="L299" s="135" t="s">
        <v>512</v>
      </c>
      <c r="M299" s="135"/>
      <c r="N299" s="173"/>
      <c r="O299" s="103"/>
      <c r="P299" s="135" t="s">
        <v>363</v>
      </c>
      <c r="Q299" s="135"/>
      <c r="R299" s="173"/>
      <c r="S299" s="64"/>
      <c r="T299" s="135" t="s">
        <v>363</v>
      </c>
      <c r="U299" s="135"/>
      <c r="V299" s="173"/>
    </row>
    <row r="300" spans="1:26" x14ac:dyDescent="0.25">
      <c r="A300" s="13"/>
      <c r="B300" s="57"/>
      <c r="C300" s="103"/>
      <c r="D300" s="58"/>
      <c r="E300" s="58"/>
      <c r="F300" s="173"/>
      <c r="G300" s="103"/>
      <c r="H300" s="58"/>
      <c r="I300" s="58"/>
      <c r="J300" s="173"/>
      <c r="K300" s="103"/>
      <c r="L300" s="58"/>
      <c r="M300" s="58"/>
      <c r="N300" s="173"/>
      <c r="O300" s="103"/>
      <c r="P300" s="143">
        <v>2014</v>
      </c>
      <c r="Q300" s="143"/>
      <c r="R300" s="173"/>
      <c r="S300" s="64"/>
      <c r="T300" s="143">
        <v>2013</v>
      </c>
      <c r="U300" s="143"/>
      <c r="V300" s="173"/>
    </row>
    <row r="301" spans="1:26" x14ac:dyDescent="0.25">
      <c r="A301" s="13"/>
      <c r="B301" s="20"/>
      <c r="C301" s="82"/>
      <c r="D301" s="135" t="s">
        <v>366</v>
      </c>
      <c r="E301" s="135"/>
      <c r="F301" s="135"/>
      <c r="G301" s="135"/>
      <c r="H301" s="135"/>
      <c r="I301" s="135"/>
      <c r="J301" s="135"/>
      <c r="K301" s="135"/>
      <c r="L301" s="135"/>
      <c r="M301" s="135"/>
      <c r="N301" s="135"/>
      <c r="O301" s="135"/>
      <c r="P301" s="135"/>
      <c r="Q301" s="135"/>
      <c r="R301" s="135"/>
      <c r="S301" s="135"/>
      <c r="T301" s="135"/>
      <c r="U301" s="135"/>
      <c r="V301" s="115"/>
    </row>
    <row r="302" spans="1:26" x14ac:dyDescent="0.25">
      <c r="A302" s="13"/>
      <c r="B302" s="23" t="s">
        <v>534</v>
      </c>
      <c r="C302" s="87"/>
      <c r="D302" s="27"/>
      <c r="E302" s="37"/>
      <c r="F302" s="27"/>
      <c r="G302" s="87"/>
      <c r="H302" s="27"/>
      <c r="I302" s="37"/>
      <c r="J302" s="27"/>
      <c r="K302" s="87"/>
      <c r="L302" s="27"/>
      <c r="M302" s="37"/>
      <c r="N302" s="27"/>
      <c r="O302" s="87"/>
      <c r="P302" s="27"/>
      <c r="Q302" s="37"/>
      <c r="R302" s="27"/>
      <c r="S302" s="24"/>
      <c r="T302" s="27"/>
      <c r="U302" s="37"/>
      <c r="V302" s="27"/>
    </row>
    <row r="303" spans="1:26" x14ac:dyDescent="0.25">
      <c r="A303" s="13"/>
      <c r="B303" s="29" t="s">
        <v>374</v>
      </c>
      <c r="C303" s="84"/>
      <c r="D303" s="31"/>
      <c r="E303" s="34">
        <v>5</v>
      </c>
      <c r="F303" s="31"/>
      <c r="G303" s="84"/>
      <c r="H303" s="31" t="s">
        <v>295</v>
      </c>
      <c r="I303" s="34">
        <v>886</v>
      </c>
      <c r="J303" s="31"/>
      <c r="K303" s="84"/>
      <c r="L303" s="31" t="s">
        <v>295</v>
      </c>
      <c r="M303" s="34">
        <v>886</v>
      </c>
      <c r="N303" s="31"/>
      <c r="O303" s="84"/>
      <c r="P303" s="31" t="s">
        <v>295</v>
      </c>
      <c r="Q303" s="34">
        <v>832</v>
      </c>
      <c r="R303" s="31"/>
      <c r="S303" s="84"/>
      <c r="T303" s="31" t="s">
        <v>295</v>
      </c>
      <c r="U303" s="34" t="s">
        <v>313</v>
      </c>
      <c r="V303" s="31"/>
    </row>
    <row r="304" spans="1:26" x14ac:dyDescent="0.25">
      <c r="A304" s="13"/>
      <c r="B304" s="35" t="s">
        <v>370</v>
      </c>
      <c r="C304" s="87"/>
      <c r="D304" s="27"/>
      <c r="E304" s="37">
        <v>1</v>
      </c>
      <c r="F304" s="27"/>
      <c r="G304" s="87"/>
      <c r="H304" s="27"/>
      <c r="I304" s="37">
        <v>223</v>
      </c>
      <c r="J304" s="27"/>
      <c r="K304" s="87"/>
      <c r="L304" s="27"/>
      <c r="M304" s="37">
        <v>223</v>
      </c>
      <c r="N304" s="27"/>
      <c r="O304" s="87"/>
      <c r="P304" s="27"/>
      <c r="Q304" s="37">
        <v>170</v>
      </c>
      <c r="R304" s="27"/>
      <c r="S304" s="87"/>
      <c r="T304" s="27"/>
      <c r="U304" s="36">
        <v>3552</v>
      </c>
      <c r="V304" s="27"/>
    </row>
    <row r="305" spans="1:26" x14ac:dyDescent="0.25">
      <c r="A305" s="13"/>
      <c r="B305" s="29" t="s">
        <v>376</v>
      </c>
      <c r="C305" s="84"/>
      <c r="D305" s="31"/>
      <c r="E305" s="34" t="s">
        <v>313</v>
      </c>
      <c r="F305" s="31"/>
      <c r="G305" s="84"/>
      <c r="H305" s="31"/>
      <c r="I305" s="34" t="s">
        <v>313</v>
      </c>
      <c r="J305" s="31"/>
      <c r="K305" s="84"/>
      <c r="L305" s="31"/>
      <c r="M305" s="34" t="s">
        <v>313</v>
      </c>
      <c r="N305" s="31"/>
      <c r="O305" s="84"/>
      <c r="P305" s="31"/>
      <c r="Q305" s="34" t="s">
        <v>313</v>
      </c>
      <c r="R305" s="31"/>
      <c r="S305" s="84"/>
      <c r="T305" s="31"/>
      <c r="U305" s="34" t="s">
        <v>313</v>
      </c>
      <c r="V305" s="31"/>
    </row>
    <row r="306" spans="1:26" x14ac:dyDescent="0.25">
      <c r="A306" s="13"/>
      <c r="B306" s="35" t="s">
        <v>373</v>
      </c>
      <c r="C306" s="87"/>
      <c r="D306" s="89"/>
      <c r="E306" s="139" t="s">
        <v>313</v>
      </c>
      <c r="F306" s="27"/>
      <c r="G306" s="87"/>
      <c r="H306" s="89"/>
      <c r="I306" s="139" t="s">
        <v>313</v>
      </c>
      <c r="J306" s="27"/>
      <c r="K306" s="87"/>
      <c r="L306" s="89"/>
      <c r="M306" s="139" t="s">
        <v>313</v>
      </c>
      <c r="N306" s="27"/>
      <c r="O306" s="87"/>
      <c r="P306" s="89"/>
      <c r="Q306" s="139" t="s">
        <v>313</v>
      </c>
      <c r="R306" s="27"/>
      <c r="S306" s="87"/>
      <c r="T306" s="89"/>
      <c r="U306" s="139" t="s">
        <v>313</v>
      </c>
      <c r="V306" s="27"/>
    </row>
    <row r="307" spans="1:26" x14ac:dyDescent="0.25">
      <c r="A307" s="13"/>
      <c r="B307" s="49" t="s">
        <v>535</v>
      </c>
      <c r="C307" s="84"/>
      <c r="D307" s="140"/>
      <c r="E307" s="141">
        <v>6</v>
      </c>
      <c r="F307" s="31"/>
      <c r="G307" s="84"/>
      <c r="H307" s="140"/>
      <c r="I307" s="142">
        <v>1109</v>
      </c>
      <c r="J307" s="31"/>
      <c r="K307" s="84"/>
      <c r="L307" s="140"/>
      <c r="M307" s="142">
        <v>1109</v>
      </c>
      <c r="N307" s="31"/>
      <c r="O307" s="84"/>
      <c r="P307" s="140"/>
      <c r="Q307" s="142">
        <v>1002</v>
      </c>
      <c r="R307" s="31"/>
      <c r="S307" s="84"/>
      <c r="T307" s="140"/>
      <c r="U307" s="142">
        <v>3552</v>
      </c>
      <c r="V307" s="31"/>
    </row>
    <row r="308" spans="1:26" x14ac:dyDescent="0.25">
      <c r="A308" s="13"/>
      <c r="B308" s="23" t="s">
        <v>536</v>
      </c>
      <c r="C308" s="87"/>
      <c r="D308" s="25"/>
      <c r="E308" s="26"/>
      <c r="F308" s="27"/>
      <c r="G308" s="87"/>
      <c r="H308" s="25"/>
      <c r="I308" s="26"/>
      <c r="J308" s="27"/>
      <c r="K308" s="87"/>
      <c r="L308" s="25"/>
      <c r="M308" s="26"/>
      <c r="N308" s="27"/>
      <c r="O308" s="87"/>
      <c r="P308" s="25"/>
      <c r="Q308" s="26"/>
      <c r="R308" s="27"/>
      <c r="S308" s="87"/>
      <c r="T308" s="25"/>
      <c r="U308" s="26"/>
      <c r="V308" s="27"/>
    </row>
    <row r="309" spans="1:26" x14ac:dyDescent="0.25">
      <c r="A309" s="13"/>
      <c r="B309" s="16" t="s">
        <v>374</v>
      </c>
      <c r="C309" s="84"/>
      <c r="D309" s="31"/>
      <c r="E309" s="34" t="s">
        <v>313</v>
      </c>
      <c r="F309" s="31"/>
      <c r="G309" s="84"/>
      <c r="H309" s="31" t="s">
        <v>295</v>
      </c>
      <c r="I309" s="34" t="s">
        <v>313</v>
      </c>
      <c r="J309" s="31"/>
      <c r="K309" s="84"/>
      <c r="L309" s="31" t="s">
        <v>295</v>
      </c>
      <c r="M309" s="34" t="s">
        <v>313</v>
      </c>
      <c r="N309" s="31"/>
      <c r="O309" s="84"/>
      <c r="P309" s="31" t="s">
        <v>295</v>
      </c>
      <c r="Q309" s="34" t="s">
        <v>313</v>
      </c>
      <c r="R309" s="31"/>
      <c r="S309" s="84"/>
      <c r="T309" s="31" t="s">
        <v>295</v>
      </c>
      <c r="U309" s="34" t="s">
        <v>313</v>
      </c>
      <c r="V309" s="31"/>
    </row>
    <row r="310" spans="1:26" x14ac:dyDescent="0.25">
      <c r="A310" s="13"/>
      <c r="B310" s="35" t="s">
        <v>370</v>
      </c>
      <c r="C310" s="87"/>
      <c r="D310" s="27"/>
      <c r="E310" s="37">
        <v>12</v>
      </c>
      <c r="F310" s="27"/>
      <c r="G310" s="87"/>
      <c r="H310" s="27"/>
      <c r="I310" s="36">
        <v>15735</v>
      </c>
      <c r="J310" s="27"/>
      <c r="K310" s="87"/>
      <c r="L310" s="27"/>
      <c r="M310" s="36">
        <v>14420</v>
      </c>
      <c r="N310" s="27"/>
      <c r="O310" s="87"/>
      <c r="P310" s="27"/>
      <c r="Q310" s="36">
        <v>8895</v>
      </c>
      <c r="R310" s="27"/>
      <c r="S310" s="87"/>
      <c r="T310" s="27"/>
      <c r="U310" s="36">
        <v>5554</v>
      </c>
      <c r="V310" s="27"/>
    </row>
    <row r="311" spans="1:26" x14ac:dyDescent="0.25">
      <c r="A311" s="13"/>
      <c r="B311" s="29" t="s">
        <v>376</v>
      </c>
      <c r="C311" s="84"/>
      <c r="D311" s="31"/>
      <c r="E311" s="34" t="s">
        <v>313</v>
      </c>
      <c r="F311" s="31"/>
      <c r="G311" s="84"/>
      <c r="H311" s="31"/>
      <c r="I311" s="34" t="s">
        <v>313</v>
      </c>
      <c r="J311" s="31"/>
      <c r="K311" s="84"/>
      <c r="L311" s="31"/>
      <c r="M311" s="34" t="s">
        <v>313</v>
      </c>
      <c r="N311" s="31"/>
      <c r="O311" s="84"/>
      <c r="P311" s="31"/>
      <c r="Q311" s="34" t="s">
        <v>313</v>
      </c>
      <c r="R311" s="31"/>
      <c r="S311" s="84"/>
      <c r="T311" s="31"/>
      <c r="U311" s="34" t="s">
        <v>313</v>
      </c>
      <c r="V311" s="31"/>
    </row>
    <row r="312" spans="1:26" x14ac:dyDescent="0.25">
      <c r="A312" s="13"/>
      <c r="B312" s="35" t="s">
        <v>373</v>
      </c>
      <c r="C312" s="87"/>
      <c r="D312" s="89"/>
      <c r="E312" s="139" t="s">
        <v>313</v>
      </c>
      <c r="F312" s="27"/>
      <c r="G312" s="87"/>
      <c r="H312" s="89"/>
      <c r="I312" s="139" t="s">
        <v>313</v>
      </c>
      <c r="J312" s="27"/>
      <c r="K312" s="87"/>
      <c r="L312" s="89"/>
      <c r="M312" s="139" t="s">
        <v>313</v>
      </c>
      <c r="N312" s="27"/>
      <c r="O312" s="87"/>
      <c r="P312" s="89"/>
      <c r="Q312" s="139" t="s">
        <v>313</v>
      </c>
      <c r="R312" s="27"/>
      <c r="S312" s="87"/>
      <c r="T312" s="89"/>
      <c r="U312" s="139" t="s">
        <v>313</v>
      </c>
      <c r="V312" s="27"/>
    </row>
    <row r="313" spans="1:26" x14ac:dyDescent="0.25">
      <c r="A313" s="13"/>
      <c r="B313" s="49" t="s">
        <v>537</v>
      </c>
      <c r="C313" s="84"/>
      <c r="D313" s="140"/>
      <c r="E313" s="141">
        <v>12</v>
      </c>
      <c r="F313" s="31"/>
      <c r="G313" s="84"/>
      <c r="H313" s="140" t="s">
        <v>295</v>
      </c>
      <c r="I313" s="142">
        <v>15735</v>
      </c>
      <c r="J313" s="31"/>
      <c r="K313" s="84"/>
      <c r="L313" s="140" t="s">
        <v>295</v>
      </c>
      <c r="M313" s="142">
        <v>14420</v>
      </c>
      <c r="N313" s="31"/>
      <c r="O313" s="84"/>
      <c r="P313" s="140" t="s">
        <v>295</v>
      </c>
      <c r="Q313" s="142">
        <v>8895</v>
      </c>
      <c r="R313" s="31"/>
      <c r="S313" s="84"/>
      <c r="T313" s="140" t="s">
        <v>295</v>
      </c>
      <c r="U313" s="142">
        <v>5554</v>
      </c>
      <c r="V313" s="31"/>
    </row>
    <row r="314" spans="1:26" x14ac:dyDescent="0.25">
      <c r="A314" s="13"/>
      <c r="B314" s="144" t="s">
        <v>538</v>
      </c>
      <c r="C314" s="109"/>
      <c r="D314" s="191"/>
      <c r="E314" s="193">
        <v>18</v>
      </c>
      <c r="F314" s="74"/>
      <c r="G314" s="109"/>
      <c r="H314" s="191" t="s">
        <v>295</v>
      </c>
      <c r="I314" s="195">
        <v>16844</v>
      </c>
      <c r="J314" s="74"/>
      <c r="K314" s="109"/>
      <c r="L314" s="191" t="s">
        <v>295</v>
      </c>
      <c r="M314" s="195">
        <v>15529</v>
      </c>
      <c r="N314" s="74"/>
      <c r="O314" s="109"/>
      <c r="P314" s="191" t="s">
        <v>295</v>
      </c>
      <c r="Q314" s="195">
        <v>9897</v>
      </c>
      <c r="R314" s="74"/>
      <c r="S314" s="109"/>
      <c r="T314" s="191" t="s">
        <v>295</v>
      </c>
      <c r="U314" s="195">
        <v>9106</v>
      </c>
      <c r="V314" s="74"/>
    </row>
    <row r="315" spans="1:26" ht="15.75" thickBot="1" x14ac:dyDescent="0.3">
      <c r="A315" s="13"/>
      <c r="B315" s="144" t="s">
        <v>539</v>
      </c>
      <c r="C315" s="109"/>
      <c r="D315" s="192"/>
      <c r="E315" s="194"/>
      <c r="F315" s="74"/>
      <c r="G315" s="109"/>
      <c r="H315" s="192"/>
      <c r="I315" s="196"/>
      <c r="J315" s="74"/>
      <c r="K315" s="109"/>
      <c r="L315" s="192"/>
      <c r="M315" s="196"/>
      <c r="N315" s="74"/>
      <c r="O315" s="109"/>
      <c r="P315" s="192"/>
      <c r="Q315" s="196"/>
      <c r="R315" s="74"/>
      <c r="S315" s="109"/>
      <c r="T315" s="192"/>
      <c r="U315" s="196"/>
      <c r="V315" s="74"/>
    </row>
    <row r="316" spans="1:26" ht="15.75" thickTop="1" x14ac:dyDescent="0.25">
      <c r="A316" s="13"/>
      <c r="B316" s="199"/>
      <c r="C316" s="199"/>
      <c r="D316" s="199"/>
      <c r="E316" s="199"/>
      <c r="F316" s="199"/>
      <c r="G316" s="199"/>
      <c r="H316" s="199"/>
      <c r="I316" s="199"/>
      <c r="J316" s="199"/>
      <c r="K316" s="199"/>
      <c r="L316" s="199"/>
      <c r="M316" s="199"/>
      <c r="N316" s="199"/>
      <c r="O316" s="199"/>
      <c r="P316" s="199"/>
      <c r="Q316" s="199"/>
      <c r="R316" s="199"/>
      <c r="S316" s="199"/>
      <c r="T316" s="199"/>
      <c r="U316" s="199"/>
      <c r="V316" s="199"/>
      <c r="W316" s="199"/>
      <c r="X316" s="199"/>
      <c r="Y316" s="199"/>
      <c r="Z316" s="199"/>
    </row>
  </sheetData>
  <mergeCells count="221">
    <mergeCell ref="B292:Z292"/>
    <mergeCell ref="B293:Z293"/>
    <mergeCell ref="B294:Z294"/>
    <mergeCell ref="B295:Z295"/>
    <mergeCell ref="B316:Z316"/>
    <mergeCell ref="B229:Z229"/>
    <mergeCell ref="B230:Z230"/>
    <mergeCell ref="B231:Z231"/>
    <mergeCell ref="B246:Z246"/>
    <mergeCell ref="B247:Z247"/>
    <mergeCell ref="B291:Z291"/>
    <mergeCell ref="B110:Z110"/>
    <mergeCell ref="B111:Z111"/>
    <mergeCell ref="B145:Z145"/>
    <mergeCell ref="B146:Z146"/>
    <mergeCell ref="B147:Z147"/>
    <mergeCell ref="B166:Z166"/>
    <mergeCell ref="B60:Z60"/>
    <mergeCell ref="B61:Z61"/>
    <mergeCell ref="B70:Z70"/>
    <mergeCell ref="B71:Z71"/>
    <mergeCell ref="B72:Z72"/>
    <mergeCell ref="B109:Z109"/>
    <mergeCell ref="B54:Z54"/>
    <mergeCell ref="B55:Z55"/>
    <mergeCell ref="B56:Z56"/>
    <mergeCell ref="B57:Z57"/>
    <mergeCell ref="B58:Z58"/>
    <mergeCell ref="B59:Z59"/>
    <mergeCell ref="B48:Z48"/>
    <mergeCell ref="B49:Z49"/>
    <mergeCell ref="B50:Z50"/>
    <mergeCell ref="B51:Z51"/>
    <mergeCell ref="B52:Z52"/>
    <mergeCell ref="B53:Z53"/>
    <mergeCell ref="B7:Z7"/>
    <mergeCell ref="B8:Z8"/>
    <mergeCell ref="B29:Z29"/>
    <mergeCell ref="B30:Z30"/>
    <mergeCell ref="B31:Z31"/>
    <mergeCell ref="B43:Z43"/>
    <mergeCell ref="U314:U315"/>
    <mergeCell ref="V314:V315"/>
    <mergeCell ref="A1:A2"/>
    <mergeCell ref="B1:Z1"/>
    <mergeCell ref="B2:Z2"/>
    <mergeCell ref="B3:Z3"/>
    <mergeCell ref="A4:A316"/>
    <mergeCell ref="B4:Z4"/>
    <mergeCell ref="B5:Z5"/>
    <mergeCell ref="B6:Z6"/>
    <mergeCell ref="O314:O315"/>
    <mergeCell ref="P314:P315"/>
    <mergeCell ref="Q314:Q315"/>
    <mergeCell ref="R314:R315"/>
    <mergeCell ref="S314:S315"/>
    <mergeCell ref="T314:T315"/>
    <mergeCell ref="I314:I315"/>
    <mergeCell ref="J314:J315"/>
    <mergeCell ref="K314:K315"/>
    <mergeCell ref="L314:L315"/>
    <mergeCell ref="M314:M315"/>
    <mergeCell ref="N314:N315"/>
    <mergeCell ref="C314:C315"/>
    <mergeCell ref="D314:D315"/>
    <mergeCell ref="E314:E315"/>
    <mergeCell ref="F314:F315"/>
    <mergeCell ref="G314:G315"/>
    <mergeCell ref="H314:H315"/>
    <mergeCell ref="S298:S300"/>
    <mergeCell ref="T298:U298"/>
    <mergeCell ref="T299:U299"/>
    <mergeCell ref="T300:U300"/>
    <mergeCell ref="V298:V300"/>
    <mergeCell ref="D301:U301"/>
    <mergeCell ref="N298:N300"/>
    <mergeCell ref="O298:O300"/>
    <mergeCell ref="P298:Q298"/>
    <mergeCell ref="P299:Q299"/>
    <mergeCell ref="P300:Q300"/>
    <mergeCell ref="R298:R300"/>
    <mergeCell ref="H300:I300"/>
    <mergeCell ref="J298:J300"/>
    <mergeCell ref="K298:K300"/>
    <mergeCell ref="L298:M298"/>
    <mergeCell ref="L299:M299"/>
    <mergeCell ref="L300:M300"/>
    <mergeCell ref="V296:V297"/>
    <mergeCell ref="B298:B300"/>
    <mergeCell ref="C298:C300"/>
    <mergeCell ref="D298:E298"/>
    <mergeCell ref="D299:E299"/>
    <mergeCell ref="D300:E300"/>
    <mergeCell ref="F298:F300"/>
    <mergeCell ref="G298:G300"/>
    <mergeCell ref="H298:I298"/>
    <mergeCell ref="H299:I299"/>
    <mergeCell ref="K296:K297"/>
    <mergeCell ref="L296:M296"/>
    <mergeCell ref="L297:M297"/>
    <mergeCell ref="N296:N297"/>
    <mergeCell ref="O296:O297"/>
    <mergeCell ref="P296:U297"/>
    <mergeCell ref="D251:Q251"/>
    <mergeCell ref="B296:B297"/>
    <mergeCell ref="C296:C297"/>
    <mergeCell ref="D296:D297"/>
    <mergeCell ref="E296:E297"/>
    <mergeCell ref="F296:F297"/>
    <mergeCell ref="G296:G297"/>
    <mergeCell ref="H296:I296"/>
    <mergeCell ref="H297:I297"/>
    <mergeCell ref="J296:J297"/>
    <mergeCell ref="N248:N250"/>
    <mergeCell ref="O248:O250"/>
    <mergeCell ref="P248:Q248"/>
    <mergeCell ref="P249:Q249"/>
    <mergeCell ref="P250:Q250"/>
    <mergeCell ref="R248:R250"/>
    <mergeCell ref="H249:I249"/>
    <mergeCell ref="H250:I250"/>
    <mergeCell ref="J248:J250"/>
    <mergeCell ref="K248:K250"/>
    <mergeCell ref="L248:M248"/>
    <mergeCell ref="L249:M249"/>
    <mergeCell ref="L250:M250"/>
    <mergeCell ref="I244:I245"/>
    <mergeCell ref="J244:J245"/>
    <mergeCell ref="B248:B250"/>
    <mergeCell ref="C248:C250"/>
    <mergeCell ref="D248:E248"/>
    <mergeCell ref="D249:E249"/>
    <mergeCell ref="D250:E250"/>
    <mergeCell ref="F248:F250"/>
    <mergeCell ref="G248:G250"/>
    <mergeCell ref="H248:I248"/>
    <mergeCell ref="C244:C245"/>
    <mergeCell ref="D244:D245"/>
    <mergeCell ref="E244:E245"/>
    <mergeCell ref="F244:F245"/>
    <mergeCell ref="G244:G245"/>
    <mergeCell ref="H244:H245"/>
    <mergeCell ref="L169:M169"/>
    <mergeCell ref="D170:M170"/>
    <mergeCell ref="D232:I232"/>
    <mergeCell ref="D233:E233"/>
    <mergeCell ref="H233:I233"/>
    <mergeCell ref="D234:I234"/>
    <mergeCell ref="B221:Z221"/>
    <mergeCell ref="B222:Z222"/>
    <mergeCell ref="B227:Z227"/>
    <mergeCell ref="B228:Z228"/>
    <mergeCell ref="D148:I148"/>
    <mergeCell ref="D149:E149"/>
    <mergeCell ref="H149:I149"/>
    <mergeCell ref="D150:I150"/>
    <mergeCell ref="D168:I168"/>
    <mergeCell ref="D169:E169"/>
    <mergeCell ref="H169:I169"/>
    <mergeCell ref="B167:Z167"/>
    <mergeCell ref="V112:V113"/>
    <mergeCell ref="W112:W113"/>
    <mergeCell ref="X112:Y112"/>
    <mergeCell ref="X113:Y113"/>
    <mergeCell ref="Z112:Z113"/>
    <mergeCell ref="D114:Y114"/>
    <mergeCell ref="O112:O113"/>
    <mergeCell ref="P112:Q112"/>
    <mergeCell ref="P113:Q113"/>
    <mergeCell ref="R112:R113"/>
    <mergeCell ref="S112:S113"/>
    <mergeCell ref="T112:U113"/>
    <mergeCell ref="H113:I113"/>
    <mergeCell ref="J112:J113"/>
    <mergeCell ref="K112:K113"/>
    <mergeCell ref="L112:M112"/>
    <mergeCell ref="L113:M113"/>
    <mergeCell ref="N112:N113"/>
    <mergeCell ref="P73:Q74"/>
    <mergeCell ref="R73:R74"/>
    <mergeCell ref="D75:Q75"/>
    <mergeCell ref="B112:B113"/>
    <mergeCell ref="C112:C113"/>
    <mergeCell ref="D112:E112"/>
    <mergeCell ref="D113:E113"/>
    <mergeCell ref="F112:F113"/>
    <mergeCell ref="G112:G113"/>
    <mergeCell ref="H112:I112"/>
    <mergeCell ref="H74:I74"/>
    <mergeCell ref="J73:J74"/>
    <mergeCell ref="K73:K74"/>
    <mergeCell ref="L73:M74"/>
    <mergeCell ref="N73:N74"/>
    <mergeCell ref="O73:O74"/>
    <mergeCell ref="D63:E63"/>
    <mergeCell ref="H63:I63"/>
    <mergeCell ref="L63:M63"/>
    <mergeCell ref="D64:M64"/>
    <mergeCell ref="B73:B74"/>
    <mergeCell ref="C73:C74"/>
    <mergeCell ref="D73:E74"/>
    <mergeCell ref="F73:F74"/>
    <mergeCell ref="G73:G74"/>
    <mergeCell ref="H73:I73"/>
    <mergeCell ref="D12:Q12"/>
    <mergeCell ref="D32:M32"/>
    <mergeCell ref="D33:E33"/>
    <mergeCell ref="H33:I33"/>
    <mergeCell ref="L33:M33"/>
    <mergeCell ref="D62:M62"/>
    <mergeCell ref="B44:Z44"/>
    <mergeCell ref="B45:Z45"/>
    <mergeCell ref="B46:Z46"/>
    <mergeCell ref="B47:Z47"/>
    <mergeCell ref="D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3" customWidth="1"/>
    <col min="3" max="3" width="11.140625" customWidth="1"/>
    <col min="4" max="4" width="2.140625" customWidth="1"/>
    <col min="5" max="5" width="7" customWidth="1"/>
    <col min="6" max="7" width="11.140625" customWidth="1"/>
    <col min="8" max="8" width="4" customWidth="1"/>
    <col min="9" max="9" width="14.42578125" customWidth="1"/>
    <col min="10" max="10" width="1.85546875" customWidth="1"/>
    <col min="11" max="11" width="11.140625" customWidth="1"/>
    <col min="12" max="12" width="2.5703125" customWidth="1"/>
    <col min="13" max="13" width="8.5703125" customWidth="1"/>
    <col min="14" max="14" width="11.14062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1</v>
      </c>
      <c r="B3" s="111"/>
      <c r="C3" s="111"/>
      <c r="D3" s="111"/>
      <c r="E3" s="111"/>
      <c r="F3" s="111"/>
      <c r="G3" s="111"/>
      <c r="H3" s="111"/>
      <c r="I3" s="111"/>
      <c r="J3" s="111"/>
      <c r="K3" s="111"/>
      <c r="L3" s="111"/>
      <c r="M3" s="111"/>
      <c r="N3" s="111"/>
    </row>
    <row r="4" spans="1:14" x14ac:dyDescent="0.25">
      <c r="A4" s="13" t="s">
        <v>540</v>
      </c>
      <c r="B4" s="112" t="s">
        <v>542</v>
      </c>
      <c r="C4" s="112"/>
      <c r="D4" s="112"/>
      <c r="E4" s="112"/>
      <c r="F4" s="112"/>
      <c r="G4" s="112"/>
      <c r="H4" s="112"/>
      <c r="I4" s="112"/>
      <c r="J4" s="112"/>
      <c r="K4" s="112"/>
      <c r="L4" s="112"/>
      <c r="M4" s="112"/>
      <c r="N4" s="112"/>
    </row>
    <row r="5" spans="1:14" x14ac:dyDescent="0.25">
      <c r="A5" s="13"/>
      <c r="B5" s="113" t="s">
        <v>543</v>
      </c>
      <c r="C5" s="113"/>
      <c r="D5" s="113"/>
      <c r="E5" s="113"/>
      <c r="F5" s="113"/>
      <c r="G5" s="113"/>
      <c r="H5" s="113"/>
      <c r="I5" s="113"/>
      <c r="J5" s="113"/>
      <c r="K5" s="113"/>
      <c r="L5" s="113"/>
      <c r="M5" s="113"/>
      <c r="N5" s="113"/>
    </row>
    <row r="6" spans="1:14" x14ac:dyDescent="0.25">
      <c r="A6" s="13"/>
      <c r="B6" s="113"/>
      <c r="C6" s="113"/>
      <c r="D6" s="113"/>
      <c r="E6" s="113"/>
      <c r="F6" s="113"/>
      <c r="G6" s="113"/>
      <c r="H6" s="113"/>
      <c r="I6" s="113"/>
      <c r="J6" s="113"/>
      <c r="K6" s="113"/>
      <c r="L6" s="113"/>
      <c r="M6" s="113"/>
      <c r="N6" s="113"/>
    </row>
    <row r="7" spans="1:14" x14ac:dyDescent="0.25">
      <c r="A7" s="13"/>
      <c r="B7" s="16"/>
      <c r="C7" s="82"/>
      <c r="D7" s="63" t="s">
        <v>320</v>
      </c>
      <c r="E7" s="63"/>
      <c r="F7" s="63"/>
      <c r="G7" s="63"/>
      <c r="H7" s="63"/>
      <c r="I7" s="63"/>
      <c r="J7" s="63"/>
      <c r="K7" s="63"/>
      <c r="L7" s="63"/>
      <c r="M7" s="63"/>
      <c r="N7" s="18"/>
    </row>
    <row r="8" spans="1:14" x14ac:dyDescent="0.25">
      <c r="A8" s="13"/>
      <c r="B8" s="19"/>
      <c r="C8" s="82"/>
      <c r="D8" s="95" t="s">
        <v>286</v>
      </c>
      <c r="E8" s="95"/>
      <c r="F8" s="18"/>
      <c r="G8" s="21"/>
      <c r="H8" s="95" t="s">
        <v>544</v>
      </c>
      <c r="I8" s="95"/>
      <c r="J8" s="18"/>
      <c r="K8" s="21"/>
      <c r="L8" s="95" t="s">
        <v>545</v>
      </c>
      <c r="M8" s="95"/>
      <c r="N8" s="18"/>
    </row>
    <row r="9" spans="1:14" x14ac:dyDescent="0.25">
      <c r="A9" s="13"/>
      <c r="B9" s="86" t="s">
        <v>546</v>
      </c>
      <c r="C9" s="87"/>
      <c r="D9" s="25" t="s">
        <v>295</v>
      </c>
      <c r="E9" s="124">
        <v>27102</v>
      </c>
      <c r="F9" s="27"/>
      <c r="G9" s="24"/>
      <c r="H9" s="25" t="s">
        <v>295</v>
      </c>
      <c r="I9" s="26" t="s">
        <v>547</v>
      </c>
      <c r="J9" s="27" t="s">
        <v>297</v>
      </c>
      <c r="K9" s="24"/>
      <c r="L9" s="25" t="s">
        <v>295</v>
      </c>
      <c r="M9" s="124">
        <v>9347</v>
      </c>
      <c r="N9" s="27"/>
    </row>
    <row r="10" spans="1:14" x14ac:dyDescent="0.25">
      <c r="A10" s="13"/>
      <c r="B10" s="16" t="s">
        <v>548</v>
      </c>
      <c r="C10" s="84"/>
      <c r="D10" s="31"/>
      <c r="E10" s="32">
        <v>24386</v>
      </c>
      <c r="F10" s="31"/>
      <c r="G10" s="30"/>
      <c r="H10" s="31"/>
      <c r="I10" s="34" t="s">
        <v>549</v>
      </c>
      <c r="J10" s="31" t="s">
        <v>297</v>
      </c>
      <c r="K10" s="30"/>
      <c r="L10" s="31"/>
      <c r="M10" s="32">
        <v>6513</v>
      </c>
      <c r="N10" s="31"/>
    </row>
    <row r="11" spans="1:14" x14ac:dyDescent="0.25">
      <c r="A11" s="13"/>
      <c r="B11" s="86" t="s">
        <v>550</v>
      </c>
      <c r="C11" s="87"/>
      <c r="D11" s="27"/>
      <c r="E11" s="36">
        <v>1082</v>
      </c>
      <c r="F11" s="27"/>
      <c r="G11" s="24"/>
      <c r="H11" s="27"/>
      <c r="I11" s="37" t="s">
        <v>551</v>
      </c>
      <c r="J11" s="27" t="s">
        <v>297</v>
      </c>
      <c r="K11" s="24"/>
      <c r="L11" s="27"/>
      <c r="M11" s="37">
        <v>484</v>
      </c>
      <c r="N11" s="27"/>
    </row>
    <row r="12" spans="1:14" x14ac:dyDescent="0.25">
      <c r="A12" s="13"/>
      <c r="B12" s="16" t="s">
        <v>552</v>
      </c>
      <c r="C12" s="84"/>
      <c r="D12" s="121"/>
      <c r="E12" s="122">
        <v>4192</v>
      </c>
      <c r="F12" s="31"/>
      <c r="G12" s="30"/>
      <c r="H12" s="121"/>
      <c r="I12" s="123" t="s">
        <v>553</v>
      </c>
      <c r="J12" s="31" t="s">
        <v>297</v>
      </c>
      <c r="K12" s="30"/>
      <c r="L12" s="121"/>
      <c r="M12" s="122">
        <v>1036</v>
      </c>
      <c r="N12" s="31"/>
    </row>
    <row r="13" spans="1:14" x14ac:dyDescent="0.25">
      <c r="A13" s="13"/>
      <c r="B13" s="86"/>
      <c r="C13" s="87"/>
      <c r="D13" s="25"/>
      <c r="E13" s="124">
        <v>56762</v>
      </c>
      <c r="F13" s="27"/>
      <c r="G13" s="24"/>
      <c r="H13" s="25"/>
      <c r="I13" s="26" t="s">
        <v>554</v>
      </c>
      <c r="J13" s="27" t="s">
        <v>297</v>
      </c>
      <c r="K13" s="24"/>
      <c r="L13" s="25"/>
      <c r="M13" s="124">
        <v>17380</v>
      </c>
      <c r="N13" s="27"/>
    </row>
    <row r="14" spans="1:14" x14ac:dyDescent="0.25">
      <c r="A14" s="13"/>
      <c r="B14" s="16" t="s">
        <v>555</v>
      </c>
      <c r="C14" s="84"/>
      <c r="D14" s="121"/>
      <c r="E14" s="122">
        <v>1206</v>
      </c>
      <c r="F14" s="31"/>
      <c r="G14" s="30"/>
      <c r="H14" s="121"/>
      <c r="I14" s="123" t="s">
        <v>313</v>
      </c>
      <c r="J14" s="31"/>
      <c r="K14" s="30"/>
      <c r="L14" s="121"/>
      <c r="M14" s="122">
        <v>1206</v>
      </c>
      <c r="N14" s="31"/>
    </row>
    <row r="15" spans="1:14" ht="15.75" thickBot="1" x14ac:dyDescent="0.3">
      <c r="A15" s="13"/>
      <c r="B15" s="86"/>
      <c r="C15" s="87"/>
      <c r="D15" s="39" t="s">
        <v>295</v>
      </c>
      <c r="E15" s="40">
        <v>57968</v>
      </c>
      <c r="F15" s="27"/>
      <c r="G15" s="24"/>
      <c r="H15" s="39" t="s">
        <v>295</v>
      </c>
      <c r="I15" s="41" t="s">
        <v>554</v>
      </c>
      <c r="J15" s="27" t="s">
        <v>297</v>
      </c>
      <c r="K15" s="24"/>
      <c r="L15" s="39" t="s">
        <v>295</v>
      </c>
      <c r="M15" s="40">
        <v>18586</v>
      </c>
      <c r="N15" s="27"/>
    </row>
    <row r="16" spans="1:14" ht="15.75" thickTop="1" x14ac:dyDescent="0.25">
      <c r="A16" s="13"/>
      <c r="B16" s="16"/>
      <c r="C16" s="84"/>
      <c r="D16" s="42"/>
      <c r="E16" s="200"/>
      <c r="F16" s="31"/>
      <c r="G16" s="81"/>
      <c r="H16" s="42"/>
      <c r="I16" s="200"/>
      <c r="J16" s="31"/>
      <c r="K16" s="81"/>
      <c r="L16" s="42"/>
      <c r="M16" s="200"/>
      <c r="N16" s="31"/>
    </row>
    <row r="17" spans="1:14" x14ac:dyDescent="0.25">
      <c r="A17" s="13"/>
      <c r="B17" s="19"/>
      <c r="C17" s="82"/>
      <c r="D17" s="63" t="s">
        <v>309</v>
      </c>
      <c r="E17" s="63"/>
      <c r="F17" s="63"/>
      <c r="G17" s="63"/>
      <c r="H17" s="63"/>
      <c r="I17" s="63"/>
      <c r="J17" s="63"/>
      <c r="K17" s="63"/>
      <c r="L17" s="63"/>
      <c r="M17" s="63"/>
      <c r="N17" s="18"/>
    </row>
    <row r="18" spans="1:14" x14ac:dyDescent="0.25">
      <c r="A18" s="13"/>
      <c r="B18" s="19"/>
      <c r="C18" s="82"/>
      <c r="D18" s="95" t="s">
        <v>286</v>
      </c>
      <c r="E18" s="95"/>
      <c r="F18" s="18"/>
      <c r="G18" s="21"/>
      <c r="H18" s="95" t="s">
        <v>544</v>
      </c>
      <c r="I18" s="95"/>
      <c r="J18" s="18"/>
      <c r="K18" s="21"/>
      <c r="L18" s="95" t="s">
        <v>545</v>
      </c>
      <c r="M18" s="95"/>
      <c r="N18" s="18"/>
    </row>
    <row r="19" spans="1:14" x14ac:dyDescent="0.25">
      <c r="A19" s="13"/>
      <c r="B19" s="86" t="s">
        <v>546</v>
      </c>
      <c r="C19" s="87"/>
      <c r="D19" s="25" t="s">
        <v>295</v>
      </c>
      <c r="E19" s="124">
        <v>26954</v>
      </c>
      <c r="F19" s="27"/>
      <c r="G19" s="24"/>
      <c r="H19" s="25" t="s">
        <v>295</v>
      </c>
      <c r="I19" s="26" t="s">
        <v>556</v>
      </c>
      <c r="J19" s="27" t="s">
        <v>297</v>
      </c>
      <c r="K19" s="24"/>
      <c r="L19" s="25" t="s">
        <v>295</v>
      </c>
      <c r="M19" s="124">
        <v>10229</v>
      </c>
      <c r="N19" s="27"/>
    </row>
    <row r="20" spans="1:14" x14ac:dyDescent="0.25">
      <c r="A20" s="13"/>
      <c r="B20" s="16" t="s">
        <v>548</v>
      </c>
      <c r="C20" s="84"/>
      <c r="D20" s="31"/>
      <c r="E20" s="32">
        <v>24807</v>
      </c>
      <c r="F20" s="31"/>
      <c r="G20" s="30"/>
      <c r="H20" s="31"/>
      <c r="I20" s="34" t="s">
        <v>557</v>
      </c>
      <c r="J20" s="31" t="s">
        <v>297</v>
      </c>
      <c r="K20" s="30"/>
      <c r="L20" s="31"/>
      <c r="M20" s="32">
        <v>5403</v>
      </c>
      <c r="N20" s="31"/>
    </row>
    <row r="21" spans="1:14" x14ac:dyDescent="0.25">
      <c r="A21" s="13"/>
      <c r="B21" s="86" t="s">
        <v>550</v>
      </c>
      <c r="C21" s="87"/>
      <c r="D21" s="27"/>
      <c r="E21" s="36">
        <v>1063</v>
      </c>
      <c r="F21" s="27"/>
      <c r="G21" s="24"/>
      <c r="H21" s="27"/>
      <c r="I21" s="37" t="s">
        <v>558</v>
      </c>
      <c r="J21" s="27" t="s">
        <v>297</v>
      </c>
      <c r="K21" s="24"/>
      <c r="L21" s="27"/>
      <c r="M21" s="37">
        <v>339</v>
      </c>
      <c r="N21" s="27"/>
    </row>
    <row r="22" spans="1:14" x14ac:dyDescent="0.25">
      <c r="A22" s="13"/>
      <c r="B22" s="16" t="s">
        <v>552</v>
      </c>
      <c r="C22" s="84"/>
      <c r="D22" s="121"/>
      <c r="E22" s="122">
        <v>4317</v>
      </c>
      <c r="F22" s="31"/>
      <c r="G22" s="30"/>
      <c r="H22" s="121"/>
      <c r="I22" s="123" t="s">
        <v>559</v>
      </c>
      <c r="J22" s="31" t="s">
        <v>297</v>
      </c>
      <c r="K22" s="30"/>
      <c r="L22" s="121"/>
      <c r="M22" s="122">
        <v>1241</v>
      </c>
      <c r="N22" s="31"/>
    </row>
    <row r="23" spans="1:14" x14ac:dyDescent="0.25">
      <c r="A23" s="13"/>
      <c r="B23" s="86"/>
      <c r="C23" s="87"/>
      <c r="D23" s="25"/>
      <c r="E23" s="124">
        <v>57141</v>
      </c>
      <c r="F23" s="27"/>
      <c r="G23" s="24"/>
      <c r="H23" s="25"/>
      <c r="I23" s="26" t="s">
        <v>560</v>
      </c>
      <c r="J23" s="27" t="s">
        <v>297</v>
      </c>
      <c r="K23" s="24"/>
      <c r="L23" s="25"/>
      <c r="M23" s="124">
        <v>17212</v>
      </c>
      <c r="N23" s="27"/>
    </row>
    <row r="24" spans="1:14" x14ac:dyDescent="0.25">
      <c r="A24" s="13"/>
      <c r="B24" s="16" t="s">
        <v>555</v>
      </c>
      <c r="C24" s="84"/>
      <c r="D24" s="121"/>
      <c r="E24" s="122">
        <v>1037</v>
      </c>
      <c r="F24" s="31"/>
      <c r="G24" s="30"/>
      <c r="H24" s="121"/>
      <c r="I24" s="123" t="s">
        <v>313</v>
      </c>
      <c r="J24" s="31"/>
      <c r="K24" s="30"/>
      <c r="L24" s="121"/>
      <c r="M24" s="122">
        <v>1037</v>
      </c>
      <c r="N24" s="31"/>
    </row>
    <row r="25" spans="1:14" ht="15.75" thickBot="1" x14ac:dyDescent="0.3">
      <c r="A25" s="13"/>
      <c r="B25" s="86"/>
      <c r="C25" s="87"/>
      <c r="D25" s="39" t="s">
        <v>295</v>
      </c>
      <c r="E25" s="40">
        <v>58178</v>
      </c>
      <c r="F25" s="27"/>
      <c r="G25" s="24"/>
      <c r="H25" s="39" t="s">
        <v>295</v>
      </c>
      <c r="I25" s="41" t="s">
        <v>560</v>
      </c>
      <c r="J25" s="27" t="s">
        <v>297</v>
      </c>
      <c r="K25" s="24"/>
      <c r="L25" s="39" t="s">
        <v>295</v>
      </c>
      <c r="M25" s="40">
        <v>18249</v>
      </c>
      <c r="N25" s="27"/>
    </row>
    <row r="26" spans="1:14" ht="15.75" thickTop="1" x14ac:dyDescent="0.25">
      <c r="A26" s="13"/>
      <c r="B26" s="113" t="s">
        <v>561</v>
      </c>
      <c r="C26" s="113"/>
      <c r="D26" s="113"/>
      <c r="E26" s="113"/>
      <c r="F26" s="113"/>
      <c r="G26" s="113"/>
      <c r="H26" s="113"/>
      <c r="I26" s="113"/>
      <c r="J26" s="113"/>
      <c r="K26" s="113"/>
      <c r="L26" s="113"/>
      <c r="M26" s="113"/>
      <c r="N26" s="113"/>
    </row>
  </sheetData>
  <mergeCells count="17">
    <mergeCell ref="A1:A2"/>
    <mergeCell ref="B1:N1"/>
    <mergeCell ref="B2:N2"/>
    <mergeCell ref="B3:N3"/>
    <mergeCell ref="A4:A26"/>
    <mergeCell ref="B4:N4"/>
    <mergeCell ref="B5:N5"/>
    <mergeCell ref="B6:N6"/>
    <mergeCell ref="B26:N26"/>
    <mergeCell ref="D7:M7"/>
    <mergeCell ref="D8:E8"/>
    <mergeCell ref="H8:I8"/>
    <mergeCell ref="L8:M8"/>
    <mergeCell ref="D17:M17"/>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3</v>
      </c>
      <c r="B3" s="111"/>
      <c r="C3" s="111"/>
      <c r="D3" s="111"/>
      <c r="E3" s="111"/>
      <c r="F3" s="111"/>
      <c r="G3" s="111"/>
      <c r="H3" s="111"/>
      <c r="I3" s="111"/>
      <c r="J3" s="111"/>
    </row>
    <row r="4" spans="1:10" x14ac:dyDescent="0.25">
      <c r="A4" s="13" t="s">
        <v>562</v>
      </c>
      <c r="B4" s="112" t="s">
        <v>564</v>
      </c>
      <c r="C4" s="112"/>
      <c r="D4" s="112"/>
      <c r="E4" s="112"/>
      <c r="F4" s="112"/>
      <c r="G4" s="112"/>
      <c r="H4" s="112"/>
      <c r="I4" s="112"/>
      <c r="J4" s="112"/>
    </row>
    <row r="5" spans="1:10" x14ac:dyDescent="0.25">
      <c r="A5" s="13"/>
      <c r="B5" s="113" t="s">
        <v>565</v>
      </c>
      <c r="C5" s="113"/>
      <c r="D5" s="113"/>
      <c r="E5" s="113"/>
      <c r="F5" s="113"/>
      <c r="G5" s="113"/>
      <c r="H5" s="113"/>
      <c r="I5" s="113"/>
      <c r="J5" s="113"/>
    </row>
    <row r="6" spans="1:10" x14ac:dyDescent="0.25">
      <c r="A6" s="13"/>
      <c r="B6" s="113"/>
      <c r="C6" s="113"/>
      <c r="D6" s="113"/>
      <c r="E6" s="113"/>
      <c r="F6" s="113"/>
      <c r="G6" s="113"/>
      <c r="H6" s="113"/>
      <c r="I6" s="113"/>
      <c r="J6" s="113"/>
    </row>
    <row r="7" spans="1:10" x14ac:dyDescent="0.25">
      <c r="A7" s="13"/>
      <c r="B7" s="19"/>
      <c r="C7" s="82"/>
      <c r="D7" s="143">
        <v>2014</v>
      </c>
      <c r="E7" s="143"/>
      <c r="F7" s="115"/>
      <c r="G7" s="82"/>
      <c r="H7" s="143">
        <v>2013</v>
      </c>
      <c r="I7" s="143"/>
      <c r="J7" s="115"/>
    </row>
    <row r="8" spans="1:10" x14ac:dyDescent="0.25">
      <c r="A8" s="13"/>
      <c r="B8" s="86" t="s">
        <v>566</v>
      </c>
      <c r="C8" s="87"/>
      <c r="D8" s="25" t="s">
        <v>295</v>
      </c>
      <c r="E8" s="124">
        <v>11667</v>
      </c>
      <c r="F8" s="27"/>
      <c r="G8" s="87"/>
      <c r="H8" s="25" t="s">
        <v>295</v>
      </c>
      <c r="I8" s="124">
        <v>10974</v>
      </c>
      <c r="J8" s="27"/>
    </row>
    <row r="9" spans="1:10" x14ac:dyDescent="0.25">
      <c r="A9" s="13"/>
      <c r="B9" s="16" t="s">
        <v>567</v>
      </c>
      <c r="C9" s="84"/>
      <c r="D9" s="31"/>
      <c r="E9" s="34" t="s">
        <v>313</v>
      </c>
      <c r="F9" s="31"/>
      <c r="G9" s="84"/>
      <c r="H9" s="31"/>
      <c r="I9" s="34">
        <v>409</v>
      </c>
      <c r="J9" s="31"/>
    </row>
    <row r="10" spans="1:10" x14ac:dyDescent="0.25">
      <c r="A10" s="13"/>
      <c r="B10" s="86" t="s">
        <v>568</v>
      </c>
      <c r="C10" s="87"/>
      <c r="D10" s="27"/>
      <c r="E10" s="36">
        <v>5257</v>
      </c>
      <c r="F10" s="27"/>
      <c r="G10" s="87"/>
      <c r="H10" s="27"/>
      <c r="I10" s="36">
        <v>4536</v>
      </c>
      <c r="J10" s="27"/>
    </row>
    <row r="11" spans="1:10" x14ac:dyDescent="0.25">
      <c r="A11" s="13"/>
      <c r="B11" s="16" t="s">
        <v>569</v>
      </c>
      <c r="C11" s="84"/>
      <c r="D11" s="31"/>
      <c r="E11" s="32">
        <v>4454</v>
      </c>
      <c r="F11" s="31"/>
      <c r="G11" s="84"/>
      <c r="H11" s="31"/>
      <c r="I11" s="32">
        <v>4610</v>
      </c>
      <c r="J11" s="31"/>
    </row>
    <row r="12" spans="1:10" x14ac:dyDescent="0.25">
      <c r="A12" s="13"/>
      <c r="B12" s="86" t="s">
        <v>570</v>
      </c>
      <c r="C12" s="87"/>
      <c r="D12" s="27"/>
      <c r="E12" s="36">
        <v>5511</v>
      </c>
      <c r="F12" s="27"/>
      <c r="G12" s="87"/>
      <c r="H12" s="27"/>
      <c r="I12" s="36">
        <v>5603</v>
      </c>
      <c r="J12" s="27"/>
    </row>
    <row r="13" spans="1:10" x14ac:dyDescent="0.25">
      <c r="A13" s="13"/>
      <c r="B13" s="16" t="s">
        <v>571</v>
      </c>
      <c r="C13" s="84"/>
      <c r="D13" s="31"/>
      <c r="E13" s="32">
        <v>1405</v>
      </c>
      <c r="F13" s="31"/>
      <c r="G13" s="84"/>
      <c r="H13" s="31"/>
      <c r="I13" s="32">
        <v>1354</v>
      </c>
      <c r="J13" s="31"/>
    </row>
    <row r="14" spans="1:10" x14ac:dyDescent="0.25">
      <c r="A14" s="13"/>
      <c r="B14" s="86" t="s">
        <v>572</v>
      </c>
      <c r="C14" s="87"/>
      <c r="D14" s="89"/>
      <c r="E14" s="90">
        <v>2707</v>
      </c>
      <c r="F14" s="27"/>
      <c r="G14" s="87"/>
      <c r="H14" s="89"/>
      <c r="I14" s="139">
        <v>692</v>
      </c>
      <c r="J14" s="27"/>
    </row>
    <row r="15" spans="1:10" ht="15.75" thickBot="1" x14ac:dyDescent="0.3">
      <c r="A15" s="13"/>
      <c r="B15" s="29" t="s">
        <v>573</v>
      </c>
      <c r="C15" s="84"/>
      <c r="D15" s="50" t="s">
        <v>295</v>
      </c>
      <c r="E15" s="51">
        <v>31001</v>
      </c>
      <c r="F15" s="31"/>
      <c r="G15" s="84"/>
      <c r="H15" s="50" t="s">
        <v>295</v>
      </c>
      <c r="I15" s="51">
        <v>28178</v>
      </c>
      <c r="J15" s="31"/>
    </row>
    <row r="16" spans="1:10" ht="15.75" thickTop="1" x14ac:dyDescent="0.25">
      <c r="A16" s="13"/>
      <c r="B16" s="113"/>
      <c r="C16" s="113"/>
      <c r="D16" s="113"/>
      <c r="E16" s="113"/>
      <c r="F16" s="113"/>
      <c r="G16" s="113"/>
      <c r="H16" s="113"/>
      <c r="I16" s="113"/>
      <c r="J16" s="113"/>
    </row>
  </sheetData>
  <mergeCells count="11">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14.42578125" customWidth="1"/>
    <col min="4" max="4" width="2.7109375" customWidth="1"/>
    <col min="5" max="5" width="7.7109375" customWidth="1"/>
    <col min="6" max="6" width="2.42578125" customWidth="1"/>
    <col min="7" max="7" width="14.42578125" customWidth="1"/>
    <col min="8" max="8" width="2.7109375" customWidth="1"/>
    <col min="9" max="9" width="7.7109375" customWidth="1"/>
    <col min="10" max="10" width="2.42578125" customWidth="1"/>
    <col min="11" max="11" width="14.42578125" customWidth="1"/>
    <col min="12" max="12" width="2.7109375" customWidth="1"/>
    <col min="13" max="13" width="5.5703125" customWidth="1"/>
    <col min="14" max="14" width="2.42578125"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5</v>
      </c>
      <c r="B3" s="111"/>
      <c r="C3" s="111"/>
      <c r="D3" s="111"/>
      <c r="E3" s="111"/>
      <c r="F3" s="111"/>
      <c r="G3" s="111"/>
      <c r="H3" s="111"/>
      <c r="I3" s="111"/>
      <c r="J3" s="111"/>
      <c r="K3" s="111"/>
      <c r="L3" s="111"/>
      <c r="M3" s="111"/>
      <c r="N3" s="111"/>
    </row>
    <row r="4" spans="1:14" x14ac:dyDescent="0.25">
      <c r="A4" s="13" t="s">
        <v>574</v>
      </c>
      <c r="B4" s="112" t="s">
        <v>576</v>
      </c>
      <c r="C4" s="112"/>
      <c r="D4" s="112"/>
      <c r="E4" s="112"/>
      <c r="F4" s="112"/>
      <c r="G4" s="112"/>
      <c r="H4" s="112"/>
      <c r="I4" s="112"/>
      <c r="J4" s="112"/>
      <c r="K4" s="112"/>
      <c r="L4" s="112"/>
      <c r="M4" s="112"/>
      <c r="N4" s="112"/>
    </row>
    <row r="5" spans="1:14" x14ac:dyDescent="0.25">
      <c r="A5" s="13"/>
      <c r="B5" s="113" t="s">
        <v>577</v>
      </c>
      <c r="C5" s="113"/>
      <c r="D5" s="113"/>
      <c r="E5" s="113"/>
      <c r="F5" s="113"/>
      <c r="G5" s="113"/>
      <c r="H5" s="113"/>
      <c r="I5" s="113"/>
      <c r="J5" s="113"/>
      <c r="K5" s="113"/>
      <c r="L5" s="113"/>
      <c r="M5" s="113"/>
      <c r="N5" s="113"/>
    </row>
    <row r="6" spans="1:14" x14ac:dyDescent="0.25">
      <c r="A6" s="13"/>
      <c r="B6" s="113"/>
      <c r="C6" s="113"/>
      <c r="D6" s="113"/>
      <c r="E6" s="113"/>
      <c r="F6" s="113"/>
      <c r="G6" s="113"/>
      <c r="H6" s="113"/>
      <c r="I6" s="113"/>
      <c r="J6" s="113"/>
      <c r="K6" s="113"/>
      <c r="L6" s="113"/>
      <c r="M6" s="113"/>
      <c r="N6" s="113"/>
    </row>
    <row r="7" spans="1:14" x14ac:dyDescent="0.25">
      <c r="A7" s="13"/>
      <c r="B7" s="81"/>
      <c r="C7" s="20"/>
      <c r="D7" s="143">
        <v>2014</v>
      </c>
      <c r="E7" s="143"/>
      <c r="F7" s="115"/>
      <c r="G7" s="20"/>
      <c r="H7" s="143">
        <v>2013</v>
      </c>
      <c r="I7" s="143"/>
      <c r="J7" s="115"/>
    </row>
    <row r="8" spans="1:14" x14ac:dyDescent="0.25">
      <c r="A8" s="13"/>
      <c r="B8" s="24" t="s">
        <v>442</v>
      </c>
      <c r="C8" s="88"/>
      <c r="D8" s="25" t="s">
        <v>295</v>
      </c>
      <c r="E8" s="124">
        <v>4610</v>
      </c>
      <c r="F8" s="27"/>
      <c r="G8" s="88"/>
      <c r="H8" s="25" t="s">
        <v>295</v>
      </c>
      <c r="I8" s="124">
        <v>4384</v>
      </c>
      <c r="J8" s="27"/>
    </row>
    <row r="9" spans="1:14" x14ac:dyDescent="0.25">
      <c r="A9" s="13"/>
      <c r="B9" s="183" t="s">
        <v>578</v>
      </c>
      <c r="C9" s="85"/>
      <c r="D9" s="31"/>
      <c r="E9" s="34">
        <v>922</v>
      </c>
      <c r="F9" s="31"/>
      <c r="G9" s="85"/>
      <c r="H9" s="31"/>
      <c r="I9" s="32">
        <v>2193</v>
      </c>
      <c r="J9" s="31"/>
    </row>
    <row r="10" spans="1:14" x14ac:dyDescent="0.25">
      <c r="A10" s="13"/>
      <c r="B10" s="201" t="s">
        <v>579</v>
      </c>
      <c r="C10" s="88"/>
      <c r="D10" s="89"/>
      <c r="E10" s="139" t="s">
        <v>580</v>
      </c>
      <c r="F10" s="27" t="s">
        <v>297</v>
      </c>
      <c r="G10" s="88"/>
      <c r="H10" s="89"/>
      <c r="I10" s="139" t="s">
        <v>581</v>
      </c>
      <c r="J10" s="27" t="s">
        <v>297</v>
      </c>
    </row>
    <row r="11" spans="1:14" x14ac:dyDescent="0.25">
      <c r="A11" s="13"/>
      <c r="B11" s="183"/>
      <c r="C11" s="85"/>
      <c r="D11" s="130"/>
      <c r="E11" s="131">
        <v>4725</v>
      </c>
      <c r="F11" s="31"/>
      <c r="G11" s="85"/>
      <c r="H11" s="130"/>
      <c r="I11" s="131">
        <v>5681</v>
      </c>
      <c r="J11" s="31"/>
    </row>
    <row r="12" spans="1:14" x14ac:dyDescent="0.25">
      <c r="A12" s="13"/>
      <c r="B12" s="201" t="s">
        <v>582</v>
      </c>
      <c r="C12" s="88"/>
      <c r="D12" s="27"/>
      <c r="E12" s="37" t="s">
        <v>583</v>
      </c>
      <c r="F12" s="27" t="s">
        <v>297</v>
      </c>
      <c r="G12" s="88"/>
      <c r="H12" s="27"/>
      <c r="I12" s="37" t="s">
        <v>584</v>
      </c>
      <c r="J12" s="27" t="s">
        <v>297</v>
      </c>
    </row>
    <row r="13" spans="1:14" x14ac:dyDescent="0.25">
      <c r="A13" s="13"/>
      <c r="B13" s="183" t="s">
        <v>585</v>
      </c>
      <c r="C13" s="85"/>
      <c r="D13" s="121"/>
      <c r="E13" s="123" t="s">
        <v>586</v>
      </c>
      <c r="F13" s="31" t="s">
        <v>297</v>
      </c>
      <c r="G13" s="85"/>
      <c r="H13" s="121"/>
      <c r="I13" s="123" t="s">
        <v>587</v>
      </c>
      <c r="J13" s="31" t="s">
        <v>297</v>
      </c>
    </row>
    <row r="14" spans="1:14" ht="15.75" thickBot="1" x14ac:dyDescent="0.3">
      <c r="A14" s="13"/>
      <c r="B14" s="24" t="s">
        <v>446</v>
      </c>
      <c r="C14" s="88"/>
      <c r="D14" s="39" t="s">
        <v>295</v>
      </c>
      <c r="E14" s="40">
        <v>4454</v>
      </c>
      <c r="F14" s="27"/>
      <c r="G14" s="88"/>
      <c r="H14" s="39" t="s">
        <v>295</v>
      </c>
      <c r="I14" s="40">
        <v>4610</v>
      </c>
      <c r="J14" s="27"/>
    </row>
    <row r="15" spans="1:14" ht="25.5" customHeight="1" thickTop="1" x14ac:dyDescent="0.25">
      <c r="A15" s="13"/>
      <c r="B15" s="113" t="s">
        <v>588</v>
      </c>
      <c r="C15" s="113"/>
      <c r="D15" s="113"/>
      <c r="E15" s="113"/>
      <c r="F15" s="113"/>
      <c r="G15" s="113"/>
      <c r="H15" s="113"/>
      <c r="I15" s="113"/>
      <c r="J15" s="113"/>
      <c r="K15" s="113"/>
      <c r="L15" s="113"/>
      <c r="M15" s="113"/>
      <c r="N15" s="113"/>
    </row>
    <row r="16" spans="1:14" x14ac:dyDescent="0.25">
      <c r="A16" s="13"/>
      <c r="B16" s="113"/>
      <c r="C16" s="113"/>
      <c r="D16" s="113"/>
      <c r="E16" s="113"/>
      <c r="F16" s="113"/>
      <c r="G16" s="113"/>
      <c r="H16" s="113"/>
      <c r="I16" s="113"/>
      <c r="J16" s="113"/>
      <c r="K16" s="113"/>
      <c r="L16" s="113"/>
      <c r="M16" s="113"/>
      <c r="N16" s="113"/>
    </row>
    <row r="17" spans="1:14" x14ac:dyDescent="0.25">
      <c r="A17" s="13"/>
      <c r="B17" s="20"/>
      <c r="C17" s="82"/>
      <c r="D17" s="143">
        <v>2014</v>
      </c>
      <c r="E17" s="143"/>
      <c r="F17" s="115"/>
      <c r="G17" s="20"/>
      <c r="H17" s="143">
        <v>2013</v>
      </c>
      <c r="I17" s="143"/>
      <c r="J17" s="115"/>
      <c r="K17" s="20"/>
      <c r="L17" s="143">
        <v>2012</v>
      </c>
      <c r="M17" s="143"/>
      <c r="N17" s="115"/>
    </row>
    <row r="18" spans="1:14" x14ac:dyDescent="0.25">
      <c r="A18" s="13"/>
      <c r="B18" s="24" t="s">
        <v>589</v>
      </c>
      <c r="C18" s="87"/>
      <c r="D18" s="25" t="s">
        <v>295</v>
      </c>
      <c r="E18" s="26">
        <v>2</v>
      </c>
      <c r="F18" s="27"/>
      <c r="G18" s="88"/>
      <c r="H18" s="25" t="s">
        <v>295</v>
      </c>
      <c r="I18" s="26">
        <v>143</v>
      </c>
      <c r="J18" s="27"/>
      <c r="K18" s="24"/>
      <c r="L18" s="25" t="s">
        <v>295</v>
      </c>
      <c r="M18" s="26">
        <v>96</v>
      </c>
      <c r="N18" s="27"/>
    </row>
    <row r="19" spans="1:14" ht="26.25" x14ac:dyDescent="0.25">
      <c r="A19" s="13"/>
      <c r="B19" s="30" t="s">
        <v>590</v>
      </c>
      <c r="C19" s="84"/>
      <c r="D19" s="31"/>
      <c r="E19" s="34">
        <v>119</v>
      </c>
      <c r="F19" s="31"/>
      <c r="G19" s="85"/>
      <c r="H19" s="31"/>
      <c r="I19" s="34">
        <v>127</v>
      </c>
      <c r="J19" s="31"/>
      <c r="K19" s="30"/>
      <c r="L19" s="31"/>
      <c r="M19" s="34">
        <v>74</v>
      </c>
      <c r="N19" s="31"/>
    </row>
    <row r="20" spans="1:14" x14ac:dyDescent="0.25">
      <c r="A20" s="13"/>
      <c r="B20" s="24" t="s">
        <v>591</v>
      </c>
      <c r="C20" s="87"/>
      <c r="D20" s="27"/>
      <c r="E20" s="37">
        <v>152</v>
      </c>
      <c r="F20" s="27"/>
      <c r="G20" s="88"/>
      <c r="H20" s="27"/>
      <c r="I20" s="36">
        <v>1213</v>
      </c>
      <c r="J20" s="27"/>
      <c r="K20" s="24"/>
      <c r="L20" s="27"/>
      <c r="M20" s="37" t="s">
        <v>592</v>
      </c>
      <c r="N20" s="27" t="s">
        <v>297</v>
      </c>
    </row>
    <row r="21" spans="1:14" x14ac:dyDescent="0.25">
      <c r="A21" s="13"/>
      <c r="B21" s="30" t="s">
        <v>585</v>
      </c>
      <c r="C21" s="84"/>
      <c r="D21" s="121"/>
      <c r="E21" s="123" t="s">
        <v>313</v>
      </c>
      <c r="F21" s="31"/>
      <c r="G21" s="85"/>
      <c r="H21" s="121"/>
      <c r="I21" s="123" t="s">
        <v>593</v>
      </c>
      <c r="J21" s="31" t="s">
        <v>297</v>
      </c>
      <c r="K21" s="30"/>
      <c r="L21" s="121"/>
      <c r="M21" s="123">
        <v>121</v>
      </c>
      <c r="N21" s="31"/>
    </row>
    <row r="22" spans="1:14" ht="27" thickBot="1" x14ac:dyDescent="0.3">
      <c r="A22" s="13"/>
      <c r="B22" s="24" t="s">
        <v>594</v>
      </c>
      <c r="C22" s="87"/>
      <c r="D22" s="39" t="s">
        <v>295</v>
      </c>
      <c r="E22" s="41">
        <v>273</v>
      </c>
      <c r="F22" s="27"/>
      <c r="G22" s="88"/>
      <c r="H22" s="39" t="s">
        <v>295</v>
      </c>
      <c r="I22" s="40">
        <v>1468</v>
      </c>
      <c r="J22" s="27"/>
      <c r="K22" s="24"/>
      <c r="L22" s="39" t="s">
        <v>295</v>
      </c>
      <c r="M22" s="41">
        <v>228</v>
      </c>
      <c r="N22" s="27"/>
    </row>
    <row r="23" spans="1:14" ht="15.75" thickTop="1" x14ac:dyDescent="0.25">
      <c r="A23" s="13"/>
      <c r="B23" s="199"/>
      <c r="C23" s="199"/>
      <c r="D23" s="199"/>
      <c r="E23" s="199"/>
      <c r="F23" s="199"/>
      <c r="G23" s="199"/>
      <c r="H23" s="199"/>
      <c r="I23" s="199"/>
      <c r="J23" s="199"/>
      <c r="K23" s="199"/>
      <c r="L23" s="199"/>
      <c r="M23" s="199"/>
      <c r="N23" s="199"/>
    </row>
  </sheetData>
  <mergeCells count="16">
    <mergeCell ref="B4:N4"/>
    <mergeCell ref="B5:N5"/>
    <mergeCell ref="B6:N6"/>
    <mergeCell ref="B15:N15"/>
    <mergeCell ref="B16:N16"/>
    <mergeCell ref="B23:N23"/>
    <mergeCell ref="D7:E7"/>
    <mergeCell ref="H7:I7"/>
    <mergeCell ref="D17:E17"/>
    <mergeCell ref="H17:I17"/>
    <mergeCell ref="L17:M17"/>
    <mergeCell ref="A1:A2"/>
    <mergeCell ref="B1:N1"/>
    <mergeCell ref="B2:N2"/>
    <mergeCell ref="B3:N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0.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5</v>
      </c>
      <c r="B3" s="111"/>
      <c r="C3" s="111"/>
      <c r="D3" s="111"/>
      <c r="E3" s="111"/>
      <c r="F3" s="111"/>
      <c r="G3" s="111"/>
      <c r="H3" s="111"/>
      <c r="I3" s="111"/>
      <c r="J3" s="111"/>
    </row>
    <row r="4" spans="1:10" x14ac:dyDescent="0.25">
      <c r="A4" s="13" t="s">
        <v>595</v>
      </c>
      <c r="B4" s="112" t="s">
        <v>596</v>
      </c>
      <c r="C4" s="112"/>
      <c r="D4" s="112"/>
      <c r="E4" s="112"/>
      <c r="F4" s="112"/>
      <c r="G4" s="112"/>
      <c r="H4" s="112"/>
      <c r="I4" s="112"/>
      <c r="J4" s="112"/>
    </row>
    <row r="5" spans="1:10" x14ac:dyDescent="0.25">
      <c r="A5" s="13"/>
      <c r="B5" s="113" t="s">
        <v>597</v>
      </c>
      <c r="C5" s="113"/>
      <c r="D5" s="113"/>
      <c r="E5" s="113"/>
      <c r="F5" s="113"/>
      <c r="G5" s="113"/>
      <c r="H5" s="113"/>
      <c r="I5" s="113"/>
      <c r="J5" s="113"/>
    </row>
    <row r="6" spans="1:10" x14ac:dyDescent="0.25">
      <c r="A6" s="13"/>
      <c r="B6" s="113"/>
      <c r="C6" s="113"/>
      <c r="D6" s="113"/>
      <c r="E6" s="113"/>
      <c r="F6" s="113"/>
      <c r="G6" s="113"/>
      <c r="H6" s="113"/>
      <c r="I6" s="113"/>
      <c r="J6" s="113"/>
    </row>
    <row r="7" spans="1:10" x14ac:dyDescent="0.25">
      <c r="A7" s="13"/>
      <c r="B7" s="19"/>
      <c r="C7" s="82"/>
      <c r="D7" s="143" t="s">
        <v>363</v>
      </c>
      <c r="E7" s="143"/>
      <c r="F7" s="143"/>
      <c r="G7" s="143"/>
      <c r="H7" s="143"/>
      <c r="I7" s="143"/>
      <c r="J7" s="117"/>
    </row>
    <row r="8" spans="1:10" x14ac:dyDescent="0.25">
      <c r="A8" s="13"/>
      <c r="B8" s="19"/>
      <c r="C8" s="82"/>
      <c r="D8" s="134">
        <v>2014</v>
      </c>
      <c r="E8" s="134"/>
      <c r="F8" s="115"/>
      <c r="G8" s="116"/>
      <c r="H8" s="134">
        <v>2013</v>
      </c>
      <c r="I8" s="134"/>
      <c r="J8" s="115"/>
    </row>
    <row r="9" spans="1:10" x14ac:dyDescent="0.25">
      <c r="A9" s="13"/>
      <c r="B9" s="19"/>
      <c r="C9" s="82"/>
      <c r="D9" s="57" t="s">
        <v>325</v>
      </c>
      <c r="E9" s="57"/>
      <c r="F9" s="57"/>
      <c r="G9" s="57"/>
      <c r="H9" s="57"/>
      <c r="I9" s="57"/>
      <c r="J9" s="18"/>
    </row>
    <row r="10" spans="1:10" x14ac:dyDescent="0.25">
      <c r="A10" s="13"/>
      <c r="B10" s="86" t="s">
        <v>598</v>
      </c>
      <c r="C10" s="87"/>
      <c r="D10" s="27" t="s">
        <v>295</v>
      </c>
      <c r="E10" s="36">
        <v>391108</v>
      </c>
      <c r="F10" s="27"/>
      <c r="G10" s="87"/>
      <c r="H10" s="27" t="s">
        <v>295</v>
      </c>
      <c r="I10" s="36">
        <v>321408</v>
      </c>
      <c r="J10" s="27"/>
    </row>
    <row r="11" spans="1:10" x14ac:dyDescent="0.25">
      <c r="A11" s="13"/>
      <c r="B11" s="16" t="s">
        <v>599</v>
      </c>
      <c r="C11" s="84"/>
      <c r="D11" s="31"/>
      <c r="E11" s="34"/>
      <c r="F11" s="31"/>
      <c r="G11" s="84"/>
      <c r="H11" s="31"/>
      <c r="I11" s="34"/>
      <c r="J11" s="31"/>
    </row>
    <row r="12" spans="1:10" x14ac:dyDescent="0.25">
      <c r="A12" s="13"/>
      <c r="B12" s="35" t="s">
        <v>600</v>
      </c>
      <c r="C12" s="87"/>
      <c r="D12" s="27"/>
      <c r="E12" s="36">
        <v>144601</v>
      </c>
      <c r="F12" s="27"/>
      <c r="G12" s="87"/>
      <c r="H12" s="27"/>
      <c r="I12" s="36">
        <v>127642</v>
      </c>
      <c r="J12" s="27"/>
    </row>
    <row r="13" spans="1:10" x14ac:dyDescent="0.25">
      <c r="A13" s="13"/>
      <c r="B13" s="29" t="s">
        <v>601</v>
      </c>
      <c r="C13" s="84"/>
      <c r="D13" s="31"/>
      <c r="E13" s="32">
        <v>579983</v>
      </c>
      <c r="F13" s="31"/>
      <c r="G13" s="84"/>
      <c r="H13" s="31"/>
      <c r="I13" s="32">
        <v>534530</v>
      </c>
      <c r="J13" s="31"/>
    </row>
    <row r="14" spans="1:10" x14ac:dyDescent="0.25">
      <c r="A14" s="13"/>
      <c r="B14" s="35" t="s">
        <v>602</v>
      </c>
      <c r="C14" s="87"/>
      <c r="D14" s="27"/>
      <c r="E14" s="37"/>
      <c r="F14" s="27"/>
      <c r="G14" s="87"/>
      <c r="H14" s="27"/>
      <c r="I14" s="37"/>
      <c r="J14" s="27"/>
    </row>
    <row r="15" spans="1:10" x14ac:dyDescent="0.25">
      <c r="A15" s="13"/>
      <c r="B15" s="49" t="s">
        <v>603</v>
      </c>
      <c r="C15" s="84"/>
      <c r="D15" s="31"/>
      <c r="E15" s="32">
        <v>42500</v>
      </c>
      <c r="F15" s="31"/>
      <c r="G15" s="84"/>
      <c r="H15" s="31"/>
      <c r="I15" s="32">
        <v>43299</v>
      </c>
      <c r="J15" s="31"/>
    </row>
    <row r="16" spans="1:10" x14ac:dyDescent="0.25">
      <c r="A16" s="13"/>
      <c r="B16" s="38" t="s">
        <v>604</v>
      </c>
      <c r="C16" s="87"/>
      <c r="D16" s="27"/>
      <c r="E16" s="36">
        <v>13203</v>
      </c>
      <c r="F16" s="27"/>
      <c r="G16" s="87"/>
      <c r="H16" s="27"/>
      <c r="I16" s="36">
        <v>12553</v>
      </c>
      <c r="J16" s="27"/>
    </row>
    <row r="17" spans="1:10" x14ac:dyDescent="0.25">
      <c r="A17" s="13"/>
      <c r="B17" s="29" t="s">
        <v>605</v>
      </c>
      <c r="C17" s="84"/>
      <c r="D17" s="121"/>
      <c r="E17" s="122">
        <v>184119</v>
      </c>
      <c r="F17" s="31"/>
      <c r="G17" s="84"/>
      <c r="H17" s="121"/>
      <c r="I17" s="122">
        <v>144013</v>
      </c>
      <c r="J17" s="31"/>
    </row>
    <row r="18" spans="1:10" x14ac:dyDescent="0.25">
      <c r="A18" s="13"/>
      <c r="B18" s="38" t="s">
        <v>606</v>
      </c>
      <c r="C18" s="87"/>
      <c r="D18" s="127"/>
      <c r="E18" s="128">
        <v>964406</v>
      </c>
      <c r="F18" s="27"/>
      <c r="G18" s="87"/>
      <c r="H18" s="127"/>
      <c r="I18" s="128">
        <v>862037</v>
      </c>
      <c r="J18" s="27"/>
    </row>
    <row r="19" spans="1:10" ht="15.75" thickBot="1" x14ac:dyDescent="0.3">
      <c r="A19" s="13"/>
      <c r="B19" s="154" t="s">
        <v>607</v>
      </c>
      <c r="C19" s="84"/>
      <c r="D19" s="50" t="s">
        <v>295</v>
      </c>
      <c r="E19" s="51">
        <v>1355514</v>
      </c>
      <c r="F19" s="31"/>
      <c r="G19" s="84"/>
      <c r="H19" s="50" t="s">
        <v>295</v>
      </c>
      <c r="I19" s="51">
        <v>1183445</v>
      </c>
      <c r="J19" s="31"/>
    </row>
    <row r="20" spans="1:10" ht="15.75" thickTop="1" x14ac:dyDescent="0.25">
      <c r="A20" s="13"/>
      <c r="B20" s="113" t="s">
        <v>608</v>
      </c>
      <c r="C20" s="113"/>
      <c r="D20" s="113"/>
      <c r="E20" s="113"/>
      <c r="F20" s="113"/>
      <c r="G20" s="113"/>
      <c r="H20" s="113"/>
      <c r="I20" s="113"/>
      <c r="J20" s="113"/>
    </row>
    <row r="21" spans="1:10" x14ac:dyDescent="0.25">
      <c r="A21" s="13"/>
      <c r="B21" s="113"/>
      <c r="C21" s="113"/>
      <c r="D21" s="113"/>
      <c r="E21" s="113"/>
      <c r="F21" s="113"/>
      <c r="G21" s="113"/>
      <c r="H21" s="113"/>
      <c r="I21" s="113"/>
      <c r="J21" s="113"/>
    </row>
    <row r="22" spans="1:10" x14ac:dyDescent="0.25">
      <c r="A22" s="13"/>
      <c r="B22" s="202" t="s">
        <v>609</v>
      </c>
      <c r="C22" s="203"/>
      <c r="D22" s="18"/>
      <c r="E22" s="204"/>
      <c r="F22" s="18"/>
    </row>
    <row r="23" spans="1:10" x14ac:dyDescent="0.25">
      <c r="A23" s="13"/>
      <c r="B23" s="86">
        <v>2015</v>
      </c>
      <c r="C23" s="87"/>
      <c r="D23" s="27" t="s">
        <v>295</v>
      </c>
      <c r="E23" s="36">
        <v>52756</v>
      </c>
      <c r="F23" s="27"/>
    </row>
    <row r="24" spans="1:10" x14ac:dyDescent="0.25">
      <c r="A24" s="13"/>
      <c r="B24" s="16">
        <v>2016</v>
      </c>
      <c r="C24" s="84"/>
      <c r="D24" s="31"/>
      <c r="E24" s="34">
        <v>994</v>
      </c>
      <c r="F24" s="31"/>
    </row>
    <row r="25" spans="1:10" x14ac:dyDescent="0.25">
      <c r="A25" s="13"/>
      <c r="B25" s="86">
        <v>2017</v>
      </c>
      <c r="C25" s="87"/>
      <c r="D25" s="27"/>
      <c r="E25" s="37">
        <v>309</v>
      </c>
      <c r="F25" s="27"/>
    </row>
    <row r="26" spans="1:10" x14ac:dyDescent="0.25">
      <c r="A26" s="13"/>
      <c r="B26" s="16">
        <v>2018</v>
      </c>
      <c r="C26" s="84"/>
      <c r="D26" s="31"/>
      <c r="E26" s="34">
        <v>291</v>
      </c>
      <c r="F26" s="31"/>
    </row>
    <row r="27" spans="1:10" x14ac:dyDescent="0.25">
      <c r="A27" s="13"/>
      <c r="B27" s="86" t="s">
        <v>610</v>
      </c>
      <c r="C27" s="87"/>
      <c r="D27" s="89"/>
      <c r="E27" s="90">
        <v>1353</v>
      </c>
      <c r="F27" s="27"/>
    </row>
    <row r="28" spans="1:10" ht="15.75" thickBot="1" x14ac:dyDescent="0.3">
      <c r="A28" s="13"/>
      <c r="B28" s="16" t="s">
        <v>126</v>
      </c>
      <c r="C28" s="84"/>
      <c r="D28" s="50" t="s">
        <v>295</v>
      </c>
      <c r="E28" s="51">
        <v>55703</v>
      </c>
      <c r="F28" s="31"/>
    </row>
    <row r="29" spans="1:10" ht="15.75" thickTop="1" x14ac:dyDescent="0.25">
      <c r="A29" s="13"/>
      <c r="B29" s="113"/>
      <c r="C29" s="113"/>
      <c r="D29" s="113"/>
      <c r="E29" s="113"/>
      <c r="F29" s="113"/>
      <c r="G29" s="113"/>
      <c r="H29" s="113"/>
      <c r="I29" s="113"/>
      <c r="J29" s="113"/>
    </row>
  </sheetData>
  <mergeCells count="15">
    <mergeCell ref="B5:J5"/>
    <mergeCell ref="B6:J6"/>
    <mergeCell ref="B20:J20"/>
    <mergeCell ref="B21:J21"/>
    <mergeCell ref="B29:J29"/>
    <mergeCell ref="D7:I7"/>
    <mergeCell ref="D8:E8"/>
    <mergeCell ref="H8:I8"/>
    <mergeCell ref="D9:I9"/>
    <mergeCell ref="A1:A2"/>
    <mergeCell ref="B1:J1"/>
    <mergeCell ref="B2:J2"/>
    <mergeCell ref="B3:J3"/>
    <mergeCell ref="A4:A2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611</v>
      </c>
      <c r="B1" s="1" t="s">
        <v>1</v>
      </c>
    </row>
    <row r="2" spans="1:2" x14ac:dyDescent="0.25">
      <c r="A2" s="8"/>
      <c r="B2" s="1" t="s">
        <v>2</v>
      </c>
    </row>
    <row r="3" spans="1:2" x14ac:dyDescent="0.25">
      <c r="A3" s="3" t="s">
        <v>612</v>
      </c>
      <c r="B3" s="4"/>
    </row>
    <row r="4" spans="1:2" x14ac:dyDescent="0.25">
      <c r="A4" s="13" t="s">
        <v>611</v>
      </c>
      <c r="B4" s="10" t="s">
        <v>613</v>
      </c>
    </row>
    <row r="5" spans="1:2" x14ac:dyDescent="0.25">
      <c r="A5" s="13"/>
      <c r="B5" s="11" t="s">
        <v>614</v>
      </c>
    </row>
    <row r="6" spans="1:2" ht="128.25" x14ac:dyDescent="0.25">
      <c r="A6" s="13"/>
      <c r="B6" s="12" t="s">
        <v>615</v>
      </c>
    </row>
    <row r="7" spans="1:2" x14ac:dyDescent="0.25">
      <c r="A7" s="13"/>
      <c r="B7" s="11" t="s">
        <v>616</v>
      </c>
    </row>
    <row r="8" spans="1:2" ht="64.5" x14ac:dyDescent="0.25">
      <c r="A8" s="13"/>
      <c r="B8" s="12" t="s">
        <v>61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customWidth="1"/>
    <col min="3" max="3" width="33.140625" customWidth="1"/>
    <col min="4" max="4" width="6.7109375" customWidth="1"/>
    <col min="5" max="5" width="19.7109375" customWidth="1"/>
    <col min="6" max="6" width="5.5703125" customWidth="1"/>
    <col min="7" max="7" width="33.140625" customWidth="1"/>
    <col min="8" max="8" width="6.7109375" customWidth="1"/>
    <col min="9" max="9" width="20.7109375" customWidth="1"/>
    <col min="10" max="10" width="5.57031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9</v>
      </c>
      <c r="B3" s="111"/>
      <c r="C3" s="111"/>
      <c r="D3" s="111"/>
      <c r="E3" s="111"/>
      <c r="F3" s="111"/>
      <c r="G3" s="111"/>
      <c r="H3" s="111"/>
      <c r="I3" s="111"/>
      <c r="J3" s="111"/>
    </row>
    <row r="4" spans="1:10" x14ac:dyDescent="0.25">
      <c r="A4" s="13" t="s">
        <v>618</v>
      </c>
      <c r="B4" s="112" t="s">
        <v>620</v>
      </c>
      <c r="C4" s="112"/>
      <c r="D4" s="112"/>
      <c r="E4" s="112"/>
      <c r="F4" s="112"/>
      <c r="G4" s="112"/>
      <c r="H4" s="112"/>
      <c r="I4" s="112"/>
      <c r="J4" s="112"/>
    </row>
    <row r="5" spans="1:10" ht="38.25" customHeight="1" x14ac:dyDescent="0.25">
      <c r="A5" s="13"/>
      <c r="B5" s="113" t="s">
        <v>621</v>
      </c>
      <c r="C5" s="113"/>
      <c r="D5" s="113"/>
      <c r="E5" s="113"/>
      <c r="F5" s="113"/>
      <c r="G5" s="113"/>
      <c r="H5" s="113"/>
      <c r="I5" s="113"/>
      <c r="J5" s="113"/>
    </row>
    <row r="6" spans="1:10" x14ac:dyDescent="0.25">
      <c r="A6" s="13"/>
      <c r="B6" s="113" t="s">
        <v>622</v>
      </c>
      <c r="C6" s="113"/>
      <c r="D6" s="113"/>
      <c r="E6" s="113"/>
      <c r="F6" s="113"/>
      <c r="G6" s="113"/>
      <c r="H6" s="113"/>
      <c r="I6" s="113"/>
      <c r="J6" s="113"/>
    </row>
    <row r="7" spans="1:10" x14ac:dyDescent="0.25">
      <c r="A7" s="13"/>
      <c r="B7" s="113"/>
      <c r="C7" s="113"/>
      <c r="D7" s="113"/>
      <c r="E7" s="113"/>
      <c r="F7" s="113"/>
      <c r="G7" s="113"/>
      <c r="H7" s="113"/>
      <c r="I7" s="113"/>
      <c r="J7" s="113"/>
    </row>
    <row r="8" spans="1:10" x14ac:dyDescent="0.25">
      <c r="A8" s="13"/>
      <c r="B8" s="17"/>
      <c r="C8" s="82"/>
      <c r="D8" s="143" t="s">
        <v>623</v>
      </c>
      <c r="E8" s="143"/>
      <c r="F8" s="143"/>
      <c r="G8" s="143"/>
      <c r="H8" s="143"/>
      <c r="I8" s="143"/>
      <c r="J8" s="117"/>
    </row>
    <row r="9" spans="1:10" x14ac:dyDescent="0.25">
      <c r="A9" s="13"/>
      <c r="B9" s="17"/>
      <c r="C9" s="82"/>
      <c r="D9" s="134">
        <v>2014</v>
      </c>
      <c r="E9" s="134"/>
      <c r="F9" s="115"/>
      <c r="G9" s="138"/>
      <c r="H9" s="134">
        <v>2013</v>
      </c>
      <c r="I9" s="134"/>
      <c r="J9" s="115"/>
    </row>
    <row r="10" spans="1:10" x14ac:dyDescent="0.25">
      <c r="A10" s="13"/>
      <c r="B10" s="22"/>
      <c r="C10" s="82"/>
      <c r="D10" s="135" t="s">
        <v>366</v>
      </c>
      <c r="E10" s="135"/>
      <c r="F10" s="135"/>
      <c r="G10" s="135"/>
      <c r="H10" s="135"/>
      <c r="I10" s="135"/>
      <c r="J10" s="115"/>
    </row>
    <row r="11" spans="1:10" x14ac:dyDescent="0.25">
      <c r="A11" s="13"/>
      <c r="B11" s="86" t="s">
        <v>624</v>
      </c>
      <c r="C11" s="87"/>
      <c r="D11" s="27" t="s">
        <v>295</v>
      </c>
      <c r="E11" s="36">
        <v>5040</v>
      </c>
      <c r="F11" s="27"/>
      <c r="G11" s="24"/>
      <c r="H11" s="27" t="s">
        <v>295</v>
      </c>
      <c r="I11" s="36">
        <v>5234</v>
      </c>
      <c r="J11" s="27"/>
    </row>
    <row r="12" spans="1:10" x14ac:dyDescent="0.25">
      <c r="A12" s="13"/>
      <c r="B12" s="29" t="s">
        <v>625</v>
      </c>
      <c r="C12" s="84"/>
      <c r="D12" s="31"/>
      <c r="E12" s="34" t="s">
        <v>313</v>
      </c>
      <c r="F12" s="31"/>
      <c r="G12" s="30"/>
      <c r="H12" s="31"/>
      <c r="I12" s="34">
        <v>154</v>
      </c>
      <c r="J12" s="31"/>
    </row>
    <row r="13" spans="1:10" x14ac:dyDescent="0.25">
      <c r="A13" s="13"/>
      <c r="B13" s="35" t="s">
        <v>626</v>
      </c>
      <c r="C13" s="87"/>
      <c r="D13" s="27"/>
      <c r="E13" s="37">
        <v>481</v>
      </c>
      <c r="F13" s="27"/>
      <c r="G13" s="24"/>
      <c r="H13" s="27"/>
      <c r="I13" s="37">
        <v>376</v>
      </c>
      <c r="J13" s="27"/>
    </row>
    <row r="14" spans="1:10" x14ac:dyDescent="0.25">
      <c r="A14" s="13"/>
      <c r="B14" s="29" t="s">
        <v>627</v>
      </c>
      <c r="C14" s="84"/>
      <c r="D14" s="121"/>
      <c r="E14" s="123" t="s">
        <v>628</v>
      </c>
      <c r="F14" s="31" t="s">
        <v>297</v>
      </c>
      <c r="G14" s="30"/>
      <c r="H14" s="121"/>
      <c r="I14" s="123" t="s">
        <v>558</v>
      </c>
      <c r="J14" s="31" t="s">
        <v>297</v>
      </c>
    </row>
    <row r="15" spans="1:10" x14ac:dyDescent="0.25">
      <c r="A15" s="13"/>
      <c r="B15" s="86" t="s">
        <v>629</v>
      </c>
      <c r="C15" s="87"/>
      <c r="D15" s="25" t="s">
        <v>295</v>
      </c>
      <c r="E15" s="124">
        <v>3875</v>
      </c>
      <c r="F15" s="27"/>
      <c r="G15" s="24"/>
      <c r="H15" s="25" t="s">
        <v>295</v>
      </c>
      <c r="I15" s="124">
        <v>5040</v>
      </c>
      <c r="J15" s="27"/>
    </row>
    <row r="16" spans="1:10" x14ac:dyDescent="0.25">
      <c r="A16" s="13"/>
      <c r="B16" s="29" t="s">
        <v>630</v>
      </c>
      <c r="C16" s="84"/>
      <c r="D16" s="121"/>
      <c r="E16" s="122">
        <v>2861</v>
      </c>
      <c r="F16" s="31"/>
      <c r="G16" s="30"/>
      <c r="H16" s="121"/>
      <c r="I16" s="122">
        <v>5751</v>
      </c>
      <c r="J16" s="31"/>
    </row>
    <row r="17" spans="1:10" ht="15.75" thickBot="1" x14ac:dyDescent="0.3">
      <c r="A17" s="13"/>
      <c r="B17" s="86" t="s">
        <v>631</v>
      </c>
      <c r="C17" s="87"/>
      <c r="D17" s="39" t="s">
        <v>295</v>
      </c>
      <c r="E17" s="40">
        <v>6736</v>
      </c>
      <c r="F17" s="27"/>
      <c r="G17" s="88"/>
      <c r="H17" s="39" t="s">
        <v>295</v>
      </c>
      <c r="I17" s="40">
        <v>10791</v>
      </c>
      <c r="J17" s="27"/>
    </row>
    <row r="18" spans="1:10" ht="15.75" thickTop="1" x14ac:dyDescent="0.25">
      <c r="A18" s="13"/>
      <c r="B18" s="113" t="s">
        <v>632</v>
      </c>
      <c r="C18" s="113"/>
      <c r="D18" s="113"/>
      <c r="E18" s="113"/>
      <c r="F18" s="113"/>
      <c r="G18" s="113"/>
      <c r="H18" s="113"/>
      <c r="I18" s="113"/>
      <c r="J18" s="113"/>
    </row>
  </sheetData>
  <mergeCells count="14">
    <mergeCell ref="B5:J5"/>
    <mergeCell ref="B6:J6"/>
    <mergeCell ref="B7:J7"/>
    <mergeCell ref="B18:J18"/>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7">
        <v>21862</v>
      </c>
      <c r="C4" s="7">
        <v>27142</v>
      </c>
    </row>
    <row r="5" spans="1:3" x14ac:dyDescent="0.25">
      <c r="A5" s="2" t="s">
        <v>30</v>
      </c>
      <c r="B5" s="6">
        <v>5000</v>
      </c>
      <c r="C5" s="6">
        <v>5000</v>
      </c>
    </row>
    <row r="6" spans="1:3" x14ac:dyDescent="0.25">
      <c r="A6" s="2" t="s">
        <v>31</v>
      </c>
      <c r="B6" s="6">
        <v>79046</v>
      </c>
      <c r="C6" s="6">
        <v>64441</v>
      </c>
    </row>
    <row r="7" spans="1:3" x14ac:dyDescent="0.25">
      <c r="A7" s="2" t="s">
        <v>32</v>
      </c>
      <c r="B7" s="6">
        <v>105908</v>
      </c>
      <c r="C7" s="6">
        <v>96583</v>
      </c>
    </row>
    <row r="8" spans="1:3" x14ac:dyDescent="0.25">
      <c r="A8" s="2" t="s">
        <v>33</v>
      </c>
      <c r="B8" s="4">
        <v>400</v>
      </c>
      <c r="C8" s="4">
        <v>400</v>
      </c>
    </row>
    <row r="9" spans="1:3" ht="30" x14ac:dyDescent="0.25">
      <c r="A9" s="2" t="s">
        <v>34</v>
      </c>
      <c r="B9" s="6">
        <v>230557</v>
      </c>
      <c r="C9" s="6">
        <v>182832</v>
      </c>
    </row>
    <row r="10" spans="1:3" ht="30" x14ac:dyDescent="0.25">
      <c r="A10" s="2" t="s">
        <v>35</v>
      </c>
      <c r="B10" s="6">
        <v>105280</v>
      </c>
      <c r="C10" s="6">
        <v>88989</v>
      </c>
    </row>
    <row r="11" spans="1:3" x14ac:dyDescent="0.25">
      <c r="A11" s="2" t="s">
        <v>36</v>
      </c>
      <c r="B11" s="6">
        <v>2067</v>
      </c>
      <c r="C11" s="6">
        <v>2098</v>
      </c>
    </row>
    <row r="12" spans="1:3" ht="30" x14ac:dyDescent="0.25">
      <c r="A12" s="2" t="s">
        <v>37</v>
      </c>
      <c r="B12" s="6">
        <v>967393</v>
      </c>
      <c r="C12" s="6">
        <v>860883</v>
      </c>
    </row>
    <row r="13" spans="1:3" x14ac:dyDescent="0.25">
      <c r="A13" s="2" t="s">
        <v>38</v>
      </c>
      <c r="B13" s="6">
        <v>3764</v>
      </c>
      <c r="C13" s="6">
        <v>4013</v>
      </c>
    </row>
    <row r="14" spans="1:3" x14ac:dyDescent="0.25">
      <c r="A14" s="2" t="s">
        <v>39</v>
      </c>
      <c r="B14" s="6">
        <v>18586</v>
      </c>
      <c r="C14" s="6">
        <v>18249</v>
      </c>
    </row>
    <row r="15" spans="1:3" x14ac:dyDescent="0.25">
      <c r="A15" s="2" t="s">
        <v>40</v>
      </c>
      <c r="B15" s="4">
        <v>783</v>
      </c>
      <c r="C15" s="4">
        <v>783</v>
      </c>
    </row>
    <row r="16" spans="1:3" x14ac:dyDescent="0.25">
      <c r="A16" s="2" t="s">
        <v>41</v>
      </c>
      <c r="B16" s="6">
        <v>31001</v>
      </c>
      <c r="C16" s="6">
        <v>28178</v>
      </c>
    </row>
    <row r="17" spans="1:3" x14ac:dyDescent="0.25">
      <c r="A17" s="2" t="s">
        <v>42</v>
      </c>
      <c r="B17" s="6">
        <v>1465739</v>
      </c>
      <c r="C17" s="6">
        <v>1283008</v>
      </c>
    </row>
    <row r="18" spans="1:3" x14ac:dyDescent="0.25">
      <c r="A18" s="3" t="s">
        <v>43</v>
      </c>
      <c r="B18" s="4"/>
      <c r="C18" s="4"/>
    </row>
    <row r="19" spans="1:3" x14ac:dyDescent="0.25">
      <c r="A19" s="2" t="s">
        <v>44</v>
      </c>
      <c r="B19" s="6">
        <v>391108</v>
      </c>
      <c r="C19" s="6">
        <v>321408</v>
      </c>
    </row>
    <row r="20" spans="1:3" x14ac:dyDescent="0.25">
      <c r="A20" s="2" t="s">
        <v>45</v>
      </c>
      <c r="B20" s="6">
        <v>964406</v>
      </c>
      <c r="C20" s="6">
        <v>862037</v>
      </c>
    </row>
    <row r="21" spans="1:3" x14ac:dyDescent="0.25">
      <c r="A21" s="2" t="s">
        <v>46</v>
      </c>
      <c r="B21" s="6">
        <v>1355514</v>
      </c>
      <c r="C21" s="6">
        <v>1183445</v>
      </c>
    </row>
    <row r="22" spans="1:3" x14ac:dyDescent="0.25">
      <c r="A22" s="2" t="s">
        <v>47</v>
      </c>
      <c r="B22" s="4">
        <v>134</v>
      </c>
      <c r="C22" s="4">
        <v>164</v>
      </c>
    </row>
    <row r="23" spans="1:3" x14ac:dyDescent="0.25">
      <c r="A23" s="2" t="s">
        <v>48</v>
      </c>
      <c r="B23" s="6">
        <v>7908</v>
      </c>
      <c r="C23" s="6">
        <v>5544</v>
      </c>
    </row>
    <row r="24" spans="1:3" x14ac:dyDescent="0.25">
      <c r="A24" s="2" t="s">
        <v>49</v>
      </c>
      <c r="B24" s="6">
        <v>1363556</v>
      </c>
      <c r="C24" s="6">
        <v>1189153</v>
      </c>
    </row>
    <row r="25" spans="1:3" ht="30" x14ac:dyDescent="0.25">
      <c r="A25" s="2" t="s">
        <v>50</v>
      </c>
      <c r="B25" s="4" t="s">
        <v>51</v>
      </c>
      <c r="C25" s="4" t="s">
        <v>51</v>
      </c>
    </row>
    <row r="26" spans="1:3" x14ac:dyDescent="0.25">
      <c r="A26" s="3" t="s">
        <v>52</v>
      </c>
      <c r="B26" s="4"/>
      <c r="C26" s="4"/>
    </row>
    <row r="27" spans="1:3" ht="75" x14ac:dyDescent="0.25">
      <c r="A27" s="2" t="s">
        <v>53</v>
      </c>
      <c r="B27" s="6">
        <v>1867</v>
      </c>
      <c r="C27" s="6">
        <v>1840</v>
      </c>
    </row>
    <row r="28" spans="1:3" x14ac:dyDescent="0.25">
      <c r="A28" s="2" t="s">
        <v>54</v>
      </c>
      <c r="B28" s="6">
        <v>16656</v>
      </c>
      <c r="C28" s="6">
        <v>15435</v>
      </c>
    </row>
    <row r="29" spans="1:3" x14ac:dyDescent="0.25">
      <c r="A29" s="2" t="s">
        <v>55</v>
      </c>
      <c r="B29" s="6">
        <v>87154</v>
      </c>
      <c r="C29" s="6">
        <v>81570</v>
      </c>
    </row>
    <row r="30" spans="1:3" ht="30" x14ac:dyDescent="0.25">
      <c r="A30" s="2" t="s">
        <v>56</v>
      </c>
      <c r="B30" s="6">
        <v>-3204</v>
      </c>
      <c r="C30" s="6">
        <v>-4700</v>
      </c>
    </row>
    <row r="31" spans="1:3" ht="30" x14ac:dyDescent="0.25">
      <c r="A31" s="2" t="s">
        <v>57</v>
      </c>
      <c r="B31" s="6">
        <v>102473</v>
      </c>
      <c r="C31" s="6">
        <v>94145</v>
      </c>
    </row>
    <row r="32" spans="1:3" ht="30" x14ac:dyDescent="0.25">
      <c r="A32" s="2" t="s">
        <v>58</v>
      </c>
      <c r="B32" s="4">
        <v>-290</v>
      </c>
      <c r="C32" s="4">
        <v>-290</v>
      </c>
    </row>
    <row r="33" spans="1:3" x14ac:dyDescent="0.25">
      <c r="A33" s="2" t="s">
        <v>59</v>
      </c>
      <c r="B33" s="6">
        <v>102183</v>
      </c>
      <c r="C33" s="6">
        <v>93855</v>
      </c>
    </row>
    <row r="34" spans="1:3" ht="30" x14ac:dyDescent="0.25">
      <c r="A34" s="2" t="s">
        <v>60</v>
      </c>
      <c r="B34" s="7">
        <v>1465739</v>
      </c>
      <c r="C34" s="7">
        <v>12830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0.42578125" bestFit="1" customWidth="1"/>
    <col min="2" max="2" width="36.5703125" bestFit="1" customWidth="1"/>
    <col min="3" max="3" width="36.28515625" customWidth="1"/>
    <col min="4" max="4" width="7.140625" customWidth="1"/>
    <col min="5" max="5" width="21.42578125" customWidth="1"/>
    <col min="6" max="6" width="10" customWidth="1"/>
    <col min="7" max="7" width="36.28515625" customWidth="1"/>
    <col min="8" max="8" width="7.140625" customWidth="1"/>
    <col min="9" max="9" width="29.7109375" customWidth="1"/>
    <col min="10" max="10" width="10" customWidth="1"/>
    <col min="11" max="11" width="36.28515625" customWidth="1"/>
    <col min="12" max="12" width="7.140625" customWidth="1"/>
    <col min="13" max="13" width="19.28515625" customWidth="1"/>
    <col min="14" max="14" width="10"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4</v>
      </c>
      <c r="B3" s="111"/>
      <c r="C3" s="111"/>
      <c r="D3" s="111"/>
      <c r="E3" s="111"/>
      <c r="F3" s="111"/>
      <c r="G3" s="111"/>
      <c r="H3" s="111"/>
      <c r="I3" s="111"/>
      <c r="J3" s="111"/>
      <c r="K3" s="111"/>
      <c r="L3" s="111"/>
      <c r="M3" s="111"/>
      <c r="N3" s="111"/>
    </row>
    <row r="4" spans="1:14" x14ac:dyDescent="0.25">
      <c r="A4" s="13" t="s">
        <v>633</v>
      </c>
      <c r="B4" s="112" t="s">
        <v>635</v>
      </c>
      <c r="C4" s="112"/>
      <c r="D4" s="112"/>
      <c r="E4" s="112"/>
      <c r="F4" s="112"/>
      <c r="G4" s="112"/>
      <c r="H4" s="112"/>
      <c r="I4" s="112"/>
      <c r="J4" s="112"/>
      <c r="K4" s="112"/>
      <c r="L4" s="112"/>
      <c r="M4" s="112"/>
      <c r="N4" s="112"/>
    </row>
    <row r="5" spans="1:14" x14ac:dyDescent="0.25">
      <c r="A5" s="13"/>
      <c r="B5" s="113" t="s">
        <v>636</v>
      </c>
      <c r="C5" s="113"/>
      <c r="D5" s="113"/>
      <c r="E5" s="113"/>
      <c r="F5" s="113"/>
      <c r="G5" s="113"/>
      <c r="H5" s="113"/>
      <c r="I5" s="113"/>
      <c r="J5" s="113"/>
      <c r="K5" s="113"/>
      <c r="L5" s="113"/>
      <c r="M5" s="113"/>
      <c r="N5" s="113"/>
    </row>
    <row r="6" spans="1:14" x14ac:dyDescent="0.25">
      <c r="A6" s="13"/>
      <c r="B6" s="113" t="s">
        <v>637</v>
      </c>
      <c r="C6" s="113"/>
      <c r="D6" s="113"/>
      <c r="E6" s="113"/>
      <c r="F6" s="113"/>
      <c r="G6" s="113"/>
      <c r="H6" s="113"/>
      <c r="I6" s="113"/>
      <c r="J6" s="113"/>
      <c r="K6" s="113"/>
      <c r="L6" s="113"/>
      <c r="M6" s="113"/>
      <c r="N6" s="113"/>
    </row>
    <row r="7" spans="1:14" x14ac:dyDescent="0.25">
      <c r="A7" s="13"/>
      <c r="B7" s="113"/>
      <c r="C7" s="113"/>
      <c r="D7" s="113"/>
      <c r="E7" s="113"/>
      <c r="F7" s="113"/>
      <c r="G7" s="113"/>
      <c r="H7" s="113"/>
      <c r="I7" s="113"/>
      <c r="J7" s="113"/>
      <c r="K7" s="113"/>
      <c r="L7" s="113"/>
      <c r="M7" s="113"/>
      <c r="N7" s="113"/>
    </row>
    <row r="8" spans="1:14" x14ac:dyDescent="0.25">
      <c r="A8" s="13"/>
      <c r="B8" s="19"/>
      <c r="C8" s="82"/>
      <c r="D8" s="143" t="s">
        <v>638</v>
      </c>
      <c r="E8" s="143"/>
      <c r="F8" s="143"/>
      <c r="G8" s="143"/>
      <c r="H8" s="143"/>
      <c r="I8" s="143"/>
      <c r="J8" s="143"/>
      <c r="K8" s="143"/>
      <c r="L8" s="143"/>
      <c r="M8" s="143"/>
      <c r="N8" s="117"/>
    </row>
    <row r="9" spans="1:14" x14ac:dyDescent="0.25">
      <c r="A9" s="13"/>
      <c r="B9" s="19"/>
      <c r="C9" s="82"/>
      <c r="D9" s="134">
        <v>2014</v>
      </c>
      <c r="E9" s="134"/>
      <c r="F9" s="115"/>
      <c r="G9" s="116"/>
      <c r="H9" s="134">
        <v>2013</v>
      </c>
      <c r="I9" s="134"/>
      <c r="J9" s="115"/>
      <c r="K9" s="116"/>
      <c r="L9" s="134">
        <v>2012</v>
      </c>
      <c r="M9" s="134"/>
      <c r="N9" s="115"/>
    </row>
    <row r="10" spans="1:14" x14ac:dyDescent="0.25">
      <c r="A10" s="13"/>
      <c r="B10" s="86" t="s">
        <v>639</v>
      </c>
      <c r="C10" s="87"/>
      <c r="D10" s="25"/>
      <c r="E10" s="26"/>
      <c r="F10" s="27"/>
      <c r="G10" s="87"/>
      <c r="H10" s="25"/>
      <c r="I10" s="26"/>
      <c r="J10" s="27"/>
      <c r="K10" s="87"/>
      <c r="L10" s="25"/>
      <c r="M10" s="26"/>
      <c r="N10" s="27"/>
    </row>
    <row r="11" spans="1:14" x14ac:dyDescent="0.25">
      <c r="A11" s="13"/>
      <c r="B11" s="29" t="s">
        <v>458</v>
      </c>
      <c r="C11" s="84"/>
      <c r="D11" s="31" t="s">
        <v>295</v>
      </c>
      <c r="E11" s="32">
        <v>2767</v>
      </c>
      <c r="F11" s="31"/>
      <c r="G11" s="84"/>
      <c r="H11" s="31" t="s">
        <v>295</v>
      </c>
      <c r="I11" s="32">
        <v>3995</v>
      </c>
      <c r="J11" s="31"/>
      <c r="K11" s="84"/>
      <c r="L11" s="31" t="s">
        <v>295</v>
      </c>
      <c r="M11" s="32">
        <v>3728</v>
      </c>
      <c r="N11" s="31"/>
    </row>
    <row r="12" spans="1:14" x14ac:dyDescent="0.25">
      <c r="A12" s="13"/>
      <c r="B12" s="35" t="s">
        <v>640</v>
      </c>
      <c r="C12" s="87"/>
      <c r="D12" s="27"/>
      <c r="E12" s="37" t="s">
        <v>641</v>
      </c>
      <c r="F12" s="27" t="s">
        <v>297</v>
      </c>
      <c r="G12" s="87"/>
      <c r="H12" s="27"/>
      <c r="I12" s="37" t="s">
        <v>642</v>
      </c>
      <c r="J12" s="27" t="s">
        <v>297</v>
      </c>
      <c r="K12" s="87"/>
      <c r="L12" s="27"/>
      <c r="M12" s="37" t="s">
        <v>643</v>
      </c>
      <c r="N12" s="27" t="s">
        <v>297</v>
      </c>
    </row>
    <row r="13" spans="1:14" ht="25.5" x14ac:dyDescent="0.25">
      <c r="A13" s="13"/>
      <c r="B13" s="16" t="s">
        <v>644</v>
      </c>
      <c r="C13" s="84"/>
      <c r="D13" s="121"/>
      <c r="E13" s="122">
        <v>1405</v>
      </c>
      <c r="F13" s="31"/>
      <c r="G13" s="84"/>
      <c r="H13" s="121"/>
      <c r="I13" s="123">
        <v>317</v>
      </c>
      <c r="J13" s="31"/>
      <c r="K13" s="84"/>
      <c r="L13" s="121"/>
      <c r="M13" s="123">
        <v>340</v>
      </c>
      <c r="N13" s="31"/>
    </row>
    <row r="14" spans="1:14" ht="15.75" thickBot="1" x14ac:dyDescent="0.3">
      <c r="A14" s="13"/>
      <c r="B14" s="35" t="s">
        <v>645</v>
      </c>
      <c r="C14" s="87"/>
      <c r="D14" s="39" t="s">
        <v>295</v>
      </c>
      <c r="E14" s="40">
        <v>3756</v>
      </c>
      <c r="F14" s="27"/>
      <c r="G14" s="87"/>
      <c r="H14" s="39" t="s">
        <v>295</v>
      </c>
      <c r="I14" s="40">
        <v>4080</v>
      </c>
      <c r="J14" s="27"/>
      <c r="K14" s="87"/>
      <c r="L14" s="39" t="s">
        <v>295</v>
      </c>
      <c r="M14" s="40">
        <v>3424</v>
      </c>
      <c r="N14" s="27"/>
    </row>
    <row r="15" spans="1:14" ht="15.75" thickTop="1" x14ac:dyDescent="0.25">
      <c r="A15" s="13"/>
      <c r="B15" s="113" t="s">
        <v>646</v>
      </c>
      <c r="C15" s="113"/>
      <c r="D15" s="113"/>
      <c r="E15" s="113"/>
      <c r="F15" s="113"/>
      <c r="G15" s="113"/>
      <c r="H15" s="113"/>
      <c r="I15" s="113"/>
      <c r="J15" s="113"/>
      <c r="K15" s="113"/>
      <c r="L15" s="113"/>
      <c r="M15" s="113"/>
      <c r="N15" s="113"/>
    </row>
    <row r="16" spans="1:14" x14ac:dyDescent="0.25">
      <c r="A16" s="13"/>
      <c r="B16" s="113"/>
      <c r="C16" s="113"/>
      <c r="D16" s="113"/>
      <c r="E16" s="113"/>
      <c r="F16" s="113"/>
      <c r="G16" s="113"/>
      <c r="H16" s="113"/>
      <c r="I16" s="113"/>
      <c r="J16" s="113"/>
      <c r="K16" s="113"/>
      <c r="L16" s="113"/>
      <c r="M16" s="113"/>
      <c r="N16" s="113"/>
    </row>
    <row r="17" spans="1:14" x14ac:dyDescent="0.25">
      <c r="A17" s="13"/>
      <c r="B17" s="20"/>
      <c r="C17" s="82"/>
      <c r="D17" s="143">
        <v>2014</v>
      </c>
      <c r="E17" s="143"/>
      <c r="F17" s="115"/>
      <c r="G17" s="82"/>
      <c r="H17" s="143">
        <v>2013</v>
      </c>
      <c r="I17" s="143"/>
      <c r="J17" s="115"/>
      <c r="K17" s="82"/>
      <c r="L17" s="143">
        <v>2012</v>
      </c>
      <c r="M17" s="143"/>
      <c r="N17" s="115"/>
    </row>
    <row r="18" spans="1:14" x14ac:dyDescent="0.25">
      <c r="A18" s="13"/>
      <c r="B18" s="86" t="s">
        <v>647</v>
      </c>
      <c r="C18" s="87"/>
      <c r="D18" s="25"/>
      <c r="E18" s="26">
        <v>34</v>
      </c>
      <c r="F18" s="27" t="s">
        <v>369</v>
      </c>
      <c r="G18" s="87"/>
      <c r="H18" s="25"/>
      <c r="I18" s="26">
        <v>34</v>
      </c>
      <c r="J18" s="27" t="s">
        <v>369</v>
      </c>
      <c r="K18" s="87"/>
      <c r="L18" s="25"/>
      <c r="M18" s="26">
        <v>34</v>
      </c>
      <c r="N18" s="27" t="s">
        <v>369</v>
      </c>
    </row>
    <row r="19" spans="1:14" x14ac:dyDescent="0.25">
      <c r="A19" s="13"/>
      <c r="B19" s="16" t="s">
        <v>648</v>
      </c>
      <c r="C19" s="84"/>
      <c r="D19" s="31"/>
      <c r="E19" s="34">
        <v>-6.8</v>
      </c>
      <c r="F19" s="31" t="s">
        <v>369</v>
      </c>
      <c r="G19" s="84"/>
      <c r="H19" s="31"/>
      <c r="I19" s="34">
        <v>-5.5</v>
      </c>
      <c r="J19" s="31" t="s">
        <v>369</v>
      </c>
      <c r="K19" s="84"/>
      <c r="L19" s="31"/>
      <c r="M19" s="34">
        <v>-6.8</v>
      </c>
      <c r="N19" s="31" t="s">
        <v>369</v>
      </c>
    </row>
    <row r="20" spans="1:14" x14ac:dyDescent="0.25">
      <c r="A20" s="13"/>
      <c r="B20" s="86" t="s">
        <v>572</v>
      </c>
      <c r="C20" s="87"/>
      <c r="D20" s="89"/>
      <c r="E20" s="139">
        <v>1</v>
      </c>
      <c r="F20" s="27" t="s">
        <v>369</v>
      </c>
      <c r="G20" s="87"/>
      <c r="H20" s="89"/>
      <c r="I20" s="139">
        <v>0.8</v>
      </c>
      <c r="J20" s="27" t="s">
        <v>369</v>
      </c>
      <c r="K20" s="87"/>
      <c r="L20" s="89"/>
      <c r="M20" s="139">
        <v>1.1000000000000001</v>
      </c>
      <c r="N20" s="27" t="s">
        <v>369</v>
      </c>
    </row>
    <row r="21" spans="1:14" ht="15.75" thickBot="1" x14ac:dyDescent="0.3">
      <c r="A21" s="13"/>
      <c r="B21" s="29" t="s">
        <v>645</v>
      </c>
      <c r="C21" s="84"/>
      <c r="D21" s="50"/>
      <c r="E21" s="52">
        <v>28.2</v>
      </c>
      <c r="F21" s="31" t="s">
        <v>369</v>
      </c>
      <c r="G21" s="84"/>
      <c r="H21" s="50"/>
      <c r="I21" s="52">
        <v>29.3</v>
      </c>
      <c r="J21" s="31" t="s">
        <v>369</v>
      </c>
      <c r="K21" s="84"/>
      <c r="L21" s="50"/>
      <c r="M21" s="52">
        <v>28.3</v>
      </c>
      <c r="N21" s="31" t="s">
        <v>369</v>
      </c>
    </row>
    <row r="22" spans="1:14" ht="15.75" thickTop="1" x14ac:dyDescent="0.25">
      <c r="A22" s="13"/>
      <c r="B22" s="113" t="s">
        <v>649</v>
      </c>
      <c r="C22" s="113"/>
      <c r="D22" s="113"/>
      <c r="E22" s="113"/>
      <c r="F22" s="113"/>
      <c r="G22" s="113"/>
      <c r="H22" s="113"/>
      <c r="I22" s="113"/>
      <c r="J22" s="113"/>
      <c r="K22" s="113"/>
      <c r="L22" s="113"/>
      <c r="M22" s="113"/>
      <c r="N22" s="113"/>
    </row>
    <row r="23" spans="1:14" x14ac:dyDescent="0.25">
      <c r="A23" s="13"/>
      <c r="B23" s="113" t="s">
        <v>650</v>
      </c>
      <c r="C23" s="113"/>
      <c r="D23" s="113"/>
      <c r="E23" s="113"/>
      <c r="F23" s="113"/>
      <c r="G23" s="113"/>
      <c r="H23" s="113"/>
      <c r="I23" s="113"/>
      <c r="J23" s="113"/>
      <c r="K23" s="113"/>
      <c r="L23" s="113"/>
      <c r="M23" s="113"/>
      <c r="N23" s="113"/>
    </row>
    <row r="24" spans="1:14" x14ac:dyDescent="0.25">
      <c r="A24" s="13"/>
      <c r="B24" s="113"/>
      <c r="C24" s="113"/>
      <c r="D24" s="113"/>
      <c r="E24" s="113"/>
      <c r="F24" s="113"/>
      <c r="G24" s="113"/>
      <c r="H24" s="113"/>
      <c r="I24" s="113"/>
      <c r="J24" s="113"/>
      <c r="K24" s="113"/>
      <c r="L24" s="113"/>
      <c r="M24" s="113"/>
      <c r="N24" s="113"/>
    </row>
    <row r="25" spans="1:14" x14ac:dyDescent="0.25">
      <c r="A25" s="13"/>
      <c r="B25" s="20"/>
      <c r="C25" s="82"/>
      <c r="D25" s="143">
        <v>2014</v>
      </c>
      <c r="E25" s="143"/>
      <c r="F25" s="115"/>
      <c r="G25" s="82"/>
      <c r="H25" s="143">
        <v>2013</v>
      </c>
      <c r="I25" s="143"/>
      <c r="J25" s="115"/>
      <c r="K25" s="82"/>
      <c r="L25" s="143">
        <v>2012</v>
      </c>
      <c r="M25" s="143"/>
      <c r="N25" s="115"/>
    </row>
    <row r="26" spans="1:14" x14ac:dyDescent="0.25">
      <c r="A26" s="13"/>
      <c r="B26" s="24" t="s">
        <v>651</v>
      </c>
      <c r="C26" s="87"/>
      <c r="D26" s="25" t="s">
        <v>295</v>
      </c>
      <c r="E26" s="26" t="s">
        <v>652</v>
      </c>
      <c r="F26" s="27" t="s">
        <v>297</v>
      </c>
      <c r="G26" s="87"/>
      <c r="H26" s="25" t="s">
        <v>295</v>
      </c>
      <c r="I26" s="26" t="s">
        <v>653</v>
      </c>
      <c r="J26" s="27" t="s">
        <v>297</v>
      </c>
      <c r="K26" s="87"/>
      <c r="L26" s="25" t="s">
        <v>295</v>
      </c>
      <c r="M26" s="26" t="s">
        <v>654</v>
      </c>
      <c r="N26" s="27" t="s">
        <v>297</v>
      </c>
    </row>
    <row r="27" spans="1:14" x14ac:dyDescent="0.25">
      <c r="A27" s="13"/>
      <c r="B27" s="30" t="s">
        <v>571</v>
      </c>
      <c r="C27" s="84"/>
      <c r="D27" s="31"/>
      <c r="E27" s="34">
        <v>18</v>
      </c>
      <c r="F27" s="31"/>
      <c r="G27" s="84"/>
      <c r="H27" s="31"/>
      <c r="I27" s="34">
        <v>24</v>
      </c>
      <c r="J27" s="31"/>
      <c r="K27" s="84"/>
      <c r="L27" s="31"/>
      <c r="M27" s="34">
        <v>89</v>
      </c>
      <c r="N27" s="31"/>
    </row>
    <row r="28" spans="1:14" x14ac:dyDescent="0.25">
      <c r="A28" s="13"/>
      <c r="B28" s="24" t="s">
        <v>655</v>
      </c>
      <c r="C28" s="87"/>
      <c r="D28" s="27"/>
      <c r="E28" s="37" t="s">
        <v>656</v>
      </c>
      <c r="F28" s="27" t="s">
        <v>297</v>
      </c>
      <c r="G28" s="87"/>
      <c r="H28" s="27"/>
      <c r="I28" s="37">
        <v>53</v>
      </c>
      <c r="J28" s="27"/>
      <c r="K28" s="87"/>
      <c r="L28" s="27"/>
      <c r="M28" s="37" t="s">
        <v>657</v>
      </c>
      <c r="N28" s="27" t="s">
        <v>297</v>
      </c>
    </row>
    <row r="29" spans="1:14" x14ac:dyDescent="0.25">
      <c r="A29" s="13"/>
      <c r="B29" s="30" t="s">
        <v>658</v>
      </c>
      <c r="C29" s="84"/>
      <c r="D29" s="31"/>
      <c r="E29" s="34" t="s">
        <v>659</v>
      </c>
      <c r="F29" s="31" t="s">
        <v>297</v>
      </c>
      <c r="G29" s="84"/>
      <c r="H29" s="31"/>
      <c r="I29" s="34" t="s">
        <v>660</v>
      </c>
      <c r="J29" s="31" t="s">
        <v>297</v>
      </c>
      <c r="K29" s="84"/>
      <c r="L29" s="31"/>
      <c r="M29" s="34" t="s">
        <v>661</v>
      </c>
      <c r="N29" s="31" t="s">
        <v>297</v>
      </c>
    </row>
    <row r="30" spans="1:14" x14ac:dyDescent="0.25">
      <c r="A30" s="13"/>
      <c r="B30" s="24" t="s">
        <v>662</v>
      </c>
      <c r="C30" s="87"/>
      <c r="D30" s="27"/>
      <c r="E30" s="37" t="s">
        <v>313</v>
      </c>
      <c r="F30" s="27"/>
      <c r="G30" s="87"/>
      <c r="H30" s="27"/>
      <c r="I30" s="37">
        <v>50</v>
      </c>
      <c r="J30" s="27"/>
      <c r="K30" s="87"/>
      <c r="L30" s="27"/>
      <c r="M30" s="37" t="s">
        <v>661</v>
      </c>
      <c r="N30" s="27" t="s">
        <v>297</v>
      </c>
    </row>
    <row r="31" spans="1:14" x14ac:dyDescent="0.25">
      <c r="A31" s="13"/>
      <c r="B31" s="30" t="s">
        <v>663</v>
      </c>
      <c r="C31" s="84"/>
      <c r="D31" s="31"/>
      <c r="E31" s="34">
        <v>22</v>
      </c>
      <c r="F31" s="31"/>
      <c r="G31" s="84"/>
      <c r="H31" s="31"/>
      <c r="I31" s="34">
        <v>22</v>
      </c>
      <c r="J31" s="31"/>
      <c r="K31" s="84"/>
      <c r="L31" s="31"/>
      <c r="M31" s="34">
        <v>23</v>
      </c>
      <c r="N31" s="31"/>
    </row>
    <row r="32" spans="1:14" x14ac:dyDescent="0.25">
      <c r="A32" s="13"/>
      <c r="B32" s="24" t="s">
        <v>664</v>
      </c>
      <c r="C32" s="87"/>
      <c r="D32" s="27"/>
      <c r="E32" s="37" t="s">
        <v>665</v>
      </c>
      <c r="F32" s="27" t="s">
        <v>297</v>
      </c>
      <c r="G32" s="87"/>
      <c r="H32" s="27"/>
      <c r="I32" s="37" t="s">
        <v>666</v>
      </c>
      <c r="J32" s="27" t="s">
        <v>297</v>
      </c>
      <c r="K32" s="87"/>
      <c r="L32" s="27"/>
      <c r="M32" s="37" t="s">
        <v>355</v>
      </c>
      <c r="N32" s="27" t="s">
        <v>297</v>
      </c>
    </row>
    <row r="33" spans="1:14" x14ac:dyDescent="0.25">
      <c r="A33" s="13"/>
      <c r="B33" s="30" t="s">
        <v>667</v>
      </c>
      <c r="C33" s="84"/>
      <c r="D33" s="31"/>
      <c r="E33" s="34" t="s">
        <v>668</v>
      </c>
      <c r="F33" s="31" t="s">
        <v>297</v>
      </c>
      <c r="G33" s="84"/>
      <c r="H33" s="31"/>
      <c r="I33" s="34" t="s">
        <v>669</v>
      </c>
      <c r="J33" s="31" t="s">
        <v>297</v>
      </c>
      <c r="K33" s="84"/>
      <c r="L33" s="31"/>
      <c r="M33" s="34" t="s">
        <v>444</v>
      </c>
      <c r="N33" s="31" t="s">
        <v>297</v>
      </c>
    </row>
    <row r="34" spans="1:14" x14ac:dyDescent="0.25">
      <c r="A34" s="13"/>
      <c r="B34" s="24" t="s">
        <v>670</v>
      </c>
      <c r="C34" s="87"/>
      <c r="D34" s="27"/>
      <c r="E34" s="37" t="s">
        <v>671</v>
      </c>
      <c r="F34" s="27" t="s">
        <v>297</v>
      </c>
      <c r="G34" s="87"/>
      <c r="H34" s="27"/>
      <c r="I34" s="37" t="s">
        <v>672</v>
      </c>
      <c r="J34" s="27" t="s">
        <v>297</v>
      </c>
      <c r="K34" s="87"/>
      <c r="L34" s="27"/>
      <c r="M34" s="37" t="s">
        <v>673</v>
      </c>
      <c r="N34" s="27" t="s">
        <v>297</v>
      </c>
    </row>
    <row r="35" spans="1:14" x14ac:dyDescent="0.25">
      <c r="A35" s="13"/>
      <c r="B35" s="30" t="s">
        <v>674</v>
      </c>
      <c r="C35" s="84"/>
      <c r="D35" s="121"/>
      <c r="E35" s="123">
        <v>304</v>
      </c>
      <c r="F35" s="31"/>
      <c r="G35" s="84"/>
      <c r="H35" s="121"/>
      <c r="I35" s="123">
        <v>430</v>
      </c>
      <c r="J35" s="31"/>
      <c r="K35" s="84"/>
      <c r="L35" s="121"/>
      <c r="M35" s="123">
        <v>408</v>
      </c>
      <c r="N35" s="31"/>
    </row>
    <row r="36" spans="1:14" ht="15.75" thickBot="1" x14ac:dyDescent="0.3">
      <c r="A36" s="13"/>
      <c r="B36" s="201" t="s">
        <v>675</v>
      </c>
      <c r="C36" s="87"/>
      <c r="D36" s="39" t="s">
        <v>295</v>
      </c>
      <c r="E36" s="41" t="s">
        <v>641</v>
      </c>
      <c r="F36" s="27" t="s">
        <v>297</v>
      </c>
      <c r="G36" s="87"/>
      <c r="H36" s="39" t="s">
        <v>295</v>
      </c>
      <c r="I36" s="41" t="s">
        <v>642</v>
      </c>
      <c r="J36" s="27" t="s">
        <v>297</v>
      </c>
      <c r="K36" s="87"/>
      <c r="L36" s="39" t="s">
        <v>295</v>
      </c>
      <c r="M36" s="41" t="s">
        <v>643</v>
      </c>
      <c r="N36" s="27" t="s">
        <v>297</v>
      </c>
    </row>
    <row r="37" spans="1:14" ht="15.75" thickTop="1" x14ac:dyDescent="0.25">
      <c r="A37" s="13"/>
      <c r="B37" s="113" t="s">
        <v>676</v>
      </c>
      <c r="C37" s="113"/>
      <c r="D37" s="113"/>
      <c r="E37" s="113"/>
      <c r="F37" s="113"/>
      <c r="G37" s="113"/>
      <c r="H37" s="113"/>
      <c r="I37" s="113"/>
      <c r="J37" s="113"/>
      <c r="K37" s="113"/>
      <c r="L37" s="113"/>
      <c r="M37" s="113"/>
      <c r="N37" s="113"/>
    </row>
    <row r="38" spans="1:14" x14ac:dyDescent="0.25">
      <c r="A38" s="13"/>
      <c r="B38" s="113"/>
      <c r="C38" s="113"/>
      <c r="D38" s="113"/>
      <c r="E38" s="113"/>
      <c r="F38" s="113"/>
      <c r="G38" s="113"/>
      <c r="H38" s="113"/>
      <c r="I38" s="113"/>
      <c r="J38" s="113"/>
      <c r="K38" s="113"/>
      <c r="L38" s="113"/>
      <c r="M38" s="113"/>
      <c r="N38" s="113"/>
    </row>
    <row r="39" spans="1:14" x14ac:dyDescent="0.25">
      <c r="A39" s="13"/>
      <c r="B39" s="81"/>
      <c r="C39" s="203"/>
      <c r="D39" s="143">
        <v>2014</v>
      </c>
      <c r="E39" s="143"/>
      <c r="F39" s="115"/>
      <c r="G39" s="203"/>
      <c r="H39" s="143">
        <v>2013</v>
      </c>
      <c r="I39" s="143"/>
      <c r="J39" s="115"/>
    </row>
    <row r="40" spans="1:14" x14ac:dyDescent="0.25">
      <c r="A40" s="13"/>
      <c r="B40" s="86" t="s">
        <v>677</v>
      </c>
      <c r="C40" s="87"/>
      <c r="D40" s="25"/>
      <c r="E40" s="205"/>
      <c r="F40" s="27"/>
      <c r="G40" s="87"/>
      <c r="H40" s="25"/>
      <c r="I40" s="205"/>
      <c r="J40" s="27"/>
    </row>
    <row r="41" spans="1:14" x14ac:dyDescent="0.25">
      <c r="A41" s="13"/>
      <c r="B41" s="29" t="s">
        <v>383</v>
      </c>
      <c r="C41" s="84"/>
      <c r="D41" s="31" t="s">
        <v>295</v>
      </c>
      <c r="E41" s="32">
        <v>4318</v>
      </c>
      <c r="F41" s="31"/>
      <c r="G41" s="84"/>
      <c r="H41" s="31" t="s">
        <v>295</v>
      </c>
      <c r="I41" s="32">
        <v>4164</v>
      </c>
      <c r="J41" s="31"/>
    </row>
    <row r="42" spans="1:14" x14ac:dyDescent="0.25">
      <c r="A42" s="13"/>
      <c r="B42" s="35" t="s">
        <v>670</v>
      </c>
      <c r="C42" s="87"/>
      <c r="D42" s="27"/>
      <c r="E42" s="36">
        <v>2279</v>
      </c>
      <c r="F42" s="27"/>
      <c r="G42" s="87"/>
      <c r="H42" s="27"/>
      <c r="I42" s="36">
        <v>1974</v>
      </c>
      <c r="J42" s="27"/>
    </row>
    <row r="43" spans="1:14" x14ac:dyDescent="0.25">
      <c r="A43" s="13"/>
      <c r="B43" s="29" t="s">
        <v>678</v>
      </c>
      <c r="C43" s="84"/>
      <c r="D43" s="31"/>
      <c r="E43" s="34">
        <v>815</v>
      </c>
      <c r="F43" s="31"/>
      <c r="G43" s="84"/>
      <c r="H43" s="31"/>
      <c r="I43" s="34">
        <v>765</v>
      </c>
      <c r="J43" s="31"/>
    </row>
    <row r="44" spans="1:14" x14ac:dyDescent="0.25">
      <c r="A44" s="13"/>
      <c r="B44" s="35" t="s">
        <v>664</v>
      </c>
      <c r="C44" s="87"/>
      <c r="D44" s="27"/>
      <c r="E44" s="37">
        <v>423</v>
      </c>
      <c r="F44" s="27"/>
      <c r="G44" s="87"/>
      <c r="H44" s="27"/>
      <c r="I44" s="37">
        <v>412</v>
      </c>
      <c r="J44" s="27"/>
    </row>
    <row r="45" spans="1:14" ht="25.5" x14ac:dyDescent="0.25">
      <c r="A45" s="13"/>
      <c r="B45" s="29" t="s">
        <v>679</v>
      </c>
      <c r="C45" s="84"/>
      <c r="D45" s="31"/>
      <c r="E45" s="34">
        <v>28</v>
      </c>
      <c r="F45" s="31"/>
      <c r="G45" s="84"/>
      <c r="H45" s="31"/>
      <c r="I45" s="34">
        <v>86</v>
      </c>
      <c r="J45" s="31"/>
    </row>
    <row r="46" spans="1:14" ht="25.5" x14ac:dyDescent="0.25">
      <c r="A46" s="13"/>
      <c r="B46" s="35" t="s">
        <v>680</v>
      </c>
      <c r="C46" s="87"/>
      <c r="D46" s="27"/>
      <c r="E46" s="37">
        <v>335</v>
      </c>
      <c r="F46" s="27"/>
      <c r="G46" s="87"/>
      <c r="H46" s="27"/>
      <c r="I46" s="37">
        <v>786</v>
      </c>
      <c r="J46" s="27"/>
    </row>
    <row r="47" spans="1:14" x14ac:dyDescent="0.25">
      <c r="A47" s="13"/>
      <c r="B47" s="29" t="s">
        <v>658</v>
      </c>
      <c r="C47" s="84"/>
      <c r="D47" s="31"/>
      <c r="E47" s="34">
        <v>283</v>
      </c>
      <c r="F47" s="31"/>
      <c r="G47" s="84"/>
      <c r="H47" s="31"/>
      <c r="I47" s="34">
        <v>262</v>
      </c>
      <c r="J47" s="31"/>
    </row>
    <row r="48" spans="1:14" x14ac:dyDescent="0.25">
      <c r="A48" s="13"/>
      <c r="B48" s="35" t="s">
        <v>681</v>
      </c>
      <c r="C48" s="87"/>
      <c r="D48" s="89"/>
      <c r="E48" s="139">
        <v>735</v>
      </c>
      <c r="F48" s="27"/>
      <c r="G48" s="87"/>
      <c r="H48" s="89"/>
      <c r="I48" s="139">
        <v>512</v>
      </c>
      <c r="J48" s="27"/>
    </row>
    <row r="49" spans="1:14" x14ac:dyDescent="0.25">
      <c r="A49" s="13"/>
      <c r="B49" s="49" t="s">
        <v>682</v>
      </c>
      <c r="C49" s="84"/>
      <c r="D49" s="130"/>
      <c r="E49" s="131">
        <v>9216</v>
      </c>
      <c r="F49" s="31"/>
      <c r="G49" s="84"/>
      <c r="H49" s="130"/>
      <c r="I49" s="206">
        <v>8961</v>
      </c>
      <c r="J49" s="31"/>
    </row>
    <row r="50" spans="1:14" x14ac:dyDescent="0.25">
      <c r="A50" s="13"/>
      <c r="B50" s="86" t="s">
        <v>683</v>
      </c>
      <c r="C50" s="87"/>
      <c r="D50" s="27"/>
      <c r="E50" s="37"/>
      <c r="F50" s="27"/>
      <c r="G50" s="87"/>
      <c r="H50" s="27"/>
      <c r="I50" s="37"/>
      <c r="J50" s="27"/>
    </row>
    <row r="51" spans="1:14" x14ac:dyDescent="0.25">
      <c r="A51" s="13"/>
      <c r="B51" s="29" t="s">
        <v>663</v>
      </c>
      <c r="C51" s="84"/>
      <c r="D51" s="31"/>
      <c r="E51" s="34" t="s">
        <v>684</v>
      </c>
      <c r="F51" s="31" t="s">
        <v>297</v>
      </c>
      <c r="G51" s="84"/>
      <c r="H51" s="31"/>
      <c r="I51" s="34" t="s">
        <v>685</v>
      </c>
      <c r="J51" s="31" t="s">
        <v>297</v>
      </c>
    </row>
    <row r="52" spans="1:14" x14ac:dyDescent="0.25">
      <c r="A52" s="13"/>
      <c r="B52" s="35" t="s">
        <v>571</v>
      </c>
      <c r="C52" s="87"/>
      <c r="D52" s="89"/>
      <c r="E52" s="139" t="s">
        <v>686</v>
      </c>
      <c r="F52" s="27" t="s">
        <v>297</v>
      </c>
      <c r="G52" s="87"/>
      <c r="H52" s="89"/>
      <c r="I52" s="139" t="s">
        <v>687</v>
      </c>
      <c r="J52" s="27" t="s">
        <v>297</v>
      </c>
    </row>
    <row r="53" spans="1:14" x14ac:dyDescent="0.25">
      <c r="A53" s="13"/>
      <c r="B53" s="49" t="s">
        <v>688</v>
      </c>
      <c r="C53" s="84"/>
      <c r="D53" s="130"/>
      <c r="E53" s="163" t="s">
        <v>689</v>
      </c>
      <c r="F53" s="31" t="s">
        <v>297</v>
      </c>
      <c r="G53" s="84"/>
      <c r="H53" s="130"/>
      <c r="I53" s="163" t="s">
        <v>690</v>
      </c>
      <c r="J53" s="31" t="s">
        <v>297</v>
      </c>
    </row>
    <row r="54" spans="1:14" x14ac:dyDescent="0.25">
      <c r="A54" s="13"/>
      <c r="B54" s="86" t="s">
        <v>691</v>
      </c>
      <c r="C54" s="87"/>
      <c r="D54" s="89"/>
      <c r="E54" s="139" t="s">
        <v>692</v>
      </c>
      <c r="F54" s="27" t="s">
        <v>297</v>
      </c>
      <c r="G54" s="87"/>
      <c r="H54" s="89"/>
      <c r="I54" s="139" t="s">
        <v>693</v>
      </c>
      <c r="J54" s="27" t="s">
        <v>297</v>
      </c>
    </row>
    <row r="55" spans="1:14" ht="15.75" thickBot="1" x14ac:dyDescent="0.3">
      <c r="A55" s="13"/>
      <c r="B55" s="154" t="s">
        <v>694</v>
      </c>
      <c r="C55" s="84"/>
      <c r="D55" s="50" t="s">
        <v>295</v>
      </c>
      <c r="E55" s="51">
        <v>5511</v>
      </c>
      <c r="F55" s="31"/>
      <c r="G55" s="84"/>
      <c r="H55" s="50" t="s">
        <v>295</v>
      </c>
      <c r="I55" s="207">
        <v>5603</v>
      </c>
      <c r="J55" s="31"/>
    </row>
    <row r="56" spans="1:14" ht="15.75" thickTop="1" x14ac:dyDescent="0.25">
      <c r="A56" s="13"/>
      <c r="B56" s="113" t="s">
        <v>695</v>
      </c>
      <c r="C56" s="113"/>
      <c r="D56" s="113"/>
      <c r="E56" s="113"/>
      <c r="F56" s="113"/>
      <c r="G56" s="113"/>
      <c r="H56" s="113"/>
      <c r="I56" s="113"/>
      <c r="J56" s="113"/>
      <c r="K56" s="113"/>
      <c r="L56" s="113"/>
      <c r="M56" s="113"/>
      <c r="N56" s="113"/>
    </row>
    <row r="57" spans="1:14" ht="76.5" customHeight="1" x14ac:dyDescent="0.25">
      <c r="A57" s="13"/>
      <c r="B57" s="113" t="s">
        <v>696</v>
      </c>
      <c r="C57" s="113"/>
      <c r="D57" s="113"/>
      <c r="E57" s="113"/>
      <c r="F57" s="113"/>
      <c r="G57" s="113"/>
      <c r="H57" s="113"/>
      <c r="I57" s="113"/>
      <c r="J57" s="113"/>
      <c r="K57" s="113"/>
      <c r="L57" s="113"/>
      <c r="M57" s="113"/>
      <c r="N57" s="113"/>
    </row>
    <row r="58" spans="1:14" x14ac:dyDescent="0.25">
      <c r="A58" s="13"/>
      <c r="B58" s="199"/>
      <c r="C58" s="199"/>
      <c r="D58" s="199"/>
      <c r="E58" s="199"/>
      <c r="F58" s="199"/>
      <c r="G58" s="199"/>
      <c r="H58" s="199"/>
      <c r="I58" s="199"/>
      <c r="J58" s="199"/>
      <c r="K58" s="199"/>
      <c r="L58" s="199"/>
      <c r="M58" s="199"/>
      <c r="N58" s="199"/>
    </row>
  </sheetData>
  <mergeCells count="31">
    <mergeCell ref="B57:N57"/>
    <mergeCell ref="B58:N58"/>
    <mergeCell ref="B22:N22"/>
    <mergeCell ref="B23:N23"/>
    <mergeCell ref="B24:N24"/>
    <mergeCell ref="B37:N37"/>
    <mergeCell ref="B38:N38"/>
    <mergeCell ref="B56:N56"/>
    <mergeCell ref="B4:N4"/>
    <mergeCell ref="B5:N5"/>
    <mergeCell ref="B6:N6"/>
    <mergeCell ref="B7:N7"/>
    <mergeCell ref="B15:N15"/>
    <mergeCell ref="B16:N16"/>
    <mergeCell ref="D25:E25"/>
    <mergeCell ref="H25:I25"/>
    <mergeCell ref="L25:M25"/>
    <mergeCell ref="D39:E39"/>
    <mergeCell ref="H39:I39"/>
    <mergeCell ref="A1:A2"/>
    <mergeCell ref="B1:N1"/>
    <mergeCell ref="B2:N2"/>
    <mergeCell ref="B3:N3"/>
    <mergeCell ref="A4:A58"/>
    <mergeCell ref="D8:M8"/>
    <mergeCell ref="D9:E9"/>
    <mergeCell ref="H9:I9"/>
    <mergeCell ref="L9:M9"/>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4.140625" bestFit="1" customWidth="1"/>
    <col min="2" max="2" width="36.5703125" bestFit="1" customWidth="1"/>
    <col min="3" max="3" width="31.7109375" customWidth="1"/>
    <col min="4" max="4" width="6.42578125" customWidth="1"/>
    <col min="5" max="5" width="16.85546875" customWidth="1"/>
    <col min="6" max="6" width="8.85546875" customWidth="1"/>
    <col min="7" max="7" width="31.7109375" customWidth="1"/>
    <col min="8" max="8" width="6.42578125" customWidth="1"/>
    <col min="9" max="9" width="16.85546875" customWidth="1"/>
    <col min="10" max="10" width="8.8554687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8</v>
      </c>
      <c r="B3" s="111"/>
      <c r="C3" s="111"/>
      <c r="D3" s="111"/>
      <c r="E3" s="111"/>
      <c r="F3" s="111"/>
      <c r="G3" s="111"/>
      <c r="H3" s="111"/>
      <c r="I3" s="111"/>
      <c r="J3" s="111"/>
    </row>
    <row r="4" spans="1:10" x14ac:dyDescent="0.25">
      <c r="A4" s="13" t="s">
        <v>697</v>
      </c>
      <c r="B4" s="112" t="s">
        <v>699</v>
      </c>
      <c r="C4" s="112"/>
      <c r="D4" s="112"/>
      <c r="E4" s="112"/>
      <c r="F4" s="112"/>
      <c r="G4" s="112"/>
      <c r="H4" s="112"/>
      <c r="I4" s="112"/>
      <c r="J4" s="112"/>
    </row>
    <row r="5" spans="1:10" x14ac:dyDescent="0.25">
      <c r="A5" s="13"/>
      <c r="B5" s="114" t="s">
        <v>700</v>
      </c>
      <c r="C5" s="114"/>
      <c r="D5" s="114"/>
      <c r="E5" s="114"/>
      <c r="F5" s="114"/>
      <c r="G5" s="114"/>
      <c r="H5" s="114"/>
      <c r="I5" s="114"/>
      <c r="J5" s="114"/>
    </row>
    <row r="6" spans="1:10" ht="25.5" customHeight="1" x14ac:dyDescent="0.25">
      <c r="A6" s="13"/>
      <c r="B6" s="113" t="s">
        <v>701</v>
      </c>
      <c r="C6" s="113"/>
      <c r="D6" s="113"/>
      <c r="E6" s="113"/>
      <c r="F6" s="113"/>
      <c r="G6" s="113"/>
      <c r="H6" s="113"/>
      <c r="I6" s="113"/>
      <c r="J6" s="113"/>
    </row>
    <row r="7" spans="1:10" ht="51" customHeight="1" x14ac:dyDescent="0.25">
      <c r="A7" s="13"/>
      <c r="B7" s="113" t="s">
        <v>702</v>
      </c>
      <c r="C7" s="113"/>
      <c r="D7" s="113"/>
      <c r="E7" s="113"/>
      <c r="F7" s="113"/>
      <c r="G7" s="113"/>
      <c r="H7" s="113"/>
      <c r="I7" s="113"/>
      <c r="J7" s="113"/>
    </row>
    <row r="8" spans="1:10" x14ac:dyDescent="0.25">
      <c r="A8" s="13"/>
      <c r="B8" s="114" t="s">
        <v>703</v>
      </c>
      <c r="C8" s="114"/>
      <c r="D8" s="114"/>
      <c r="E8" s="114"/>
      <c r="F8" s="114"/>
      <c r="G8" s="114"/>
      <c r="H8" s="114"/>
      <c r="I8" s="114"/>
      <c r="J8" s="114"/>
    </row>
    <row r="9" spans="1:10" ht="38.25" customHeight="1" x14ac:dyDescent="0.25">
      <c r="A9" s="13"/>
      <c r="B9" s="113" t="s">
        <v>704</v>
      </c>
      <c r="C9" s="113"/>
      <c r="D9" s="113"/>
      <c r="E9" s="113"/>
      <c r="F9" s="113"/>
      <c r="G9" s="113"/>
      <c r="H9" s="113"/>
      <c r="I9" s="113"/>
      <c r="J9" s="113"/>
    </row>
    <row r="10" spans="1:10" ht="63.75" customHeight="1" x14ac:dyDescent="0.25">
      <c r="A10" s="13"/>
      <c r="B10" s="113" t="s">
        <v>705</v>
      </c>
      <c r="C10" s="113"/>
      <c r="D10" s="113"/>
      <c r="E10" s="113"/>
      <c r="F10" s="113"/>
      <c r="G10" s="113"/>
      <c r="H10" s="113"/>
      <c r="I10" s="113"/>
      <c r="J10" s="113"/>
    </row>
    <row r="11" spans="1:10" x14ac:dyDescent="0.25">
      <c r="A11" s="13"/>
      <c r="B11" s="114" t="s">
        <v>706</v>
      </c>
      <c r="C11" s="114"/>
      <c r="D11" s="114"/>
      <c r="E11" s="114"/>
      <c r="F11" s="114"/>
      <c r="G11" s="114"/>
      <c r="H11" s="114"/>
      <c r="I11" s="114"/>
      <c r="J11" s="114"/>
    </row>
    <row r="12" spans="1:10" ht="25.5" customHeight="1" x14ac:dyDescent="0.25">
      <c r="A12" s="13"/>
      <c r="B12" s="113" t="s">
        <v>707</v>
      </c>
      <c r="C12" s="113"/>
      <c r="D12" s="113"/>
      <c r="E12" s="113"/>
      <c r="F12" s="113"/>
      <c r="G12" s="113"/>
      <c r="H12" s="113"/>
      <c r="I12" s="113"/>
      <c r="J12" s="113"/>
    </row>
    <row r="13" spans="1:10" ht="25.5" customHeight="1" x14ac:dyDescent="0.25">
      <c r="A13" s="13"/>
      <c r="B13" s="113" t="s">
        <v>708</v>
      </c>
      <c r="C13" s="113"/>
      <c r="D13" s="113"/>
      <c r="E13" s="113"/>
      <c r="F13" s="113"/>
      <c r="G13" s="113"/>
      <c r="H13" s="113"/>
      <c r="I13" s="113"/>
      <c r="J13" s="113"/>
    </row>
    <row r="14" spans="1:10" ht="25.5" customHeight="1" x14ac:dyDescent="0.25">
      <c r="A14" s="13"/>
      <c r="B14" s="113" t="s">
        <v>709</v>
      </c>
      <c r="C14" s="113"/>
      <c r="D14" s="113"/>
      <c r="E14" s="113"/>
      <c r="F14" s="113"/>
      <c r="G14" s="113"/>
      <c r="H14" s="113"/>
      <c r="I14" s="113"/>
      <c r="J14" s="113"/>
    </row>
    <row r="15" spans="1:10" x14ac:dyDescent="0.25">
      <c r="A15" s="13"/>
      <c r="B15" s="114" t="s">
        <v>710</v>
      </c>
      <c r="C15" s="114"/>
      <c r="D15" s="114"/>
      <c r="E15" s="114"/>
      <c r="F15" s="114"/>
      <c r="G15" s="114"/>
      <c r="H15" s="114"/>
      <c r="I15" s="114"/>
      <c r="J15" s="114"/>
    </row>
    <row r="16" spans="1:10" ht="51" customHeight="1" x14ac:dyDescent="0.25">
      <c r="A16" s="13"/>
      <c r="B16" s="113" t="s">
        <v>711</v>
      </c>
      <c r="C16" s="113"/>
      <c r="D16" s="113"/>
      <c r="E16" s="113"/>
      <c r="F16" s="113"/>
      <c r="G16" s="113"/>
      <c r="H16" s="113"/>
      <c r="I16" s="113"/>
      <c r="J16" s="113"/>
    </row>
    <row r="17" spans="1:10" x14ac:dyDescent="0.25">
      <c r="A17" s="13"/>
      <c r="B17" s="114" t="s">
        <v>712</v>
      </c>
      <c r="C17" s="114"/>
      <c r="D17" s="114"/>
      <c r="E17" s="114"/>
      <c r="F17" s="114"/>
      <c r="G17" s="114"/>
      <c r="H17" s="114"/>
      <c r="I17" s="114"/>
      <c r="J17" s="114"/>
    </row>
    <row r="18" spans="1:10" ht="51" customHeight="1" x14ac:dyDescent="0.25">
      <c r="A18" s="13"/>
      <c r="B18" s="113" t="s">
        <v>713</v>
      </c>
      <c r="C18" s="113"/>
      <c r="D18" s="113"/>
      <c r="E18" s="113"/>
      <c r="F18" s="113"/>
      <c r="G18" s="113"/>
      <c r="H18" s="113"/>
      <c r="I18" s="113"/>
      <c r="J18" s="113"/>
    </row>
    <row r="19" spans="1:10" ht="25.5" customHeight="1" x14ac:dyDescent="0.25">
      <c r="A19" s="13"/>
      <c r="B19" s="113" t="s">
        <v>714</v>
      </c>
      <c r="C19" s="113"/>
      <c r="D19" s="113"/>
      <c r="E19" s="113"/>
      <c r="F19" s="113"/>
      <c r="G19" s="113"/>
      <c r="H19" s="113"/>
      <c r="I19" s="113"/>
      <c r="J19" s="113"/>
    </row>
    <row r="20" spans="1:10" ht="25.5" customHeight="1" x14ac:dyDescent="0.25">
      <c r="A20" s="13"/>
      <c r="B20" s="113" t="s">
        <v>715</v>
      </c>
      <c r="C20" s="113"/>
      <c r="D20" s="113"/>
      <c r="E20" s="113"/>
      <c r="F20" s="113"/>
      <c r="G20" s="113"/>
      <c r="H20" s="113"/>
      <c r="I20" s="113"/>
      <c r="J20" s="113"/>
    </row>
    <row r="21" spans="1:10" x14ac:dyDescent="0.25">
      <c r="A21" s="13"/>
      <c r="B21" s="113"/>
      <c r="C21" s="113"/>
      <c r="D21" s="113"/>
      <c r="E21" s="113"/>
      <c r="F21" s="113"/>
      <c r="G21" s="113"/>
      <c r="H21" s="113"/>
      <c r="I21" s="113"/>
      <c r="J21" s="113"/>
    </row>
    <row r="22" spans="1:10" x14ac:dyDescent="0.25">
      <c r="A22" s="13"/>
      <c r="B22" s="81"/>
      <c r="C22" s="82"/>
      <c r="D22" s="143" t="s">
        <v>716</v>
      </c>
      <c r="E22" s="143"/>
      <c r="F22" s="143"/>
      <c r="G22" s="143"/>
      <c r="H22" s="143"/>
      <c r="I22" s="143"/>
      <c r="J22" s="117"/>
    </row>
    <row r="23" spans="1:10" x14ac:dyDescent="0.25">
      <c r="A23" s="13"/>
      <c r="B23" s="20"/>
      <c r="C23" s="82"/>
      <c r="D23" s="134">
        <v>2014</v>
      </c>
      <c r="E23" s="134"/>
      <c r="F23" s="115"/>
      <c r="G23" s="116"/>
      <c r="H23" s="134">
        <v>2013</v>
      </c>
      <c r="I23" s="134"/>
      <c r="J23" s="115"/>
    </row>
    <row r="24" spans="1:10" x14ac:dyDescent="0.25">
      <c r="A24" s="13"/>
      <c r="B24" s="86" t="s">
        <v>717</v>
      </c>
      <c r="C24" s="87"/>
      <c r="D24" s="25"/>
      <c r="E24" s="26"/>
      <c r="F24" s="27"/>
      <c r="G24" s="87"/>
      <c r="H24" s="25"/>
      <c r="I24" s="26"/>
      <c r="J24" s="27"/>
    </row>
    <row r="25" spans="1:10" x14ac:dyDescent="0.25">
      <c r="A25" s="13"/>
      <c r="B25" s="29" t="s">
        <v>718</v>
      </c>
      <c r="C25" s="84"/>
      <c r="D25" s="31" t="s">
        <v>295</v>
      </c>
      <c r="E25" s="32">
        <v>1468</v>
      </c>
      <c r="F25" s="31"/>
      <c r="G25" s="84"/>
      <c r="H25" s="31" t="s">
        <v>295</v>
      </c>
      <c r="I25" s="34">
        <v>792</v>
      </c>
      <c r="J25" s="31"/>
    </row>
    <row r="26" spans="1:10" x14ac:dyDescent="0.25">
      <c r="A26" s="13"/>
      <c r="B26" s="35" t="s">
        <v>719</v>
      </c>
      <c r="C26" s="87"/>
      <c r="D26" s="27"/>
      <c r="E26" s="37">
        <v>565</v>
      </c>
      <c r="F26" s="27"/>
      <c r="G26" s="87"/>
      <c r="H26" s="27"/>
      <c r="I26" s="37">
        <v>642</v>
      </c>
      <c r="J26" s="27"/>
    </row>
    <row r="27" spans="1:10" x14ac:dyDescent="0.25">
      <c r="A27" s="13"/>
      <c r="B27" s="29" t="s">
        <v>720</v>
      </c>
      <c r="C27" s="84"/>
      <c r="D27" s="31"/>
      <c r="E27" s="34">
        <v>64</v>
      </c>
      <c r="F27" s="31"/>
      <c r="G27" s="84"/>
      <c r="H27" s="31"/>
      <c r="I27" s="34">
        <v>34</v>
      </c>
      <c r="J27" s="31"/>
    </row>
    <row r="28" spans="1:10" x14ac:dyDescent="0.25">
      <c r="A28" s="13"/>
      <c r="B28" s="35" t="s">
        <v>721</v>
      </c>
      <c r="C28" s="87"/>
      <c r="D28" s="27"/>
      <c r="E28" s="37" t="s">
        <v>313</v>
      </c>
      <c r="F28" s="27"/>
      <c r="G28" s="87"/>
      <c r="H28" s="27"/>
      <c r="I28" s="37" t="s">
        <v>313</v>
      </c>
      <c r="J28" s="27"/>
    </row>
    <row r="29" spans="1:10" x14ac:dyDescent="0.25">
      <c r="A29" s="13"/>
      <c r="B29" s="29" t="s">
        <v>722</v>
      </c>
      <c r="C29" s="84"/>
      <c r="D29" s="31"/>
      <c r="E29" s="34" t="s">
        <v>313</v>
      </c>
      <c r="F29" s="31"/>
      <c r="G29" s="84"/>
      <c r="H29" s="31"/>
      <c r="I29" s="34" t="s">
        <v>313</v>
      </c>
      <c r="J29" s="31"/>
    </row>
    <row r="30" spans="1:10" ht="25.5" x14ac:dyDescent="0.25">
      <c r="A30" s="13"/>
      <c r="B30" s="35" t="s">
        <v>723</v>
      </c>
      <c r="C30" s="87"/>
      <c r="D30" s="27"/>
      <c r="E30" s="37" t="s">
        <v>313</v>
      </c>
      <c r="F30" s="27"/>
      <c r="G30" s="87"/>
      <c r="H30" s="27"/>
      <c r="I30" s="37" t="s">
        <v>313</v>
      </c>
      <c r="J30" s="27"/>
    </row>
    <row r="31" spans="1:10" x14ac:dyDescent="0.25">
      <c r="A31" s="13"/>
      <c r="B31" s="29" t="s">
        <v>724</v>
      </c>
      <c r="C31" s="84"/>
      <c r="D31" s="31"/>
      <c r="E31" s="34" t="s">
        <v>313</v>
      </c>
      <c r="F31" s="31"/>
      <c r="G31" s="84"/>
      <c r="H31" s="31"/>
      <c r="I31" s="34" t="s">
        <v>313</v>
      </c>
      <c r="J31" s="31"/>
    </row>
    <row r="32" spans="1:10" x14ac:dyDescent="0.25">
      <c r="A32" s="13"/>
      <c r="B32" s="35" t="s">
        <v>725</v>
      </c>
      <c r="C32" s="87"/>
      <c r="D32" s="89"/>
      <c r="E32" s="139" t="s">
        <v>313</v>
      </c>
      <c r="F32" s="27"/>
      <c r="G32" s="87"/>
      <c r="H32" s="89"/>
      <c r="I32" s="139" t="s">
        <v>313</v>
      </c>
      <c r="J32" s="27"/>
    </row>
    <row r="33" spans="1:10" ht="15.75" thickBot="1" x14ac:dyDescent="0.3">
      <c r="A33" s="13"/>
      <c r="B33" s="49" t="s">
        <v>726</v>
      </c>
      <c r="C33" s="84"/>
      <c r="D33" s="50" t="s">
        <v>295</v>
      </c>
      <c r="E33" s="51">
        <v>2097</v>
      </c>
      <c r="F33" s="31"/>
      <c r="G33" s="84"/>
      <c r="H33" s="50" t="s">
        <v>295</v>
      </c>
      <c r="I33" s="51">
        <v>1468</v>
      </c>
      <c r="J33" s="31"/>
    </row>
    <row r="34" spans="1:10" ht="15.75" thickTop="1" x14ac:dyDescent="0.25">
      <c r="A34" s="13"/>
      <c r="B34" s="86" t="s">
        <v>727</v>
      </c>
      <c r="C34" s="87"/>
      <c r="D34" s="132"/>
      <c r="E34" s="133"/>
      <c r="F34" s="27"/>
      <c r="G34" s="87"/>
      <c r="H34" s="132"/>
      <c r="I34" s="133"/>
      <c r="J34" s="27"/>
    </row>
    <row r="35" spans="1:10" ht="25.5" x14ac:dyDescent="0.25">
      <c r="A35" s="13"/>
      <c r="B35" s="29" t="s">
        <v>728</v>
      </c>
      <c r="C35" s="107"/>
      <c r="D35" s="66"/>
      <c r="E35" s="69"/>
      <c r="F35" s="66"/>
      <c r="G35" s="107"/>
      <c r="H35" s="66"/>
      <c r="I35" s="69"/>
      <c r="J35" s="66"/>
    </row>
    <row r="36" spans="1:10" x14ac:dyDescent="0.25">
      <c r="A36" s="13"/>
      <c r="B36" s="29" t="s">
        <v>729</v>
      </c>
      <c r="C36" s="107"/>
      <c r="D36" s="66"/>
      <c r="E36" s="69"/>
      <c r="F36" s="66"/>
      <c r="G36" s="107"/>
      <c r="H36" s="66"/>
      <c r="I36" s="69"/>
      <c r="J36" s="66"/>
    </row>
    <row r="37" spans="1:10" x14ac:dyDescent="0.25">
      <c r="A37" s="13"/>
      <c r="B37" s="35" t="s">
        <v>730</v>
      </c>
      <c r="C37" s="87"/>
      <c r="D37" s="27" t="s">
        <v>295</v>
      </c>
      <c r="E37" s="36">
        <v>2097</v>
      </c>
      <c r="F37" s="27"/>
      <c r="G37" s="87"/>
      <c r="H37" s="27" t="s">
        <v>295</v>
      </c>
      <c r="I37" s="36">
        <v>1468</v>
      </c>
      <c r="J37" s="27"/>
    </row>
    <row r="38" spans="1:10" ht="25.5" x14ac:dyDescent="0.25">
      <c r="A38" s="13"/>
      <c r="B38" s="29" t="s">
        <v>731</v>
      </c>
      <c r="C38" s="84"/>
      <c r="D38" s="121"/>
      <c r="E38" s="123" t="s">
        <v>313</v>
      </c>
      <c r="F38" s="31"/>
      <c r="G38" s="84"/>
      <c r="H38" s="121"/>
      <c r="I38" s="123" t="s">
        <v>313</v>
      </c>
      <c r="J38" s="31"/>
    </row>
    <row r="39" spans="1:10" ht="15.75" thickBot="1" x14ac:dyDescent="0.3">
      <c r="A39" s="13"/>
      <c r="B39" s="38" t="s">
        <v>732</v>
      </c>
      <c r="C39" s="87"/>
      <c r="D39" s="39" t="s">
        <v>295</v>
      </c>
      <c r="E39" s="40">
        <v>2097</v>
      </c>
      <c r="F39" s="27"/>
      <c r="G39" s="87"/>
      <c r="H39" s="39" t="s">
        <v>295</v>
      </c>
      <c r="I39" s="40">
        <v>1468</v>
      </c>
      <c r="J39" s="27"/>
    </row>
    <row r="40" spans="1:10" ht="26.25" thickTop="1" x14ac:dyDescent="0.25">
      <c r="A40" s="13"/>
      <c r="B40" s="16" t="s">
        <v>733</v>
      </c>
      <c r="C40" s="107"/>
      <c r="D40" s="208"/>
      <c r="E40" s="210"/>
      <c r="F40" s="66"/>
      <c r="G40" s="107"/>
      <c r="H40" s="208"/>
      <c r="I40" s="210"/>
      <c r="J40" s="66"/>
    </row>
    <row r="41" spans="1:10" x14ac:dyDescent="0.25">
      <c r="A41" s="13"/>
      <c r="B41" s="16" t="s">
        <v>734</v>
      </c>
      <c r="C41" s="107"/>
      <c r="D41" s="209"/>
      <c r="E41" s="211"/>
      <c r="F41" s="66"/>
      <c r="G41" s="107"/>
      <c r="H41" s="209"/>
      <c r="I41" s="211"/>
      <c r="J41" s="66"/>
    </row>
    <row r="42" spans="1:10" x14ac:dyDescent="0.25">
      <c r="A42" s="13"/>
      <c r="B42" s="35" t="s">
        <v>735</v>
      </c>
      <c r="C42" s="87"/>
      <c r="D42" s="27" t="s">
        <v>295</v>
      </c>
      <c r="E42" s="37" t="s">
        <v>313</v>
      </c>
      <c r="F42" s="27"/>
      <c r="G42" s="87"/>
      <c r="H42" s="27" t="s">
        <v>295</v>
      </c>
      <c r="I42" s="37" t="s">
        <v>313</v>
      </c>
      <c r="J42" s="27"/>
    </row>
    <row r="43" spans="1:10" x14ac:dyDescent="0.25">
      <c r="A43" s="13"/>
      <c r="B43" s="29" t="s">
        <v>736</v>
      </c>
      <c r="C43" s="84"/>
      <c r="D43" s="121"/>
      <c r="E43" s="123" t="s">
        <v>313</v>
      </c>
      <c r="F43" s="31"/>
      <c r="G43" s="84"/>
      <c r="H43" s="121"/>
      <c r="I43" s="123" t="s">
        <v>313</v>
      </c>
      <c r="J43" s="31"/>
    </row>
    <row r="44" spans="1:10" ht="25.5" x14ac:dyDescent="0.25">
      <c r="A44" s="13"/>
      <c r="B44" s="38" t="s">
        <v>737</v>
      </c>
      <c r="C44" s="109"/>
      <c r="D44" s="191"/>
      <c r="E44" s="193" t="s">
        <v>313</v>
      </c>
      <c r="F44" s="74"/>
      <c r="G44" s="109"/>
      <c r="H44" s="191"/>
      <c r="I44" s="193" t="s">
        <v>313</v>
      </c>
      <c r="J44" s="74"/>
    </row>
    <row r="45" spans="1:10" x14ac:dyDescent="0.25">
      <c r="A45" s="13"/>
      <c r="B45" s="38" t="s">
        <v>738</v>
      </c>
      <c r="C45" s="109"/>
      <c r="D45" s="75"/>
      <c r="E45" s="80"/>
      <c r="F45" s="74"/>
      <c r="G45" s="109"/>
      <c r="H45" s="75"/>
      <c r="I45" s="80"/>
      <c r="J45" s="74"/>
    </row>
    <row r="46" spans="1:10" ht="15.75" thickBot="1" x14ac:dyDescent="0.3">
      <c r="A46" s="13"/>
      <c r="B46" s="29" t="s">
        <v>739</v>
      </c>
      <c r="C46" s="84"/>
      <c r="D46" s="50" t="s">
        <v>295</v>
      </c>
      <c r="E46" s="51">
        <v>2097</v>
      </c>
      <c r="F46" s="31"/>
      <c r="G46" s="84"/>
      <c r="H46" s="50" t="s">
        <v>295</v>
      </c>
      <c r="I46" s="51">
        <v>1468</v>
      </c>
      <c r="J46" s="31"/>
    </row>
    <row r="47" spans="1:10" ht="15.75" thickTop="1" x14ac:dyDescent="0.25">
      <c r="A47" s="13"/>
      <c r="B47" s="86" t="s">
        <v>740</v>
      </c>
      <c r="C47" s="87"/>
      <c r="D47" s="132"/>
      <c r="E47" s="133"/>
      <c r="F47" s="27"/>
      <c r="G47" s="87"/>
      <c r="H47" s="132"/>
      <c r="I47" s="133"/>
      <c r="J47" s="27"/>
    </row>
    <row r="48" spans="1:10" x14ac:dyDescent="0.25">
      <c r="A48" s="13"/>
      <c r="B48" s="29" t="s">
        <v>719</v>
      </c>
      <c r="C48" s="84"/>
      <c r="D48" s="31" t="s">
        <v>295</v>
      </c>
      <c r="E48" s="32">
        <v>1979</v>
      </c>
      <c r="F48" s="31"/>
      <c r="G48" s="84"/>
      <c r="H48" s="31" t="s">
        <v>295</v>
      </c>
      <c r="I48" s="32">
        <v>1414</v>
      </c>
      <c r="J48" s="31"/>
    </row>
    <row r="49" spans="1:10" x14ac:dyDescent="0.25">
      <c r="A49" s="13"/>
      <c r="B49" s="35" t="s">
        <v>720</v>
      </c>
      <c r="C49" s="87"/>
      <c r="D49" s="27"/>
      <c r="E49" s="37">
        <v>118</v>
      </c>
      <c r="F49" s="27"/>
      <c r="G49" s="87"/>
      <c r="H49" s="27"/>
      <c r="I49" s="37">
        <v>54</v>
      </c>
      <c r="J49" s="27"/>
    </row>
    <row r="50" spans="1:10" x14ac:dyDescent="0.25">
      <c r="A50" s="13"/>
      <c r="B50" s="29" t="s">
        <v>741</v>
      </c>
      <c r="C50" s="84"/>
      <c r="D50" s="31"/>
      <c r="E50" s="34" t="s">
        <v>313</v>
      </c>
      <c r="F50" s="31"/>
      <c r="G50" s="84"/>
      <c r="H50" s="31"/>
      <c r="I50" s="34" t="s">
        <v>313</v>
      </c>
      <c r="J50" s="31"/>
    </row>
    <row r="51" spans="1:10" ht="25.5" x14ac:dyDescent="0.25">
      <c r="A51" s="13"/>
      <c r="B51" s="35" t="s">
        <v>742</v>
      </c>
      <c r="C51" s="87"/>
      <c r="D51" s="27"/>
      <c r="E51" s="37" t="s">
        <v>313</v>
      </c>
      <c r="F51" s="27"/>
      <c r="G51" s="87"/>
      <c r="H51" s="27"/>
      <c r="I51" s="37" t="s">
        <v>313</v>
      </c>
      <c r="J51" s="27"/>
    </row>
    <row r="52" spans="1:10" x14ac:dyDescent="0.25">
      <c r="A52" s="13"/>
      <c r="B52" s="29" t="s">
        <v>743</v>
      </c>
      <c r="C52" s="84"/>
      <c r="D52" s="121"/>
      <c r="E52" s="123" t="s">
        <v>313</v>
      </c>
      <c r="F52" s="31"/>
      <c r="G52" s="84"/>
      <c r="H52" s="121"/>
      <c r="I52" s="123" t="s">
        <v>313</v>
      </c>
      <c r="J52" s="31"/>
    </row>
    <row r="53" spans="1:10" ht="15.75" thickBot="1" x14ac:dyDescent="0.3">
      <c r="A53" s="13"/>
      <c r="B53" s="38" t="s">
        <v>744</v>
      </c>
      <c r="C53" s="87"/>
      <c r="D53" s="39" t="s">
        <v>295</v>
      </c>
      <c r="E53" s="40">
        <v>2097</v>
      </c>
      <c r="F53" s="27"/>
      <c r="G53" s="87"/>
      <c r="H53" s="39" t="s">
        <v>295</v>
      </c>
      <c r="I53" s="40">
        <v>1468</v>
      </c>
      <c r="J53" s="27"/>
    </row>
    <row r="54" spans="1:10" ht="26.25" thickTop="1" x14ac:dyDescent="0.25">
      <c r="A54" s="13"/>
      <c r="B54" s="16" t="s">
        <v>745</v>
      </c>
      <c r="C54" s="84"/>
      <c r="D54" s="42"/>
      <c r="E54" s="43"/>
      <c r="F54" s="31"/>
      <c r="G54" s="84"/>
      <c r="H54" s="42"/>
      <c r="I54" s="43"/>
      <c r="J54" s="31"/>
    </row>
    <row r="55" spans="1:10" x14ac:dyDescent="0.25">
      <c r="A55" s="13"/>
      <c r="B55" s="35" t="s">
        <v>735</v>
      </c>
      <c r="C55" s="87"/>
      <c r="D55" s="27" t="s">
        <v>295</v>
      </c>
      <c r="E55" s="37" t="s">
        <v>313</v>
      </c>
      <c r="F55" s="27"/>
      <c r="G55" s="87"/>
      <c r="H55" s="27" t="s">
        <v>295</v>
      </c>
      <c r="I55" s="37" t="s">
        <v>313</v>
      </c>
      <c r="J55" s="27"/>
    </row>
    <row r="56" spans="1:10" x14ac:dyDescent="0.25">
      <c r="A56" s="13"/>
      <c r="B56" s="29" t="s">
        <v>736</v>
      </c>
      <c r="C56" s="84"/>
      <c r="D56" s="31"/>
      <c r="E56" s="34" t="s">
        <v>313</v>
      </c>
      <c r="F56" s="31"/>
      <c r="G56" s="84"/>
      <c r="H56" s="31"/>
      <c r="I56" s="34" t="s">
        <v>313</v>
      </c>
      <c r="J56" s="31"/>
    </row>
    <row r="57" spans="1:10" ht="25.5" x14ac:dyDescent="0.25">
      <c r="A57" s="13"/>
      <c r="B57" s="35" t="s">
        <v>742</v>
      </c>
      <c r="C57" s="87"/>
      <c r="D57" s="27"/>
      <c r="E57" s="37" t="s">
        <v>313</v>
      </c>
      <c r="F57" s="27"/>
      <c r="G57" s="87"/>
      <c r="H57" s="27"/>
      <c r="I57" s="37" t="s">
        <v>313</v>
      </c>
      <c r="J57" s="27"/>
    </row>
    <row r="58" spans="1:10" x14ac:dyDescent="0.25">
      <c r="A58" s="13"/>
      <c r="B58" s="29" t="s">
        <v>743</v>
      </c>
      <c r="C58" s="84"/>
      <c r="D58" s="121"/>
      <c r="E58" s="123" t="s">
        <v>313</v>
      </c>
      <c r="F58" s="31"/>
      <c r="G58" s="84"/>
      <c r="H58" s="121"/>
      <c r="I58" s="123" t="s">
        <v>313</v>
      </c>
      <c r="J58" s="31"/>
    </row>
    <row r="59" spans="1:10" ht="25.5" x14ac:dyDescent="0.25">
      <c r="A59" s="13"/>
      <c r="B59" s="38" t="s">
        <v>746</v>
      </c>
      <c r="C59" s="109"/>
      <c r="D59" s="191" t="s">
        <v>295</v>
      </c>
      <c r="E59" s="193" t="s">
        <v>313</v>
      </c>
      <c r="F59" s="74"/>
      <c r="G59" s="109"/>
      <c r="H59" s="191" t="s">
        <v>295</v>
      </c>
      <c r="I59" s="193" t="s">
        <v>313</v>
      </c>
      <c r="J59" s="74"/>
    </row>
    <row r="60" spans="1:10" ht="15.75" thickBot="1" x14ac:dyDescent="0.3">
      <c r="A60" s="13"/>
      <c r="B60" s="38" t="s">
        <v>734</v>
      </c>
      <c r="C60" s="109"/>
      <c r="D60" s="192"/>
      <c r="E60" s="194"/>
      <c r="F60" s="74"/>
      <c r="G60" s="109"/>
      <c r="H60" s="192"/>
      <c r="I60" s="194"/>
      <c r="J60" s="74"/>
    </row>
    <row r="61" spans="1:10" ht="15.75" thickTop="1" x14ac:dyDescent="0.25">
      <c r="A61" s="13"/>
      <c r="B61" s="16" t="s">
        <v>747</v>
      </c>
      <c r="C61" s="84"/>
      <c r="D61" s="42"/>
      <c r="E61" s="43"/>
      <c r="F61" s="31"/>
      <c r="G61" s="84"/>
      <c r="H61" s="42"/>
      <c r="I61" s="43"/>
      <c r="J61" s="31"/>
    </row>
    <row r="62" spans="1:10" x14ac:dyDescent="0.25">
      <c r="A62" s="13"/>
      <c r="B62" s="35" t="s">
        <v>748</v>
      </c>
      <c r="C62" s="87"/>
      <c r="D62" s="27"/>
      <c r="E62" s="37">
        <v>4.33</v>
      </c>
      <c r="F62" s="27" t="s">
        <v>369</v>
      </c>
      <c r="G62" s="87"/>
      <c r="H62" s="27"/>
      <c r="I62" s="37">
        <v>4.33</v>
      </c>
      <c r="J62" s="27" t="s">
        <v>369</v>
      </c>
    </row>
    <row r="63" spans="1:10" x14ac:dyDescent="0.25">
      <c r="A63" s="13"/>
      <c r="B63" s="29" t="s">
        <v>749</v>
      </c>
      <c r="C63" s="84"/>
      <c r="D63" s="31"/>
      <c r="E63" s="34">
        <v>0</v>
      </c>
      <c r="F63" s="31" t="s">
        <v>369</v>
      </c>
      <c r="G63" s="84"/>
      <c r="H63" s="31"/>
      <c r="I63" s="34">
        <v>0</v>
      </c>
      <c r="J63" s="31" t="s">
        <v>369</v>
      </c>
    </row>
    <row r="64" spans="1:10" ht="25.5" customHeight="1" x14ac:dyDescent="0.25">
      <c r="A64" s="13"/>
      <c r="B64" s="113" t="s">
        <v>750</v>
      </c>
      <c r="C64" s="113"/>
      <c r="D64" s="113"/>
      <c r="E64" s="113"/>
      <c r="F64" s="113"/>
      <c r="G64" s="113"/>
      <c r="H64" s="113"/>
      <c r="I64" s="113"/>
      <c r="J64" s="113"/>
    </row>
  </sheetData>
  <mergeCells count="59">
    <mergeCell ref="B21:J21"/>
    <mergeCell ref="B64:J6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 ref="I44:I45"/>
    <mergeCell ref="J44:J45"/>
    <mergeCell ref="C59:C60"/>
    <mergeCell ref="D59:D60"/>
    <mergeCell ref="E59:E60"/>
    <mergeCell ref="F59:F60"/>
    <mergeCell ref="G59:G60"/>
    <mergeCell ref="H59:H60"/>
    <mergeCell ref="I59:I60"/>
    <mergeCell ref="J59:J60"/>
    <mergeCell ref="C44:C45"/>
    <mergeCell ref="D44:D45"/>
    <mergeCell ref="E44:E45"/>
    <mergeCell ref="F44:F45"/>
    <mergeCell ref="G44:G45"/>
    <mergeCell ref="H44:H45"/>
    <mergeCell ref="J35:J36"/>
    <mergeCell ref="C40:C41"/>
    <mergeCell ref="D40:D41"/>
    <mergeCell ref="E40:E41"/>
    <mergeCell ref="F40:F41"/>
    <mergeCell ref="G40:G41"/>
    <mergeCell ref="H40:H41"/>
    <mergeCell ref="I40:I41"/>
    <mergeCell ref="J40:J41"/>
    <mergeCell ref="D22:I22"/>
    <mergeCell ref="D23:E23"/>
    <mergeCell ref="H23:I23"/>
    <mergeCell ref="C35:C36"/>
    <mergeCell ref="D35:D36"/>
    <mergeCell ref="E35:E36"/>
    <mergeCell ref="F35:F36"/>
    <mergeCell ref="G35:G36"/>
    <mergeCell ref="H35:H36"/>
    <mergeCell ref="I35:I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9.7109375" customWidth="1"/>
    <col min="4" max="4" width="6" customWidth="1"/>
    <col min="5" max="5" width="15.7109375" customWidth="1"/>
    <col min="6" max="7" width="29.7109375" customWidth="1"/>
    <col min="8" max="8" width="6" customWidth="1"/>
    <col min="9" max="9" width="15.7109375" customWidth="1"/>
    <col min="10" max="11" width="29.7109375" customWidth="1"/>
    <col min="12" max="12" width="6" customWidth="1"/>
    <col min="13" max="13" width="15.7109375" customWidth="1"/>
    <col min="14" max="14" width="29.7109375"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2</v>
      </c>
      <c r="B3" s="111"/>
      <c r="C3" s="111"/>
      <c r="D3" s="111"/>
      <c r="E3" s="111"/>
      <c r="F3" s="111"/>
      <c r="G3" s="111"/>
      <c r="H3" s="111"/>
      <c r="I3" s="111"/>
      <c r="J3" s="111"/>
      <c r="K3" s="111"/>
      <c r="L3" s="111"/>
      <c r="M3" s="111"/>
      <c r="N3" s="111"/>
    </row>
    <row r="4" spans="1:14" x14ac:dyDescent="0.25">
      <c r="A4" s="13" t="s">
        <v>751</v>
      </c>
      <c r="B4" s="112" t="s">
        <v>753</v>
      </c>
      <c r="C4" s="112"/>
      <c r="D4" s="112"/>
      <c r="E4" s="112"/>
      <c r="F4" s="112"/>
      <c r="G4" s="112"/>
      <c r="H4" s="112"/>
      <c r="I4" s="112"/>
      <c r="J4" s="112"/>
      <c r="K4" s="112"/>
      <c r="L4" s="112"/>
      <c r="M4" s="112"/>
      <c r="N4" s="112"/>
    </row>
    <row r="5" spans="1:14" ht="25.5" customHeight="1" x14ac:dyDescent="0.25">
      <c r="A5" s="13"/>
      <c r="B5" s="113" t="s">
        <v>754</v>
      </c>
      <c r="C5" s="113"/>
      <c r="D5" s="113"/>
      <c r="E5" s="113"/>
      <c r="F5" s="113"/>
      <c r="G5" s="113"/>
      <c r="H5" s="113"/>
      <c r="I5" s="113"/>
      <c r="J5" s="113"/>
      <c r="K5" s="113"/>
      <c r="L5" s="113"/>
      <c r="M5" s="113"/>
      <c r="N5" s="113"/>
    </row>
    <row r="6" spans="1:14" x14ac:dyDescent="0.25">
      <c r="A6" s="13"/>
      <c r="B6" s="113" t="s">
        <v>755</v>
      </c>
      <c r="C6" s="113"/>
      <c r="D6" s="113"/>
      <c r="E6" s="113"/>
      <c r="F6" s="113"/>
      <c r="G6" s="113"/>
      <c r="H6" s="113"/>
      <c r="I6" s="113"/>
      <c r="J6" s="113"/>
      <c r="K6" s="113"/>
      <c r="L6" s="113"/>
      <c r="M6" s="113"/>
      <c r="N6" s="113"/>
    </row>
    <row r="7" spans="1:14" x14ac:dyDescent="0.25">
      <c r="A7" s="13"/>
      <c r="B7" s="113"/>
      <c r="C7" s="113"/>
      <c r="D7" s="113"/>
      <c r="E7" s="113"/>
      <c r="F7" s="113"/>
      <c r="G7" s="113"/>
      <c r="H7" s="113"/>
      <c r="I7" s="113"/>
      <c r="J7" s="113"/>
      <c r="K7" s="113"/>
      <c r="L7" s="113"/>
      <c r="M7" s="113"/>
      <c r="N7" s="113"/>
    </row>
    <row r="8" spans="1:14" x14ac:dyDescent="0.25">
      <c r="A8" s="13"/>
      <c r="B8" s="30"/>
      <c r="C8" s="82"/>
      <c r="D8" s="143" t="s">
        <v>756</v>
      </c>
      <c r="E8" s="143"/>
      <c r="F8" s="143"/>
      <c r="G8" s="143"/>
      <c r="H8" s="143"/>
      <c r="I8" s="143"/>
      <c r="J8" s="143"/>
      <c r="K8" s="143"/>
      <c r="L8" s="143"/>
      <c r="M8" s="143"/>
      <c r="N8" s="117"/>
    </row>
    <row r="9" spans="1:14" x14ac:dyDescent="0.25">
      <c r="A9" s="13"/>
      <c r="B9" s="17"/>
      <c r="C9" s="82"/>
      <c r="D9" s="134">
        <v>2014</v>
      </c>
      <c r="E9" s="134"/>
      <c r="F9" s="31"/>
      <c r="G9" s="116"/>
      <c r="H9" s="134">
        <v>2013</v>
      </c>
      <c r="I9" s="134"/>
      <c r="J9" s="115"/>
      <c r="K9" s="116"/>
      <c r="L9" s="134">
        <v>2012</v>
      </c>
      <c r="M9" s="134"/>
      <c r="N9" s="115"/>
    </row>
    <row r="10" spans="1:14" ht="25.5" x14ac:dyDescent="0.25">
      <c r="A10" s="13"/>
      <c r="B10" s="86" t="s">
        <v>757</v>
      </c>
      <c r="C10" s="87"/>
      <c r="D10" s="25" t="s">
        <v>295</v>
      </c>
      <c r="E10" s="124">
        <v>9560</v>
      </c>
      <c r="F10" s="27"/>
      <c r="G10" s="87"/>
      <c r="H10" s="25" t="s">
        <v>295</v>
      </c>
      <c r="I10" s="124">
        <v>9868</v>
      </c>
      <c r="J10" s="27"/>
      <c r="K10" s="87"/>
      <c r="L10" s="25" t="s">
        <v>295</v>
      </c>
      <c r="M10" s="124">
        <v>8620</v>
      </c>
      <c r="N10" s="27"/>
    </row>
    <row r="11" spans="1:14" ht="25.5" x14ac:dyDescent="0.25">
      <c r="A11" s="13"/>
      <c r="B11" s="16" t="s">
        <v>758</v>
      </c>
      <c r="C11" s="84"/>
      <c r="D11" s="31"/>
      <c r="E11" s="32">
        <v>8818</v>
      </c>
      <c r="F11" s="31"/>
      <c r="G11" s="84"/>
      <c r="H11" s="31"/>
      <c r="I11" s="32">
        <v>8790</v>
      </c>
      <c r="J11" s="31"/>
      <c r="K11" s="84"/>
      <c r="L11" s="31"/>
      <c r="M11" s="32">
        <v>8779</v>
      </c>
      <c r="N11" s="31"/>
    </row>
    <row r="12" spans="1:14" x14ac:dyDescent="0.25">
      <c r="A12" s="13"/>
      <c r="B12" s="86" t="s">
        <v>759</v>
      </c>
      <c r="C12" s="87"/>
      <c r="D12" s="89"/>
      <c r="E12" s="139" t="s">
        <v>313</v>
      </c>
      <c r="F12" s="27"/>
      <c r="G12" s="87"/>
      <c r="H12" s="89"/>
      <c r="I12" s="139" t="s">
        <v>313</v>
      </c>
      <c r="J12" s="27"/>
      <c r="K12" s="87"/>
      <c r="L12" s="89"/>
      <c r="M12" s="139">
        <v>1</v>
      </c>
      <c r="N12" s="27"/>
    </row>
    <row r="13" spans="1:14" ht="25.5" x14ac:dyDescent="0.25">
      <c r="A13" s="13"/>
      <c r="B13" s="16" t="s">
        <v>758</v>
      </c>
      <c r="C13" s="107"/>
      <c r="D13" s="213" t="s">
        <v>295</v>
      </c>
      <c r="E13" s="214">
        <v>8818</v>
      </c>
      <c r="F13" s="66"/>
      <c r="G13" s="107"/>
      <c r="H13" s="213" t="s">
        <v>295</v>
      </c>
      <c r="I13" s="214">
        <v>8790</v>
      </c>
      <c r="J13" s="66"/>
      <c r="K13" s="107"/>
      <c r="L13" s="213" t="s">
        <v>295</v>
      </c>
      <c r="M13" s="214">
        <v>8780</v>
      </c>
      <c r="N13" s="66"/>
    </row>
    <row r="14" spans="1:14" ht="26.25" thickBot="1" x14ac:dyDescent="0.3">
      <c r="A14" s="13"/>
      <c r="B14" s="16" t="s">
        <v>760</v>
      </c>
      <c r="C14" s="107"/>
      <c r="D14" s="185"/>
      <c r="E14" s="186"/>
      <c r="F14" s="66"/>
      <c r="G14" s="107"/>
      <c r="H14" s="185"/>
      <c r="I14" s="186"/>
      <c r="J14" s="66"/>
      <c r="K14" s="107"/>
      <c r="L14" s="185"/>
      <c r="M14" s="186"/>
      <c r="N14" s="66"/>
    </row>
    <row r="15" spans="1:14" ht="15.75" thickTop="1" x14ac:dyDescent="0.25">
      <c r="A15" s="13"/>
      <c r="B15" s="86" t="s">
        <v>761</v>
      </c>
      <c r="C15" s="87"/>
      <c r="D15" s="132"/>
      <c r="E15" s="133"/>
      <c r="F15" s="27"/>
      <c r="G15" s="87"/>
      <c r="H15" s="132"/>
      <c r="I15" s="133"/>
      <c r="J15" s="27"/>
      <c r="K15" s="87"/>
      <c r="L15" s="132"/>
      <c r="M15" s="133"/>
      <c r="N15" s="27"/>
    </row>
    <row r="16" spans="1:14" ht="15.75" thickBot="1" x14ac:dyDescent="0.3">
      <c r="A16" s="13"/>
      <c r="B16" s="16" t="s">
        <v>112</v>
      </c>
      <c r="C16" s="84"/>
      <c r="D16" s="145" t="s">
        <v>295</v>
      </c>
      <c r="E16" s="146">
        <v>1.08</v>
      </c>
      <c r="F16" s="31"/>
      <c r="G16" s="84"/>
      <c r="H16" s="145" t="s">
        <v>295</v>
      </c>
      <c r="I16" s="146">
        <v>1.1200000000000001</v>
      </c>
      <c r="J16" s="31"/>
      <c r="K16" s="84"/>
      <c r="L16" s="145" t="s">
        <v>295</v>
      </c>
      <c r="M16" s="146">
        <v>0.98</v>
      </c>
      <c r="N16" s="31"/>
    </row>
    <row r="17" spans="1:14" ht="16.5" thickTop="1" thickBot="1" x14ac:dyDescent="0.3">
      <c r="A17" s="13"/>
      <c r="B17" s="86" t="s">
        <v>113</v>
      </c>
      <c r="C17" s="87"/>
      <c r="D17" s="147" t="s">
        <v>295</v>
      </c>
      <c r="E17" s="212">
        <v>1.08</v>
      </c>
      <c r="F17" s="27"/>
      <c r="G17" s="87"/>
      <c r="H17" s="147" t="s">
        <v>295</v>
      </c>
      <c r="I17" s="212">
        <v>1.1200000000000001</v>
      </c>
      <c r="J17" s="27"/>
      <c r="K17" s="87"/>
      <c r="L17" s="147" t="s">
        <v>295</v>
      </c>
      <c r="M17" s="212">
        <v>0.98</v>
      </c>
      <c r="N17" s="27"/>
    </row>
    <row r="18" spans="1:14" ht="15.75" thickTop="1" x14ac:dyDescent="0.25">
      <c r="A18" s="13"/>
      <c r="B18" s="199"/>
      <c r="C18" s="199"/>
      <c r="D18" s="199"/>
      <c r="E18" s="199"/>
      <c r="F18" s="199"/>
      <c r="G18" s="199"/>
      <c r="H18" s="199"/>
      <c r="I18" s="199"/>
      <c r="J18" s="199"/>
      <c r="K18" s="199"/>
      <c r="L18" s="199"/>
      <c r="M18" s="199"/>
      <c r="N18" s="199"/>
    </row>
  </sheetData>
  <mergeCells count="26">
    <mergeCell ref="A1:A2"/>
    <mergeCell ref="B1:N1"/>
    <mergeCell ref="B2:N2"/>
    <mergeCell ref="B3:N3"/>
    <mergeCell ref="A4:A18"/>
    <mergeCell ref="B4:N4"/>
    <mergeCell ref="B5:N5"/>
    <mergeCell ref="B6:N6"/>
    <mergeCell ref="B7:N7"/>
    <mergeCell ref="B18:N18"/>
    <mergeCell ref="I13:I14"/>
    <mergeCell ref="J13:J14"/>
    <mergeCell ref="K13:K14"/>
    <mergeCell ref="L13:L14"/>
    <mergeCell ref="M13:M14"/>
    <mergeCell ref="N13:N14"/>
    <mergeCell ref="D8:M8"/>
    <mergeCell ref="D9:E9"/>
    <mergeCell ref="H9:I9"/>
    <mergeCell ref="L9:M9"/>
    <mergeCell ref="C13:C14"/>
    <mergeCell ref="D13:D14"/>
    <mergeCell ref="E13:E14"/>
    <mergeCell ref="F13:F14"/>
    <mergeCell ref="G13:G14"/>
    <mergeCell ref="H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2.5703125" customWidth="1"/>
    <col min="6" max="7" width="31.42578125" customWidth="1"/>
    <col min="8" max="8" width="6.28515625" customWidth="1"/>
    <col min="9" max="9" width="22.5703125" customWidth="1"/>
    <col min="10" max="11" width="31.42578125" customWidth="1"/>
    <col min="12" max="12" width="6.28515625" customWidth="1"/>
    <col min="13" max="13" width="16.7109375" customWidth="1"/>
    <col min="14" max="14" width="31.42578125"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3</v>
      </c>
      <c r="B3" s="111"/>
      <c r="C3" s="111"/>
      <c r="D3" s="111"/>
      <c r="E3" s="111"/>
      <c r="F3" s="111"/>
      <c r="G3" s="111"/>
      <c r="H3" s="111"/>
      <c r="I3" s="111"/>
      <c r="J3" s="111"/>
      <c r="K3" s="111"/>
      <c r="L3" s="111"/>
      <c r="M3" s="111"/>
      <c r="N3" s="111"/>
    </row>
    <row r="4" spans="1:14" x14ac:dyDescent="0.25">
      <c r="A4" s="13" t="s">
        <v>762</v>
      </c>
      <c r="B4" s="112" t="s">
        <v>764</v>
      </c>
      <c r="C4" s="112"/>
      <c r="D4" s="112"/>
      <c r="E4" s="112"/>
      <c r="F4" s="112"/>
      <c r="G4" s="112"/>
      <c r="H4" s="112"/>
      <c r="I4" s="112"/>
      <c r="J4" s="112"/>
      <c r="K4" s="112"/>
      <c r="L4" s="112"/>
      <c r="M4" s="112"/>
      <c r="N4" s="112"/>
    </row>
    <row r="5" spans="1:14" ht="25.5" customHeight="1" x14ac:dyDescent="0.25">
      <c r="A5" s="13"/>
      <c r="B5" s="113" t="s">
        <v>765</v>
      </c>
      <c r="C5" s="113"/>
      <c r="D5" s="113"/>
      <c r="E5" s="113"/>
      <c r="F5" s="113"/>
      <c r="G5" s="113"/>
      <c r="H5" s="113"/>
      <c r="I5" s="113"/>
      <c r="J5" s="113"/>
      <c r="K5" s="113"/>
      <c r="L5" s="113"/>
      <c r="M5" s="113"/>
      <c r="N5" s="113"/>
    </row>
    <row r="6" spans="1:14" x14ac:dyDescent="0.25">
      <c r="A6" s="13"/>
      <c r="B6" s="113" t="s">
        <v>766</v>
      </c>
      <c r="C6" s="113"/>
      <c r="D6" s="113"/>
      <c r="E6" s="113"/>
      <c r="F6" s="113"/>
      <c r="G6" s="113"/>
      <c r="H6" s="113"/>
      <c r="I6" s="113"/>
      <c r="J6" s="113"/>
      <c r="K6" s="113"/>
      <c r="L6" s="113"/>
      <c r="M6" s="113"/>
      <c r="N6" s="113"/>
    </row>
    <row r="7" spans="1:14" x14ac:dyDescent="0.25">
      <c r="A7" s="13"/>
      <c r="B7" s="113" t="s">
        <v>767</v>
      </c>
      <c r="C7" s="113"/>
      <c r="D7" s="113"/>
      <c r="E7" s="113"/>
      <c r="F7" s="113"/>
      <c r="G7" s="113"/>
      <c r="H7" s="113"/>
      <c r="I7" s="113"/>
      <c r="J7" s="113"/>
      <c r="K7" s="113"/>
      <c r="L7" s="113"/>
      <c r="M7" s="113"/>
      <c r="N7" s="113"/>
    </row>
    <row r="8" spans="1:14" x14ac:dyDescent="0.25">
      <c r="A8" s="13"/>
      <c r="B8" s="113"/>
      <c r="C8" s="113"/>
      <c r="D8" s="113"/>
      <c r="E8" s="113"/>
      <c r="F8" s="113"/>
      <c r="G8" s="113"/>
      <c r="H8" s="113"/>
      <c r="I8" s="113"/>
      <c r="J8" s="113"/>
      <c r="K8" s="113"/>
      <c r="L8" s="113"/>
      <c r="M8" s="113"/>
      <c r="N8" s="113"/>
    </row>
    <row r="9" spans="1:14" x14ac:dyDescent="0.25">
      <c r="A9" s="13"/>
      <c r="B9" s="16"/>
      <c r="C9" s="82"/>
      <c r="D9" s="63" t="s">
        <v>363</v>
      </c>
      <c r="E9" s="63"/>
      <c r="F9" s="63"/>
      <c r="G9" s="63"/>
      <c r="H9" s="63"/>
      <c r="I9" s="63"/>
      <c r="J9" s="18"/>
    </row>
    <row r="10" spans="1:14" x14ac:dyDescent="0.25">
      <c r="A10" s="13"/>
      <c r="B10" s="19"/>
      <c r="C10" s="82"/>
      <c r="D10" s="95">
        <v>2014</v>
      </c>
      <c r="E10" s="95"/>
      <c r="F10" s="18"/>
      <c r="G10" s="21"/>
      <c r="H10" s="95">
        <v>2013</v>
      </c>
      <c r="I10" s="95"/>
      <c r="J10" s="18"/>
    </row>
    <row r="11" spans="1:14" ht="15.75" thickBot="1" x14ac:dyDescent="0.3">
      <c r="A11" s="13"/>
      <c r="B11" s="86" t="s">
        <v>768</v>
      </c>
      <c r="C11" s="87"/>
      <c r="D11" s="39" t="s">
        <v>295</v>
      </c>
      <c r="E11" s="40">
        <v>134525</v>
      </c>
      <c r="F11" s="27"/>
      <c r="G11" s="24"/>
      <c r="H11" s="39" t="s">
        <v>295</v>
      </c>
      <c r="I11" s="40">
        <v>121618</v>
      </c>
      <c r="J11" s="27"/>
    </row>
    <row r="12" spans="1:14" ht="15.75" thickTop="1" x14ac:dyDescent="0.25">
      <c r="A12" s="13"/>
      <c r="B12" s="16" t="s">
        <v>769</v>
      </c>
      <c r="C12" s="84"/>
      <c r="D12" s="42"/>
      <c r="E12" s="43"/>
      <c r="F12" s="31"/>
      <c r="G12" s="30"/>
      <c r="H12" s="42"/>
      <c r="I12" s="43"/>
      <c r="J12" s="31"/>
    </row>
    <row r="13" spans="1:14" x14ac:dyDescent="0.25">
      <c r="A13" s="13"/>
      <c r="B13" s="35" t="s">
        <v>770</v>
      </c>
      <c r="C13" s="87"/>
      <c r="D13" s="27" t="s">
        <v>295</v>
      </c>
      <c r="E13" s="36">
        <v>48451</v>
      </c>
      <c r="F13" s="27"/>
      <c r="G13" s="87"/>
      <c r="H13" s="27" t="s">
        <v>295</v>
      </c>
      <c r="I13" s="36">
        <v>47543</v>
      </c>
      <c r="J13" s="27"/>
    </row>
    <row r="14" spans="1:14" x14ac:dyDescent="0.25">
      <c r="A14" s="13"/>
      <c r="B14" s="29" t="s">
        <v>771</v>
      </c>
      <c r="C14" s="84"/>
      <c r="D14" s="121"/>
      <c r="E14" s="122">
        <v>2684</v>
      </c>
      <c r="F14" s="31"/>
      <c r="G14" s="84"/>
      <c r="H14" s="121"/>
      <c r="I14" s="122">
        <v>2582</v>
      </c>
      <c r="J14" s="31"/>
    </row>
    <row r="15" spans="1:14" ht="15.75" thickBot="1" x14ac:dyDescent="0.3">
      <c r="A15" s="13"/>
      <c r="B15" s="38" t="s">
        <v>126</v>
      </c>
      <c r="C15" s="87"/>
      <c r="D15" s="39" t="s">
        <v>295</v>
      </c>
      <c r="E15" s="40">
        <v>51135</v>
      </c>
      <c r="F15" s="27"/>
      <c r="G15" s="87"/>
      <c r="H15" s="39" t="s">
        <v>295</v>
      </c>
      <c r="I15" s="40">
        <v>50125</v>
      </c>
      <c r="J15" s="27"/>
    </row>
    <row r="16" spans="1:14" ht="25.5" customHeight="1" thickTop="1" x14ac:dyDescent="0.25">
      <c r="A16" s="13"/>
      <c r="B16" s="113" t="s">
        <v>772</v>
      </c>
      <c r="C16" s="113"/>
      <c r="D16" s="113"/>
      <c r="E16" s="113"/>
      <c r="F16" s="113"/>
      <c r="G16" s="113"/>
      <c r="H16" s="113"/>
      <c r="I16" s="113"/>
      <c r="J16" s="113"/>
      <c r="K16" s="113"/>
      <c r="L16" s="113"/>
      <c r="M16" s="113"/>
      <c r="N16" s="113"/>
    </row>
    <row r="17" spans="1:14" ht="25.5" customHeight="1" x14ac:dyDescent="0.25">
      <c r="A17" s="13"/>
      <c r="B17" s="113" t="s">
        <v>773</v>
      </c>
      <c r="C17" s="113"/>
      <c r="D17" s="113"/>
      <c r="E17" s="113"/>
      <c r="F17" s="113"/>
      <c r="G17" s="113"/>
      <c r="H17" s="113"/>
      <c r="I17" s="113"/>
      <c r="J17" s="113"/>
      <c r="K17" s="113"/>
      <c r="L17" s="113"/>
      <c r="M17" s="113"/>
      <c r="N17" s="113"/>
    </row>
    <row r="18" spans="1:14" ht="25.5" customHeight="1" x14ac:dyDescent="0.25">
      <c r="A18" s="13"/>
      <c r="B18" s="113" t="s">
        <v>774</v>
      </c>
      <c r="C18" s="113"/>
      <c r="D18" s="113"/>
      <c r="E18" s="113"/>
      <c r="F18" s="113"/>
      <c r="G18" s="113"/>
      <c r="H18" s="113"/>
      <c r="I18" s="113"/>
      <c r="J18" s="113"/>
      <c r="K18" s="113"/>
      <c r="L18" s="113"/>
      <c r="M18" s="113"/>
      <c r="N18" s="113"/>
    </row>
    <row r="19" spans="1:14" x14ac:dyDescent="0.25">
      <c r="A19" s="13"/>
      <c r="B19" s="113" t="s">
        <v>775</v>
      </c>
      <c r="C19" s="113"/>
      <c r="D19" s="113"/>
      <c r="E19" s="113"/>
      <c r="F19" s="113"/>
      <c r="G19" s="113"/>
      <c r="H19" s="113"/>
      <c r="I19" s="113"/>
      <c r="J19" s="113"/>
      <c r="K19" s="113"/>
      <c r="L19" s="113"/>
      <c r="M19" s="113"/>
      <c r="N19" s="113"/>
    </row>
    <row r="20" spans="1:14" ht="25.5" customHeight="1" x14ac:dyDescent="0.25">
      <c r="A20" s="13"/>
      <c r="B20" s="113" t="s">
        <v>776</v>
      </c>
      <c r="C20" s="113"/>
      <c r="D20" s="113"/>
      <c r="E20" s="113"/>
      <c r="F20" s="113"/>
      <c r="G20" s="113"/>
      <c r="H20" s="113"/>
      <c r="I20" s="113"/>
      <c r="J20" s="113"/>
      <c r="K20" s="113"/>
      <c r="L20" s="113"/>
      <c r="M20" s="113"/>
      <c r="N20" s="113"/>
    </row>
    <row r="21" spans="1:14" x14ac:dyDescent="0.25">
      <c r="A21" s="13"/>
      <c r="B21" s="113" t="s">
        <v>777</v>
      </c>
      <c r="C21" s="113"/>
      <c r="D21" s="113"/>
      <c r="E21" s="113"/>
      <c r="F21" s="113"/>
      <c r="G21" s="113"/>
      <c r="H21" s="113"/>
      <c r="I21" s="113"/>
      <c r="J21" s="113"/>
      <c r="K21" s="113"/>
      <c r="L21" s="113"/>
      <c r="M21" s="113"/>
      <c r="N21" s="113"/>
    </row>
    <row r="22" spans="1:14" x14ac:dyDescent="0.25">
      <c r="A22" s="13"/>
      <c r="B22" s="113"/>
      <c r="C22" s="113"/>
      <c r="D22" s="113"/>
      <c r="E22" s="113"/>
      <c r="F22" s="113"/>
      <c r="G22" s="113"/>
      <c r="H22" s="113"/>
      <c r="I22" s="113"/>
      <c r="J22" s="113"/>
      <c r="K22" s="113"/>
      <c r="L22" s="113"/>
      <c r="M22" s="113"/>
      <c r="N22" s="113"/>
    </row>
    <row r="23" spans="1:14" x14ac:dyDescent="0.25">
      <c r="A23" s="13"/>
      <c r="B23" s="16" t="s">
        <v>778</v>
      </c>
      <c r="C23" s="82"/>
      <c r="D23" s="18"/>
      <c r="E23" s="18"/>
      <c r="F23" s="18"/>
    </row>
    <row r="24" spans="1:14" x14ac:dyDescent="0.25">
      <c r="A24" s="13"/>
      <c r="B24" s="35">
        <v>2015</v>
      </c>
      <c r="C24" s="87"/>
      <c r="D24" s="27" t="s">
        <v>295</v>
      </c>
      <c r="E24" s="36">
        <v>1411</v>
      </c>
      <c r="F24" s="27"/>
    </row>
    <row r="25" spans="1:14" x14ac:dyDescent="0.25">
      <c r="A25" s="13"/>
      <c r="B25" s="29">
        <v>2016</v>
      </c>
      <c r="C25" s="84"/>
      <c r="D25" s="31"/>
      <c r="E25" s="32">
        <v>1203</v>
      </c>
      <c r="F25" s="31"/>
    </row>
    <row r="26" spans="1:14" x14ac:dyDescent="0.25">
      <c r="A26" s="13"/>
      <c r="B26" s="35">
        <v>2017</v>
      </c>
      <c r="C26" s="87"/>
      <c r="D26" s="27"/>
      <c r="E26" s="37">
        <v>977</v>
      </c>
      <c r="F26" s="27"/>
    </row>
    <row r="27" spans="1:14" x14ac:dyDescent="0.25">
      <c r="A27" s="13"/>
      <c r="B27" s="29">
        <v>2018</v>
      </c>
      <c r="C27" s="84"/>
      <c r="D27" s="31"/>
      <c r="E27" s="34">
        <v>762</v>
      </c>
      <c r="F27" s="31"/>
    </row>
    <row r="28" spans="1:14" x14ac:dyDescent="0.25">
      <c r="A28" s="13"/>
      <c r="B28" s="35" t="s">
        <v>610</v>
      </c>
      <c r="C28" s="87"/>
      <c r="D28" s="89"/>
      <c r="E28" s="90">
        <v>17783</v>
      </c>
      <c r="F28" s="27"/>
    </row>
    <row r="29" spans="1:14" ht="15.75" thickBot="1" x14ac:dyDescent="0.3">
      <c r="A29" s="13"/>
      <c r="B29" s="49" t="s">
        <v>126</v>
      </c>
      <c r="C29" s="84"/>
      <c r="D29" s="50" t="s">
        <v>295</v>
      </c>
      <c r="E29" s="51">
        <v>22136</v>
      </c>
      <c r="F29" s="31"/>
    </row>
    <row r="30" spans="1:14" ht="15.75" thickTop="1" x14ac:dyDescent="0.25">
      <c r="A30" s="13"/>
      <c r="B30" s="113" t="s">
        <v>779</v>
      </c>
      <c r="C30" s="113"/>
      <c r="D30" s="113"/>
      <c r="E30" s="113"/>
      <c r="F30" s="113"/>
      <c r="G30" s="113"/>
      <c r="H30" s="113"/>
      <c r="I30" s="113"/>
      <c r="J30" s="113"/>
      <c r="K30" s="113"/>
      <c r="L30" s="113"/>
      <c r="M30" s="113"/>
      <c r="N30" s="113"/>
    </row>
    <row r="31" spans="1:14" ht="25.5" customHeight="1" x14ac:dyDescent="0.25">
      <c r="A31" s="13"/>
      <c r="B31" s="113" t="s">
        <v>780</v>
      </c>
      <c r="C31" s="113"/>
      <c r="D31" s="113"/>
      <c r="E31" s="113"/>
      <c r="F31" s="113"/>
      <c r="G31" s="113"/>
      <c r="H31" s="113"/>
      <c r="I31" s="113"/>
      <c r="J31" s="113"/>
      <c r="K31" s="113"/>
      <c r="L31" s="113"/>
      <c r="M31" s="113"/>
      <c r="N31" s="113"/>
    </row>
    <row r="32" spans="1:14" x14ac:dyDescent="0.25">
      <c r="A32" s="13"/>
      <c r="B32" s="113" t="s">
        <v>781</v>
      </c>
      <c r="C32" s="113"/>
      <c r="D32" s="113"/>
      <c r="E32" s="113"/>
      <c r="F32" s="113"/>
      <c r="G32" s="113"/>
      <c r="H32" s="113"/>
      <c r="I32" s="113"/>
      <c r="J32" s="113"/>
      <c r="K32" s="113"/>
      <c r="L32" s="113"/>
      <c r="M32" s="113"/>
      <c r="N32" s="113"/>
    </row>
    <row r="33" spans="1:14" x14ac:dyDescent="0.25">
      <c r="A33" s="13"/>
      <c r="B33" s="113"/>
      <c r="C33" s="113"/>
      <c r="D33" s="113"/>
      <c r="E33" s="113"/>
      <c r="F33" s="113"/>
      <c r="G33" s="113"/>
      <c r="H33" s="113"/>
      <c r="I33" s="113"/>
      <c r="J33" s="113"/>
      <c r="K33" s="113"/>
      <c r="L33" s="113"/>
      <c r="M33" s="113"/>
      <c r="N33" s="113"/>
    </row>
    <row r="34" spans="1:14" x14ac:dyDescent="0.25">
      <c r="A34" s="13"/>
      <c r="B34" s="16"/>
      <c r="C34" s="82"/>
      <c r="D34" s="143">
        <v>2014</v>
      </c>
      <c r="E34" s="143"/>
      <c r="F34" s="115"/>
      <c r="G34" s="203"/>
      <c r="H34" s="143">
        <v>2013</v>
      </c>
      <c r="I34" s="143"/>
      <c r="J34" s="115"/>
      <c r="K34" s="203"/>
      <c r="L34" s="143">
        <v>2012</v>
      </c>
      <c r="M34" s="143"/>
      <c r="N34" s="115"/>
    </row>
    <row r="35" spans="1:14" x14ac:dyDescent="0.25">
      <c r="A35" s="13"/>
      <c r="B35" s="86" t="s">
        <v>782</v>
      </c>
      <c r="C35" s="87"/>
      <c r="D35" s="25" t="s">
        <v>295</v>
      </c>
      <c r="E35" s="124">
        <v>2472</v>
      </c>
      <c r="F35" s="27"/>
      <c r="G35" s="87"/>
      <c r="H35" s="25" t="s">
        <v>295</v>
      </c>
      <c r="I35" s="124">
        <v>2343</v>
      </c>
      <c r="J35" s="27"/>
      <c r="K35" s="87"/>
      <c r="L35" s="25" t="s">
        <v>295</v>
      </c>
      <c r="M35" s="124">
        <v>2293</v>
      </c>
      <c r="N35" s="27"/>
    </row>
    <row r="36" spans="1:14" x14ac:dyDescent="0.25">
      <c r="A36" s="13"/>
      <c r="B36" s="16" t="s">
        <v>783</v>
      </c>
      <c r="C36" s="84"/>
      <c r="D36" s="121"/>
      <c r="E36" s="123">
        <v>273</v>
      </c>
      <c r="F36" s="31"/>
      <c r="G36" s="84"/>
      <c r="H36" s="121"/>
      <c r="I36" s="123">
        <v>268</v>
      </c>
      <c r="J36" s="31"/>
      <c r="K36" s="84"/>
      <c r="L36" s="121"/>
      <c r="M36" s="123">
        <v>257</v>
      </c>
      <c r="N36" s="31"/>
    </row>
    <row r="37" spans="1:14" ht="15.75" thickBot="1" x14ac:dyDescent="0.3">
      <c r="A37" s="13"/>
      <c r="B37" s="35" t="s">
        <v>784</v>
      </c>
      <c r="C37" s="87"/>
      <c r="D37" s="39" t="s">
        <v>295</v>
      </c>
      <c r="E37" s="40">
        <v>2199</v>
      </c>
      <c r="F37" s="27"/>
      <c r="G37" s="87"/>
      <c r="H37" s="39" t="s">
        <v>295</v>
      </c>
      <c r="I37" s="40">
        <v>2075</v>
      </c>
      <c r="J37" s="27"/>
      <c r="K37" s="87"/>
      <c r="L37" s="39" t="s">
        <v>295</v>
      </c>
      <c r="M37" s="40">
        <v>2036</v>
      </c>
      <c r="N37" s="27"/>
    </row>
    <row r="38" spans="1:14" ht="15.75" thickTop="1" x14ac:dyDescent="0.25">
      <c r="A38" s="13"/>
      <c r="B38" s="114" t="s">
        <v>785</v>
      </c>
      <c r="C38" s="114"/>
      <c r="D38" s="114"/>
      <c r="E38" s="114"/>
      <c r="F38" s="114"/>
      <c r="G38" s="114"/>
      <c r="H38" s="114"/>
      <c r="I38" s="114"/>
      <c r="J38" s="114"/>
      <c r="K38" s="114"/>
      <c r="L38" s="114"/>
      <c r="M38" s="114"/>
      <c r="N38" s="114"/>
    </row>
    <row r="39" spans="1:14" x14ac:dyDescent="0.25">
      <c r="A39" s="13"/>
      <c r="B39" s="113" t="s">
        <v>786</v>
      </c>
      <c r="C39" s="113"/>
      <c r="D39" s="113"/>
      <c r="E39" s="113"/>
      <c r="F39" s="113"/>
      <c r="G39" s="113"/>
      <c r="H39" s="113"/>
      <c r="I39" s="113"/>
      <c r="J39" s="113"/>
      <c r="K39" s="113"/>
      <c r="L39" s="113"/>
      <c r="M39" s="113"/>
      <c r="N39" s="113"/>
    </row>
    <row r="40" spans="1:14" x14ac:dyDescent="0.25">
      <c r="A40" s="13"/>
      <c r="B40" s="199"/>
      <c r="C40" s="199"/>
      <c r="D40" s="199"/>
      <c r="E40" s="199"/>
      <c r="F40" s="199"/>
      <c r="G40" s="199"/>
      <c r="H40" s="199"/>
      <c r="I40" s="199"/>
      <c r="J40" s="199"/>
      <c r="K40" s="199"/>
      <c r="L40" s="199"/>
      <c r="M40" s="199"/>
      <c r="N40" s="199"/>
    </row>
  </sheetData>
  <mergeCells count="30">
    <mergeCell ref="B33:N33"/>
    <mergeCell ref="B38:N38"/>
    <mergeCell ref="B39:N39"/>
    <mergeCell ref="B40:N40"/>
    <mergeCell ref="B20:N20"/>
    <mergeCell ref="B21:N21"/>
    <mergeCell ref="B22:N22"/>
    <mergeCell ref="B30:N30"/>
    <mergeCell ref="B31:N31"/>
    <mergeCell ref="B32:N32"/>
    <mergeCell ref="A1:A2"/>
    <mergeCell ref="B1:N1"/>
    <mergeCell ref="B2:N2"/>
    <mergeCell ref="B3:N3"/>
    <mergeCell ref="A4:A40"/>
    <mergeCell ref="B4:N4"/>
    <mergeCell ref="B5:N5"/>
    <mergeCell ref="B6:N6"/>
    <mergeCell ref="B7:N7"/>
    <mergeCell ref="B8:N8"/>
    <mergeCell ref="D9:I9"/>
    <mergeCell ref="D10:E10"/>
    <mergeCell ref="H10:I10"/>
    <mergeCell ref="D34:E34"/>
    <mergeCell ref="H34:I34"/>
    <mergeCell ref="L34:M34"/>
    <mergeCell ref="B16:N16"/>
    <mergeCell ref="B17:N17"/>
    <mergeCell ref="B18:N18"/>
    <mergeCell ref="B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9.28515625" customWidth="1"/>
    <col min="6" max="8" width="26.7109375" customWidth="1"/>
    <col min="9" max="9" width="15.42578125" customWidth="1"/>
    <col min="10" max="10" width="7.42578125" customWidth="1"/>
    <col min="11" max="11" width="26.7109375" customWidth="1"/>
    <col min="12" max="12" width="5.42578125" customWidth="1"/>
    <col min="13" max="13" width="16.7109375" customWidth="1"/>
    <col min="14" max="16" width="26.7109375" customWidth="1"/>
    <col min="17" max="17" width="5.42578125" customWidth="1"/>
    <col min="18" max="18" width="7.42578125" customWidth="1"/>
    <col min="19" max="19" width="26.7109375" customWidth="1"/>
    <col min="20" max="20" width="5.42578125" customWidth="1"/>
    <col min="21" max="21" width="16.7109375" customWidth="1"/>
    <col min="22" max="24" width="26.7109375" customWidth="1"/>
    <col min="25" max="25" width="7.85546875" customWidth="1"/>
    <col min="26" max="26" width="7.42578125" customWidth="1"/>
  </cols>
  <sheetData>
    <row r="1" spans="1:26" ht="15" customHeight="1" x14ac:dyDescent="0.25">
      <c r="A1" s="8" t="s">
        <v>7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5</v>
      </c>
      <c r="B3" s="111"/>
      <c r="C3" s="111"/>
      <c r="D3" s="111"/>
      <c r="E3" s="111"/>
      <c r="F3" s="111"/>
      <c r="G3" s="111"/>
      <c r="H3" s="111"/>
      <c r="I3" s="111"/>
      <c r="J3" s="111"/>
      <c r="K3" s="111"/>
      <c r="L3" s="111"/>
      <c r="M3" s="111"/>
      <c r="N3" s="111"/>
      <c r="O3" s="111"/>
      <c r="P3" s="111"/>
      <c r="Q3" s="111"/>
      <c r="R3" s="111"/>
      <c r="S3" s="111"/>
      <c r="T3" s="111"/>
      <c r="U3" s="111"/>
      <c r="V3" s="111"/>
      <c r="W3" s="111"/>
      <c r="X3" s="111"/>
      <c r="Y3" s="111"/>
      <c r="Z3" s="111"/>
    </row>
    <row r="4" spans="1:26" x14ac:dyDescent="0.25">
      <c r="A4" s="13" t="s">
        <v>787</v>
      </c>
      <c r="B4" s="112" t="s">
        <v>788</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ht="25.5" customHeight="1" x14ac:dyDescent="0.25">
      <c r="A5" s="13"/>
      <c r="B5" s="113" t="s">
        <v>789</v>
      </c>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x14ac:dyDescent="0.25">
      <c r="A6" s="13"/>
      <c r="B6" s="113" t="s">
        <v>790</v>
      </c>
      <c r="C6" s="113"/>
      <c r="D6" s="113"/>
      <c r="E6" s="113"/>
      <c r="F6" s="113"/>
      <c r="G6" s="113"/>
      <c r="H6" s="113"/>
      <c r="I6" s="113"/>
      <c r="J6" s="113"/>
      <c r="K6" s="113"/>
      <c r="L6" s="113"/>
      <c r="M6" s="113"/>
      <c r="N6" s="113"/>
      <c r="O6" s="113"/>
      <c r="P6" s="113"/>
      <c r="Q6" s="113"/>
      <c r="R6" s="113"/>
      <c r="S6" s="113"/>
      <c r="T6" s="113"/>
      <c r="U6" s="113"/>
      <c r="V6" s="113"/>
      <c r="W6" s="113"/>
      <c r="X6" s="113"/>
      <c r="Y6" s="113"/>
      <c r="Z6" s="113"/>
    </row>
    <row r="7" spans="1:26" x14ac:dyDescent="0.25">
      <c r="A7" s="13"/>
      <c r="B7" s="113" t="s">
        <v>791</v>
      </c>
      <c r="C7" s="113"/>
      <c r="D7" s="113"/>
      <c r="E7" s="113"/>
      <c r="F7" s="113"/>
      <c r="G7" s="113"/>
      <c r="H7" s="113"/>
      <c r="I7" s="113"/>
      <c r="J7" s="113"/>
      <c r="K7" s="113"/>
      <c r="L7" s="113"/>
      <c r="M7" s="113"/>
      <c r="N7" s="113"/>
      <c r="O7" s="113"/>
      <c r="P7" s="113"/>
      <c r="Q7" s="113"/>
      <c r="R7" s="113"/>
      <c r="S7" s="113"/>
      <c r="T7" s="113"/>
      <c r="U7" s="113"/>
      <c r="V7" s="113"/>
      <c r="W7" s="113"/>
      <c r="X7" s="113"/>
      <c r="Y7" s="113"/>
      <c r="Z7" s="113"/>
    </row>
    <row r="8" spans="1:26" x14ac:dyDescent="0.25">
      <c r="A8" s="13"/>
      <c r="B8" s="113" t="s">
        <v>792</v>
      </c>
      <c r="C8" s="113"/>
      <c r="D8" s="113"/>
      <c r="E8" s="113"/>
      <c r="F8" s="113"/>
      <c r="G8" s="113"/>
      <c r="H8" s="113"/>
      <c r="I8" s="113"/>
      <c r="J8" s="113"/>
      <c r="K8" s="113"/>
      <c r="L8" s="113"/>
      <c r="M8" s="113"/>
      <c r="N8" s="113"/>
      <c r="O8" s="113"/>
      <c r="P8" s="113"/>
      <c r="Q8" s="113"/>
      <c r="R8" s="113"/>
      <c r="S8" s="113"/>
      <c r="T8" s="113"/>
      <c r="U8" s="113"/>
      <c r="V8" s="113"/>
      <c r="W8" s="113"/>
      <c r="X8" s="113"/>
      <c r="Y8" s="113"/>
      <c r="Z8" s="113"/>
    </row>
    <row r="9" spans="1:26" x14ac:dyDescent="0.25">
      <c r="A9" s="13"/>
      <c r="B9" s="113"/>
      <c r="C9" s="113"/>
      <c r="D9" s="113"/>
      <c r="E9" s="113"/>
      <c r="F9" s="113"/>
      <c r="G9" s="113"/>
      <c r="H9" s="113"/>
      <c r="I9" s="113"/>
      <c r="J9" s="113"/>
      <c r="K9" s="113"/>
      <c r="L9" s="113"/>
      <c r="M9" s="113"/>
      <c r="N9" s="113"/>
      <c r="O9" s="113"/>
      <c r="P9" s="113"/>
      <c r="Q9" s="113"/>
      <c r="R9" s="113"/>
      <c r="S9" s="113"/>
      <c r="T9" s="113"/>
      <c r="U9" s="113"/>
      <c r="V9" s="113"/>
      <c r="W9" s="113"/>
      <c r="X9" s="113"/>
      <c r="Y9" s="113"/>
      <c r="Z9" s="113"/>
    </row>
    <row r="10" spans="1:26" x14ac:dyDescent="0.25">
      <c r="A10" s="13"/>
      <c r="B10" s="160"/>
      <c r="C10" s="103"/>
      <c r="D10" s="215" t="s">
        <v>793</v>
      </c>
      <c r="E10" s="215"/>
      <c r="F10" s="215"/>
      <c r="G10" s="215"/>
      <c r="H10" s="215"/>
      <c r="I10" s="215"/>
      <c r="J10" s="217"/>
      <c r="K10" s="103"/>
      <c r="L10" s="57" t="s">
        <v>794</v>
      </c>
      <c r="M10" s="57"/>
      <c r="N10" s="57"/>
      <c r="O10" s="57"/>
      <c r="P10" s="57"/>
      <c r="Q10" s="57"/>
      <c r="R10" s="59"/>
      <c r="S10" s="103"/>
      <c r="T10" s="57" t="s">
        <v>796</v>
      </c>
      <c r="U10" s="57"/>
      <c r="V10" s="57"/>
      <c r="W10" s="57"/>
      <c r="X10" s="57"/>
      <c r="Y10" s="57"/>
      <c r="Z10" s="59"/>
    </row>
    <row r="11" spans="1:26" x14ac:dyDescent="0.25">
      <c r="A11" s="13"/>
      <c r="B11" s="160"/>
      <c r="C11" s="103"/>
      <c r="D11" s="215"/>
      <c r="E11" s="215"/>
      <c r="F11" s="215"/>
      <c r="G11" s="215"/>
      <c r="H11" s="215"/>
      <c r="I11" s="215"/>
      <c r="J11" s="217"/>
      <c r="K11" s="103"/>
      <c r="L11" s="57" t="s">
        <v>795</v>
      </c>
      <c r="M11" s="57"/>
      <c r="N11" s="57"/>
      <c r="O11" s="57"/>
      <c r="P11" s="57"/>
      <c r="Q11" s="57"/>
      <c r="R11" s="59"/>
      <c r="S11" s="103"/>
      <c r="T11" s="57" t="s">
        <v>797</v>
      </c>
      <c r="U11" s="57"/>
      <c r="V11" s="57"/>
      <c r="W11" s="57"/>
      <c r="X11" s="57"/>
      <c r="Y11" s="57"/>
      <c r="Z11" s="59"/>
    </row>
    <row r="12" spans="1:26" x14ac:dyDescent="0.25">
      <c r="A12" s="13"/>
      <c r="B12" s="160"/>
      <c r="C12" s="103"/>
      <c r="D12" s="216"/>
      <c r="E12" s="216"/>
      <c r="F12" s="216"/>
      <c r="G12" s="216"/>
      <c r="H12" s="216"/>
      <c r="I12" s="216"/>
      <c r="J12" s="217"/>
      <c r="K12" s="103"/>
      <c r="L12" s="58"/>
      <c r="M12" s="58"/>
      <c r="N12" s="58"/>
      <c r="O12" s="58"/>
      <c r="P12" s="58"/>
      <c r="Q12" s="58"/>
      <c r="R12" s="59"/>
      <c r="S12" s="103"/>
      <c r="T12" s="63" t="s">
        <v>798</v>
      </c>
      <c r="U12" s="63"/>
      <c r="V12" s="63"/>
      <c r="W12" s="63"/>
      <c r="X12" s="63"/>
      <c r="Y12" s="63"/>
      <c r="Z12" s="59"/>
    </row>
    <row r="13" spans="1:26" x14ac:dyDescent="0.25">
      <c r="A13" s="13"/>
      <c r="B13" s="20"/>
      <c r="C13" s="82"/>
      <c r="D13" s="95" t="s">
        <v>364</v>
      </c>
      <c r="E13" s="95"/>
      <c r="F13" s="18"/>
      <c r="G13" s="118"/>
      <c r="H13" s="95" t="s">
        <v>799</v>
      </c>
      <c r="I13" s="95"/>
      <c r="J13" s="18"/>
      <c r="K13" s="82"/>
      <c r="L13" s="95" t="s">
        <v>364</v>
      </c>
      <c r="M13" s="95"/>
      <c r="N13" s="18"/>
      <c r="O13" s="118"/>
      <c r="P13" s="95" t="s">
        <v>799</v>
      </c>
      <c r="Q13" s="95"/>
      <c r="R13" s="18"/>
      <c r="S13" s="82"/>
      <c r="T13" s="95" t="s">
        <v>364</v>
      </c>
      <c r="U13" s="95"/>
      <c r="V13" s="18"/>
      <c r="W13" s="118"/>
      <c r="X13" s="95" t="s">
        <v>799</v>
      </c>
      <c r="Y13" s="95"/>
      <c r="Z13" s="18"/>
    </row>
    <row r="14" spans="1:26" x14ac:dyDescent="0.25">
      <c r="A14" s="13"/>
      <c r="B14" s="86" t="s">
        <v>800</v>
      </c>
      <c r="C14" s="87"/>
      <c r="D14" s="25"/>
      <c r="E14" s="26"/>
      <c r="F14" s="27"/>
      <c r="G14" s="87"/>
      <c r="H14" s="25"/>
      <c r="I14" s="26"/>
      <c r="J14" s="27"/>
      <c r="K14" s="87"/>
      <c r="L14" s="25"/>
      <c r="M14" s="26"/>
      <c r="N14" s="27"/>
      <c r="O14" s="87"/>
      <c r="P14" s="25"/>
      <c r="Q14" s="26"/>
      <c r="R14" s="27"/>
      <c r="S14" s="87"/>
      <c r="T14" s="25"/>
      <c r="U14" s="26"/>
      <c r="V14" s="27"/>
      <c r="W14" s="87"/>
      <c r="X14" s="25"/>
      <c r="Y14" s="26"/>
      <c r="Z14" s="27"/>
    </row>
    <row r="15" spans="1:26" x14ac:dyDescent="0.25">
      <c r="A15" s="13"/>
      <c r="B15" s="29" t="s">
        <v>801</v>
      </c>
      <c r="C15" s="107"/>
      <c r="D15" s="66" t="s">
        <v>295</v>
      </c>
      <c r="E15" s="67">
        <v>114606</v>
      </c>
      <c r="F15" s="66"/>
      <c r="G15" s="107"/>
      <c r="H15" s="66"/>
      <c r="I15" s="69">
        <v>11.83</v>
      </c>
      <c r="J15" s="66" t="s">
        <v>369</v>
      </c>
      <c r="K15" s="107"/>
      <c r="L15" s="66" t="s">
        <v>295</v>
      </c>
      <c r="M15" s="67">
        <v>77504</v>
      </c>
      <c r="N15" s="66"/>
      <c r="O15" s="107"/>
      <c r="P15" s="66"/>
      <c r="Q15" s="69">
        <v>8</v>
      </c>
      <c r="R15" s="66" t="s">
        <v>369</v>
      </c>
      <c r="S15" s="107"/>
      <c r="T15" s="66" t="s">
        <v>295</v>
      </c>
      <c r="U15" s="67">
        <v>96881</v>
      </c>
      <c r="V15" s="66"/>
      <c r="W15" s="107"/>
      <c r="X15" s="66"/>
      <c r="Y15" s="69">
        <v>10</v>
      </c>
      <c r="Z15" s="66" t="s">
        <v>369</v>
      </c>
    </row>
    <row r="16" spans="1:26" x14ac:dyDescent="0.25">
      <c r="A16" s="13"/>
      <c r="B16" s="29" t="s">
        <v>802</v>
      </c>
      <c r="C16" s="107"/>
      <c r="D16" s="66"/>
      <c r="E16" s="67"/>
      <c r="F16" s="66"/>
      <c r="G16" s="107"/>
      <c r="H16" s="66"/>
      <c r="I16" s="69"/>
      <c r="J16" s="66"/>
      <c r="K16" s="107"/>
      <c r="L16" s="66"/>
      <c r="M16" s="67"/>
      <c r="N16" s="66"/>
      <c r="O16" s="107"/>
      <c r="P16" s="66"/>
      <c r="Q16" s="69"/>
      <c r="R16" s="66"/>
      <c r="S16" s="107"/>
      <c r="T16" s="66"/>
      <c r="U16" s="67"/>
      <c r="V16" s="66"/>
      <c r="W16" s="107"/>
      <c r="X16" s="66"/>
      <c r="Y16" s="69"/>
      <c r="Z16" s="66"/>
    </row>
    <row r="17" spans="1:26" x14ac:dyDescent="0.25">
      <c r="A17" s="13"/>
      <c r="B17" s="35" t="s">
        <v>803</v>
      </c>
      <c r="C17" s="109"/>
      <c r="D17" s="74" t="s">
        <v>295</v>
      </c>
      <c r="E17" s="76">
        <v>102486</v>
      </c>
      <c r="F17" s="74"/>
      <c r="G17" s="109"/>
      <c r="H17" s="74"/>
      <c r="I17" s="79">
        <v>10.58</v>
      </c>
      <c r="J17" s="74" t="s">
        <v>369</v>
      </c>
      <c r="K17" s="109"/>
      <c r="L17" s="74" t="s">
        <v>295</v>
      </c>
      <c r="M17" s="76">
        <v>38752</v>
      </c>
      <c r="N17" s="74"/>
      <c r="O17" s="109"/>
      <c r="P17" s="74"/>
      <c r="Q17" s="79">
        <v>4</v>
      </c>
      <c r="R17" s="74" t="s">
        <v>369</v>
      </c>
      <c r="S17" s="109"/>
      <c r="T17" s="74" t="s">
        <v>295</v>
      </c>
      <c r="U17" s="76">
        <v>58128</v>
      </c>
      <c r="V17" s="74"/>
      <c r="W17" s="109"/>
      <c r="X17" s="74"/>
      <c r="Y17" s="79">
        <v>6</v>
      </c>
      <c r="Z17" s="74" t="s">
        <v>369</v>
      </c>
    </row>
    <row r="18" spans="1:26" x14ac:dyDescent="0.25">
      <c r="A18" s="13"/>
      <c r="B18" s="35" t="s">
        <v>802</v>
      </c>
      <c r="C18" s="109"/>
      <c r="D18" s="74"/>
      <c r="E18" s="76"/>
      <c r="F18" s="74"/>
      <c r="G18" s="109"/>
      <c r="H18" s="74"/>
      <c r="I18" s="79"/>
      <c r="J18" s="74"/>
      <c r="K18" s="109"/>
      <c r="L18" s="74"/>
      <c r="M18" s="76"/>
      <c r="N18" s="74"/>
      <c r="O18" s="109"/>
      <c r="P18" s="74"/>
      <c r="Q18" s="79"/>
      <c r="R18" s="74"/>
      <c r="S18" s="109"/>
      <c r="T18" s="74"/>
      <c r="U18" s="76"/>
      <c r="V18" s="74"/>
      <c r="W18" s="109"/>
      <c r="X18" s="74"/>
      <c r="Y18" s="79"/>
      <c r="Z18" s="74"/>
    </row>
    <row r="19" spans="1:26" x14ac:dyDescent="0.25">
      <c r="A19" s="13"/>
      <c r="B19" s="29" t="s">
        <v>804</v>
      </c>
      <c r="C19" s="107"/>
      <c r="D19" s="66" t="s">
        <v>295</v>
      </c>
      <c r="E19" s="67">
        <v>102486</v>
      </c>
      <c r="F19" s="66"/>
      <c r="G19" s="107"/>
      <c r="H19" s="66"/>
      <c r="I19" s="69">
        <v>7.01</v>
      </c>
      <c r="J19" s="66" t="s">
        <v>369</v>
      </c>
      <c r="K19" s="107"/>
      <c r="L19" s="66" t="s">
        <v>295</v>
      </c>
      <c r="M19" s="67">
        <v>58520</v>
      </c>
      <c r="N19" s="66"/>
      <c r="O19" s="107"/>
      <c r="P19" s="66"/>
      <c r="Q19" s="69">
        <v>4</v>
      </c>
      <c r="R19" s="66" t="s">
        <v>369</v>
      </c>
      <c r="S19" s="107"/>
      <c r="T19" s="66" t="s">
        <v>295</v>
      </c>
      <c r="U19" s="67">
        <v>73150</v>
      </c>
      <c r="V19" s="66"/>
      <c r="W19" s="107"/>
      <c r="X19" s="66"/>
      <c r="Y19" s="69">
        <v>5</v>
      </c>
      <c r="Z19" s="66" t="s">
        <v>369</v>
      </c>
    </row>
    <row r="20" spans="1:26" x14ac:dyDescent="0.25">
      <c r="A20" s="13"/>
      <c r="B20" s="29" t="s">
        <v>805</v>
      </c>
      <c r="C20" s="107"/>
      <c r="D20" s="66"/>
      <c r="E20" s="67"/>
      <c r="F20" s="66"/>
      <c r="G20" s="107"/>
      <c r="H20" s="66"/>
      <c r="I20" s="69"/>
      <c r="J20" s="66"/>
      <c r="K20" s="107"/>
      <c r="L20" s="66"/>
      <c r="M20" s="67"/>
      <c r="N20" s="66"/>
      <c r="O20" s="107"/>
      <c r="P20" s="66"/>
      <c r="Q20" s="69"/>
      <c r="R20" s="66"/>
      <c r="S20" s="107"/>
      <c r="T20" s="66"/>
      <c r="U20" s="67"/>
      <c r="V20" s="66"/>
      <c r="W20" s="107"/>
      <c r="X20" s="66"/>
      <c r="Y20" s="69"/>
      <c r="Z20" s="66"/>
    </row>
    <row r="21" spans="1:26" x14ac:dyDescent="0.25">
      <c r="A21" s="13"/>
      <c r="B21" s="86"/>
      <c r="C21" s="87"/>
      <c r="D21" s="27"/>
      <c r="E21" s="37"/>
      <c r="F21" s="27"/>
      <c r="G21" s="87"/>
      <c r="H21" s="27"/>
      <c r="I21" s="37"/>
      <c r="J21" s="27"/>
      <c r="K21" s="87"/>
      <c r="L21" s="27"/>
      <c r="M21" s="37"/>
      <c r="N21" s="27"/>
      <c r="O21" s="87"/>
      <c r="P21" s="27"/>
      <c r="Q21" s="37"/>
      <c r="R21" s="27"/>
      <c r="S21" s="87"/>
      <c r="T21" s="27"/>
      <c r="U21" s="37"/>
      <c r="V21" s="27"/>
      <c r="W21" s="87"/>
      <c r="X21" s="27"/>
      <c r="Y21" s="37"/>
      <c r="Z21" s="27"/>
    </row>
    <row r="22" spans="1:26" x14ac:dyDescent="0.25">
      <c r="A22" s="13"/>
      <c r="B22" s="16" t="s">
        <v>806</v>
      </c>
      <c r="C22" s="84"/>
      <c r="D22" s="31"/>
      <c r="E22" s="34"/>
      <c r="F22" s="31"/>
      <c r="G22" s="84"/>
      <c r="H22" s="31"/>
      <c r="I22" s="34"/>
      <c r="J22" s="31"/>
      <c r="K22" s="84"/>
      <c r="L22" s="31"/>
      <c r="M22" s="34"/>
      <c r="N22" s="31"/>
      <c r="O22" s="84"/>
      <c r="P22" s="31"/>
      <c r="Q22" s="34"/>
      <c r="R22" s="31"/>
      <c r="S22" s="84"/>
      <c r="T22" s="31"/>
      <c r="U22" s="34"/>
      <c r="V22" s="31"/>
      <c r="W22" s="84"/>
      <c r="X22" s="31"/>
      <c r="Y22" s="34"/>
      <c r="Z22" s="31"/>
    </row>
    <row r="23" spans="1:26" x14ac:dyDescent="0.25">
      <c r="A23" s="13"/>
      <c r="B23" s="35" t="s">
        <v>801</v>
      </c>
      <c r="C23" s="109"/>
      <c r="D23" s="74" t="s">
        <v>295</v>
      </c>
      <c r="E23" s="76">
        <v>108238</v>
      </c>
      <c r="F23" s="74"/>
      <c r="G23" s="109"/>
      <c r="H23" s="74"/>
      <c r="I23" s="79">
        <v>12.53</v>
      </c>
      <c r="J23" s="74" t="s">
        <v>369</v>
      </c>
      <c r="K23" s="109"/>
      <c r="L23" s="74" t="s">
        <v>295</v>
      </c>
      <c r="M23" s="76">
        <v>69114</v>
      </c>
      <c r="N23" s="74"/>
      <c r="O23" s="109"/>
      <c r="P23" s="74"/>
      <c r="Q23" s="79">
        <v>8</v>
      </c>
      <c r="R23" s="74" t="s">
        <v>369</v>
      </c>
      <c r="S23" s="109"/>
      <c r="T23" s="74" t="s">
        <v>295</v>
      </c>
      <c r="U23" s="76">
        <v>86392</v>
      </c>
      <c r="V23" s="74"/>
      <c r="W23" s="109"/>
      <c r="X23" s="74"/>
      <c r="Y23" s="79">
        <v>10</v>
      </c>
      <c r="Z23" s="74" t="s">
        <v>369</v>
      </c>
    </row>
    <row r="24" spans="1:26" x14ac:dyDescent="0.25">
      <c r="A24" s="13"/>
      <c r="B24" s="35" t="s">
        <v>802</v>
      </c>
      <c r="C24" s="109"/>
      <c r="D24" s="74"/>
      <c r="E24" s="76"/>
      <c r="F24" s="74"/>
      <c r="G24" s="109"/>
      <c r="H24" s="74"/>
      <c r="I24" s="79"/>
      <c r="J24" s="74"/>
      <c r="K24" s="109"/>
      <c r="L24" s="74"/>
      <c r="M24" s="76"/>
      <c r="N24" s="74"/>
      <c r="O24" s="109"/>
      <c r="P24" s="74"/>
      <c r="Q24" s="79"/>
      <c r="R24" s="74"/>
      <c r="S24" s="109"/>
      <c r="T24" s="74"/>
      <c r="U24" s="76"/>
      <c r="V24" s="74"/>
      <c r="W24" s="109"/>
      <c r="X24" s="74"/>
      <c r="Y24" s="79"/>
      <c r="Z24" s="74"/>
    </row>
    <row r="25" spans="1:26" x14ac:dyDescent="0.25">
      <c r="A25" s="13"/>
      <c r="B25" s="29" t="s">
        <v>803</v>
      </c>
      <c r="C25" s="107"/>
      <c r="D25" s="66" t="s">
        <v>295</v>
      </c>
      <c r="E25" s="67">
        <v>97563</v>
      </c>
      <c r="F25" s="66"/>
      <c r="G25" s="107"/>
      <c r="H25" s="66"/>
      <c r="I25" s="69">
        <v>11.43</v>
      </c>
      <c r="J25" s="66" t="s">
        <v>369</v>
      </c>
      <c r="K25" s="107"/>
      <c r="L25" s="66" t="s">
        <v>295</v>
      </c>
      <c r="M25" s="67">
        <v>34130</v>
      </c>
      <c r="N25" s="66"/>
      <c r="O25" s="107"/>
      <c r="P25" s="66"/>
      <c r="Q25" s="69">
        <v>4</v>
      </c>
      <c r="R25" s="66" t="s">
        <v>369</v>
      </c>
      <c r="S25" s="107"/>
      <c r="T25" s="66" t="s">
        <v>295</v>
      </c>
      <c r="U25" s="67">
        <v>51195</v>
      </c>
      <c r="V25" s="66"/>
      <c r="W25" s="107"/>
      <c r="X25" s="66"/>
      <c r="Y25" s="69">
        <v>6</v>
      </c>
      <c r="Z25" s="66" t="s">
        <v>369</v>
      </c>
    </row>
    <row r="26" spans="1:26" x14ac:dyDescent="0.25">
      <c r="A26" s="13"/>
      <c r="B26" s="29" t="s">
        <v>802</v>
      </c>
      <c r="C26" s="107"/>
      <c r="D26" s="66"/>
      <c r="E26" s="67"/>
      <c r="F26" s="66"/>
      <c r="G26" s="107"/>
      <c r="H26" s="66"/>
      <c r="I26" s="69"/>
      <c r="J26" s="66"/>
      <c r="K26" s="107"/>
      <c r="L26" s="66"/>
      <c r="M26" s="67"/>
      <c r="N26" s="66"/>
      <c r="O26" s="107"/>
      <c r="P26" s="66"/>
      <c r="Q26" s="69"/>
      <c r="R26" s="66"/>
      <c r="S26" s="107"/>
      <c r="T26" s="66"/>
      <c r="U26" s="67"/>
      <c r="V26" s="66"/>
      <c r="W26" s="107"/>
      <c r="X26" s="66"/>
      <c r="Y26" s="69"/>
      <c r="Z26" s="66"/>
    </row>
    <row r="27" spans="1:26" x14ac:dyDescent="0.25">
      <c r="A27" s="13"/>
      <c r="B27" s="35" t="s">
        <v>804</v>
      </c>
      <c r="C27" s="109"/>
      <c r="D27" s="74" t="s">
        <v>295</v>
      </c>
      <c r="E27" s="76">
        <v>97563</v>
      </c>
      <c r="F27" s="74"/>
      <c r="G27" s="109"/>
      <c r="H27" s="74"/>
      <c r="I27" s="79">
        <v>7.6</v>
      </c>
      <c r="J27" s="74" t="s">
        <v>369</v>
      </c>
      <c r="K27" s="109"/>
      <c r="L27" s="74" t="s">
        <v>295</v>
      </c>
      <c r="M27" s="76">
        <v>51320</v>
      </c>
      <c r="N27" s="74"/>
      <c r="O27" s="109"/>
      <c r="P27" s="74"/>
      <c r="Q27" s="79">
        <v>4</v>
      </c>
      <c r="R27" s="74" t="s">
        <v>369</v>
      </c>
      <c r="S27" s="109"/>
      <c r="T27" s="74" t="s">
        <v>295</v>
      </c>
      <c r="U27" s="76">
        <v>64151</v>
      </c>
      <c r="V27" s="74"/>
      <c r="W27" s="109"/>
      <c r="X27" s="74"/>
      <c r="Y27" s="79">
        <v>5</v>
      </c>
      <c r="Z27" s="74" t="s">
        <v>369</v>
      </c>
    </row>
    <row r="28" spans="1:26" x14ac:dyDescent="0.25">
      <c r="A28" s="13"/>
      <c r="B28" s="35" t="s">
        <v>805</v>
      </c>
      <c r="C28" s="109"/>
      <c r="D28" s="74"/>
      <c r="E28" s="76"/>
      <c r="F28" s="74"/>
      <c r="G28" s="109"/>
      <c r="H28" s="74"/>
      <c r="I28" s="79"/>
      <c r="J28" s="74"/>
      <c r="K28" s="109"/>
      <c r="L28" s="74"/>
      <c r="M28" s="76"/>
      <c r="N28" s="74"/>
      <c r="O28" s="109"/>
      <c r="P28" s="74"/>
      <c r="Q28" s="79"/>
      <c r="R28" s="74"/>
      <c r="S28" s="109"/>
      <c r="T28" s="74"/>
      <c r="U28" s="76"/>
      <c r="V28" s="74"/>
      <c r="W28" s="109"/>
      <c r="X28" s="74"/>
      <c r="Y28" s="79"/>
      <c r="Z28" s="74"/>
    </row>
    <row r="29" spans="1:26" x14ac:dyDescent="0.25">
      <c r="A29" s="13"/>
      <c r="B29" s="113"/>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row>
    <row r="30" spans="1:26" ht="25.5" customHeight="1" x14ac:dyDescent="0.25">
      <c r="A30" s="13"/>
      <c r="B30" s="113" t="s">
        <v>807</v>
      </c>
      <c r="C30" s="113"/>
      <c r="D30" s="113"/>
      <c r="E30" s="113"/>
      <c r="F30" s="113"/>
      <c r="G30" s="113"/>
      <c r="H30" s="113"/>
      <c r="I30" s="113"/>
      <c r="J30" s="113"/>
      <c r="K30" s="113"/>
      <c r="L30" s="113"/>
      <c r="M30" s="113"/>
      <c r="N30" s="113"/>
      <c r="O30" s="113"/>
      <c r="P30" s="113"/>
      <c r="Q30" s="113"/>
      <c r="R30" s="113"/>
      <c r="S30" s="113"/>
      <c r="T30" s="113"/>
      <c r="U30" s="113"/>
      <c r="V30" s="113"/>
      <c r="W30" s="113"/>
      <c r="X30" s="113"/>
      <c r="Y30" s="113"/>
      <c r="Z30" s="113"/>
    </row>
  </sheetData>
  <mergeCells count="177">
    <mergeCell ref="B9:Z9"/>
    <mergeCell ref="B29:Z29"/>
    <mergeCell ref="B30:Z30"/>
    <mergeCell ref="A1:A2"/>
    <mergeCell ref="B1:Z1"/>
    <mergeCell ref="B2:Z2"/>
    <mergeCell ref="B3:Z3"/>
    <mergeCell ref="A4:A30"/>
    <mergeCell ref="B4:Z4"/>
    <mergeCell ref="B5:Z5"/>
    <mergeCell ref="B6:Z6"/>
    <mergeCell ref="B7:Z7"/>
    <mergeCell ref="B8:Z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D13:E13"/>
    <mergeCell ref="H13:I13"/>
    <mergeCell ref="L13:M13"/>
    <mergeCell ref="P13:Q13"/>
    <mergeCell ref="T13:U13"/>
    <mergeCell ref="X13:Y13"/>
    <mergeCell ref="R10:R12"/>
    <mergeCell ref="S10:S12"/>
    <mergeCell ref="T10:Y10"/>
    <mergeCell ref="T11:Y11"/>
    <mergeCell ref="T12:Y12"/>
    <mergeCell ref="Z10:Z12"/>
    <mergeCell ref="B10:B12"/>
    <mergeCell ref="C10:C12"/>
    <mergeCell ref="D10:I12"/>
    <mergeCell ref="J10:J12"/>
    <mergeCell ref="K10:K12"/>
    <mergeCell ref="L10:Q10"/>
    <mergeCell ref="L11:Q11"/>
    <mergeCell ref="L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09</v>
      </c>
      <c r="B3" s="111"/>
      <c r="C3" s="111"/>
      <c r="D3" s="111"/>
      <c r="E3" s="111"/>
      <c r="F3" s="111"/>
      <c r="G3" s="111"/>
      <c r="H3" s="111"/>
      <c r="I3" s="111"/>
      <c r="J3" s="111"/>
    </row>
    <row r="4" spans="1:10" x14ac:dyDescent="0.25">
      <c r="A4" s="13" t="s">
        <v>808</v>
      </c>
      <c r="B4" s="112" t="s">
        <v>810</v>
      </c>
      <c r="C4" s="112"/>
      <c r="D4" s="112"/>
      <c r="E4" s="112"/>
      <c r="F4" s="112"/>
      <c r="G4" s="112"/>
      <c r="H4" s="112"/>
      <c r="I4" s="112"/>
      <c r="J4" s="112"/>
    </row>
    <row r="5" spans="1:10" x14ac:dyDescent="0.25">
      <c r="A5" s="13"/>
      <c r="B5" s="224" t="s">
        <v>811</v>
      </c>
      <c r="C5" s="224"/>
      <c r="D5" s="224"/>
      <c r="E5" s="224"/>
      <c r="F5" s="224"/>
      <c r="G5" s="224"/>
      <c r="H5" s="224"/>
      <c r="I5" s="224"/>
      <c r="J5" s="224"/>
    </row>
    <row r="6" spans="1:10" x14ac:dyDescent="0.25">
      <c r="A6" s="13"/>
      <c r="B6" s="225" t="s">
        <v>366</v>
      </c>
      <c r="C6" s="225"/>
      <c r="D6" s="225"/>
      <c r="E6" s="225"/>
      <c r="F6" s="225"/>
      <c r="G6" s="225"/>
      <c r="H6" s="225"/>
      <c r="I6" s="225"/>
      <c r="J6" s="225"/>
    </row>
    <row r="7" spans="1:10" x14ac:dyDescent="0.25">
      <c r="A7" s="13"/>
      <c r="B7" s="113"/>
      <c r="C7" s="113"/>
      <c r="D7" s="113"/>
      <c r="E7" s="113"/>
      <c r="F7" s="113"/>
      <c r="G7" s="113"/>
      <c r="H7" s="113"/>
      <c r="I7" s="113"/>
      <c r="J7" s="113"/>
    </row>
    <row r="8" spans="1:10" x14ac:dyDescent="0.25">
      <c r="A8" s="13"/>
      <c r="B8" s="81"/>
      <c r="C8" s="82"/>
      <c r="D8" s="143" t="s">
        <v>363</v>
      </c>
      <c r="E8" s="143"/>
      <c r="F8" s="143"/>
      <c r="G8" s="143"/>
      <c r="H8" s="143"/>
      <c r="I8" s="143"/>
      <c r="J8" s="117"/>
    </row>
    <row r="9" spans="1:10" x14ac:dyDescent="0.25">
      <c r="A9" s="13"/>
      <c r="B9" s="20"/>
      <c r="C9" s="82"/>
      <c r="D9" s="134">
        <v>2014</v>
      </c>
      <c r="E9" s="134"/>
      <c r="F9" s="115"/>
      <c r="G9" s="116"/>
      <c r="H9" s="134">
        <v>2013</v>
      </c>
      <c r="I9" s="134"/>
      <c r="J9" s="115"/>
    </row>
    <row r="10" spans="1:10" x14ac:dyDescent="0.25">
      <c r="A10" s="13"/>
      <c r="B10" s="86" t="s">
        <v>812</v>
      </c>
      <c r="C10" s="87"/>
      <c r="D10" s="25"/>
      <c r="E10" s="26"/>
      <c r="F10" s="27"/>
      <c r="G10" s="87"/>
      <c r="H10" s="25"/>
      <c r="I10" s="26"/>
      <c r="J10" s="27"/>
    </row>
    <row r="11" spans="1:10" ht="25.5" x14ac:dyDescent="0.25">
      <c r="A11" s="13"/>
      <c r="B11" s="29" t="s">
        <v>813</v>
      </c>
      <c r="C11" s="84"/>
      <c r="D11" s="31" t="s">
        <v>295</v>
      </c>
      <c r="E11" s="34">
        <v>222</v>
      </c>
      <c r="F11" s="31"/>
      <c r="G11" s="84"/>
      <c r="H11" s="31" t="s">
        <v>295</v>
      </c>
      <c r="I11" s="34">
        <v>222</v>
      </c>
      <c r="J11" s="31"/>
    </row>
    <row r="12" spans="1:10" x14ac:dyDescent="0.25">
      <c r="A12" s="13"/>
      <c r="B12" s="35" t="s">
        <v>814</v>
      </c>
      <c r="C12" s="87"/>
      <c r="D12" s="27"/>
      <c r="E12" s="36">
        <v>101958</v>
      </c>
      <c r="F12" s="27"/>
      <c r="G12" s="87"/>
      <c r="H12" s="27"/>
      <c r="I12" s="36">
        <v>93587</v>
      </c>
      <c r="J12" s="27"/>
    </row>
    <row r="13" spans="1:10" x14ac:dyDescent="0.25">
      <c r="A13" s="13"/>
      <c r="B13" s="29" t="s">
        <v>41</v>
      </c>
      <c r="C13" s="84"/>
      <c r="D13" s="121"/>
      <c r="E13" s="123">
        <v>3</v>
      </c>
      <c r="F13" s="31"/>
      <c r="G13" s="84"/>
      <c r="H13" s="121"/>
      <c r="I13" s="123">
        <v>3</v>
      </c>
      <c r="J13" s="31"/>
    </row>
    <row r="14" spans="1:10" ht="15.75" thickBot="1" x14ac:dyDescent="0.3">
      <c r="A14" s="13"/>
      <c r="B14" s="38" t="s">
        <v>42</v>
      </c>
      <c r="C14" s="87"/>
      <c r="D14" s="39" t="s">
        <v>295</v>
      </c>
      <c r="E14" s="40">
        <v>102183</v>
      </c>
      <c r="F14" s="27"/>
      <c r="G14" s="87"/>
      <c r="H14" s="39" t="s">
        <v>295</v>
      </c>
      <c r="I14" s="40">
        <v>93812</v>
      </c>
      <c r="J14" s="27"/>
    </row>
    <row r="15" spans="1:10" ht="15.75" thickTop="1" x14ac:dyDescent="0.25">
      <c r="A15" s="13"/>
      <c r="B15" s="16" t="s">
        <v>815</v>
      </c>
      <c r="C15" s="84"/>
      <c r="D15" s="42"/>
      <c r="E15" s="43"/>
      <c r="F15" s="31"/>
      <c r="G15" s="84"/>
      <c r="H15" s="42"/>
      <c r="I15" s="43"/>
      <c r="J15" s="31"/>
    </row>
    <row r="16" spans="1:10" x14ac:dyDescent="0.25">
      <c r="A16" s="13"/>
      <c r="B16" s="35" t="s">
        <v>816</v>
      </c>
      <c r="C16" s="87"/>
      <c r="D16" s="27" t="s">
        <v>295</v>
      </c>
      <c r="E16" s="37" t="s">
        <v>313</v>
      </c>
      <c r="F16" s="27"/>
      <c r="G16" s="87"/>
      <c r="H16" s="27" t="s">
        <v>295</v>
      </c>
      <c r="I16" s="37">
        <v>2</v>
      </c>
      <c r="J16" s="27"/>
    </row>
    <row r="17" spans="1:10" x14ac:dyDescent="0.25">
      <c r="A17" s="13"/>
      <c r="B17" s="29" t="s">
        <v>817</v>
      </c>
      <c r="C17" s="84"/>
      <c r="D17" s="121"/>
      <c r="E17" s="122">
        <v>102183</v>
      </c>
      <c r="F17" s="31"/>
      <c r="G17" s="84"/>
      <c r="H17" s="121"/>
      <c r="I17" s="122">
        <v>93810</v>
      </c>
      <c r="J17" s="31"/>
    </row>
    <row r="18" spans="1:10" ht="26.25" thickBot="1" x14ac:dyDescent="0.3">
      <c r="A18" s="13"/>
      <c r="B18" s="38" t="s">
        <v>818</v>
      </c>
      <c r="C18" s="87"/>
      <c r="D18" s="39" t="s">
        <v>295</v>
      </c>
      <c r="E18" s="40">
        <v>102183</v>
      </c>
      <c r="F18" s="27"/>
      <c r="G18" s="87"/>
      <c r="H18" s="39" t="s">
        <v>295</v>
      </c>
      <c r="I18" s="40">
        <v>93812</v>
      </c>
      <c r="J18" s="27"/>
    </row>
    <row r="19" spans="1:10" ht="15.75" thickTop="1" x14ac:dyDescent="0.25">
      <c r="A19" s="13"/>
      <c r="B19" s="224" t="s">
        <v>819</v>
      </c>
      <c r="C19" s="224"/>
      <c r="D19" s="224"/>
      <c r="E19" s="224"/>
      <c r="F19" s="224"/>
      <c r="G19" s="224"/>
      <c r="H19" s="224"/>
      <c r="I19" s="224"/>
      <c r="J19" s="224"/>
    </row>
    <row r="20" spans="1:10" x14ac:dyDescent="0.25">
      <c r="A20" s="13"/>
      <c r="B20" s="225" t="s">
        <v>366</v>
      </c>
      <c r="C20" s="225"/>
      <c r="D20" s="225"/>
      <c r="E20" s="225"/>
      <c r="F20" s="225"/>
      <c r="G20" s="225"/>
      <c r="H20" s="225"/>
      <c r="I20" s="225"/>
      <c r="J20" s="225"/>
    </row>
    <row r="21" spans="1:10" x14ac:dyDescent="0.25">
      <c r="A21" s="13"/>
      <c r="B21" s="113"/>
      <c r="C21" s="113"/>
      <c r="D21" s="113"/>
      <c r="E21" s="113"/>
      <c r="F21" s="113"/>
      <c r="G21" s="113"/>
      <c r="H21" s="113"/>
      <c r="I21" s="113"/>
      <c r="J21" s="113"/>
    </row>
    <row r="22" spans="1:10" x14ac:dyDescent="0.25">
      <c r="A22" s="13"/>
      <c r="B22" s="16"/>
      <c r="C22" s="17"/>
      <c r="D22" s="143" t="s">
        <v>363</v>
      </c>
      <c r="E22" s="143"/>
      <c r="F22" s="143"/>
      <c r="G22" s="143"/>
      <c r="H22" s="143"/>
      <c r="I22" s="143"/>
      <c r="J22" s="117"/>
    </row>
    <row r="23" spans="1:10" x14ac:dyDescent="0.25">
      <c r="A23" s="13"/>
      <c r="B23" s="19"/>
      <c r="C23" s="17"/>
      <c r="D23" s="134">
        <v>2014</v>
      </c>
      <c r="E23" s="134"/>
      <c r="F23" s="115"/>
      <c r="G23" s="218"/>
      <c r="H23" s="134">
        <v>2013</v>
      </c>
      <c r="I23" s="134"/>
      <c r="J23" s="115"/>
    </row>
    <row r="24" spans="1:10" x14ac:dyDescent="0.25">
      <c r="A24" s="13"/>
      <c r="B24" s="86" t="s">
        <v>820</v>
      </c>
      <c r="C24" s="24"/>
      <c r="D24" s="25" t="s">
        <v>295</v>
      </c>
      <c r="E24" s="124">
        <v>3975</v>
      </c>
      <c r="F24" s="27"/>
      <c r="G24" s="24"/>
      <c r="H24" s="25" t="s">
        <v>295</v>
      </c>
      <c r="I24" s="124">
        <v>4658</v>
      </c>
      <c r="J24" s="27"/>
    </row>
    <row r="25" spans="1:10" x14ac:dyDescent="0.25">
      <c r="A25" s="13"/>
      <c r="B25" s="16" t="s">
        <v>821</v>
      </c>
      <c r="C25" s="30"/>
      <c r="D25" s="31"/>
      <c r="E25" s="34" t="s">
        <v>313</v>
      </c>
      <c r="F25" s="31"/>
      <c r="G25" s="30"/>
      <c r="H25" s="31"/>
      <c r="I25" s="34" t="s">
        <v>313</v>
      </c>
      <c r="J25" s="31"/>
    </row>
    <row r="26" spans="1:10" x14ac:dyDescent="0.25">
      <c r="A26" s="13"/>
      <c r="B26" s="86" t="s">
        <v>822</v>
      </c>
      <c r="C26" s="24"/>
      <c r="D26" s="27"/>
      <c r="E26" s="37">
        <v>234</v>
      </c>
      <c r="F26" s="27"/>
      <c r="G26" s="24"/>
      <c r="H26" s="27"/>
      <c r="I26" s="37">
        <v>185</v>
      </c>
      <c r="J26" s="27"/>
    </row>
    <row r="27" spans="1:10" x14ac:dyDescent="0.25">
      <c r="A27" s="13"/>
      <c r="B27" s="16" t="s">
        <v>823</v>
      </c>
      <c r="C27" s="30"/>
      <c r="D27" s="121"/>
      <c r="E27" s="122">
        <v>5819</v>
      </c>
      <c r="F27" s="31"/>
      <c r="G27" s="30"/>
      <c r="H27" s="121"/>
      <c r="I27" s="122">
        <v>5395</v>
      </c>
      <c r="J27" s="31"/>
    </row>
    <row r="28" spans="1:10" ht="15.75" thickBot="1" x14ac:dyDescent="0.3">
      <c r="A28" s="13"/>
      <c r="B28" s="35" t="s">
        <v>110</v>
      </c>
      <c r="C28" s="24"/>
      <c r="D28" s="39" t="s">
        <v>295</v>
      </c>
      <c r="E28" s="40">
        <v>9560</v>
      </c>
      <c r="F28" s="27"/>
      <c r="G28" s="24"/>
      <c r="H28" s="39" t="s">
        <v>295</v>
      </c>
      <c r="I28" s="40">
        <v>9868</v>
      </c>
      <c r="J28" s="27"/>
    </row>
    <row r="29" spans="1:10" ht="15.75" thickTop="1" x14ac:dyDescent="0.25">
      <c r="A29" s="13"/>
      <c r="B29" s="224" t="s">
        <v>824</v>
      </c>
      <c r="C29" s="224"/>
      <c r="D29" s="224"/>
      <c r="E29" s="224"/>
      <c r="F29" s="224"/>
      <c r="G29" s="224"/>
      <c r="H29" s="224"/>
      <c r="I29" s="224"/>
      <c r="J29" s="224"/>
    </row>
    <row r="30" spans="1:10" x14ac:dyDescent="0.25">
      <c r="A30" s="13"/>
      <c r="B30" s="225" t="s">
        <v>366</v>
      </c>
      <c r="C30" s="225"/>
      <c r="D30" s="225"/>
      <c r="E30" s="225"/>
      <c r="F30" s="225"/>
      <c r="G30" s="225"/>
      <c r="H30" s="225"/>
      <c r="I30" s="225"/>
      <c r="J30" s="225"/>
    </row>
    <row r="31" spans="1:10" x14ac:dyDescent="0.25">
      <c r="A31" s="13"/>
      <c r="B31" s="113"/>
      <c r="C31" s="113"/>
      <c r="D31" s="113"/>
      <c r="E31" s="113"/>
      <c r="F31" s="113"/>
      <c r="G31" s="113"/>
      <c r="H31" s="113"/>
      <c r="I31" s="113"/>
      <c r="J31" s="113"/>
    </row>
    <row r="32" spans="1:10" x14ac:dyDescent="0.25">
      <c r="A32" s="13"/>
      <c r="B32" s="30"/>
      <c r="C32" s="19"/>
      <c r="D32" s="143" t="s">
        <v>363</v>
      </c>
      <c r="E32" s="143"/>
      <c r="F32" s="143"/>
      <c r="G32" s="143"/>
      <c r="H32" s="143"/>
      <c r="I32" s="143"/>
      <c r="J32" s="117"/>
    </row>
    <row r="33" spans="1:10" x14ac:dyDescent="0.25">
      <c r="A33" s="13"/>
      <c r="B33" s="17"/>
      <c r="C33" s="19"/>
      <c r="D33" s="134">
        <v>2014</v>
      </c>
      <c r="E33" s="134"/>
      <c r="F33" s="115"/>
      <c r="G33" s="219"/>
      <c r="H33" s="134">
        <v>2013</v>
      </c>
      <c r="I33" s="134"/>
      <c r="J33" s="115"/>
    </row>
    <row r="34" spans="1:10" x14ac:dyDescent="0.25">
      <c r="A34" s="13"/>
      <c r="B34" s="86" t="s">
        <v>149</v>
      </c>
      <c r="C34" s="86"/>
      <c r="D34" s="25"/>
      <c r="E34" s="26"/>
      <c r="F34" s="27"/>
      <c r="G34" s="86"/>
      <c r="H34" s="25"/>
      <c r="I34" s="26"/>
      <c r="J34" s="27"/>
    </row>
    <row r="35" spans="1:10" x14ac:dyDescent="0.25">
      <c r="A35" s="13"/>
      <c r="B35" s="29" t="s">
        <v>110</v>
      </c>
      <c r="C35" s="16"/>
      <c r="D35" s="31" t="s">
        <v>295</v>
      </c>
      <c r="E35" s="32">
        <v>9560</v>
      </c>
      <c r="F35" s="31"/>
      <c r="G35" s="16"/>
      <c r="H35" s="31" t="s">
        <v>295</v>
      </c>
      <c r="I35" s="32">
        <v>9868</v>
      </c>
      <c r="J35" s="31"/>
    </row>
    <row r="36" spans="1:10" ht="25.5" x14ac:dyDescent="0.25">
      <c r="A36" s="13"/>
      <c r="B36" s="38" t="s">
        <v>825</v>
      </c>
      <c r="C36" s="223"/>
      <c r="D36" s="74"/>
      <c r="E36" s="79"/>
      <c r="F36" s="74"/>
      <c r="G36" s="223"/>
      <c r="H36" s="74"/>
      <c r="I36" s="79"/>
      <c r="J36" s="74"/>
    </row>
    <row r="37" spans="1:10" x14ac:dyDescent="0.25">
      <c r="A37" s="13"/>
      <c r="B37" s="38" t="s">
        <v>826</v>
      </c>
      <c r="C37" s="223"/>
      <c r="D37" s="74"/>
      <c r="E37" s="79"/>
      <c r="F37" s="74"/>
      <c r="G37" s="223"/>
      <c r="H37" s="74"/>
      <c r="I37" s="79"/>
      <c r="J37" s="74"/>
    </row>
    <row r="38" spans="1:10" ht="25.5" x14ac:dyDescent="0.25">
      <c r="A38" s="13"/>
      <c r="B38" s="154" t="s">
        <v>827</v>
      </c>
      <c r="C38" s="16"/>
      <c r="D38" s="121"/>
      <c r="E38" s="123" t="s">
        <v>828</v>
      </c>
      <c r="F38" s="31" t="s">
        <v>297</v>
      </c>
      <c r="G38" s="16"/>
      <c r="H38" s="121"/>
      <c r="I38" s="123" t="s">
        <v>829</v>
      </c>
      <c r="J38" s="31" t="s">
        <v>297</v>
      </c>
    </row>
    <row r="39" spans="1:10" ht="25.5" x14ac:dyDescent="0.25">
      <c r="A39" s="13"/>
      <c r="B39" s="220" t="s">
        <v>160</v>
      </c>
      <c r="C39" s="86"/>
      <c r="D39" s="25"/>
      <c r="E39" s="124">
        <v>3741</v>
      </c>
      <c r="F39" s="27"/>
      <c r="G39" s="86"/>
      <c r="H39" s="25"/>
      <c r="I39" s="124">
        <v>4473</v>
      </c>
      <c r="J39" s="27"/>
    </row>
    <row r="40" spans="1:10" x14ac:dyDescent="0.25">
      <c r="A40" s="13"/>
      <c r="B40" s="16" t="s">
        <v>830</v>
      </c>
      <c r="C40" s="16"/>
      <c r="D40" s="31"/>
      <c r="E40" s="34"/>
      <c r="F40" s="31"/>
      <c r="G40" s="16"/>
      <c r="H40" s="31"/>
      <c r="I40" s="34"/>
      <c r="J40" s="31"/>
    </row>
    <row r="41" spans="1:10" x14ac:dyDescent="0.25">
      <c r="A41" s="13"/>
      <c r="B41" s="38" t="s">
        <v>831</v>
      </c>
      <c r="C41" s="86"/>
      <c r="D41" s="27"/>
      <c r="E41" s="37" t="s">
        <v>832</v>
      </c>
      <c r="F41" s="27" t="s">
        <v>297</v>
      </c>
      <c r="G41" s="86"/>
      <c r="H41" s="27"/>
      <c r="I41" s="37" t="s">
        <v>833</v>
      </c>
      <c r="J41" s="27" t="s">
        <v>297</v>
      </c>
    </row>
    <row r="42" spans="1:10" ht="25.5" x14ac:dyDescent="0.25">
      <c r="A42" s="13"/>
      <c r="B42" s="49" t="s">
        <v>834</v>
      </c>
      <c r="C42" s="16"/>
      <c r="D42" s="31"/>
      <c r="E42" s="34" t="s">
        <v>313</v>
      </c>
      <c r="F42" s="31"/>
      <c r="G42" s="16"/>
      <c r="H42" s="31"/>
      <c r="I42" s="34" t="s">
        <v>835</v>
      </c>
      <c r="J42" s="31" t="s">
        <v>297</v>
      </c>
    </row>
    <row r="43" spans="1:10" ht="25.5" x14ac:dyDescent="0.25">
      <c r="A43" s="13"/>
      <c r="B43" s="38" t="s">
        <v>180</v>
      </c>
      <c r="C43" s="86"/>
      <c r="D43" s="89"/>
      <c r="E43" s="139">
        <v>234</v>
      </c>
      <c r="F43" s="27"/>
      <c r="G43" s="86"/>
      <c r="H43" s="89"/>
      <c r="I43" s="139">
        <v>197</v>
      </c>
      <c r="J43" s="27"/>
    </row>
    <row r="44" spans="1:10" ht="25.5" x14ac:dyDescent="0.25">
      <c r="A44" s="13"/>
      <c r="B44" s="154" t="s">
        <v>836</v>
      </c>
      <c r="C44" s="16"/>
      <c r="D44" s="140"/>
      <c r="E44" s="141" t="s">
        <v>837</v>
      </c>
      <c r="F44" s="31" t="s">
        <v>297</v>
      </c>
      <c r="G44" s="16"/>
      <c r="H44" s="140"/>
      <c r="I44" s="141" t="s">
        <v>838</v>
      </c>
      <c r="J44" s="31" t="s">
        <v>297</v>
      </c>
    </row>
    <row r="45" spans="1:10" ht="25.5" x14ac:dyDescent="0.25">
      <c r="A45" s="13"/>
      <c r="B45" s="220" t="s">
        <v>183</v>
      </c>
      <c r="C45" s="86"/>
      <c r="D45" s="25"/>
      <c r="E45" s="26" t="s">
        <v>313</v>
      </c>
      <c r="F45" s="27"/>
      <c r="G45" s="86"/>
      <c r="H45" s="25"/>
      <c r="I45" s="26">
        <v>130</v>
      </c>
      <c r="J45" s="27"/>
    </row>
    <row r="46" spans="1:10" ht="25.5" x14ac:dyDescent="0.25">
      <c r="A46" s="13"/>
      <c r="B46" s="221" t="s">
        <v>839</v>
      </c>
      <c r="C46" s="16"/>
      <c r="D46" s="121"/>
      <c r="E46" s="123">
        <v>222</v>
      </c>
      <c r="F46" s="31"/>
      <c r="G46" s="16"/>
      <c r="H46" s="121"/>
      <c r="I46" s="123">
        <v>92</v>
      </c>
      <c r="J46" s="31"/>
    </row>
    <row r="47" spans="1:10" ht="26.25" thickBot="1" x14ac:dyDescent="0.3">
      <c r="A47" s="13"/>
      <c r="B47" s="222" t="s">
        <v>840</v>
      </c>
      <c r="C47" s="86"/>
      <c r="D47" s="39" t="s">
        <v>295</v>
      </c>
      <c r="E47" s="41">
        <v>222</v>
      </c>
      <c r="F47" s="27"/>
      <c r="G47" s="86"/>
      <c r="H47" s="39" t="s">
        <v>295</v>
      </c>
      <c r="I47" s="41">
        <v>222</v>
      </c>
      <c r="J47" s="27"/>
    </row>
    <row r="48" spans="1:10" ht="15.75" thickTop="1" x14ac:dyDescent="0.25">
      <c r="A48" s="13"/>
      <c r="B48" s="199"/>
      <c r="C48" s="199"/>
      <c r="D48" s="199"/>
      <c r="E48" s="199"/>
      <c r="F48" s="199"/>
      <c r="G48" s="199"/>
      <c r="H48" s="199"/>
      <c r="I48" s="199"/>
      <c r="J48" s="199"/>
    </row>
  </sheetData>
  <mergeCells count="33">
    <mergeCell ref="B29:J29"/>
    <mergeCell ref="B30:J30"/>
    <mergeCell ref="B31:J31"/>
    <mergeCell ref="B48:J48"/>
    <mergeCell ref="J36:J37"/>
    <mergeCell ref="A1:A2"/>
    <mergeCell ref="B1:J1"/>
    <mergeCell ref="B2:J2"/>
    <mergeCell ref="B3:J3"/>
    <mergeCell ref="A4:A48"/>
    <mergeCell ref="B4:J4"/>
    <mergeCell ref="B5:J5"/>
    <mergeCell ref="B6:J6"/>
    <mergeCell ref="B7:J7"/>
    <mergeCell ref="D32:I32"/>
    <mergeCell ref="D33:E33"/>
    <mergeCell ref="H33:I33"/>
    <mergeCell ref="C36:C37"/>
    <mergeCell ref="D36:D37"/>
    <mergeCell ref="E36:E37"/>
    <mergeCell ref="F36:F37"/>
    <mergeCell ref="G36:G37"/>
    <mergeCell ref="H36:H37"/>
    <mergeCell ref="I36:I37"/>
    <mergeCell ref="D8:I8"/>
    <mergeCell ref="D9:E9"/>
    <mergeCell ref="H9:I9"/>
    <mergeCell ref="D22:I22"/>
    <mergeCell ref="D23:E23"/>
    <mergeCell ref="H23:I23"/>
    <mergeCell ref="B19:J19"/>
    <mergeCell ref="B20:J20"/>
    <mergeCell ref="B21:J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1.7109375" bestFit="1" customWidth="1"/>
    <col min="2" max="3" width="36.5703125" bestFit="1" customWidth="1"/>
    <col min="4" max="4" width="5.7109375" customWidth="1"/>
    <col min="5" max="5" width="24.42578125" customWidth="1"/>
    <col min="6" max="6" width="4.85546875" customWidth="1"/>
    <col min="7" max="7" width="28.5703125" customWidth="1"/>
    <col min="8" max="8" width="5.7109375" customWidth="1"/>
    <col min="9" max="9" width="20.42578125" customWidth="1"/>
    <col min="10" max="10" width="4.85546875" customWidth="1"/>
    <col min="11" max="11" width="28.5703125" customWidth="1"/>
    <col min="12" max="12" width="5.7109375" customWidth="1"/>
    <col min="13" max="13" width="20.42578125" customWidth="1"/>
    <col min="14" max="14" width="4.85546875" customWidth="1"/>
    <col min="15" max="15" width="28.5703125" customWidth="1"/>
    <col min="16" max="16" width="5.7109375" customWidth="1"/>
    <col min="17" max="17" width="24.42578125" customWidth="1"/>
    <col min="18" max="18" width="28.5703125"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42</v>
      </c>
      <c r="B3" s="111"/>
      <c r="C3" s="111"/>
      <c r="D3" s="111"/>
      <c r="E3" s="111"/>
      <c r="F3" s="111"/>
      <c r="G3" s="111"/>
      <c r="H3" s="111"/>
      <c r="I3" s="111"/>
      <c r="J3" s="111"/>
      <c r="K3" s="111"/>
      <c r="L3" s="111"/>
      <c r="M3" s="111"/>
      <c r="N3" s="111"/>
      <c r="O3" s="111"/>
      <c r="P3" s="111"/>
      <c r="Q3" s="111"/>
      <c r="R3" s="111"/>
    </row>
    <row r="4" spans="1:18" x14ac:dyDescent="0.25">
      <c r="A4" s="13" t="s">
        <v>841</v>
      </c>
      <c r="B4" s="112" t="s">
        <v>843</v>
      </c>
      <c r="C4" s="112"/>
      <c r="D4" s="112"/>
      <c r="E4" s="112"/>
      <c r="F4" s="112"/>
      <c r="G4" s="112"/>
      <c r="H4" s="112"/>
      <c r="I4" s="112"/>
      <c r="J4" s="112"/>
      <c r="K4" s="112"/>
      <c r="L4" s="112"/>
      <c r="M4" s="112"/>
      <c r="N4" s="112"/>
      <c r="O4" s="112"/>
      <c r="P4" s="112"/>
      <c r="Q4" s="112"/>
      <c r="R4" s="112"/>
    </row>
    <row r="5" spans="1:18" ht="63.75" customHeight="1" x14ac:dyDescent="0.25">
      <c r="A5" s="13"/>
      <c r="B5" s="113" t="s">
        <v>844</v>
      </c>
      <c r="C5" s="113"/>
      <c r="D5" s="113"/>
      <c r="E5" s="113"/>
      <c r="F5" s="113"/>
      <c r="G5" s="113"/>
      <c r="H5" s="113"/>
      <c r="I5" s="113"/>
      <c r="J5" s="113"/>
      <c r="K5" s="113"/>
      <c r="L5" s="113"/>
      <c r="M5" s="113"/>
      <c r="N5" s="113"/>
      <c r="O5" s="113"/>
      <c r="P5" s="113"/>
      <c r="Q5" s="113"/>
      <c r="R5" s="113"/>
    </row>
    <row r="6" spans="1:18" x14ac:dyDescent="0.25">
      <c r="A6" s="13"/>
      <c r="B6" s="114" t="s">
        <v>845</v>
      </c>
      <c r="C6" s="114"/>
      <c r="D6" s="114"/>
      <c r="E6" s="114"/>
      <c r="F6" s="114"/>
      <c r="G6" s="114"/>
      <c r="H6" s="114"/>
      <c r="I6" s="114"/>
      <c r="J6" s="114"/>
      <c r="K6" s="114"/>
      <c r="L6" s="114"/>
      <c r="M6" s="114"/>
      <c r="N6" s="114"/>
      <c r="O6" s="114"/>
      <c r="P6" s="114"/>
      <c r="Q6" s="114"/>
      <c r="R6" s="114"/>
    </row>
    <row r="7" spans="1:18" x14ac:dyDescent="0.25">
      <c r="A7" s="13"/>
      <c r="B7" s="113" t="s">
        <v>846</v>
      </c>
      <c r="C7" s="113"/>
      <c r="D7" s="113"/>
      <c r="E7" s="113"/>
      <c r="F7" s="113"/>
      <c r="G7" s="113"/>
      <c r="H7" s="113"/>
      <c r="I7" s="113"/>
      <c r="J7" s="113"/>
      <c r="K7" s="113"/>
      <c r="L7" s="113"/>
      <c r="M7" s="113"/>
      <c r="N7" s="113"/>
      <c r="O7" s="113"/>
      <c r="P7" s="113"/>
      <c r="Q7" s="113"/>
      <c r="R7" s="113"/>
    </row>
    <row r="8" spans="1:18" x14ac:dyDescent="0.25">
      <c r="A8" s="13"/>
      <c r="B8" s="113"/>
      <c r="C8" s="113"/>
      <c r="D8" s="113"/>
      <c r="E8" s="113"/>
      <c r="F8" s="113"/>
      <c r="G8" s="113"/>
      <c r="H8" s="113"/>
      <c r="I8" s="113"/>
      <c r="J8" s="113"/>
      <c r="K8" s="113"/>
      <c r="L8" s="113"/>
      <c r="M8" s="113"/>
      <c r="N8" s="113"/>
      <c r="O8" s="113"/>
      <c r="P8" s="113"/>
      <c r="Q8" s="113"/>
      <c r="R8" s="113"/>
    </row>
    <row r="9" spans="1:18" ht="166.5" x14ac:dyDescent="0.25">
      <c r="A9" s="13"/>
      <c r="B9" s="226" t="s">
        <v>847</v>
      </c>
      <c r="C9" s="12" t="s">
        <v>848</v>
      </c>
    </row>
    <row r="10" spans="1:18" x14ac:dyDescent="0.25">
      <c r="A10" s="13"/>
      <c r="B10" s="227"/>
      <c r="C10" s="227"/>
    </row>
    <row r="11" spans="1:18" ht="204.75" x14ac:dyDescent="0.25">
      <c r="A11" s="13"/>
      <c r="B11" s="226" t="s">
        <v>849</v>
      </c>
      <c r="C11" s="12" t="s">
        <v>850</v>
      </c>
    </row>
    <row r="12" spans="1:18" x14ac:dyDescent="0.25">
      <c r="A12" s="13"/>
      <c r="B12" s="227"/>
      <c r="C12" s="227"/>
    </row>
    <row r="13" spans="1:18" ht="141" x14ac:dyDescent="0.25">
      <c r="A13" s="13"/>
      <c r="B13" s="226" t="s">
        <v>851</v>
      </c>
      <c r="C13" s="12" t="s">
        <v>852</v>
      </c>
    </row>
    <row r="14" spans="1:18" x14ac:dyDescent="0.25">
      <c r="A14" s="13"/>
      <c r="B14" s="113" t="s">
        <v>853</v>
      </c>
      <c r="C14" s="113"/>
      <c r="D14" s="113"/>
      <c r="E14" s="113"/>
      <c r="F14" s="113"/>
      <c r="G14" s="113"/>
      <c r="H14" s="113"/>
      <c r="I14" s="113"/>
      <c r="J14" s="113"/>
      <c r="K14" s="113"/>
      <c r="L14" s="113"/>
      <c r="M14" s="113"/>
      <c r="N14" s="113"/>
      <c r="O14" s="113"/>
      <c r="P14" s="113"/>
      <c r="Q14" s="113"/>
      <c r="R14" s="113"/>
    </row>
    <row r="15" spans="1:18" x14ac:dyDescent="0.25">
      <c r="A15" s="13"/>
      <c r="B15" s="113" t="s">
        <v>854</v>
      </c>
      <c r="C15" s="113"/>
      <c r="D15" s="113"/>
      <c r="E15" s="113"/>
      <c r="F15" s="113"/>
      <c r="G15" s="113"/>
      <c r="H15" s="113"/>
      <c r="I15" s="113"/>
      <c r="J15" s="113"/>
      <c r="K15" s="113"/>
      <c r="L15" s="113"/>
      <c r="M15" s="113"/>
      <c r="N15" s="113"/>
      <c r="O15" s="113"/>
      <c r="P15" s="113"/>
      <c r="Q15" s="113"/>
      <c r="R15" s="113"/>
    </row>
    <row r="16" spans="1:18" x14ac:dyDescent="0.25">
      <c r="A16" s="13"/>
      <c r="B16" s="113"/>
      <c r="C16" s="113"/>
      <c r="D16" s="113"/>
      <c r="E16" s="113"/>
      <c r="F16" s="113"/>
      <c r="G16" s="113"/>
      <c r="H16" s="113"/>
      <c r="I16" s="113"/>
      <c r="J16" s="113"/>
      <c r="K16" s="113"/>
      <c r="L16" s="113"/>
      <c r="M16" s="113"/>
      <c r="N16" s="113"/>
      <c r="O16" s="113"/>
      <c r="P16" s="113"/>
      <c r="Q16" s="113"/>
      <c r="R16" s="113"/>
    </row>
    <row r="17" spans="1:18" x14ac:dyDescent="0.25">
      <c r="A17" s="13"/>
      <c r="B17" s="65"/>
      <c r="C17" s="54"/>
      <c r="D17" s="57" t="s">
        <v>855</v>
      </c>
      <c r="E17" s="57"/>
      <c r="F17" s="59"/>
      <c r="G17" s="54"/>
      <c r="H17" s="57" t="s">
        <v>860</v>
      </c>
      <c r="I17" s="57"/>
      <c r="J17" s="59"/>
      <c r="K17" s="54"/>
      <c r="L17" s="57" t="s">
        <v>860</v>
      </c>
      <c r="M17" s="57"/>
      <c r="N17" s="59"/>
      <c r="O17" s="54"/>
      <c r="P17" s="57" t="s">
        <v>126</v>
      </c>
      <c r="Q17" s="57"/>
      <c r="R17" s="59"/>
    </row>
    <row r="18" spans="1:18" x14ac:dyDescent="0.25">
      <c r="A18" s="13"/>
      <c r="B18" s="65"/>
      <c r="C18" s="54"/>
      <c r="D18" s="57" t="s">
        <v>856</v>
      </c>
      <c r="E18" s="57"/>
      <c r="F18" s="59"/>
      <c r="G18" s="54"/>
      <c r="H18" s="57" t="s">
        <v>572</v>
      </c>
      <c r="I18" s="57"/>
      <c r="J18" s="59"/>
      <c r="K18" s="54"/>
      <c r="L18" s="57" t="s">
        <v>864</v>
      </c>
      <c r="M18" s="57"/>
      <c r="N18" s="59"/>
      <c r="O18" s="54"/>
      <c r="P18" s="57"/>
      <c r="Q18" s="57"/>
      <c r="R18" s="59"/>
    </row>
    <row r="19" spans="1:18" x14ac:dyDescent="0.25">
      <c r="A19" s="13"/>
      <c r="B19" s="65"/>
      <c r="C19" s="54"/>
      <c r="D19" s="57" t="s">
        <v>857</v>
      </c>
      <c r="E19" s="57"/>
      <c r="F19" s="59"/>
      <c r="G19" s="54"/>
      <c r="H19" s="57" t="s">
        <v>861</v>
      </c>
      <c r="I19" s="57"/>
      <c r="J19" s="59"/>
      <c r="K19" s="54"/>
      <c r="L19" s="57" t="s">
        <v>862</v>
      </c>
      <c r="M19" s="57"/>
      <c r="N19" s="59"/>
      <c r="O19" s="54"/>
      <c r="P19" s="57"/>
      <c r="Q19" s="57"/>
      <c r="R19" s="59"/>
    </row>
    <row r="20" spans="1:18" x14ac:dyDescent="0.25">
      <c r="A20" s="13"/>
      <c r="B20" s="65"/>
      <c r="C20" s="54"/>
      <c r="D20" s="57" t="s">
        <v>858</v>
      </c>
      <c r="E20" s="57"/>
      <c r="F20" s="59"/>
      <c r="G20" s="54"/>
      <c r="H20" s="57" t="s">
        <v>862</v>
      </c>
      <c r="I20" s="57"/>
      <c r="J20" s="59"/>
      <c r="K20" s="54"/>
      <c r="L20" s="57" t="s">
        <v>865</v>
      </c>
      <c r="M20" s="57"/>
      <c r="N20" s="59"/>
      <c r="O20" s="54"/>
      <c r="P20" s="57"/>
      <c r="Q20" s="57"/>
      <c r="R20" s="59"/>
    </row>
    <row r="21" spans="1:18" x14ac:dyDescent="0.25">
      <c r="A21" s="13"/>
      <c r="B21" s="65"/>
      <c r="C21" s="54"/>
      <c r="D21" s="63" t="s">
        <v>859</v>
      </c>
      <c r="E21" s="63"/>
      <c r="F21" s="59"/>
      <c r="G21" s="54"/>
      <c r="H21" s="63" t="s">
        <v>863</v>
      </c>
      <c r="I21" s="63"/>
      <c r="J21" s="59"/>
      <c r="K21" s="54"/>
      <c r="L21" s="58"/>
      <c r="M21" s="58"/>
      <c r="N21" s="59"/>
      <c r="O21" s="54"/>
      <c r="P21" s="63"/>
      <c r="Q21" s="63"/>
      <c r="R21" s="59"/>
    </row>
    <row r="22" spans="1:18" x14ac:dyDescent="0.25">
      <c r="A22" s="13"/>
      <c r="B22" s="86" t="s">
        <v>866</v>
      </c>
      <c r="C22" s="86"/>
      <c r="D22" s="25"/>
      <c r="E22" s="26"/>
      <c r="F22" s="27"/>
      <c r="G22" s="86"/>
      <c r="H22" s="25"/>
      <c r="I22" s="26"/>
      <c r="J22" s="27"/>
      <c r="K22" s="86"/>
      <c r="L22" s="25"/>
      <c r="M22" s="26"/>
      <c r="N22" s="27"/>
      <c r="O22" s="86"/>
      <c r="P22" s="25"/>
      <c r="Q22" s="26"/>
      <c r="R22" s="27"/>
    </row>
    <row r="23" spans="1:18" x14ac:dyDescent="0.25">
      <c r="A23" s="13"/>
      <c r="B23" s="228" t="s">
        <v>867</v>
      </c>
      <c r="C23" s="137"/>
      <c r="D23" s="31" t="s">
        <v>295</v>
      </c>
      <c r="E23" s="32">
        <v>55512</v>
      </c>
      <c r="F23" s="31"/>
      <c r="G23" s="16"/>
      <c r="H23" s="31" t="s">
        <v>295</v>
      </c>
      <c r="I23" s="34" t="s">
        <v>313</v>
      </c>
      <c r="J23" s="31"/>
      <c r="K23" s="16"/>
      <c r="L23" s="31" t="s">
        <v>295</v>
      </c>
      <c r="M23" s="34" t="s">
        <v>313</v>
      </c>
      <c r="N23" s="31"/>
      <c r="O23" s="16"/>
      <c r="P23" s="31" t="s">
        <v>295</v>
      </c>
      <c r="Q23" s="32">
        <v>55512</v>
      </c>
      <c r="R23" s="31"/>
    </row>
    <row r="24" spans="1:18" x14ac:dyDescent="0.25">
      <c r="A24" s="13"/>
      <c r="B24" s="35" t="s">
        <v>868</v>
      </c>
      <c r="C24" s="223"/>
      <c r="D24" s="74"/>
      <c r="E24" s="79" t="s">
        <v>313</v>
      </c>
      <c r="F24" s="74"/>
      <c r="G24" s="223"/>
      <c r="H24" s="74"/>
      <c r="I24" s="76">
        <v>45053</v>
      </c>
      <c r="J24" s="74"/>
      <c r="K24" s="223"/>
      <c r="L24" s="74"/>
      <c r="M24" s="79" t="s">
        <v>313</v>
      </c>
      <c r="N24" s="74"/>
      <c r="O24" s="223"/>
      <c r="P24" s="74"/>
      <c r="Q24" s="76">
        <v>45053</v>
      </c>
      <c r="R24" s="74"/>
    </row>
    <row r="25" spans="1:18" x14ac:dyDescent="0.25">
      <c r="A25" s="13"/>
      <c r="B25" s="35" t="s">
        <v>869</v>
      </c>
      <c r="C25" s="223"/>
      <c r="D25" s="74"/>
      <c r="E25" s="79"/>
      <c r="F25" s="74"/>
      <c r="G25" s="223"/>
      <c r="H25" s="74"/>
      <c r="I25" s="76"/>
      <c r="J25" s="74"/>
      <c r="K25" s="223"/>
      <c r="L25" s="74"/>
      <c r="M25" s="79"/>
      <c r="N25" s="74"/>
      <c r="O25" s="223"/>
      <c r="P25" s="74"/>
      <c r="Q25" s="76"/>
      <c r="R25" s="74"/>
    </row>
    <row r="26" spans="1:18" x14ac:dyDescent="0.25">
      <c r="A26" s="13"/>
      <c r="B26" s="29" t="s">
        <v>298</v>
      </c>
      <c r="C26" s="16"/>
      <c r="D26" s="31"/>
      <c r="E26" s="34" t="s">
        <v>313</v>
      </c>
      <c r="F26" s="31"/>
      <c r="G26" s="16"/>
      <c r="H26" s="31"/>
      <c r="I26" s="32">
        <v>49871</v>
      </c>
      <c r="J26" s="31"/>
      <c r="K26" s="16"/>
      <c r="L26" s="31"/>
      <c r="M26" s="34" t="s">
        <v>313</v>
      </c>
      <c r="N26" s="31"/>
      <c r="O26" s="16"/>
      <c r="P26" s="31"/>
      <c r="Q26" s="32">
        <v>49871</v>
      </c>
      <c r="R26" s="31"/>
    </row>
    <row r="27" spans="1:18" x14ac:dyDescent="0.25">
      <c r="A27" s="13"/>
      <c r="B27" s="35" t="s">
        <v>870</v>
      </c>
      <c r="C27" s="86"/>
      <c r="D27" s="27"/>
      <c r="E27" s="37" t="s">
        <v>313</v>
      </c>
      <c r="F27" s="27"/>
      <c r="G27" s="86"/>
      <c r="H27" s="27"/>
      <c r="I27" s="36">
        <v>80121</v>
      </c>
      <c r="J27" s="27"/>
      <c r="K27" s="86"/>
      <c r="L27" s="27"/>
      <c r="M27" s="37" t="s">
        <v>313</v>
      </c>
      <c r="N27" s="27"/>
      <c r="O27" s="86"/>
      <c r="P27" s="27"/>
      <c r="Q27" s="36">
        <v>80121</v>
      </c>
      <c r="R27" s="27"/>
    </row>
    <row r="28" spans="1:18" x14ac:dyDescent="0.25">
      <c r="A28" s="13"/>
      <c r="B28" s="29" t="s">
        <v>871</v>
      </c>
      <c r="C28" s="16"/>
      <c r="D28" s="31"/>
      <c r="E28" s="34"/>
      <c r="F28" s="31"/>
      <c r="G28" s="16"/>
      <c r="H28" s="31"/>
      <c r="I28" s="34"/>
      <c r="J28" s="31"/>
      <c r="K28" s="16"/>
      <c r="L28" s="31"/>
      <c r="M28" s="34"/>
      <c r="N28" s="31"/>
      <c r="O28" s="16"/>
      <c r="P28" s="31"/>
      <c r="Q28" s="34"/>
      <c r="R28" s="31"/>
    </row>
    <row r="29" spans="1:18" x14ac:dyDescent="0.25">
      <c r="A29" s="13"/>
      <c r="B29" s="38" t="s">
        <v>872</v>
      </c>
      <c r="C29" s="86"/>
      <c r="D29" s="89"/>
      <c r="E29" s="139" t="s">
        <v>313</v>
      </c>
      <c r="F29" s="27"/>
      <c r="G29" s="86"/>
      <c r="H29" s="89"/>
      <c r="I29" s="139" t="s">
        <v>313</v>
      </c>
      <c r="J29" s="27"/>
      <c r="K29" s="86"/>
      <c r="L29" s="89"/>
      <c r="M29" s="90">
        <v>1405</v>
      </c>
      <c r="N29" s="27"/>
      <c r="O29" s="86"/>
      <c r="P29" s="89"/>
      <c r="Q29" s="90">
        <v>1405</v>
      </c>
      <c r="R29" s="27"/>
    </row>
    <row r="30" spans="1:18" ht="15.75" thickBot="1" x14ac:dyDescent="0.3">
      <c r="A30" s="13"/>
      <c r="B30" s="154" t="s">
        <v>42</v>
      </c>
      <c r="C30" s="16"/>
      <c r="D30" s="50" t="s">
        <v>295</v>
      </c>
      <c r="E30" s="51">
        <v>55512</v>
      </c>
      <c r="F30" s="31"/>
      <c r="G30" s="16"/>
      <c r="H30" s="50" t="s">
        <v>295</v>
      </c>
      <c r="I30" s="51">
        <v>175045</v>
      </c>
      <c r="J30" s="31"/>
      <c r="K30" s="16"/>
      <c r="L30" s="50" t="s">
        <v>295</v>
      </c>
      <c r="M30" s="51">
        <v>1405</v>
      </c>
      <c r="N30" s="31"/>
      <c r="O30" s="16"/>
      <c r="P30" s="50" t="s">
        <v>295</v>
      </c>
      <c r="Q30" s="51">
        <v>231962</v>
      </c>
      <c r="R30" s="31"/>
    </row>
    <row r="31" spans="1:18" ht="15.75" thickTop="1" x14ac:dyDescent="0.25">
      <c r="A31" s="13"/>
      <c r="B31" s="86"/>
      <c r="C31" s="86"/>
      <c r="D31" s="132"/>
      <c r="E31" s="133"/>
      <c r="F31" s="27"/>
      <c r="G31" s="86"/>
      <c r="H31" s="132"/>
      <c r="I31" s="133"/>
      <c r="J31" s="27"/>
      <c r="K31" s="86"/>
      <c r="L31" s="132"/>
      <c r="M31" s="133"/>
      <c r="N31" s="27"/>
      <c r="O31" s="86"/>
      <c r="P31" s="132"/>
      <c r="Q31" s="133"/>
      <c r="R31" s="27"/>
    </row>
    <row r="32" spans="1:18" x14ac:dyDescent="0.25">
      <c r="A32" s="13"/>
      <c r="B32" s="16" t="s">
        <v>873</v>
      </c>
      <c r="C32" s="16"/>
      <c r="D32" s="31"/>
      <c r="E32" s="34"/>
      <c r="F32" s="31"/>
      <c r="G32" s="16"/>
      <c r="H32" s="31"/>
      <c r="I32" s="34"/>
      <c r="J32" s="31"/>
      <c r="K32" s="16"/>
      <c r="L32" s="31"/>
      <c r="M32" s="34"/>
      <c r="N32" s="31"/>
      <c r="O32" s="16"/>
      <c r="P32" s="31"/>
      <c r="Q32" s="34"/>
      <c r="R32" s="31"/>
    </row>
    <row r="33" spans="1:18" x14ac:dyDescent="0.25">
      <c r="A33" s="13"/>
      <c r="B33" s="35" t="s">
        <v>868</v>
      </c>
      <c r="C33" s="223"/>
      <c r="D33" s="74" t="s">
        <v>295</v>
      </c>
      <c r="E33" s="79" t="s">
        <v>313</v>
      </c>
      <c r="F33" s="74"/>
      <c r="G33" s="223"/>
      <c r="H33" s="74" t="s">
        <v>295</v>
      </c>
      <c r="I33" s="79" t="s">
        <v>313</v>
      </c>
      <c r="J33" s="74"/>
      <c r="K33" s="223"/>
      <c r="L33" s="74" t="s">
        <v>295</v>
      </c>
      <c r="M33" s="79" t="s">
        <v>313</v>
      </c>
      <c r="N33" s="74"/>
      <c r="O33" s="223"/>
      <c r="P33" s="74" t="s">
        <v>295</v>
      </c>
      <c r="Q33" s="79" t="s">
        <v>313</v>
      </c>
      <c r="R33" s="74"/>
    </row>
    <row r="34" spans="1:18" x14ac:dyDescent="0.25">
      <c r="A34" s="13"/>
      <c r="B34" s="35" t="s">
        <v>869</v>
      </c>
      <c r="C34" s="223"/>
      <c r="D34" s="74"/>
      <c r="E34" s="79"/>
      <c r="F34" s="74"/>
      <c r="G34" s="223"/>
      <c r="H34" s="74"/>
      <c r="I34" s="79"/>
      <c r="J34" s="74"/>
      <c r="K34" s="223"/>
      <c r="L34" s="74"/>
      <c r="M34" s="79"/>
      <c r="N34" s="74"/>
      <c r="O34" s="223"/>
      <c r="P34" s="74"/>
      <c r="Q34" s="79"/>
      <c r="R34" s="74"/>
    </row>
    <row r="35" spans="1:18" x14ac:dyDescent="0.25">
      <c r="A35" s="13"/>
      <c r="B35" s="29" t="s">
        <v>298</v>
      </c>
      <c r="C35" s="16"/>
      <c r="D35" s="31"/>
      <c r="E35" s="34" t="s">
        <v>313</v>
      </c>
      <c r="F35" s="31"/>
      <c r="G35" s="16"/>
      <c r="H35" s="31"/>
      <c r="I35" s="32">
        <v>54292</v>
      </c>
      <c r="J35" s="31"/>
      <c r="K35" s="16"/>
      <c r="L35" s="31"/>
      <c r="M35" s="34" t="s">
        <v>313</v>
      </c>
      <c r="N35" s="31"/>
      <c r="O35" s="16"/>
      <c r="P35" s="31"/>
      <c r="Q35" s="32">
        <v>54292</v>
      </c>
      <c r="R35" s="31"/>
    </row>
    <row r="36" spans="1:18" x14ac:dyDescent="0.25">
      <c r="A36" s="13"/>
      <c r="B36" s="35" t="s">
        <v>870</v>
      </c>
      <c r="C36" s="86"/>
      <c r="D36" s="27"/>
      <c r="E36" s="37" t="s">
        <v>313</v>
      </c>
      <c r="F36" s="27"/>
      <c r="G36" s="86"/>
      <c r="H36" s="27"/>
      <c r="I36" s="36">
        <v>128540</v>
      </c>
      <c r="J36" s="27"/>
      <c r="K36" s="86"/>
      <c r="L36" s="27"/>
      <c r="M36" s="37" t="s">
        <v>313</v>
      </c>
      <c r="N36" s="27"/>
      <c r="O36" s="86"/>
      <c r="P36" s="27"/>
      <c r="Q36" s="36">
        <v>128540</v>
      </c>
      <c r="R36" s="27"/>
    </row>
    <row r="37" spans="1:18" x14ac:dyDescent="0.25">
      <c r="A37" s="13"/>
      <c r="B37" s="29" t="s">
        <v>871</v>
      </c>
      <c r="C37" s="16"/>
      <c r="D37" s="31"/>
      <c r="E37" s="34"/>
      <c r="F37" s="31"/>
      <c r="G37" s="16"/>
      <c r="H37" s="31"/>
      <c r="I37" s="34"/>
      <c r="J37" s="31"/>
      <c r="K37" s="16"/>
      <c r="L37" s="31"/>
      <c r="M37" s="34"/>
      <c r="N37" s="31"/>
      <c r="O37" s="16"/>
      <c r="P37" s="31"/>
      <c r="Q37" s="34"/>
      <c r="R37" s="31"/>
    </row>
    <row r="38" spans="1:18" x14ac:dyDescent="0.25">
      <c r="A38" s="13"/>
      <c r="B38" s="38" t="s">
        <v>872</v>
      </c>
      <c r="C38" s="86"/>
      <c r="D38" s="89"/>
      <c r="E38" s="139" t="s">
        <v>313</v>
      </c>
      <c r="F38" s="27"/>
      <c r="G38" s="86"/>
      <c r="H38" s="89"/>
      <c r="I38" s="139" t="s">
        <v>313</v>
      </c>
      <c r="J38" s="27"/>
      <c r="K38" s="86"/>
      <c r="L38" s="89"/>
      <c r="M38" s="90">
        <v>1354</v>
      </c>
      <c r="N38" s="27"/>
      <c r="O38" s="86"/>
      <c r="P38" s="89"/>
      <c r="Q38" s="90">
        <v>1354</v>
      </c>
      <c r="R38" s="27"/>
    </row>
    <row r="39" spans="1:18" ht="15.75" thickBot="1" x14ac:dyDescent="0.3">
      <c r="A39" s="13"/>
      <c r="B39" s="154" t="s">
        <v>42</v>
      </c>
      <c r="C39" s="16"/>
      <c r="D39" s="50" t="s">
        <v>295</v>
      </c>
      <c r="E39" s="52" t="s">
        <v>313</v>
      </c>
      <c r="F39" s="31"/>
      <c r="G39" s="16"/>
      <c r="H39" s="50" t="s">
        <v>295</v>
      </c>
      <c r="I39" s="51">
        <v>182832</v>
      </c>
      <c r="J39" s="31"/>
      <c r="K39" s="16"/>
      <c r="L39" s="50" t="s">
        <v>295</v>
      </c>
      <c r="M39" s="51">
        <v>1354</v>
      </c>
      <c r="N39" s="31"/>
      <c r="O39" s="16"/>
      <c r="P39" s="50" t="s">
        <v>295</v>
      </c>
      <c r="Q39" s="51">
        <v>184186</v>
      </c>
      <c r="R39" s="31"/>
    </row>
    <row r="40" spans="1:18" ht="15.75" thickTop="1" x14ac:dyDescent="0.25">
      <c r="A40" s="13"/>
      <c r="B40" s="113" t="s">
        <v>874</v>
      </c>
      <c r="C40" s="113"/>
      <c r="D40" s="113"/>
      <c r="E40" s="113"/>
      <c r="F40" s="113"/>
      <c r="G40" s="113"/>
      <c r="H40" s="113"/>
      <c r="I40" s="113"/>
      <c r="J40" s="113"/>
      <c r="K40" s="113"/>
      <c r="L40" s="113"/>
      <c r="M40" s="113"/>
      <c r="N40" s="113"/>
      <c r="O40" s="113"/>
      <c r="P40" s="113"/>
      <c r="Q40" s="113"/>
      <c r="R40" s="113"/>
    </row>
    <row r="41" spans="1:18" x14ac:dyDescent="0.25">
      <c r="A41" s="13"/>
      <c r="B41" s="113" t="s">
        <v>875</v>
      </c>
      <c r="C41" s="113"/>
      <c r="D41" s="113"/>
      <c r="E41" s="113"/>
      <c r="F41" s="113"/>
      <c r="G41" s="113"/>
      <c r="H41" s="113"/>
      <c r="I41" s="113"/>
      <c r="J41" s="113"/>
      <c r="K41" s="113"/>
      <c r="L41" s="113"/>
      <c r="M41" s="113"/>
      <c r="N41" s="113"/>
      <c r="O41" s="113"/>
      <c r="P41" s="113"/>
      <c r="Q41" s="113"/>
      <c r="R41" s="113"/>
    </row>
    <row r="42" spans="1:18" x14ac:dyDescent="0.25">
      <c r="A42" s="13"/>
      <c r="B42" s="113"/>
      <c r="C42" s="113"/>
      <c r="D42" s="113"/>
      <c r="E42" s="113"/>
      <c r="F42" s="113"/>
      <c r="G42" s="113"/>
      <c r="H42" s="113"/>
      <c r="I42" s="113"/>
      <c r="J42" s="113"/>
      <c r="K42" s="113"/>
      <c r="L42" s="113"/>
      <c r="M42" s="113"/>
      <c r="N42" s="113"/>
      <c r="O42" s="113"/>
      <c r="P42" s="113"/>
      <c r="Q42" s="113"/>
      <c r="R42" s="113"/>
    </row>
    <row r="43" spans="1:18" x14ac:dyDescent="0.25">
      <c r="A43" s="13"/>
      <c r="B43" s="30"/>
      <c r="C43" s="17"/>
      <c r="D43" s="63" t="s">
        <v>363</v>
      </c>
      <c r="E43" s="63"/>
      <c r="F43" s="63"/>
      <c r="G43" s="63"/>
      <c r="H43" s="63"/>
      <c r="I43" s="63"/>
      <c r="J43" s="63"/>
      <c r="K43" s="63"/>
      <c r="L43" s="63"/>
      <c r="M43" s="63"/>
      <c r="N43" s="18"/>
    </row>
    <row r="44" spans="1:18" x14ac:dyDescent="0.25">
      <c r="A44" s="13"/>
      <c r="B44" s="19"/>
      <c r="C44" s="17"/>
      <c r="D44" s="95">
        <v>2014</v>
      </c>
      <c r="E44" s="95"/>
      <c r="F44" s="18"/>
      <c r="G44" s="229"/>
      <c r="H44" s="95">
        <v>2013</v>
      </c>
      <c r="I44" s="95"/>
      <c r="J44" s="18"/>
      <c r="K44" s="230"/>
      <c r="L44" s="95">
        <v>2012</v>
      </c>
      <c r="M44" s="95"/>
      <c r="N44" s="18"/>
    </row>
    <row r="45" spans="1:18" x14ac:dyDescent="0.25">
      <c r="A45" s="13"/>
      <c r="B45" s="19"/>
      <c r="C45" s="17"/>
      <c r="D45" s="231"/>
      <c r="E45" s="232"/>
      <c r="F45" s="18"/>
      <c r="G45" s="17"/>
      <c r="H45" s="231"/>
      <c r="I45" s="232"/>
      <c r="J45" s="18"/>
      <c r="K45" s="229"/>
      <c r="L45" s="231"/>
      <c r="M45" s="232"/>
      <c r="N45" s="18"/>
    </row>
    <row r="46" spans="1:18" x14ac:dyDescent="0.25">
      <c r="A46" s="13"/>
      <c r="B46" s="86" t="s">
        <v>624</v>
      </c>
      <c r="C46" s="24"/>
      <c r="D46" s="27" t="s">
        <v>295</v>
      </c>
      <c r="E46" s="36">
        <v>1354</v>
      </c>
      <c r="F46" s="27"/>
      <c r="G46" s="24"/>
      <c r="H46" s="27" t="s">
        <v>295</v>
      </c>
      <c r="I46" s="36">
        <v>1285</v>
      </c>
      <c r="J46" s="27"/>
      <c r="K46" s="24"/>
      <c r="L46" s="27" t="s">
        <v>295</v>
      </c>
      <c r="M46" s="36">
        <v>1028</v>
      </c>
      <c r="N46" s="27"/>
    </row>
    <row r="47" spans="1:18" x14ac:dyDescent="0.25">
      <c r="A47" s="13"/>
      <c r="B47" s="29" t="s">
        <v>876</v>
      </c>
      <c r="C47" s="30"/>
      <c r="D47" s="31"/>
      <c r="E47" s="34"/>
      <c r="F47" s="31"/>
      <c r="G47" s="30"/>
      <c r="H47" s="31"/>
      <c r="I47" s="34"/>
      <c r="J47" s="31"/>
      <c r="K47" s="30"/>
      <c r="L47" s="31"/>
      <c r="M47" s="34"/>
      <c r="N47" s="31"/>
    </row>
    <row r="48" spans="1:18" x14ac:dyDescent="0.25">
      <c r="A48" s="13"/>
      <c r="B48" s="38" t="s">
        <v>877</v>
      </c>
      <c r="C48" s="24"/>
      <c r="D48" s="27"/>
      <c r="E48" s="37">
        <v>51</v>
      </c>
      <c r="F48" s="27"/>
      <c r="G48" s="24"/>
      <c r="H48" s="27"/>
      <c r="I48" s="37">
        <v>69</v>
      </c>
      <c r="J48" s="27"/>
      <c r="K48" s="24"/>
      <c r="L48" s="27"/>
      <c r="M48" s="37">
        <v>257</v>
      </c>
      <c r="N48" s="27"/>
    </row>
    <row r="49" spans="1:18" ht="25.5" x14ac:dyDescent="0.25">
      <c r="A49" s="13"/>
      <c r="B49" s="49" t="s">
        <v>878</v>
      </c>
      <c r="C49" s="30"/>
      <c r="D49" s="31"/>
      <c r="E49" s="34" t="s">
        <v>313</v>
      </c>
      <c r="F49" s="31"/>
      <c r="G49" s="30"/>
      <c r="H49" s="31"/>
      <c r="I49" s="34" t="s">
        <v>313</v>
      </c>
      <c r="J49" s="31"/>
      <c r="K49" s="30"/>
      <c r="L49" s="31"/>
      <c r="M49" s="34" t="s">
        <v>313</v>
      </c>
      <c r="N49" s="31"/>
    </row>
    <row r="50" spans="1:18" x14ac:dyDescent="0.25">
      <c r="A50" s="13"/>
      <c r="B50" s="35" t="s">
        <v>879</v>
      </c>
      <c r="C50" s="24"/>
      <c r="D50" s="27"/>
      <c r="E50" s="37"/>
      <c r="F50" s="27"/>
      <c r="G50" s="24"/>
      <c r="H50" s="27"/>
      <c r="I50" s="37"/>
      <c r="J50" s="27"/>
      <c r="K50" s="24"/>
      <c r="L50" s="27"/>
      <c r="M50" s="37"/>
      <c r="N50" s="27"/>
    </row>
    <row r="51" spans="1:18" x14ac:dyDescent="0.25">
      <c r="A51" s="13"/>
      <c r="B51" s="49" t="s">
        <v>880</v>
      </c>
      <c r="C51" s="30"/>
      <c r="D51" s="31"/>
      <c r="E51" s="34" t="s">
        <v>881</v>
      </c>
      <c r="F51" s="31" t="s">
        <v>297</v>
      </c>
      <c r="G51" s="30"/>
      <c r="H51" s="31"/>
      <c r="I51" s="34" t="s">
        <v>882</v>
      </c>
      <c r="J51" s="31" t="s">
        <v>297</v>
      </c>
      <c r="K51" s="30"/>
      <c r="L51" s="31"/>
      <c r="M51" s="34" t="s">
        <v>883</v>
      </c>
      <c r="N51" s="31" t="s">
        <v>297</v>
      </c>
    </row>
    <row r="52" spans="1:18" x14ac:dyDescent="0.25">
      <c r="A52" s="13"/>
      <c r="B52" s="38" t="s">
        <v>579</v>
      </c>
      <c r="C52" s="24"/>
      <c r="D52" s="27"/>
      <c r="E52" s="36">
        <v>22834</v>
      </c>
      <c r="F52" s="27"/>
      <c r="G52" s="24"/>
      <c r="H52" s="27"/>
      <c r="I52" s="36">
        <v>31546</v>
      </c>
      <c r="J52" s="27"/>
      <c r="K52" s="24"/>
      <c r="L52" s="27"/>
      <c r="M52" s="36">
        <v>31391</v>
      </c>
      <c r="N52" s="27"/>
    </row>
    <row r="53" spans="1:18" x14ac:dyDescent="0.25">
      <c r="A53" s="13"/>
      <c r="B53" s="49" t="s">
        <v>884</v>
      </c>
      <c r="C53" s="30"/>
      <c r="D53" s="121"/>
      <c r="E53" s="123" t="s">
        <v>313</v>
      </c>
      <c r="F53" s="31"/>
      <c r="G53" s="30"/>
      <c r="H53" s="121"/>
      <c r="I53" s="123" t="s">
        <v>313</v>
      </c>
      <c r="J53" s="31"/>
      <c r="K53" s="30"/>
      <c r="L53" s="121"/>
      <c r="M53" s="123" t="s">
        <v>313</v>
      </c>
      <c r="N53" s="31"/>
    </row>
    <row r="54" spans="1:18" ht="15.75" thickBot="1" x14ac:dyDescent="0.3">
      <c r="A54" s="13"/>
      <c r="B54" s="86" t="s">
        <v>885</v>
      </c>
      <c r="C54" s="24"/>
      <c r="D54" s="39" t="s">
        <v>295</v>
      </c>
      <c r="E54" s="40">
        <v>1405</v>
      </c>
      <c r="F54" s="27"/>
      <c r="G54" s="24"/>
      <c r="H54" s="39" t="s">
        <v>295</v>
      </c>
      <c r="I54" s="40">
        <v>1354</v>
      </c>
      <c r="J54" s="27"/>
      <c r="K54" s="24"/>
      <c r="L54" s="39" t="s">
        <v>295</v>
      </c>
      <c r="M54" s="40">
        <v>1285</v>
      </c>
      <c r="N54" s="27"/>
    </row>
    <row r="55" spans="1:18" ht="15.75" thickTop="1" x14ac:dyDescent="0.25">
      <c r="A55" s="13"/>
      <c r="B55" s="113" t="s">
        <v>886</v>
      </c>
      <c r="C55" s="113"/>
      <c r="D55" s="113"/>
      <c r="E55" s="113"/>
      <c r="F55" s="113"/>
      <c r="G55" s="113"/>
      <c r="H55" s="113"/>
      <c r="I55" s="113"/>
      <c r="J55" s="113"/>
      <c r="K55" s="113"/>
      <c r="L55" s="113"/>
      <c r="M55" s="113"/>
      <c r="N55" s="113"/>
      <c r="O55" s="113"/>
      <c r="P55" s="113"/>
      <c r="Q55" s="113"/>
      <c r="R55" s="113"/>
    </row>
    <row r="56" spans="1:18" x14ac:dyDescent="0.25">
      <c r="A56" s="13"/>
      <c r="B56" s="113" t="s">
        <v>887</v>
      </c>
      <c r="C56" s="113"/>
      <c r="D56" s="113"/>
      <c r="E56" s="113"/>
      <c r="F56" s="113"/>
      <c r="G56" s="113"/>
      <c r="H56" s="113"/>
      <c r="I56" s="113"/>
      <c r="J56" s="113"/>
      <c r="K56" s="113"/>
      <c r="L56" s="113"/>
      <c r="M56" s="113"/>
      <c r="N56" s="113"/>
      <c r="O56" s="113"/>
      <c r="P56" s="113"/>
      <c r="Q56" s="113"/>
      <c r="R56" s="113"/>
    </row>
    <row r="57" spans="1:18" x14ac:dyDescent="0.25">
      <c r="A57" s="13"/>
      <c r="B57" s="114" t="s">
        <v>214</v>
      </c>
      <c r="C57" s="114"/>
      <c r="D57" s="114"/>
      <c r="E57" s="114"/>
      <c r="F57" s="114"/>
      <c r="G57" s="114"/>
      <c r="H57" s="114"/>
      <c r="I57" s="114"/>
      <c r="J57" s="114"/>
      <c r="K57" s="114"/>
      <c r="L57" s="114"/>
      <c r="M57" s="114"/>
      <c r="N57" s="114"/>
      <c r="O57" s="114"/>
      <c r="P57" s="114"/>
      <c r="Q57" s="114"/>
      <c r="R57" s="114"/>
    </row>
    <row r="58" spans="1:18" x14ac:dyDescent="0.25">
      <c r="A58" s="13"/>
      <c r="B58" s="113" t="s">
        <v>888</v>
      </c>
      <c r="C58" s="113"/>
      <c r="D58" s="113"/>
      <c r="E58" s="113"/>
      <c r="F58" s="113"/>
      <c r="G58" s="113"/>
      <c r="H58" s="113"/>
      <c r="I58" s="113"/>
      <c r="J58" s="113"/>
      <c r="K58" s="113"/>
      <c r="L58" s="113"/>
      <c r="M58" s="113"/>
      <c r="N58" s="113"/>
      <c r="O58" s="113"/>
      <c r="P58" s="113"/>
      <c r="Q58" s="113"/>
      <c r="R58" s="113"/>
    </row>
    <row r="59" spans="1:18" ht="25.5" customHeight="1" x14ac:dyDescent="0.25">
      <c r="A59" s="13"/>
      <c r="B59" s="113" t="s">
        <v>889</v>
      </c>
      <c r="C59" s="113"/>
      <c r="D59" s="113"/>
      <c r="E59" s="113"/>
      <c r="F59" s="113"/>
      <c r="G59" s="113"/>
      <c r="H59" s="113"/>
      <c r="I59" s="113"/>
      <c r="J59" s="113"/>
      <c r="K59" s="113"/>
      <c r="L59" s="113"/>
      <c r="M59" s="113"/>
      <c r="N59" s="113"/>
      <c r="O59" s="113"/>
      <c r="P59" s="113"/>
      <c r="Q59" s="113"/>
      <c r="R59" s="113"/>
    </row>
    <row r="60" spans="1:18" x14ac:dyDescent="0.25">
      <c r="A60" s="13"/>
      <c r="B60" s="114" t="s">
        <v>890</v>
      </c>
      <c r="C60" s="114"/>
      <c r="D60" s="114"/>
      <c r="E60" s="114"/>
      <c r="F60" s="114"/>
      <c r="G60" s="114"/>
      <c r="H60" s="114"/>
      <c r="I60" s="114"/>
      <c r="J60" s="114"/>
      <c r="K60" s="114"/>
      <c r="L60" s="114"/>
      <c r="M60" s="114"/>
      <c r="N60" s="114"/>
      <c r="O60" s="114"/>
      <c r="P60" s="114"/>
      <c r="Q60" s="114"/>
      <c r="R60" s="114"/>
    </row>
    <row r="61" spans="1:18" ht="25.5" customHeight="1" x14ac:dyDescent="0.25">
      <c r="A61" s="13"/>
      <c r="B61" s="113" t="s">
        <v>891</v>
      </c>
      <c r="C61" s="113"/>
      <c r="D61" s="113"/>
      <c r="E61" s="113"/>
      <c r="F61" s="113"/>
      <c r="G61" s="113"/>
      <c r="H61" s="113"/>
      <c r="I61" s="113"/>
      <c r="J61" s="113"/>
      <c r="K61" s="113"/>
      <c r="L61" s="113"/>
      <c r="M61" s="113"/>
      <c r="N61" s="113"/>
      <c r="O61" s="113"/>
      <c r="P61" s="113"/>
      <c r="Q61" s="113"/>
      <c r="R61" s="113"/>
    </row>
    <row r="62" spans="1:18" x14ac:dyDescent="0.25">
      <c r="A62" s="13"/>
      <c r="B62" s="114" t="s">
        <v>892</v>
      </c>
      <c r="C62" s="114"/>
      <c r="D62" s="114"/>
      <c r="E62" s="114"/>
      <c r="F62" s="114"/>
      <c r="G62" s="114"/>
      <c r="H62" s="114"/>
      <c r="I62" s="114"/>
      <c r="J62" s="114"/>
      <c r="K62" s="114"/>
      <c r="L62" s="114"/>
      <c r="M62" s="114"/>
      <c r="N62" s="114"/>
      <c r="O62" s="114"/>
      <c r="P62" s="114"/>
      <c r="Q62" s="114"/>
      <c r="R62" s="114"/>
    </row>
    <row r="63" spans="1:18" ht="25.5" customHeight="1" x14ac:dyDescent="0.25">
      <c r="A63" s="13"/>
      <c r="B63" s="113" t="s">
        <v>893</v>
      </c>
      <c r="C63" s="113"/>
      <c r="D63" s="113"/>
      <c r="E63" s="113"/>
      <c r="F63" s="113"/>
      <c r="G63" s="113"/>
      <c r="H63" s="113"/>
      <c r="I63" s="113"/>
      <c r="J63" s="113"/>
      <c r="K63" s="113"/>
      <c r="L63" s="113"/>
      <c r="M63" s="113"/>
      <c r="N63" s="113"/>
      <c r="O63" s="113"/>
      <c r="P63" s="113"/>
      <c r="Q63" s="113"/>
      <c r="R63" s="113"/>
    </row>
    <row r="64" spans="1:18" x14ac:dyDescent="0.25">
      <c r="A64" s="13"/>
      <c r="B64" s="113"/>
      <c r="C64" s="113"/>
      <c r="D64" s="113"/>
      <c r="E64" s="113"/>
      <c r="F64" s="113"/>
      <c r="G64" s="113"/>
      <c r="H64" s="113"/>
      <c r="I64" s="113"/>
      <c r="J64" s="113"/>
      <c r="K64" s="113"/>
      <c r="L64" s="113"/>
      <c r="M64" s="113"/>
      <c r="N64" s="113"/>
      <c r="O64" s="113"/>
      <c r="P64" s="113"/>
      <c r="Q64" s="113"/>
      <c r="R64" s="113"/>
    </row>
    <row r="65" spans="1:18" x14ac:dyDescent="0.25">
      <c r="A65" s="13"/>
      <c r="B65" s="55"/>
      <c r="C65" s="54"/>
      <c r="D65" s="57" t="s">
        <v>855</v>
      </c>
      <c r="E65" s="57"/>
      <c r="F65" s="59"/>
      <c r="G65" s="54"/>
      <c r="H65" s="57" t="s">
        <v>860</v>
      </c>
      <c r="I65" s="57"/>
      <c r="J65" s="59"/>
      <c r="K65" s="54"/>
      <c r="L65" s="57" t="s">
        <v>860</v>
      </c>
      <c r="M65" s="57"/>
      <c r="N65" s="59"/>
      <c r="O65" s="54"/>
      <c r="P65" s="57" t="s">
        <v>126</v>
      </c>
      <c r="Q65" s="57"/>
      <c r="R65" s="59"/>
    </row>
    <row r="66" spans="1:18" x14ac:dyDescent="0.25">
      <c r="A66" s="13"/>
      <c r="B66" s="55"/>
      <c r="C66" s="54"/>
      <c r="D66" s="57" t="s">
        <v>894</v>
      </c>
      <c r="E66" s="57"/>
      <c r="F66" s="59"/>
      <c r="G66" s="54"/>
      <c r="H66" s="57" t="s">
        <v>572</v>
      </c>
      <c r="I66" s="57"/>
      <c r="J66" s="59"/>
      <c r="K66" s="54"/>
      <c r="L66" s="57" t="s">
        <v>897</v>
      </c>
      <c r="M66" s="57"/>
      <c r="N66" s="59"/>
      <c r="O66" s="54"/>
      <c r="P66" s="57"/>
      <c r="Q66" s="57"/>
      <c r="R66" s="59"/>
    </row>
    <row r="67" spans="1:18" x14ac:dyDescent="0.25">
      <c r="A67" s="13"/>
      <c r="B67" s="55"/>
      <c r="C67" s="54"/>
      <c r="D67" s="57" t="s">
        <v>895</v>
      </c>
      <c r="E67" s="57"/>
      <c r="F67" s="59"/>
      <c r="G67" s="54"/>
      <c r="H67" s="57" t="s">
        <v>861</v>
      </c>
      <c r="I67" s="57"/>
      <c r="J67" s="59"/>
      <c r="K67" s="54"/>
      <c r="L67" s="57" t="s">
        <v>865</v>
      </c>
      <c r="M67" s="57"/>
      <c r="N67" s="59"/>
      <c r="O67" s="54"/>
      <c r="P67" s="57"/>
      <c r="Q67" s="57"/>
      <c r="R67" s="59"/>
    </row>
    <row r="68" spans="1:18" x14ac:dyDescent="0.25">
      <c r="A68" s="13"/>
      <c r="B68" s="55"/>
      <c r="C68" s="54"/>
      <c r="D68" s="57" t="s">
        <v>896</v>
      </c>
      <c r="E68" s="57"/>
      <c r="F68" s="59"/>
      <c r="G68" s="54"/>
      <c r="H68" s="57" t="s">
        <v>862</v>
      </c>
      <c r="I68" s="57"/>
      <c r="J68" s="59"/>
      <c r="K68" s="54"/>
      <c r="L68" s="235"/>
      <c r="M68" s="235"/>
      <c r="N68" s="59"/>
      <c r="O68" s="54"/>
      <c r="P68" s="57"/>
      <c r="Q68" s="57"/>
      <c r="R68" s="59"/>
    </row>
    <row r="69" spans="1:18" x14ac:dyDescent="0.25">
      <c r="A69" s="13"/>
      <c r="B69" s="55"/>
      <c r="C69" s="54"/>
      <c r="D69" s="57" t="s">
        <v>812</v>
      </c>
      <c r="E69" s="57"/>
      <c r="F69" s="59"/>
      <c r="G69" s="54"/>
      <c r="H69" s="57" t="s">
        <v>863</v>
      </c>
      <c r="I69" s="57"/>
      <c r="J69" s="59"/>
      <c r="K69" s="54"/>
      <c r="L69" s="235"/>
      <c r="M69" s="235"/>
      <c r="N69" s="59"/>
      <c r="O69" s="54"/>
      <c r="P69" s="57"/>
      <c r="Q69" s="57"/>
      <c r="R69" s="59"/>
    </row>
    <row r="70" spans="1:18" x14ac:dyDescent="0.25">
      <c r="A70" s="13"/>
      <c r="B70" s="55"/>
      <c r="C70" s="54"/>
      <c r="D70" s="63" t="s">
        <v>859</v>
      </c>
      <c r="E70" s="63"/>
      <c r="F70" s="59"/>
      <c r="G70" s="54"/>
      <c r="H70" s="58"/>
      <c r="I70" s="58"/>
      <c r="J70" s="59"/>
      <c r="K70" s="54"/>
      <c r="L70" s="58"/>
      <c r="M70" s="58"/>
      <c r="N70" s="59"/>
      <c r="O70" s="54"/>
      <c r="P70" s="63"/>
      <c r="Q70" s="63"/>
      <c r="R70" s="59"/>
    </row>
    <row r="71" spans="1:18" x14ac:dyDescent="0.25">
      <c r="A71" s="13"/>
      <c r="B71" s="233" t="s">
        <v>320</v>
      </c>
      <c r="C71" s="119"/>
      <c r="D71" s="25"/>
      <c r="E71" s="26"/>
      <c r="F71" s="27"/>
      <c r="G71" s="119"/>
      <c r="H71" s="25"/>
      <c r="I71" s="26"/>
      <c r="J71" s="27"/>
      <c r="K71" s="119"/>
      <c r="L71" s="25"/>
      <c r="M71" s="26"/>
      <c r="N71" s="27"/>
      <c r="O71" s="119"/>
      <c r="P71" s="25"/>
      <c r="Q71" s="26"/>
      <c r="R71" s="27"/>
    </row>
    <row r="72" spans="1:18" x14ac:dyDescent="0.25">
      <c r="A72" s="13"/>
      <c r="B72" s="16" t="s">
        <v>898</v>
      </c>
      <c r="C72" s="16"/>
      <c r="D72" s="31"/>
      <c r="E72" s="34"/>
      <c r="F72" s="31"/>
      <c r="G72" s="16"/>
      <c r="H72" s="31"/>
      <c r="I72" s="34"/>
      <c r="J72" s="31"/>
      <c r="K72" s="16"/>
      <c r="L72" s="31"/>
      <c r="M72" s="34"/>
      <c r="N72" s="31"/>
      <c r="O72" s="16"/>
      <c r="P72" s="31"/>
      <c r="Q72" s="34"/>
      <c r="R72" s="31"/>
    </row>
    <row r="73" spans="1:18" x14ac:dyDescent="0.25">
      <c r="A73" s="13"/>
      <c r="B73" s="35" t="s">
        <v>386</v>
      </c>
      <c r="C73" s="86"/>
      <c r="D73" s="27"/>
      <c r="E73" s="37"/>
      <c r="F73" s="27"/>
      <c r="G73" s="86"/>
      <c r="H73" s="27"/>
      <c r="I73" s="37"/>
      <c r="J73" s="27"/>
      <c r="K73" s="86"/>
      <c r="L73" s="27"/>
      <c r="M73" s="37"/>
      <c r="N73" s="27"/>
      <c r="O73" s="86"/>
      <c r="P73" s="27"/>
      <c r="Q73" s="37"/>
      <c r="R73" s="27"/>
    </row>
    <row r="74" spans="1:18" ht="15.75" thickBot="1" x14ac:dyDescent="0.3">
      <c r="A74" s="13"/>
      <c r="B74" s="49" t="s">
        <v>899</v>
      </c>
      <c r="C74" s="16"/>
      <c r="D74" s="145" t="s">
        <v>295</v>
      </c>
      <c r="E74" s="146" t="s">
        <v>313</v>
      </c>
      <c r="F74" s="31"/>
      <c r="G74" s="16"/>
      <c r="H74" s="145" t="s">
        <v>295</v>
      </c>
      <c r="I74" s="146" t="s">
        <v>313</v>
      </c>
      <c r="J74" s="31"/>
      <c r="K74" s="16"/>
      <c r="L74" s="145" t="s">
        <v>295</v>
      </c>
      <c r="M74" s="146">
        <v>140</v>
      </c>
      <c r="N74" s="31"/>
      <c r="O74" s="16"/>
      <c r="P74" s="145" t="s">
        <v>295</v>
      </c>
      <c r="Q74" s="146">
        <v>140</v>
      </c>
      <c r="R74" s="31"/>
    </row>
    <row r="75" spans="1:18" ht="15.75" thickTop="1" x14ac:dyDescent="0.25">
      <c r="A75" s="13"/>
      <c r="B75" s="38"/>
      <c r="C75" s="86"/>
      <c r="D75" s="132"/>
      <c r="E75" s="133"/>
      <c r="F75" s="27"/>
      <c r="G75" s="86"/>
      <c r="H75" s="132"/>
      <c r="I75" s="133"/>
      <c r="J75" s="27"/>
      <c r="K75" s="86"/>
      <c r="L75" s="132"/>
      <c r="M75" s="133"/>
      <c r="N75" s="27"/>
      <c r="O75" s="86"/>
      <c r="P75" s="132"/>
      <c r="Q75" s="133"/>
      <c r="R75" s="27"/>
    </row>
    <row r="76" spans="1:18" x14ac:dyDescent="0.25">
      <c r="A76" s="13"/>
      <c r="B76" s="29" t="s">
        <v>41</v>
      </c>
      <c r="C76" s="16"/>
      <c r="D76" s="31"/>
      <c r="E76" s="34"/>
      <c r="F76" s="31"/>
      <c r="G76" s="16"/>
      <c r="H76" s="31"/>
      <c r="I76" s="34"/>
      <c r="J76" s="31"/>
      <c r="K76" s="16"/>
      <c r="L76" s="31"/>
      <c r="M76" s="34"/>
      <c r="N76" s="31"/>
      <c r="O76" s="16"/>
      <c r="P76" s="31"/>
      <c r="Q76" s="34"/>
      <c r="R76" s="31"/>
    </row>
    <row r="77" spans="1:18" ht="15.75" thickBot="1" x14ac:dyDescent="0.3">
      <c r="A77" s="13"/>
      <c r="B77" s="38" t="s">
        <v>103</v>
      </c>
      <c r="C77" s="86"/>
      <c r="D77" s="155" t="s">
        <v>295</v>
      </c>
      <c r="E77" s="156" t="s">
        <v>313</v>
      </c>
      <c r="F77" s="27"/>
      <c r="G77" s="86"/>
      <c r="H77" s="155" t="s">
        <v>295</v>
      </c>
      <c r="I77" s="156" t="s">
        <v>313</v>
      </c>
      <c r="J77" s="27"/>
      <c r="K77" s="86"/>
      <c r="L77" s="155" t="s">
        <v>295</v>
      </c>
      <c r="M77" s="234">
        <v>4454</v>
      </c>
      <c r="N77" s="27"/>
      <c r="O77" s="86"/>
      <c r="P77" s="155" t="s">
        <v>295</v>
      </c>
      <c r="Q77" s="234">
        <v>4454</v>
      </c>
      <c r="R77" s="27"/>
    </row>
    <row r="78" spans="1:18" ht="15.75" thickTop="1" x14ac:dyDescent="0.25">
      <c r="A78" s="13"/>
      <c r="B78" s="49"/>
      <c r="C78" s="16"/>
      <c r="D78" s="42"/>
      <c r="E78" s="43"/>
      <c r="F78" s="31"/>
      <c r="G78" s="16"/>
      <c r="H78" s="42"/>
      <c r="I78" s="43"/>
      <c r="J78" s="31"/>
      <c r="K78" s="16"/>
      <c r="L78" s="42"/>
      <c r="M78" s="43"/>
      <c r="N78" s="31"/>
      <c r="O78" s="16"/>
      <c r="P78" s="42"/>
      <c r="Q78" s="43"/>
      <c r="R78" s="31"/>
    </row>
    <row r="79" spans="1:18" x14ac:dyDescent="0.25">
      <c r="A79" s="13"/>
      <c r="B79" s="233" t="s">
        <v>309</v>
      </c>
      <c r="C79" s="119"/>
      <c r="D79" s="27"/>
      <c r="E79" s="37"/>
      <c r="F79" s="27"/>
      <c r="G79" s="119"/>
      <c r="H79" s="27"/>
      <c r="I79" s="37"/>
      <c r="J79" s="27"/>
      <c r="K79" s="119"/>
      <c r="L79" s="27"/>
      <c r="M79" s="37"/>
      <c r="N79" s="27"/>
      <c r="O79" s="119"/>
      <c r="P79" s="27"/>
      <c r="Q79" s="37"/>
      <c r="R79" s="27"/>
    </row>
    <row r="80" spans="1:18" x14ac:dyDescent="0.25">
      <c r="A80" s="13"/>
      <c r="B80" s="16" t="s">
        <v>898</v>
      </c>
      <c r="C80" s="16"/>
      <c r="D80" s="31"/>
      <c r="E80" s="34"/>
      <c r="F80" s="31"/>
      <c r="G80" s="16"/>
      <c r="H80" s="31"/>
      <c r="I80" s="34"/>
      <c r="J80" s="31"/>
      <c r="K80" s="16"/>
      <c r="L80" s="31"/>
      <c r="M80" s="34"/>
      <c r="N80" s="31"/>
      <c r="O80" s="16"/>
      <c r="P80" s="31"/>
      <c r="Q80" s="34"/>
      <c r="R80" s="31"/>
    </row>
    <row r="81" spans="1:18" x14ac:dyDescent="0.25">
      <c r="A81" s="13"/>
      <c r="B81" s="35" t="s">
        <v>386</v>
      </c>
      <c r="C81" s="86"/>
      <c r="D81" s="27"/>
      <c r="E81" s="37"/>
      <c r="F81" s="27"/>
      <c r="G81" s="86"/>
      <c r="H81" s="27"/>
      <c r="I81" s="37"/>
      <c r="J81" s="27"/>
      <c r="K81" s="86"/>
      <c r="L81" s="27"/>
      <c r="M81" s="37"/>
      <c r="N81" s="27"/>
      <c r="O81" s="86"/>
      <c r="P81" s="27"/>
      <c r="Q81" s="37"/>
      <c r="R81" s="27"/>
    </row>
    <row r="82" spans="1:18" ht="15.75" thickBot="1" x14ac:dyDescent="0.3">
      <c r="A82" s="13"/>
      <c r="B82" s="49" t="s">
        <v>899</v>
      </c>
      <c r="C82" s="16"/>
      <c r="D82" s="145" t="s">
        <v>295</v>
      </c>
      <c r="E82" s="146" t="s">
        <v>313</v>
      </c>
      <c r="F82" s="31"/>
      <c r="G82" s="16"/>
      <c r="H82" s="145" t="s">
        <v>295</v>
      </c>
      <c r="I82" s="146" t="s">
        <v>313</v>
      </c>
      <c r="J82" s="31"/>
      <c r="K82" s="16"/>
      <c r="L82" s="145" t="s">
        <v>295</v>
      </c>
      <c r="M82" s="146">
        <v>364</v>
      </c>
      <c r="N82" s="31"/>
      <c r="O82" s="16"/>
      <c r="P82" s="145" t="s">
        <v>295</v>
      </c>
      <c r="Q82" s="146">
        <v>364</v>
      </c>
      <c r="R82" s="31"/>
    </row>
    <row r="83" spans="1:18" ht="15.75" thickTop="1" x14ac:dyDescent="0.25">
      <c r="A83" s="13"/>
      <c r="B83" s="38"/>
      <c r="C83" s="86"/>
      <c r="D83" s="132"/>
      <c r="E83" s="133"/>
      <c r="F83" s="27"/>
      <c r="G83" s="86"/>
      <c r="H83" s="132"/>
      <c r="I83" s="133"/>
      <c r="J83" s="27"/>
      <c r="K83" s="86"/>
      <c r="L83" s="132"/>
      <c r="M83" s="133"/>
      <c r="N83" s="27"/>
      <c r="O83" s="86"/>
      <c r="P83" s="132"/>
      <c r="Q83" s="133"/>
      <c r="R83" s="27"/>
    </row>
    <row r="84" spans="1:18" x14ac:dyDescent="0.25">
      <c r="A84" s="13"/>
      <c r="B84" s="29" t="s">
        <v>41</v>
      </c>
      <c r="C84" s="16"/>
      <c r="D84" s="31"/>
      <c r="E84" s="34"/>
      <c r="F84" s="31"/>
      <c r="G84" s="16"/>
      <c r="H84" s="31"/>
      <c r="I84" s="34"/>
      <c r="J84" s="31"/>
      <c r="K84" s="16"/>
      <c r="L84" s="31"/>
      <c r="M84" s="34"/>
      <c r="N84" s="31"/>
      <c r="O84" s="16"/>
      <c r="P84" s="31"/>
      <c r="Q84" s="34"/>
      <c r="R84" s="31"/>
    </row>
    <row r="85" spans="1:18" ht="15.75" thickBot="1" x14ac:dyDescent="0.3">
      <c r="A85" s="13"/>
      <c r="B85" s="38" t="s">
        <v>103</v>
      </c>
      <c r="C85" s="86"/>
      <c r="D85" s="155" t="s">
        <v>295</v>
      </c>
      <c r="E85" s="156" t="s">
        <v>313</v>
      </c>
      <c r="F85" s="27"/>
      <c r="G85" s="86"/>
      <c r="H85" s="155" t="s">
        <v>295</v>
      </c>
      <c r="I85" s="156" t="s">
        <v>313</v>
      </c>
      <c r="J85" s="27"/>
      <c r="K85" s="86"/>
      <c r="L85" s="155" t="s">
        <v>295</v>
      </c>
      <c r="M85" s="234">
        <v>4610</v>
      </c>
      <c r="N85" s="27"/>
      <c r="O85" s="86"/>
      <c r="P85" s="155" t="s">
        <v>295</v>
      </c>
      <c r="Q85" s="234">
        <v>4610</v>
      </c>
      <c r="R85" s="27"/>
    </row>
    <row r="86" spans="1:18" ht="25.5" customHeight="1" thickTop="1" x14ac:dyDescent="0.25">
      <c r="A86" s="13"/>
      <c r="B86" s="113" t="s">
        <v>900</v>
      </c>
      <c r="C86" s="113"/>
      <c r="D86" s="113"/>
      <c r="E86" s="113"/>
      <c r="F86" s="113"/>
      <c r="G86" s="113"/>
      <c r="H86" s="113"/>
      <c r="I86" s="113"/>
      <c r="J86" s="113"/>
      <c r="K86" s="113"/>
      <c r="L86" s="113"/>
      <c r="M86" s="113"/>
      <c r="N86" s="113"/>
      <c r="O86" s="113"/>
      <c r="P86" s="113"/>
      <c r="Q86" s="113"/>
      <c r="R86" s="113"/>
    </row>
    <row r="87" spans="1:18" x14ac:dyDescent="0.25">
      <c r="A87" s="13"/>
      <c r="B87" s="113" t="s">
        <v>901</v>
      </c>
      <c r="C87" s="113"/>
      <c r="D87" s="113"/>
      <c r="E87" s="113"/>
      <c r="F87" s="113"/>
      <c r="G87" s="113"/>
      <c r="H87" s="113"/>
      <c r="I87" s="113"/>
      <c r="J87" s="113"/>
      <c r="K87" s="113"/>
      <c r="L87" s="113"/>
      <c r="M87" s="113"/>
      <c r="N87" s="113"/>
      <c r="O87" s="113"/>
      <c r="P87" s="113"/>
      <c r="Q87" s="113"/>
      <c r="R87" s="113"/>
    </row>
    <row r="88" spans="1:18" x14ac:dyDescent="0.25">
      <c r="A88" s="13"/>
      <c r="B88" s="114" t="s">
        <v>902</v>
      </c>
      <c r="C88" s="114"/>
      <c r="D88" s="114"/>
      <c r="E88" s="114"/>
      <c r="F88" s="114"/>
      <c r="G88" s="114"/>
      <c r="H88" s="114"/>
      <c r="I88" s="114"/>
      <c r="J88" s="114"/>
      <c r="K88" s="114"/>
      <c r="L88" s="114"/>
      <c r="M88" s="114"/>
      <c r="N88" s="114"/>
      <c r="O88" s="114"/>
      <c r="P88" s="114"/>
      <c r="Q88" s="114"/>
      <c r="R88" s="114"/>
    </row>
    <row r="89" spans="1:18" x14ac:dyDescent="0.25">
      <c r="A89" s="13"/>
      <c r="B89" s="113" t="s">
        <v>903</v>
      </c>
      <c r="C89" s="113"/>
      <c r="D89" s="113"/>
      <c r="E89" s="113"/>
      <c r="F89" s="113"/>
      <c r="G89" s="113"/>
      <c r="H89" s="113"/>
      <c r="I89" s="113"/>
      <c r="J89" s="113"/>
      <c r="K89" s="113"/>
      <c r="L89" s="113"/>
      <c r="M89" s="113"/>
      <c r="N89" s="113"/>
      <c r="O89" s="113"/>
      <c r="P89" s="113"/>
      <c r="Q89" s="113"/>
      <c r="R89" s="113"/>
    </row>
    <row r="90" spans="1:18" x14ac:dyDescent="0.25">
      <c r="A90" s="13"/>
      <c r="B90" s="113"/>
      <c r="C90" s="113"/>
      <c r="D90" s="113"/>
      <c r="E90" s="113"/>
      <c r="F90" s="113"/>
      <c r="G90" s="113"/>
      <c r="H90" s="113"/>
      <c r="I90" s="113"/>
      <c r="J90" s="113"/>
      <c r="K90" s="113"/>
      <c r="L90" s="113"/>
      <c r="M90" s="113"/>
      <c r="N90" s="113"/>
      <c r="O90" s="113"/>
      <c r="P90" s="113"/>
      <c r="Q90" s="113"/>
      <c r="R90" s="113"/>
    </row>
    <row r="91" spans="1:18" x14ac:dyDescent="0.25">
      <c r="A91" s="13"/>
      <c r="B91" s="17"/>
      <c r="C91" s="17"/>
      <c r="D91" s="47"/>
      <c r="E91" s="47"/>
      <c r="F91" s="47"/>
      <c r="G91" s="45"/>
      <c r="H91" s="244" t="s">
        <v>904</v>
      </c>
      <c r="I91" s="244"/>
      <c r="J91" s="244"/>
      <c r="K91" s="244"/>
      <c r="L91" s="244"/>
      <c r="M91" s="244"/>
      <c r="N91" s="244"/>
      <c r="O91" s="244"/>
      <c r="P91" s="244"/>
      <c r="Q91" s="244"/>
      <c r="R91" s="47"/>
    </row>
    <row r="92" spans="1:18" x14ac:dyDescent="0.25">
      <c r="A92" s="13"/>
      <c r="B92" s="125"/>
      <c r="C92" s="17"/>
      <c r="D92" s="63" t="s">
        <v>905</v>
      </c>
      <c r="E92" s="63"/>
      <c r="F92" s="117"/>
      <c r="G92" s="17"/>
      <c r="H92" s="95" t="s">
        <v>906</v>
      </c>
      <c r="I92" s="95"/>
      <c r="J92" s="18"/>
      <c r="K92" s="21"/>
      <c r="L92" s="245" t="s">
        <v>907</v>
      </c>
      <c r="M92" s="245"/>
      <c r="N92" s="47"/>
      <c r="O92" s="236"/>
      <c r="P92" s="245" t="s">
        <v>908</v>
      </c>
      <c r="Q92" s="245"/>
      <c r="R92" s="47"/>
    </row>
    <row r="93" spans="1:18" x14ac:dyDescent="0.25">
      <c r="A93" s="13"/>
      <c r="B93" s="237">
        <v>42004</v>
      </c>
      <c r="C93" s="119"/>
      <c r="D93" s="246" t="s">
        <v>909</v>
      </c>
      <c r="E93" s="246"/>
      <c r="F93" s="246"/>
      <c r="G93" s="246"/>
      <c r="H93" s="246"/>
      <c r="I93" s="246"/>
      <c r="J93" s="246"/>
      <c r="K93" s="246"/>
      <c r="L93" s="246"/>
      <c r="M93" s="246"/>
      <c r="N93" s="246"/>
      <c r="O93" s="246"/>
      <c r="P93" s="246"/>
      <c r="Q93" s="246"/>
      <c r="R93" s="238"/>
    </row>
    <row r="94" spans="1:18" x14ac:dyDescent="0.25">
      <c r="A94" s="13"/>
      <c r="B94" s="16" t="s">
        <v>898</v>
      </c>
      <c r="C94" s="30"/>
      <c r="D94" s="31"/>
      <c r="E94" s="34"/>
      <c r="F94" s="31"/>
      <c r="G94" s="30"/>
      <c r="H94" s="47"/>
      <c r="I94" s="47"/>
      <c r="J94" s="47"/>
      <c r="K94" s="45"/>
      <c r="L94" s="47"/>
      <c r="M94" s="47"/>
      <c r="N94" s="47"/>
      <c r="O94" s="45"/>
      <c r="P94" s="47"/>
      <c r="Q94" s="47"/>
      <c r="R94" s="47"/>
    </row>
    <row r="95" spans="1:18" x14ac:dyDescent="0.25">
      <c r="A95" s="13"/>
      <c r="B95" s="35" t="s">
        <v>910</v>
      </c>
      <c r="C95" s="24"/>
      <c r="D95" s="27" t="s">
        <v>295</v>
      </c>
      <c r="E95" s="36">
        <v>105908</v>
      </c>
      <c r="F95" s="27"/>
      <c r="G95" s="24"/>
      <c r="H95" s="27" t="s">
        <v>295</v>
      </c>
      <c r="I95" s="36">
        <v>105908</v>
      </c>
      <c r="J95" s="27"/>
      <c r="K95" s="24"/>
      <c r="L95" s="27" t="s">
        <v>295</v>
      </c>
      <c r="M95" s="37" t="s">
        <v>313</v>
      </c>
      <c r="N95" s="27"/>
      <c r="O95" s="24"/>
      <c r="P95" s="27" t="s">
        <v>295</v>
      </c>
      <c r="Q95" s="37" t="s">
        <v>313</v>
      </c>
      <c r="R95" s="27"/>
    </row>
    <row r="96" spans="1:18" x14ac:dyDescent="0.25">
      <c r="A96" s="13"/>
      <c r="B96" s="29" t="s">
        <v>33</v>
      </c>
      <c r="C96" s="30"/>
      <c r="D96" s="31"/>
      <c r="E96" s="34">
        <v>400</v>
      </c>
      <c r="F96" s="31"/>
      <c r="G96" s="30"/>
      <c r="H96" s="31"/>
      <c r="I96" s="34">
        <v>400</v>
      </c>
      <c r="J96" s="31"/>
      <c r="K96" s="30"/>
      <c r="L96" s="47"/>
      <c r="M96" s="239" t="s">
        <v>313</v>
      </c>
      <c r="N96" s="47"/>
      <c r="O96" s="45"/>
      <c r="P96" s="47"/>
      <c r="Q96" s="239" t="s">
        <v>313</v>
      </c>
      <c r="R96" s="47"/>
    </row>
    <row r="97" spans="1:18" x14ac:dyDescent="0.25">
      <c r="A97" s="13"/>
      <c r="B97" s="35" t="s">
        <v>911</v>
      </c>
      <c r="C97" s="24"/>
      <c r="D97" s="27"/>
      <c r="E97" s="36">
        <v>105280</v>
      </c>
      <c r="F97" s="27"/>
      <c r="G97" s="24"/>
      <c r="H97" s="27"/>
      <c r="I97" s="37" t="s">
        <v>313</v>
      </c>
      <c r="J97" s="27"/>
      <c r="K97" s="24"/>
      <c r="L97" s="27"/>
      <c r="M97" s="36">
        <v>107008</v>
      </c>
      <c r="N97" s="27"/>
      <c r="O97" s="24"/>
      <c r="P97" s="27"/>
      <c r="Q97" s="37" t="s">
        <v>313</v>
      </c>
      <c r="R97" s="27"/>
    </row>
    <row r="98" spans="1:18" x14ac:dyDescent="0.25">
      <c r="A98" s="13"/>
      <c r="B98" s="29" t="s">
        <v>74</v>
      </c>
      <c r="C98" s="30"/>
      <c r="D98" s="121"/>
      <c r="E98" s="122">
        <v>967393</v>
      </c>
      <c r="F98" s="31"/>
      <c r="G98" s="30"/>
      <c r="H98" s="121"/>
      <c r="I98" s="123" t="s">
        <v>313</v>
      </c>
      <c r="J98" s="31"/>
      <c r="K98" s="30"/>
      <c r="L98" s="240"/>
      <c r="M98" s="241" t="s">
        <v>313</v>
      </c>
      <c r="N98" s="47"/>
      <c r="O98" s="30"/>
      <c r="P98" s="240"/>
      <c r="Q98" s="242">
        <v>964171</v>
      </c>
      <c r="R98" s="47"/>
    </row>
    <row r="99" spans="1:18" ht="15.75" thickBot="1" x14ac:dyDescent="0.3">
      <c r="A99" s="13"/>
      <c r="B99" s="38" t="s">
        <v>126</v>
      </c>
      <c r="C99" s="24"/>
      <c r="D99" s="39" t="s">
        <v>295</v>
      </c>
      <c r="E99" s="40">
        <v>1178981</v>
      </c>
      <c r="F99" s="27"/>
      <c r="G99" s="24"/>
      <c r="H99" s="39" t="s">
        <v>295</v>
      </c>
      <c r="I99" s="40">
        <v>106308</v>
      </c>
      <c r="J99" s="27"/>
      <c r="K99" s="24"/>
      <c r="L99" s="39" t="s">
        <v>295</v>
      </c>
      <c r="M99" s="40">
        <v>107008</v>
      </c>
      <c r="N99" s="27"/>
      <c r="O99" s="24"/>
      <c r="P99" s="39" t="s">
        <v>295</v>
      </c>
      <c r="Q99" s="40">
        <v>964171</v>
      </c>
      <c r="R99" s="27"/>
    </row>
    <row r="100" spans="1:18" ht="15.75" thickTop="1" x14ac:dyDescent="0.25">
      <c r="A100" s="13"/>
      <c r="B100" s="29"/>
      <c r="C100" s="30"/>
      <c r="D100" s="42"/>
      <c r="E100" s="43"/>
      <c r="F100" s="31"/>
      <c r="G100" s="30"/>
      <c r="H100" s="42"/>
      <c r="I100" s="43"/>
      <c r="J100" s="31"/>
      <c r="K100" s="30"/>
      <c r="L100" s="46"/>
      <c r="M100" s="46"/>
      <c r="N100" s="47"/>
      <c r="O100" s="30"/>
      <c r="P100" s="46"/>
      <c r="Q100" s="46"/>
      <c r="R100" s="47"/>
    </row>
    <row r="101" spans="1:18" x14ac:dyDescent="0.25">
      <c r="A101" s="13"/>
      <c r="B101" s="86" t="s">
        <v>912</v>
      </c>
      <c r="C101" s="24"/>
      <c r="D101" s="27"/>
      <c r="E101" s="37"/>
      <c r="F101" s="27"/>
      <c r="G101" s="24"/>
      <c r="H101" s="27"/>
      <c r="I101" s="37"/>
      <c r="J101" s="27"/>
      <c r="K101" s="24"/>
      <c r="L101" s="27"/>
      <c r="M101" s="27"/>
      <c r="N101" s="27"/>
      <c r="O101" s="24"/>
      <c r="P101" s="27"/>
      <c r="Q101" s="27"/>
      <c r="R101" s="27"/>
    </row>
    <row r="102" spans="1:18" x14ac:dyDescent="0.25">
      <c r="A102" s="13"/>
      <c r="B102" s="29" t="s">
        <v>595</v>
      </c>
      <c r="C102" s="30"/>
      <c r="D102" s="121" t="s">
        <v>295</v>
      </c>
      <c r="E102" s="122">
        <v>1355514</v>
      </c>
      <c r="F102" s="31"/>
      <c r="G102" s="30"/>
      <c r="H102" s="121" t="s">
        <v>295</v>
      </c>
      <c r="I102" s="123" t="s">
        <v>313</v>
      </c>
      <c r="J102" s="31"/>
      <c r="K102" s="30"/>
      <c r="L102" s="240" t="s">
        <v>295</v>
      </c>
      <c r="M102" s="241" t="s">
        <v>313</v>
      </c>
      <c r="N102" s="47"/>
      <c r="O102" s="30"/>
      <c r="P102" s="121" t="s">
        <v>295</v>
      </c>
      <c r="Q102" s="122">
        <v>1346624</v>
      </c>
      <c r="R102" s="31"/>
    </row>
    <row r="103" spans="1:18" ht="15.75" thickBot="1" x14ac:dyDescent="0.3">
      <c r="A103" s="13"/>
      <c r="B103" s="38" t="s">
        <v>126</v>
      </c>
      <c r="C103" s="24"/>
      <c r="D103" s="39" t="s">
        <v>295</v>
      </c>
      <c r="E103" s="40">
        <v>1355514</v>
      </c>
      <c r="F103" s="27"/>
      <c r="G103" s="24"/>
      <c r="H103" s="39" t="s">
        <v>295</v>
      </c>
      <c r="I103" s="41" t="s">
        <v>313</v>
      </c>
      <c r="J103" s="27"/>
      <c r="K103" s="24"/>
      <c r="L103" s="39" t="s">
        <v>295</v>
      </c>
      <c r="M103" s="41" t="s">
        <v>313</v>
      </c>
      <c r="N103" s="27"/>
      <c r="O103" s="24"/>
      <c r="P103" s="39" t="s">
        <v>295</v>
      </c>
      <c r="Q103" s="40">
        <v>1346624</v>
      </c>
      <c r="R103" s="27"/>
    </row>
    <row r="104" spans="1:18" ht="15.75" thickTop="1" x14ac:dyDescent="0.25">
      <c r="A104" s="13"/>
      <c r="B104" s="45"/>
      <c r="C104" s="45"/>
      <c r="D104" s="46"/>
      <c r="E104" s="46"/>
      <c r="F104" s="47"/>
      <c r="G104" s="45"/>
      <c r="H104" s="46"/>
      <c r="I104" s="46"/>
      <c r="J104" s="47"/>
      <c r="K104" s="45"/>
      <c r="L104" s="46"/>
      <c r="M104" s="46"/>
      <c r="N104" s="47"/>
      <c r="O104" s="45"/>
      <c r="P104" s="46"/>
      <c r="Q104" s="46"/>
      <c r="R104" s="47"/>
    </row>
    <row r="105" spans="1:18" x14ac:dyDescent="0.25">
      <c r="A105" s="13"/>
      <c r="B105" s="237">
        <v>41639</v>
      </c>
      <c r="C105" s="119"/>
      <c r="D105" s="243"/>
      <c r="E105" s="243"/>
      <c r="F105" s="243"/>
      <c r="G105" s="119"/>
      <c r="H105" s="243"/>
      <c r="I105" s="243"/>
      <c r="J105" s="243"/>
      <c r="K105" s="119"/>
      <c r="L105" s="243"/>
      <c r="M105" s="243"/>
      <c r="N105" s="243"/>
      <c r="O105" s="119"/>
      <c r="P105" s="243"/>
      <c r="Q105" s="243"/>
      <c r="R105" s="243"/>
    </row>
    <row r="106" spans="1:18" x14ac:dyDescent="0.25">
      <c r="A106" s="13"/>
      <c r="B106" s="16" t="s">
        <v>898</v>
      </c>
      <c r="C106" s="45"/>
      <c r="D106" s="31"/>
      <c r="E106" s="34"/>
      <c r="F106" s="31"/>
      <c r="G106" s="30"/>
      <c r="H106" s="31"/>
      <c r="I106" s="34"/>
      <c r="J106" s="31"/>
      <c r="K106" s="45"/>
      <c r="L106" s="47"/>
      <c r="M106" s="47"/>
      <c r="N106" s="47"/>
      <c r="O106" s="45"/>
      <c r="P106" s="47"/>
      <c r="Q106" s="47"/>
      <c r="R106" s="47"/>
    </row>
    <row r="107" spans="1:18" x14ac:dyDescent="0.25">
      <c r="A107" s="13"/>
      <c r="B107" s="35" t="s">
        <v>910</v>
      </c>
      <c r="C107" s="24"/>
      <c r="D107" s="27" t="s">
        <v>295</v>
      </c>
      <c r="E107" s="36">
        <v>96583</v>
      </c>
      <c r="F107" s="27"/>
      <c r="G107" s="24"/>
      <c r="H107" s="27" t="s">
        <v>295</v>
      </c>
      <c r="I107" s="36">
        <v>96583</v>
      </c>
      <c r="J107" s="27"/>
      <c r="K107" s="87"/>
      <c r="L107" s="27" t="s">
        <v>295</v>
      </c>
      <c r="M107" s="37" t="s">
        <v>313</v>
      </c>
      <c r="N107" s="27"/>
      <c r="O107" s="87"/>
      <c r="P107" s="27" t="s">
        <v>295</v>
      </c>
      <c r="Q107" s="37" t="s">
        <v>313</v>
      </c>
      <c r="R107" s="27"/>
    </row>
    <row r="108" spans="1:18" x14ac:dyDescent="0.25">
      <c r="A108" s="13"/>
      <c r="B108" s="29" t="s">
        <v>33</v>
      </c>
      <c r="C108" s="45"/>
      <c r="D108" s="31"/>
      <c r="E108" s="34">
        <v>400</v>
      </c>
      <c r="F108" s="31"/>
      <c r="G108" s="30"/>
      <c r="H108" s="31"/>
      <c r="I108" s="34">
        <v>400</v>
      </c>
      <c r="J108" s="31"/>
      <c r="K108" s="45"/>
      <c r="L108" s="47"/>
      <c r="M108" s="239" t="s">
        <v>313</v>
      </c>
      <c r="N108" s="47"/>
      <c r="O108" s="45"/>
      <c r="P108" s="47"/>
      <c r="Q108" s="239" t="s">
        <v>313</v>
      </c>
      <c r="R108" s="47"/>
    </row>
    <row r="109" spans="1:18" x14ac:dyDescent="0.25">
      <c r="A109" s="13"/>
      <c r="B109" s="35" t="s">
        <v>911</v>
      </c>
      <c r="C109" s="24"/>
      <c r="D109" s="27"/>
      <c r="E109" s="36">
        <v>88989</v>
      </c>
      <c r="F109" s="27"/>
      <c r="G109" s="24"/>
      <c r="H109" s="27"/>
      <c r="I109" s="37" t="s">
        <v>313</v>
      </c>
      <c r="J109" s="27"/>
      <c r="K109" s="87"/>
      <c r="L109" s="27"/>
      <c r="M109" s="36">
        <v>88820</v>
      </c>
      <c r="N109" s="27"/>
      <c r="O109" s="87"/>
      <c r="P109" s="27"/>
      <c r="Q109" s="37" t="s">
        <v>313</v>
      </c>
      <c r="R109" s="27"/>
    </row>
    <row r="110" spans="1:18" x14ac:dyDescent="0.25">
      <c r="A110" s="13"/>
      <c r="B110" s="29" t="s">
        <v>74</v>
      </c>
      <c r="C110" s="45"/>
      <c r="D110" s="121"/>
      <c r="E110" s="122">
        <v>860883</v>
      </c>
      <c r="F110" s="31"/>
      <c r="G110" s="30"/>
      <c r="H110" s="121"/>
      <c r="I110" s="123" t="s">
        <v>313</v>
      </c>
      <c r="J110" s="31"/>
      <c r="K110" s="45"/>
      <c r="L110" s="240"/>
      <c r="M110" s="241" t="s">
        <v>313</v>
      </c>
      <c r="N110" s="47"/>
      <c r="O110" s="45"/>
      <c r="P110" s="121"/>
      <c r="Q110" s="122">
        <v>859808</v>
      </c>
      <c r="R110" s="31"/>
    </row>
    <row r="111" spans="1:18" ht="15.75" thickBot="1" x14ac:dyDescent="0.3">
      <c r="A111" s="13"/>
      <c r="B111" s="38" t="s">
        <v>126</v>
      </c>
      <c r="C111" s="24"/>
      <c r="D111" s="39" t="s">
        <v>295</v>
      </c>
      <c r="E111" s="40">
        <v>1046855</v>
      </c>
      <c r="F111" s="27"/>
      <c r="G111" s="24"/>
      <c r="H111" s="39" t="s">
        <v>295</v>
      </c>
      <c r="I111" s="40">
        <v>96983</v>
      </c>
      <c r="J111" s="27"/>
      <c r="K111" s="24"/>
      <c r="L111" s="39" t="s">
        <v>295</v>
      </c>
      <c r="M111" s="40">
        <v>88820</v>
      </c>
      <c r="N111" s="27"/>
      <c r="O111" s="24"/>
      <c r="P111" s="39" t="s">
        <v>295</v>
      </c>
      <c r="Q111" s="40">
        <v>859808</v>
      </c>
      <c r="R111" s="27"/>
    </row>
    <row r="112" spans="1:18" ht="15.75" thickTop="1" x14ac:dyDescent="0.25">
      <c r="A112" s="13"/>
      <c r="B112" s="29"/>
      <c r="C112" s="45"/>
      <c r="D112" s="42"/>
      <c r="E112" s="43"/>
      <c r="F112" s="31"/>
      <c r="G112" s="30"/>
      <c r="H112" s="42"/>
      <c r="I112" s="43"/>
      <c r="J112" s="31"/>
      <c r="K112" s="45"/>
      <c r="L112" s="42"/>
      <c r="M112" s="43"/>
      <c r="N112" s="31"/>
      <c r="O112" s="84"/>
      <c r="P112" s="46"/>
      <c r="Q112" s="46"/>
      <c r="R112" s="47"/>
    </row>
    <row r="113" spans="1:18" x14ac:dyDescent="0.25">
      <c r="A113" s="13"/>
      <c r="B113" s="86" t="s">
        <v>912</v>
      </c>
      <c r="C113" s="24"/>
      <c r="D113" s="27"/>
      <c r="E113" s="37"/>
      <c r="F113" s="27"/>
      <c r="G113" s="24"/>
      <c r="H113" s="27"/>
      <c r="I113" s="37"/>
      <c r="J113" s="27"/>
      <c r="K113" s="87"/>
      <c r="L113" s="27"/>
      <c r="M113" s="37"/>
      <c r="N113" s="27"/>
      <c r="O113" s="87"/>
      <c r="P113" s="27"/>
      <c r="Q113" s="37"/>
      <c r="R113" s="27"/>
    </row>
    <row r="114" spans="1:18" x14ac:dyDescent="0.25">
      <c r="A114" s="13"/>
      <c r="B114" s="29" t="s">
        <v>595</v>
      </c>
      <c r="C114" s="45"/>
      <c r="D114" s="121" t="s">
        <v>295</v>
      </c>
      <c r="E114" s="122">
        <v>1183445</v>
      </c>
      <c r="F114" s="31"/>
      <c r="G114" s="30"/>
      <c r="H114" s="121" t="s">
        <v>295</v>
      </c>
      <c r="I114" s="123" t="s">
        <v>313</v>
      </c>
      <c r="J114" s="31"/>
      <c r="K114" s="45"/>
      <c r="L114" s="240" t="s">
        <v>295</v>
      </c>
      <c r="M114" s="241" t="s">
        <v>313</v>
      </c>
      <c r="N114" s="47"/>
      <c r="O114" s="45"/>
      <c r="P114" s="121" t="s">
        <v>295</v>
      </c>
      <c r="Q114" s="122">
        <v>1185531</v>
      </c>
      <c r="R114" s="31"/>
    </row>
    <row r="115" spans="1:18" ht="15.75" thickBot="1" x14ac:dyDescent="0.3">
      <c r="A115" s="13"/>
      <c r="B115" s="38" t="s">
        <v>126</v>
      </c>
      <c r="C115" s="38"/>
      <c r="D115" s="39" t="s">
        <v>295</v>
      </c>
      <c r="E115" s="40">
        <v>1183445</v>
      </c>
      <c r="F115" s="27"/>
      <c r="G115" s="24"/>
      <c r="H115" s="39" t="s">
        <v>295</v>
      </c>
      <c r="I115" s="41" t="s">
        <v>313</v>
      </c>
      <c r="J115" s="27"/>
      <c r="K115" s="24"/>
      <c r="L115" s="39" t="s">
        <v>295</v>
      </c>
      <c r="M115" s="41" t="s">
        <v>313</v>
      </c>
      <c r="N115" s="27"/>
      <c r="O115" s="24"/>
      <c r="P115" s="39" t="s">
        <v>295</v>
      </c>
      <c r="Q115" s="40">
        <v>1185531</v>
      </c>
      <c r="R115" s="27"/>
    </row>
    <row r="116" spans="1:18" ht="15.75" thickTop="1" x14ac:dyDescent="0.25">
      <c r="A116" s="13"/>
      <c r="B116" s="113" t="s">
        <v>913</v>
      </c>
      <c r="C116" s="113"/>
      <c r="D116" s="113"/>
      <c r="E116" s="113"/>
      <c r="F116" s="113"/>
      <c r="G116" s="113"/>
      <c r="H116" s="113"/>
      <c r="I116" s="113"/>
      <c r="J116" s="113"/>
      <c r="K116" s="113"/>
      <c r="L116" s="113"/>
      <c r="M116" s="113"/>
      <c r="N116" s="113"/>
      <c r="O116" s="113"/>
      <c r="P116" s="113"/>
      <c r="Q116" s="113"/>
      <c r="R116" s="113"/>
    </row>
    <row r="117" spans="1:18" x14ac:dyDescent="0.25">
      <c r="A117" s="13"/>
      <c r="B117" s="114" t="s">
        <v>210</v>
      </c>
      <c r="C117" s="114"/>
      <c r="D117" s="114"/>
      <c r="E117" s="114"/>
      <c r="F117" s="114"/>
      <c r="G117" s="114"/>
      <c r="H117" s="114"/>
      <c r="I117" s="114"/>
      <c r="J117" s="114"/>
      <c r="K117" s="114"/>
      <c r="L117" s="114"/>
      <c r="M117" s="114"/>
      <c r="N117" s="114"/>
      <c r="O117" s="114"/>
      <c r="P117" s="114"/>
      <c r="Q117" s="114"/>
      <c r="R117" s="114"/>
    </row>
    <row r="118" spans="1:18" x14ac:dyDescent="0.25">
      <c r="A118" s="13"/>
      <c r="B118" s="113" t="s">
        <v>914</v>
      </c>
      <c r="C118" s="113"/>
      <c r="D118" s="113"/>
      <c r="E118" s="113"/>
      <c r="F118" s="113"/>
      <c r="G118" s="113"/>
      <c r="H118" s="113"/>
      <c r="I118" s="113"/>
      <c r="J118" s="113"/>
      <c r="K118" s="113"/>
      <c r="L118" s="113"/>
      <c r="M118" s="113"/>
      <c r="N118" s="113"/>
      <c r="O118" s="113"/>
      <c r="P118" s="113"/>
      <c r="Q118" s="113"/>
      <c r="R118" s="113"/>
    </row>
    <row r="119" spans="1:18" x14ac:dyDescent="0.25">
      <c r="A119" s="13"/>
      <c r="B119" s="114" t="s">
        <v>915</v>
      </c>
      <c r="C119" s="114"/>
      <c r="D119" s="114"/>
      <c r="E119" s="114"/>
      <c r="F119" s="114"/>
      <c r="G119" s="114"/>
      <c r="H119" s="114"/>
      <c r="I119" s="114"/>
      <c r="J119" s="114"/>
      <c r="K119" s="114"/>
      <c r="L119" s="114"/>
      <c r="M119" s="114"/>
      <c r="N119" s="114"/>
      <c r="O119" s="114"/>
      <c r="P119" s="114"/>
      <c r="Q119" s="114"/>
      <c r="R119" s="114"/>
    </row>
    <row r="120" spans="1:18" x14ac:dyDescent="0.25">
      <c r="A120" s="13"/>
      <c r="B120" s="113" t="s">
        <v>916</v>
      </c>
      <c r="C120" s="113"/>
      <c r="D120" s="113"/>
      <c r="E120" s="113"/>
      <c r="F120" s="113"/>
      <c r="G120" s="113"/>
      <c r="H120" s="113"/>
      <c r="I120" s="113"/>
      <c r="J120" s="113"/>
      <c r="K120" s="113"/>
      <c r="L120" s="113"/>
      <c r="M120" s="113"/>
      <c r="N120" s="113"/>
      <c r="O120" s="113"/>
      <c r="P120" s="113"/>
      <c r="Q120" s="113"/>
      <c r="R120" s="113"/>
    </row>
    <row r="121" spans="1:18" x14ac:dyDescent="0.25">
      <c r="A121" s="13"/>
      <c r="B121" s="114" t="s">
        <v>917</v>
      </c>
      <c r="C121" s="114"/>
      <c r="D121" s="114"/>
      <c r="E121" s="114"/>
      <c r="F121" s="114"/>
      <c r="G121" s="114"/>
      <c r="H121" s="114"/>
      <c r="I121" s="114"/>
      <c r="J121" s="114"/>
      <c r="K121" s="114"/>
      <c r="L121" s="114"/>
      <c r="M121" s="114"/>
      <c r="N121" s="114"/>
      <c r="O121" s="114"/>
      <c r="P121" s="114"/>
      <c r="Q121" s="114"/>
      <c r="R121" s="114"/>
    </row>
    <row r="122" spans="1:18" ht="25.5" customHeight="1" x14ac:dyDescent="0.25">
      <c r="A122" s="13"/>
      <c r="B122" s="113" t="s">
        <v>918</v>
      </c>
      <c r="C122" s="113"/>
      <c r="D122" s="113"/>
      <c r="E122" s="113"/>
      <c r="F122" s="113"/>
      <c r="G122" s="113"/>
      <c r="H122" s="113"/>
      <c r="I122" s="113"/>
      <c r="J122" s="113"/>
      <c r="K122" s="113"/>
      <c r="L122" s="113"/>
      <c r="M122" s="113"/>
      <c r="N122" s="113"/>
      <c r="O122" s="113"/>
      <c r="P122" s="113"/>
      <c r="Q122" s="113"/>
      <c r="R122" s="113"/>
    </row>
    <row r="123" spans="1:18" x14ac:dyDescent="0.25">
      <c r="A123" s="13"/>
      <c r="B123" s="114" t="s">
        <v>919</v>
      </c>
      <c r="C123" s="114"/>
      <c r="D123" s="114"/>
      <c r="E123" s="114"/>
      <c r="F123" s="114"/>
      <c r="G123" s="114"/>
      <c r="H123" s="114"/>
      <c r="I123" s="114"/>
      <c r="J123" s="114"/>
      <c r="K123" s="114"/>
      <c r="L123" s="114"/>
      <c r="M123" s="114"/>
      <c r="N123" s="114"/>
      <c r="O123" s="114"/>
      <c r="P123" s="114"/>
      <c r="Q123" s="114"/>
      <c r="R123" s="114"/>
    </row>
    <row r="124" spans="1:18" ht="25.5" customHeight="1" x14ac:dyDescent="0.25">
      <c r="A124" s="13"/>
      <c r="B124" s="113" t="s">
        <v>920</v>
      </c>
      <c r="C124" s="113"/>
      <c r="D124" s="113"/>
      <c r="E124" s="113"/>
      <c r="F124" s="113"/>
      <c r="G124" s="113"/>
      <c r="H124" s="113"/>
      <c r="I124" s="113"/>
      <c r="J124" s="113"/>
      <c r="K124" s="113"/>
      <c r="L124" s="113"/>
      <c r="M124" s="113"/>
      <c r="N124" s="113"/>
      <c r="O124" s="113"/>
      <c r="P124" s="113"/>
      <c r="Q124" s="113"/>
      <c r="R124" s="113"/>
    </row>
    <row r="125" spans="1:18" x14ac:dyDescent="0.25">
      <c r="A125" s="13"/>
      <c r="B125" s="114" t="s">
        <v>921</v>
      </c>
      <c r="C125" s="114"/>
      <c r="D125" s="114"/>
      <c r="E125" s="114"/>
      <c r="F125" s="114"/>
      <c r="G125" s="114"/>
      <c r="H125" s="114"/>
      <c r="I125" s="114"/>
      <c r="J125" s="114"/>
      <c r="K125" s="114"/>
      <c r="L125" s="114"/>
      <c r="M125" s="114"/>
      <c r="N125" s="114"/>
      <c r="O125" s="114"/>
      <c r="P125" s="114"/>
      <c r="Q125" s="114"/>
      <c r="R125" s="114"/>
    </row>
    <row r="126" spans="1:18" x14ac:dyDescent="0.25">
      <c r="A126" s="13"/>
      <c r="B126" s="113" t="s">
        <v>922</v>
      </c>
      <c r="C126" s="113"/>
      <c r="D126" s="113"/>
      <c r="E126" s="113"/>
      <c r="F126" s="113"/>
      <c r="G126" s="113"/>
      <c r="H126" s="113"/>
      <c r="I126" s="113"/>
      <c r="J126" s="113"/>
      <c r="K126" s="113"/>
      <c r="L126" s="113"/>
      <c r="M126" s="113"/>
      <c r="N126" s="113"/>
      <c r="O126" s="113"/>
      <c r="P126" s="113"/>
      <c r="Q126" s="113"/>
      <c r="R126" s="113"/>
    </row>
    <row r="127" spans="1:18" x14ac:dyDescent="0.25">
      <c r="A127" s="13"/>
      <c r="B127" s="114" t="s">
        <v>923</v>
      </c>
      <c r="C127" s="114"/>
      <c r="D127" s="114"/>
      <c r="E127" s="114"/>
      <c r="F127" s="114"/>
      <c r="G127" s="114"/>
      <c r="H127" s="114"/>
      <c r="I127" s="114"/>
      <c r="J127" s="114"/>
      <c r="K127" s="114"/>
      <c r="L127" s="114"/>
      <c r="M127" s="114"/>
      <c r="N127" s="114"/>
      <c r="O127" s="114"/>
      <c r="P127" s="114"/>
      <c r="Q127" s="114"/>
      <c r="R127" s="114"/>
    </row>
    <row r="128" spans="1:18" x14ac:dyDescent="0.25">
      <c r="A128" s="13"/>
      <c r="B128" s="113" t="s">
        <v>924</v>
      </c>
      <c r="C128" s="113"/>
      <c r="D128" s="113"/>
      <c r="E128" s="113"/>
      <c r="F128" s="113"/>
      <c r="G128" s="113"/>
      <c r="H128" s="113"/>
      <c r="I128" s="113"/>
      <c r="J128" s="113"/>
      <c r="K128" s="113"/>
      <c r="L128" s="113"/>
      <c r="M128" s="113"/>
      <c r="N128" s="113"/>
      <c r="O128" s="113"/>
      <c r="P128" s="113"/>
      <c r="Q128" s="113"/>
      <c r="R128" s="113"/>
    </row>
    <row r="129" spans="1:18" x14ac:dyDescent="0.25">
      <c r="A129" s="13"/>
      <c r="B129" s="114" t="s">
        <v>925</v>
      </c>
      <c r="C129" s="114"/>
      <c r="D129" s="114"/>
      <c r="E129" s="114"/>
      <c r="F129" s="114"/>
      <c r="G129" s="114"/>
      <c r="H129" s="114"/>
      <c r="I129" s="114"/>
      <c r="J129" s="114"/>
      <c r="K129" s="114"/>
      <c r="L129" s="114"/>
      <c r="M129" s="114"/>
      <c r="N129" s="114"/>
      <c r="O129" s="114"/>
      <c r="P129" s="114"/>
      <c r="Q129" s="114"/>
      <c r="R129" s="114"/>
    </row>
    <row r="130" spans="1:18" x14ac:dyDescent="0.25">
      <c r="A130" s="13"/>
      <c r="B130" s="113" t="s">
        <v>926</v>
      </c>
      <c r="C130" s="113"/>
      <c r="D130" s="113"/>
      <c r="E130" s="113"/>
      <c r="F130" s="113"/>
      <c r="G130" s="113"/>
      <c r="H130" s="113"/>
      <c r="I130" s="113"/>
      <c r="J130" s="113"/>
      <c r="K130" s="113"/>
      <c r="L130" s="113"/>
      <c r="M130" s="113"/>
      <c r="N130" s="113"/>
      <c r="O130" s="113"/>
      <c r="P130" s="113"/>
      <c r="Q130" s="113"/>
      <c r="R130" s="113"/>
    </row>
  </sheetData>
  <mergeCells count="141">
    <mergeCell ref="B126:R126"/>
    <mergeCell ref="B127:R127"/>
    <mergeCell ref="B128:R128"/>
    <mergeCell ref="B129:R129"/>
    <mergeCell ref="B130:R130"/>
    <mergeCell ref="B120:R120"/>
    <mergeCell ref="B121:R121"/>
    <mergeCell ref="B122:R122"/>
    <mergeCell ref="B123:R123"/>
    <mergeCell ref="B124:R124"/>
    <mergeCell ref="B125:R125"/>
    <mergeCell ref="B89:R89"/>
    <mergeCell ref="B90:R90"/>
    <mergeCell ref="B116:R116"/>
    <mergeCell ref="B117:R117"/>
    <mergeCell ref="B118:R118"/>
    <mergeCell ref="B119:R119"/>
    <mergeCell ref="B61:R61"/>
    <mergeCell ref="B62:R62"/>
    <mergeCell ref="B63:R63"/>
    <mergeCell ref="B64:R64"/>
    <mergeCell ref="B86:R86"/>
    <mergeCell ref="B87:R87"/>
    <mergeCell ref="B55:R55"/>
    <mergeCell ref="B56:R56"/>
    <mergeCell ref="B57:R57"/>
    <mergeCell ref="B58:R58"/>
    <mergeCell ref="B59:R59"/>
    <mergeCell ref="B60:R60"/>
    <mergeCell ref="B8:R8"/>
    <mergeCell ref="B14:R14"/>
    <mergeCell ref="B15:R15"/>
    <mergeCell ref="B16:R16"/>
    <mergeCell ref="B40:R40"/>
    <mergeCell ref="B41:R41"/>
    <mergeCell ref="D93:Q93"/>
    <mergeCell ref="A1:A2"/>
    <mergeCell ref="B1:R1"/>
    <mergeCell ref="B2:R2"/>
    <mergeCell ref="B3:R3"/>
    <mergeCell ref="A4:A130"/>
    <mergeCell ref="B4:R4"/>
    <mergeCell ref="B5:R5"/>
    <mergeCell ref="B6:R6"/>
    <mergeCell ref="B7:R7"/>
    <mergeCell ref="N65:N70"/>
    <mergeCell ref="O65:O70"/>
    <mergeCell ref="P65:Q70"/>
    <mergeCell ref="R65:R70"/>
    <mergeCell ref="H91:Q91"/>
    <mergeCell ref="D92:E92"/>
    <mergeCell ref="H92:I92"/>
    <mergeCell ref="L92:M92"/>
    <mergeCell ref="P92:Q92"/>
    <mergeCell ref="B88:R88"/>
    <mergeCell ref="J65:J70"/>
    <mergeCell ref="K65:K70"/>
    <mergeCell ref="L65:M65"/>
    <mergeCell ref="L66:M66"/>
    <mergeCell ref="L67:M67"/>
    <mergeCell ref="L68:M68"/>
    <mergeCell ref="L69:M69"/>
    <mergeCell ref="L70:M70"/>
    <mergeCell ref="F65:F70"/>
    <mergeCell ref="G65:G70"/>
    <mergeCell ref="H65:I65"/>
    <mergeCell ref="H66:I66"/>
    <mergeCell ref="H67:I67"/>
    <mergeCell ref="H68:I68"/>
    <mergeCell ref="H69:I69"/>
    <mergeCell ref="H70:I70"/>
    <mergeCell ref="B65:B70"/>
    <mergeCell ref="C65:C70"/>
    <mergeCell ref="D65:E65"/>
    <mergeCell ref="D66:E66"/>
    <mergeCell ref="D67:E67"/>
    <mergeCell ref="D68:E68"/>
    <mergeCell ref="D69:E69"/>
    <mergeCell ref="D70:E70"/>
    <mergeCell ref="O33:O34"/>
    <mergeCell ref="P33:P34"/>
    <mergeCell ref="Q33:Q34"/>
    <mergeCell ref="R33:R34"/>
    <mergeCell ref="D43:M43"/>
    <mergeCell ref="D44:E44"/>
    <mergeCell ref="H44:I44"/>
    <mergeCell ref="L44:M44"/>
    <mergeCell ref="B42:R42"/>
    <mergeCell ref="I33:I34"/>
    <mergeCell ref="J33:J34"/>
    <mergeCell ref="K33:K34"/>
    <mergeCell ref="L33:L34"/>
    <mergeCell ref="M33:M34"/>
    <mergeCell ref="N33:N34"/>
    <mergeCell ref="O24:O25"/>
    <mergeCell ref="P24:P25"/>
    <mergeCell ref="Q24:Q25"/>
    <mergeCell ref="R24:R25"/>
    <mergeCell ref="C33:C34"/>
    <mergeCell ref="D33:D34"/>
    <mergeCell ref="E33:E34"/>
    <mergeCell ref="F33:F34"/>
    <mergeCell ref="G33:G34"/>
    <mergeCell ref="H33:H34"/>
    <mergeCell ref="I24:I25"/>
    <mergeCell ref="J24:J25"/>
    <mergeCell ref="K24:K25"/>
    <mergeCell ref="L24:L25"/>
    <mergeCell ref="M24:M25"/>
    <mergeCell ref="N24:N25"/>
    <mergeCell ref="N17:N21"/>
    <mergeCell ref="O17:O21"/>
    <mergeCell ref="P17:Q21"/>
    <mergeCell ref="R17:R21"/>
    <mergeCell ref="C24:C25"/>
    <mergeCell ref="D24:D25"/>
    <mergeCell ref="E24:E25"/>
    <mergeCell ref="F24:F25"/>
    <mergeCell ref="G24:G25"/>
    <mergeCell ref="H24:H25"/>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8.140625" customWidth="1"/>
    <col min="3" max="3" width="36.5703125" bestFit="1" customWidth="1"/>
  </cols>
  <sheetData>
    <row r="1" spans="1:3" ht="15" customHeight="1" x14ac:dyDescent="0.25">
      <c r="A1" s="8" t="s">
        <v>927</v>
      </c>
      <c r="B1" s="8" t="s">
        <v>1</v>
      </c>
      <c r="C1" s="8"/>
    </row>
    <row r="2" spans="1:3" ht="15" customHeight="1" x14ac:dyDescent="0.25">
      <c r="A2" s="8"/>
      <c r="B2" s="8" t="s">
        <v>2</v>
      </c>
      <c r="C2" s="8"/>
    </row>
    <row r="3" spans="1:3" x14ac:dyDescent="0.25">
      <c r="A3" s="3" t="s">
        <v>202</v>
      </c>
      <c r="B3" s="111"/>
      <c r="C3" s="111"/>
    </row>
    <row r="4" spans="1:3" x14ac:dyDescent="0.25">
      <c r="A4" s="13" t="s">
        <v>928</v>
      </c>
      <c r="B4" s="114" t="s">
        <v>204</v>
      </c>
      <c r="C4" s="114"/>
    </row>
    <row r="5" spans="1:3" ht="63.75" customHeight="1" x14ac:dyDescent="0.25">
      <c r="A5" s="13"/>
      <c r="B5" s="113" t="s">
        <v>205</v>
      </c>
      <c r="C5" s="113"/>
    </row>
    <row r="6" spans="1:3" ht="89.25" customHeight="1" x14ac:dyDescent="0.25">
      <c r="A6" s="13"/>
      <c r="B6" s="113" t="s">
        <v>206</v>
      </c>
      <c r="C6" s="113"/>
    </row>
    <row r="7" spans="1:3" ht="51" customHeight="1" x14ac:dyDescent="0.25">
      <c r="A7" s="13"/>
      <c r="B7" s="113" t="s">
        <v>207</v>
      </c>
      <c r="C7" s="113"/>
    </row>
    <row r="8" spans="1:3" x14ac:dyDescent="0.25">
      <c r="A8" s="13" t="s">
        <v>929</v>
      </c>
      <c r="B8" s="114" t="s">
        <v>208</v>
      </c>
      <c r="C8" s="114"/>
    </row>
    <row r="9" spans="1:3" ht="165.75" customHeight="1" x14ac:dyDescent="0.25">
      <c r="A9" s="13"/>
      <c r="B9" s="113" t="s">
        <v>209</v>
      </c>
      <c r="C9" s="113"/>
    </row>
    <row r="10" spans="1:3" x14ac:dyDescent="0.25">
      <c r="A10" s="13" t="s">
        <v>930</v>
      </c>
      <c r="B10" s="114" t="s">
        <v>210</v>
      </c>
      <c r="C10" s="114"/>
    </row>
    <row r="11" spans="1:3" ht="127.5" customHeight="1" x14ac:dyDescent="0.25">
      <c r="A11" s="13"/>
      <c r="B11" s="113" t="s">
        <v>211</v>
      </c>
      <c r="C11" s="113"/>
    </row>
    <row r="12" spans="1:3" x14ac:dyDescent="0.25">
      <c r="A12" s="13" t="s">
        <v>931</v>
      </c>
      <c r="B12" s="114" t="s">
        <v>212</v>
      </c>
      <c r="C12" s="114"/>
    </row>
    <row r="13" spans="1:3" ht="102" customHeight="1" x14ac:dyDescent="0.25">
      <c r="A13" s="13"/>
      <c r="B13" s="113" t="s">
        <v>213</v>
      </c>
      <c r="C13" s="113"/>
    </row>
    <row r="14" spans="1:3" x14ac:dyDescent="0.25">
      <c r="A14" s="13" t="s">
        <v>281</v>
      </c>
      <c r="B14" s="114" t="s">
        <v>214</v>
      </c>
      <c r="C14" s="114"/>
    </row>
    <row r="15" spans="1:3" ht="178.5" customHeight="1" x14ac:dyDescent="0.25">
      <c r="A15" s="13"/>
      <c r="B15" s="113" t="s">
        <v>215</v>
      </c>
      <c r="C15" s="113"/>
    </row>
    <row r="16" spans="1:3" ht="204" customHeight="1" x14ac:dyDescent="0.25">
      <c r="A16" s="13"/>
      <c r="B16" s="113" t="s">
        <v>216</v>
      </c>
      <c r="C16" s="113"/>
    </row>
    <row r="17" spans="1:3" x14ac:dyDescent="0.25">
      <c r="A17" s="13" t="s">
        <v>932</v>
      </c>
      <c r="B17" s="114" t="s">
        <v>217</v>
      </c>
      <c r="C17" s="114"/>
    </row>
    <row r="18" spans="1:3" ht="140.25" customHeight="1" x14ac:dyDescent="0.25">
      <c r="A18" s="13"/>
      <c r="B18" s="113" t="s">
        <v>218</v>
      </c>
      <c r="C18" s="113"/>
    </row>
    <row r="19" spans="1:3" x14ac:dyDescent="0.25">
      <c r="A19" s="13" t="s">
        <v>933</v>
      </c>
      <c r="B19" s="114" t="s">
        <v>219</v>
      </c>
      <c r="C19" s="114"/>
    </row>
    <row r="20" spans="1:3" ht="216.75" customHeight="1" x14ac:dyDescent="0.25">
      <c r="A20" s="13"/>
      <c r="B20" s="113" t="s">
        <v>220</v>
      </c>
      <c r="C20" s="113"/>
    </row>
    <row r="21" spans="1:3" x14ac:dyDescent="0.25">
      <c r="A21" s="13" t="s">
        <v>934</v>
      </c>
      <c r="B21" s="114" t="s">
        <v>221</v>
      </c>
      <c r="C21" s="114"/>
    </row>
    <row r="22" spans="1:3" ht="140.25" customHeight="1" x14ac:dyDescent="0.25">
      <c r="A22" s="13"/>
      <c r="B22" s="113" t="s">
        <v>222</v>
      </c>
      <c r="C22" s="113"/>
    </row>
    <row r="23" spans="1:3" ht="178.5" customHeight="1" x14ac:dyDescent="0.25">
      <c r="A23" s="13"/>
      <c r="B23" s="113" t="s">
        <v>223</v>
      </c>
      <c r="C23" s="113"/>
    </row>
    <row r="24" spans="1:3" ht="102" customHeight="1" x14ac:dyDescent="0.25">
      <c r="A24" s="13"/>
      <c r="B24" s="113" t="s">
        <v>224</v>
      </c>
      <c r="C24" s="113"/>
    </row>
    <row r="25" spans="1:3" ht="255" customHeight="1" x14ac:dyDescent="0.25">
      <c r="A25" s="13"/>
      <c r="B25" s="113" t="s">
        <v>225</v>
      </c>
      <c r="C25" s="113"/>
    </row>
    <row r="26" spans="1:3" ht="114.75" customHeight="1" x14ac:dyDescent="0.25">
      <c r="A26" s="13"/>
      <c r="B26" s="113" t="s">
        <v>226</v>
      </c>
      <c r="C26" s="113"/>
    </row>
    <row r="27" spans="1:3" x14ac:dyDescent="0.25">
      <c r="A27" s="13" t="s">
        <v>935</v>
      </c>
      <c r="B27" s="114" t="s">
        <v>227</v>
      </c>
      <c r="C27" s="114"/>
    </row>
    <row r="28" spans="1:3" ht="89.25" customHeight="1" x14ac:dyDescent="0.25">
      <c r="A28" s="13"/>
      <c r="B28" s="113" t="s">
        <v>228</v>
      </c>
      <c r="C28" s="113"/>
    </row>
    <row r="29" spans="1:3" x14ac:dyDescent="0.25">
      <c r="A29" s="13" t="s">
        <v>936</v>
      </c>
      <c r="B29" s="114" t="s">
        <v>229</v>
      </c>
      <c r="C29" s="114"/>
    </row>
    <row r="30" spans="1:3" ht="89.25" customHeight="1" x14ac:dyDescent="0.25">
      <c r="A30" s="13"/>
      <c r="B30" s="113" t="s">
        <v>230</v>
      </c>
      <c r="C30" s="113"/>
    </row>
    <row r="31" spans="1:3" ht="127.5" customHeight="1" x14ac:dyDescent="0.25">
      <c r="A31" s="13"/>
      <c r="B31" s="113" t="s">
        <v>231</v>
      </c>
      <c r="C31" s="113"/>
    </row>
    <row r="32" spans="1:3" ht="293.25" customHeight="1" x14ac:dyDescent="0.25">
      <c r="A32" s="13"/>
      <c r="B32" s="113" t="s">
        <v>232</v>
      </c>
      <c r="C32" s="113"/>
    </row>
    <row r="33" spans="1:3" ht="51" customHeight="1" x14ac:dyDescent="0.25">
      <c r="A33" s="13"/>
      <c r="B33" s="113" t="s">
        <v>233</v>
      </c>
      <c r="C33" s="113"/>
    </row>
    <row r="34" spans="1:3" x14ac:dyDescent="0.25">
      <c r="A34" s="13" t="s">
        <v>937</v>
      </c>
      <c r="B34" s="114" t="s">
        <v>234</v>
      </c>
      <c r="C34" s="114"/>
    </row>
    <row r="35" spans="1:3" ht="140.25" customHeight="1" x14ac:dyDescent="0.25">
      <c r="A35" s="13"/>
      <c r="B35" s="113" t="s">
        <v>235</v>
      </c>
      <c r="C35" s="113"/>
    </row>
    <row r="36" spans="1:3" ht="51" customHeight="1" x14ac:dyDescent="0.25">
      <c r="A36" s="13"/>
      <c r="B36" s="113" t="s">
        <v>236</v>
      </c>
      <c r="C36" s="113"/>
    </row>
    <row r="37" spans="1:3" x14ac:dyDescent="0.25">
      <c r="A37" s="13" t="s">
        <v>938</v>
      </c>
      <c r="B37" s="114" t="s">
        <v>237</v>
      </c>
      <c r="C37" s="114"/>
    </row>
    <row r="38" spans="1:3" ht="89.25" customHeight="1" x14ac:dyDescent="0.25">
      <c r="A38" s="13"/>
      <c r="B38" s="113" t="s">
        <v>238</v>
      </c>
      <c r="C38" s="113"/>
    </row>
    <row r="39" spans="1:3" x14ac:dyDescent="0.25">
      <c r="A39" s="13" t="s">
        <v>540</v>
      </c>
      <c r="B39" s="114" t="s">
        <v>239</v>
      </c>
      <c r="C39" s="114"/>
    </row>
    <row r="40" spans="1:3" ht="153" customHeight="1" x14ac:dyDescent="0.25">
      <c r="A40" s="13"/>
      <c r="B40" s="113" t="s">
        <v>240</v>
      </c>
      <c r="C40" s="113"/>
    </row>
    <row r="41" spans="1:3" ht="89.25" customHeight="1" x14ac:dyDescent="0.25">
      <c r="A41" s="13"/>
      <c r="B41" s="113" t="s">
        <v>241</v>
      </c>
      <c r="C41" s="113"/>
    </row>
    <row r="42" spans="1:3" ht="102" customHeight="1" x14ac:dyDescent="0.25">
      <c r="A42" s="13"/>
      <c r="B42" s="113" t="s">
        <v>242</v>
      </c>
      <c r="C42" s="113"/>
    </row>
    <row r="43" spans="1:3" x14ac:dyDescent="0.25">
      <c r="A43" s="13" t="s">
        <v>574</v>
      </c>
      <c r="B43" s="114" t="s">
        <v>243</v>
      </c>
      <c r="C43" s="114"/>
    </row>
    <row r="44" spans="1:3" ht="204" customHeight="1" x14ac:dyDescent="0.25">
      <c r="A44" s="13"/>
      <c r="B44" s="113" t="s">
        <v>244</v>
      </c>
      <c r="C44" s="113"/>
    </row>
    <row r="45" spans="1:3" x14ac:dyDescent="0.25">
      <c r="A45" s="13" t="s">
        <v>40</v>
      </c>
      <c r="B45" s="114" t="s">
        <v>245</v>
      </c>
      <c r="C45" s="114"/>
    </row>
    <row r="46" spans="1:3" ht="63.75" customHeight="1" x14ac:dyDescent="0.25">
      <c r="A46" s="13"/>
      <c r="B46" s="113" t="s">
        <v>246</v>
      </c>
      <c r="C46" s="113"/>
    </row>
    <row r="47" spans="1:3" x14ac:dyDescent="0.25">
      <c r="A47" s="13" t="s">
        <v>939</v>
      </c>
      <c r="B47" s="114" t="s">
        <v>247</v>
      </c>
      <c r="C47" s="114"/>
    </row>
    <row r="48" spans="1:3" ht="25.5" customHeight="1" x14ac:dyDescent="0.25">
      <c r="A48" s="13"/>
      <c r="B48" s="113" t="s">
        <v>248</v>
      </c>
      <c r="C48" s="113"/>
    </row>
    <row r="49" spans="1:3" x14ac:dyDescent="0.25">
      <c r="A49" s="13" t="s">
        <v>633</v>
      </c>
      <c r="B49" s="114" t="s">
        <v>249</v>
      </c>
      <c r="C49" s="114"/>
    </row>
    <row r="50" spans="1:3" ht="114.75" customHeight="1" x14ac:dyDescent="0.25">
      <c r="A50" s="13"/>
      <c r="B50" s="113" t="s">
        <v>250</v>
      </c>
      <c r="C50" s="113"/>
    </row>
    <row r="51" spans="1:3" ht="38.25" customHeight="1" x14ac:dyDescent="0.25">
      <c r="A51" s="13"/>
      <c r="B51" s="113" t="s">
        <v>251</v>
      </c>
      <c r="C51" s="113"/>
    </row>
    <row r="52" spans="1:3" ht="140.25" customHeight="1" x14ac:dyDescent="0.25">
      <c r="A52" s="13"/>
      <c r="B52" s="113" t="s">
        <v>252</v>
      </c>
      <c r="C52" s="113"/>
    </row>
    <row r="53" spans="1:3" ht="114.75" customHeight="1" x14ac:dyDescent="0.25">
      <c r="A53" s="13"/>
      <c r="B53" s="113" t="s">
        <v>253</v>
      </c>
      <c r="C53" s="113"/>
    </row>
    <row r="54" spans="1:3" ht="153" customHeight="1" x14ac:dyDescent="0.25">
      <c r="A54" s="13"/>
      <c r="B54" s="113" t="s">
        <v>254</v>
      </c>
      <c r="C54" s="113"/>
    </row>
    <row r="55" spans="1:3" ht="25.5" customHeight="1" x14ac:dyDescent="0.25">
      <c r="A55" s="13"/>
      <c r="B55" s="113" t="s">
        <v>255</v>
      </c>
      <c r="C55" s="113"/>
    </row>
    <row r="56" spans="1:3" x14ac:dyDescent="0.25">
      <c r="A56" s="13" t="s">
        <v>940</v>
      </c>
      <c r="B56" s="114" t="s">
        <v>256</v>
      </c>
      <c r="C56" s="114"/>
    </row>
    <row r="57" spans="1:3" ht="51" customHeight="1" x14ac:dyDescent="0.25">
      <c r="A57" s="13"/>
      <c r="B57" s="113" t="s">
        <v>257</v>
      </c>
      <c r="C57" s="113"/>
    </row>
    <row r="58" spans="1:3" x14ac:dyDescent="0.25">
      <c r="A58" s="13" t="s">
        <v>751</v>
      </c>
      <c r="B58" s="114" t="s">
        <v>258</v>
      </c>
      <c r="C58" s="114"/>
    </row>
    <row r="59" spans="1:3" ht="140.25" customHeight="1" x14ac:dyDescent="0.25">
      <c r="A59" s="13"/>
      <c r="B59" s="113" t="s">
        <v>259</v>
      </c>
      <c r="C59" s="113"/>
    </row>
    <row r="60" spans="1:3" ht="15" customHeight="1" x14ac:dyDescent="0.25">
      <c r="A60" s="13" t="s">
        <v>941</v>
      </c>
      <c r="B60" s="114" t="s">
        <v>260</v>
      </c>
      <c r="C60" s="114"/>
    </row>
    <row r="61" spans="1:3" ht="191.25" customHeight="1" x14ac:dyDescent="0.25">
      <c r="A61" s="13"/>
      <c r="B61" s="113" t="s">
        <v>261</v>
      </c>
      <c r="C61" s="113"/>
    </row>
    <row r="62" spans="1:3" x14ac:dyDescent="0.25">
      <c r="A62" s="13" t="s">
        <v>942</v>
      </c>
      <c r="B62" s="114" t="s">
        <v>262</v>
      </c>
      <c r="C62" s="114"/>
    </row>
    <row r="63" spans="1:3" ht="165.75" customHeight="1" x14ac:dyDescent="0.25">
      <c r="A63" s="13"/>
      <c r="B63" s="113" t="s">
        <v>263</v>
      </c>
      <c r="C63" s="113"/>
    </row>
    <row r="64" spans="1:3" x14ac:dyDescent="0.25">
      <c r="A64" s="13" t="s">
        <v>943</v>
      </c>
      <c r="B64" s="114" t="s">
        <v>264</v>
      </c>
      <c r="C64" s="114"/>
    </row>
    <row r="65" spans="1:3" ht="127.5" customHeight="1" x14ac:dyDescent="0.25">
      <c r="A65" s="13"/>
      <c r="B65" s="113" t="s">
        <v>265</v>
      </c>
      <c r="C65" s="113"/>
    </row>
    <row r="66" spans="1:3" x14ac:dyDescent="0.25">
      <c r="A66" s="13" t="s">
        <v>944</v>
      </c>
      <c r="B66" s="114" t="s">
        <v>266</v>
      </c>
      <c r="C66" s="114"/>
    </row>
    <row r="67" spans="1:3" ht="153" customHeight="1" x14ac:dyDescent="0.25">
      <c r="A67" s="13"/>
      <c r="B67" s="113" t="s">
        <v>267</v>
      </c>
      <c r="C67" s="113"/>
    </row>
    <row r="68" spans="1:3" ht="38.25" customHeight="1" x14ac:dyDescent="0.25">
      <c r="A68" s="13"/>
      <c r="B68" s="113" t="s">
        <v>268</v>
      </c>
      <c r="C68" s="113"/>
    </row>
    <row r="69" spans="1:3" ht="153" customHeight="1" x14ac:dyDescent="0.25">
      <c r="A69" s="13" t="s">
        <v>269</v>
      </c>
      <c r="B69" s="113" t="s">
        <v>272</v>
      </c>
      <c r="C69" s="113"/>
    </row>
    <row r="70" spans="1:3" ht="204" customHeight="1" x14ac:dyDescent="0.25">
      <c r="A70" s="13"/>
      <c r="B70" s="113" t="s">
        <v>273</v>
      </c>
      <c r="C70" s="113"/>
    </row>
    <row r="71" spans="1:3" ht="267.75" customHeight="1" x14ac:dyDescent="0.25">
      <c r="A71" s="13"/>
      <c r="B71" s="113" t="s">
        <v>274</v>
      </c>
      <c r="C71" s="113"/>
    </row>
    <row r="72" spans="1:3" ht="318.75" customHeight="1" x14ac:dyDescent="0.25">
      <c r="A72" s="13"/>
      <c r="B72" s="113" t="s">
        <v>275</v>
      </c>
      <c r="C72" s="113"/>
    </row>
    <row r="73" spans="1:3" x14ac:dyDescent="0.25">
      <c r="A73" s="13"/>
      <c r="B73" s="247"/>
      <c r="C73" s="247"/>
    </row>
    <row r="74" spans="1:3" x14ac:dyDescent="0.25">
      <c r="A74" s="3" t="s">
        <v>842</v>
      </c>
      <c r="B74" s="111"/>
      <c r="C74" s="111"/>
    </row>
    <row r="75" spans="1:3" ht="409.6" customHeight="1" x14ac:dyDescent="0.25">
      <c r="A75" s="13" t="s">
        <v>945</v>
      </c>
      <c r="B75" s="113" t="s">
        <v>844</v>
      </c>
      <c r="C75" s="113"/>
    </row>
    <row r="76" spans="1:3" x14ac:dyDescent="0.25">
      <c r="A76" s="13"/>
      <c r="B76" s="114" t="s">
        <v>845</v>
      </c>
      <c r="C76" s="114"/>
    </row>
    <row r="77" spans="1:3" ht="76.5" customHeight="1" x14ac:dyDescent="0.25">
      <c r="A77" s="13"/>
      <c r="B77" s="113" t="s">
        <v>846</v>
      </c>
      <c r="C77" s="113"/>
    </row>
    <row r="78" spans="1:3" x14ac:dyDescent="0.25">
      <c r="A78" s="13"/>
      <c r="B78" s="113"/>
      <c r="C78" s="113"/>
    </row>
    <row r="79" spans="1:3" ht="166.5" x14ac:dyDescent="0.25">
      <c r="A79" s="13"/>
      <c r="B79" s="226" t="s">
        <v>847</v>
      </c>
      <c r="C79" s="12" t="s">
        <v>848</v>
      </c>
    </row>
    <row r="80" spans="1:3" x14ac:dyDescent="0.25">
      <c r="A80" s="13"/>
      <c r="B80" s="227"/>
      <c r="C80" s="227"/>
    </row>
    <row r="81" spans="1:3" ht="204.75" x14ac:dyDescent="0.25">
      <c r="A81" s="13"/>
      <c r="B81" s="226" t="s">
        <v>849</v>
      </c>
      <c r="C81" s="12" t="s">
        <v>850</v>
      </c>
    </row>
    <row r="82" spans="1:3" x14ac:dyDescent="0.25">
      <c r="A82" s="13"/>
      <c r="B82" s="227"/>
      <c r="C82" s="227"/>
    </row>
    <row r="83" spans="1:3" ht="141" x14ac:dyDescent="0.25">
      <c r="A83" s="13"/>
      <c r="B83" s="226" t="s">
        <v>851</v>
      </c>
      <c r="C83" s="12" t="s">
        <v>852</v>
      </c>
    </row>
    <row r="84" spans="1:3" ht="38.25" customHeight="1" x14ac:dyDescent="0.25">
      <c r="A84" s="13"/>
      <c r="B84" s="113" t="s">
        <v>853</v>
      </c>
      <c r="C84" s="113"/>
    </row>
  </sheetData>
  <mergeCells count="105">
    <mergeCell ref="B74:C74"/>
    <mergeCell ref="A75:A84"/>
    <mergeCell ref="B75:C75"/>
    <mergeCell ref="B76:C76"/>
    <mergeCell ref="B77:C77"/>
    <mergeCell ref="B78:C78"/>
    <mergeCell ref="B84:C84"/>
    <mergeCell ref="A69:A73"/>
    <mergeCell ref="B69:C69"/>
    <mergeCell ref="B70:C70"/>
    <mergeCell ref="B71:C71"/>
    <mergeCell ref="B72:C72"/>
    <mergeCell ref="B73:C73"/>
    <mergeCell ref="A64:A65"/>
    <mergeCell ref="B64:C64"/>
    <mergeCell ref="B65:C65"/>
    <mergeCell ref="A66:A68"/>
    <mergeCell ref="B66:C66"/>
    <mergeCell ref="B67:C67"/>
    <mergeCell ref="B68:C68"/>
    <mergeCell ref="A60:A61"/>
    <mergeCell ref="B60:C60"/>
    <mergeCell ref="B61:C61"/>
    <mergeCell ref="A62:A63"/>
    <mergeCell ref="B62:C62"/>
    <mergeCell ref="B63:C63"/>
    <mergeCell ref="A56:A57"/>
    <mergeCell ref="B56:C56"/>
    <mergeCell ref="B57:C57"/>
    <mergeCell ref="A58:A59"/>
    <mergeCell ref="B58:C58"/>
    <mergeCell ref="B59:C59"/>
    <mergeCell ref="A49:A55"/>
    <mergeCell ref="B49:C49"/>
    <mergeCell ref="B50:C50"/>
    <mergeCell ref="B51:C51"/>
    <mergeCell ref="B52:C52"/>
    <mergeCell ref="B53:C53"/>
    <mergeCell ref="B54:C54"/>
    <mergeCell ref="B55:C55"/>
    <mergeCell ref="A45:A46"/>
    <mergeCell ref="B45:C45"/>
    <mergeCell ref="B46:C46"/>
    <mergeCell ref="A47:A48"/>
    <mergeCell ref="B47:C47"/>
    <mergeCell ref="B48:C48"/>
    <mergeCell ref="A39:A42"/>
    <mergeCell ref="B39:C39"/>
    <mergeCell ref="B40:C40"/>
    <mergeCell ref="B41:C41"/>
    <mergeCell ref="B42:C42"/>
    <mergeCell ref="A43:A44"/>
    <mergeCell ref="B43:C43"/>
    <mergeCell ref="B44:C44"/>
    <mergeCell ref="A34:A36"/>
    <mergeCell ref="B34:C34"/>
    <mergeCell ref="B35:C35"/>
    <mergeCell ref="B36:C36"/>
    <mergeCell ref="A37:A38"/>
    <mergeCell ref="B37:C37"/>
    <mergeCell ref="B38:C38"/>
    <mergeCell ref="A27:A28"/>
    <mergeCell ref="B27:C27"/>
    <mergeCell ref="B28:C28"/>
    <mergeCell ref="A29:A33"/>
    <mergeCell ref="B29:C29"/>
    <mergeCell ref="B30:C30"/>
    <mergeCell ref="B31:C31"/>
    <mergeCell ref="B32:C32"/>
    <mergeCell ref="B33:C33"/>
    <mergeCell ref="A21:A26"/>
    <mergeCell ref="B21:C21"/>
    <mergeCell ref="B22:C22"/>
    <mergeCell ref="B23:C23"/>
    <mergeCell ref="B24:C24"/>
    <mergeCell ref="B25:C25"/>
    <mergeCell ref="B26:C26"/>
    <mergeCell ref="A17:A18"/>
    <mergeCell ref="B17:C17"/>
    <mergeCell ref="B18:C18"/>
    <mergeCell ref="A19:A20"/>
    <mergeCell ref="B19:C19"/>
    <mergeCell ref="B20:C20"/>
    <mergeCell ref="A12:A13"/>
    <mergeCell ref="B12:C12"/>
    <mergeCell ref="B13:C13"/>
    <mergeCell ref="A14:A16"/>
    <mergeCell ref="B14:C14"/>
    <mergeCell ref="B15:C15"/>
    <mergeCell ref="B16:C16"/>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13.140625" customWidth="1"/>
    <col min="4" max="4" width="2.5703125" customWidth="1"/>
    <col min="5" max="5" width="9.42578125" customWidth="1"/>
    <col min="6" max="6" width="2.140625" customWidth="1"/>
    <col min="7" max="7" width="13.140625" customWidth="1"/>
    <col min="8" max="8" width="3" customWidth="1"/>
    <col min="9" max="9" width="11.42578125" customWidth="1"/>
    <col min="10" max="11" width="13.140625" customWidth="1"/>
    <col min="12" max="12" width="2.5703125" customWidth="1"/>
    <col min="13" max="13" width="9.42578125" customWidth="1"/>
    <col min="14" max="14" width="2.140625" customWidth="1"/>
    <col min="15" max="15" width="13.140625" customWidth="1"/>
    <col min="16" max="16" width="3" customWidth="1"/>
    <col min="17" max="17" width="11.42578125" customWidth="1"/>
    <col min="18" max="19" width="13.140625" customWidth="1"/>
    <col min="20" max="20" width="2.5703125" customWidth="1"/>
    <col min="21" max="21" width="7.7109375" customWidth="1"/>
    <col min="22" max="22" width="2.140625" customWidth="1"/>
    <col min="23" max="23" width="13.140625" customWidth="1"/>
    <col min="24" max="24" width="3" customWidth="1"/>
    <col min="25" max="25" width="11.42578125" customWidth="1"/>
    <col min="26" max="26" width="13.140625" customWidth="1"/>
  </cols>
  <sheetData>
    <row r="1" spans="1:26" ht="15" customHeight="1" x14ac:dyDescent="0.25">
      <c r="A1" s="8" t="s">
        <v>9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2</v>
      </c>
      <c r="B3" s="111"/>
      <c r="C3" s="111"/>
      <c r="D3" s="111"/>
      <c r="E3" s="111"/>
      <c r="F3" s="111"/>
      <c r="G3" s="111"/>
      <c r="H3" s="111"/>
      <c r="I3" s="111"/>
      <c r="J3" s="111"/>
      <c r="K3" s="111"/>
      <c r="L3" s="111"/>
      <c r="M3" s="111"/>
      <c r="N3" s="111"/>
      <c r="O3" s="111"/>
      <c r="P3" s="111"/>
      <c r="Q3" s="111"/>
      <c r="R3" s="111"/>
      <c r="S3" s="111"/>
      <c r="T3" s="111"/>
      <c r="U3" s="111"/>
      <c r="V3" s="111"/>
      <c r="W3" s="111"/>
      <c r="X3" s="111"/>
      <c r="Y3" s="111"/>
      <c r="Z3" s="111"/>
    </row>
    <row r="4" spans="1:26" x14ac:dyDescent="0.25">
      <c r="A4" s="13" t="s">
        <v>947</v>
      </c>
      <c r="B4" s="113" t="s">
        <v>284</v>
      </c>
      <c r="C4" s="113"/>
      <c r="D4" s="113"/>
      <c r="E4" s="113"/>
      <c r="F4" s="113"/>
      <c r="G4" s="113"/>
      <c r="H4" s="113"/>
      <c r="I4" s="113"/>
      <c r="J4" s="113"/>
      <c r="K4" s="113"/>
      <c r="L4" s="113"/>
      <c r="M4" s="113"/>
      <c r="N4" s="113"/>
      <c r="O4" s="113"/>
      <c r="P4" s="113"/>
      <c r="Q4" s="113"/>
      <c r="R4" s="113"/>
      <c r="S4" s="113"/>
      <c r="T4" s="113"/>
      <c r="U4" s="113"/>
      <c r="V4" s="113"/>
      <c r="W4" s="113"/>
      <c r="X4" s="113"/>
      <c r="Y4" s="113"/>
      <c r="Z4" s="113"/>
    </row>
    <row r="5" spans="1:26" x14ac:dyDescent="0.25">
      <c r="A5" s="13"/>
      <c r="B5" s="113"/>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x14ac:dyDescent="0.25">
      <c r="A6" s="13"/>
      <c r="B6" s="16"/>
      <c r="C6" s="17"/>
      <c r="D6" s="53">
        <v>42004</v>
      </c>
      <c r="E6" s="53"/>
      <c r="F6" s="53"/>
      <c r="G6" s="53"/>
      <c r="H6" s="53"/>
      <c r="I6" s="53"/>
      <c r="J6" s="53"/>
      <c r="K6" s="53"/>
      <c r="L6" s="53"/>
      <c r="M6" s="53"/>
      <c r="N6" s="53"/>
      <c r="O6" s="53"/>
      <c r="P6" s="53"/>
      <c r="Q6" s="53"/>
      <c r="R6" s="18"/>
    </row>
    <row r="7" spans="1:26" x14ac:dyDescent="0.25">
      <c r="A7" s="13"/>
      <c r="B7" s="54"/>
      <c r="C7" s="55"/>
      <c r="D7" s="56" t="s">
        <v>285</v>
      </c>
      <c r="E7" s="56"/>
      <c r="F7" s="60"/>
      <c r="G7" s="61"/>
      <c r="H7" s="56" t="s">
        <v>287</v>
      </c>
      <c r="I7" s="56"/>
      <c r="J7" s="60"/>
      <c r="K7" s="61"/>
      <c r="L7" s="56" t="s">
        <v>287</v>
      </c>
      <c r="M7" s="56"/>
      <c r="N7" s="60"/>
      <c r="O7" s="61"/>
      <c r="P7" s="56" t="s">
        <v>291</v>
      </c>
      <c r="Q7" s="56"/>
      <c r="R7" s="59"/>
    </row>
    <row r="8" spans="1:26" x14ac:dyDescent="0.25">
      <c r="A8" s="13"/>
      <c r="B8" s="54"/>
      <c r="C8" s="55"/>
      <c r="D8" s="57" t="s">
        <v>286</v>
      </c>
      <c r="E8" s="57"/>
      <c r="F8" s="59"/>
      <c r="G8" s="62"/>
      <c r="H8" s="57" t="s">
        <v>288</v>
      </c>
      <c r="I8" s="57"/>
      <c r="J8" s="59"/>
      <c r="K8" s="62"/>
      <c r="L8" s="57" t="s">
        <v>288</v>
      </c>
      <c r="M8" s="57"/>
      <c r="N8" s="59"/>
      <c r="O8" s="62"/>
      <c r="P8" s="64"/>
      <c r="Q8" s="64"/>
      <c r="R8" s="59"/>
    </row>
    <row r="9" spans="1:26" x14ac:dyDescent="0.25">
      <c r="A9" s="13"/>
      <c r="B9" s="54"/>
      <c r="C9" s="55"/>
      <c r="D9" s="58"/>
      <c r="E9" s="58"/>
      <c r="F9" s="59"/>
      <c r="G9" s="62"/>
      <c r="H9" s="63" t="s">
        <v>289</v>
      </c>
      <c r="I9" s="63"/>
      <c r="J9" s="59"/>
      <c r="K9" s="62"/>
      <c r="L9" s="63" t="s">
        <v>290</v>
      </c>
      <c r="M9" s="63"/>
      <c r="N9" s="59"/>
      <c r="O9" s="62"/>
      <c r="P9" s="63"/>
      <c r="Q9" s="63"/>
      <c r="R9" s="59"/>
    </row>
    <row r="10" spans="1:26" x14ac:dyDescent="0.25">
      <c r="A10" s="13"/>
      <c r="B10" s="23" t="s">
        <v>292</v>
      </c>
      <c r="C10" s="24"/>
      <c r="D10" s="25"/>
      <c r="E10" s="26"/>
      <c r="F10" s="27"/>
      <c r="G10" s="28"/>
      <c r="H10" s="25"/>
      <c r="I10" s="26"/>
      <c r="J10" s="27"/>
      <c r="K10" s="28"/>
      <c r="L10" s="25"/>
      <c r="M10" s="26"/>
      <c r="N10" s="27"/>
      <c r="O10" s="28"/>
      <c r="P10" s="25"/>
      <c r="Q10" s="26"/>
      <c r="R10" s="27"/>
    </row>
    <row r="11" spans="1:26" ht="25.5" x14ac:dyDescent="0.25">
      <c r="A11" s="13"/>
      <c r="B11" s="29" t="s">
        <v>293</v>
      </c>
      <c r="C11" s="65"/>
      <c r="D11" s="66" t="s">
        <v>295</v>
      </c>
      <c r="E11" s="67">
        <v>100679</v>
      </c>
      <c r="F11" s="66"/>
      <c r="G11" s="68"/>
      <c r="H11" s="66" t="s">
        <v>295</v>
      </c>
      <c r="I11" s="69">
        <v>70</v>
      </c>
      <c r="J11" s="66"/>
      <c r="K11" s="68"/>
      <c r="L11" s="66" t="s">
        <v>295</v>
      </c>
      <c r="M11" s="69" t="s">
        <v>296</v>
      </c>
      <c r="N11" s="66" t="s">
        <v>297</v>
      </c>
      <c r="O11" s="68"/>
      <c r="P11" s="66" t="s">
        <v>295</v>
      </c>
      <c r="Q11" s="67">
        <v>100564</v>
      </c>
      <c r="R11" s="66"/>
    </row>
    <row r="12" spans="1:26" x14ac:dyDescent="0.25">
      <c r="A12" s="13"/>
      <c r="B12" s="29" t="s">
        <v>294</v>
      </c>
      <c r="C12" s="65"/>
      <c r="D12" s="66"/>
      <c r="E12" s="67"/>
      <c r="F12" s="66"/>
      <c r="G12" s="68"/>
      <c r="H12" s="66"/>
      <c r="I12" s="69"/>
      <c r="J12" s="66"/>
      <c r="K12" s="68"/>
      <c r="L12" s="66"/>
      <c r="M12" s="69"/>
      <c r="N12" s="66"/>
      <c r="O12" s="68"/>
      <c r="P12" s="66"/>
      <c r="Q12" s="67"/>
      <c r="R12" s="66"/>
    </row>
    <row r="13" spans="1:26" x14ac:dyDescent="0.25">
      <c r="A13" s="13"/>
      <c r="B13" s="35" t="s">
        <v>298</v>
      </c>
      <c r="C13" s="24"/>
      <c r="D13" s="27"/>
      <c r="E13" s="36">
        <v>50581</v>
      </c>
      <c r="F13" s="27"/>
      <c r="G13" s="28"/>
      <c r="H13" s="27"/>
      <c r="I13" s="37">
        <v>87</v>
      </c>
      <c r="J13" s="27"/>
      <c r="K13" s="28"/>
      <c r="L13" s="27"/>
      <c r="M13" s="37" t="s">
        <v>299</v>
      </c>
      <c r="N13" s="27" t="s">
        <v>297</v>
      </c>
      <c r="O13" s="28"/>
      <c r="P13" s="27"/>
      <c r="Q13" s="36">
        <v>49871</v>
      </c>
      <c r="R13" s="27"/>
    </row>
    <row r="14" spans="1:26" ht="25.5" x14ac:dyDescent="0.25">
      <c r="A14" s="13"/>
      <c r="B14" s="29" t="s">
        <v>300</v>
      </c>
      <c r="C14" s="65"/>
      <c r="D14" s="66"/>
      <c r="E14" s="67">
        <v>80281</v>
      </c>
      <c r="F14" s="66"/>
      <c r="G14" s="68"/>
      <c r="H14" s="66"/>
      <c r="I14" s="69">
        <v>211</v>
      </c>
      <c r="J14" s="66"/>
      <c r="K14" s="68"/>
      <c r="L14" s="66"/>
      <c r="M14" s="69" t="s">
        <v>302</v>
      </c>
      <c r="N14" s="66" t="s">
        <v>297</v>
      </c>
      <c r="O14" s="68"/>
      <c r="P14" s="66"/>
      <c r="Q14" s="67">
        <v>80122</v>
      </c>
      <c r="R14" s="66"/>
    </row>
    <row r="15" spans="1:26" x14ac:dyDescent="0.25">
      <c r="A15" s="13"/>
      <c r="B15" s="29" t="s">
        <v>301</v>
      </c>
      <c r="C15" s="65"/>
      <c r="D15" s="70"/>
      <c r="E15" s="71"/>
      <c r="F15" s="66"/>
      <c r="G15" s="68"/>
      <c r="H15" s="70"/>
      <c r="I15" s="72"/>
      <c r="J15" s="66"/>
      <c r="K15" s="68"/>
      <c r="L15" s="70"/>
      <c r="M15" s="72"/>
      <c r="N15" s="66"/>
      <c r="O15" s="68"/>
      <c r="P15" s="70"/>
      <c r="Q15" s="71"/>
      <c r="R15" s="66"/>
    </row>
    <row r="16" spans="1:26" ht="15.75" thickBot="1" x14ac:dyDescent="0.3">
      <c r="A16" s="13"/>
      <c r="B16" s="38" t="s">
        <v>126</v>
      </c>
      <c r="C16" s="24"/>
      <c r="D16" s="39" t="s">
        <v>295</v>
      </c>
      <c r="E16" s="40">
        <v>231541</v>
      </c>
      <c r="F16" s="27"/>
      <c r="G16" s="28"/>
      <c r="H16" s="39" t="s">
        <v>295</v>
      </c>
      <c r="I16" s="41">
        <v>368</v>
      </c>
      <c r="J16" s="27"/>
      <c r="K16" s="28"/>
      <c r="L16" s="39" t="s">
        <v>295</v>
      </c>
      <c r="M16" s="41" t="s">
        <v>303</v>
      </c>
      <c r="N16" s="27" t="s">
        <v>297</v>
      </c>
      <c r="O16" s="28"/>
      <c r="P16" s="39" t="s">
        <v>295</v>
      </c>
      <c r="Q16" s="40">
        <v>230557</v>
      </c>
      <c r="R16" s="27"/>
    </row>
    <row r="17" spans="1:18" ht="15.75" thickTop="1" x14ac:dyDescent="0.25">
      <c r="A17" s="13"/>
      <c r="B17" s="16"/>
      <c r="C17" s="30"/>
      <c r="D17" s="42"/>
      <c r="E17" s="43"/>
      <c r="F17" s="31"/>
      <c r="G17" s="33"/>
      <c r="H17" s="42"/>
      <c r="I17" s="43"/>
      <c r="J17" s="31"/>
      <c r="K17" s="33"/>
      <c r="L17" s="42"/>
      <c r="M17" s="43"/>
      <c r="N17" s="31"/>
      <c r="O17" s="33"/>
      <c r="P17" s="42"/>
      <c r="Q17" s="43"/>
      <c r="R17" s="31"/>
    </row>
    <row r="18" spans="1:18" x14ac:dyDescent="0.25">
      <c r="A18" s="13"/>
      <c r="B18" s="23" t="s">
        <v>304</v>
      </c>
      <c r="C18" s="24"/>
      <c r="D18" s="27"/>
      <c r="E18" s="37"/>
      <c r="F18" s="27"/>
      <c r="G18" s="28"/>
      <c r="H18" s="27"/>
      <c r="I18" s="37"/>
      <c r="J18" s="27"/>
      <c r="K18" s="28"/>
      <c r="L18" s="27"/>
      <c r="M18" s="37"/>
      <c r="N18" s="27"/>
      <c r="O18" s="28"/>
      <c r="P18" s="27"/>
      <c r="Q18" s="37"/>
      <c r="R18" s="27"/>
    </row>
    <row r="19" spans="1:18" ht="25.5" x14ac:dyDescent="0.25">
      <c r="A19" s="13"/>
      <c r="B19" s="29" t="s">
        <v>293</v>
      </c>
      <c r="C19" s="65"/>
      <c r="D19" s="66" t="s">
        <v>295</v>
      </c>
      <c r="E19" s="67">
        <v>44346</v>
      </c>
      <c r="F19" s="66"/>
      <c r="G19" s="68"/>
      <c r="H19" s="66" t="s">
        <v>295</v>
      </c>
      <c r="I19" s="69">
        <v>983</v>
      </c>
      <c r="J19" s="66"/>
      <c r="K19" s="68"/>
      <c r="L19" s="66" t="s">
        <v>295</v>
      </c>
      <c r="M19" s="69" t="s">
        <v>305</v>
      </c>
      <c r="N19" s="66" t="s">
        <v>297</v>
      </c>
      <c r="O19" s="68"/>
      <c r="P19" s="66" t="s">
        <v>295</v>
      </c>
      <c r="Q19" s="67">
        <v>45118</v>
      </c>
      <c r="R19" s="66"/>
    </row>
    <row r="20" spans="1:18" x14ac:dyDescent="0.25">
      <c r="A20" s="13"/>
      <c r="B20" s="29" t="s">
        <v>294</v>
      </c>
      <c r="C20" s="65"/>
      <c r="D20" s="66"/>
      <c r="E20" s="67"/>
      <c r="F20" s="66"/>
      <c r="G20" s="68"/>
      <c r="H20" s="66"/>
      <c r="I20" s="69"/>
      <c r="J20" s="66"/>
      <c r="K20" s="68"/>
      <c r="L20" s="66"/>
      <c r="M20" s="69"/>
      <c r="N20" s="66"/>
      <c r="O20" s="68"/>
      <c r="P20" s="66"/>
      <c r="Q20" s="67"/>
      <c r="R20" s="66"/>
    </row>
    <row r="21" spans="1:18" x14ac:dyDescent="0.25">
      <c r="A21" s="13"/>
      <c r="B21" s="35" t="s">
        <v>298</v>
      </c>
      <c r="C21" s="24"/>
      <c r="D21" s="27"/>
      <c r="E21" s="36">
        <v>18121</v>
      </c>
      <c r="F21" s="27"/>
      <c r="G21" s="28"/>
      <c r="H21" s="27"/>
      <c r="I21" s="37">
        <v>50</v>
      </c>
      <c r="J21" s="27"/>
      <c r="K21" s="28"/>
      <c r="L21" s="27"/>
      <c r="M21" s="37" t="s">
        <v>306</v>
      </c>
      <c r="N21" s="27" t="s">
        <v>297</v>
      </c>
      <c r="O21" s="28"/>
      <c r="P21" s="27"/>
      <c r="Q21" s="36">
        <v>18111</v>
      </c>
      <c r="R21" s="27"/>
    </row>
    <row r="22" spans="1:18" ht="25.5" x14ac:dyDescent="0.25">
      <c r="A22" s="13"/>
      <c r="B22" s="29" t="s">
        <v>300</v>
      </c>
      <c r="C22" s="65"/>
      <c r="D22" s="66"/>
      <c r="E22" s="67">
        <v>42813</v>
      </c>
      <c r="F22" s="66"/>
      <c r="G22" s="68"/>
      <c r="H22" s="66"/>
      <c r="I22" s="69">
        <v>975</v>
      </c>
      <c r="J22" s="66"/>
      <c r="K22" s="68"/>
      <c r="L22" s="66"/>
      <c r="M22" s="69" t="s">
        <v>307</v>
      </c>
      <c r="N22" s="66" t="s">
        <v>297</v>
      </c>
      <c r="O22" s="68"/>
      <c r="P22" s="66"/>
      <c r="Q22" s="67">
        <v>43779</v>
      </c>
      <c r="R22" s="66"/>
    </row>
    <row r="23" spans="1:18" x14ac:dyDescent="0.25">
      <c r="A23" s="13"/>
      <c r="B23" s="29" t="s">
        <v>301</v>
      </c>
      <c r="C23" s="65"/>
      <c r="D23" s="70"/>
      <c r="E23" s="71"/>
      <c r="F23" s="66"/>
      <c r="G23" s="68"/>
      <c r="H23" s="70"/>
      <c r="I23" s="72"/>
      <c r="J23" s="66"/>
      <c r="K23" s="68"/>
      <c r="L23" s="70"/>
      <c r="M23" s="72"/>
      <c r="N23" s="66"/>
      <c r="O23" s="68"/>
      <c r="P23" s="70"/>
      <c r="Q23" s="71"/>
      <c r="R23" s="66"/>
    </row>
    <row r="24" spans="1:18" ht="15.75" thickBot="1" x14ac:dyDescent="0.3">
      <c r="A24" s="13"/>
      <c r="B24" s="38" t="s">
        <v>126</v>
      </c>
      <c r="C24" s="24"/>
      <c r="D24" s="39" t="s">
        <v>295</v>
      </c>
      <c r="E24" s="40">
        <v>105280</v>
      </c>
      <c r="F24" s="27"/>
      <c r="G24" s="28"/>
      <c r="H24" s="39" t="s">
        <v>295</v>
      </c>
      <c r="I24" s="40">
        <v>2008</v>
      </c>
      <c r="J24" s="27"/>
      <c r="K24" s="28"/>
      <c r="L24" s="39" t="s">
        <v>295</v>
      </c>
      <c r="M24" s="41" t="s">
        <v>308</v>
      </c>
      <c r="N24" s="27" t="s">
        <v>297</v>
      </c>
      <c r="O24" s="28"/>
      <c r="P24" s="39" t="s">
        <v>295</v>
      </c>
      <c r="Q24" s="40">
        <v>107008</v>
      </c>
      <c r="R24" s="27"/>
    </row>
    <row r="25" spans="1:18" ht="15.75" thickTop="1" x14ac:dyDescent="0.25">
      <c r="A25" s="13"/>
      <c r="B25" s="44"/>
      <c r="C25" s="45"/>
      <c r="D25" s="46"/>
      <c r="E25" s="46"/>
      <c r="F25" s="47"/>
      <c r="G25" s="22"/>
      <c r="H25" s="46"/>
      <c r="I25" s="46"/>
      <c r="J25" s="47"/>
      <c r="K25" s="22"/>
      <c r="L25" s="46"/>
      <c r="M25" s="48"/>
      <c r="N25" s="47"/>
      <c r="O25" s="22"/>
      <c r="P25" s="46"/>
      <c r="Q25" s="48"/>
      <c r="R25" s="47"/>
    </row>
    <row r="26" spans="1:18" x14ac:dyDescent="0.25">
      <c r="A26" s="13"/>
      <c r="B26" s="19"/>
      <c r="C26" s="17"/>
      <c r="D26" s="63" t="s">
        <v>309</v>
      </c>
      <c r="E26" s="63"/>
      <c r="F26" s="63"/>
      <c r="G26" s="63"/>
      <c r="H26" s="63"/>
      <c r="I26" s="63"/>
      <c r="J26" s="63"/>
      <c r="K26" s="63"/>
      <c r="L26" s="63"/>
      <c r="M26" s="63"/>
      <c r="N26" s="63"/>
      <c r="O26" s="63"/>
      <c r="P26" s="63"/>
      <c r="Q26" s="63"/>
      <c r="R26" s="18"/>
    </row>
    <row r="27" spans="1:18" x14ac:dyDescent="0.25">
      <c r="A27" s="13"/>
      <c r="B27" s="54"/>
      <c r="C27" s="55"/>
      <c r="D27" s="56" t="s">
        <v>285</v>
      </c>
      <c r="E27" s="56"/>
      <c r="F27" s="60"/>
      <c r="G27" s="61"/>
      <c r="H27" s="56" t="s">
        <v>287</v>
      </c>
      <c r="I27" s="56"/>
      <c r="J27" s="60"/>
      <c r="K27" s="61"/>
      <c r="L27" s="56" t="s">
        <v>287</v>
      </c>
      <c r="M27" s="56"/>
      <c r="N27" s="60"/>
      <c r="O27" s="61"/>
      <c r="P27" s="56" t="s">
        <v>291</v>
      </c>
      <c r="Q27" s="56"/>
      <c r="R27" s="59"/>
    </row>
    <row r="28" spans="1:18" x14ac:dyDescent="0.25">
      <c r="A28" s="13"/>
      <c r="B28" s="54"/>
      <c r="C28" s="55"/>
      <c r="D28" s="57" t="s">
        <v>286</v>
      </c>
      <c r="E28" s="57"/>
      <c r="F28" s="59"/>
      <c r="G28" s="62"/>
      <c r="H28" s="57" t="s">
        <v>288</v>
      </c>
      <c r="I28" s="57"/>
      <c r="J28" s="59"/>
      <c r="K28" s="62"/>
      <c r="L28" s="57" t="s">
        <v>288</v>
      </c>
      <c r="M28" s="57"/>
      <c r="N28" s="59"/>
      <c r="O28" s="62"/>
      <c r="P28" s="64"/>
      <c r="Q28" s="64"/>
      <c r="R28" s="59"/>
    </row>
    <row r="29" spans="1:18" x14ac:dyDescent="0.25">
      <c r="A29" s="13"/>
      <c r="B29" s="54"/>
      <c r="C29" s="55"/>
      <c r="D29" s="58"/>
      <c r="E29" s="58"/>
      <c r="F29" s="59"/>
      <c r="G29" s="62"/>
      <c r="H29" s="63" t="s">
        <v>289</v>
      </c>
      <c r="I29" s="63"/>
      <c r="J29" s="59"/>
      <c r="K29" s="62"/>
      <c r="L29" s="63" t="s">
        <v>290</v>
      </c>
      <c r="M29" s="63"/>
      <c r="N29" s="59"/>
      <c r="O29" s="62"/>
      <c r="P29" s="63"/>
      <c r="Q29" s="63"/>
      <c r="R29" s="59"/>
    </row>
    <row r="30" spans="1:18" x14ac:dyDescent="0.25">
      <c r="A30" s="13"/>
      <c r="B30" s="23" t="s">
        <v>292</v>
      </c>
      <c r="C30" s="24"/>
      <c r="D30" s="25"/>
      <c r="E30" s="26"/>
      <c r="F30" s="27"/>
      <c r="G30" s="28"/>
      <c r="H30" s="25"/>
      <c r="I30" s="26"/>
      <c r="J30" s="27"/>
      <c r="K30" s="28"/>
      <c r="L30" s="25"/>
      <c r="M30" s="26"/>
      <c r="N30" s="27"/>
      <c r="O30" s="28"/>
      <c r="P30" s="25"/>
      <c r="Q30" s="26"/>
      <c r="R30" s="27"/>
    </row>
    <row r="31" spans="1:18" x14ac:dyDescent="0.25">
      <c r="A31" s="13"/>
      <c r="B31" s="29" t="s">
        <v>298</v>
      </c>
      <c r="C31" s="30"/>
      <c r="D31" s="31" t="s">
        <v>295</v>
      </c>
      <c r="E31" s="32">
        <v>54733</v>
      </c>
      <c r="F31" s="31"/>
      <c r="G31" s="33"/>
      <c r="H31" s="31" t="s">
        <v>295</v>
      </c>
      <c r="I31" s="34">
        <v>122</v>
      </c>
      <c r="J31" s="31"/>
      <c r="K31" s="33"/>
      <c r="L31" s="31" t="s">
        <v>295</v>
      </c>
      <c r="M31" s="34" t="s">
        <v>310</v>
      </c>
      <c r="N31" s="31" t="s">
        <v>297</v>
      </c>
      <c r="O31" s="33"/>
      <c r="P31" s="31" t="s">
        <v>295</v>
      </c>
      <c r="Q31" s="32">
        <v>54292</v>
      </c>
      <c r="R31" s="31"/>
    </row>
    <row r="32" spans="1:18" ht="25.5" x14ac:dyDescent="0.25">
      <c r="A32" s="13"/>
      <c r="B32" s="35" t="s">
        <v>300</v>
      </c>
      <c r="C32" s="73"/>
      <c r="D32" s="74"/>
      <c r="E32" s="76">
        <v>130411</v>
      </c>
      <c r="F32" s="74"/>
      <c r="G32" s="78"/>
      <c r="H32" s="74"/>
      <c r="I32" s="79">
        <v>112</v>
      </c>
      <c r="J32" s="74"/>
      <c r="K32" s="78"/>
      <c r="L32" s="74"/>
      <c r="M32" s="79" t="s">
        <v>311</v>
      </c>
      <c r="N32" s="74" t="s">
        <v>297</v>
      </c>
      <c r="O32" s="78"/>
      <c r="P32" s="74"/>
      <c r="Q32" s="76">
        <v>128540</v>
      </c>
      <c r="R32" s="74"/>
    </row>
    <row r="33" spans="1:26" x14ac:dyDescent="0.25">
      <c r="A33" s="13"/>
      <c r="B33" s="35" t="s">
        <v>301</v>
      </c>
      <c r="C33" s="73"/>
      <c r="D33" s="75"/>
      <c r="E33" s="77"/>
      <c r="F33" s="74"/>
      <c r="G33" s="78"/>
      <c r="H33" s="75"/>
      <c r="I33" s="80"/>
      <c r="J33" s="74"/>
      <c r="K33" s="78"/>
      <c r="L33" s="75"/>
      <c r="M33" s="80"/>
      <c r="N33" s="74"/>
      <c r="O33" s="78"/>
      <c r="P33" s="75"/>
      <c r="Q33" s="77"/>
      <c r="R33" s="74"/>
    </row>
    <row r="34" spans="1:26" ht="15.75" thickBot="1" x14ac:dyDescent="0.3">
      <c r="A34" s="13"/>
      <c r="B34" s="49" t="s">
        <v>126</v>
      </c>
      <c r="C34" s="30"/>
      <c r="D34" s="50" t="s">
        <v>295</v>
      </c>
      <c r="E34" s="51">
        <v>185144</v>
      </c>
      <c r="F34" s="31"/>
      <c r="G34" s="33"/>
      <c r="H34" s="50" t="s">
        <v>295</v>
      </c>
      <c r="I34" s="52">
        <v>234</v>
      </c>
      <c r="J34" s="31"/>
      <c r="K34" s="33"/>
      <c r="L34" s="50" t="s">
        <v>295</v>
      </c>
      <c r="M34" s="52" t="s">
        <v>312</v>
      </c>
      <c r="N34" s="31" t="s">
        <v>297</v>
      </c>
      <c r="O34" s="33"/>
      <c r="P34" s="50" t="s">
        <v>295</v>
      </c>
      <c r="Q34" s="51">
        <v>182832</v>
      </c>
      <c r="R34" s="31"/>
    </row>
    <row r="35" spans="1:26" ht="15.75" thickTop="1" x14ac:dyDescent="0.25">
      <c r="A35" s="13"/>
      <c r="B35" s="16"/>
      <c r="C35" s="30"/>
      <c r="D35" s="42"/>
      <c r="E35" s="43"/>
      <c r="F35" s="31"/>
      <c r="G35" s="33"/>
      <c r="H35" s="42"/>
      <c r="I35" s="43"/>
      <c r="J35" s="31"/>
      <c r="K35" s="33"/>
      <c r="L35" s="42"/>
      <c r="M35" s="43"/>
      <c r="N35" s="31"/>
      <c r="O35" s="33"/>
      <c r="P35" s="42"/>
      <c r="Q35" s="43"/>
      <c r="R35" s="31"/>
    </row>
    <row r="36" spans="1:26" x14ac:dyDescent="0.25">
      <c r="A36" s="13"/>
      <c r="B36" s="23" t="s">
        <v>304</v>
      </c>
      <c r="C36" s="24"/>
      <c r="D36" s="27"/>
      <c r="E36" s="37"/>
      <c r="F36" s="27"/>
      <c r="G36" s="28"/>
      <c r="H36" s="27"/>
      <c r="I36" s="37"/>
      <c r="J36" s="27"/>
      <c r="K36" s="28"/>
      <c r="L36" s="27"/>
      <c r="M36" s="37"/>
      <c r="N36" s="27"/>
      <c r="O36" s="28"/>
      <c r="P36" s="27"/>
      <c r="Q36" s="37"/>
      <c r="R36" s="27"/>
    </row>
    <row r="37" spans="1:26" ht="25.5" x14ac:dyDescent="0.25">
      <c r="A37" s="13"/>
      <c r="B37" s="29" t="s">
        <v>293</v>
      </c>
      <c r="C37" s="65"/>
      <c r="D37" s="66" t="s">
        <v>295</v>
      </c>
      <c r="E37" s="67">
        <v>32824</v>
      </c>
      <c r="F37" s="66"/>
      <c r="G37" s="68"/>
      <c r="H37" s="66" t="s">
        <v>295</v>
      </c>
      <c r="I37" s="69" t="s">
        <v>313</v>
      </c>
      <c r="J37" s="66"/>
      <c r="K37" s="68"/>
      <c r="L37" s="66" t="s">
        <v>295</v>
      </c>
      <c r="M37" s="69" t="s">
        <v>314</v>
      </c>
      <c r="N37" s="66" t="s">
        <v>297</v>
      </c>
      <c r="O37" s="68"/>
      <c r="P37" s="66" t="s">
        <v>295</v>
      </c>
      <c r="Q37" s="67">
        <v>32309</v>
      </c>
      <c r="R37" s="66"/>
    </row>
    <row r="38" spans="1:26" x14ac:dyDescent="0.25">
      <c r="A38" s="13"/>
      <c r="B38" s="29" t="s">
        <v>294</v>
      </c>
      <c r="C38" s="65"/>
      <c r="D38" s="66"/>
      <c r="E38" s="67"/>
      <c r="F38" s="66"/>
      <c r="G38" s="68"/>
      <c r="H38" s="66"/>
      <c r="I38" s="69"/>
      <c r="J38" s="66"/>
      <c r="K38" s="68"/>
      <c r="L38" s="66"/>
      <c r="M38" s="69"/>
      <c r="N38" s="66"/>
      <c r="O38" s="68"/>
      <c r="P38" s="66"/>
      <c r="Q38" s="67"/>
      <c r="R38" s="66"/>
    </row>
    <row r="39" spans="1:26" x14ac:dyDescent="0.25">
      <c r="A39" s="13"/>
      <c r="B39" s="35" t="s">
        <v>298</v>
      </c>
      <c r="C39" s="24"/>
      <c r="D39" s="27"/>
      <c r="E39" s="36">
        <v>1641</v>
      </c>
      <c r="F39" s="27"/>
      <c r="G39" s="28"/>
      <c r="H39" s="27"/>
      <c r="I39" s="37">
        <v>24</v>
      </c>
      <c r="J39" s="27"/>
      <c r="K39" s="28"/>
      <c r="L39" s="27"/>
      <c r="M39" s="37" t="s">
        <v>315</v>
      </c>
      <c r="N39" s="27" t="s">
        <v>297</v>
      </c>
      <c r="O39" s="28"/>
      <c r="P39" s="27"/>
      <c r="Q39" s="36">
        <v>1653</v>
      </c>
      <c r="R39" s="27"/>
    </row>
    <row r="40" spans="1:26" ht="25.5" x14ac:dyDescent="0.25">
      <c r="A40" s="13"/>
      <c r="B40" s="29" t="s">
        <v>300</v>
      </c>
      <c r="C40" s="65"/>
      <c r="D40" s="66"/>
      <c r="E40" s="67">
        <v>54524</v>
      </c>
      <c r="F40" s="66"/>
      <c r="G40" s="68"/>
      <c r="H40" s="66"/>
      <c r="I40" s="69">
        <v>920</v>
      </c>
      <c r="J40" s="66"/>
      <c r="K40" s="68"/>
      <c r="L40" s="66"/>
      <c r="M40" s="69" t="s">
        <v>316</v>
      </c>
      <c r="N40" s="66" t="s">
        <v>297</v>
      </c>
      <c r="O40" s="68"/>
      <c r="P40" s="66"/>
      <c r="Q40" s="67">
        <v>54858</v>
      </c>
      <c r="R40" s="66"/>
    </row>
    <row r="41" spans="1:26" x14ac:dyDescent="0.25">
      <c r="A41" s="13"/>
      <c r="B41" s="29" t="s">
        <v>301</v>
      </c>
      <c r="C41" s="65"/>
      <c r="D41" s="70"/>
      <c r="E41" s="71"/>
      <c r="F41" s="66"/>
      <c r="G41" s="68"/>
      <c r="H41" s="70"/>
      <c r="I41" s="72"/>
      <c r="J41" s="66"/>
      <c r="K41" s="68"/>
      <c r="L41" s="70"/>
      <c r="M41" s="72"/>
      <c r="N41" s="66"/>
      <c r="O41" s="68"/>
      <c r="P41" s="70"/>
      <c r="Q41" s="71"/>
      <c r="R41" s="66"/>
    </row>
    <row r="42" spans="1:26" ht="15.75" thickBot="1" x14ac:dyDescent="0.3">
      <c r="A42" s="13"/>
      <c r="B42" s="38" t="s">
        <v>126</v>
      </c>
      <c r="C42" s="24"/>
      <c r="D42" s="39" t="s">
        <v>295</v>
      </c>
      <c r="E42" s="40">
        <v>88989</v>
      </c>
      <c r="F42" s="27"/>
      <c r="G42" s="28"/>
      <c r="H42" s="39" t="s">
        <v>295</v>
      </c>
      <c r="I42" s="41">
        <v>944</v>
      </c>
      <c r="J42" s="27"/>
      <c r="K42" s="28"/>
      <c r="L42" s="39" t="s">
        <v>295</v>
      </c>
      <c r="M42" s="41" t="s">
        <v>317</v>
      </c>
      <c r="N42" s="27" t="s">
        <v>297</v>
      </c>
      <c r="O42" s="28"/>
      <c r="P42" s="39" t="s">
        <v>295</v>
      </c>
      <c r="Q42" s="40">
        <v>88820</v>
      </c>
      <c r="R42" s="27"/>
    </row>
    <row r="43" spans="1:26" ht="15.75" thickTop="1" x14ac:dyDescent="0.25">
      <c r="A43" s="13"/>
      <c r="B43" s="113"/>
      <c r="C43" s="113"/>
      <c r="D43" s="113"/>
      <c r="E43" s="113"/>
      <c r="F43" s="113"/>
      <c r="G43" s="113"/>
      <c r="H43" s="113"/>
      <c r="I43" s="113"/>
      <c r="J43" s="113"/>
      <c r="K43" s="113"/>
      <c r="L43" s="113"/>
      <c r="M43" s="113"/>
      <c r="N43" s="113"/>
      <c r="O43" s="113"/>
      <c r="P43" s="113"/>
      <c r="Q43" s="113"/>
      <c r="R43" s="113"/>
      <c r="S43" s="113"/>
      <c r="T43" s="113"/>
      <c r="U43" s="113"/>
      <c r="V43" s="113"/>
      <c r="W43" s="113"/>
      <c r="X43" s="113"/>
      <c r="Y43" s="113"/>
      <c r="Z43" s="113"/>
    </row>
    <row r="44" spans="1:26" x14ac:dyDescent="0.25">
      <c r="A44" s="13" t="s">
        <v>948</v>
      </c>
      <c r="B44" s="113" t="s">
        <v>319</v>
      </c>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row>
    <row r="45" spans="1:26" x14ac:dyDescent="0.25">
      <c r="A45" s="13"/>
      <c r="B45" s="113"/>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row>
    <row r="46" spans="1:26" x14ac:dyDescent="0.25">
      <c r="A46" s="13"/>
      <c r="B46" s="81"/>
      <c r="C46" s="82"/>
      <c r="D46" s="63" t="s">
        <v>320</v>
      </c>
      <c r="E46" s="63"/>
      <c r="F46" s="63"/>
      <c r="G46" s="63"/>
      <c r="H46" s="63"/>
      <c r="I46" s="63"/>
      <c r="J46" s="63"/>
      <c r="K46" s="63"/>
      <c r="L46" s="63"/>
      <c r="M46" s="63"/>
      <c r="N46" s="63"/>
      <c r="O46" s="63"/>
      <c r="P46" s="63"/>
      <c r="Q46" s="63"/>
      <c r="R46" s="18"/>
    </row>
    <row r="47" spans="1:26" x14ac:dyDescent="0.25">
      <c r="A47" s="13"/>
      <c r="B47" s="20"/>
      <c r="C47" s="82"/>
      <c r="D47" s="95" t="s">
        <v>321</v>
      </c>
      <c r="E47" s="95"/>
      <c r="F47" s="95"/>
      <c r="G47" s="95"/>
      <c r="H47" s="95"/>
      <c r="I47" s="95"/>
      <c r="J47" s="18"/>
      <c r="K47" s="21"/>
      <c r="L47" s="95" t="s">
        <v>322</v>
      </c>
      <c r="M47" s="95"/>
      <c r="N47" s="95"/>
      <c r="O47" s="95"/>
      <c r="P47" s="95"/>
      <c r="Q47" s="95"/>
      <c r="R47" s="18"/>
    </row>
    <row r="48" spans="1:26" x14ac:dyDescent="0.25">
      <c r="A48" s="13"/>
      <c r="B48" s="83"/>
      <c r="C48" s="82"/>
      <c r="D48" s="95" t="s">
        <v>323</v>
      </c>
      <c r="E48" s="95"/>
      <c r="F48" s="18"/>
      <c r="G48" s="21"/>
      <c r="H48" s="95" t="s">
        <v>324</v>
      </c>
      <c r="I48" s="95"/>
      <c r="J48" s="18"/>
      <c r="K48" s="20"/>
      <c r="L48" s="95" t="s">
        <v>323</v>
      </c>
      <c r="M48" s="95"/>
      <c r="N48" s="18"/>
      <c r="O48" s="21"/>
      <c r="P48" s="95" t="s">
        <v>291</v>
      </c>
      <c r="Q48" s="95"/>
      <c r="R48" s="18"/>
    </row>
    <row r="49" spans="1:18" x14ac:dyDescent="0.25">
      <c r="A49" s="13"/>
      <c r="B49" s="83"/>
      <c r="C49" s="82"/>
      <c r="D49" s="57" t="s">
        <v>325</v>
      </c>
      <c r="E49" s="57"/>
      <c r="F49" s="57"/>
      <c r="G49" s="57"/>
      <c r="H49" s="57"/>
      <c r="I49" s="57"/>
      <c r="J49" s="57"/>
      <c r="K49" s="57"/>
      <c r="L49" s="57"/>
      <c r="M49" s="57"/>
      <c r="N49" s="57"/>
      <c r="O49" s="57"/>
      <c r="P49" s="57"/>
      <c r="Q49" s="57"/>
      <c r="R49" s="18"/>
    </row>
    <row r="50" spans="1:18" x14ac:dyDescent="0.25">
      <c r="A50" s="13"/>
      <c r="B50" s="16" t="s">
        <v>326</v>
      </c>
      <c r="C50" s="84"/>
      <c r="D50" s="31" t="s">
        <v>295</v>
      </c>
      <c r="E50" s="34" t="s">
        <v>313</v>
      </c>
      <c r="F50" s="31"/>
      <c r="G50" s="85"/>
      <c r="H50" s="31" t="s">
        <v>295</v>
      </c>
      <c r="I50" s="34" t="s">
        <v>313</v>
      </c>
      <c r="J50" s="31"/>
      <c r="K50" s="30"/>
      <c r="L50" s="31" t="s">
        <v>295</v>
      </c>
      <c r="M50" s="34" t="s">
        <v>313</v>
      </c>
      <c r="N50" s="31"/>
      <c r="O50" s="30"/>
      <c r="P50" s="31" t="s">
        <v>295</v>
      </c>
      <c r="Q50" s="34" t="s">
        <v>313</v>
      </c>
      <c r="R50" s="31"/>
    </row>
    <row r="51" spans="1:18" x14ac:dyDescent="0.25">
      <c r="A51" s="13"/>
      <c r="B51" s="86" t="s">
        <v>327</v>
      </c>
      <c r="C51" s="87"/>
      <c r="D51" s="27"/>
      <c r="E51" s="36">
        <v>104635</v>
      </c>
      <c r="F51" s="27"/>
      <c r="G51" s="88"/>
      <c r="H51" s="27"/>
      <c r="I51" s="36">
        <v>104590</v>
      </c>
      <c r="J51" s="27"/>
      <c r="K51" s="24"/>
      <c r="L51" s="27"/>
      <c r="M51" s="36">
        <v>23751</v>
      </c>
      <c r="N51" s="27"/>
      <c r="O51" s="24"/>
      <c r="P51" s="27"/>
      <c r="Q51" s="36">
        <v>23829</v>
      </c>
      <c r="R51" s="27"/>
    </row>
    <row r="52" spans="1:18" x14ac:dyDescent="0.25">
      <c r="A52" s="13"/>
      <c r="B52" s="16" t="s">
        <v>328</v>
      </c>
      <c r="C52" s="84"/>
      <c r="D52" s="31"/>
      <c r="E52" s="32">
        <v>32311</v>
      </c>
      <c r="F52" s="31"/>
      <c r="G52" s="85"/>
      <c r="H52" s="31"/>
      <c r="I52" s="32">
        <v>32333</v>
      </c>
      <c r="J52" s="31"/>
      <c r="K52" s="30"/>
      <c r="L52" s="31"/>
      <c r="M52" s="32">
        <v>51214</v>
      </c>
      <c r="N52" s="31"/>
      <c r="O52" s="30"/>
      <c r="P52" s="31"/>
      <c r="Q52" s="32">
        <v>52585</v>
      </c>
      <c r="R52" s="31"/>
    </row>
    <row r="53" spans="1:18" x14ac:dyDescent="0.25">
      <c r="A53" s="13"/>
      <c r="B53" s="86" t="s">
        <v>329</v>
      </c>
      <c r="C53" s="87"/>
      <c r="D53" s="89"/>
      <c r="E53" s="90">
        <v>94595</v>
      </c>
      <c r="F53" s="27"/>
      <c r="G53" s="88"/>
      <c r="H53" s="89"/>
      <c r="I53" s="90">
        <v>93634</v>
      </c>
      <c r="J53" s="27"/>
      <c r="K53" s="24"/>
      <c r="L53" s="89"/>
      <c r="M53" s="90">
        <v>30315</v>
      </c>
      <c r="N53" s="27"/>
      <c r="O53" s="24"/>
      <c r="P53" s="89"/>
      <c r="Q53" s="90">
        <v>30594</v>
      </c>
      <c r="R53" s="27"/>
    </row>
    <row r="54" spans="1:18" ht="15.75" thickBot="1" x14ac:dyDescent="0.3">
      <c r="A54" s="13"/>
      <c r="B54" s="29" t="s">
        <v>126</v>
      </c>
      <c r="C54" s="84"/>
      <c r="D54" s="50" t="s">
        <v>295</v>
      </c>
      <c r="E54" s="51">
        <v>231541</v>
      </c>
      <c r="F54" s="31"/>
      <c r="G54" s="85"/>
      <c r="H54" s="50" t="s">
        <v>295</v>
      </c>
      <c r="I54" s="51">
        <v>230557</v>
      </c>
      <c r="J54" s="31"/>
      <c r="K54" s="30"/>
      <c r="L54" s="50" t="s">
        <v>295</v>
      </c>
      <c r="M54" s="51">
        <v>105280</v>
      </c>
      <c r="N54" s="31"/>
      <c r="O54" s="30"/>
      <c r="P54" s="50" t="s">
        <v>295</v>
      </c>
      <c r="Q54" s="51">
        <v>107008</v>
      </c>
      <c r="R54" s="31"/>
    </row>
    <row r="55" spans="1:18" ht="16.5" thickTop="1" x14ac:dyDescent="0.25">
      <c r="A55" s="13"/>
      <c r="B55" s="91"/>
      <c r="C55" s="92"/>
      <c r="D55" s="93"/>
      <c r="E55" s="93"/>
      <c r="F55" s="94"/>
      <c r="G55" s="91"/>
      <c r="H55" s="93"/>
      <c r="I55" s="93"/>
      <c r="J55" s="94"/>
      <c r="K55" s="91"/>
      <c r="L55" s="93"/>
      <c r="M55" s="93"/>
      <c r="N55" s="94"/>
      <c r="O55" s="91"/>
      <c r="P55" s="93"/>
      <c r="Q55" s="93"/>
      <c r="R55" s="94"/>
    </row>
    <row r="56" spans="1:18" x14ac:dyDescent="0.25">
      <c r="A56" s="13"/>
      <c r="B56" s="20"/>
      <c r="C56" s="82"/>
      <c r="D56" s="63" t="s">
        <v>309</v>
      </c>
      <c r="E56" s="63"/>
      <c r="F56" s="63"/>
      <c r="G56" s="63"/>
      <c r="H56" s="63"/>
      <c r="I56" s="63"/>
      <c r="J56" s="63"/>
      <c r="K56" s="63"/>
      <c r="L56" s="63"/>
      <c r="M56" s="63"/>
      <c r="N56" s="63"/>
      <c r="O56" s="63"/>
      <c r="P56" s="63"/>
      <c r="Q56" s="63"/>
      <c r="R56" s="18"/>
    </row>
    <row r="57" spans="1:18" x14ac:dyDescent="0.25">
      <c r="A57" s="13"/>
      <c r="B57" s="20"/>
      <c r="C57" s="82"/>
      <c r="D57" s="95" t="s">
        <v>321</v>
      </c>
      <c r="E57" s="95"/>
      <c r="F57" s="95"/>
      <c r="G57" s="95"/>
      <c r="H57" s="95"/>
      <c r="I57" s="95"/>
      <c r="J57" s="18"/>
      <c r="K57" s="21"/>
      <c r="L57" s="95" t="s">
        <v>322</v>
      </c>
      <c r="M57" s="95"/>
      <c r="N57" s="95"/>
      <c r="O57" s="95"/>
      <c r="P57" s="95"/>
      <c r="Q57" s="95"/>
      <c r="R57" s="18"/>
    </row>
    <row r="58" spans="1:18" x14ac:dyDescent="0.25">
      <c r="A58" s="13"/>
      <c r="B58" s="20"/>
      <c r="C58" s="82"/>
      <c r="D58" s="95" t="s">
        <v>323</v>
      </c>
      <c r="E58" s="95"/>
      <c r="F58" s="18"/>
      <c r="G58" s="21"/>
      <c r="H58" s="95" t="s">
        <v>324</v>
      </c>
      <c r="I58" s="95"/>
      <c r="J58" s="18"/>
      <c r="K58" s="20"/>
      <c r="L58" s="95" t="s">
        <v>323</v>
      </c>
      <c r="M58" s="95"/>
      <c r="N58" s="18"/>
      <c r="O58" s="21"/>
      <c r="P58" s="95" t="s">
        <v>291</v>
      </c>
      <c r="Q58" s="95"/>
      <c r="R58" s="18"/>
    </row>
    <row r="59" spans="1:18" x14ac:dyDescent="0.25">
      <c r="A59" s="13"/>
      <c r="B59" s="20"/>
      <c r="C59" s="82"/>
      <c r="D59" s="57" t="s">
        <v>325</v>
      </c>
      <c r="E59" s="57"/>
      <c r="F59" s="57"/>
      <c r="G59" s="57"/>
      <c r="H59" s="57"/>
      <c r="I59" s="57"/>
      <c r="J59" s="57"/>
      <c r="K59" s="57"/>
      <c r="L59" s="57"/>
      <c r="M59" s="57"/>
      <c r="N59" s="57"/>
      <c r="O59" s="57"/>
      <c r="P59" s="57"/>
      <c r="Q59" s="57"/>
      <c r="R59" s="18"/>
    </row>
    <row r="60" spans="1:18" x14ac:dyDescent="0.25">
      <c r="A60" s="13"/>
      <c r="B60" s="16" t="s">
        <v>326</v>
      </c>
      <c r="C60" s="84"/>
      <c r="D60" s="31" t="s">
        <v>295</v>
      </c>
      <c r="E60" s="34" t="s">
        <v>313</v>
      </c>
      <c r="F60" s="31"/>
      <c r="G60" s="85"/>
      <c r="H60" s="31" t="s">
        <v>295</v>
      </c>
      <c r="I60" s="34" t="s">
        <v>313</v>
      </c>
      <c r="J60" s="31"/>
      <c r="K60" s="30"/>
      <c r="L60" s="31" t="s">
        <v>295</v>
      </c>
      <c r="M60" s="34">
        <v>37</v>
      </c>
      <c r="N60" s="31"/>
      <c r="O60" s="30"/>
      <c r="P60" s="31" t="s">
        <v>295</v>
      </c>
      <c r="Q60" s="34">
        <v>38</v>
      </c>
      <c r="R60" s="31"/>
    </row>
    <row r="61" spans="1:18" x14ac:dyDescent="0.25">
      <c r="A61" s="13"/>
      <c r="B61" s="86" t="s">
        <v>327</v>
      </c>
      <c r="C61" s="87"/>
      <c r="D61" s="27"/>
      <c r="E61" s="36">
        <v>5084</v>
      </c>
      <c r="F61" s="27"/>
      <c r="G61" s="88"/>
      <c r="H61" s="27"/>
      <c r="I61" s="36">
        <v>5196</v>
      </c>
      <c r="J61" s="27"/>
      <c r="K61" s="24"/>
      <c r="L61" s="27"/>
      <c r="M61" s="37">
        <v>565</v>
      </c>
      <c r="N61" s="27"/>
      <c r="O61" s="24"/>
      <c r="P61" s="27"/>
      <c r="Q61" s="37">
        <v>600</v>
      </c>
      <c r="R61" s="27"/>
    </row>
    <row r="62" spans="1:18" x14ac:dyDescent="0.25">
      <c r="A62" s="13"/>
      <c r="B62" s="16" t="s">
        <v>328</v>
      </c>
      <c r="C62" s="84"/>
      <c r="D62" s="31"/>
      <c r="E62" s="32">
        <v>39155</v>
      </c>
      <c r="F62" s="31"/>
      <c r="G62" s="85"/>
      <c r="H62" s="31"/>
      <c r="I62" s="32">
        <v>38923</v>
      </c>
      <c r="J62" s="31"/>
      <c r="K62" s="30"/>
      <c r="L62" s="31"/>
      <c r="M62" s="32">
        <v>57154</v>
      </c>
      <c r="N62" s="31"/>
      <c r="O62" s="30"/>
      <c r="P62" s="31"/>
      <c r="Q62" s="32">
        <v>57153</v>
      </c>
      <c r="R62" s="31"/>
    </row>
    <row r="63" spans="1:18" x14ac:dyDescent="0.25">
      <c r="A63" s="13"/>
      <c r="B63" s="86" t="s">
        <v>329</v>
      </c>
      <c r="C63" s="87"/>
      <c r="D63" s="89"/>
      <c r="E63" s="90">
        <v>140905</v>
      </c>
      <c r="F63" s="27"/>
      <c r="G63" s="88"/>
      <c r="H63" s="89"/>
      <c r="I63" s="90">
        <v>138713</v>
      </c>
      <c r="J63" s="27"/>
      <c r="K63" s="24"/>
      <c r="L63" s="89"/>
      <c r="M63" s="90">
        <v>31233</v>
      </c>
      <c r="N63" s="27"/>
      <c r="O63" s="24"/>
      <c r="P63" s="89"/>
      <c r="Q63" s="90">
        <v>31029</v>
      </c>
      <c r="R63" s="27"/>
    </row>
    <row r="64" spans="1:18" ht="15.75" thickBot="1" x14ac:dyDescent="0.3">
      <c r="A64" s="13"/>
      <c r="B64" s="29" t="s">
        <v>126</v>
      </c>
      <c r="C64" s="84"/>
      <c r="D64" s="50" t="s">
        <v>295</v>
      </c>
      <c r="E64" s="51">
        <v>185144</v>
      </c>
      <c r="F64" s="31"/>
      <c r="G64" s="85"/>
      <c r="H64" s="50" t="s">
        <v>295</v>
      </c>
      <c r="I64" s="51">
        <v>182832</v>
      </c>
      <c r="J64" s="31"/>
      <c r="K64" s="30"/>
      <c r="L64" s="50" t="s">
        <v>295</v>
      </c>
      <c r="M64" s="51">
        <v>88989</v>
      </c>
      <c r="N64" s="31"/>
      <c r="O64" s="30"/>
      <c r="P64" s="50" t="s">
        <v>295</v>
      </c>
      <c r="Q64" s="51">
        <v>88820</v>
      </c>
      <c r="R64" s="31"/>
    </row>
    <row r="65" spans="1:26" ht="15.75" thickTop="1" x14ac:dyDescent="0.25">
      <c r="A65" s="13"/>
      <c r="B65" s="113"/>
      <c r="C65" s="113"/>
      <c r="D65" s="113"/>
      <c r="E65" s="113"/>
      <c r="F65" s="113"/>
      <c r="G65" s="113"/>
      <c r="H65" s="113"/>
      <c r="I65" s="113"/>
      <c r="J65" s="113"/>
      <c r="K65" s="113"/>
      <c r="L65" s="113"/>
      <c r="M65" s="113"/>
      <c r="N65" s="113"/>
      <c r="O65" s="113"/>
      <c r="P65" s="113"/>
      <c r="Q65" s="113"/>
      <c r="R65" s="113"/>
      <c r="S65" s="113"/>
      <c r="T65" s="113"/>
      <c r="U65" s="113"/>
      <c r="V65" s="113"/>
      <c r="W65" s="113"/>
      <c r="X65" s="113"/>
      <c r="Y65" s="113"/>
      <c r="Z65" s="113"/>
    </row>
    <row r="66" spans="1:26" ht="25.5" customHeight="1" x14ac:dyDescent="0.25">
      <c r="A66" s="13" t="s">
        <v>949</v>
      </c>
      <c r="B66" s="113" t="s">
        <v>333</v>
      </c>
      <c r="C66" s="113"/>
      <c r="D66" s="113"/>
      <c r="E66" s="113"/>
      <c r="F66" s="113"/>
      <c r="G66" s="113"/>
      <c r="H66" s="113"/>
      <c r="I66" s="113"/>
      <c r="J66" s="113"/>
      <c r="K66" s="113"/>
      <c r="L66" s="113"/>
      <c r="M66" s="113"/>
      <c r="N66" s="113"/>
      <c r="O66" s="113"/>
      <c r="P66" s="113"/>
      <c r="Q66" s="113"/>
      <c r="R66" s="113"/>
      <c r="S66" s="113"/>
      <c r="T66" s="113"/>
      <c r="U66" s="113"/>
      <c r="V66" s="113"/>
      <c r="W66" s="113"/>
      <c r="X66" s="113"/>
      <c r="Y66" s="113"/>
      <c r="Z66" s="113"/>
    </row>
    <row r="67" spans="1:26" x14ac:dyDescent="0.25">
      <c r="A67" s="13"/>
      <c r="B67" s="113"/>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row>
    <row r="68" spans="1:26" x14ac:dyDescent="0.25">
      <c r="A68" s="13"/>
      <c r="B68" s="30"/>
      <c r="C68" s="82"/>
      <c r="D68" s="63" t="s">
        <v>320</v>
      </c>
      <c r="E68" s="63"/>
      <c r="F68" s="63"/>
      <c r="G68" s="63"/>
      <c r="H68" s="63"/>
      <c r="I68" s="63"/>
      <c r="J68" s="63"/>
      <c r="K68" s="63"/>
      <c r="L68" s="63"/>
      <c r="M68" s="63"/>
      <c r="N68" s="63"/>
      <c r="O68" s="63"/>
      <c r="P68" s="63"/>
      <c r="Q68" s="63"/>
      <c r="R68" s="63"/>
      <c r="S68" s="63"/>
      <c r="T68" s="63"/>
      <c r="U68" s="63"/>
      <c r="V68" s="63"/>
      <c r="W68" s="63"/>
      <c r="X68" s="63"/>
      <c r="Y68" s="63"/>
      <c r="Z68" s="18"/>
    </row>
    <row r="69" spans="1:26" x14ac:dyDescent="0.25">
      <c r="A69" s="13"/>
      <c r="B69" s="17"/>
      <c r="C69" s="82"/>
      <c r="D69" s="95" t="s">
        <v>334</v>
      </c>
      <c r="E69" s="95"/>
      <c r="F69" s="95"/>
      <c r="G69" s="95"/>
      <c r="H69" s="95"/>
      <c r="I69" s="95"/>
      <c r="J69" s="18"/>
      <c r="K69" s="96"/>
      <c r="L69" s="95" t="s">
        <v>335</v>
      </c>
      <c r="M69" s="95"/>
      <c r="N69" s="95"/>
      <c r="O69" s="95"/>
      <c r="P69" s="95"/>
      <c r="Q69" s="95"/>
      <c r="R69" s="18"/>
      <c r="S69" s="96"/>
      <c r="T69" s="95" t="s">
        <v>126</v>
      </c>
      <c r="U69" s="95"/>
      <c r="V69" s="95"/>
      <c r="W69" s="95"/>
      <c r="X69" s="95"/>
      <c r="Y69" s="95"/>
      <c r="Z69" s="18"/>
    </row>
    <row r="70" spans="1:26" x14ac:dyDescent="0.25">
      <c r="A70" s="13"/>
      <c r="B70" s="55"/>
      <c r="C70" s="103"/>
      <c r="D70" s="56" t="s">
        <v>288</v>
      </c>
      <c r="E70" s="56"/>
      <c r="F70" s="60"/>
      <c r="G70" s="104"/>
      <c r="H70" s="56" t="s">
        <v>291</v>
      </c>
      <c r="I70" s="56"/>
      <c r="J70" s="59"/>
      <c r="K70" s="106"/>
      <c r="L70" s="56" t="s">
        <v>288</v>
      </c>
      <c r="M70" s="56"/>
      <c r="N70" s="60"/>
      <c r="O70" s="104"/>
      <c r="P70" s="56" t="s">
        <v>291</v>
      </c>
      <c r="Q70" s="56"/>
      <c r="R70" s="59"/>
      <c r="S70" s="106"/>
      <c r="T70" s="56" t="s">
        <v>288</v>
      </c>
      <c r="U70" s="56"/>
      <c r="V70" s="60"/>
      <c r="W70" s="104"/>
      <c r="X70" s="56" t="s">
        <v>291</v>
      </c>
      <c r="Y70" s="56"/>
      <c r="Z70" s="59"/>
    </row>
    <row r="71" spans="1:26" x14ac:dyDescent="0.25">
      <c r="A71" s="13"/>
      <c r="B71" s="55"/>
      <c r="C71" s="103"/>
      <c r="D71" s="63" t="s">
        <v>336</v>
      </c>
      <c r="E71" s="63"/>
      <c r="F71" s="59"/>
      <c r="G71" s="105"/>
      <c r="H71" s="63"/>
      <c r="I71" s="63"/>
      <c r="J71" s="59"/>
      <c r="K71" s="106"/>
      <c r="L71" s="63" t="s">
        <v>336</v>
      </c>
      <c r="M71" s="63"/>
      <c r="N71" s="59"/>
      <c r="O71" s="105"/>
      <c r="P71" s="63"/>
      <c r="Q71" s="63"/>
      <c r="R71" s="59"/>
      <c r="S71" s="106"/>
      <c r="T71" s="63" t="s">
        <v>336</v>
      </c>
      <c r="U71" s="63"/>
      <c r="V71" s="59"/>
      <c r="W71" s="105"/>
      <c r="X71" s="63"/>
      <c r="Y71" s="63"/>
      <c r="Z71" s="59"/>
    </row>
    <row r="72" spans="1:26" x14ac:dyDescent="0.25">
      <c r="A72" s="13"/>
      <c r="B72" s="23" t="s">
        <v>337</v>
      </c>
      <c r="C72" s="87"/>
      <c r="D72" s="25"/>
      <c r="E72" s="26"/>
      <c r="F72" s="27"/>
      <c r="G72" s="97"/>
      <c r="H72" s="25"/>
      <c r="I72" s="26"/>
      <c r="J72" s="27"/>
      <c r="K72" s="97"/>
      <c r="L72" s="25"/>
      <c r="M72" s="26"/>
      <c r="N72" s="27"/>
      <c r="O72" s="97"/>
      <c r="P72" s="25"/>
      <c r="Q72" s="26"/>
      <c r="R72" s="27"/>
      <c r="S72" s="97"/>
      <c r="T72" s="25"/>
      <c r="U72" s="26"/>
      <c r="V72" s="27"/>
      <c r="W72" s="97"/>
      <c r="X72" s="25"/>
      <c r="Y72" s="26"/>
      <c r="Z72" s="27"/>
    </row>
    <row r="73" spans="1:26" ht="25.5" x14ac:dyDescent="0.25">
      <c r="A73" s="13"/>
      <c r="B73" s="16" t="s">
        <v>293</v>
      </c>
      <c r="C73" s="107"/>
      <c r="D73" s="66" t="s">
        <v>295</v>
      </c>
      <c r="E73" s="69" t="s">
        <v>296</v>
      </c>
      <c r="F73" s="66" t="s">
        <v>297</v>
      </c>
      <c r="G73" s="108"/>
      <c r="H73" s="66" t="s">
        <v>295</v>
      </c>
      <c r="I73" s="67">
        <v>52587</v>
      </c>
      <c r="J73" s="66"/>
      <c r="K73" s="108"/>
      <c r="L73" s="66" t="s">
        <v>295</v>
      </c>
      <c r="M73" s="69" t="s">
        <v>313</v>
      </c>
      <c r="N73" s="66"/>
      <c r="O73" s="108"/>
      <c r="P73" s="66" t="s">
        <v>295</v>
      </c>
      <c r="Q73" s="69" t="s">
        <v>313</v>
      </c>
      <c r="R73" s="66"/>
      <c r="S73" s="108"/>
      <c r="T73" s="66" t="s">
        <v>295</v>
      </c>
      <c r="U73" s="69" t="s">
        <v>296</v>
      </c>
      <c r="V73" s="66" t="s">
        <v>297</v>
      </c>
      <c r="W73" s="108"/>
      <c r="X73" s="66" t="s">
        <v>295</v>
      </c>
      <c r="Y73" s="67">
        <v>52587</v>
      </c>
      <c r="Z73" s="66"/>
    </row>
    <row r="74" spans="1:26" x14ac:dyDescent="0.25">
      <c r="A74" s="13"/>
      <c r="B74" s="16" t="s">
        <v>294</v>
      </c>
      <c r="C74" s="107"/>
      <c r="D74" s="66"/>
      <c r="E74" s="69"/>
      <c r="F74" s="66"/>
      <c r="G74" s="108"/>
      <c r="H74" s="66"/>
      <c r="I74" s="67"/>
      <c r="J74" s="66"/>
      <c r="K74" s="108"/>
      <c r="L74" s="66"/>
      <c r="M74" s="69"/>
      <c r="N74" s="66"/>
      <c r="O74" s="108"/>
      <c r="P74" s="66"/>
      <c r="Q74" s="69"/>
      <c r="R74" s="66"/>
      <c r="S74" s="108"/>
      <c r="T74" s="66"/>
      <c r="U74" s="69"/>
      <c r="V74" s="66"/>
      <c r="W74" s="108"/>
      <c r="X74" s="66"/>
      <c r="Y74" s="67"/>
      <c r="Z74" s="66"/>
    </row>
    <row r="75" spans="1:26" x14ac:dyDescent="0.25">
      <c r="A75" s="13"/>
      <c r="B75" s="86" t="s">
        <v>298</v>
      </c>
      <c r="C75" s="87"/>
      <c r="D75" s="27"/>
      <c r="E75" s="37" t="s">
        <v>338</v>
      </c>
      <c r="F75" s="27" t="s">
        <v>297</v>
      </c>
      <c r="G75" s="97"/>
      <c r="H75" s="27"/>
      <c r="I75" s="36">
        <v>5622</v>
      </c>
      <c r="J75" s="27"/>
      <c r="K75" s="97"/>
      <c r="L75" s="27"/>
      <c r="M75" s="37" t="s">
        <v>339</v>
      </c>
      <c r="N75" s="27" t="s">
        <v>297</v>
      </c>
      <c r="O75" s="97"/>
      <c r="P75" s="27"/>
      <c r="Q75" s="36">
        <v>35011</v>
      </c>
      <c r="R75" s="27"/>
      <c r="S75" s="97"/>
      <c r="T75" s="27"/>
      <c r="U75" s="37" t="s">
        <v>299</v>
      </c>
      <c r="V75" s="27" t="s">
        <v>297</v>
      </c>
      <c r="W75" s="97"/>
      <c r="X75" s="27"/>
      <c r="Y75" s="36">
        <v>40633</v>
      </c>
      <c r="Z75" s="27"/>
    </row>
    <row r="76" spans="1:26" ht="25.5" x14ac:dyDescent="0.25">
      <c r="A76" s="13"/>
      <c r="B76" s="16" t="s">
        <v>300</v>
      </c>
      <c r="C76" s="107"/>
      <c r="D76" s="66"/>
      <c r="E76" s="69" t="s">
        <v>313</v>
      </c>
      <c r="F76" s="66"/>
      <c r="G76" s="108"/>
      <c r="H76" s="66"/>
      <c r="I76" s="69" t="s">
        <v>313</v>
      </c>
      <c r="J76" s="66"/>
      <c r="K76" s="108"/>
      <c r="L76" s="66"/>
      <c r="M76" s="69" t="s">
        <v>340</v>
      </c>
      <c r="N76" s="66" t="s">
        <v>297</v>
      </c>
      <c r="O76" s="108"/>
      <c r="P76" s="66"/>
      <c r="Q76" s="67">
        <v>45274</v>
      </c>
      <c r="R76" s="66"/>
      <c r="S76" s="108"/>
      <c r="T76" s="66"/>
      <c r="U76" s="69" t="s">
        <v>340</v>
      </c>
      <c r="V76" s="66" t="s">
        <v>297</v>
      </c>
      <c r="W76" s="108"/>
      <c r="X76" s="66"/>
      <c r="Y76" s="67">
        <v>45274</v>
      </c>
      <c r="Z76" s="66"/>
    </row>
    <row r="77" spans="1:26" x14ac:dyDescent="0.25">
      <c r="A77" s="13"/>
      <c r="B77" s="16" t="s">
        <v>301</v>
      </c>
      <c r="C77" s="107"/>
      <c r="D77" s="70"/>
      <c r="E77" s="72"/>
      <c r="F77" s="66"/>
      <c r="G77" s="108"/>
      <c r="H77" s="70"/>
      <c r="I77" s="72"/>
      <c r="J77" s="66"/>
      <c r="K77" s="108"/>
      <c r="L77" s="70"/>
      <c r="M77" s="72"/>
      <c r="N77" s="66"/>
      <c r="O77" s="108"/>
      <c r="P77" s="70"/>
      <c r="Q77" s="71"/>
      <c r="R77" s="66"/>
      <c r="S77" s="108"/>
      <c r="T77" s="70"/>
      <c r="U77" s="72"/>
      <c r="V77" s="66"/>
      <c r="W77" s="108"/>
      <c r="X77" s="70"/>
      <c r="Y77" s="71"/>
      <c r="Z77" s="66"/>
    </row>
    <row r="78" spans="1:26" ht="15.75" thickBot="1" x14ac:dyDescent="0.3">
      <c r="A78" s="13"/>
      <c r="B78" s="35" t="s">
        <v>126</v>
      </c>
      <c r="C78" s="87"/>
      <c r="D78" s="39" t="s">
        <v>295</v>
      </c>
      <c r="E78" s="41" t="s">
        <v>341</v>
      </c>
      <c r="F78" s="27" t="s">
        <v>297</v>
      </c>
      <c r="G78" s="97"/>
      <c r="H78" s="39" t="s">
        <v>295</v>
      </c>
      <c r="I78" s="40">
        <v>58209</v>
      </c>
      <c r="J78" s="27"/>
      <c r="K78" s="97"/>
      <c r="L78" s="39" t="s">
        <v>295</v>
      </c>
      <c r="M78" s="41" t="s">
        <v>342</v>
      </c>
      <c r="N78" s="27" t="s">
        <v>297</v>
      </c>
      <c r="O78" s="97"/>
      <c r="P78" s="39" t="s">
        <v>295</v>
      </c>
      <c r="Q78" s="40">
        <v>80285</v>
      </c>
      <c r="R78" s="27"/>
      <c r="S78" s="97"/>
      <c r="T78" s="39" t="s">
        <v>295</v>
      </c>
      <c r="U78" s="41" t="s">
        <v>343</v>
      </c>
      <c r="V78" s="27" t="s">
        <v>297</v>
      </c>
      <c r="W78" s="97"/>
      <c r="X78" s="39" t="s">
        <v>295</v>
      </c>
      <c r="Y78" s="40">
        <v>138494</v>
      </c>
      <c r="Z78" s="27"/>
    </row>
    <row r="79" spans="1:26" ht="15.75" thickTop="1" x14ac:dyDescent="0.25">
      <c r="A79" s="13"/>
      <c r="B79" s="85"/>
      <c r="C79" s="84"/>
      <c r="D79" s="42"/>
      <c r="E79" s="43"/>
      <c r="F79" s="31"/>
      <c r="G79" s="98"/>
      <c r="H79" s="42"/>
      <c r="I79" s="43"/>
      <c r="J79" s="31"/>
      <c r="K79" s="98"/>
      <c r="L79" s="42"/>
      <c r="M79" s="43"/>
      <c r="N79" s="31"/>
      <c r="O79" s="98"/>
      <c r="P79" s="42"/>
      <c r="Q79" s="43"/>
      <c r="R79" s="31"/>
      <c r="S79" s="98"/>
      <c r="T79" s="42"/>
      <c r="U79" s="43"/>
      <c r="V79" s="31"/>
      <c r="W79" s="98"/>
      <c r="X79" s="42"/>
      <c r="Y79" s="43"/>
      <c r="Z79" s="31"/>
    </row>
    <row r="80" spans="1:26" x14ac:dyDescent="0.25">
      <c r="A80" s="13"/>
      <c r="B80" s="99" t="s">
        <v>344</v>
      </c>
      <c r="C80" s="87"/>
      <c r="D80" s="27"/>
      <c r="E80" s="37"/>
      <c r="F80" s="27"/>
      <c r="G80" s="97"/>
      <c r="H80" s="27"/>
      <c r="I80" s="37"/>
      <c r="J80" s="27"/>
      <c r="K80" s="97"/>
      <c r="L80" s="27"/>
      <c r="M80" s="37"/>
      <c r="N80" s="27"/>
      <c r="O80" s="97"/>
      <c r="P80" s="27"/>
      <c r="Q80" s="37"/>
      <c r="R80" s="27"/>
      <c r="S80" s="97"/>
      <c r="T80" s="27"/>
      <c r="U80" s="37"/>
      <c r="V80" s="27"/>
      <c r="W80" s="97"/>
      <c r="X80" s="27"/>
      <c r="Y80" s="37"/>
      <c r="Z80" s="27"/>
    </row>
    <row r="81" spans="1:26" ht="25.5" x14ac:dyDescent="0.25">
      <c r="A81" s="13"/>
      <c r="B81" s="16" t="s">
        <v>293</v>
      </c>
      <c r="C81" s="107"/>
      <c r="D81" s="66" t="s">
        <v>295</v>
      </c>
      <c r="E81" s="69" t="s">
        <v>305</v>
      </c>
      <c r="F81" s="66" t="s">
        <v>297</v>
      </c>
      <c r="G81" s="108"/>
      <c r="H81" s="66" t="s">
        <v>295</v>
      </c>
      <c r="I81" s="67">
        <v>15948</v>
      </c>
      <c r="J81" s="66"/>
      <c r="K81" s="108"/>
      <c r="L81" s="66" t="s">
        <v>295</v>
      </c>
      <c r="M81" s="69" t="s">
        <v>313</v>
      </c>
      <c r="N81" s="66"/>
      <c r="O81" s="108"/>
      <c r="P81" s="66" t="s">
        <v>295</v>
      </c>
      <c r="Q81" s="69" t="s">
        <v>313</v>
      </c>
      <c r="R81" s="66"/>
      <c r="S81" s="108"/>
      <c r="T81" s="66" t="s">
        <v>295</v>
      </c>
      <c r="U81" s="69" t="s">
        <v>305</v>
      </c>
      <c r="V81" s="66" t="s">
        <v>297</v>
      </c>
      <c r="W81" s="108"/>
      <c r="X81" s="66" t="s">
        <v>295</v>
      </c>
      <c r="Y81" s="67">
        <v>15948</v>
      </c>
      <c r="Z81" s="66"/>
    </row>
    <row r="82" spans="1:26" x14ac:dyDescent="0.25">
      <c r="A82" s="13"/>
      <c r="B82" s="16" t="s">
        <v>294</v>
      </c>
      <c r="C82" s="107"/>
      <c r="D82" s="66"/>
      <c r="E82" s="69"/>
      <c r="F82" s="66"/>
      <c r="G82" s="108"/>
      <c r="H82" s="66"/>
      <c r="I82" s="67"/>
      <c r="J82" s="66"/>
      <c r="K82" s="108"/>
      <c r="L82" s="66"/>
      <c r="M82" s="69"/>
      <c r="N82" s="66"/>
      <c r="O82" s="108"/>
      <c r="P82" s="66"/>
      <c r="Q82" s="69"/>
      <c r="R82" s="66"/>
      <c r="S82" s="108"/>
      <c r="T82" s="66"/>
      <c r="U82" s="69"/>
      <c r="V82" s="66"/>
      <c r="W82" s="108"/>
      <c r="X82" s="66"/>
      <c r="Y82" s="67"/>
      <c r="Z82" s="66"/>
    </row>
    <row r="83" spans="1:26" x14ac:dyDescent="0.25">
      <c r="A83" s="13"/>
      <c r="B83" s="24" t="s">
        <v>298</v>
      </c>
      <c r="C83" s="87"/>
      <c r="D83" s="27"/>
      <c r="E83" s="37" t="s">
        <v>345</v>
      </c>
      <c r="F83" s="27" t="s">
        <v>297</v>
      </c>
      <c r="G83" s="97"/>
      <c r="H83" s="27"/>
      <c r="I83" s="36">
        <v>10780</v>
      </c>
      <c r="J83" s="27"/>
      <c r="K83" s="97"/>
      <c r="L83" s="27"/>
      <c r="M83" s="37" t="s">
        <v>346</v>
      </c>
      <c r="N83" s="27" t="s">
        <v>297</v>
      </c>
      <c r="O83" s="97"/>
      <c r="P83" s="27"/>
      <c r="Q83" s="37">
        <v>280</v>
      </c>
      <c r="R83" s="27"/>
      <c r="S83" s="97"/>
      <c r="T83" s="27"/>
      <c r="U83" s="37" t="s">
        <v>306</v>
      </c>
      <c r="V83" s="27" t="s">
        <v>297</v>
      </c>
      <c r="W83" s="97"/>
      <c r="X83" s="27"/>
      <c r="Y83" s="36">
        <v>11060</v>
      </c>
      <c r="Z83" s="27"/>
    </row>
    <row r="84" spans="1:26" ht="26.25" x14ac:dyDescent="0.25">
      <c r="A84" s="13"/>
      <c r="B84" s="30" t="s">
        <v>300</v>
      </c>
      <c r="C84" s="107"/>
      <c r="D84" s="66"/>
      <c r="E84" s="69" t="s">
        <v>307</v>
      </c>
      <c r="F84" s="66" t="s">
        <v>297</v>
      </c>
      <c r="G84" s="108"/>
      <c r="H84" s="66"/>
      <c r="I84" s="67">
        <v>6356</v>
      </c>
      <c r="J84" s="66"/>
      <c r="K84" s="108"/>
      <c r="L84" s="66"/>
      <c r="M84" s="69" t="s">
        <v>313</v>
      </c>
      <c r="N84" s="66"/>
      <c r="O84" s="108"/>
      <c r="P84" s="66"/>
      <c r="Q84" s="69" t="s">
        <v>313</v>
      </c>
      <c r="R84" s="66"/>
      <c r="S84" s="108"/>
      <c r="T84" s="66"/>
      <c r="U84" s="69" t="s">
        <v>307</v>
      </c>
      <c r="V84" s="66" t="s">
        <v>297</v>
      </c>
      <c r="W84" s="108"/>
      <c r="X84" s="66"/>
      <c r="Y84" s="67">
        <v>6356</v>
      </c>
      <c r="Z84" s="66"/>
    </row>
    <row r="85" spans="1:26" x14ac:dyDescent="0.25">
      <c r="A85" s="13"/>
      <c r="B85" s="30" t="s">
        <v>301</v>
      </c>
      <c r="C85" s="107"/>
      <c r="D85" s="70"/>
      <c r="E85" s="72"/>
      <c r="F85" s="66"/>
      <c r="G85" s="108"/>
      <c r="H85" s="70"/>
      <c r="I85" s="71"/>
      <c r="J85" s="66"/>
      <c r="K85" s="108"/>
      <c r="L85" s="70"/>
      <c r="M85" s="72"/>
      <c r="N85" s="66"/>
      <c r="O85" s="108"/>
      <c r="P85" s="70"/>
      <c r="Q85" s="72"/>
      <c r="R85" s="66"/>
      <c r="S85" s="108"/>
      <c r="T85" s="70"/>
      <c r="U85" s="72"/>
      <c r="V85" s="66"/>
      <c r="W85" s="108"/>
      <c r="X85" s="70"/>
      <c r="Y85" s="71"/>
      <c r="Z85" s="66"/>
    </row>
    <row r="86" spans="1:26" ht="15.75" thickBot="1" x14ac:dyDescent="0.3">
      <c r="A86" s="13"/>
      <c r="B86" s="35" t="s">
        <v>126</v>
      </c>
      <c r="C86" s="87"/>
      <c r="D86" s="39" t="s">
        <v>295</v>
      </c>
      <c r="E86" s="41" t="s">
        <v>347</v>
      </c>
      <c r="F86" s="27" t="s">
        <v>297</v>
      </c>
      <c r="G86" s="97"/>
      <c r="H86" s="39" t="s">
        <v>295</v>
      </c>
      <c r="I86" s="40">
        <v>33084</v>
      </c>
      <c r="J86" s="27"/>
      <c r="K86" s="97"/>
      <c r="L86" s="39" t="s">
        <v>295</v>
      </c>
      <c r="M86" s="41" t="s">
        <v>346</v>
      </c>
      <c r="N86" s="27" t="s">
        <v>297</v>
      </c>
      <c r="O86" s="97"/>
      <c r="P86" s="39" t="s">
        <v>295</v>
      </c>
      <c r="Q86" s="41">
        <v>280</v>
      </c>
      <c r="R86" s="27"/>
      <c r="S86" s="97"/>
      <c r="T86" s="39" t="s">
        <v>295</v>
      </c>
      <c r="U86" s="41" t="s">
        <v>308</v>
      </c>
      <c r="V86" s="27" t="s">
        <v>297</v>
      </c>
      <c r="W86" s="97"/>
      <c r="X86" s="39" t="s">
        <v>295</v>
      </c>
      <c r="Y86" s="40">
        <v>33364</v>
      </c>
      <c r="Z86" s="27"/>
    </row>
    <row r="87" spans="1:26" ht="16.5" thickTop="1" x14ac:dyDescent="0.25">
      <c r="A87" s="13"/>
      <c r="B87" s="100"/>
      <c r="C87" s="92"/>
      <c r="D87" s="93"/>
      <c r="E87" s="93"/>
      <c r="F87" s="94"/>
      <c r="G87" s="101"/>
      <c r="H87" s="93"/>
      <c r="I87" s="93"/>
      <c r="J87" s="94"/>
      <c r="K87" s="101"/>
      <c r="L87" s="93"/>
      <c r="M87" s="93"/>
      <c r="N87" s="94"/>
      <c r="O87" s="101"/>
      <c r="P87" s="93"/>
      <c r="Q87" s="93"/>
      <c r="R87" s="94"/>
      <c r="S87" s="101"/>
      <c r="T87" s="93"/>
      <c r="U87" s="102"/>
      <c r="V87" s="94"/>
      <c r="W87" s="101"/>
      <c r="X87" s="93"/>
      <c r="Y87" s="102"/>
      <c r="Z87" s="94"/>
    </row>
    <row r="88" spans="1:26" x14ac:dyDescent="0.25">
      <c r="A88" s="13"/>
      <c r="B88" s="17"/>
      <c r="C88" s="82"/>
      <c r="D88" s="63" t="s">
        <v>309</v>
      </c>
      <c r="E88" s="63"/>
      <c r="F88" s="63"/>
      <c r="G88" s="63"/>
      <c r="H88" s="63"/>
      <c r="I88" s="63"/>
      <c r="J88" s="63"/>
      <c r="K88" s="63"/>
      <c r="L88" s="63"/>
      <c r="M88" s="63"/>
      <c r="N88" s="63"/>
      <c r="O88" s="63"/>
      <c r="P88" s="63"/>
      <c r="Q88" s="63"/>
      <c r="R88" s="63"/>
      <c r="S88" s="63"/>
      <c r="T88" s="63"/>
      <c r="U88" s="63"/>
      <c r="V88" s="63"/>
      <c r="W88" s="63"/>
      <c r="X88" s="63"/>
      <c r="Y88" s="63"/>
      <c r="Z88" s="18"/>
    </row>
    <row r="89" spans="1:26" x14ac:dyDescent="0.25">
      <c r="A89" s="13"/>
      <c r="B89" s="17"/>
      <c r="C89" s="82"/>
      <c r="D89" s="95" t="s">
        <v>334</v>
      </c>
      <c r="E89" s="95"/>
      <c r="F89" s="95"/>
      <c r="G89" s="95"/>
      <c r="H89" s="95"/>
      <c r="I89" s="95"/>
      <c r="J89" s="18"/>
      <c r="K89" s="96"/>
      <c r="L89" s="95" t="s">
        <v>335</v>
      </c>
      <c r="M89" s="95"/>
      <c r="N89" s="95"/>
      <c r="O89" s="95"/>
      <c r="P89" s="95"/>
      <c r="Q89" s="95"/>
      <c r="R89" s="18"/>
      <c r="S89" s="96"/>
      <c r="T89" s="95" t="s">
        <v>126</v>
      </c>
      <c r="U89" s="95"/>
      <c r="V89" s="95"/>
      <c r="W89" s="95"/>
      <c r="X89" s="95"/>
      <c r="Y89" s="95"/>
      <c r="Z89" s="18"/>
    </row>
    <row r="90" spans="1:26" x14ac:dyDescent="0.25">
      <c r="A90" s="13"/>
      <c r="B90" s="55"/>
      <c r="C90" s="103"/>
      <c r="D90" s="56" t="s">
        <v>288</v>
      </c>
      <c r="E90" s="56"/>
      <c r="F90" s="60"/>
      <c r="G90" s="104"/>
      <c r="H90" s="56" t="s">
        <v>291</v>
      </c>
      <c r="I90" s="56"/>
      <c r="J90" s="59"/>
      <c r="K90" s="106"/>
      <c r="L90" s="56" t="s">
        <v>288</v>
      </c>
      <c r="M90" s="56"/>
      <c r="N90" s="60"/>
      <c r="O90" s="104"/>
      <c r="P90" s="56" t="s">
        <v>291</v>
      </c>
      <c r="Q90" s="56"/>
      <c r="R90" s="59"/>
      <c r="S90" s="106"/>
      <c r="T90" s="56" t="s">
        <v>288</v>
      </c>
      <c r="U90" s="56"/>
      <c r="V90" s="60"/>
      <c r="W90" s="104"/>
      <c r="X90" s="56" t="s">
        <v>291</v>
      </c>
      <c r="Y90" s="56"/>
      <c r="Z90" s="59"/>
    </row>
    <row r="91" spans="1:26" x14ac:dyDescent="0.25">
      <c r="A91" s="13"/>
      <c r="B91" s="55"/>
      <c r="C91" s="103"/>
      <c r="D91" s="63" t="s">
        <v>336</v>
      </c>
      <c r="E91" s="63"/>
      <c r="F91" s="59"/>
      <c r="G91" s="105"/>
      <c r="H91" s="63"/>
      <c r="I91" s="63"/>
      <c r="J91" s="59"/>
      <c r="K91" s="106"/>
      <c r="L91" s="63" t="s">
        <v>336</v>
      </c>
      <c r="M91" s="63"/>
      <c r="N91" s="59"/>
      <c r="O91" s="105"/>
      <c r="P91" s="63"/>
      <c r="Q91" s="63"/>
      <c r="R91" s="59"/>
      <c r="S91" s="106"/>
      <c r="T91" s="63" t="s">
        <v>336</v>
      </c>
      <c r="U91" s="63"/>
      <c r="V91" s="59"/>
      <c r="W91" s="105"/>
      <c r="X91" s="63"/>
      <c r="Y91" s="63"/>
      <c r="Z91" s="59"/>
    </row>
    <row r="92" spans="1:26" x14ac:dyDescent="0.25">
      <c r="A92" s="13"/>
      <c r="B92" s="23" t="s">
        <v>337</v>
      </c>
      <c r="C92" s="87"/>
      <c r="D92" s="25"/>
      <c r="E92" s="25"/>
      <c r="F92" s="27"/>
      <c r="G92" s="97"/>
      <c r="H92" s="25"/>
      <c r="I92" s="25"/>
      <c r="J92" s="27"/>
      <c r="K92" s="97"/>
      <c r="L92" s="25"/>
      <c r="M92" s="25"/>
      <c r="N92" s="27"/>
      <c r="O92" s="97"/>
      <c r="P92" s="25"/>
      <c r="Q92" s="25"/>
      <c r="R92" s="27"/>
      <c r="S92" s="97"/>
      <c r="T92" s="25"/>
      <c r="U92" s="25"/>
      <c r="V92" s="27"/>
      <c r="W92" s="97"/>
      <c r="X92" s="25"/>
      <c r="Y92" s="25"/>
      <c r="Z92" s="27"/>
    </row>
    <row r="93" spans="1:26" x14ac:dyDescent="0.25">
      <c r="A93" s="13"/>
      <c r="B93" s="16" t="s">
        <v>298</v>
      </c>
      <c r="C93" s="84"/>
      <c r="D93" s="31" t="s">
        <v>295</v>
      </c>
      <c r="E93" s="34" t="s">
        <v>348</v>
      </c>
      <c r="F93" s="31" t="s">
        <v>297</v>
      </c>
      <c r="G93" s="98"/>
      <c r="H93" s="31" t="s">
        <v>295</v>
      </c>
      <c r="I93" s="32">
        <v>42298</v>
      </c>
      <c r="J93" s="31"/>
      <c r="K93" s="98"/>
      <c r="L93" s="31" t="s">
        <v>295</v>
      </c>
      <c r="M93" s="34" t="s">
        <v>349</v>
      </c>
      <c r="N93" s="31" t="s">
        <v>297</v>
      </c>
      <c r="O93" s="98"/>
      <c r="P93" s="31" t="s">
        <v>295</v>
      </c>
      <c r="Q93" s="32">
        <v>4843</v>
      </c>
      <c r="R93" s="31"/>
      <c r="S93" s="98"/>
      <c r="T93" s="31" t="s">
        <v>295</v>
      </c>
      <c r="U93" s="34" t="s">
        <v>310</v>
      </c>
      <c r="V93" s="31" t="s">
        <v>297</v>
      </c>
      <c r="W93" s="98"/>
      <c r="X93" s="31" t="s">
        <v>295</v>
      </c>
      <c r="Y93" s="32">
        <v>47141</v>
      </c>
      <c r="Z93" s="31"/>
    </row>
    <row r="94" spans="1:26" ht="25.5" x14ac:dyDescent="0.25">
      <c r="A94" s="13"/>
      <c r="B94" s="86" t="s">
        <v>300</v>
      </c>
      <c r="C94" s="109"/>
      <c r="D94" s="74"/>
      <c r="E94" s="79" t="s">
        <v>350</v>
      </c>
      <c r="F94" s="74" t="s">
        <v>297</v>
      </c>
      <c r="G94" s="110"/>
      <c r="H94" s="74"/>
      <c r="I94" s="76">
        <v>108637</v>
      </c>
      <c r="J94" s="74"/>
      <c r="K94" s="110"/>
      <c r="L94" s="74"/>
      <c r="M94" s="79" t="s">
        <v>351</v>
      </c>
      <c r="N94" s="74" t="s">
        <v>297</v>
      </c>
      <c r="O94" s="110"/>
      <c r="P94" s="74"/>
      <c r="Q94" s="76">
        <v>5606</v>
      </c>
      <c r="R94" s="74"/>
      <c r="S94" s="110"/>
      <c r="T94" s="74"/>
      <c r="U94" s="79" t="s">
        <v>311</v>
      </c>
      <c r="V94" s="74" t="s">
        <v>297</v>
      </c>
      <c r="W94" s="110"/>
      <c r="X94" s="74"/>
      <c r="Y94" s="76">
        <v>114243</v>
      </c>
      <c r="Z94" s="74"/>
    </row>
    <row r="95" spans="1:26" x14ac:dyDescent="0.25">
      <c r="A95" s="13"/>
      <c r="B95" s="86" t="s">
        <v>301</v>
      </c>
      <c r="C95" s="109"/>
      <c r="D95" s="75"/>
      <c r="E95" s="80"/>
      <c r="F95" s="74"/>
      <c r="G95" s="110"/>
      <c r="H95" s="75"/>
      <c r="I95" s="77"/>
      <c r="J95" s="74"/>
      <c r="K95" s="110"/>
      <c r="L95" s="75"/>
      <c r="M95" s="80"/>
      <c r="N95" s="74"/>
      <c r="O95" s="110"/>
      <c r="P95" s="75"/>
      <c r="Q95" s="77"/>
      <c r="R95" s="74"/>
      <c r="S95" s="110"/>
      <c r="T95" s="75"/>
      <c r="U95" s="80"/>
      <c r="V95" s="74"/>
      <c r="W95" s="110"/>
      <c r="X95" s="75"/>
      <c r="Y95" s="77"/>
      <c r="Z95" s="74"/>
    </row>
    <row r="96" spans="1:26" ht="15.75" thickBot="1" x14ac:dyDescent="0.3">
      <c r="A96" s="13"/>
      <c r="B96" s="29" t="s">
        <v>126</v>
      </c>
      <c r="C96" s="84"/>
      <c r="D96" s="50" t="s">
        <v>295</v>
      </c>
      <c r="E96" s="52" t="s">
        <v>352</v>
      </c>
      <c r="F96" s="31" t="s">
        <v>297</v>
      </c>
      <c r="G96" s="98"/>
      <c r="H96" s="50" t="s">
        <v>295</v>
      </c>
      <c r="I96" s="51">
        <v>150935</v>
      </c>
      <c r="J96" s="31"/>
      <c r="K96" s="98"/>
      <c r="L96" s="50" t="s">
        <v>295</v>
      </c>
      <c r="M96" s="52" t="s">
        <v>353</v>
      </c>
      <c r="N96" s="31" t="s">
        <v>297</v>
      </c>
      <c r="O96" s="98"/>
      <c r="P96" s="50" t="s">
        <v>295</v>
      </c>
      <c r="Q96" s="51">
        <v>10449</v>
      </c>
      <c r="R96" s="31"/>
      <c r="S96" s="98"/>
      <c r="T96" s="50" t="s">
        <v>295</v>
      </c>
      <c r="U96" s="52" t="s">
        <v>312</v>
      </c>
      <c r="V96" s="31" t="s">
        <v>297</v>
      </c>
      <c r="W96" s="98"/>
      <c r="X96" s="50" t="s">
        <v>295</v>
      </c>
      <c r="Y96" s="51">
        <v>161384</v>
      </c>
      <c r="Z96" s="31"/>
    </row>
    <row r="97" spans="1:26" ht="15.75" thickTop="1" x14ac:dyDescent="0.25">
      <c r="A97" s="13"/>
      <c r="B97" s="85"/>
      <c r="C97" s="84"/>
      <c r="D97" s="42"/>
      <c r="E97" s="43"/>
      <c r="F97" s="31"/>
      <c r="G97" s="98"/>
      <c r="H97" s="42"/>
      <c r="I97" s="43"/>
      <c r="J97" s="31"/>
      <c r="K97" s="98"/>
      <c r="L97" s="42"/>
      <c r="M97" s="43"/>
      <c r="N97" s="31"/>
      <c r="O97" s="98"/>
      <c r="P97" s="42"/>
      <c r="Q97" s="43"/>
      <c r="R97" s="31"/>
      <c r="S97" s="98"/>
      <c r="T97" s="42"/>
      <c r="U97" s="43"/>
      <c r="V97" s="31"/>
      <c r="W97" s="98"/>
      <c r="X97" s="42"/>
      <c r="Y97" s="43"/>
      <c r="Z97" s="31"/>
    </row>
    <row r="98" spans="1:26" x14ac:dyDescent="0.25">
      <c r="A98" s="13"/>
      <c r="B98" s="23" t="s">
        <v>344</v>
      </c>
      <c r="C98" s="87"/>
      <c r="D98" s="27"/>
      <c r="E98" s="37"/>
      <c r="F98" s="27"/>
      <c r="G98" s="97"/>
      <c r="H98" s="27"/>
      <c r="I98" s="37"/>
      <c r="J98" s="27"/>
      <c r="K98" s="97"/>
      <c r="L98" s="27"/>
      <c r="M98" s="37"/>
      <c r="N98" s="27"/>
      <c r="O98" s="97"/>
      <c r="P98" s="27"/>
      <c r="Q98" s="37"/>
      <c r="R98" s="27"/>
      <c r="S98" s="97"/>
      <c r="T98" s="27"/>
      <c r="U98" s="37"/>
      <c r="V98" s="27"/>
      <c r="W98" s="97"/>
      <c r="X98" s="27"/>
      <c r="Y98" s="37"/>
      <c r="Z98" s="27"/>
    </row>
    <row r="99" spans="1:26" ht="25.5" x14ac:dyDescent="0.25">
      <c r="A99" s="13"/>
      <c r="B99" s="16" t="s">
        <v>293</v>
      </c>
      <c r="C99" s="107"/>
      <c r="D99" s="66" t="s">
        <v>295</v>
      </c>
      <c r="E99" s="69" t="s">
        <v>314</v>
      </c>
      <c r="F99" s="66" t="s">
        <v>297</v>
      </c>
      <c r="G99" s="108"/>
      <c r="H99" s="66" t="s">
        <v>295</v>
      </c>
      <c r="I99" s="67">
        <v>32309</v>
      </c>
      <c r="J99" s="66"/>
      <c r="K99" s="108"/>
      <c r="L99" s="66" t="s">
        <v>295</v>
      </c>
      <c r="M99" s="69" t="s">
        <v>313</v>
      </c>
      <c r="N99" s="66"/>
      <c r="O99" s="108"/>
      <c r="P99" s="66" t="s">
        <v>295</v>
      </c>
      <c r="Q99" s="69" t="s">
        <v>313</v>
      </c>
      <c r="R99" s="66"/>
      <c r="S99" s="108"/>
      <c r="T99" s="66" t="s">
        <v>295</v>
      </c>
      <c r="U99" s="69" t="s">
        <v>314</v>
      </c>
      <c r="V99" s="66" t="s">
        <v>297</v>
      </c>
      <c r="W99" s="108"/>
      <c r="X99" s="66" t="s">
        <v>295</v>
      </c>
      <c r="Y99" s="67">
        <v>32309</v>
      </c>
      <c r="Z99" s="66"/>
    </row>
    <row r="100" spans="1:26" x14ac:dyDescent="0.25">
      <c r="A100" s="13"/>
      <c r="B100" s="16" t="s">
        <v>294</v>
      </c>
      <c r="C100" s="107"/>
      <c r="D100" s="66"/>
      <c r="E100" s="69"/>
      <c r="F100" s="66"/>
      <c r="G100" s="108"/>
      <c r="H100" s="66"/>
      <c r="I100" s="67"/>
      <c r="J100" s="66"/>
      <c r="K100" s="108"/>
      <c r="L100" s="66"/>
      <c r="M100" s="69"/>
      <c r="N100" s="66"/>
      <c r="O100" s="108"/>
      <c r="P100" s="66"/>
      <c r="Q100" s="69"/>
      <c r="R100" s="66"/>
      <c r="S100" s="108"/>
      <c r="T100" s="66"/>
      <c r="U100" s="69"/>
      <c r="V100" s="66"/>
      <c r="W100" s="108"/>
      <c r="X100" s="66"/>
      <c r="Y100" s="67"/>
      <c r="Z100" s="66"/>
    </row>
    <row r="101" spans="1:26" x14ac:dyDescent="0.25">
      <c r="A101" s="13"/>
      <c r="B101" s="86" t="s">
        <v>298</v>
      </c>
      <c r="C101" s="87"/>
      <c r="D101" s="27"/>
      <c r="E101" s="37" t="s">
        <v>354</v>
      </c>
      <c r="F101" s="27" t="s">
        <v>297</v>
      </c>
      <c r="G101" s="97"/>
      <c r="H101" s="27"/>
      <c r="I101" s="37">
        <v>304</v>
      </c>
      <c r="J101" s="27"/>
      <c r="K101" s="97"/>
      <c r="L101" s="27"/>
      <c r="M101" s="37" t="s">
        <v>355</v>
      </c>
      <c r="N101" s="27" t="s">
        <v>297</v>
      </c>
      <c r="O101" s="97"/>
      <c r="P101" s="27"/>
      <c r="Q101" s="37">
        <v>284</v>
      </c>
      <c r="R101" s="27"/>
      <c r="S101" s="97"/>
      <c r="T101" s="27"/>
      <c r="U101" s="37" t="s">
        <v>315</v>
      </c>
      <c r="V101" s="27" t="s">
        <v>297</v>
      </c>
      <c r="W101" s="97"/>
      <c r="X101" s="27"/>
      <c r="Y101" s="37">
        <v>588</v>
      </c>
      <c r="Z101" s="27"/>
    </row>
    <row r="102" spans="1:26" ht="25.5" x14ac:dyDescent="0.25">
      <c r="A102" s="13"/>
      <c r="B102" s="16" t="s">
        <v>300</v>
      </c>
      <c r="C102" s="107"/>
      <c r="D102" s="66"/>
      <c r="E102" s="69" t="s">
        <v>316</v>
      </c>
      <c r="F102" s="66" t="s">
        <v>297</v>
      </c>
      <c r="G102" s="108"/>
      <c r="H102" s="66"/>
      <c r="I102" s="67">
        <v>18770</v>
      </c>
      <c r="J102" s="66"/>
      <c r="K102" s="108"/>
      <c r="L102" s="66"/>
      <c r="M102" s="69" t="s">
        <v>313</v>
      </c>
      <c r="N102" s="66"/>
      <c r="O102" s="108"/>
      <c r="P102" s="66"/>
      <c r="Q102" s="69" t="s">
        <v>313</v>
      </c>
      <c r="R102" s="66"/>
      <c r="S102" s="108"/>
      <c r="T102" s="66"/>
      <c r="U102" s="69" t="s">
        <v>316</v>
      </c>
      <c r="V102" s="66" t="s">
        <v>297</v>
      </c>
      <c r="W102" s="108"/>
      <c r="X102" s="66"/>
      <c r="Y102" s="67">
        <v>18770</v>
      </c>
      <c r="Z102" s="66"/>
    </row>
    <row r="103" spans="1:26" x14ac:dyDescent="0.25">
      <c r="A103" s="13"/>
      <c r="B103" s="16" t="s">
        <v>301</v>
      </c>
      <c r="C103" s="107"/>
      <c r="D103" s="70"/>
      <c r="E103" s="72"/>
      <c r="F103" s="66"/>
      <c r="G103" s="108"/>
      <c r="H103" s="70"/>
      <c r="I103" s="71"/>
      <c r="J103" s="66"/>
      <c r="K103" s="108"/>
      <c r="L103" s="70"/>
      <c r="M103" s="72"/>
      <c r="N103" s="66"/>
      <c r="O103" s="108"/>
      <c r="P103" s="70"/>
      <c r="Q103" s="72"/>
      <c r="R103" s="66"/>
      <c r="S103" s="108"/>
      <c r="T103" s="70"/>
      <c r="U103" s="72"/>
      <c r="V103" s="66"/>
      <c r="W103" s="108"/>
      <c r="X103" s="70"/>
      <c r="Y103" s="71"/>
      <c r="Z103" s="66"/>
    </row>
    <row r="104" spans="1:26" ht="15.75" thickBot="1" x14ac:dyDescent="0.3">
      <c r="A104" s="13"/>
      <c r="B104" s="35" t="s">
        <v>126</v>
      </c>
      <c r="C104" s="87"/>
      <c r="D104" s="39" t="s">
        <v>295</v>
      </c>
      <c r="E104" s="41" t="s">
        <v>356</v>
      </c>
      <c r="F104" s="27" t="s">
        <v>297</v>
      </c>
      <c r="G104" s="97"/>
      <c r="H104" s="39" t="s">
        <v>295</v>
      </c>
      <c r="I104" s="40">
        <v>51383</v>
      </c>
      <c r="J104" s="27"/>
      <c r="K104" s="97"/>
      <c r="L104" s="39" t="s">
        <v>295</v>
      </c>
      <c r="M104" s="41" t="s">
        <v>355</v>
      </c>
      <c r="N104" s="27" t="s">
        <v>297</v>
      </c>
      <c r="O104" s="97"/>
      <c r="P104" s="39" t="s">
        <v>295</v>
      </c>
      <c r="Q104" s="41">
        <v>284</v>
      </c>
      <c r="R104" s="27"/>
      <c r="S104" s="97"/>
      <c r="T104" s="39" t="s">
        <v>295</v>
      </c>
      <c r="U104" s="41" t="s">
        <v>317</v>
      </c>
      <c r="V104" s="27" t="s">
        <v>297</v>
      </c>
      <c r="W104" s="97"/>
      <c r="X104" s="39" t="s">
        <v>295</v>
      </c>
      <c r="Y104" s="40">
        <v>51667</v>
      </c>
      <c r="Z104" s="27"/>
    </row>
    <row r="105" spans="1:26" ht="15.75" thickTop="1" x14ac:dyDescent="0.25">
      <c r="A105" s="13"/>
      <c r="B105" s="113"/>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c r="Y105" s="113"/>
      <c r="Z105" s="113"/>
    </row>
  </sheetData>
  <mergeCells count="404">
    <mergeCell ref="A44:A65"/>
    <mergeCell ref="B44:Z44"/>
    <mergeCell ref="B45:Z45"/>
    <mergeCell ref="B65:Z65"/>
    <mergeCell ref="A66:A105"/>
    <mergeCell ref="B66:Z66"/>
    <mergeCell ref="B67:Z67"/>
    <mergeCell ref="B105:Z105"/>
    <mergeCell ref="A1:A2"/>
    <mergeCell ref="B1:Z1"/>
    <mergeCell ref="B2:Z2"/>
    <mergeCell ref="B3:Z3"/>
    <mergeCell ref="A4:A43"/>
    <mergeCell ref="B4:Z4"/>
    <mergeCell ref="B5:Z5"/>
    <mergeCell ref="B43:Z4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C102:C103"/>
    <mergeCell ref="D102:D103"/>
    <mergeCell ref="E102:E103"/>
    <mergeCell ref="F102:F103"/>
    <mergeCell ref="G102:G103"/>
    <mergeCell ref="H102:H103"/>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V90:V91"/>
    <mergeCell ref="W90:W91"/>
    <mergeCell ref="X90:Y91"/>
    <mergeCell ref="Z90:Z91"/>
    <mergeCell ref="C94:C95"/>
    <mergeCell ref="D94:D95"/>
    <mergeCell ref="E94:E95"/>
    <mergeCell ref="F94:F95"/>
    <mergeCell ref="G94:G95"/>
    <mergeCell ref="H94:H95"/>
    <mergeCell ref="O90:O91"/>
    <mergeCell ref="P90:Q91"/>
    <mergeCell ref="R90:R91"/>
    <mergeCell ref="S90:S91"/>
    <mergeCell ref="T90:U90"/>
    <mergeCell ref="T91:U91"/>
    <mergeCell ref="H90:I91"/>
    <mergeCell ref="J90:J91"/>
    <mergeCell ref="K90:K91"/>
    <mergeCell ref="L90:M90"/>
    <mergeCell ref="L91:M91"/>
    <mergeCell ref="N90:N91"/>
    <mergeCell ref="D88:Y88"/>
    <mergeCell ref="D89:I89"/>
    <mergeCell ref="L89:Q89"/>
    <mergeCell ref="T89:Y89"/>
    <mergeCell ref="B90:B91"/>
    <mergeCell ref="C90:C91"/>
    <mergeCell ref="D90:E90"/>
    <mergeCell ref="D91:E91"/>
    <mergeCell ref="F90:F91"/>
    <mergeCell ref="G90:G91"/>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V70:V71"/>
    <mergeCell ref="W70:W71"/>
    <mergeCell ref="X70:Y71"/>
    <mergeCell ref="Z70:Z71"/>
    <mergeCell ref="C73:C74"/>
    <mergeCell ref="D73:D74"/>
    <mergeCell ref="E73:E74"/>
    <mergeCell ref="F73:F74"/>
    <mergeCell ref="G73:G74"/>
    <mergeCell ref="H73:H74"/>
    <mergeCell ref="N70:N71"/>
    <mergeCell ref="O70:O71"/>
    <mergeCell ref="P70:Q71"/>
    <mergeCell ref="R70:R71"/>
    <mergeCell ref="S70:S71"/>
    <mergeCell ref="T70:U70"/>
    <mergeCell ref="T71:U71"/>
    <mergeCell ref="G70:G71"/>
    <mergeCell ref="H70:I71"/>
    <mergeCell ref="J70:J71"/>
    <mergeCell ref="K70:K71"/>
    <mergeCell ref="L70:M70"/>
    <mergeCell ref="L71:M71"/>
    <mergeCell ref="D59:Q59"/>
    <mergeCell ref="D68:Y68"/>
    <mergeCell ref="D69:I69"/>
    <mergeCell ref="L69:Q69"/>
    <mergeCell ref="T69:Y69"/>
    <mergeCell ref="B70:B71"/>
    <mergeCell ref="C70:C71"/>
    <mergeCell ref="D70:E70"/>
    <mergeCell ref="D71:E71"/>
    <mergeCell ref="F70:F71"/>
    <mergeCell ref="D49:Q49"/>
    <mergeCell ref="D56:Q56"/>
    <mergeCell ref="D57:I57"/>
    <mergeCell ref="L57:Q57"/>
    <mergeCell ref="D58:E58"/>
    <mergeCell ref="H58:I58"/>
    <mergeCell ref="L58:M58"/>
    <mergeCell ref="P58:Q58"/>
    <mergeCell ref="Q40:Q41"/>
    <mergeCell ref="R40:R41"/>
    <mergeCell ref="D46:Q46"/>
    <mergeCell ref="D47:I47"/>
    <mergeCell ref="L47:Q47"/>
    <mergeCell ref="D48:E48"/>
    <mergeCell ref="H48:I48"/>
    <mergeCell ref="L48:M48"/>
    <mergeCell ref="P48:Q48"/>
    <mergeCell ref="K40:K41"/>
    <mergeCell ref="L40:L41"/>
    <mergeCell ref="M40:M41"/>
    <mergeCell ref="N40:N41"/>
    <mergeCell ref="O40:O41"/>
    <mergeCell ref="P40:P41"/>
    <mergeCell ref="Q37:Q38"/>
    <mergeCell ref="R37:R38"/>
    <mergeCell ref="C40:C41"/>
    <mergeCell ref="D40:D41"/>
    <mergeCell ref="E40:E41"/>
    <mergeCell ref="F40:F41"/>
    <mergeCell ref="G40:G41"/>
    <mergeCell ref="H40:H41"/>
    <mergeCell ref="I40:I41"/>
    <mergeCell ref="J40:J41"/>
    <mergeCell ref="K37:K38"/>
    <mergeCell ref="L37:L38"/>
    <mergeCell ref="M37:M38"/>
    <mergeCell ref="N37:N38"/>
    <mergeCell ref="O37:O38"/>
    <mergeCell ref="P37:P38"/>
    <mergeCell ref="Q32:Q33"/>
    <mergeCell ref="R32:R33"/>
    <mergeCell ref="C37:C38"/>
    <mergeCell ref="D37:D38"/>
    <mergeCell ref="E37:E38"/>
    <mergeCell ref="F37:F38"/>
    <mergeCell ref="G37:G38"/>
    <mergeCell ref="H37:H38"/>
    <mergeCell ref="I37:I38"/>
    <mergeCell ref="J37:J38"/>
    <mergeCell ref="K32:K33"/>
    <mergeCell ref="L32:L33"/>
    <mergeCell ref="M32:M33"/>
    <mergeCell ref="N32:N33"/>
    <mergeCell ref="O32:O33"/>
    <mergeCell ref="P32:P33"/>
    <mergeCell ref="P27:Q29"/>
    <mergeCell ref="R27:R29"/>
    <mergeCell ref="C32:C33"/>
    <mergeCell ref="D32:D33"/>
    <mergeCell ref="E32:E33"/>
    <mergeCell ref="F32:F33"/>
    <mergeCell ref="G32:G33"/>
    <mergeCell ref="H32:H33"/>
    <mergeCell ref="I32:I33"/>
    <mergeCell ref="J32:J33"/>
    <mergeCell ref="K27:K29"/>
    <mergeCell ref="L27:M27"/>
    <mergeCell ref="L28:M28"/>
    <mergeCell ref="L29:M29"/>
    <mergeCell ref="N27:N29"/>
    <mergeCell ref="O27:O29"/>
    <mergeCell ref="F27:F29"/>
    <mergeCell ref="G27:G29"/>
    <mergeCell ref="H27:I27"/>
    <mergeCell ref="H28:I28"/>
    <mergeCell ref="H29:I29"/>
    <mergeCell ref="J27:J29"/>
    <mergeCell ref="O22:O23"/>
    <mergeCell ref="P22:P23"/>
    <mergeCell ref="Q22:Q23"/>
    <mergeCell ref="R22:R23"/>
    <mergeCell ref="D26:Q26"/>
    <mergeCell ref="B27:B29"/>
    <mergeCell ref="C27:C29"/>
    <mergeCell ref="D27:E27"/>
    <mergeCell ref="D28:E28"/>
    <mergeCell ref="D29:E29"/>
    <mergeCell ref="I22:I23"/>
    <mergeCell ref="J22:J23"/>
    <mergeCell ref="K22:K23"/>
    <mergeCell ref="L22:L23"/>
    <mergeCell ref="M22:M23"/>
    <mergeCell ref="N22:N23"/>
    <mergeCell ref="O19:O20"/>
    <mergeCell ref="P19:P20"/>
    <mergeCell ref="Q19:Q20"/>
    <mergeCell ref="R19:R20"/>
    <mergeCell ref="C22:C23"/>
    <mergeCell ref="D22:D23"/>
    <mergeCell ref="E22:E23"/>
    <mergeCell ref="F22:F23"/>
    <mergeCell ref="G22:G23"/>
    <mergeCell ref="H22:H23"/>
    <mergeCell ref="I19:I20"/>
    <mergeCell ref="J19:J20"/>
    <mergeCell ref="K19:K20"/>
    <mergeCell ref="L19:L20"/>
    <mergeCell ref="M19:M20"/>
    <mergeCell ref="N19:N20"/>
    <mergeCell ref="O14:O15"/>
    <mergeCell ref="P14:P15"/>
    <mergeCell ref="Q14:Q15"/>
    <mergeCell ref="R14:R15"/>
    <mergeCell ref="C19:C20"/>
    <mergeCell ref="D19:D20"/>
    <mergeCell ref="E19:E20"/>
    <mergeCell ref="F19:F20"/>
    <mergeCell ref="G19:G20"/>
    <mergeCell ref="H19:H20"/>
    <mergeCell ref="I14:I15"/>
    <mergeCell ref="J14:J15"/>
    <mergeCell ref="K14:K15"/>
    <mergeCell ref="L14:L15"/>
    <mergeCell ref="M14:M15"/>
    <mergeCell ref="N14:N15"/>
    <mergeCell ref="O11:O12"/>
    <mergeCell ref="P11:P12"/>
    <mergeCell ref="Q11:Q12"/>
    <mergeCell ref="R11:R12"/>
    <mergeCell ref="C14:C15"/>
    <mergeCell ref="D14:D15"/>
    <mergeCell ref="E14:E15"/>
    <mergeCell ref="F14:F15"/>
    <mergeCell ref="G14:G15"/>
    <mergeCell ref="H14:H15"/>
    <mergeCell ref="I11:I12"/>
    <mergeCell ref="J11:J12"/>
    <mergeCell ref="K11:K12"/>
    <mergeCell ref="L11:L12"/>
    <mergeCell ref="M11:M12"/>
    <mergeCell ref="N11:N12"/>
    <mergeCell ref="N7:N9"/>
    <mergeCell ref="O7:O9"/>
    <mergeCell ref="P7:Q9"/>
    <mergeCell ref="R7:R9"/>
    <mergeCell ref="C11:C12"/>
    <mergeCell ref="D11:D12"/>
    <mergeCell ref="E11:E12"/>
    <mergeCell ref="F11:F12"/>
    <mergeCell ref="G11:G12"/>
    <mergeCell ref="H11:H12"/>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6"/>
  <sheetViews>
    <sheetView showGridLines="0" workbookViewId="0"/>
  </sheetViews>
  <sheetFormatPr defaultRowHeight="15" x14ac:dyDescent="0.25"/>
  <cols>
    <col min="1" max="3" width="36.5703125" bestFit="1" customWidth="1"/>
    <col min="4" max="4" width="3" customWidth="1"/>
    <col min="5" max="5" width="11" customWidth="1"/>
    <col min="6" max="6" width="1.5703125" bestFit="1" customWidth="1"/>
    <col min="8" max="8" width="2.85546875" customWidth="1"/>
    <col min="9" max="9" width="10.5703125" customWidth="1"/>
    <col min="10" max="10" width="2.5703125" bestFit="1" customWidth="1"/>
    <col min="12" max="12" width="3.140625" customWidth="1"/>
    <col min="13" max="13" width="12.28515625" customWidth="1"/>
    <col min="14" max="14" width="1.5703125" bestFit="1" customWidth="1"/>
    <col min="16" max="16" width="2.28515625" customWidth="1"/>
    <col min="17" max="17" width="8.42578125" customWidth="1"/>
    <col min="18" max="18" width="2.5703125" bestFit="1" customWidth="1"/>
    <col min="20" max="20" width="2.28515625" customWidth="1"/>
    <col min="21" max="21" width="8.42578125" customWidth="1"/>
    <col min="24" max="24" width="2.140625" customWidth="1"/>
    <col min="25" max="25" width="8" customWidth="1"/>
  </cols>
  <sheetData>
    <row r="1" spans="1:26" ht="15" customHeight="1" x14ac:dyDescent="0.25">
      <c r="A1" s="8" t="s">
        <v>9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7</v>
      </c>
      <c r="B3" s="111"/>
      <c r="C3" s="111"/>
      <c r="D3" s="111"/>
      <c r="E3" s="111"/>
      <c r="F3" s="111"/>
      <c r="G3" s="111"/>
      <c r="H3" s="111"/>
      <c r="I3" s="111"/>
      <c r="J3" s="111"/>
      <c r="K3" s="111"/>
      <c r="L3" s="111"/>
      <c r="M3" s="111"/>
      <c r="N3" s="111"/>
      <c r="O3" s="111"/>
      <c r="P3" s="111"/>
      <c r="Q3" s="111"/>
      <c r="R3" s="111"/>
      <c r="S3" s="111"/>
      <c r="T3" s="111"/>
      <c r="U3" s="111"/>
      <c r="V3" s="111"/>
      <c r="W3" s="111"/>
      <c r="X3" s="111"/>
      <c r="Y3" s="111"/>
      <c r="Z3" s="111"/>
    </row>
    <row r="4" spans="1:26" x14ac:dyDescent="0.25">
      <c r="A4" s="13" t="s">
        <v>951</v>
      </c>
      <c r="B4" s="113" t="s">
        <v>362</v>
      </c>
      <c r="C4" s="113"/>
      <c r="D4" s="113"/>
      <c r="E4" s="113"/>
      <c r="F4" s="113"/>
      <c r="G4" s="113"/>
      <c r="H4" s="113"/>
      <c r="I4" s="113"/>
      <c r="J4" s="113"/>
      <c r="K4" s="113"/>
      <c r="L4" s="113"/>
      <c r="M4" s="113"/>
      <c r="N4" s="113"/>
      <c r="O4" s="113"/>
      <c r="P4" s="113"/>
      <c r="Q4" s="113"/>
      <c r="R4" s="113"/>
      <c r="S4" s="113"/>
      <c r="T4" s="113"/>
      <c r="U4" s="113"/>
      <c r="V4" s="113"/>
      <c r="W4" s="113"/>
      <c r="X4" s="113"/>
      <c r="Y4" s="113"/>
      <c r="Z4" s="113"/>
    </row>
    <row r="5" spans="1:26" x14ac:dyDescent="0.25">
      <c r="A5" s="13"/>
      <c r="B5" s="113"/>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x14ac:dyDescent="0.25">
      <c r="A6" s="13"/>
      <c r="B6" s="30"/>
      <c r="C6" s="82"/>
      <c r="D6" s="63" t="s">
        <v>363</v>
      </c>
      <c r="E6" s="63"/>
      <c r="F6" s="63"/>
      <c r="G6" s="63"/>
      <c r="H6" s="63"/>
      <c r="I6" s="63"/>
      <c r="J6" s="63"/>
      <c r="K6" s="63"/>
      <c r="L6" s="63"/>
      <c r="M6" s="63"/>
      <c r="N6" s="63"/>
      <c r="O6" s="63"/>
      <c r="P6" s="63"/>
      <c r="Q6" s="63"/>
      <c r="R6" s="18"/>
    </row>
    <row r="7" spans="1:26" x14ac:dyDescent="0.25">
      <c r="A7" s="13"/>
      <c r="B7" s="17"/>
      <c r="C7" s="82"/>
      <c r="D7" s="134">
        <v>2014</v>
      </c>
      <c r="E7" s="134"/>
      <c r="F7" s="134"/>
      <c r="G7" s="134"/>
      <c r="H7" s="134"/>
      <c r="I7" s="134"/>
      <c r="J7" s="115"/>
      <c r="K7" s="116"/>
      <c r="L7" s="134">
        <v>2013</v>
      </c>
      <c r="M7" s="134"/>
      <c r="N7" s="134"/>
      <c r="O7" s="134"/>
      <c r="P7" s="134"/>
      <c r="Q7" s="134"/>
      <c r="R7" s="115"/>
    </row>
    <row r="8" spans="1:26" x14ac:dyDescent="0.25">
      <c r="A8" s="13"/>
      <c r="B8" s="17"/>
      <c r="C8" s="82"/>
      <c r="D8" s="134" t="s">
        <v>364</v>
      </c>
      <c r="E8" s="134"/>
      <c r="F8" s="117"/>
      <c r="G8" s="118"/>
      <c r="H8" s="134" t="s">
        <v>365</v>
      </c>
      <c r="I8" s="134"/>
      <c r="J8" s="117"/>
      <c r="K8" s="82"/>
      <c r="L8" s="134" t="s">
        <v>364</v>
      </c>
      <c r="M8" s="134"/>
      <c r="N8" s="117"/>
      <c r="O8" s="118"/>
      <c r="P8" s="134" t="s">
        <v>365</v>
      </c>
      <c r="Q8" s="134"/>
      <c r="R8" s="117"/>
    </row>
    <row r="9" spans="1:26" x14ac:dyDescent="0.25">
      <c r="A9" s="13"/>
      <c r="B9" s="17"/>
      <c r="C9" s="82"/>
      <c r="D9" s="135" t="s">
        <v>366</v>
      </c>
      <c r="E9" s="135"/>
      <c r="F9" s="135"/>
      <c r="G9" s="135"/>
      <c r="H9" s="135"/>
      <c r="I9" s="135"/>
      <c r="J9" s="135"/>
      <c r="K9" s="135"/>
      <c r="L9" s="135"/>
      <c r="M9" s="135"/>
      <c r="N9" s="135"/>
      <c r="O9" s="135"/>
      <c r="P9" s="135"/>
      <c r="Q9" s="135"/>
      <c r="R9" s="115"/>
    </row>
    <row r="10" spans="1:26" x14ac:dyDescent="0.25">
      <c r="A10" s="13"/>
      <c r="B10" s="119" t="s">
        <v>367</v>
      </c>
      <c r="C10" s="120"/>
      <c r="D10" s="27"/>
      <c r="E10" s="37"/>
      <c r="F10" s="27"/>
      <c r="G10" s="87"/>
      <c r="H10" s="27"/>
      <c r="I10" s="37"/>
      <c r="J10" s="27"/>
      <c r="K10" s="87"/>
      <c r="L10" s="27"/>
      <c r="M10" s="37"/>
      <c r="N10" s="27"/>
      <c r="O10" s="87"/>
      <c r="P10" s="27"/>
      <c r="Q10" s="37"/>
      <c r="R10" s="27"/>
    </row>
    <row r="11" spans="1:26" x14ac:dyDescent="0.25">
      <c r="A11" s="13"/>
      <c r="B11" s="16" t="s">
        <v>368</v>
      </c>
      <c r="C11" s="84"/>
      <c r="D11" s="31" t="s">
        <v>295</v>
      </c>
      <c r="E11" s="32">
        <v>209871</v>
      </c>
      <c r="F11" s="31"/>
      <c r="G11" s="84"/>
      <c r="H11" s="31"/>
      <c r="I11" s="34">
        <v>21.4</v>
      </c>
      <c r="J11" s="31" t="s">
        <v>369</v>
      </c>
      <c r="K11" s="84"/>
      <c r="L11" s="31" t="s">
        <v>295</v>
      </c>
      <c r="M11" s="32">
        <v>183364</v>
      </c>
      <c r="N11" s="31"/>
      <c r="O11" s="84"/>
      <c r="P11" s="31"/>
      <c r="Q11" s="34">
        <v>21</v>
      </c>
      <c r="R11" s="31" t="s">
        <v>369</v>
      </c>
    </row>
    <row r="12" spans="1:26" x14ac:dyDescent="0.25">
      <c r="A12" s="13"/>
      <c r="B12" s="86" t="s">
        <v>370</v>
      </c>
      <c r="C12" s="87"/>
      <c r="D12" s="27"/>
      <c r="E12" s="36">
        <v>399737</v>
      </c>
      <c r="F12" s="27"/>
      <c r="G12" s="87"/>
      <c r="H12" s="27"/>
      <c r="I12" s="37">
        <v>40.700000000000003</v>
      </c>
      <c r="J12" s="27" t="s">
        <v>369</v>
      </c>
      <c r="K12" s="87"/>
      <c r="L12" s="27"/>
      <c r="M12" s="36">
        <v>380454</v>
      </c>
      <c r="N12" s="27"/>
      <c r="O12" s="87"/>
      <c r="P12" s="27"/>
      <c r="Q12" s="37">
        <v>43.5</v>
      </c>
      <c r="R12" s="27" t="s">
        <v>369</v>
      </c>
    </row>
    <row r="13" spans="1:26" x14ac:dyDescent="0.25">
      <c r="A13" s="13"/>
      <c r="B13" s="16" t="s">
        <v>371</v>
      </c>
      <c r="C13" s="84"/>
      <c r="D13" s="121"/>
      <c r="E13" s="122">
        <v>39979</v>
      </c>
      <c r="F13" s="31"/>
      <c r="G13" s="84"/>
      <c r="H13" s="121"/>
      <c r="I13" s="123">
        <v>4.0999999999999996</v>
      </c>
      <c r="J13" s="31" t="s">
        <v>369</v>
      </c>
      <c r="K13" s="84"/>
      <c r="L13" s="121"/>
      <c r="M13" s="123">
        <v>697</v>
      </c>
      <c r="N13" s="31"/>
      <c r="O13" s="84"/>
      <c r="P13" s="121"/>
      <c r="Q13" s="123">
        <v>0.1</v>
      </c>
      <c r="R13" s="31" t="s">
        <v>369</v>
      </c>
    </row>
    <row r="14" spans="1:26" x14ac:dyDescent="0.25">
      <c r="A14" s="13"/>
      <c r="B14" s="35" t="s">
        <v>372</v>
      </c>
      <c r="C14" s="87"/>
      <c r="D14" s="25"/>
      <c r="E14" s="124">
        <v>649587</v>
      </c>
      <c r="F14" s="27"/>
      <c r="G14" s="87"/>
      <c r="H14" s="25"/>
      <c r="I14" s="26">
        <v>66.099999999999994</v>
      </c>
      <c r="J14" s="27" t="s">
        <v>369</v>
      </c>
      <c r="K14" s="87"/>
      <c r="L14" s="25"/>
      <c r="M14" s="124">
        <v>564515</v>
      </c>
      <c r="N14" s="27"/>
      <c r="O14" s="87"/>
      <c r="P14" s="25"/>
      <c r="Q14" s="26">
        <v>64.5</v>
      </c>
      <c r="R14" s="27" t="s">
        <v>369</v>
      </c>
    </row>
    <row r="15" spans="1:26" x14ac:dyDescent="0.25">
      <c r="A15" s="13"/>
      <c r="B15" s="125" t="s">
        <v>373</v>
      </c>
      <c r="C15" s="126"/>
      <c r="D15" s="31"/>
      <c r="E15" s="34"/>
      <c r="F15" s="31"/>
      <c r="G15" s="84"/>
      <c r="H15" s="31"/>
      <c r="I15" s="34"/>
      <c r="J15" s="31"/>
      <c r="K15" s="84"/>
      <c r="L15" s="31"/>
      <c r="M15" s="34"/>
      <c r="N15" s="31"/>
      <c r="O15" s="84"/>
      <c r="P15" s="31"/>
      <c r="Q15" s="34"/>
      <c r="R15" s="31"/>
    </row>
    <row r="16" spans="1:26" x14ac:dyDescent="0.25">
      <c r="A16" s="13"/>
      <c r="B16" s="86" t="s">
        <v>374</v>
      </c>
      <c r="C16" s="87"/>
      <c r="D16" s="27"/>
      <c r="E16" s="36">
        <v>141074</v>
      </c>
      <c r="F16" s="27"/>
      <c r="G16" s="87"/>
      <c r="H16" s="27"/>
      <c r="I16" s="37">
        <v>14.4</v>
      </c>
      <c r="J16" s="27" t="s">
        <v>369</v>
      </c>
      <c r="K16" s="87"/>
      <c r="L16" s="27"/>
      <c r="M16" s="36">
        <v>152757</v>
      </c>
      <c r="N16" s="27"/>
      <c r="O16" s="87"/>
      <c r="P16" s="27"/>
      <c r="Q16" s="37">
        <v>17.5</v>
      </c>
      <c r="R16" s="27" t="s">
        <v>369</v>
      </c>
    </row>
    <row r="17" spans="1:26" x14ac:dyDescent="0.25">
      <c r="A17" s="13"/>
      <c r="B17" s="16" t="s">
        <v>375</v>
      </c>
      <c r="C17" s="84"/>
      <c r="D17" s="31"/>
      <c r="E17" s="34">
        <v>910</v>
      </c>
      <c r="F17" s="31"/>
      <c r="G17" s="84"/>
      <c r="H17" s="31"/>
      <c r="I17" s="34">
        <v>0.1</v>
      </c>
      <c r="J17" s="31" t="s">
        <v>369</v>
      </c>
      <c r="K17" s="84"/>
      <c r="L17" s="31"/>
      <c r="M17" s="32">
        <v>1039</v>
      </c>
      <c r="N17" s="31"/>
      <c r="O17" s="84"/>
      <c r="P17" s="31"/>
      <c r="Q17" s="34">
        <v>0.1</v>
      </c>
      <c r="R17" s="31" t="s">
        <v>369</v>
      </c>
    </row>
    <row r="18" spans="1:26" x14ac:dyDescent="0.25">
      <c r="A18" s="13"/>
      <c r="B18" s="86" t="s">
        <v>376</v>
      </c>
      <c r="C18" s="87"/>
      <c r="D18" s="27"/>
      <c r="E18" s="36">
        <v>18995</v>
      </c>
      <c r="F18" s="27"/>
      <c r="G18" s="87"/>
      <c r="H18" s="27"/>
      <c r="I18" s="37">
        <v>1.9</v>
      </c>
      <c r="J18" s="27" t="s">
        <v>369</v>
      </c>
      <c r="K18" s="87"/>
      <c r="L18" s="27"/>
      <c r="M18" s="36">
        <v>7269</v>
      </c>
      <c r="N18" s="27"/>
      <c r="O18" s="87"/>
      <c r="P18" s="27"/>
      <c r="Q18" s="37">
        <v>0.8</v>
      </c>
      <c r="R18" s="27" t="s">
        <v>369</v>
      </c>
    </row>
    <row r="19" spans="1:26" x14ac:dyDescent="0.25">
      <c r="A19" s="13"/>
      <c r="B19" s="16" t="s">
        <v>377</v>
      </c>
      <c r="C19" s="84"/>
      <c r="D19" s="121"/>
      <c r="E19" s="122">
        <v>171708</v>
      </c>
      <c r="F19" s="31"/>
      <c r="G19" s="84"/>
      <c r="H19" s="121"/>
      <c r="I19" s="123">
        <v>17.5</v>
      </c>
      <c r="J19" s="31" t="s">
        <v>369</v>
      </c>
      <c r="K19" s="84"/>
      <c r="L19" s="121"/>
      <c r="M19" s="122">
        <v>149593</v>
      </c>
      <c r="N19" s="31"/>
      <c r="O19" s="84"/>
      <c r="P19" s="121"/>
      <c r="Q19" s="123">
        <v>17.100000000000001</v>
      </c>
      <c r="R19" s="31" t="s">
        <v>369</v>
      </c>
    </row>
    <row r="20" spans="1:26" x14ac:dyDescent="0.25">
      <c r="A20" s="13"/>
      <c r="B20" s="35" t="s">
        <v>378</v>
      </c>
      <c r="C20" s="87"/>
      <c r="D20" s="127"/>
      <c r="E20" s="128">
        <v>332687</v>
      </c>
      <c r="F20" s="27"/>
      <c r="G20" s="87"/>
      <c r="H20" s="127"/>
      <c r="I20" s="129">
        <v>33.9</v>
      </c>
      <c r="J20" s="27" t="s">
        <v>369</v>
      </c>
      <c r="K20" s="87"/>
      <c r="L20" s="127"/>
      <c r="M20" s="128">
        <v>310658</v>
      </c>
      <c r="N20" s="27"/>
      <c r="O20" s="87"/>
      <c r="P20" s="127"/>
      <c r="Q20" s="129">
        <v>35.5</v>
      </c>
      <c r="R20" s="27" t="s">
        <v>369</v>
      </c>
    </row>
    <row r="21" spans="1:26" ht="15.75" thickBot="1" x14ac:dyDescent="0.3">
      <c r="A21" s="13"/>
      <c r="B21" s="49" t="s">
        <v>379</v>
      </c>
      <c r="C21" s="84"/>
      <c r="D21" s="130"/>
      <c r="E21" s="131">
        <v>982274</v>
      </c>
      <c r="F21" s="31"/>
      <c r="G21" s="84"/>
      <c r="H21" s="50"/>
      <c r="I21" s="52">
        <v>100</v>
      </c>
      <c r="J21" s="31" t="s">
        <v>369</v>
      </c>
      <c r="K21" s="84"/>
      <c r="L21" s="130"/>
      <c r="M21" s="131">
        <v>875173</v>
      </c>
      <c r="N21" s="31"/>
      <c r="O21" s="84"/>
      <c r="P21" s="50"/>
      <c r="Q21" s="52">
        <v>100</v>
      </c>
      <c r="R21" s="31" t="s">
        <v>369</v>
      </c>
    </row>
    <row r="22" spans="1:26" ht="15.75" thickTop="1" x14ac:dyDescent="0.25">
      <c r="A22" s="13"/>
      <c r="B22" s="35" t="s">
        <v>380</v>
      </c>
      <c r="C22" s="87"/>
      <c r="D22" s="27"/>
      <c r="E22" s="37" t="s">
        <v>381</v>
      </c>
      <c r="F22" s="27" t="s">
        <v>297</v>
      </c>
      <c r="G22" s="87"/>
      <c r="H22" s="132"/>
      <c r="I22" s="133"/>
      <c r="J22" s="27"/>
      <c r="K22" s="87"/>
      <c r="L22" s="27"/>
      <c r="M22" s="37" t="s">
        <v>382</v>
      </c>
      <c r="N22" s="27" t="s">
        <v>297</v>
      </c>
      <c r="O22" s="87"/>
      <c r="P22" s="132"/>
      <c r="Q22" s="133"/>
      <c r="R22" s="27"/>
    </row>
    <row r="23" spans="1:26" x14ac:dyDescent="0.25">
      <c r="A23" s="13"/>
      <c r="B23" s="29" t="s">
        <v>383</v>
      </c>
      <c r="C23" s="84"/>
      <c r="D23" s="121"/>
      <c r="E23" s="123" t="s">
        <v>384</v>
      </c>
      <c r="F23" s="31" t="s">
        <v>297</v>
      </c>
      <c r="G23" s="84"/>
      <c r="H23" s="31"/>
      <c r="I23" s="34"/>
      <c r="J23" s="31"/>
      <c r="K23" s="84"/>
      <c r="L23" s="121"/>
      <c r="M23" s="123" t="s">
        <v>385</v>
      </c>
      <c r="N23" s="31" t="s">
        <v>297</v>
      </c>
      <c r="O23" s="84"/>
      <c r="P23" s="31"/>
      <c r="Q23" s="34"/>
      <c r="R23" s="31"/>
    </row>
    <row r="24" spans="1:26" ht="15.75" thickBot="1" x14ac:dyDescent="0.3">
      <c r="A24" s="13"/>
      <c r="B24" s="38" t="s">
        <v>386</v>
      </c>
      <c r="C24" s="87"/>
      <c r="D24" s="39" t="s">
        <v>295</v>
      </c>
      <c r="E24" s="40">
        <v>967393</v>
      </c>
      <c r="F24" s="27"/>
      <c r="G24" s="87"/>
      <c r="H24" s="27"/>
      <c r="I24" s="37"/>
      <c r="J24" s="27"/>
      <c r="K24" s="87"/>
      <c r="L24" s="39" t="s">
        <v>295</v>
      </c>
      <c r="M24" s="40">
        <v>860883</v>
      </c>
      <c r="N24" s="27"/>
      <c r="O24" s="87"/>
      <c r="P24" s="27"/>
      <c r="Q24" s="37"/>
      <c r="R24" s="27"/>
    </row>
    <row r="25" spans="1:26" ht="26.25" thickTop="1" x14ac:dyDescent="0.25">
      <c r="A25" s="13"/>
      <c r="B25" s="136" t="s">
        <v>387</v>
      </c>
      <c r="C25" s="137" t="s">
        <v>388</v>
      </c>
    </row>
    <row r="26" spans="1:26" x14ac:dyDescent="0.25">
      <c r="A26" s="13" t="s">
        <v>952</v>
      </c>
      <c r="B26" s="113" t="s">
        <v>953</v>
      </c>
      <c r="C26" s="113"/>
      <c r="D26" s="113"/>
      <c r="E26" s="113"/>
      <c r="F26" s="113"/>
      <c r="G26" s="113"/>
      <c r="H26" s="113"/>
      <c r="I26" s="113"/>
      <c r="J26" s="113"/>
      <c r="K26" s="113"/>
      <c r="L26" s="113"/>
      <c r="M26" s="113"/>
      <c r="N26" s="113"/>
      <c r="O26" s="113"/>
      <c r="P26" s="113"/>
      <c r="Q26" s="113"/>
      <c r="R26" s="113"/>
      <c r="S26" s="113"/>
      <c r="T26" s="113"/>
      <c r="U26" s="113"/>
      <c r="V26" s="113"/>
      <c r="W26" s="113"/>
      <c r="X26" s="113"/>
      <c r="Y26" s="113"/>
      <c r="Z26" s="113"/>
    </row>
    <row r="27" spans="1:26" x14ac:dyDescent="0.25">
      <c r="A27" s="13"/>
      <c r="B27" s="113"/>
      <c r="C27" s="113"/>
      <c r="D27" s="113"/>
      <c r="E27" s="113"/>
      <c r="F27" s="113"/>
      <c r="G27" s="113"/>
      <c r="H27" s="113"/>
      <c r="I27" s="113"/>
      <c r="J27" s="113"/>
      <c r="K27" s="113"/>
      <c r="L27" s="113"/>
      <c r="M27" s="113"/>
      <c r="N27" s="113"/>
      <c r="O27" s="113"/>
      <c r="P27" s="113"/>
      <c r="Q27" s="113"/>
      <c r="R27" s="113"/>
      <c r="S27" s="113"/>
      <c r="T27" s="113"/>
      <c r="U27" s="113"/>
      <c r="V27" s="113"/>
      <c r="W27" s="113"/>
      <c r="X27" s="113"/>
      <c r="Y27" s="113"/>
      <c r="Z27" s="113"/>
    </row>
    <row r="28" spans="1:26" x14ac:dyDescent="0.25">
      <c r="A28" s="13"/>
      <c r="B28" s="16"/>
      <c r="C28" s="82"/>
      <c r="D28" s="143" t="s">
        <v>320</v>
      </c>
      <c r="E28" s="143"/>
      <c r="F28" s="143"/>
      <c r="G28" s="143"/>
      <c r="H28" s="143"/>
      <c r="I28" s="143"/>
      <c r="J28" s="143"/>
      <c r="K28" s="143"/>
      <c r="L28" s="143"/>
      <c r="M28" s="143"/>
      <c r="N28" s="117"/>
    </row>
    <row r="29" spans="1:26" x14ac:dyDescent="0.25">
      <c r="A29" s="13"/>
      <c r="B29" s="19"/>
      <c r="C29" s="82"/>
      <c r="D29" s="134" t="s">
        <v>391</v>
      </c>
      <c r="E29" s="134"/>
      <c r="F29" s="115"/>
      <c r="G29" s="138"/>
      <c r="H29" s="134" t="s">
        <v>392</v>
      </c>
      <c r="I29" s="134"/>
      <c r="J29" s="117"/>
      <c r="K29" s="138"/>
      <c r="L29" s="134" t="s">
        <v>393</v>
      </c>
      <c r="M29" s="134"/>
      <c r="N29" s="117"/>
    </row>
    <row r="30" spans="1:26" x14ac:dyDescent="0.25">
      <c r="A30" s="13"/>
      <c r="B30" s="86" t="s">
        <v>394</v>
      </c>
      <c r="C30" s="87"/>
      <c r="D30" s="25"/>
      <c r="E30" s="26"/>
      <c r="F30" s="27"/>
      <c r="G30" s="88"/>
      <c r="H30" s="25"/>
      <c r="I30" s="26"/>
      <c r="J30" s="27"/>
      <c r="K30" s="88"/>
      <c r="L30" s="25"/>
      <c r="M30" s="26"/>
      <c r="N30" s="27"/>
    </row>
    <row r="31" spans="1:26" x14ac:dyDescent="0.25">
      <c r="A31" s="13"/>
      <c r="B31" s="29" t="s">
        <v>374</v>
      </c>
      <c r="C31" s="84"/>
      <c r="D31" s="31" t="s">
        <v>295</v>
      </c>
      <c r="E31" s="34" t="s">
        <v>313</v>
      </c>
      <c r="F31" s="31"/>
      <c r="G31" s="30"/>
      <c r="H31" s="31" t="s">
        <v>295</v>
      </c>
      <c r="I31" s="32">
        <v>70164</v>
      </c>
      <c r="J31" s="31"/>
      <c r="K31" s="30"/>
      <c r="L31" s="31" t="s">
        <v>295</v>
      </c>
      <c r="M31" s="32">
        <v>70164</v>
      </c>
      <c r="N31" s="31"/>
    </row>
    <row r="32" spans="1:26" x14ac:dyDescent="0.25">
      <c r="A32" s="13"/>
      <c r="B32" s="35" t="s">
        <v>375</v>
      </c>
      <c r="C32" s="87"/>
      <c r="D32" s="27"/>
      <c r="E32" s="37" t="s">
        <v>313</v>
      </c>
      <c r="F32" s="27"/>
      <c r="G32" s="24"/>
      <c r="H32" s="27"/>
      <c r="I32" s="37" t="s">
        <v>313</v>
      </c>
      <c r="J32" s="27"/>
      <c r="K32" s="24"/>
      <c r="L32" s="27"/>
      <c r="M32" s="37" t="s">
        <v>313</v>
      </c>
      <c r="N32" s="27"/>
    </row>
    <row r="33" spans="1:26" x14ac:dyDescent="0.25">
      <c r="A33" s="13"/>
      <c r="B33" s="29" t="s">
        <v>376</v>
      </c>
      <c r="C33" s="84"/>
      <c r="D33" s="31"/>
      <c r="E33" s="34" t="s">
        <v>313</v>
      </c>
      <c r="F33" s="31"/>
      <c r="G33" s="30"/>
      <c r="H33" s="31"/>
      <c r="I33" s="34" t="s">
        <v>313</v>
      </c>
      <c r="J33" s="31"/>
      <c r="K33" s="30"/>
      <c r="L33" s="31"/>
      <c r="M33" s="34" t="s">
        <v>313</v>
      </c>
      <c r="N33" s="31"/>
    </row>
    <row r="34" spans="1:26" x14ac:dyDescent="0.25">
      <c r="A34" s="13"/>
      <c r="B34" s="35" t="s">
        <v>395</v>
      </c>
      <c r="C34" s="87"/>
      <c r="D34" s="89"/>
      <c r="E34" s="139">
        <v>136</v>
      </c>
      <c r="F34" s="27"/>
      <c r="G34" s="24"/>
      <c r="H34" s="89"/>
      <c r="I34" s="139" t="s">
        <v>313</v>
      </c>
      <c r="J34" s="27"/>
      <c r="K34" s="24"/>
      <c r="L34" s="89"/>
      <c r="M34" s="139">
        <v>136</v>
      </c>
      <c r="N34" s="27"/>
    </row>
    <row r="35" spans="1:26" x14ac:dyDescent="0.25">
      <c r="A35" s="13"/>
      <c r="B35" s="49" t="s">
        <v>378</v>
      </c>
      <c r="C35" s="84"/>
      <c r="D35" s="140"/>
      <c r="E35" s="141">
        <v>136</v>
      </c>
      <c r="F35" s="31"/>
      <c r="G35" s="30"/>
      <c r="H35" s="140"/>
      <c r="I35" s="142">
        <v>70164</v>
      </c>
      <c r="J35" s="31"/>
      <c r="K35" s="30"/>
      <c r="L35" s="140"/>
      <c r="M35" s="142">
        <v>70300</v>
      </c>
      <c r="N35" s="31"/>
    </row>
    <row r="36" spans="1:26" x14ac:dyDescent="0.25">
      <c r="A36" s="13"/>
      <c r="B36" s="35" t="s">
        <v>380</v>
      </c>
      <c r="C36" s="87"/>
      <c r="D36" s="25"/>
      <c r="E36" s="26" t="s">
        <v>313</v>
      </c>
      <c r="F36" s="27"/>
      <c r="G36" s="24"/>
      <c r="H36" s="25"/>
      <c r="I36" s="26" t="s">
        <v>396</v>
      </c>
      <c r="J36" s="27" t="s">
        <v>297</v>
      </c>
      <c r="K36" s="24"/>
      <c r="L36" s="25"/>
      <c r="M36" s="26" t="s">
        <v>396</v>
      </c>
      <c r="N36" s="27" t="s">
        <v>297</v>
      </c>
    </row>
    <row r="37" spans="1:26" x14ac:dyDescent="0.25">
      <c r="A37" s="13"/>
      <c r="B37" s="29" t="s">
        <v>383</v>
      </c>
      <c r="C37" s="84"/>
      <c r="D37" s="121"/>
      <c r="E37" s="123" t="s">
        <v>313</v>
      </c>
      <c r="F37" s="31"/>
      <c r="G37" s="30"/>
      <c r="H37" s="121"/>
      <c r="I37" s="123" t="s">
        <v>397</v>
      </c>
      <c r="J37" s="31" t="s">
        <v>297</v>
      </c>
      <c r="K37" s="30"/>
      <c r="L37" s="121"/>
      <c r="M37" s="123" t="s">
        <v>397</v>
      </c>
      <c r="N37" s="31" t="s">
        <v>297</v>
      </c>
    </row>
    <row r="38" spans="1:26" ht="15.75" thickBot="1" x14ac:dyDescent="0.3">
      <c r="A38" s="13"/>
      <c r="B38" s="38" t="s">
        <v>398</v>
      </c>
      <c r="C38" s="87"/>
      <c r="D38" s="39" t="s">
        <v>295</v>
      </c>
      <c r="E38" s="41">
        <v>136</v>
      </c>
      <c r="F38" s="27"/>
      <c r="G38" s="24"/>
      <c r="H38" s="39" t="s">
        <v>295</v>
      </c>
      <c r="I38" s="40">
        <v>69657</v>
      </c>
      <c r="J38" s="27"/>
      <c r="K38" s="24"/>
      <c r="L38" s="39" t="s">
        <v>295</v>
      </c>
      <c r="M38" s="40">
        <v>69793</v>
      </c>
      <c r="N38" s="27"/>
    </row>
    <row r="39" spans="1:26" ht="15.75" thickTop="1" x14ac:dyDescent="0.25">
      <c r="A39" s="13"/>
      <c r="B39" s="113"/>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row>
    <row r="40" spans="1:26" x14ac:dyDescent="0.25">
      <c r="A40" s="13" t="s">
        <v>954</v>
      </c>
      <c r="B40" s="113" t="s">
        <v>415</v>
      </c>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row>
    <row r="41" spans="1:26" x14ac:dyDescent="0.25">
      <c r="A41" s="13"/>
      <c r="B41" s="113"/>
      <c r="C41" s="113"/>
      <c r="D41" s="113"/>
      <c r="E41" s="113"/>
      <c r="F41" s="113"/>
      <c r="G41" s="113"/>
      <c r="H41" s="113"/>
      <c r="I41" s="113"/>
      <c r="J41" s="113"/>
      <c r="K41" s="113"/>
      <c r="L41" s="113"/>
      <c r="M41" s="113"/>
      <c r="N41" s="113"/>
      <c r="O41" s="113"/>
      <c r="P41" s="113"/>
      <c r="Q41" s="113"/>
      <c r="R41" s="113"/>
      <c r="S41" s="113"/>
      <c r="T41" s="113"/>
      <c r="U41" s="113"/>
      <c r="V41" s="113"/>
      <c r="W41" s="113"/>
      <c r="X41" s="113"/>
      <c r="Y41" s="113"/>
      <c r="Z41" s="113"/>
    </row>
    <row r="42" spans="1:26" x14ac:dyDescent="0.25">
      <c r="A42" s="13"/>
      <c r="B42" s="16"/>
      <c r="C42" s="20"/>
      <c r="D42" s="143" t="s">
        <v>363</v>
      </c>
      <c r="E42" s="143"/>
      <c r="F42" s="143"/>
      <c r="G42" s="143"/>
      <c r="H42" s="143"/>
      <c r="I42" s="143"/>
      <c r="J42" s="143"/>
      <c r="K42" s="143"/>
      <c r="L42" s="143"/>
      <c r="M42" s="143"/>
      <c r="N42" s="117"/>
    </row>
    <row r="43" spans="1:26" x14ac:dyDescent="0.25">
      <c r="A43" s="13"/>
      <c r="B43" s="19"/>
      <c r="C43" s="20"/>
      <c r="D43" s="134">
        <v>2014</v>
      </c>
      <c r="E43" s="134"/>
      <c r="F43" s="115"/>
      <c r="G43" s="138"/>
      <c r="H43" s="134">
        <v>2013</v>
      </c>
      <c r="I43" s="134"/>
      <c r="J43" s="115"/>
      <c r="K43" s="138"/>
      <c r="L43" s="134">
        <v>2012</v>
      </c>
      <c r="M43" s="134"/>
      <c r="N43" s="115"/>
    </row>
    <row r="44" spans="1:26" x14ac:dyDescent="0.25">
      <c r="A44" s="13"/>
      <c r="B44" s="19"/>
      <c r="C44" s="20"/>
      <c r="D44" s="57" t="s">
        <v>366</v>
      </c>
      <c r="E44" s="57"/>
      <c r="F44" s="57"/>
      <c r="G44" s="57"/>
      <c r="H44" s="57"/>
      <c r="I44" s="57"/>
      <c r="J44" s="57"/>
      <c r="K44" s="57"/>
      <c r="L44" s="57"/>
      <c r="M44" s="57"/>
      <c r="N44" s="18"/>
    </row>
    <row r="45" spans="1:26" x14ac:dyDescent="0.25">
      <c r="A45" s="13"/>
      <c r="B45" s="86" t="s">
        <v>416</v>
      </c>
      <c r="C45" s="24"/>
      <c r="D45" s="27" t="s">
        <v>295</v>
      </c>
      <c r="E45" s="36">
        <v>12077</v>
      </c>
      <c r="F45" s="27"/>
      <c r="G45" s="24"/>
      <c r="H45" s="27" t="s">
        <v>295</v>
      </c>
      <c r="I45" s="36">
        <v>12228</v>
      </c>
      <c r="J45" s="27"/>
      <c r="K45" s="24"/>
      <c r="L45" s="27" t="s">
        <v>295</v>
      </c>
      <c r="M45" s="36">
        <v>11101</v>
      </c>
      <c r="N45" s="27"/>
    </row>
    <row r="46" spans="1:26" x14ac:dyDescent="0.25">
      <c r="A46" s="13"/>
      <c r="B46" s="29" t="s">
        <v>84</v>
      </c>
      <c r="C46" s="30"/>
      <c r="D46" s="31"/>
      <c r="E46" s="32">
        <v>4540</v>
      </c>
      <c r="F46" s="31"/>
      <c r="G46" s="30"/>
      <c r="H46" s="31"/>
      <c r="I46" s="32">
        <v>2095</v>
      </c>
      <c r="J46" s="31"/>
      <c r="K46" s="30"/>
      <c r="L46" s="31"/>
      <c r="M46" s="32">
        <v>3900</v>
      </c>
      <c r="N46" s="31"/>
    </row>
    <row r="47" spans="1:26" ht="25.5" x14ac:dyDescent="0.25">
      <c r="A47" s="13"/>
      <c r="B47" s="35" t="s">
        <v>417</v>
      </c>
      <c r="C47" s="24"/>
      <c r="D47" s="27"/>
      <c r="E47" s="36">
        <v>1779</v>
      </c>
      <c r="F47" s="27"/>
      <c r="G47" s="24"/>
      <c r="H47" s="27"/>
      <c r="I47" s="36">
        <v>1814</v>
      </c>
      <c r="J47" s="27"/>
      <c r="K47" s="24"/>
      <c r="L47" s="27"/>
      <c r="M47" s="36">
        <v>3294</v>
      </c>
      <c r="N47" s="27"/>
    </row>
    <row r="48" spans="1:26" x14ac:dyDescent="0.25">
      <c r="A48" s="13"/>
      <c r="B48" s="29" t="s">
        <v>418</v>
      </c>
      <c r="C48" s="30"/>
      <c r="D48" s="121"/>
      <c r="E48" s="123" t="s">
        <v>419</v>
      </c>
      <c r="F48" s="31" t="s">
        <v>297</v>
      </c>
      <c r="G48" s="30"/>
      <c r="H48" s="121"/>
      <c r="I48" s="123" t="s">
        <v>420</v>
      </c>
      <c r="J48" s="31" t="s">
        <v>297</v>
      </c>
      <c r="K48" s="30"/>
      <c r="L48" s="121"/>
      <c r="M48" s="123" t="s">
        <v>421</v>
      </c>
      <c r="N48" s="31" t="s">
        <v>297</v>
      </c>
    </row>
    <row r="49" spans="1:26" ht="15.75" thickBot="1" x14ac:dyDescent="0.3">
      <c r="A49" s="13"/>
      <c r="B49" s="86" t="s">
        <v>422</v>
      </c>
      <c r="C49" s="24"/>
      <c r="D49" s="39" t="s">
        <v>295</v>
      </c>
      <c r="E49" s="40">
        <v>12526</v>
      </c>
      <c r="F49" s="27"/>
      <c r="G49" s="24"/>
      <c r="H49" s="39" t="s">
        <v>295</v>
      </c>
      <c r="I49" s="40">
        <v>12077</v>
      </c>
      <c r="J49" s="27"/>
      <c r="K49" s="24"/>
      <c r="L49" s="39" t="s">
        <v>295</v>
      </c>
      <c r="M49" s="40">
        <v>12228</v>
      </c>
      <c r="N49" s="27"/>
    </row>
    <row r="50" spans="1:26" ht="15.75" thickTop="1" x14ac:dyDescent="0.25">
      <c r="A50" s="13"/>
      <c r="B50" s="113"/>
      <c r="C50" s="113"/>
      <c r="D50" s="113"/>
      <c r="E50" s="113"/>
      <c r="F50" s="113"/>
      <c r="G50" s="113"/>
      <c r="H50" s="113"/>
      <c r="I50" s="113"/>
      <c r="J50" s="113"/>
      <c r="K50" s="113"/>
      <c r="L50" s="113"/>
      <c r="M50" s="113"/>
      <c r="N50" s="113"/>
      <c r="O50" s="113"/>
      <c r="P50" s="113"/>
      <c r="Q50" s="113"/>
      <c r="R50" s="113"/>
      <c r="S50" s="113"/>
      <c r="T50" s="113"/>
      <c r="U50" s="113"/>
      <c r="V50" s="113"/>
      <c r="W50" s="113"/>
      <c r="X50" s="113"/>
      <c r="Y50" s="113"/>
      <c r="Z50" s="113"/>
    </row>
    <row r="51" spans="1:26" x14ac:dyDescent="0.25">
      <c r="A51" s="13" t="s">
        <v>955</v>
      </c>
      <c r="B51" s="113" t="s">
        <v>424</v>
      </c>
      <c r="C51" s="113"/>
      <c r="D51" s="113"/>
      <c r="E51" s="113"/>
      <c r="F51" s="113"/>
      <c r="G51" s="113"/>
      <c r="H51" s="113"/>
      <c r="I51" s="113"/>
      <c r="J51" s="113"/>
      <c r="K51" s="113"/>
      <c r="L51" s="113"/>
      <c r="M51" s="113"/>
      <c r="N51" s="113"/>
      <c r="O51" s="113"/>
      <c r="P51" s="113"/>
      <c r="Q51" s="113"/>
      <c r="R51" s="113"/>
      <c r="S51" s="113"/>
      <c r="T51" s="113"/>
      <c r="U51" s="113"/>
      <c r="V51" s="113"/>
      <c r="W51" s="113"/>
      <c r="X51" s="113"/>
      <c r="Y51" s="113"/>
      <c r="Z51" s="113"/>
    </row>
    <row r="52" spans="1:26" x14ac:dyDescent="0.25">
      <c r="A52" s="13"/>
      <c r="B52" s="113"/>
      <c r="C52" s="113"/>
      <c r="D52" s="113"/>
      <c r="E52" s="113"/>
      <c r="F52" s="113"/>
      <c r="G52" s="113"/>
      <c r="H52" s="113"/>
      <c r="I52" s="113"/>
      <c r="J52" s="113"/>
      <c r="K52" s="113"/>
      <c r="L52" s="113"/>
      <c r="M52" s="113"/>
      <c r="N52" s="113"/>
      <c r="O52" s="113"/>
      <c r="P52" s="113"/>
      <c r="Q52" s="113"/>
      <c r="R52" s="113"/>
      <c r="S52" s="113"/>
      <c r="T52" s="113"/>
      <c r="U52" s="113"/>
      <c r="V52" s="113"/>
      <c r="W52" s="113"/>
      <c r="X52" s="113"/>
      <c r="Y52" s="113"/>
      <c r="Z52" s="113"/>
    </row>
    <row r="53" spans="1:26" x14ac:dyDescent="0.25">
      <c r="A53" s="13"/>
      <c r="B53" s="160"/>
      <c r="C53" s="103"/>
      <c r="D53" s="135" t="s">
        <v>367</v>
      </c>
      <c r="E53" s="135"/>
      <c r="F53" s="161"/>
      <c r="G53" s="57"/>
      <c r="H53" s="135" t="s">
        <v>425</v>
      </c>
      <c r="I53" s="135"/>
      <c r="J53" s="161"/>
      <c r="K53" s="57"/>
      <c r="L53" s="135" t="s">
        <v>373</v>
      </c>
      <c r="M53" s="135"/>
      <c r="N53" s="161"/>
      <c r="O53" s="57"/>
      <c r="P53" s="135" t="s">
        <v>126</v>
      </c>
      <c r="Q53" s="135"/>
      <c r="R53" s="161"/>
    </row>
    <row r="54" spans="1:26" x14ac:dyDescent="0.25">
      <c r="A54" s="13"/>
      <c r="B54" s="160"/>
      <c r="C54" s="103"/>
      <c r="D54" s="143"/>
      <c r="E54" s="143"/>
      <c r="F54" s="161"/>
      <c r="G54" s="57"/>
      <c r="H54" s="143" t="s">
        <v>426</v>
      </c>
      <c r="I54" s="143"/>
      <c r="J54" s="161"/>
      <c r="K54" s="57"/>
      <c r="L54" s="143"/>
      <c r="M54" s="143"/>
      <c r="N54" s="161"/>
      <c r="O54" s="57"/>
      <c r="P54" s="143"/>
      <c r="Q54" s="143"/>
      <c r="R54" s="161"/>
    </row>
    <row r="55" spans="1:26" x14ac:dyDescent="0.25">
      <c r="A55" s="13"/>
      <c r="B55" s="20"/>
      <c r="C55" s="82"/>
      <c r="D55" s="135" t="s">
        <v>366</v>
      </c>
      <c r="E55" s="135"/>
      <c r="F55" s="135"/>
      <c r="G55" s="135"/>
      <c r="H55" s="135"/>
      <c r="I55" s="135"/>
      <c r="J55" s="135"/>
      <c r="K55" s="135"/>
      <c r="L55" s="135"/>
      <c r="M55" s="135"/>
      <c r="N55" s="135"/>
      <c r="O55" s="135"/>
      <c r="P55" s="135"/>
      <c r="Q55" s="135"/>
      <c r="R55" s="115"/>
    </row>
    <row r="56" spans="1:26" x14ac:dyDescent="0.25">
      <c r="A56" s="13"/>
      <c r="B56" s="119" t="s">
        <v>427</v>
      </c>
      <c r="C56" s="120"/>
      <c r="D56" s="27"/>
      <c r="E56" s="37"/>
      <c r="F56" s="27"/>
      <c r="G56" s="87"/>
      <c r="H56" s="27"/>
      <c r="I56" s="37"/>
      <c r="J56" s="27"/>
      <c r="K56" s="87"/>
      <c r="L56" s="27"/>
      <c r="M56" s="37"/>
      <c r="N56" s="27"/>
      <c r="O56" s="87"/>
      <c r="P56" s="27"/>
      <c r="Q56" s="37"/>
      <c r="R56" s="27"/>
    </row>
    <row r="57" spans="1:26" x14ac:dyDescent="0.25">
      <c r="A57" s="13"/>
      <c r="B57" s="125" t="s">
        <v>428</v>
      </c>
      <c r="C57" s="126"/>
      <c r="D57" s="31"/>
      <c r="E57" s="34"/>
      <c r="F57" s="31"/>
      <c r="G57" s="84"/>
      <c r="H57" s="31"/>
      <c r="I57" s="34"/>
      <c r="J57" s="31"/>
      <c r="K57" s="84"/>
      <c r="L57" s="31"/>
      <c r="M57" s="34"/>
      <c r="N57" s="31"/>
      <c r="O57" s="84"/>
      <c r="P57" s="31"/>
      <c r="Q57" s="34"/>
      <c r="R57" s="31"/>
    </row>
    <row r="58" spans="1:26" x14ac:dyDescent="0.25">
      <c r="A58" s="13"/>
      <c r="B58" s="35" t="s">
        <v>429</v>
      </c>
      <c r="C58" s="87"/>
      <c r="D58" s="27" t="s">
        <v>295</v>
      </c>
      <c r="E58" s="36">
        <v>5987</v>
      </c>
      <c r="F58" s="27"/>
      <c r="G58" s="87"/>
      <c r="H58" s="27" t="s">
        <v>295</v>
      </c>
      <c r="I58" s="37">
        <v>922</v>
      </c>
      <c r="J58" s="27"/>
      <c r="K58" s="87"/>
      <c r="L58" s="27" t="s">
        <v>295</v>
      </c>
      <c r="M58" s="36">
        <v>5168</v>
      </c>
      <c r="N58" s="27"/>
      <c r="O58" s="87"/>
      <c r="P58" s="27" t="s">
        <v>295</v>
      </c>
      <c r="Q58" s="36">
        <v>12077</v>
      </c>
      <c r="R58" s="27"/>
    </row>
    <row r="59" spans="1:26" x14ac:dyDescent="0.25">
      <c r="A59" s="13"/>
      <c r="B59" s="49" t="s">
        <v>430</v>
      </c>
      <c r="C59" s="84"/>
      <c r="D59" s="31"/>
      <c r="E59" s="34" t="s">
        <v>431</v>
      </c>
      <c r="F59" s="31" t="s">
        <v>297</v>
      </c>
      <c r="G59" s="84"/>
      <c r="H59" s="31"/>
      <c r="I59" s="34" t="s">
        <v>306</v>
      </c>
      <c r="J59" s="31" t="s">
        <v>297</v>
      </c>
      <c r="K59" s="84"/>
      <c r="L59" s="31"/>
      <c r="M59" s="34" t="s">
        <v>432</v>
      </c>
      <c r="N59" s="31" t="s">
        <v>297</v>
      </c>
      <c r="O59" s="84"/>
      <c r="P59" s="31" t="s">
        <v>295</v>
      </c>
      <c r="Q59" s="34" t="s">
        <v>419</v>
      </c>
      <c r="R59" s="31" t="s">
        <v>297</v>
      </c>
    </row>
    <row r="60" spans="1:26" x14ac:dyDescent="0.25">
      <c r="A60" s="13"/>
      <c r="B60" s="38" t="s">
        <v>433</v>
      </c>
      <c r="C60" s="87"/>
      <c r="D60" s="27"/>
      <c r="E60" s="37">
        <v>307</v>
      </c>
      <c r="F60" s="27"/>
      <c r="G60" s="87"/>
      <c r="H60" s="27"/>
      <c r="I60" s="37">
        <v>19</v>
      </c>
      <c r="J60" s="27"/>
      <c r="K60" s="87"/>
      <c r="L60" s="27"/>
      <c r="M60" s="36">
        <v>1453</v>
      </c>
      <c r="N60" s="27"/>
      <c r="O60" s="87"/>
      <c r="P60" s="27" t="s">
        <v>295</v>
      </c>
      <c r="Q60" s="36">
        <v>1779</v>
      </c>
      <c r="R60" s="27"/>
    </row>
    <row r="61" spans="1:26" x14ac:dyDescent="0.25">
      <c r="A61" s="13"/>
      <c r="B61" s="49" t="s">
        <v>434</v>
      </c>
      <c r="C61" s="84"/>
      <c r="D61" s="121"/>
      <c r="E61" s="122">
        <v>1210</v>
      </c>
      <c r="F61" s="31"/>
      <c r="G61" s="84"/>
      <c r="H61" s="121"/>
      <c r="I61" s="123">
        <v>709</v>
      </c>
      <c r="J61" s="31"/>
      <c r="K61" s="84"/>
      <c r="L61" s="121"/>
      <c r="M61" s="122">
        <v>2621</v>
      </c>
      <c r="N61" s="31"/>
      <c r="O61" s="84"/>
      <c r="P61" s="121" t="s">
        <v>295</v>
      </c>
      <c r="Q61" s="122">
        <v>4540</v>
      </c>
      <c r="R61" s="31"/>
    </row>
    <row r="62" spans="1:26" ht="15.75" thickBot="1" x14ac:dyDescent="0.3">
      <c r="A62" s="13"/>
      <c r="B62" s="144" t="s">
        <v>435</v>
      </c>
      <c r="C62" s="87"/>
      <c r="D62" s="39" t="s">
        <v>295</v>
      </c>
      <c r="E62" s="40">
        <v>5538</v>
      </c>
      <c r="F62" s="27"/>
      <c r="G62" s="87"/>
      <c r="H62" s="39" t="s">
        <v>295</v>
      </c>
      <c r="I62" s="40">
        <v>1590</v>
      </c>
      <c r="J62" s="27"/>
      <c r="K62" s="87"/>
      <c r="L62" s="39" t="s">
        <v>295</v>
      </c>
      <c r="M62" s="40">
        <v>5398</v>
      </c>
      <c r="N62" s="27"/>
      <c r="O62" s="87"/>
      <c r="P62" s="39" t="s">
        <v>295</v>
      </c>
      <c r="Q62" s="40">
        <v>12526</v>
      </c>
      <c r="R62" s="27"/>
    </row>
    <row r="63" spans="1:26" ht="15.75" thickTop="1" x14ac:dyDescent="0.25">
      <c r="A63" s="13"/>
      <c r="B63" s="16"/>
      <c r="C63" s="84"/>
      <c r="D63" s="42"/>
      <c r="E63" s="43"/>
      <c r="F63" s="31"/>
      <c r="G63" s="84"/>
      <c r="H63" s="42"/>
      <c r="I63" s="43"/>
      <c r="J63" s="31"/>
      <c r="K63" s="84"/>
      <c r="L63" s="42"/>
      <c r="M63" s="43"/>
      <c r="N63" s="31"/>
      <c r="O63" s="84"/>
      <c r="P63" s="42"/>
      <c r="Q63" s="43"/>
      <c r="R63" s="31"/>
    </row>
    <row r="64" spans="1:26" ht="25.5" x14ac:dyDescent="0.25">
      <c r="A64" s="13"/>
      <c r="B64" s="119" t="s">
        <v>436</v>
      </c>
      <c r="C64" s="120"/>
      <c r="D64" s="27"/>
      <c r="E64" s="37"/>
      <c r="F64" s="27"/>
      <c r="G64" s="87"/>
      <c r="H64" s="27"/>
      <c r="I64" s="37"/>
      <c r="J64" s="27"/>
      <c r="K64" s="87"/>
      <c r="L64" s="27"/>
      <c r="M64" s="37"/>
      <c r="N64" s="27"/>
      <c r="O64" s="87"/>
      <c r="P64" s="27"/>
      <c r="Q64" s="37"/>
      <c r="R64" s="27"/>
    </row>
    <row r="65" spans="1:18" ht="26.25" thickBot="1" x14ac:dyDescent="0.3">
      <c r="A65" s="13"/>
      <c r="B65" s="29" t="s">
        <v>437</v>
      </c>
      <c r="C65" s="84"/>
      <c r="D65" s="145" t="s">
        <v>295</v>
      </c>
      <c r="E65" s="146" t="s">
        <v>313</v>
      </c>
      <c r="F65" s="31"/>
      <c r="G65" s="84"/>
      <c r="H65" s="145" t="s">
        <v>295</v>
      </c>
      <c r="I65" s="146" t="s">
        <v>313</v>
      </c>
      <c r="J65" s="31"/>
      <c r="K65" s="84"/>
      <c r="L65" s="145" t="s">
        <v>295</v>
      </c>
      <c r="M65" s="146" t="s">
        <v>313</v>
      </c>
      <c r="N65" s="31"/>
      <c r="O65" s="84"/>
      <c r="P65" s="145" t="s">
        <v>295</v>
      </c>
      <c r="Q65" s="146" t="s">
        <v>313</v>
      </c>
      <c r="R65" s="31"/>
    </row>
    <row r="66" spans="1:18" ht="27" thickTop="1" thickBot="1" x14ac:dyDescent="0.3">
      <c r="A66" s="13"/>
      <c r="B66" s="35" t="s">
        <v>438</v>
      </c>
      <c r="C66" s="87"/>
      <c r="D66" s="147" t="s">
        <v>295</v>
      </c>
      <c r="E66" s="148">
        <v>5538</v>
      </c>
      <c r="F66" s="27"/>
      <c r="G66" s="87"/>
      <c r="H66" s="147" t="s">
        <v>295</v>
      </c>
      <c r="I66" s="148">
        <v>1590</v>
      </c>
      <c r="J66" s="27"/>
      <c r="K66" s="87"/>
      <c r="L66" s="147" t="s">
        <v>295</v>
      </c>
      <c r="M66" s="148">
        <v>5398</v>
      </c>
      <c r="N66" s="27"/>
      <c r="O66" s="87"/>
      <c r="P66" s="147" t="s">
        <v>295</v>
      </c>
      <c r="Q66" s="148">
        <v>12526</v>
      </c>
      <c r="R66" s="27"/>
    </row>
    <row r="67" spans="1:18" ht="15.75" thickTop="1" x14ac:dyDescent="0.25">
      <c r="A67" s="13"/>
      <c r="B67" s="16"/>
      <c r="C67" s="84"/>
      <c r="D67" s="42"/>
      <c r="E67" s="43"/>
      <c r="F67" s="31"/>
      <c r="G67" s="84"/>
      <c r="H67" s="42"/>
      <c r="I67" s="43"/>
      <c r="J67" s="31"/>
      <c r="K67" s="84"/>
      <c r="L67" s="42"/>
      <c r="M67" s="43"/>
      <c r="N67" s="31"/>
      <c r="O67" s="84"/>
      <c r="P67" s="42"/>
      <c r="Q67" s="43"/>
      <c r="R67" s="31"/>
    </row>
    <row r="68" spans="1:18" x14ac:dyDescent="0.25">
      <c r="A68" s="13"/>
      <c r="B68" s="119" t="s">
        <v>439</v>
      </c>
      <c r="C68" s="120"/>
      <c r="D68" s="27"/>
      <c r="E68" s="37"/>
      <c r="F68" s="27"/>
      <c r="G68" s="87"/>
      <c r="H68" s="27"/>
      <c r="I68" s="37"/>
      <c r="J68" s="27"/>
      <c r="K68" s="87"/>
      <c r="L68" s="27"/>
      <c r="M68" s="37"/>
      <c r="N68" s="27"/>
      <c r="O68" s="87"/>
      <c r="P68" s="27"/>
      <c r="Q68" s="37"/>
      <c r="R68" s="27"/>
    </row>
    <row r="69" spans="1:18" ht="25.5" x14ac:dyDescent="0.25">
      <c r="A69" s="13"/>
      <c r="B69" s="29" t="s">
        <v>437</v>
      </c>
      <c r="C69" s="84"/>
      <c r="D69" s="31" t="s">
        <v>295</v>
      </c>
      <c r="E69" s="32">
        <v>10777</v>
      </c>
      <c r="F69" s="31"/>
      <c r="G69" s="84"/>
      <c r="H69" s="31" t="s">
        <v>295</v>
      </c>
      <c r="I69" s="32">
        <v>8226</v>
      </c>
      <c r="J69" s="31"/>
      <c r="K69" s="84"/>
      <c r="L69" s="31" t="s">
        <v>295</v>
      </c>
      <c r="M69" s="34">
        <v>106</v>
      </c>
      <c r="N69" s="31"/>
      <c r="O69" s="84"/>
      <c r="P69" s="31" t="s">
        <v>295</v>
      </c>
      <c r="Q69" s="32">
        <v>19109</v>
      </c>
      <c r="R69" s="31"/>
    </row>
    <row r="70" spans="1:18" ht="25.5" x14ac:dyDescent="0.25">
      <c r="A70" s="13"/>
      <c r="B70" s="35" t="s">
        <v>438</v>
      </c>
      <c r="C70" s="87"/>
      <c r="D70" s="89"/>
      <c r="E70" s="90">
        <v>638810</v>
      </c>
      <c r="F70" s="27"/>
      <c r="G70" s="87"/>
      <c r="H70" s="89"/>
      <c r="I70" s="90">
        <v>133758</v>
      </c>
      <c r="J70" s="27"/>
      <c r="K70" s="87"/>
      <c r="L70" s="89"/>
      <c r="M70" s="90">
        <v>190597</v>
      </c>
      <c r="N70" s="27"/>
      <c r="O70" s="87"/>
      <c r="P70" s="89"/>
      <c r="Q70" s="90">
        <v>963165</v>
      </c>
      <c r="R70" s="27"/>
    </row>
    <row r="71" spans="1:18" ht="15.75" thickBot="1" x14ac:dyDescent="0.3">
      <c r="A71" s="13"/>
      <c r="B71" s="49" t="s">
        <v>440</v>
      </c>
      <c r="C71" s="84"/>
      <c r="D71" s="50" t="s">
        <v>295</v>
      </c>
      <c r="E71" s="51">
        <v>649587</v>
      </c>
      <c r="F71" s="31"/>
      <c r="G71" s="84"/>
      <c r="H71" s="50" t="s">
        <v>295</v>
      </c>
      <c r="I71" s="51">
        <v>141984</v>
      </c>
      <c r="J71" s="31"/>
      <c r="K71" s="84"/>
      <c r="L71" s="50" t="s">
        <v>295</v>
      </c>
      <c r="M71" s="51">
        <v>190703</v>
      </c>
      <c r="N71" s="31"/>
      <c r="O71" s="84"/>
      <c r="P71" s="50" t="s">
        <v>295</v>
      </c>
      <c r="Q71" s="51">
        <v>982274</v>
      </c>
      <c r="R71" s="31"/>
    </row>
    <row r="72" spans="1:18" ht="15.75" thickTop="1" x14ac:dyDescent="0.25">
      <c r="A72" s="13"/>
      <c r="B72" s="149"/>
      <c r="C72" s="150"/>
      <c r="D72" s="151"/>
      <c r="E72" s="152"/>
      <c r="F72" s="153"/>
      <c r="G72" s="150"/>
      <c r="H72" s="151"/>
      <c r="I72" s="152"/>
      <c r="J72" s="153"/>
      <c r="K72" s="150"/>
      <c r="L72" s="151"/>
      <c r="M72" s="152"/>
      <c r="N72" s="153"/>
      <c r="O72" s="150"/>
      <c r="P72" s="151"/>
      <c r="Q72" s="152"/>
      <c r="R72" s="153"/>
    </row>
    <row r="73" spans="1:18" x14ac:dyDescent="0.25">
      <c r="A73" s="13"/>
      <c r="B73" s="125" t="s">
        <v>441</v>
      </c>
      <c r="C73" s="126"/>
      <c r="D73" s="31"/>
      <c r="E73" s="34"/>
      <c r="F73" s="31"/>
      <c r="G73" s="84"/>
      <c r="H73" s="31"/>
      <c r="I73" s="34"/>
      <c r="J73" s="31"/>
      <c r="K73" s="84"/>
      <c r="L73" s="31"/>
      <c r="M73" s="34"/>
      <c r="N73" s="31"/>
      <c r="O73" s="84"/>
      <c r="P73" s="31"/>
      <c r="Q73" s="34"/>
      <c r="R73" s="31"/>
    </row>
    <row r="74" spans="1:18" x14ac:dyDescent="0.25">
      <c r="A74" s="13"/>
      <c r="B74" s="119" t="s">
        <v>428</v>
      </c>
      <c r="C74" s="120"/>
      <c r="D74" s="27"/>
      <c r="E74" s="37"/>
      <c r="F74" s="27"/>
      <c r="G74" s="87"/>
      <c r="H74" s="27"/>
      <c r="I74" s="37"/>
      <c r="J74" s="27"/>
      <c r="K74" s="87"/>
      <c r="L74" s="27"/>
      <c r="M74" s="37"/>
      <c r="N74" s="27"/>
      <c r="O74" s="87"/>
      <c r="P74" s="27"/>
      <c r="Q74" s="37"/>
      <c r="R74" s="27"/>
    </row>
    <row r="75" spans="1:18" x14ac:dyDescent="0.25">
      <c r="A75" s="13"/>
      <c r="B75" s="29" t="s">
        <v>442</v>
      </c>
      <c r="C75" s="84"/>
      <c r="D75" s="31" t="s">
        <v>295</v>
      </c>
      <c r="E75" s="32">
        <v>6251</v>
      </c>
      <c r="F75" s="31"/>
      <c r="G75" s="84"/>
      <c r="H75" s="31" t="s">
        <v>295</v>
      </c>
      <c r="I75" s="32">
        <v>1453</v>
      </c>
      <c r="J75" s="31"/>
      <c r="K75" s="84"/>
      <c r="L75" s="31" t="s">
        <v>295</v>
      </c>
      <c r="M75" s="32">
        <v>4524</v>
      </c>
      <c r="N75" s="31"/>
      <c r="O75" s="84"/>
      <c r="P75" s="31" t="s">
        <v>295</v>
      </c>
      <c r="Q75" s="32">
        <v>12228</v>
      </c>
      <c r="R75" s="31"/>
    </row>
    <row r="76" spans="1:18" x14ac:dyDescent="0.25">
      <c r="A76" s="13"/>
      <c r="B76" s="38" t="s">
        <v>430</v>
      </c>
      <c r="C76" s="87"/>
      <c r="D76" s="27"/>
      <c r="E76" s="37" t="s">
        <v>443</v>
      </c>
      <c r="F76" s="27" t="s">
        <v>297</v>
      </c>
      <c r="G76" s="87"/>
      <c r="H76" s="27"/>
      <c r="I76" s="37" t="s">
        <v>444</v>
      </c>
      <c r="J76" s="27" t="s">
        <v>297</v>
      </c>
      <c r="K76" s="87"/>
      <c r="L76" s="27"/>
      <c r="M76" s="37" t="s">
        <v>445</v>
      </c>
      <c r="N76" s="27" t="s">
        <v>297</v>
      </c>
      <c r="O76" s="87"/>
      <c r="P76" s="27"/>
      <c r="Q76" s="37" t="s">
        <v>420</v>
      </c>
      <c r="R76" s="27" t="s">
        <v>297</v>
      </c>
    </row>
    <row r="77" spans="1:18" x14ac:dyDescent="0.25">
      <c r="A77" s="13"/>
      <c r="B77" s="49" t="s">
        <v>433</v>
      </c>
      <c r="C77" s="84"/>
      <c r="D77" s="31"/>
      <c r="E77" s="34">
        <v>116</v>
      </c>
      <c r="F77" s="31"/>
      <c r="G77" s="84"/>
      <c r="H77" s="31"/>
      <c r="I77" s="34">
        <v>143</v>
      </c>
      <c r="J77" s="31"/>
      <c r="K77" s="84"/>
      <c r="L77" s="31"/>
      <c r="M77" s="32">
        <v>1555</v>
      </c>
      <c r="N77" s="31"/>
      <c r="O77" s="84"/>
      <c r="P77" s="31"/>
      <c r="Q77" s="32">
        <v>1814</v>
      </c>
      <c r="R77" s="31"/>
    </row>
    <row r="78" spans="1:18" x14ac:dyDescent="0.25">
      <c r="A78" s="13"/>
      <c r="B78" s="38" t="s">
        <v>434</v>
      </c>
      <c r="C78" s="87"/>
      <c r="D78" s="89"/>
      <c r="E78" s="139">
        <v>90</v>
      </c>
      <c r="F78" s="27"/>
      <c r="G78" s="87"/>
      <c r="H78" s="89"/>
      <c r="I78" s="139" t="s">
        <v>397</v>
      </c>
      <c r="J78" s="27" t="s">
        <v>297</v>
      </c>
      <c r="K78" s="87"/>
      <c r="L78" s="89"/>
      <c r="M78" s="90">
        <v>2511</v>
      </c>
      <c r="N78" s="27"/>
      <c r="O78" s="87"/>
      <c r="P78" s="89"/>
      <c r="Q78" s="90">
        <v>2095</v>
      </c>
      <c r="R78" s="27"/>
    </row>
    <row r="79" spans="1:18" ht="15.75" thickBot="1" x14ac:dyDescent="0.3">
      <c r="A79" s="13"/>
      <c r="B79" s="154" t="s">
        <v>446</v>
      </c>
      <c r="C79" s="84"/>
      <c r="D79" s="50" t="s">
        <v>295</v>
      </c>
      <c r="E79" s="51">
        <v>5987</v>
      </c>
      <c r="F79" s="31"/>
      <c r="G79" s="84"/>
      <c r="H79" s="50" t="s">
        <v>295</v>
      </c>
      <c r="I79" s="52">
        <v>922</v>
      </c>
      <c r="J79" s="31"/>
      <c r="K79" s="84"/>
      <c r="L79" s="50" t="s">
        <v>295</v>
      </c>
      <c r="M79" s="51">
        <v>5168</v>
      </c>
      <c r="N79" s="31"/>
      <c r="O79" s="84"/>
      <c r="P79" s="50" t="s">
        <v>295</v>
      </c>
      <c r="Q79" s="51">
        <v>12077</v>
      </c>
      <c r="R79" s="31"/>
    </row>
    <row r="80" spans="1:18" ht="15.75" thickTop="1" x14ac:dyDescent="0.25">
      <c r="A80" s="13"/>
      <c r="B80" s="86"/>
      <c r="C80" s="87"/>
      <c r="D80" s="132"/>
      <c r="E80" s="133"/>
      <c r="F80" s="27"/>
      <c r="G80" s="87"/>
      <c r="H80" s="132"/>
      <c r="I80" s="133"/>
      <c r="J80" s="27"/>
      <c r="K80" s="87"/>
      <c r="L80" s="132"/>
      <c r="M80" s="133"/>
      <c r="N80" s="27"/>
      <c r="O80" s="87"/>
      <c r="P80" s="132"/>
      <c r="Q80" s="133"/>
      <c r="R80" s="27"/>
    </row>
    <row r="81" spans="1:26" x14ac:dyDescent="0.25">
      <c r="A81" s="13"/>
      <c r="B81" s="125" t="s">
        <v>447</v>
      </c>
      <c r="C81" s="126"/>
      <c r="D81" s="31"/>
      <c r="E81" s="34"/>
      <c r="F81" s="31"/>
      <c r="G81" s="84"/>
      <c r="H81" s="31"/>
      <c r="I81" s="34"/>
      <c r="J81" s="31"/>
      <c r="K81" s="84"/>
      <c r="L81" s="31"/>
      <c r="M81" s="34"/>
      <c r="N81" s="31"/>
      <c r="O81" s="84"/>
      <c r="P81" s="31"/>
      <c r="Q81" s="34"/>
      <c r="R81" s="31"/>
    </row>
    <row r="82" spans="1:26" ht="26.25" thickBot="1" x14ac:dyDescent="0.3">
      <c r="A82" s="13"/>
      <c r="B82" s="35" t="s">
        <v>437</v>
      </c>
      <c r="C82" s="87"/>
      <c r="D82" s="155" t="s">
        <v>295</v>
      </c>
      <c r="E82" s="156" t="s">
        <v>313</v>
      </c>
      <c r="F82" s="27"/>
      <c r="G82" s="87"/>
      <c r="H82" s="155" t="s">
        <v>295</v>
      </c>
      <c r="I82" s="156" t="s">
        <v>313</v>
      </c>
      <c r="J82" s="27"/>
      <c r="K82" s="87"/>
      <c r="L82" s="155" t="s">
        <v>295</v>
      </c>
      <c r="M82" s="156" t="s">
        <v>313</v>
      </c>
      <c r="N82" s="27"/>
      <c r="O82" s="87"/>
      <c r="P82" s="155" t="s">
        <v>295</v>
      </c>
      <c r="Q82" s="156" t="s">
        <v>313</v>
      </c>
      <c r="R82" s="27"/>
    </row>
    <row r="83" spans="1:26" ht="27" thickTop="1" thickBot="1" x14ac:dyDescent="0.3">
      <c r="A83" s="13"/>
      <c r="B83" s="29" t="s">
        <v>438</v>
      </c>
      <c r="C83" s="84"/>
      <c r="D83" s="157" t="s">
        <v>295</v>
      </c>
      <c r="E83" s="158">
        <v>5987</v>
      </c>
      <c r="F83" s="31"/>
      <c r="G83" s="84"/>
      <c r="H83" s="157" t="s">
        <v>295</v>
      </c>
      <c r="I83" s="159">
        <v>922</v>
      </c>
      <c r="J83" s="31"/>
      <c r="K83" s="84"/>
      <c r="L83" s="157" t="s">
        <v>295</v>
      </c>
      <c r="M83" s="158">
        <v>5168</v>
      </c>
      <c r="N83" s="31"/>
      <c r="O83" s="84"/>
      <c r="P83" s="157" t="s">
        <v>295</v>
      </c>
      <c r="Q83" s="158">
        <v>12077</v>
      </c>
      <c r="R83" s="31"/>
    </row>
    <row r="84" spans="1:26" ht="15.75" thickTop="1" x14ac:dyDescent="0.25">
      <c r="A84" s="13"/>
      <c r="B84" s="86"/>
      <c r="C84" s="87"/>
      <c r="D84" s="132"/>
      <c r="E84" s="133"/>
      <c r="F84" s="27"/>
      <c r="G84" s="87"/>
      <c r="H84" s="132"/>
      <c r="I84" s="133"/>
      <c r="J84" s="27"/>
      <c r="K84" s="87"/>
      <c r="L84" s="132"/>
      <c r="M84" s="133"/>
      <c r="N84" s="27"/>
      <c r="O84" s="87"/>
      <c r="P84" s="132"/>
      <c r="Q84" s="133"/>
      <c r="R84" s="27"/>
    </row>
    <row r="85" spans="1:26" x14ac:dyDescent="0.25">
      <c r="A85" s="13"/>
      <c r="B85" s="125" t="s">
        <v>448</v>
      </c>
      <c r="C85" s="126"/>
      <c r="D85" s="31"/>
      <c r="E85" s="34"/>
      <c r="F85" s="31"/>
      <c r="G85" s="84"/>
      <c r="H85" s="31"/>
      <c r="I85" s="34"/>
      <c r="J85" s="31"/>
      <c r="K85" s="84"/>
      <c r="L85" s="31"/>
      <c r="M85" s="34"/>
      <c r="N85" s="31"/>
      <c r="O85" s="84"/>
      <c r="P85" s="31"/>
      <c r="Q85" s="34"/>
      <c r="R85" s="31"/>
    </row>
    <row r="86" spans="1:26" ht="25.5" x14ac:dyDescent="0.25">
      <c r="A86" s="13"/>
      <c r="B86" s="35" t="s">
        <v>437</v>
      </c>
      <c r="C86" s="87"/>
      <c r="D86" s="27" t="s">
        <v>295</v>
      </c>
      <c r="E86" s="36">
        <v>10239</v>
      </c>
      <c r="F86" s="27"/>
      <c r="G86" s="87"/>
      <c r="H86" s="27" t="s">
        <v>295</v>
      </c>
      <c r="I86" s="36">
        <v>6412</v>
      </c>
      <c r="J86" s="27"/>
      <c r="K86" s="87"/>
      <c r="L86" s="27" t="s">
        <v>295</v>
      </c>
      <c r="M86" s="37">
        <v>195</v>
      </c>
      <c r="N86" s="27"/>
      <c r="O86" s="87"/>
      <c r="P86" s="27" t="s">
        <v>295</v>
      </c>
      <c r="Q86" s="36">
        <v>16846</v>
      </c>
      <c r="R86" s="27"/>
    </row>
    <row r="87" spans="1:26" ht="25.5" x14ac:dyDescent="0.25">
      <c r="A87" s="13"/>
      <c r="B87" s="29" t="s">
        <v>438</v>
      </c>
      <c r="C87" s="84"/>
      <c r="D87" s="121"/>
      <c r="E87" s="122">
        <v>554276</v>
      </c>
      <c r="F87" s="31"/>
      <c r="G87" s="84"/>
      <c r="H87" s="121"/>
      <c r="I87" s="122">
        <v>147384</v>
      </c>
      <c r="J87" s="31"/>
      <c r="K87" s="84"/>
      <c r="L87" s="121"/>
      <c r="M87" s="122">
        <v>156667</v>
      </c>
      <c r="N87" s="31"/>
      <c r="O87" s="84"/>
      <c r="P87" s="121"/>
      <c r="Q87" s="122">
        <v>858327</v>
      </c>
      <c r="R87" s="31"/>
    </row>
    <row r="88" spans="1:26" ht="15.75" thickBot="1" x14ac:dyDescent="0.3">
      <c r="A88" s="13"/>
      <c r="B88" s="38" t="s">
        <v>440</v>
      </c>
      <c r="C88" s="87"/>
      <c r="D88" s="39" t="s">
        <v>295</v>
      </c>
      <c r="E88" s="40">
        <v>564515</v>
      </c>
      <c r="F88" s="27"/>
      <c r="G88" s="87"/>
      <c r="H88" s="39" t="s">
        <v>295</v>
      </c>
      <c r="I88" s="40">
        <v>153796</v>
      </c>
      <c r="J88" s="27"/>
      <c r="K88" s="87"/>
      <c r="L88" s="39" t="s">
        <v>295</v>
      </c>
      <c r="M88" s="40">
        <v>156862</v>
      </c>
      <c r="N88" s="27"/>
      <c r="O88" s="87"/>
      <c r="P88" s="39" t="s">
        <v>295</v>
      </c>
      <c r="Q88" s="40">
        <v>875173</v>
      </c>
      <c r="R88" s="27"/>
    </row>
    <row r="89" spans="1:26" ht="15.75" thickTop="1" x14ac:dyDescent="0.25">
      <c r="A89" s="13"/>
      <c r="B89" s="113"/>
      <c r="C89" s="113"/>
      <c r="D89" s="113"/>
      <c r="E89" s="113"/>
      <c r="F89" s="113"/>
      <c r="G89" s="113"/>
      <c r="H89" s="113"/>
      <c r="I89" s="113"/>
      <c r="J89" s="113"/>
      <c r="K89" s="113"/>
      <c r="L89" s="113"/>
      <c r="M89" s="113"/>
      <c r="N89" s="113"/>
      <c r="O89" s="113"/>
      <c r="P89" s="113"/>
      <c r="Q89" s="113"/>
      <c r="R89" s="113"/>
      <c r="S89" s="113"/>
      <c r="T89" s="113"/>
      <c r="U89" s="113"/>
      <c r="V89" s="113"/>
      <c r="W89" s="113"/>
      <c r="X89" s="113"/>
      <c r="Y89" s="113"/>
      <c r="Z89" s="113"/>
    </row>
    <row r="90" spans="1:26" x14ac:dyDescent="0.25">
      <c r="A90" s="13" t="s">
        <v>956</v>
      </c>
      <c r="B90" s="113" t="s">
        <v>450</v>
      </c>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row>
    <row r="91" spans="1:26" x14ac:dyDescent="0.25">
      <c r="A91" s="13"/>
      <c r="B91" s="113"/>
      <c r="C91" s="113"/>
      <c r="D91" s="113"/>
      <c r="E91" s="113"/>
      <c r="F91" s="113"/>
      <c r="G91" s="113"/>
      <c r="H91" s="113"/>
      <c r="I91" s="113"/>
      <c r="J91" s="113"/>
      <c r="K91" s="113"/>
      <c r="L91" s="113"/>
      <c r="M91" s="113"/>
      <c r="N91" s="113"/>
      <c r="O91" s="113"/>
      <c r="P91" s="113"/>
      <c r="Q91" s="113"/>
      <c r="R91" s="113"/>
      <c r="S91" s="113"/>
      <c r="T91" s="113"/>
      <c r="U91" s="113"/>
      <c r="V91" s="113"/>
      <c r="W91" s="113"/>
      <c r="X91" s="113"/>
      <c r="Y91" s="113"/>
      <c r="Z91" s="113"/>
    </row>
    <row r="92" spans="1:26" x14ac:dyDescent="0.25">
      <c r="A92" s="13"/>
      <c r="B92" s="172"/>
      <c r="C92" s="103"/>
      <c r="D92" s="135" t="s">
        <v>451</v>
      </c>
      <c r="E92" s="135"/>
      <c r="F92" s="173"/>
      <c r="G92" s="174"/>
      <c r="H92" s="135" t="s">
        <v>453</v>
      </c>
      <c r="I92" s="135"/>
      <c r="J92" s="173"/>
      <c r="K92" s="174"/>
      <c r="L92" s="135" t="s">
        <v>454</v>
      </c>
      <c r="M92" s="135"/>
      <c r="N92" s="173"/>
      <c r="O92" s="174"/>
      <c r="P92" s="135" t="s">
        <v>456</v>
      </c>
      <c r="Q92" s="135"/>
      <c r="R92" s="173"/>
      <c r="S92" s="174"/>
      <c r="T92" s="135" t="s">
        <v>458</v>
      </c>
      <c r="U92" s="135"/>
      <c r="V92" s="173"/>
      <c r="W92" s="174"/>
      <c r="X92" s="135" t="s">
        <v>459</v>
      </c>
      <c r="Y92" s="135"/>
      <c r="Z92" s="173"/>
    </row>
    <row r="93" spans="1:26" x14ac:dyDescent="0.25">
      <c r="A93" s="13"/>
      <c r="B93" s="172"/>
      <c r="C93" s="103"/>
      <c r="D93" s="143" t="s">
        <v>452</v>
      </c>
      <c r="E93" s="143"/>
      <c r="F93" s="173"/>
      <c r="G93" s="174"/>
      <c r="H93" s="143" t="s">
        <v>452</v>
      </c>
      <c r="I93" s="143"/>
      <c r="J93" s="173"/>
      <c r="K93" s="174"/>
      <c r="L93" s="143" t="s">
        <v>455</v>
      </c>
      <c r="M93" s="143"/>
      <c r="N93" s="173"/>
      <c r="O93" s="174"/>
      <c r="P93" s="143" t="s">
        <v>457</v>
      </c>
      <c r="Q93" s="143"/>
      <c r="R93" s="173"/>
      <c r="S93" s="174"/>
      <c r="T93" s="143"/>
      <c r="U93" s="143"/>
      <c r="V93" s="173"/>
      <c r="W93" s="174"/>
      <c r="X93" s="143" t="s">
        <v>460</v>
      </c>
      <c r="Y93" s="143"/>
      <c r="Z93" s="173"/>
    </row>
    <row r="94" spans="1:26" x14ac:dyDescent="0.25">
      <c r="A94" s="13"/>
      <c r="B94" s="19"/>
      <c r="C94" s="82"/>
      <c r="D94" s="135" t="s">
        <v>366</v>
      </c>
      <c r="E94" s="135"/>
      <c r="F94" s="135"/>
      <c r="G94" s="135"/>
      <c r="H94" s="135"/>
      <c r="I94" s="135"/>
      <c r="J94" s="135"/>
      <c r="K94" s="135"/>
      <c r="L94" s="135"/>
      <c r="M94" s="135"/>
      <c r="N94" s="135"/>
      <c r="O94" s="135"/>
      <c r="P94" s="135"/>
      <c r="Q94" s="135"/>
      <c r="R94" s="135"/>
      <c r="S94" s="135"/>
      <c r="T94" s="135"/>
      <c r="U94" s="135"/>
      <c r="V94" s="135"/>
      <c r="W94" s="135"/>
      <c r="X94" s="135"/>
      <c r="Y94" s="135"/>
      <c r="Z94" s="115"/>
    </row>
    <row r="95" spans="1:26" x14ac:dyDescent="0.25">
      <c r="A95" s="13"/>
      <c r="B95" s="162">
        <v>42004</v>
      </c>
      <c r="C95" s="120"/>
      <c r="D95" s="27"/>
      <c r="E95" s="37"/>
      <c r="F95" s="27"/>
      <c r="G95" s="97"/>
      <c r="H95" s="27"/>
      <c r="I95" s="37"/>
      <c r="J95" s="27"/>
      <c r="K95" s="97"/>
      <c r="L95" s="27"/>
      <c r="M95" s="37"/>
      <c r="N95" s="27"/>
      <c r="O95" s="97"/>
      <c r="P95" s="27"/>
      <c r="Q95" s="37"/>
      <c r="R95" s="27"/>
      <c r="S95" s="97"/>
      <c r="T95" s="27"/>
      <c r="U95" s="37"/>
      <c r="V95" s="27"/>
      <c r="W95" s="97"/>
      <c r="X95" s="27"/>
      <c r="Y95" s="37"/>
      <c r="Z95" s="27"/>
    </row>
    <row r="96" spans="1:26" x14ac:dyDescent="0.25">
      <c r="A96" s="13"/>
      <c r="B96" s="125" t="s">
        <v>367</v>
      </c>
      <c r="C96" s="126"/>
      <c r="D96" s="31"/>
      <c r="E96" s="34"/>
      <c r="F96" s="31"/>
      <c r="G96" s="98"/>
      <c r="H96" s="31"/>
      <c r="I96" s="34"/>
      <c r="J96" s="31"/>
      <c r="K96" s="98"/>
      <c r="L96" s="31"/>
      <c r="M96" s="34"/>
      <c r="N96" s="31"/>
      <c r="O96" s="98"/>
      <c r="P96" s="31"/>
      <c r="Q96" s="34"/>
      <c r="R96" s="31"/>
      <c r="S96" s="98"/>
      <c r="T96" s="31"/>
      <c r="U96" s="34"/>
      <c r="V96" s="31"/>
      <c r="W96" s="98"/>
      <c r="X96" s="31"/>
      <c r="Y96" s="34"/>
      <c r="Z96" s="31"/>
    </row>
    <row r="97" spans="1:26" x14ac:dyDescent="0.25">
      <c r="A97" s="13"/>
      <c r="B97" s="35" t="s">
        <v>368</v>
      </c>
      <c r="C97" s="87"/>
      <c r="D97" s="27" t="s">
        <v>295</v>
      </c>
      <c r="E97" s="37">
        <v>264</v>
      </c>
      <c r="F97" s="27"/>
      <c r="G97" s="97"/>
      <c r="H97" s="27" t="s">
        <v>295</v>
      </c>
      <c r="I97" s="37">
        <v>240</v>
      </c>
      <c r="J97" s="27"/>
      <c r="K97" s="97"/>
      <c r="L97" s="27" t="s">
        <v>295</v>
      </c>
      <c r="M97" s="37">
        <v>88</v>
      </c>
      <c r="N97" s="27"/>
      <c r="O97" s="97"/>
      <c r="P97" s="27" t="s">
        <v>295</v>
      </c>
      <c r="Q97" s="37">
        <v>592</v>
      </c>
      <c r="R97" s="27"/>
      <c r="S97" s="97"/>
      <c r="T97" s="27" t="s">
        <v>295</v>
      </c>
      <c r="U97" s="36">
        <v>209279</v>
      </c>
      <c r="V97" s="27"/>
      <c r="W97" s="97"/>
      <c r="X97" s="27" t="s">
        <v>295</v>
      </c>
      <c r="Y97" s="36">
        <v>209871</v>
      </c>
      <c r="Z97" s="27"/>
    </row>
    <row r="98" spans="1:26" x14ac:dyDescent="0.25">
      <c r="A98" s="13"/>
      <c r="B98" s="29" t="s">
        <v>370</v>
      </c>
      <c r="C98" s="84"/>
      <c r="D98" s="31"/>
      <c r="E98" s="34">
        <v>400</v>
      </c>
      <c r="F98" s="31"/>
      <c r="G98" s="98"/>
      <c r="H98" s="31"/>
      <c r="I98" s="34">
        <v>187</v>
      </c>
      <c r="J98" s="31"/>
      <c r="K98" s="98"/>
      <c r="L98" s="31"/>
      <c r="M98" s="32">
        <v>3390</v>
      </c>
      <c r="N98" s="31"/>
      <c r="O98" s="98"/>
      <c r="P98" s="31"/>
      <c r="Q98" s="32">
        <v>3977</v>
      </c>
      <c r="R98" s="31"/>
      <c r="S98" s="98"/>
      <c r="T98" s="31"/>
      <c r="U98" s="32">
        <v>395760</v>
      </c>
      <c r="V98" s="31"/>
      <c r="W98" s="98"/>
      <c r="X98" s="31"/>
      <c r="Y98" s="32">
        <v>399737</v>
      </c>
      <c r="Z98" s="31"/>
    </row>
    <row r="99" spans="1:26" x14ac:dyDescent="0.25">
      <c r="A99" s="13"/>
      <c r="B99" s="35" t="s">
        <v>371</v>
      </c>
      <c r="C99" s="87"/>
      <c r="D99" s="89"/>
      <c r="E99" s="139" t="s">
        <v>313</v>
      </c>
      <c r="F99" s="27"/>
      <c r="G99" s="97"/>
      <c r="H99" s="89"/>
      <c r="I99" s="139" t="s">
        <v>313</v>
      </c>
      <c r="J99" s="27"/>
      <c r="K99" s="97"/>
      <c r="L99" s="89"/>
      <c r="M99" s="139" t="s">
        <v>313</v>
      </c>
      <c r="N99" s="27"/>
      <c r="O99" s="97"/>
      <c r="P99" s="89"/>
      <c r="Q99" s="139" t="s">
        <v>313</v>
      </c>
      <c r="R99" s="27"/>
      <c r="S99" s="97"/>
      <c r="T99" s="89"/>
      <c r="U99" s="90">
        <v>39979</v>
      </c>
      <c r="V99" s="27"/>
      <c r="W99" s="97"/>
      <c r="X99" s="89"/>
      <c r="Y99" s="90">
        <v>39979</v>
      </c>
      <c r="Z99" s="27"/>
    </row>
    <row r="100" spans="1:26" x14ac:dyDescent="0.25">
      <c r="A100" s="13"/>
      <c r="B100" s="49" t="s">
        <v>372</v>
      </c>
      <c r="C100" s="84"/>
      <c r="D100" s="130"/>
      <c r="E100" s="163">
        <v>664</v>
      </c>
      <c r="F100" s="31"/>
      <c r="G100" s="98"/>
      <c r="H100" s="130"/>
      <c r="I100" s="163">
        <v>427</v>
      </c>
      <c r="J100" s="31"/>
      <c r="K100" s="98"/>
      <c r="L100" s="130"/>
      <c r="M100" s="131">
        <v>3478</v>
      </c>
      <c r="N100" s="31"/>
      <c r="O100" s="98"/>
      <c r="P100" s="130"/>
      <c r="Q100" s="131">
        <v>4569</v>
      </c>
      <c r="R100" s="31"/>
      <c r="S100" s="98"/>
      <c r="T100" s="130"/>
      <c r="U100" s="131">
        <v>645018</v>
      </c>
      <c r="V100" s="31"/>
      <c r="W100" s="98"/>
      <c r="X100" s="130"/>
      <c r="Y100" s="131">
        <v>649587</v>
      </c>
      <c r="Z100" s="31"/>
    </row>
    <row r="101" spans="1:26" x14ac:dyDescent="0.25">
      <c r="A101" s="13"/>
      <c r="B101" s="149"/>
      <c r="C101" s="150"/>
      <c r="D101" s="153"/>
      <c r="E101" s="164"/>
      <c r="F101" s="153"/>
      <c r="G101" s="165"/>
      <c r="H101" s="153"/>
      <c r="I101" s="164"/>
      <c r="J101" s="153"/>
      <c r="K101" s="165"/>
      <c r="L101" s="153"/>
      <c r="M101" s="164"/>
      <c r="N101" s="153"/>
      <c r="O101" s="165"/>
      <c r="P101" s="153"/>
      <c r="Q101" s="164"/>
      <c r="R101" s="153"/>
      <c r="S101" s="165"/>
      <c r="T101" s="153"/>
      <c r="U101" s="164"/>
      <c r="V101" s="153"/>
      <c r="W101" s="165"/>
      <c r="X101" s="153"/>
      <c r="Y101" s="164"/>
      <c r="Z101" s="153"/>
    </row>
    <row r="102" spans="1:26" x14ac:dyDescent="0.25">
      <c r="A102" s="13"/>
      <c r="B102" s="125" t="s">
        <v>373</v>
      </c>
      <c r="C102" s="126"/>
      <c r="D102" s="31"/>
      <c r="E102" s="34"/>
      <c r="F102" s="31"/>
      <c r="G102" s="98"/>
      <c r="H102" s="31"/>
      <c r="I102" s="34"/>
      <c r="J102" s="31"/>
      <c r="K102" s="98"/>
      <c r="L102" s="31"/>
      <c r="M102" s="34"/>
      <c r="N102" s="31"/>
      <c r="O102" s="98"/>
      <c r="P102" s="31"/>
      <c r="Q102" s="34"/>
      <c r="R102" s="31"/>
      <c r="S102" s="98"/>
      <c r="T102" s="31"/>
      <c r="U102" s="34"/>
      <c r="V102" s="31"/>
      <c r="W102" s="98"/>
      <c r="X102" s="31"/>
      <c r="Y102" s="34"/>
      <c r="Z102" s="31"/>
    </row>
    <row r="103" spans="1:26" x14ac:dyDescent="0.25">
      <c r="A103" s="13"/>
      <c r="B103" s="35" t="s">
        <v>374</v>
      </c>
      <c r="C103" s="87"/>
      <c r="D103" s="27"/>
      <c r="E103" s="36">
        <v>7504</v>
      </c>
      <c r="F103" s="27"/>
      <c r="G103" s="97"/>
      <c r="H103" s="27"/>
      <c r="I103" s="36">
        <v>4875</v>
      </c>
      <c r="J103" s="27"/>
      <c r="K103" s="97"/>
      <c r="L103" s="27"/>
      <c r="M103" s="36">
        <v>3315</v>
      </c>
      <c r="N103" s="27"/>
      <c r="O103" s="97"/>
      <c r="P103" s="27"/>
      <c r="Q103" s="36">
        <v>15694</v>
      </c>
      <c r="R103" s="27"/>
      <c r="S103" s="97"/>
      <c r="T103" s="27"/>
      <c r="U103" s="36">
        <v>125380</v>
      </c>
      <c r="V103" s="27"/>
      <c r="W103" s="97"/>
      <c r="X103" s="27"/>
      <c r="Y103" s="36">
        <v>141074</v>
      </c>
      <c r="Z103" s="27"/>
    </row>
    <row r="104" spans="1:26" x14ac:dyDescent="0.25">
      <c r="A104" s="13"/>
      <c r="B104" s="29" t="s">
        <v>375</v>
      </c>
      <c r="C104" s="84"/>
      <c r="D104" s="31"/>
      <c r="E104" s="34" t="s">
        <v>313</v>
      </c>
      <c r="F104" s="31"/>
      <c r="G104" s="98"/>
      <c r="H104" s="31"/>
      <c r="I104" s="34">
        <v>15</v>
      </c>
      <c r="J104" s="31"/>
      <c r="K104" s="98"/>
      <c r="L104" s="31"/>
      <c r="M104" s="34" t="s">
        <v>313</v>
      </c>
      <c r="N104" s="31"/>
      <c r="O104" s="98"/>
      <c r="P104" s="31"/>
      <c r="Q104" s="34">
        <v>15</v>
      </c>
      <c r="R104" s="31"/>
      <c r="S104" s="98"/>
      <c r="T104" s="31"/>
      <c r="U104" s="34">
        <v>895</v>
      </c>
      <c r="V104" s="31"/>
      <c r="W104" s="98"/>
      <c r="X104" s="31"/>
      <c r="Y104" s="34">
        <v>910</v>
      </c>
      <c r="Z104" s="31"/>
    </row>
    <row r="105" spans="1:26" x14ac:dyDescent="0.25">
      <c r="A105" s="13"/>
      <c r="B105" s="35" t="s">
        <v>376</v>
      </c>
      <c r="C105" s="87"/>
      <c r="D105" s="27"/>
      <c r="E105" s="37">
        <v>336</v>
      </c>
      <c r="F105" s="27"/>
      <c r="G105" s="97"/>
      <c r="H105" s="27"/>
      <c r="I105" s="37">
        <v>43</v>
      </c>
      <c r="J105" s="27"/>
      <c r="K105" s="97"/>
      <c r="L105" s="27"/>
      <c r="M105" s="37">
        <v>78</v>
      </c>
      <c r="N105" s="27"/>
      <c r="O105" s="97"/>
      <c r="P105" s="27"/>
      <c r="Q105" s="37">
        <v>457</v>
      </c>
      <c r="R105" s="27"/>
      <c r="S105" s="97"/>
      <c r="T105" s="27"/>
      <c r="U105" s="36">
        <v>18538</v>
      </c>
      <c r="V105" s="27"/>
      <c r="W105" s="97"/>
      <c r="X105" s="27"/>
      <c r="Y105" s="36">
        <v>18995</v>
      </c>
      <c r="Z105" s="27"/>
    </row>
    <row r="106" spans="1:26" x14ac:dyDescent="0.25">
      <c r="A106" s="13"/>
      <c r="B106" s="29" t="s">
        <v>461</v>
      </c>
      <c r="C106" s="84"/>
      <c r="D106" s="121"/>
      <c r="E106" s="122">
        <v>2207</v>
      </c>
      <c r="F106" s="31"/>
      <c r="G106" s="98"/>
      <c r="H106" s="121"/>
      <c r="I106" s="122">
        <v>1138</v>
      </c>
      <c r="J106" s="31"/>
      <c r="K106" s="98"/>
      <c r="L106" s="121"/>
      <c r="M106" s="122">
        <v>1049</v>
      </c>
      <c r="N106" s="31"/>
      <c r="O106" s="98"/>
      <c r="P106" s="121"/>
      <c r="Q106" s="122">
        <v>4394</v>
      </c>
      <c r="R106" s="31"/>
      <c r="S106" s="98"/>
      <c r="T106" s="121"/>
      <c r="U106" s="122">
        <v>167314</v>
      </c>
      <c r="V106" s="31"/>
      <c r="W106" s="98"/>
      <c r="X106" s="121"/>
      <c r="Y106" s="122">
        <v>171708</v>
      </c>
      <c r="Z106" s="31"/>
    </row>
    <row r="107" spans="1:26" x14ac:dyDescent="0.25">
      <c r="A107" s="13"/>
      <c r="B107" s="38" t="s">
        <v>378</v>
      </c>
      <c r="C107" s="87"/>
      <c r="D107" s="127"/>
      <c r="E107" s="128">
        <v>10047</v>
      </c>
      <c r="F107" s="27"/>
      <c r="G107" s="97"/>
      <c r="H107" s="127"/>
      <c r="I107" s="128">
        <v>6071</v>
      </c>
      <c r="J107" s="27"/>
      <c r="K107" s="97"/>
      <c r="L107" s="127"/>
      <c r="M107" s="128">
        <v>4442</v>
      </c>
      <c r="N107" s="27"/>
      <c r="O107" s="97"/>
      <c r="P107" s="127"/>
      <c r="Q107" s="128">
        <v>20560</v>
      </c>
      <c r="R107" s="27"/>
      <c r="S107" s="97"/>
      <c r="T107" s="127"/>
      <c r="U107" s="128">
        <v>312127</v>
      </c>
      <c r="V107" s="27"/>
      <c r="W107" s="97"/>
      <c r="X107" s="127"/>
      <c r="Y107" s="128">
        <v>332687</v>
      </c>
      <c r="Z107" s="27"/>
    </row>
    <row r="108" spans="1:26" ht="15.75" thickBot="1" x14ac:dyDescent="0.3">
      <c r="A108" s="13"/>
      <c r="B108" s="154" t="s">
        <v>126</v>
      </c>
      <c r="C108" s="84"/>
      <c r="D108" s="50" t="s">
        <v>295</v>
      </c>
      <c r="E108" s="51">
        <v>10711</v>
      </c>
      <c r="F108" s="31"/>
      <c r="G108" s="98"/>
      <c r="H108" s="50" t="s">
        <v>295</v>
      </c>
      <c r="I108" s="51">
        <v>6498</v>
      </c>
      <c r="J108" s="31"/>
      <c r="K108" s="98"/>
      <c r="L108" s="50" t="s">
        <v>295</v>
      </c>
      <c r="M108" s="51">
        <v>7920</v>
      </c>
      <c r="N108" s="31"/>
      <c r="O108" s="98"/>
      <c r="P108" s="50" t="s">
        <v>295</v>
      </c>
      <c r="Q108" s="51">
        <v>25129</v>
      </c>
      <c r="R108" s="31"/>
      <c r="S108" s="98"/>
      <c r="T108" s="50" t="s">
        <v>295</v>
      </c>
      <c r="U108" s="51">
        <v>957145</v>
      </c>
      <c r="V108" s="31"/>
      <c r="W108" s="98"/>
      <c r="X108" s="50" t="s">
        <v>295</v>
      </c>
      <c r="Y108" s="51">
        <v>982274</v>
      </c>
      <c r="Z108" s="31"/>
    </row>
    <row r="109" spans="1:26" ht="15.75" thickTop="1" x14ac:dyDescent="0.25">
      <c r="A109" s="13"/>
      <c r="B109" s="149"/>
      <c r="C109" s="150"/>
      <c r="D109" s="151"/>
      <c r="E109" s="152"/>
      <c r="F109" s="153"/>
      <c r="G109" s="165"/>
      <c r="H109" s="151"/>
      <c r="I109" s="152"/>
      <c r="J109" s="153"/>
      <c r="K109" s="165"/>
      <c r="L109" s="151"/>
      <c r="M109" s="152"/>
      <c r="N109" s="153"/>
      <c r="O109" s="165"/>
      <c r="P109" s="151"/>
      <c r="Q109" s="152"/>
      <c r="R109" s="153"/>
      <c r="S109" s="165"/>
      <c r="T109" s="151"/>
      <c r="U109" s="152"/>
      <c r="V109" s="153"/>
      <c r="W109" s="165"/>
      <c r="X109" s="151"/>
      <c r="Y109" s="152"/>
      <c r="Z109" s="153"/>
    </row>
    <row r="110" spans="1:26" x14ac:dyDescent="0.25">
      <c r="A110" s="13"/>
      <c r="B110" s="166" t="s">
        <v>309</v>
      </c>
      <c r="C110" s="126"/>
      <c r="D110" s="31"/>
      <c r="E110" s="34"/>
      <c r="F110" s="31"/>
      <c r="G110" s="98"/>
      <c r="H110" s="31"/>
      <c r="I110" s="34"/>
      <c r="J110" s="31"/>
      <c r="K110" s="98"/>
      <c r="L110" s="31"/>
      <c r="M110" s="34"/>
      <c r="N110" s="31"/>
      <c r="O110" s="98"/>
      <c r="P110" s="31"/>
      <c r="Q110" s="34"/>
      <c r="R110" s="31"/>
      <c r="S110" s="98"/>
      <c r="T110" s="31"/>
      <c r="U110" s="34"/>
      <c r="V110" s="31"/>
      <c r="W110" s="98"/>
      <c r="X110" s="31"/>
      <c r="Y110" s="34"/>
      <c r="Z110" s="31"/>
    </row>
    <row r="111" spans="1:26" x14ac:dyDescent="0.25">
      <c r="A111" s="13"/>
      <c r="B111" s="119" t="s">
        <v>367</v>
      </c>
      <c r="C111" s="120"/>
      <c r="D111" s="27"/>
      <c r="E111" s="37"/>
      <c r="F111" s="27"/>
      <c r="G111" s="97"/>
      <c r="H111" s="27"/>
      <c r="I111" s="37"/>
      <c r="J111" s="27"/>
      <c r="K111" s="97"/>
      <c r="L111" s="27"/>
      <c r="M111" s="37"/>
      <c r="N111" s="27"/>
      <c r="O111" s="97"/>
      <c r="P111" s="27"/>
      <c r="Q111" s="37"/>
      <c r="R111" s="27"/>
      <c r="S111" s="97"/>
      <c r="T111" s="27"/>
      <c r="U111" s="37"/>
      <c r="V111" s="27"/>
      <c r="W111" s="97"/>
      <c r="X111" s="27"/>
      <c r="Y111" s="37"/>
      <c r="Z111" s="27"/>
    </row>
    <row r="112" spans="1:26" x14ac:dyDescent="0.25">
      <c r="A112" s="13"/>
      <c r="B112" s="29" t="s">
        <v>368</v>
      </c>
      <c r="C112" s="84"/>
      <c r="D112" s="31" t="s">
        <v>295</v>
      </c>
      <c r="E112" s="34">
        <v>159</v>
      </c>
      <c r="F112" s="31"/>
      <c r="G112" s="98"/>
      <c r="H112" s="31" t="s">
        <v>295</v>
      </c>
      <c r="I112" s="34">
        <v>191</v>
      </c>
      <c r="J112" s="31"/>
      <c r="K112" s="98"/>
      <c r="L112" s="31" t="s">
        <v>295</v>
      </c>
      <c r="M112" s="34">
        <v>217</v>
      </c>
      <c r="N112" s="31"/>
      <c r="O112" s="98"/>
      <c r="P112" s="31" t="s">
        <v>295</v>
      </c>
      <c r="Q112" s="34">
        <v>567</v>
      </c>
      <c r="R112" s="31"/>
      <c r="S112" s="98"/>
      <c r="T112" s="31" t="s">
        <v>295</v>
      </c>
      <c r="U112" s="32">
        <v>182797</v>
      </c>
      <c r="V112" s="31"/>
      <c r="W112" s="98"/>
      <c r="X112" s="31" t="s">
        <v>295</v>
      </c>
      <c r="Y112" s="32">
        <v>183364</v>
      </c>
      <c r="Z112" s="31"/>
    </row>
    <row r="113" spans="1:26" x14ac:dyDescent="0.25">
      <c r="A113" s="13"/>
      <c r="B113" s="35" t="s">
        <v>370</v>
      </c>
      <c r="C113" s="87"/>
      <c r="D113" s="27"/>
      <c r="E113" s="37">
        <v>201</v>
      </c>
      <c r="F113" s="27"/>
      <c r="G113" s="97"/>
      <c r="H113" s="27"/>
      <c r="I113" s="37">
        <v>771</v>
      </c>
      <c r="J113" s="27"/>
      <c r="K113" s="97"/>
      <c r="L113" s="27"/>
      <c r="M113" s="36">
        <v>4659</v>
      </c>
      <c r="N113" s="27"/>
      <c r="O113" s="97"/>
      <c r="P113" s="27"/>
      <c r="Q113" s="36">
        <v>5631</v>
      </c>
      <c r="R113" s="27"/>
      <c r="S113" s="97"/>
      <c r="T113" s="27"/>
      <c r="U113" s="36">
        <v>374823</v>
      </c>
      <c r="V113" s="27"/>
      <c r="W113" s="97"/>
      <c r="X113" s="27"/>
      <c r="Y113" s="36">
        <v>380454</v>
      </c>
      <c r="Z113" s="27"/>
    </row>
    <row r="114" spans="1:26" x14ac:dyDescent="0.25">
      <c r="A114" s="13"/>
      <c r="B114" s="29" t="s">
        <v>371</v>
      </c>
      <c r="C114" s="84"/>
      <c r="D114" s="121"/>
      <c r="E114" s="123" t="s">
        <v>313</v>
      </c>
      <c r="F114" s="31"/>
      <c r="G114" s="98"/>
      <c r="H114" s="121"/>
      <c r="I114" s="123" t="s">
        <v>313</v>
      </c>
      <c r="J114" s="31"/>
      <c r="K114" s="98"/>
      <c r="L114" s="121"/>
      <c r="M114" s="123" t="s">
        <v>313</v>
      </c>
      <c r="N114" s="31"/>
      <c r="O114" s="98"/>
      <c r="P114" s="121"/>
      <c r="Q114" s="123" t="s">
        <v>313</v>
      </c>
      <c r="R114" s="31"/>
      <c r="S114" s="98"/>
      <c r="T114" s="121"/>
      <c r="U114" s="123">
        <v>697</v>
      </c>
      <c r="V114" s="31"/>
      <c r="W114" s="98"/>
      <c r="X114" s="121"/>
      <c r="Y114" s="123">
        <v>697</v>
      </c>
      <c r="Z114" s="31"/>
    </row>
    <row r="115" spans="1:26" x14ac:dyDescent="0.25">
      <c r="A115" s="13"/>
      <c r="B115" s="38" t="s">
        <v>372</v>
      </c>
      <c r="C115" s="87"/>
      <c r="D115" s="25"/>
      <c r="E115" s="26">
        <v>360</v>
      </c>
      <c r="F115" s="27"/>
      <c r="G115" s="97"/>
      <c r="H115" s="25"/>
      <c r="I115" s="26">
        <v>962</v>
      </c>
      <c r="J115" s="27"/>
      <c r="K115" s="97"/>
      <c r="L115" s="25"/>
      <c r="M115" s="124">
        <v>4876</v>
      </c>
      <c r="N115" s="27"/>
      <c r="O115" s="97"/>
      <c r="P115" s="25"/>
      <c r="Q115" s="124">
        <v>6198</v>
      </c>
      <c r="R115" s="27"/>
      <c r="S115" s="97"/>
      <c r="T115" s="25"/>
      <c r="U115" s="124">
        <v>558317</v>
      </c>
      <c r="V115" s="27"/>
      <c r="W115" s="97"/>
      <c r="X115" s="25"/>
      <c r="Y115" s="124">
        <v>564515</v>
      </c>
      <c r="Z115" s="27"/>
    </row>
    <row r="116" spans="1:26" x14ac:dyDescent="0.25">
      <c r="A116" s="13"/>
      <c r="B116" s="167"/>
      <c r="C116" s="168"/>
      <c r="D116" s="169"/>
      <c r="E116" s="170"/>
      <c r="F116" s="169"/>
      <c r="G116" s="171"/>
      <c r="H116" s="169"/>
      <c r="I116" s="170"/>
      <c r="J116" s="169"/>
      <c r="K116" s="171"/>
      <c r="L116" s="169"/>
      <c r="M116" s="170"/>
      <c r="N116" s="169"/>
      <c r="O116" s="171"/>
      <c r="P116" s="169"/>
      <c r="Q116" s="170"/>
      <c r="R116" s="169"/>
      <c r="S116" s="171"/>
      <c r="T116" s="169"/>
      <c r="U116" s="170"/>
      <c r="V116" s="169"/>
      <c r="W116" s="171"/>
      <c r="X116" s="169"/>
      <c r="Y116" s="170"/>
      <c r="Z116" s="169"/>
    </row>
    <row r="117" spans="1:26" x14ac:dyDescent="0.25">
      <c r="A117" s="13"/>
      <c r="B117" s="119" t="s">
        <v>373</v>
      </c>
      <c r="C117" s="120"/>
      <c r="D117" s="27"/>
      <c r="E117" s="37"/>
      <c r="F117" s="27"/>
      <c r="G117" s="97"/>
      <c r="H117" s="27"/>
      <c r="I117" s="37"/>
      <c r="J117" s="27"/>
      <c r="K117" s="97"/>
      <c r="L117" s="27"/>
      <c r="M117" s="37"/>
      <c r="N117" s="27"/>
      <c r="O117" s="97"/>
      <c r="P117" s="27"/>
      <c r="Q117" s="37"/>
      <c r="R117" s="27"/>
      <c r="S117" s="97"/>
      <c r="T117" s="27"/>
      <c r="U117" s="37"/>
      <c r="V117" s="27"/>
      <c r="W117" s="97"/>
      <c r="X117" s="27"/>
      <c r="Y117" s="37"/>
      <c r="Z117" s="27"/>
    </row>
    <row r="118" spans="1:26" x14ac:dyDescent="0.25">
      <c r="A118" s="13"/>
      <c r="B118" s="29" t="s">
        <v>374</v>
      </c>
      <c r="C118" s="84"/>
      <c r="D118" s="31"/>
      <c r="E118" s="32">
        <v>10663</v>
      </c>
      <c r="F118" s="31"/>
      <c r="G118" s="98"/>
      <c r="H118" s="31"/>
      <c r="I118" s="32">
        <v>4742</v>
      </c>
      <c r="J118" s="31"/>
      <c r="K118" s="98"/>
      <c r="L118" s="31"/>
      <c r="M118" s="32">
        <v>3887</v>
      </c>
      <c r="N118" s="31"/>
      <c r="O118" s="98"/>
      <c r="P118" s="31"/>
      <c r="Q118" s="32">
        <v>19292</v>
      </c>
      <c r="R118" s="31"/>
      <c r="S118" s="98"/>
      <c r="T118" s="31"/>
      <c r="U118" s="32">
        <v>133465</v>
      </c>
      <c r="V118" s="31"/>
      <c r="W118" s="98"/>
      <c r="X118" s="31"/>
      <c r="Y118" s="32">
        <v>152757</v>
      </c>
      <c r="Z118" s="31"/>
    </row>
    <row r="119" spans="1:26" x14ac:dyDescent="0.25">
      <c r="A119" s="13"/>
      <c r="B119" s="35" t="s">
        <v>375</v>
      </c>
      <c r="C119" s="87"/>
      <c r="D119" s="27"/>
      <c r="E119" s="37" t="s">
        <v>313</v>
      </c>
      <c r="F119" s="27"/>
      <c r="G119" s="97"/>
      <c r="H119" s="27"/>
      <c r="I119" s="37" t="s">
        <v>313</v>
      </c>
      <c r="J119" s="27"/>
      <c r="K119" s="97"/>
      <c r="L119" s="27"/>
      <c r="M119" s="37" t="s">
        <v>313</v>
      </c>
      <c r="N119" s="27"/>
      <c r="O119" s="97"/>
      <c r="P119" s="27"/>
      <c r="Q119" s="37" t="s">
        <v>313</v>
      </c>
      <c r="R119" s="27"/>
      <c r="S119" s="97"/>
      <c r="T119" s="27"/>
      <c r="U119" s="36">
        <v>1039</v>
      </c>
      <c r="V119" s="27"/>
      <c r="W119" s="97"/>
      <c r="X119" s="27"/>
      <c r="Y119" s="36">
        <v>1039</v>
      </c>
      <c r="Z119" s="27"/>
    </row>
    <row r="120" spans="1:26" x14ac:dyDescent="0.25">
      <c r="A120" s="13"/>
      <c r="B120" s="29" t="s">
        <v>376</v>
      </c>
      <c r="C120" s="84"/>
      <c r="D120" s="31"/>
      <c r="E120" s="34">
        <v>178</v>
      </c>
      <c r="F120" s="31"/>
      <c r="G120" s="98"/>
      <c r="H120" s="31"/>
      <c r="I120" s="34">
        <v>13</v>
      </c>
      <c r="J120" s="31"/>
      <c r="K120" s="98"/>
      <c r="L120" s="31"/>
      <c r="M120" s="34">
        <v>13</v>
      </c>
      <c r="N120" s="31"/>
      <c r="O120" s="98"/>
      <c r="P120" s="31"/>
      <c r="Q120" s="34">
        <v>204</v>
      </c>
      <c r="R120" s="31"/>
      <c r="S120" s="98"/>
      <c r="T120" s="31"/>
      <c r="U120" s="32">
        <v>7065</v>
      </c>
      <c r="V120" s="31"/>
      <c r="W120" s="98"/>
      <c r="X120" s="31"/>
      <c r="Y120" s="32">
        <v>7269</v>
      </c>
      <c r="Z120" s="31"/>
    </row>
    <row r="121" spans="1:26" x14ac:dyDescent="0.25">
      <c r="A121" s="13"/>
      <c r="B121" s="35" t="s">
        <v>461</v>
      </c>
      <c r="C121" s="87"/>
      <c r="D121" s="89"/>
      <c r="E121" s="90">
        <v>2143</v>
      </c>
      <c r="F121" s="27"/>
      <c r="G121" s="97"/>
      <c r="H121" s="89"/>
      <c r="I121" s="90">
        <v>1215</v>
      </c>
      <c r="J121" s="27"/>
      <c r="K121" s="97"/>
      <c r="L121" s="89"/>
      <c r="M121" s="139">
        <v>993</v>
      </c>
      <c r="N121" s="27"/>
      <c r="O121" s="97"/>
      <c r="P121" s="89"/>
      <c r="Q121" s="90">
        <v>4351</v>
      </c>
      <c r="R121" s="27"/>
      <c r="S121" s="97"/>
      <c r="T121" s="89"/>
      <c r="U121" s="90">
        <v>145242</v>
      </c>
      <c r="V121" s="27"/>
      <c r="W121" s="97"/>
      <c r="X121" s="89"/>
      <c r="Y121" s="90">
        <v>149593</v>
      </c>
      <c r="Z121" s="27"/>
    </row>
    <row r="122" spans="1:26" x14ac:dyDescent="0.25">
      <c r="A122" s="13"/>
      <c r="B122" s="49" t="s">
        <v>378</v>
      </c>
      <c r="C122" s="84"/>
      <c r="D122" s="140"/>
      <c r="E122" s="142">
        <v>12984</v>
      </c>
      <c r="F122" s="31"/>
      <c r="G122" s="98"/>
      <c r="H122" s="140"/>
      <c r="I122" s="142">
        <v>5970</v>
      </c>
      <c r="J122" s="31"/>
      <c r="K122" s="98"/>
      <c r="L122" s="140"/>
      <c r="M122" s="142">
        <v>4893</v>
      </c>
      <c r="N122" s="31"/>
      <c r="O122" s="98"/>
      <c r="P122" s="140"/>
      <c r="Q122" s="142">
        <v>23847</v>
      </c>
      <c r="R122" s="31"/>
      <c r="S122" s="98"/>
      <c r="T122" s="140"/>
      <c r="U122" s="142">
        <v>286811</v>
      </c>
      <c r="V122" s="31"/>
      <c r="W122" s="98"/>
      <c r="X122" s="140"/>
      <c r="Y122" s="142">
        <v>310658</v>
      </c>
      <c r="Z122" s="31"/>
    </row>
    <row r="123" spans="1:26" ht="15.75" thickBot="1" x14ac:dyDescent="0.3">
      <c r="A123" s="13"/>
      <c r="B123" s="144" t="s">
        <v>126</v>
      </c>
      <c r="C123" s="87"/>
      <c r="D123" s="39" t="s">
        <v>295</v>
      </c>
      <c r="E123" s="40">
        <v>13344</v>
      </c>
      <c r="F123" s="27"/>
      <c r="G123" s="97"/>
      <c r="H123" s="39" t="s">
        <v>295</v>
      </c>
      <c r="I123" s="40">
        <v>6932</v>
      </c>
      <c r="J123" s="27"/>
      <c r="K123" s="97"/>
      <c r="L123" s="39" t="s">
        <v>295</v>
      </c>
      <c r="M123" s="40">
        <v>9769</v>
      </c>
      <c r="N123" s="27"/>
      <c r="O123" s="97"/>
      <c r="P123" s="39" t="s">
        <v>295</v>
      </c>
      <c r="Q123" s="40">
        <v>30045</v>
      </c>
      <c r="R123" s="27"/>
      <c r="S123" s="97"/>
      <c r="T123" s="39" t="s">
        <v>295</v>
      </c>
      <c r="U123" s="40">
        <v>845128</v>
      </c>
      <c r="V123" s="27"/>
      <c r="W123" s="97"/>
      <c r="X123" s="39" t="s">
        <v>295</v>
      </c>
      <c r="Y123" s="40">
        <v>875173</v>
      </c>
      <c r="Z123" s="27"/>
    </row>
    <row r="124" spans="1:26" ht="26.25" thickTop="1" x14ac:dyDescent="0.25">
      <c r="A124" s="13"/>
      <c r="B124" s="136" t="s">
        <v>387</v>
      </c>
      <c r="C124" s="137" t="s">
        <v>388</v>
      </c>
    </row>
    <row r="125" spans="1:26" x14ac:dyDescent="0.25">
      <c r="A125" s="13" t="s">
        <v>957</v>
      </c>
      <c r="B125" s="113" t="s">
        <v>958</v>
      </c>
      <c r="C125" s="113"/>
      <c r="D125" s="113"/>
      <c r="E125" s="113"/>
      <c r="F125" s="113"/>
      <c r="G125" s="113"/>
      <c r="H125" s="113"/>
      <c r="I125" s="113"/>
      <c r="J125" s="113"/>
      <c r="K125" s="113"/>
      <c r="L125" s="113"/>
      <c r="M125" s="113"/>
      <c r="N125" s="113"/>
      <c r="O125" s="113"/>
      <c r="P125" s="113"/>
      <c r="Q125" s="113"/>
      <c r="R125" s="113"/>
      <c r="S125" s="113"/>
      <c r="T125" s="113"/>
      <c r="U125" s="113"/>
      <c r="V125" s="113"/>
      <c r="W125" s="113"/>
      <c r="X125" s="113"/>
      <c r="Y125" s="113"/>
      <c r="Z125" s="113"/>
    </row>
    <row r="126" spans="1:26" x14ac:dyDescent="0.25">
      <c r="A126" s="13"/>
      <c r="B126" s="113"/>
      <c r="C126" s="113"/>
      <c r="D126" s="113"/>
      <c r="E126" s="113"/>
      <c r="F126" s="113"/>
      <c r="G126" s="113"/>
      <c r="H126" s="113"/>
      <c r="I126" s="113"/>
      <c r="J126" s="113"/>
      <c r="K126" s="113"/>
      <c r="L126" s="113"/>
      <c r="M126" s="113"/>
      <c r="N126" s="113"/>
      <c r="O126" s="113"/>
      <c r="P126" s="113"/>
      <c r="Q126" s="113"/>
      <c r="R126" s="113"/>
      <c r="S126" s="113"/>
      <c r="T126" s="113"/>
      <c r="U126" s="113"/>
      <c r="V126" s="113"/>
      <c r="W126" s="113"/>
      <c r="X126" s="113"/>
      <c r="Y126" s="113"/>
      <c r="Z126" s="113"/>
    </row>
    <row r="127" spans="1:26" x14ac:dyDescent="0.25">
      <c r="A127" s="13"/>
      <c r="B127" s="16"/>
      <c r="C127" s="20"/>
      <c r="D127" s="143" t="s">
        <v>363</v>
      </c>
      <c r="E127" s="143"/>
      <c r="F127" s="143"/>
      <c r="G127" s="143"/>
      <c r="H127" s="143"/>
      <c r="I127" s="143"/>
      <c r="J127" s="115"/>
    </row>
    <row r="128" spans="1:26" x14ac:dyDescent="0.25">
      <c r="A128" s="13"/>
      <c r="B128" s="19"/>
      <c r="C128" s="20"/>
      <c r="D128" s="134">
        <v>2014</v>
      </c>
      <c r="E128" s="134"/>
      <c r="F128" s="115"/>
      <c r="G128" s="21"/>
      <c r="H128" s="134">
        <v>2013</v>
      </c>
      <c r="I128" s="134"/>
      <c r="J128" s="115"/>
    </row>
    <row r="129" spans="1:10" x14ac:dyDescent="0.25">
      <c r="A129" s="13"/>
      <c r="B129" s="19"/>
      <c r="C129" s="20"/>
      <c r="D129" s="135" t="s">
        <v>366</v>
      </c>
      <c r="E129" s="135"/>
      <c r="F129" s="135"/>
      <c r="G129" s="135"/>
      <c r="H129" s="135"/>
      <c r="I129" s="135"/>
      <c r="J129" s="115"/>
    </row>
    <row r="130" spans="1:10" x14ac:dyDescent="0.25">
      <c r="A130" s="13"/>
      <c r="B130" s="119" t="s">
        <v>464</v>
      </c>
      <c r="C130" s="120"/>
      <c r="D130" s="27"/>
      <c r="E130" s="37"/>
      <c r="F130" s="27"/>
      <c r="G130" s="87"/>
      <c r="H130" s="27"/>
      <c r="I130" s="37"/>
      <c r="J130" s="27"/>
    </row>
    <row r="131" spans="1:10" x14ac:dyDescent="0.25">
      <c r="A131" s="13"/>
      <c r="B131" s="16" t="s">
        <v>367</v>
      </c>
      <c r="C131" s="84"/>
      <c r="D131" s="31"/>
      <c r="E131" s="34"/>
      <c r="F131" s="31"/>
      <c r="G131" s="84"/>
      <c r="H131" s="31"/>
      <c r="I131" s="34"/>
      <c r="J131" s="31"/>
    </row>
    <row r="132" spans="1:10" x14ac:dyDescent="0.25">
      <c r="A132" s="13"/>
      <c r="B132" s="35" t="s">
        <v>368</v>
      </c>
      <c r="C132" s="87"/>
      <c r="D132" s="27" t="s">
        <v>295</v>
      </c>
      <c r="E132" s="36">
        <v>1738</v>
      </c>
      <c r="F132" s="27"/>
      <c r="G132" s="87"/>
      <c r="H132" s="27" t="s">
        <v>295</v>
      </c>
      <c r="I132" s="37">
        <v>343</v>
      </c>
      <c r="J132" s="27"/>
    </row>
    <row r="133" spans="1:10" x14ac:dyDescent="0.25">
      <c r="A133" s="13"/>
      <c r="B133" s="29" t="s">
        <v>370</v>
      </c>
      <c r="C133" s="84"/>
      <c r="D133" s="31"/>
      <c r="E133" s="32">
        <v>8869</v>
      </c>
      <c r="F133" s="31"/>
      <c r="G133" s="84"/>
      <c r="H133" s="31"/>
      <c r="I133" s="32">
        <v>6344</v>
      </c>
      <c r="J133" s="31"/>
    </row>
    <row r="134" spans="1:10" x14ac:dyDescent="0.25">
      <c r="A134" s="13"/>
      <c r="B134" s="35" t="s">
        <v>465</v>
      </c>
      <c r="C134" s="87"/>
      <c r="D134" s="89"/>
      <c r="E134" s="139" t="s">
        <v>313</v>
      </c>
      <c r="F134" s="27"/>
      <c r="G134" s="175"/>
      <c r="H134" s="89"/>
      <c r="I134" s="139" t="s">
        <v>313</v>
      </c>
      <c r="J134" s="27"/>
    </row>
    <row r="135" spans="1:10" x14ac:dyDescent="0.25">
      <c r="A135" s="13"/>
      <c r="B135" s="49" t="s">
        <v>372</v>
      </c>
      <c r="C135" s="84"/>
      <c r="D135" s="130"/>
      <c r="E135" s="131">
        <v>10607</v>
      </c>
      <c r="F135" s="31"/>
      <c r="G135" s="176"/>
      <c r="H135" s="130"/>
      <c r="I135" s="131">
        <v>6687</v>
      </c>
      <c r="J135" s="31"/>
    </row>
    <row r="136" spans="1:10" x14ac:dyDescent="0.25">
      <c r="A136" s="13"/>
      <c r="B136" s="149"/>
      <c r="C136" s="150"/>
      <c r="D136" s="153"/>
      <c r="E136" s="164"/>
      <c r="F136" s="153"/>
      <c r="G136" s="150"/>
      <c r="H136" s="153"/>
      <c r="I136" s="164"/>
      <c r="J136" s="153"/>
    </row>
    <row r="137" spans="1:10" x14ac:dyDescent="0.25">
      <c r="A137" s="13"/>
      <c r="B137" s="16" t="s">
        <v>373</v>
      </c>
      <c r="C137" s="84"/>
      <c r="D137" s="31"/>
      <c r="E137" s="34"/>
      <c r="F137" s="31"/>
      <c r="G137" s="84"/>
      <c r="H137" s="31"/>
      <c r="I137" s="34"/>
      <c r="J137" s="31"/>
    </row>
    <row r="138" spans="1:10" x14ac:dyDescent="0.25">
      <c r="A138" s="13"/>
      <c r="B138" s="35" t="s">
        <v>374</v>
      </c>
      <c r="C138" s="87"/>
      <c r="D138" s="27"/>
      <c r="E138" s="36">
        <v>7347</v>
      </c>
      <c r="F138" s="27"/>
      <c r="G138" s="87"/>
      <c r="H138" s="27"/>
      <c r="I138" s="36">
        <v>6351</v>
      </c>
      <c r="J138" s="27"/>
    </row>
    <row r="139" spans="1:10" x14ac:dyDescent="0.25">
      <c r="A139" s="13"/>
      <c r="B139" s="29" t="s">
        <v>375</v>
      </c>
      <c r="C139" s="84"/>
      <c r="D139" s="31"/>
      <c r="E139" s="34">
        <v>47</v>
      </c>
      <c r="F139" s="31"/>
      <c r="G139" s="84"/>
      <c r="H139" s="31"/>
      <c r="I139" s="34">
        <v>62</v>
      </c>
      <c r="J139" s="31"/>
    </row>
    <row r="140" spans="1:10" x14ac:dyDescent="0.25">
      <c r="A140" s="13"/>
      <c r="B140" s="35" t="s">
        <v>376</v>
      </c>
      <c r="C140" s="87"/>
      <c r="D140" s="27"/>
      <c r="E140" s="37" t="s">
        <v>313</v>
      </c>
      <c r="F140" s="27"/>
      <c r="G140" s="87"/>
      <c r="H140" s="27"/>
      <c r="I140" s="37" t="s">
        <v>313</v>
      </c>
      <c r="J140" s="27"/>
    </row>
    <row r="141" spans="1:10" x14ac:dyDescent="0.25">
      <c r="A141" s="13"/>
      <c r="B141" s="29" t="s">
        <v>461</v>
      </c>
      <c r="C141" s="84"/>
      <c r="D141" s="121"/>
      <c r="E141" s="123">
        <v>106</v>
      </c>
      <c r="F141" s="31"/>
      <c r="G141" s="84"/>
      <c r="H141" s="121"/>
      <c r="I141" s="123">
        <v>195</v>
      </c>
      <c r="J141" s="31"/>
    </row>
    <row r="142" spans="1:10" x14ac:dyDescent="0.25">
      <c r="A142" s="13"/>
      <c r="B142" s="38" t="s">
        <v>378</v>
      </c>
      <c r="C142" s="87"/>
      <c r="D142" s="127"/>
      <c r="E142" s="128">
        <v>7500</v>
      </c>
      <c r="F142" s="27"/>
      <c r="G142" s="87"/>
      <c r="H142" s="127"/>
      <c r="I142" s="128">
        <v>6608</v>
      </c>
      <c r="J142" s="27"/>
    </row>
    <row r="143" spans="1:10" ht="15.75" thickBot="1" x14ac:dyDescent="0.3">
      <c r="A143" s="13"/>
      <c r="B143" s="154" t="s">
        <v>466</v>
      </c>
      <c r="C143" s="84"/>
      <c r="D143" s="50" t="s">
        <v>295</v>
      </c>
      <c r="E143" s="51">
        <v>18107</v>
      </c>
      <c r="F143" s="31"/>
      <c r="G143" s="84"/>
      <c r="H143" s="50" t="s">
        <v>295</v>
      </c>
      <c r="I143" s="51">
        <v>13295</v>
      </c>
      <c r="J143" s="31"/>
    </row>
    <row r="144" spans="1:10" ht="26.25" thickTop="1" x14ac:dyDescent="0.25">
      <c r="A144" s="13"/>
      <c r="B144" s="136" t="s">
        <v>387</v>
      </c>
      <c r="C144" s="137" t="s">
        <v>467</v>
      </c>
    </row>
    <row r="145" spans="1:26" x14ac:dyDescent="0.25">
      <c r="A145" s="13" t="s">
        <v>959</v>
      </c>
      <c r="B145" s="113" t="s">
        <v>960</v>
      </c>
      <c r="C145" s="113"/>
      <c r="D145" s="113"/>
      <c r="E145" s="113"/>
      <c r="F145" s="113"/>
      <c r="G145" s="113"/>
      <c r="H145" s="113"/>
      <c r="I145" s="113"/>
      <c r="J145" s="113"/>
      <c r="K145" s="113"/>
      <c r="L145" s="113"/>
      <c r="M145" s="113"/>
      <c r="N145" s="113"/>
      <c r="O145" s="113"/>
      <c r="P145" s="113"/>
      <c r="Q145" s="113"/>
      <c r="R145" s="113"/>
      <c r="S145" s="113"/>
      <c r="T145" s="113"/>
      <c r="U145" s="113"/>
      <c r="V145" s="113"/>
      <c r="W145" s="113"/>
      <c r="X145" s="113"/>
      <c r="Y145" s="113"/>
      <c r="Z145" s="113"/>
    </row>
    <row r="146" spans="1:26" x14ac:dyDescent="0.25">
      <c r="A146" s="13"/>
      <c r="B146" s="113"/>
      <c r="C146" s="113"/>
      <c r="D146" s="113"/>
      <c r="E146" s="113"/>
      <c r="F146" s="113"/>
      <c r="G146" s="113"/>
      <c r="H146" s="113"/>
      <c r="I146" s="113"/>
      <c r="J146" s="113"/>
      <c r="K146" s="113"/>
      <c r="L146" s="113"/>
      <c r="M146" s="113"/>
      <c r="N146" s="113"/>
      <c r="O146" s="113"/>
      <c r="P146" s="113"/>
      <c r="Q146" s="113"/>
      <c r="R146" s="113"/>
      <c r="S146" s="113"/>
      <c r="T146" s="113"/>
      <c r="U146" s="113"/>
      <c r="V146" s="113"/>
      <c r="W146" s="113"/>
      <c r="X146" s="113"/>
      <c r="Y146" s="113"/>
      <c r="Z146" s="113"/>
    </row>
    <row r="147" spans="1:26" x14ac:dyDescent="0.25">
      <c r="A147" s="13"/>
      <c r="B147" s="81"/>
      <c r="C147" s="20"/>
      <c r="D147" s="143" t="s">
        <v>363</v>
      </c>
      <c r="E147" s="143"/>
      <c r="F147" s="143"/>
      <c r="G147" s="143"/>
      <c r="H147" s="143"/>
      <c r="I147" s="143"/>
      <c r="J147" s="115"/>
      <c r="K147" s="177"/>
      <c r="L147" s="18"/>
      <c r="M147" s="178"/>
      <c r="N147" s="18"/>
    </row>
    <row r="148" spans="1:26" x14ac:dyDescent="0.25">
      <c r="A148" s="13"/>
      <c r="B148" s="20"/>
      <c r="C148" s="20"/>
      <c r="D148" s="134">
        <v>2014</v>
      </c>
      <c r="E148" s="134"/>
      <c r="F148" s="115"/>
      <c r="G148" s="179"/>
      <c r="H148" s="134">
        <v>2013</v>
      </c>
      <c r="I148" s="134"/>
      <c r="J148" s="115"/>
      <c r="K148" s="177"/>
      <c r="L148" s="143" t="s">
        <v>469</v>
      </c>
      <c r="M148" s="143"/>
      <c r="N148" s="115"/>
    </row>
    <row r="149" spans="1:26" x14ac:dyDescent="0.25">
      <c r="A149" s="13"/>
      <c r="B149" s="20"/>
      <c r="C149" s="20"/>
      <c r="D149" s="135" t="s">
        <v>366</v>
      </c>
      <c r="E149" s="135"/>
      <c r="F149" s="135"/>
      <c r="G149" s="135"/>
      <c r="H149" s="135"/>
      <c r="I149" s="135"/>
      <c r="J149" s="135"/>
      <c r="K149" s="135"/>
      <c r="L149" s="135"/>
      <c r="M149" s="135"/>
      <c r="N149" s="115"/>
    </row>
    <row r="150" spans="1:26" x14ac:dyDescent="0.25">
      <c r="A150" s="13"/>
      <c r="B150" s="119" t="s">
        <v>470</v>
      </c>
      <c r="C150" s="120"/>
      <c r="D150" s="27"/>
      <c r="E150" s="37"/>
      <c r="F150" s="27"/>
      <c r="G150" s="97"/>
      <c r="H150" s="27"/>
      <c r="I150" s="37"/>
      <c r="J150" s="27"/>
      <c r="K150" s="97"/>
      <c r="L150" s="27"/>
      <c r="M150" s="37"/>
      <c r="N150" s="27"/>
    </row>
    <row r="151" spans="1:26" x14ac:dyDescent="0.25">
      <c r="A151" s="13"/>
      <c r="B151" s="29" t="s">
        <v>368</v>
      </c>
      <c r="C151" s="84"/>
      <c r="D151" s="31" t="s">
        <v>295</v>
      </c>
      <c r="E151" s="32">
        <v>208133</v>
      </c>
      <c r="F151" s="31"/>
      <c r="G151" s="98"/>
      <c r="H151" s="31" t="s">
        <v>295</v>
      </c>
      <c r="I151" s="32">
        <v>170388</v>
      </c>
      <c r="J151" s="31"/>
      <c r="K151" s="98"/>
      <c r="L151" s="31" t="s">
        <v>295</v>
      </c>
      <c r="M151" s="32">
        <v>37745</v>
      </c>
      <c r="N151" s="31"/>
    </row>
    <row r="152" spans="1:26" x14ac:dyDescent="0.25">
      <c r="A152" s="13"/>
      <c r="B152" s="35" t="s">
        <v>370</v>
      </c>
      <c r="C152" s="87"/>
      <c r="D152" s="27"/>
      <c r="E152" s="36">
        <v>377373</v>
      </c>
      <c r="F152" s="27"/>
      <c r="G152" s="97"/>
      <c r="H152" s="27"/>
      <c r="I152" s="36">
        <v>349906</v>
      </c>
      <c r="J152" s="27"/>
      <c r="K152" s="97"/>
      <c r="L152" s="27"/>
      <c r="M152" s="36">
        <v>27467</v>
      </c>
      <c r="N152" s="27"/>
    </row>
    <row r="153" spans="1:26" x14ac:dyDescent="0.25">
      <c r="A153" s="13"/>
      <c r="B153" s="29" t="s">
        <v>371</v>
      </c>
      <c r="C153" s="84"/>
      <c r="D153" s="31"/>
      <c r="E153" s="32">
        <v>39979</v>
      </c>
      <c r="F153" s="31"/>
      <c r="G153" s="98"/>
      <c r="H153" s="31"/>
      <c r="I153" s="34">
        <v>697</v>
      </c>
      <c r="J153" s="31"/>
      <c r="K153" s="98"/>
      <c r="L153" s="31"/>
      <c r="M153" s="32">
        <v>39282</v>
      </c>
      <c r="N153" s="31"/>
    </row>
    <row r="154" spans="1:26" x14ac:dyDescent="0.25">
      <c r="A154" s="13"/>
      <c r="B154" s="35" t="s">
        <v>374</v>
      </c>
      <c r="C154" s="87"/>
      <c r="D154" s="27"/>
      <c r="E154" s="36">
        <v>133537</v>
      </c>
      <c r="F154" s="27"/>
      <c r="G154" s="97"/>
      <c r="H154" s="27"/>
      <c r="I154" s="36">
        <v>148825</v>
      </c>
      <c r="J154" s="27"/>
      <c r="K154" s="97"/>
      <c r="L154" s="27"/>
      <c r="M154" s="37" t="s">
        <v>471</v>
      </c>
      <c r="N154" s="27" t="s">
        <v>297</v>
      </c>
    </row>
    <row r="155" spans="1:26" x14ac:dyDescent="0.25">
      <c r="A155" s="13"/>
      <c r="B155" s="29" t="s">
        <v>375</v>
      </c>
      <c r="C155" s="84"/>
      <c r="D155" s="31"/>
      <c r="E155" s="34">
        <v>863</v>
      </c>
      <c r="F155" s="31"/>
      <c r="G155" s="98"/>
      <c r="H155" s="31"/>
      <c r="I155" s="32">
        <v>1039</v>
      </c>
      <c r="J155" s="31"/>
      <c r="K155" s="98"/>
      <c r="L155" s="31"/>
      <c r="M155" s="34" t="s">
        <v>472</v>
      </c>
      <c r="N155" s="31" t="s">
        <v>297</v>
      </c>
    </row>
    <row r="156" spans="1:26" x14ac:dyDescent="0.25">
      <c r="A156" s="13"/>
      <c r="B156" s="35" t="s">
        <v>376</v>
      </c>
      <c r="C156" s="87"/>
      <c r="D156" s="27"/>
      <c r="E156" s="36">
        <v>18917</v>
      </c>
      <c r="F156" s="27"/>
      <c r="G156" s="97"/>
      <c r="H156" s="27"/>
      <c r="I156" s="36">
        <v>7256</v>
      </c>
      <c r="J156" s="27"/>
      <c r="K156" s="97"/>
      <c r="L156" s="27"/>
      <c r="M156" s="36">
        <v>11661</v>
      </c>
      <c r="N156" s="27"/>
    </row>
    <row r="157" spans="1:26" x14ac:dyDescent="0.25">
      <c r="A157" s="13"/>
      <c r="B157" s="29" t="s">
        <v>473</v>
      </c>
      <c r="C157" s="84"/>
      <c r="D157" s="121"/>
      <c r="E157" s="122">
        <v>170745</v>
      </c>
      <c r="F157" s="31"/>
      <c r="G157" s="98"/>
      <c r="H157" s="121"/>
      <c r="I157" s="122">
        <v>148757</v>
      </c>
      <c r="J157" s="31"/>
      <c r="K157" s="98"/>
      <c r="L157" s="121"/>
      <c r="M157" s="122">
        <v>21988</v>
      </c>
      <c r="N157" s="31"/>
    </row>
    <row r="158" spans="1:26" x14ac:dyDescent="0.25">
      <c r="A158" s="13"/>
      <c r="B158" s="38" t="s">
        <v>474</v>
      </c>
      <c r="C158" s="87"/>
      <c r="D158" s="25" t="s">
        <v>295</v>
      </c>
      <c r="E158" s="124">
        <v>949547</v>
      </c>
      <c r="F158" s="27"/>
      <c r="G158" s="97"/>
      <c r="H158" s="25" t="s">
        <v>295</v>
      </c>
      <c r="I158" s="124">
        <v>826868</v>
      </c>
      <c r="J158" s="27"/>
      <c r="K158" s="97"/>
      <c r="L158" s="25" t="s">
        <v>295</v>
      </c>
      <c r="M158" s="124">
        <v>122679</v>
      </c>
      <c r="N158" s="27"/>
    </row>
    <row r="159" spans="1:26" x14ac:dyDescent="0.25">
      <c r="A159" s="13"/>
      <c r="B159" s="167"/>
      <c r="C159" s="168"/>
      <c r="D159" s="169"/>
      <c r="E159" s="170"/>
      <c r="F159" s="169"/>
      <c r="G159" s="171"/>
      <c r="H159" s="169"/>
      <c r="I159" s="170"/>
      <c r="J159" s="169"/>
      <c r="K159" s="171"/>
      <c r="L159" s="169"/>
      <c r="M159" s="170"/>
      <c r="N159" s="169"/>
    </row>
    <row r="160" spans="1:26" x14ac:dyDescent="0.25">
      <c r="A160" s="13"/>
      <c r="B160" s="119" t="s">
        <v>475</v>
      </c>
      <c r="C160" s="120"/>
      <c r="D160" s="27"/>
      <c r="E160" s="37"/>
      <c r="F160" s="27"/>
      <c r="G160" s="97"/>
      <c r="H160" s="27"/>
      <c r="I160" s="37"/>
      <c r="J160" s="27"/>
      <c r="K160" s="97"/>
      <c r="L160" s="27"/>
      <c r="M160" s="37"/>
      <c r="N160" s="27"/>
    </row>
    <row r="161" spans="1:14" x14ac:dyDescent="0.25">
      <c r="A161" s="13"/>
      <c r="B161" s="29" t="s">
        <v>368</v>
      </c>
      <c r="C161" s="84"/>
      <c r="D161" s="31" t="s">
        <v>295</v>
      </c>
      <c r="E161" s="34" t="s">
        <v>313</v>
      </c>
      <c r="F161" s="31"/>
      <c r="G161" s="98"/>
      <c r="H161" s="31" t="s">
        <v>295</v>
      </c>
      <c r="I161" s="32">
        <v>9571</v>
      </c>
      <c r="J161" s="31"/>
      <c r="K161" s="98"/>
      <c r="L161" s="31" t="s">
        <v>295</v>
      </c>
      <c r="M161" s="34" t="s">
        <v>476</v>
      </c>
      <c r="N161" s="31" t="s">
        <v>297</v>
      </c>
    </row>
    <row r="162" spans="1:14" x14ac:dyDescent="0.25">
      <c r="A162" s="13"/>
      <c r="B162" s="35" t="s">
        <v>370</v>
      </c>
      <c r="C162" s="87"/>
      <c r="D162" s="27"/>
      <c r="E162" s="36">
        <v>11476</v>
      </c>
      <c r="F162" s="27"/>
      <c r="G162" s="97"/>
      <c r="H162" s="27"/>
      <c r="I162" s="36">
        <v>20850</v>
      </c>
      <c r="J162" s="27"/>
      <c r="K162" s="97"/>
      <c r="L162" s="27"/>
      <c r="M162" s="37" t="s">
        <v>477</v>
      </c>
      <c r="N162" s="27" t="s">
        <v>297</v>
      </c>
    </row>
    <row r="163" spans="1:14" x14ac:dyDescent="0.25">
      <c r="A163" s="13"/>
      <c r="B163" s="29" t="s">
        <v>371</v>
      </c>
      <c r="C163" s="84"/>
      <c r="D163" s="31"/>
      <c r="E163" s="34" t="s">
        <v>313</v>
      </c>
      <c r="F163" s="31"/>
      <c r="G163" s="98"/>
      <c r="H163" s="31"/>
      <c r="I163" s="34" t="s">
        <v>313</v>
      </c>
      <c r="J163" s="31"/>
      <c r="K163" s="98"/>
      <c r="L163" s="31"/>
      <c r="M163" s="34" t="s">
        <v>313</v>
      </c>
      <c r="N163" s="31"/>
    </row>
    <row r="164" spans="1:14" x14ac:dyDescent="0.25">
      <c r="A164" s="13"/>
      <c r="B164" s="35" t="s">
        <v>374</v>
      </c>
      <c r="C164" s="87"/>
      <c r="D164" s="27"/>
      <c r="E164" s="37" t="s">
        <v>313</v>
      </c>
      <c r="F164" s="27"/>
      <c r="G164" s="97"/>
      <c r="H164" s="27"/>
      <c r="I164" s="37" t="s">
        <v>313</v>
      </c>
      <c r="J164" s="27"/>
      <c r="K164" s="97"/>
      <c r="L164" s="27"/>
      <c r="M164" s="37" t="s">
        <v>313</v>
      </c>
      <c r="N164" s="27"/>
    </row>
    <row r="165" spans="1:14" x14ac:dyDescent="0.25">
      <c r="A165" s="13"/>
      <c r="B165" s="29" t="s">
        <v>375</v>
      </c>
      <c r="C165" s="84"/>
      <c r="D165" s="31"/>
      <c r="E165" s="34" t="s">
        <v>313</v>
      </c>
      <c r="F165" s="31"/>
      <c r="G165" s="98"/>
      <c r="H165" s="31"/>
      <c r="I165" s="34" t="s">
        <v>313</v>
      </c>
      <c r="J165" s="31"/>
      <c r="K165" s="98"/>
      <c r="L165" s="31"/>
      <c r="M165" s="34" t="s">
        <v>313</v>
      </c>
      <c r="N165" s="31"/>
    </row>
    <row r="166" spans="1:14" x14ac:dyDescent="0.25">
      <c r="A166" s="13"/>
      <c r="B166" s="35" t="s">
        <v>376</v>
      </c>
      <c r="C166" s="87"/>
      <c r="D166" s="27"/>
      <c r="E166" s="37" t="s">
        <v>313</v>
      </c>
      <c r="F166" s="27"/>
      <c r="G166" s="97"/>
      <c r="H166" s="27"/>
      <c r="I166" s="37" t="s">
        <v>313</v>
      </c>
      <c r="J166" s="27"/>
      <c r="K166" s="97"/>
      <c r="L166" s="27"/>
      <c r="M166" s="37" t="s">
        <v>313</v>
      </c>
      <c r="N166" s="27"/>
    </row>
    <row r="167" spans="1:14" x14ac:dyDescent="0.25">
      <c r="A167" s="13"/>
      <c r="B167" s="29" t="s">
        <v>473</v>
      </c>
      <c r="C167" s="84"/>
      <c r="D167" s="121"/>
      <c r="E167" s="123" t="s">
        <v>313</v>
      </c>
      <c r="F167" s="31"/>
      <c r="G167" s="98"/>
      <c r="H167" s="121"/>
      <c r="I167" s="123" t="s">
        <v>313</v>
      </c>
      <c r="J167" s="31"/>
      <c r="K167" s="98"/>
      <c r="L167" s="121"/>
      <c r="M167" s="123" t="s">
        <v>313</v>
      </c>
      <c r="N167" s="31"/>
    </row>
    <row r="168" spans="1:14" x14ac:dyDescent="0.25">
      <c r="A168" s="13"/>
      <c r="B168" s="38" t="s">
        <v>478</v>
      </c>
      <c r="C168" s="87"/>
      <c r="D168" s="25" t="s">
        <v>295</v>
      </c>
      <c r="E168" s="124">
        <v>11476</v>
      </c>
      <c r="F168" s="27"/>
      <c r="G168" s="97"/>
      <c r="H168" s="25" t="s">
        <v>295</v>
      </c>
      <c r="I168" s="124">
        <v>30421</v>
      </c>
      <c r="J168" s="27"/>
      <c r="K168" s="97"/>
      <c r="L168" s="25" t="s">
        <v>295</v>
      </c>
      <c r="M168" s="26" t="s">
        <v>479</v>
      </c>
      <c r="N168" s="27" t="s">
        <v>297</v>
      </c>
    </row>
    <row r="169" spans="1:14" x14ac:dyDescent="0.25">
      <c r="A169" s="13"/>
      <c r="B169" s="167"/>
      <c r="C169" s="168"/>
      <c r="D169" s="169"/>
      <c r="E169" s="170"/>
      <c r="F169" s="169"/>
      <c r="G169" s="171"/>
      <c r="H169" s="169"/>
      <c r="I169" s="170"/>
      <c r="J169" s="169"/>
      <c r="K169" s="171"/>
      <c r="L169" s="169"/>
      <c r="M169" s="170"/>
      <c r="N169" s="169"/>
    </row>
    <row r="170" spans="1:14" x14ac:dyDescent="0.25">
      <c r="A170" s="13"/>
      <c r="B170" s="119" t="s">
        <v>480</v>
      </c>
      <c r="C170" s="120"/>
      <c r="D170" s="27"/>
      <c r="E170" s="37"/>
      <c r="F170" s="27"/>
      <c r="G170" s="97"/>
      <c r="H170" s="27"/>
      <c r="I170" s="37"/>
      <c r="J170" s="27"/>
      <c r="K170" s="97"/>
      <c r="L170" s="27"/>
      <c r="M170" s="37"/>
      <c r="N170" s="27"/>
    </row>
    <row r="171" spans="1:14" x14ac:dyDescent="0.25">
      <c r="A171" s="13"/>
      <c r="B171" s="29" t="s">
        <v>368</v>
      </c>
      <c r="C171" s="84"/>
      <c r="D171" s="31" t="s">
        <v>295</v>
      </c>
      <c r="E171" s="32">
        <v>1730</v>
      </c>
      <c r="F171" s="31"/>
      <c r="G171" s="98"/>
      <c r="H171" s="31" t="s">
        <v>295</v>
      </c>
      <c r="I171" s="32">
        <v>3360</v>
      </c>
      <c r="J171" s="31"/>
      <c r="K171" s="98"/>
      <c r="L171" s="31" t="s">
        <v>295</v>
      </c>
      <c r="M171" s="34" t="s">
        <v>481</v>
      </c>
      <c r="N171" s="31" t="s">
        <v>297</v>
      </c>
    </row>
    <row r="172" spans="1:14" x14ac:dyDescent="0.25">
      <c r="A172" s="13"/>
      <c r="B172" s="35" t="s">
        <v>370</v>
      </c>
      <c r="C172" s="87"/>
      <c r="D172" s="27"/>
      <c r="E172" s="36">
        <v>10888</v>
      </c>
      <c r="F172" s="27"/>
      <c r="G172" s="97"/>
      <c r="H172" s="27"/>
      <c r="I172" s="36">
        <v>9384</v>
      </c>
      <c r="J172" s="27"/>
      <c r="K172" s="97"/>
      <c r="L172" s="27"/>
      <c r="M172" s="36">
        <v>1504</v>
      </c>
      <c r="N172" s="27"/>
    </row>
    <row r="173" spans="1:14" x14ac:dyDescent="0.25">
      <c r="A173" s="13"/>
      <c r="B173" s="29" t="s">
        <v>371</v>
      </c>
      <c r="C173" s="84"/>
      <c r="D173" s="31"/>
      <c r="E173" s="34" t="s">
        <v>313</v>
      </c>
      <c r="F173" s="31"/>
      <c r="G173" s="98"/>
      <c r="H173" s="31"/>
      <c r="I173" s="34" t="s">
        <v>313</v>
      </c>
      <c r="J173" s="31"/>
      <c r="K173" s="98"/>
      <c r="L173" s="31"/>
      <c r="M173" s="34" t="s">
        <v>313</v>
      </c>
      <c r="N173" s="31"/>
    </row>
    <row r="174" spans="1:14" x14ac:dyDescent="0.25">
      <c r="A174" s="13"/>
      <c r="B174" s="35" t="s">
        <v>374</v>
      </c>
      <c r="C174" s="87"/>
      <c r="D174" s="27"/>
      <c r="E174" s="37">
        <v>428</v>
      </c>
      <c r="F174" s="27"/>
      <c r="G174" s="97"/>
      <c r="H174" s="27"/>
      <c r="I174" s="37">
        <v>76</v>
      </c>
      <c r="J174" s="27"/>
      <c r="K174" s="97"/>
      <c r="L174" s="27"/>
      <c r="M174" s="37">
        <v>352</v>
      </c>
      <c r="N174" s="27"/>
    </row>
    <row r="175" spans="1:14" x14ac:dyDescent="0.25">
      <c r="A175" s="13"/>
      <c r="B175" s="29" t="s">
        <v>375</v>
      </c>
      <c r="C175" s="84"/>
      <c r="D175" s="31"/>
      <c r="E175" s="34" t="s">
        <v>313</v>
      </c>
      <c r="F175" s="31"/>
      <c r="G175" s="98"/>
      <c r="H175" s="31"/>
      <c r="I175" s="34" t="s">
        <v>313</v>
      </c>
      <c r="J175" s="31"/>
      <c r="K175" s="98"/>
      <c r="L175" s="31"/>
      <c r="M175" s="34" t="s">
        <v>313</v>
      </c>
      <c r="N175" s="31"/>
    </row>
    <row r="176" spans="1:14" x14ac:dyDescent="0.25">
      <c r="A176" s="13"/>
      <c r="B176" s="35" t="s">
        <v>376</v>
      </c>
      <c r="C176" s="87"/>
      <c r="D176" s="27"/>
      <c r="E176" s="37" t="s">
        <v>313</v>
      </c>
      <c r="F176" s="27"/>
      <c r="G176" s="97"/>
      <c r="H176" s="27"/>
      <c r="I176" s="37" t="s">
        <v>313</v>
      </c>
      <c r="J176" s="27"/>
      <c r="K176" s="97"/>
      <c r="L176" s="27"/>
      <c r="M176" s="37" t="s">
        <v>313</v>
      </c>
      <c r="N176" s="27"/>
    </row>
    <row r="177" spans="1:14" x14ac:dyDescent="0.25">
      <c r="A177" s="13"/>
      <c r="B177" s="29" t="s">
        <v>473</v>
      </c>
      <c r="C177" s="84"/>
      <c r="D177" s="121"/>
      <c r="E177" s="123" t="s">
        <v>313</v>
      </c>
      <c r="F177" s="31"/>
      <c r="G177" s="98"/>
      <c r="H177" s="121"/>
      <c r="I177" s="123" t="s">
        <v>313</v>
      </c>
      <c r="J177" s="31"/>
      <c r="K177" s="98"/>
      <c r="L177" s="121"/>
      <c r="M177" s="123" t="s">
        <v>313</v>
      </c>
      <c r="N177" s="31"/>
    </row>
    <row r="178" spans="1:14" x14ac:dyDescent="0.25">
      <c r="A178" s="13"/>
      <c r="B178" s="38" t="s">
        <v>482</v>
      </c>
      <c r="C178" s="87"/>
      <c r="D178" s="25" t="s">
        <v>295</v>
      </c>
      <c r="E178" s="124">
        <v>13046</v>
      </c>
      <c r="F178" s="27"/>
      <c r="G178" s="97"/>
      <c r="H178" s="25" t="s">
        <v>295</v>
      </c>
      <c r="I178" s="124">
        <v>12820</v>
      </c>
      <c r="J178" s="27"/>
      <c r="K178" s="97"/>
      <c r="L178" s="25" t="s">
        <v>295</v>
      </c>
      <c r="M178" s="26">
        <v>226</v>
      </c>
      <c r="N178" s="27"/>
    </row>
    <row r="179" spans="1:14" x14ac:dyDescent="0.25">
      <c r="A179" s="13"/>
      <c r="B179" s="167"/>
      <c r="C179" s="168"/>
      <c r="D179" s="169"/>
      <c r="E179" s="170"/>
      <c r="F179" s="169"/>
      <c r="G179" s="171"/>
      <c r="H179" s="169"/>
      <c r="I179" s="170"/>
      <c r="J179" s="169"/>
      <c r="K179" s="171"/>
      <c r="L179" s="169"/>
      <c r="M179" s="170"/>
      <c r="N179" s="169"/>
    </row>
    <row r="180" spans="1:14" x14ac:dyDescent="0.25">
      <c r="A180" s="13"/>
      <c r="B180" s="119" t="s">
        <v>483</v>
      </c>
      <c r="C180" s="120"/>
      <c r="D180" s="27"/>
      <c r="E180" s="37"/>
      <c r="F180" s="27"/>
      <c r="G180" s="97"/>
      <c r="H180" s="27"/>
      <c r="I180" s="37"/>
      <c r="J180" s="27"/>
      <c r="K180" s="97"/>
      <c r="L180" s="27"/>
      <c r="M180" s="37"/>
      <c r="N180" s="27"/>
    </row>
    <row r="181" spans="1:14" x14ac:dyDescent="0.25">
      <c r="A181" s="13"/>
      <c r="B181" s="29" t="s">
        <v>368</v>
      </c>
      <c r="C181" s="84"/>
      <c r="D181" s="31" t="s">
        <v>295</v>
      </c>
      <c r="E181" s="34">
        <v>8</v>
      </c>
      <c r="F181" s="31"/>
      <c r="G181" s="98"/>
      <c r="H181" s="31" t="s">
        <v>295</v>
      </c>
      <c r="I181" s="34">
        <v>45</v>
      </c>
      <c r="J181" s="31"/>
      <c r="K181" s="98"/>
      <c r="L181" s="31" t="s">
        <v>295</v>
      </c>
      <c r="M181" s="34" t="s">
        <v>484</v>
      </c>
      <c r="N181" s="31" t="s">
        <v>297</v>
      </c>
    </row>
    <row r="182" spans="1:14" x14ac:dyDescent="0.25">
      <c r="A182" s="13"/>
      <c r="B182" s="35" t="s">
        <v>370</v>
      </c>
      <c r="C182" s="87"/>
      <c r="D182" s="27"/>
      <c r="E182" s="37" t="s">
        <v>313</v>
      </c>
      <c r="F182" s="27"/>
      <c r="G182" s="97"/>
      <c r="H182" s="27"/>
      <c r="I182" s="37">
        <v>314</v>
      </c>
      <c r="J182" s="27"/>
      <c r="K182" s="97"/>
      <c r="L182" s="27"/>
      <c r="M182" s="37" t="s">
        <v>485</v>
      </c>
      <c r="N182" s="27" t="s">
        <v>297</v>
      </c>
    </row>
    <row r="183" spans="1:14" x14ac:dyDescent="0.25">
      <c r="A183" s="13"/>
      <c r="B183" s="29" t="s">
        <v>371</v>
      </c>
      <c r="C183" s="84"/>
      <c r="D183" s="31"/>
      <c r="E183" s="34" t="s">
        <v>313</v>
      </c>
      <c r="F183" s="31"/>
      <c r="G183" s="98"/>
      <c r="H183" s="31"/>
      <c r="I183" s="34" t="s">
        <v>313</v>
      </c>
      <c r="J183" s="31"/>
      <c r="K183" s="98"/>
      <c r="L183" s="31"/>
      <c r="M183" s="34" t="s">
        <v>313</v>
      </c>
      <c r="N183" s="31"/>
    </row>
    <row r="184" spans="1:14" x14ac:dyDescent="0.25">
      <c r="A184" s="13"/>
      <c r="B184" s="35" t="s">
        <v>374</v>
      </c>
      <c r="C184" s="87"/>
      <c r="D184" s="27"/>
      <c r="E184" s="36">
        <v>7109</v>
      </c>
      <c r="F184" s="27"/>
      <c r="G184" s="97"/>
      <c r="H184" s="27"/>
      <c r="I184" s="36">
        <v>3856</v>
      </c>
      <c r="J184" s="27"/>
      <c r="K184" s="97"/>
      <c r="L184" s="27"/>
      <c r="M184" s="36">
        <v>3253</v>
      </c>
      <c r="N184" s="27"/>
    </row>
    <row r="185" spans="1:14" x14ac:dyDescent="0.25">
      <c r="A185" s="13"/>
      <c r="B185" s="29" t="s">
        <v>375</v>
      </c>
      <c r="C185" s="84"/>
      <c r="D185" s="31"/>
      <c r="E185" s="34">
        <v>47</v>
      </c>
      <c r="F185" s="31"/>
      <c r="G185" s="98"/>
      <c r="H185" s="31"/>
      <c r="I185" s="34" t="s">
        <v>313</v>
      </c>
      <c r="J185" s="31"/>
      <c r="K185" s="98"/>
      <c r="L185" s="31"/>
      <c r="M185" s="34">
        <v>47</v>
      </c>
      <c r="N185" s="31"/>
    </row>
    <row r="186" spans="1:14" x14ac:dyDescent="0.25">
      <c r="A186" s="13"/>
      <c r="B186" s="35" t="s">
        <v>376</v>
      </c>
      <c r="C186" s="87"/>
      <c r="D186" s="27"/>
      <c r="E186" s="37">
        <v>78</v>
      </c>
      <c r="F186" s="27"/>
      <c r="G186" s="97"/>
      <c r="H186" s="27"/>
      <c r="I186" s="37">
        <v>13</v>
      </c>
      <c r="J186" s="27"/>
      <c r="K186" s="97"/>
      <c r="L186" s="27"/>
      <c r="M186" s="37">
        <v>65</v>
      </c>
      <c r="N186" s="27"/>
    </row>
    <row r="187" spans="1:14" x14ac:dyDescent="0.25">
      <c r="A187" s="13"/>
      <c r="B187" s="29" t="s">
        <v>473</v>
      </c>
      <c r="C187" s="84"/>
      <c r="D187" s="121"/>
      <c r="E187" s="123">
        <v>963</v>
      </c>
      <c r="F187" s="31"/>
      <c r="G187" s="98"/>
      <c r="H187" s="121"/>
      <c r="I187" s="123">
        <v>836</v>
      </c>
      <c r="J187" s="31"/>
      <c r="K187" s="98"/>
      <c r="L187" s="121"/>
      <c r="M187" s="123">
        <v>127</v>
      </c>
      <c r="N187" s="31"/>
    </row>
    <row r="188" spans="1:14" x14ac:dyDescent="0.25">
      <c r="A188" s="13"/>
      <c r="B188" s="38" t="s">
        <v>486</v>
      </c>
      <c r="C188" s="87"/>
      <c r="D188" s="25" t="s">
        <v>295</v>
      </c>
      <c r="E188" s="124">
        <v>8205</v>
      </c>
      <c r="F188" s="27"/>
      <c r="G188" s="97"/>
      <c r="H188" s="25" t="s">
        <v>295</v>
      </c>
      <c r="I188" s="124">
        <v>5064</v>
      </c>
      <c r="J188" s="27"/>
      <c r="K188" s="97"/>
      <c r="L188" s="25" t="s">
        <v>295</v>
      </c>
      <c r="M188" s="124">
        <v>3141</v>
      </c>
      <c r="N188" s="27"/>
    </row>
    <row r="189" spans="1:14" x14ac:dyDescent="0.25">
      <c r="A189" s="13"/>
      <c r="B189" s="167"/>
      <c r="C189" s="168"/>
      <c r="D189" s="169"/>
      <c r="E189" s="170"/>
      <c r="F189" s="169"/>
      <c r="G189" s="171"/>
      <c r="H189" s="169"/>
      <c r="I189" s="170"/>
      <c r="J189" s="169"/>
      <c r="K189" s="171"/>
      <c r="L189" s="169"/>
      <c r="M189" s="170"/>
      <c r="N189" s="169"/>
    </row>
    <row r="190" spans="1:14" x14ac:dyDescent="0.25">
      <c r="A190" s="13"/>
      <c r="B190" s="119" t="s">
        <v>487</v>
      </c>
      <c r="C190" s="120"/>
      <c r="D190" s="27"/>
      <c r="E190" s="37"/>
      <c r="F190" s="27"/>
      <c r="G190" s="97"/>
      <c r="H190" s="27"/>
      <c r="I190" s="37"/>
      <c r="J190" s="27"/>
      <c r="K190" s="97"/>
      <c r="L190" s="27"/>
      <c r="M190" s="37"/>
      <c r="N190" s="27"/>
    </row>
    <row r="191" spans="1:14" x14ac:dyDescent="0.25">
      <c r="A191" s="13"/>
      <c r="B191" s="29" t="s">
        <v>368</v>
      </c>
      <c r="C191" s="84"/>
      <c r="D191" s="31" t="s">
        <v>295</v>
      </c>
      <c r="E191" s="34" t="s">
        <v>313</v>
      </c>
      <c r="F191" s="31"/>
      <c r="G191" s="98"/>
      <c r="H191" s="31" t="s">
        <v>295</v>
      </c>
      <c r="I191" s="34" t="s">
        <v>313</v>
      </c>
      <c r="J191" s="31"/>
      <c r="K191" s="98"/>
      <c r="L191" s="31" t="s">
        <v>295</v>
      </c>
      <c r="M191" s="34" t="s">
        <v>313</v>
      </c>
      <c r="N191" s="31"/>
    </row>
    <row r="192" spans="1:14" x14ac:dyDescent="0.25">
      <c r="A192" s="13"/>
      <c r="B192" s="35" t="s">
        <v>370</v>
      </c>
      <c r="C192" s="87"/>
      <c r="D192" s="27"/>
      <c r="E192" s="37" t="s">
        <v>313</v>
      </c>
      <c r="F192" s="27"/>
      <c r="G192" s="97"/>
      <c r="H192" s="27"/>
      <c r="I192" s="37" t="s">
        <v>313</v>
      </c>
      <c r="J192" s="27"/>
      <c r="K192" s="97"/>
      <c r="L192" s="27"/>
      <c r="M192" s="37" t="s">
        <v>313</v>
      </c>
      <c r="N192" s="27"/>
    </row>
    <row r="193" spans="1:26" x14ac:dyDescent="0.25">
      <c r="A193" s="13"/>
      <c r="B193" s="29" t="s">
        <v>371</v>
      </c>
      <c r="C193" s="84"/>
      <c r="D193" s="31"/>
      <c r="E193" s="34" t="s">
        <v>313</v>
      </c>
      <c r="F193" s="31"/>
      <c r="G193" s="98"/>
      <c r="H193" s="31"/>
      <c r="I193" s="34" t="s">
        <v>313</v>
      </c>
      <c r="J193" s="31"/>
      <c r="K193" s="98"/>
      <c r="L193" s="31"/>
      <c r="M193" s="34" t="s">
        <v>313</v>
      </c>
      <c r="N193" s="31"/>
    </row>
    <row r="194" spans="1:26" x14ac:dyDescent="0.25">
      <c r="A194" s="13"/>
      <c r="B194" s="35" t="s">
        <v>374</v>
      </c>
      <c r="C194" s="87"/>
      <c r="D194" s="27"/>
      <c r="E194" s="37" t="s">
        <v>313</v>
      </c>
      <c r="F194" s="27"/>
      <c r="G194" s="97"/>
      <c r="H194" s="27"/>
      <c r="I194" s="37" t="s">
        <v>313</v>
      </c>
      <c r="J194" s="27"/>
      <c r="K194" s="97"/>
      <c r="L194" s="27"/>
      <c r="M194" s="37" t="s">
        <v>313</v>
      </c>
      <c r="N194" s="27"/>
    </row>
    <row r="195" spans="1:26" x14ac:dyDescent="0.25">
      <c r="A195" s="13"/>
      <c r="B195" s="29" t="s">
        <v>375</v>
      </c>
      <c r="C195" s="84"/>
      <c r="D195" s="31"/>
      <c r="E195" s="34" t="s">
        <v>313</v>
      </c>
      <c r="F195" s="31"/>
      <c r="G195" s="98"/>
      <c r="H195" s="31"/>
      <c r="I195" s="34" t="s">
        <v>313</v>
      </c>
      <c r="J195" s="31"/>
      <c r="K195" s="98"/>
      <c r="L195" s="31"/>
      <c r="M195" s="34" t="s">
        <v>313</v>
      </c>
      <c r="N195" s="31"/>
    </row>
    <row r="196" spans="1:26" x14ac:dyDescent="0.25">
      <c r="A196" s="13"/>
      <c r="B196" s="35" t="s">
        <v>376</v>
      </c>
      <c r="C196" s="87"/>
      <c r="D196" s="27"/>
      <c r="E196" s="37" t="s">
        <v>313</v>
      </c>
      <c r="F196" s="27"/>
      <c r="G196" s="97"/>
      <c r="H196" s="27"/>
      <c r="I196" s="37" t="s">
        <v>313</v>
      </c>
      <c r="J196" s="27"/>
      <c r="K196" s="97"/>
      <c r="L196" s="27"/>
      <c r="M196" s="37" t="s">
        <v>313</v>
      </c>
      <c r="N196" s="27"/>
    </row>
    <row r="197" spans="1:26" x14ac:dyDescent="0.25">
      <c r="A197" s="13"/>
      <c r="B197" s="29" t="s">
        <v>473</v>
      </c>
      <c r="C197" s="84"/>
      <c r="D197" s="121"/>
      <c r="E197" s="123" t="s">
        <v>313</v>
      </c>
      <c r="F197" s="31"/>
      <c r="G197" s="98"/>
      <c r="H197" s="121"/>
      <c r="I197" s="123" t="s">
        <v>313</v>
      </c>
      <c r="J197" s="31"/>
      <c r="K197" s="98"/>
      <c r="L197" s="121"/>
      <c r="M197" s="123" t="s">
        <v>313</v>
      </c>
      <c r="N197" s="31"/>
    </row>
    <row r="198" spans="1:26" x14ac:dyDescent="0.25">
      <c r="A198" s="13"/>
      <c r="B198" s="38" t="s">
        <v>488</v>
      </c>
      <c r="C198" s="87"/>
      <c r="D198" s="127" t="s">
        <v>295</v>
      </c>
      <c r="E198" s="129" t="s">
        <v>313</v>
      </c>
      <c r="F198" s="27"/>
      <c r="G198" s="97"/>
      <c r="H198" s="127" t="s">
        <v>295</v>
      </c>
      <c r="I198" s="129" t="s">
        <v>313</v>
      </c>
      <c r="J198" s="27"/>
      <c r="K198" s="97"/>
      <c r="L198" s="127" t="s">
        <v>295</v>
      </c>
      <c r="M198" s="129" t="s">
        <v>313</v>
      </c>
      <c r="N198" s="27"/>
    </row>
    <row r="199" spans="1:26" ht="15.75" thickBot="1" x14ac:dyDescent="0.3">
      <c r="A199" s="13"/>
      <c r="B199" s="180" t="s">
        <v>489</v>
      </c>
      <c r="C199" s="126"/>
      <c r="D199" s="50" t="s">
        <v>295</v>
      </c>
      <c r="E199" s="51">
        <v>982274</v>
      </c>
      <c r="F199" s="31"/>
      <c r="G199" s="98"/>
      <c r="H199" s="50" t="s">
        <v>295</v>
      </c>
      <c r="I199" s="51">
        <v>875173</v>
      </c>
      <c r="J199" s="31"/>
      <c r="K199" s="98"/>
      <c r="L199" s="50" t="s">
        <v>295</v>
      </c>
      <c r="M199" s="51">
        <v>107101</v>
      </c>
      <c r="N199" s="31"/>
    </row>
    <row r="200" spans="1:26" ht="15.75" thickTop="1" x14ac:dyDescent="0.25">
      <c r="A200" s="13"/>
      <c r="B200" s="113"/>
      <c r="C200" s="113"/>
      <c r="D200" s="113"/>
      <c r="E200" s="113"/>
      <c r="F200" s="113"/>
      <c r="G200" s="113"/>
      <c r="H200" s="113"/>
      <c r="I200" s="113"/>
      <c r="J200" s="113"/>
      <c r="K200" s="113"/>
      <c r="L200" s="113"/>
      <c r="M200" s="113"/>
      <c r="N200" s="113"/>
      <c r="O200" s="113"/>
      <c r="P200" s="113"/>
      <c r="Q200" s="113"/>
      <c r="R200" s="113"/>
      <c r="S200" s="113"/>
      <c r="T200" s="113"/>
      <c r="U200" s="113"/>
      <c r="V200" s="113"/>
      <c r="W200" s="113"/>
      <c r="X200" s="113"/>
      <c r="Y200" s="113"/>
      <c r="Z200" s="113"/>
    </row>
    <row r="201" spans="1:26" x14ac:dyDescent="0.25">
      <c r="A201" s="13" t="s">
        <v>961</v>
      </c>
      <c r="B201" s="113" t="s">
        <v>499</v>
      </c>
      <c r="C201" s="113"/>
      <c r="D201" s="113"/>
      <c r="E201" s="113"/>
      <c r="F201" s="113"/>
      <c r="G201" s="113"/>
      <c r="H201" s="113"/>
      <c r="I201" s="113"/>
      <c r="J201" s="113"/>
      <c r="K201" s="113"/>
      <c r="L201" s="113"/>
      <c r="M201" s="113"/>
      <c r="N201" s="113"/>
      <c r="O201" s="113"/>
      <c r="P201" s="113"/>
      <c r="Q201" s="113"/>
      <c r="R201" s="113"/>
      <c r="S201" s="113"/>
      <c r="T201" s="113"/>
      <c r="U201" s="113"/>
      <c r="V201" s="113"/>
      <c r="W201" s="113"/>
      <c r="X201" s="113"/>
      <c r="Y201" s="113"/>
      <c r="Z201" s="113"/>
    </row>
    <row r="202" spans="1:26" x14ac:dyDescent="0.25">
      <c r="A202" s="13"/>
      <c r="B202" s="113"/>
      <c r="C202" s="113"/>
      <c r="D202" s="113"/>
      <c r="E202" s="113"/>
      <c r="F202" s="113"/>
      <c r="G202" s="113"/>
      <c r="H202" s="113"/>
      <c r="I202" s="113"/>
      <c r="J202" s="113"/>
      <c r="K202" s="113"/>
      <c r="L202" s="113"/>
      <c r="M202" s="113"/>
      <c r="N202" s="113"/>
      <c r="O202" s="113"/>
      <c r="P202" s="113"/>
      <c r="Q202" s="113"/>
      <c r="R202" s="113"/>
      <c r="S202" s="113"/>
      <c r="T202" s="113"/>
      <c r="U202" s="113"/>
      <c r="V202" s="113"/>
      <c r="W202" s="113"/>
      <c r="X202" s="113"/>
      <c r="Y202" s="113"/>
      <c r="Z202" s="113"/>
    </row>
    <row r="203" spans="1:26" x14ac:dyDescent="0.25">
      <c r="A203" s="13"/>
      <c r="B203" s="16"/>
      <c r="C203" s="82"/>
      <c r="D203" s="143" t="s">
        <v>363</v>
      </c>
      <c r="E203" s="143"/>
      <c r="F203" s="143"/>
      <c r="G203" s="143"/>
      <c r="H203" s="143"/>
      <c r="I203" s="143"/>
      <c r="J203" s="115"/>
    </row>
    <row r="204" spans="1:26" x14ac:dyDescent="0.25">
      <c r="A204" s="13"/>
      <c r="B204" s="19"/>
      <c r="C204" s="82"/>
      <c r="D204" s="134">
        <v>2014</v>
      </c>
      <c r="E204" s="134"/>
      <c r="F204" s="115"/>
      <c r="G204" s="21"/>
      <c r="H204" s="134">
        <v>2013</v>
      </c>
      <c r="I204" s="134"/>
      <c r="J204" s="115"/>
    </row>
    <row r="205" spans="1:26" x14ac:dyDescent="0.25">
      <c r="A205" s="13"/>
      <c r="B205" s="19"/>
      <c r="C205" s="82"/>
      <c r="D205" s="135" t="s">
        <v>366</v>
      </c>
      <c r="E205" s="135"/>
      <c r="F205" s="135"/>
      <c r="G205" s="135"/>
      <c r="H205" s="135"/>
      <c r="I205" s="135"/>
      <c r="J205" s="115"/>
    </row>
    <row r="206" spans="1:26" x14ac:dyDescent="0.25">
      <c r="A206" s="13"/>
      <c r="B206" s="182" t="s">
        <v>500</v>
      </c>
      <c r="C206" s="120"/>
      <c r="D206" s="27"/>
      <c r="E206" s="37"/>
      <c r="F206" s="27"/>
      <c r="G206" s="87"/>
      <c r="H206" s="27"/>
      <c r="I206" s="37"/>
      <c r="J206" s="27"/>
    </row>
    <row r="207" spans="1:26" x14ac:dyDescent="0.25">
      <c r="A207" s="13"/>
      <c r="B207" s="183" t="s">
        <v>501</v>
      </c>
      <c r="C207" s="84"/>
      <c r="D207" s="31"/>
      <c r="E207" s="34"/>
      <c r="F207" s="31"/>
      <c r="G207" s="84"/>
      <c r="H207" s="31"/>
      <c r="I207" s="34"/>
      <c r="J207" s="31"/>
    </row>
    <row r="208" spans="1:26" x14ac:dyDescent="0.25">
      <c r="A208" s="13"/>
      <c r="B208" s="38" t="s">
        <v>502</v>
      </c>
      <c r="C208" s="87"/>
      <c r="D208" s="27" t="s">
        <v>295</v>
      </c>
      <c r="E208" s="36">
        <v>8895</v>
      </c>
      <c r="F208" s="27"/>
      <c r="G208" s="87"/>
      <c r="H208" s="27" t="s">
        <v>295</v>
      </c>
      <c r="I208" s="36">
        <v>5554</v>
      </c>
      <c r="J208" s="27"/>
    </row>
    <row r="209" spans="1:26" x14ac:dyDescent="0.25">
      <c r="A209" s="13"/>
      <c r="B209" s="49" t="s">
        <v>503</v>
      </c>
      <c r="C209" s="84"/>
      <c r="D209" s="121"/>
      <c r="E209" s="122">
        <v>1002</v>
      </c>
      <c r="F209" s="31"/>
      <c r="G209" s="84"/>
      <c r="H209" s="121"/>
      <c r="I209" s="122">
        <v>3551</v>
      </c>
      <c r="J209" s="31"/>
    </row>
    <row r="210" spans="1:26" x14ac:dyDescent="0.25">
      <c r="A210" s="13"/>
      <c r="B210" s="144" t="s">
        <v>504</v>
      </c>
      <c r="C210" s="87"/>
      <c r="D210" s="25"/>
      <c r="E210" s="124">
        <v>9897</v>
      </c>
      <c r="F210" s="27"/>
      <c r="G210" s="87"/>
      <c r="H210" s="25"/>
      <c r="I210" s="124">
        <v>9105</v>
      </c>
      <c r="J210" s="27"/>
    </row>
    <row r="211" spans="1:26" x14ac:dyDescent="0.25">
      <c r="A211" s="13"/>
      <c r="B211" s="29" t="s">
        <v>505</v>
      </c>
      <c r="C211" s="84"/>
      <c r="D211" s="31"/>
      <c r="E211" s="34" t="s">
        <v>313</v>
      </c>
      <c r="F211" s="31"/>
      <c r="G211" s="84"/>
      <c r="H211" s="31"/>
      <c r="I211" s="34" t="s">
        <v>313</v>
      </c>
      <c r="J211" s="31"/>
    </row>
    <row r="212" spans="1:26" x14ac:dyDescent="0.25">
      <c r="A212" s="13"/>
      <c r="B212" s="35" t="s">
        <v>506</v>
      </c>
      <c r="C212" s="87"/>
      <c r="D212" s="27"/>
      <c r="E212" s="36">
        <v>9212</v>
      </c>
      <c r="F212" s="27"/>
      <c r="G212" s="87"/>
      <c r="H212" s="27"/>
      <c r="I212" s="36">
        <v>7741</v>
      </c>
      <c r="J212" s="27"/>
    </row>
    <row r="213" spans="1:26" ht="15.75" thickBot="1" x14ac:dyDescent="0.3">
      <c r="A213" s="13"/>
      <c r="B213" s="154" t="s">
        <v>507</v>
      </c>
      <c r="C213" s="84"/>
      <c r="D213" s="145" t="s">
        <v>295</v>
      </c>
      <c r="E213" s="184">
        <v>19109</v>
      </c>
      <c r="F213" s="31"/>
      <c r="G213" s="84"/>
      <c r="H213" s="145" t="s">
        <v>295</v>
      </c>
      <c r="I213" s="184">
        <v>16846</v>
      </c>
      <c r="J213" s="31"/>
    </row>
    <row r="214" spans="1:26" ht="15.75" thickTop="1" x14ac:dyDescent="0.25">
      <c r="A214" s="13"/>
      <c r="B214" s="86"/>
      <c r="C214" s="87"/>
      <c r="D214" s="132"/>
      <c r="E214" s="133"/>
      <c r="F214" s="27"/>
      <c r="G214" s="87"/>
      <c r="H214" s="132"/>
      <c r="I214" s="133"/>
      <c r="J214" s="27"/>
    </row>
    <row r="215" spans="1:26" ht="25.5" x14ac:dyDescent="0.25">
      <c r="A215" s="13"/>
      <c r="B215" s="29" t="s">
        <v>508</v>
      </c>
      <c r="C215" s="107"/>
      <c r="D215" s="66" t="s">
        <v>295</v>
      </c>
      <c r="E215" s="67">
        <v>12417</v>
      </c>
      <c r="F215" s="66"/>
      <c r="G215" s="107"/>
      <c r="H215" s="66" t="s">
        <v>295</v>
      </c>
      <c r="I215" s="67">
        <v>7967</v>
      </c>
      <c r="J215" s="66"/>
    </row>
    <row r="216" spans="1:26" ht="15.75" thickBot="1" x14ac:dyDescent="0.3">
      <c r="A216" s="13"/>
      <c r="B216" s="29" t="s">
        <v>509</v>
      </c>
      <c r="C216" s="107"/>
      <c r="D216" s="185"/>
      <c r="E216" s="186"/>
      <c r="F216" s="66"/>
      <c r="G216" s="107"/>
      <c r="H216" s="185"/>
      <c r="I216" s="186"/>
      <c r="J216" s="66"/>
    </row>
    <row r="217" spans="1:26" ht="15.75" thickTop="1" x14ac:dyDescent="0.25">
      <c r="A217" s="13"/>
      <c r="B217" s="113"/>
      <c r="C217" s="113"/>
      <c r="D217" s="113"/>
      <c r="E217" s="113"/>
      <c r="F217" s="113"/>
      <c r="G217" s="113"/>
      <c r="H217" s="113"/>
      <c r="I217" s="113"/>
      <c r="J217" s="113"/>
      <c r="K217" s="113"/>
      <c r="L217" s="113"/>
      <c r="M217" s="113"/>
      <c r="N217" s="113"/>
      <c r="O217" s="113"/>
      <c r="P217" s="113"/>
      <c r="Q217" s="113"/>
      <c r="R217" s="113"/>
      <c r="S217" s="113"/>
      <c r="T217" s="113"/>
      <c r="U217" s="113"/>
      <c r="V217" s="113"/>
      <c r="W217" s="113"/>
      <c r="X217" s="113"/>
      <c r="Y217" s="113"/>
      <c r="Z217" s="113"/>
    </row>
    <row r="218" spans="1:26" x14ac:dyDescent="0.25">
      <c r="A218" s="13" t="s">
        <v>962</v>
      </c>
      <c r="B218" s="113" t="s">
        <v>510</v>
      </c>
      <c r="C218" s="113"/>
      <c r="D218" s="113"/>
      <c r="E218" s="113"/>
      <c r="F218" s="113"/>
      <c r="G218" s="113"/>
      <c r="H218" s="113"/>
      <c r="I218" s="113"/>
      <c r="J218" s="113"/>
      <c r="K218" s="113"/>
      <c r="L218" s="113"/>
      <c r="M218" s="113"/>
      <c r="N218" s="113"/>
      <c r="O218" s="113"/>
      <c r="P218" s="113"/>
      <c r="Q218" s="113"/>
      <c r="R218" s="113"/>
      <c r="S218" s="113"/>
      <c r="T218" s="113"/>
      <c r="U218" s="113"/>
      <c r="V218" s="113"/>
      <c r="W218" s="113"/>
      <c r="X218" s="113"/>
      <c r="Y218" s="113"/>
      <c r="Z218" s="113"/>
    </row>
    <row r="219" spans="1:26" x14ac:dyDescent="0.25">
      <c r="A219" s="13"/>
      <c r="B219" s="113"/>
      <c r="C219" s="113"/>
      <c r="D219" s="113"/>
      <c r="E219" s="113"/>
      <c r="F219" s="113"/>
      <c r="G219" s="113"/>
      <c r="H219" s="113"/>
      <c r="I219" s="113"/>
      <c r="J219" s="113"/>
      <c r="K219" s="113"/>
      <c r="L219" s="113"/>
      <c r="M219" s="113"/>
      <c r="N219" s="113"/>
      <c r="O219" s="113"/>
      <c r="P219" s="113"/>
      <c r="Q219" s="113"/>
      <c r="R219" s="113"/>
      <c r="S219" s="113"/>
      <c r="T219" s="113"/>
      <c r="U219" s="113"/>
      <c r="V219" s="113"/>
      <c r="W219" s="113"/>
      <c r="X219" s="113"/>
      <c r="Y219" s="113"/>
      <c r="Z219" s="113"/>
    </row>
    <row r="220" spans="1:26" x14ac:dyDescent="0.25">
      <c r="A220" s="13"/>
      <c r="B220" s="160"/>
      <c r="C220" s="57"/>
      <c r="D220" s="135" t="s">
        <v>511</v>
      </c>
      <c r="E220" s="135"/>
      <c r="F220" s="173"/>
      <c r="G220" s="187"/>
      <c r="H220" s="135" t="s">
        <v>513</v>
      </c>
      <c r="I220" s="135"/>
      <c r="J220" s="173"/>
      <c r="K220" s="187"/>
      <c r="L220" s="135" t="s">
        <v>516</v>
      </c>
      <c r="M220" s="135"/>
      <c r="N220" s="173"/>
      <c r="O220" s="187"/>
      <c r="P220" s="135" t="s">
        <v>187</v>
      </c>
      <c r="Q220" s="135"/>
      <c r="R220" s="173"/>
    </row>
    <row r="221" spans="1:26" x14ac:dyDescent="0.25">
      <c r="A221" s="13"/>
      <c r="B221" s="160"/>
      <c r="C221" s="57"/>
      <c r="D221" s="135" t="s">
        <v>512</v>
      </c>
      <c r="E221" s="135"/>
      <c r="F221" s="173"/>
      <c r="G221" s="187"/>
      <c r="H221" s="135" t="s">
        <v>514</v>
      </c>
      <c r="I221" s="135"/>
      <c r="J221" s="173"/>
      <c r="K221" s="187"/>
      <c r="L221" s="135" t="s">
        <v>511</v>
      </c>
      <c r="M221" s="135"/>
      <c r="N221" s="173"/>
      <c r="O221" s="187"/>
      <c r="P221" s="135" t="s">
        <v>517</v>
      </c>
      <c r="Q221" s="135"/>
      <c r="R221" s="173"/>
    </row>
    <row r="222" spans="1:26" x14ac:dyDescent="0.25">
      <c r="A222" s="13"/>
      <c r="B222" s="160"/>
      <c r="C222" s="57"/>
      <c r="D222" s="58"/>
      <c r="E222" s="58"/>
      <c r="F222" s="173"/>
      <c r="G222" s="187"/>
      <c r="H222" s="143" t="s">
        <v>515</v>
      </c>
      <c r="I222" s="143"/>
      <c r="J222" s="173"/>
      <c r="K222" s="187"/>
      <c r="L222" s="143" t="s">
        <v>512</v>
      </c>
      <c r="M222" s="143"/>
      <c r="N222" s="173"/>
      <c r="O222" s="187"/>
      <c r="P222" s="143" t="s">
        <v>518</v>
      </c>
      <c r="Q222" s="143"/>
      <c r="R222" s="173"/>
    </row>
    <row r="223" spans="1:26" x14ac:dyDescent="0.25">
      <c r="A223" s="13"/>
      <c r="B223" s="20"/>
      <c r="C223" s="20"/>
      <c r="D223" s="135" t="s">
        <v>366</v>
      </c>
      <c r="E223" s="135"/>
      <c r="F223" s="135"/>
      <c r="G223" s="135"/>
      <c r="H223" s="135"/>
      <c r="I223" s="135"/>
      <c r="J223" s="135"/>
      <c r="K223" s="135"/>
      <c r="L223" s="135"/>
      <c r="M223" s="135"/>
      <c r="N223" s="135"/>
      <c r="O223" s="135"/>
      <c r="P223" s="135"/>
      <c r="Q223" s="135"/>
      <c r="R223" s="115"/>
    </row>
    <row r="224" spans="1:26" ht="25.5" x14ac:dyDescent="0.25">
      <c r="A224" s="13"/>
      <c r="B224" s="119" t="s">
        <v>519</v>
      </c>
      <c r="C224" s="120"/>
      <c r="D224" s="27"/>
      <c r="E224" s="37"/>
      <c r="F224" s="27"/>
      <c r="G224" s="97"/>
      <c r="H224" s="27"/>
      <c r="I224" s="37"/>
      <c r="J224" s="27"/>
      <c r="K224" s="97"/>
      <c r="L224" s="27"/>
      <c r="M224" s="37"/>
      <c r="N224" s="27"/>
      <c r="O224" s="97"/>
      <c r="P224" s="27"/>
      <c r="Q224" s="37"/>
      <c r="R224" s="27"/>
    </row>
    <row r="225" spans="1:18" x14ac:dyDescent="0.25">
      <c r="A225" s="13"/>
      <c r="B225" s="29" t="s">
        <v>368</v>
      </c>
      <c r="C225" s="84"/>
      <c r="D225" s="31" t="s">
        <v>295</v>
      </c>
      <c r="E225" s="32">
        <v>1738</v>
      </c>
      <c r="F225" s="31"/>
      <c r="G225" s="98"/>
      <c r="H225" s="31" t="s">
        <v>295</v>
      </c>
      <c r="I225" s="32">
        <v>3432</v>
      </c>
      <c r="J225" s="31"/>
      <c r="K225" s="98"/>
      <c r="L225" s="31" t="s">
        <v>295</v>
      </c>
      <c r="M225" s="32">
        <v>2955</v>
      </c>
      <c r="N225" s="31"/>
      <c r="O225" s="98"/>
      <c r="P225" s="31" t="s">
        <v>295</v>
      </c>
      <c r="Q225" s="34" t="s">
        <v>313</v>
      </c>
      <c r="R225" s="31"/>
    </row>
    <row r="226" spans="1:18" x14ac:dyDescent="0.25">
      <c r="A226" s="13"/>
      <c r="B226" s="35" t="s">
        <v>370</v>
      </c>
      <c r="C226" s="87"/>
      <c r="D226" s="27"/>
      <c r="E226" s="36">
        <v>9039</v>
      </c>
      <c r="F226" s="27"/>
      <c r="G226" s="97"/>
      <c r="H226" s="27"/>
      <c r="I226" s="36">
        <v>10798</v>
      </c>
      <c r="J226" s="27"/>
      <c r="K226" s="97"/>
      <c r="L226" s="27"/>
      <c r="M226" s="36">
        <v>8314</v>
      </c>
      <c r="N226" s="27"/>
      <c r="O226" s="97"/>
      <c r="P226" s="27"/>
      <c r="Q226" s="37" t="s">
        <v>313</v>
      </c>
      <c r="R226" s="27"/>
    </row>
    <row r="227" spans="1:18" x14ac:dyDescent="0.25">
      <c r="A227" s="13"/>
      <c r="B227" s="29" t="s">
        <v>371</v>
      </c>
      <c r="C227" s="84"/>
      <c r="D227" s="31"/>
      <c r="E227" s="34" t="s">
        <v>313</v>
      </c>
      <c r="F227" s="31"/>
      <c r="G227" s="98"/>
      <c r="H227" s="31"/>
      <c r="I227" s="34" t="s">
        <v>313</v>
      </c>
      <c r="J227" s="31"/>
      <c r="K227" s="98"/>
      <c r="L227" s="31"/>
      <c r="M227" s="34" t="s">
        <v>313</v>
      </c>
      <c r="N227" s="31"/>
      <c r="O227" s="98"/>
      <c r="P227" s="31"/>
      <c r="Q227" s="34" t="s">
        <v>313</v>
      </c>
      <c r="R227" s="31"/>
    </row>
    <row r="228" spans="1:18" x14ac:dyDescent="0.25">
      <c r="A228" s="13"/>
      <c r="B228" s="35" t="s">
        <v>374</v>
      </c>
      <c r="C228" s="87"/>
      <c r="D228" s="27"/>
      <c r="E228" s="36">
        <v>8179</v>
      </c>
      <c r="F228" s="27"/>
      <c r="G228" s="97"/>
      <c r="H228" s="27"/>
      <c r="I228" s="36">
        <v>8231</v>
      </c>
      <c r="J228" s="27"/>
      <c r="K228" s="97"/>
      <c r="L228" s="27"/>
      <c r="M228" s="36">
        <v>8244</v>
      </c>
      <c r="N228" s="27"/>
      <c r="O228" s="97"/>
      <c r="P228" s="27"/>
      <c r="Q228" s="37" t="s">
        <v>520</v>
      </c>
      <c r="R228" s="27" t="s">
        <v>297</v>
      </c>
    </row>
    <row r="229" spans="1:18" x14ac:dyDescent="0.25">
      <c r="A229" s="13"/>
      <c r="B229" s="29" t="s">
        <v>375</v>
      </c>
      <c r="C229" s="84"/>
      <c r="D229" s="31"/>
      <c r="E229" s="34">
        <v>47</v>
      </c>
      <c r="F229" s="31"/>
      <c r="G229" s="98"/>
      <c r="H229" s="31"/>
      <c r="I229" s="34">
        <v>47</v>
      </c>
      <c r="J229" s="31"/>
      <c r="K229" s="98"/>
      <c r="L229" s="31"/>
      <c r="M229" s="34">
        <v>53</v>
      </c>
      <c r="N229" s="31"/>
      <c r="O229" s="98"/>
      <c r="P229" s="31"/>
      <c r="Q229" s="34" t="s">
        <v>313</v>
      </c>
      <c r="R229" s="31"/>
    </row>
    <row r="230" spans="1:18" x14ac:dyDescent="0.25">
      <c r="A230" s="13"/>
      <c r="B230" s="35" t="s">
        <v>376</v>
      </c>
      <c r="C230" s="87"/>
      <c r="D230" s="27"/>
      <c r="E230" s="37" t="s">
        <v>313</v>
      </c>
      <c r="F230" s="27"/>
      <c r="G230" s="97"/>
      <c r="H230" s="27"/>
      <c r="I230" s="37" t="s">
        <v>313</v>
      </c>
      <c r="J230" s="27"/>
      <c r="K230" s="97"/>
      <c r="L230" s="27"/>
      <c r="M230" s="37" t="s">
        <v>313</v>
      </c>
      <c r="N230" s="27"/>
      <c r="O230" s="97"/>
      <c r="P230" s="27"/>
      <c r="Q230" s="37" t="s">
        <v>313</v>
      </c>
      <c r="R230" s="27"/>
    </row>
    <row r="231" spans="1:18" x14ac:dyDescent="0.25">
      <c r="A231" s="13"/>
      <c r="B231" s="29" t="s">
        <v>473</v>
      </c>
      <c r="C231" s="84"/>
      <c r="D231" s="121"/>
      <c r="E231" s="123">
        <v>106</v>
      </c>
      <c r="F231" s="31"/>
      <c r="G231" s="98"/>
      <c r="H231" s="121"/>
      <c r="I231" s="123">
        <v>110</v>
      </c>
      <c r="J231" s="31"/>
      <c r="K231" s="98"/>
      <c r="L231" s="121"/>
      <c r="M231" s="123">
        <v>134</v>
      </c>
      <c r="N231" s="31"/>
      <c r="O231" s="98"/>
      <c r="P231" s="121"/>
      <c r="Q231" s="123" t="s">
        <v>313</v>
      </c>
      <c r="R231" s="31"/>
    </row>
    <row r="232" spans="1:18" ht="26.25" thickBot="1" x14ac:dyDescent="0.3">
      <c r="A232" s="13"/>
      <c r="B232" s="38" t="s">
        <v>521</v>
      </c>
      <c r="C232" s="87"/>
      <c r="D232" s="39" t="s">
        <v>295</v>
      </c>
      <c r="E232" s="40">
        <v>19109</v>
      </c>
      <c r="F232" s="27"/>
      <c r="G232" s="97"/>
      <c r="H232" s="39" t="s">
        <v>295</v>
      </c>
      <c r="I232" s="40">
        <v>22618</v>
      </c>
      <c r="J232" s="27"/>
      <c r="K232" s="97"/>
      <c r="L232" s="39" t="s">
        <v>295</v>
      </c>
      <c r="M232" s="40">
        <v>19700</v>
      </c>
      <c r="N232" s="27"/>
      <c r="O232" s="97"/>
      <c r="P232" s="39" t="s">
        <v>295</v>
      </c>
      <c r="Q232" s="41" t="s">
        <v>520</v>
      </c>
      <c r="R232" s="27" t="s">
        <v>297</v>
      </c>
    </row>
    <row r="233" spans="1:18" ht="15.75" thickTop="1" x14ac:dyDescent="0.25">
      <c r="A233" s="13"/>
      <c r="B233" s="16"/>
      <c r="C233" s="84"/>
      <c r="D233" s="42"/>
      <c r="E233" s="43"/>
      <c r="F233" s="31"/>
      <c r="G233" s="98"/>
      <c r="H233" s="42"/>
      <c r="I233" s="43"/>
      <c r="J233" s="31"/>
      <c r="K233" s="98"/>
      <c r="L233" s="42"/>
      <c r="M233" s="43"/>
      <c r="N233" s="31"/>
      <c r="O233" s="98"/>
      <c r="P233" s="42"/>
      <c r="Q233" s="43"/>
      <c r="R233" s="31"/>
    </row>
    <row r="234" spans="1:18" ht="25.5" x14ac:dyDescent="0.25">
      <c r="A234" s="13"/>
      <c r="B234" s="119" t="s">
        <v>522</v>
      </c>
      <c r="C234" s="120"/>
      <c r="D234" s="27"/>
      <c r="E234" s="37"/>
      <c r="F234" s="27"/>
      <c r="G234" s="97"/>
      <c r="H234" s="27"/>
      <c r="I234" s="37"/>
      <c r="J234" s="27"/>
      <c r="K234" s="97"/>
      <c r="L234" s="27"/>
      <c r="M234" s="37"/>
      <c r="N234" s="27"/>
      <c r="O234" s="97"/>
      <c r="P234" s="27"/>
      <c r="Q234" s="37"/>
      <c r="R234" s="27"/>
    </row>
    <row r="235" spans="1:18" x14ac:dyDescent="0.25">
      <c r="A235" s="13"/>
      <c r="B235" s="29" t="s">
        <v>368</v>
      </c>
      <c r="C235" s="84"/>
      <c r="D235" s="31" t="s">
        <v>295</v>
      </c>
      <c r="E235" s="34" t="s">
        <v>313</v>
      </c>
      <c r="F235" s="31"/>
      <c r="G235" s="98"/>
      <c r="H235" s="31" t="s">
        <v>295</v>
      </c>
      <c r="I235" s="34" t="s">
        <v>313</v>
      </c>
      <c r="J235" s="31"/>
      <c r="K235" s="98"/>
      <c r="L235" s="31" t="s">
        <v>295</v>
      </c>
      <c r="M235" s="34" t="s">
        <v>313</v>
      </c>
      <c r="N235" s="31"/>
      <c r="O235" s="98"/>
      <c r="P235" s="31" t="s">
        <v>295</v>
      </c>
      <c r="Q235" s="34" t="s">
        <v>313</v>
      </c>
      <c r="R235" s="31"/>
    </row>
    <row r="236" spans="1:18" x14ac:dyDescent="0.25">
      <c r="A236" s="13"/>
      <c r="B236" s="35" t="s">
        <v>370</v>
      </c>
      <c r="C236" s="87"/>
      <c r="D236" s="27"/>
      <c r="E236" s="37" t="s">
        <v>313</v>
      </c>
      <c r="F236" s="27"/>
      <c r="G236" s="97"/>
      <c r="H236" s="27"/>
      <c r="I236" s="37" t="s">
        <v>313</v>
      </c>
      <c r="J236" s="27"/>
      <c r="K236" s="97"/>
      <c r="L236" s="27"/>
      <c r="M236" s="37" t="s">
        <v>313</v>
      </c>
      <c r="N236" s="27"/>
      <c r="O236" s="97"/>
      <c r="P236" s="27"/>
      <c r="Q236" s="37" t="s">
        <v>313</v>
      </c>
      <c r="R236" s="27"/>
    </row>
    <row r="237" spans="1:18" x14ac:dyDescent="0.25">
      <c r="A237" s="13"/>
      <c r="B237" s="29" t="s">
        <v>371</v>
      </c>
      <c r="C237" s="84"/>
      <c r="D237" s="31"/>
      <c r="E237" s="34" t="s">
        <v>313</v>
      </c>
      <c r="F237" s="31"/>
      <c r="G237" s="98"/>
      <c r="H237" s="31"/>
      <c r="I237" s="34" t="s">
        <v>313</v>
      </c>
      <c r="J237" s="31"/>
      <c r="K237" s="98"/>
      <c r="L237" s="31"/>
      <c r="M237" s="34" t="s">
        <v>313</v>
      </c>
      <c r="N237" s="31"/>
      <c r="O237" s="98"/>
      <c r="P237" s="31"/>
      <c r="Q237" s="34" t="s">
        <v>313</v>
      </c>
      <c r="R237" s="31"/>
    </row>
    <row r="238" spans="1:18" x14ac:dyDescent="0.25">
      <c r="A238" s="13"/>
      <c r="B238" s="35" t="s">
        <v>374</v>
      </c>
      <c r="C238" s="87"/>
      <c r="D238" s="27"/>
      <c r="E238" s="37" t="s">
        <v>313</v>
      </c>
      <c r="F238" s="27"/>
      <c r="G238" s="97"/>
      <c r="H238" s="27"/>
      <c r="I238" s="37" t="s">
        <v>313</v>
      </c>
      <c r="J238" s="27"/>
      <c r="K238" s="97"/>
      <c r="L238" s="27"/>
      <c r="M238" s="37" t="s">
        <v>313</v>
      </c>
      <c r="N238" s="27"/>
      <c r="O238" s="97"/>
      <c r="P238" s="27"/>
      <c r="Q238" s="37" t="s">
        <v>313</v>
      </c>
      <c r="R238" s="27"/>
    </row>
    <row r="239" spans="1:18" x14ac:dyDescent="0.25">
      <c r="A239" s="13"/>
      <c r="B239" s="29" t="s">
        <v>375</v>
      </c>
      <c r="C239" s="84"/>
      <c r="D239" s="31"/>
      <c r="E239" s="34" t="s">
        <v>313</v>
      </c>
      <c r="F239" s="31"/>
      <c r="G239" s="98"/>
      <c r="H239" s="31"/>
      <c r="I239" s="34" t="s">
        <v>313</v>
      </c>
      <c r="J239" s="31"/>
      <c r="K239" s="98"/>
      <c r="L239" s="31"/>
      <c r="M239" s="34" t="s">
        <v>313</v>
      </c>
      <c r="N239" s="31"/>
      <c r="O239" s="98"/>
      <c r="P239" s="31"/>
      <c r="Q239" s="34" t="s">
        <v>313</v>
      </c>
      <c r="R239" s="31"/>
    </row>
    <row r="240" spans="1:18" x14ac:dyDescent="0.25">
      <c r="A240" s="13"/>
      <c r="B240" s="35" t="s">
        <v>376</v>
      </c>
      <c r="C240" s="87"/>
      <c r="D240" s="27"/>
      <c r="E240" s="37" t="s">
        <v>313</v>
      </c>
      <c r="F240" s="27"/>
      <c r="G240" s="97"/>
      <c r="H240" s="27"/>
      <c r="I240" s="37" t="s">
        <v>313</v>
      </c>
      <c r="J240" s="27"/>
      <c r="K240" s="97"/>
      <c r="L240" s="27"/>
      <c r="M240" s="37" t="s">
        <v>313</v>
      </c>
      <c r="N240" s="27"/>
      <c r="O240" s="97"/>
      <c r="P240" s="27"/>
      <c r="Q240" s="37" t="s">
        <v>313</v>
      </c>
      <c r="R240" s="27"/>
    </row>
    <row r="241" spans="1:18" x14ac:dyDescent="0.25">
      <c r="A241" s="13"/>
      <c r="B241" s="29" t="s">
        <v>473</v>
      </c>
      <c r="C241" s="84"/>
      <c r="D241" s="121"/>
      <c r="E241" s="123" t="s">
        <v>313</v>
      </c>
      <c r="F241" s="31"/>
      <c r="G241" s="98"/>
      <c r="H241" s="121"/>
      <c r="I241" s="123" t="s">
        <v>313</v>
      </c>
      <c r="J241" s="31"/>
      <c r="K241" s="98"/>
      <c r="L241" s="121"/>
      <c r="M241" s="123" t="s">
        <v>313</v>
      </c>
      <c r="N241" s="31"/>
      <c r="O241" s="98"/>
      <c r="P241" s="121"/>
      <c r="Q241" s="123" t="s">
        <v>313</v>
      </c>
      <c r="R241" s="31"/>
    </row>
    <row r="242" spans="1:18" ht="26.25" thickBot="1" x14ac:dyDescent="0.3">
      <c r="A242" s="13"/>
      <c r="B242" s="38" t="s">
        <v>521</v>
      </c>
      <c r="C242" s="87"/>
      <c r="D242" s="39" t="s">
        <v>295</v>
      </c>
      <c r="E242" s="41" t="s">
        <v>313</v>
      </c>
      <c r="F242" s="27"/>
      <c r="G242" s="97"/>
      <c r="H242" s="39" t="s">
        <v>295</v>
      </c>
      <c r="I242" s="41" t="s">
        <v>313</v>
      </c>
      <c r="J242" s="27"/>
      <c r="K242" s="97"/>
      <c r="L242" s="39" t="s">
        <v>295</v>
      </c>
      <c r="M242" s="41" t="s">
        <v>313</v>
      </c>
      <c r="N242" s="27"/>
      <c r="O242" s="97"/>
      <c r="P242" s="39" t="s">
        <v>295</v>
      </c>
      <c r="Q242" s="41" t="s">
        <v>313</v>
      </c>
      <c r="R242" s="27"/>
    </row>
    <row r="243" spans="1:18" ht="15.75" thickTop="1" x14ac:dyDescent="0.25">
      <c r="A243" s="13"/>
      <c r="B243" s="16"/>
      <c r="C243" s="84"/>
      <c r="D243" s="42"/>
      <c r="E243" s="43"/>
      <c r="F243" s="31"/>
      <c r="G243" s="98"/>
      <c r="H243" s="42"/>
      <c r="I243" s="43"/>
      <c r="J243" s="31"/>
      <c r="K243" s="98"/>
      <c r="L243" s="42"/>
      <c r="M243" s="43"/>
      <c r="N243" s="31"/>
      <c r="O243" s="98"/>
      <c r="P243" s="42"/>
      <c r="Q243" s="43"/>
      <c r="R243" s="31"/>
    </row>
    <row r="244" spans="1:18" ht="25.5" x14ac:dyDescent="0.25">
      <c r="A244" s="13"/>
      <c r="B244" s="119" t="s">
        <v>523</v>
      </c>
      <c r="C244" s="120"/>
      <c r="D244" s="27"/>
      <c r="E244" s="37"/>
      <c r="F244" s="27"/>
      <c r="G244" s="97"/>
      <c r="H244" s="27"/>
      <c r="I244" s="37"/>
      <c r="J244" s="27"/>
      <c r="K244" s="97"/>
      <c r="L244" s="27"/>
      <c r="M244" s="37"/>
      <c r="N244" s="27"/>
      <c r="O244" s="97"/>
      <c r="P244" s="27"/>
      <c r="Q244" s="37"/>
      <c r="R244" s="27"/>
    </row>
    <row r="245" spans="1:18" x14ac:dyDescent="0.25">
      <c r="A245" s="13"/>
      <c r="B245" s="29" t="s">
        <v>368</v>
      </c>
      <c r="C245" s="84"/>
      <c r="D245" s="31" t="s">
        <v>295</v>
      </c>
      <c r="E245" s="32">
        <v>3459</v>
      </c>
      <c r="F245" s="31"/>
      <c r="G245" s="98"/>
      <c r="H245" s="31" t="s">
        <v>295</v>
      </c>
      <c r="I245" s="32">
        <v>3646</v>
      </c>
      <c r="J245" s="31"/>
      <c r="K245" s="98"/>
      <c r="L245" s="31" t="s">
        <v>295</v>
      </c>
      <c r="M245" s="32">
        <v>3231</v>
      </c>
      <c r="N245" s="31"/>
      <c r="O245" s="98"/>
      <c r="P245" s="31" t="s">
        <v>295</v>
      </c>
      <c r="Q245" s="34">
        <v>14</v>
      </c>
      <c r="R245" s="31"/>
    </row>
    <row r="246" spans="1:18" x14ac:dyDescent="0.25">
      <c r="A246" s="13"/>
      <c r="B246" s="35" t="s">
        <v>370</v>
      </c>
      <c r="C246" s="87"/>
      <c r="D246" s="27"/>
      <c r="E246" s="36">
        <v>6780</v>
      </c>
      <c r="F246" s="27"/>
      <c r="G246" s="97"/>
      <c r="H246" s="27"/>
      <c r="I246" s="36">
        <v>8495</v>
      </c>
      <c r="J246" s="27"/>
      <c r="K246" s="97"/>
      <c r="L246" s="27"/>
      <c r="M246" s="36">
        <v>7400</v>
      </c>
      <c r="N246" s="27"/>
      <c r="O246" s="97"/>
      <c r="P246" s="27"/>
      <c r="Q246" s="37" t="s">
        <v>313</v>
      </c>
      <c r="R246" s="27"/>
    </row>
    <row r="247" spans="1:18" x14ac:dyDescent="0.25">
      <c r="A247" s="13"/>
      <c r="B247" s="29" t="s">
        <v>371</v>
      </c>
      <c r="C247" s="84"/>
      <c r="D247" s="31"/>
      <c r="E247" s="34" t="s">
        <v>313</v>
      </c>
      <c r="F247" s="31"/>
      <c r="G247" s="98"/>
      <c r="H247" s="31"/>
      <c r="I247" s="34" t="s">
        <v>313</v>
      </c>
      <c r="J247" s="31"/>
      <c r="K247" s="98"/>
      <c r="L247" s="31"/>
      <c r="M247" s="34" t="s">
        <v>313</v>
      </c>
      <c r="N247" s="31"/>
      <c r="O247" s="98"/>
      <c r="P247" s="31"/>
      <c r="Q247" s="34" t="s">
        <v>313</v>
      </c>
      <c r="R247" s="31"/>
    </row>
    <row r="248" spans="1:18" x14ac:dyDescent="0.25">
      <c r="A248" s="13"/>
      <c r="B248" s="35" t="s">
        <v>374</v>
      </c>
      <c r="C248" s="87"/>
      <c r="D248" s="27"/>
      <c r="E248" s="36">
        <v>6351</v>
      </c>
      <c r="F248" s="27"/>
      <c r="G248" s="97"/>
      <c r="H248" s="27"/>
      <c r="I248" s="36">
        <v>6449</v>
      </c>
      <c r="J248" s="27"/>
      <c r="K248" s="97"/>
      <c r="L248" s="27"/>
      <c r="M248" s="36">
        <v>6594</v>
      </c>
      <c r="N248" s="27"/>
      <c r="O248" s="97"/>
      <c r="P248" s="27"/>
      <c r="Q248" s="37" t="s">
        <v>313</v>
      </c>
      <c r="R248" s="27"/>
    </row>
    <row r="249" spans="1:18" x14ac:dyDescent="0.25">
      <c r="A249" s="13"/>
      <c r="B249" s="29" t="s">
        <v>375</v>
      </c>
      <c r="C249" s="84"/>
      <c r="D249" s="31"/>
      <c r="E249" s="34">
        <v>61</v>
      </c>
      <c r="F249" s="31"/>
      <c r="G249" s="98"/>
      <c r="H249" s="31"/>
      <c r="I249" s="34">
        <v>61</v>
      </c>
      <c r="J249" s="31"/>
      <c r="K249" s="98"/>
      <c r="L249" s="31"/>
      <c r="M249" s="34">
        <v>68</v>
      </c>
      <c r="N249" s="31"/>
      <c r="O249" s="98"/>
      <c r="P249" s="31"/>
      <c r="Q249" s="34" t="s">
        <v>313</v>
      </c>
      <c r="R249" s="31"/>
    </row>
    <row r="250" spans="1:18" x14ac:dyDescent="0.25">
      <c r="A250" s="13"/>
      <c r="B250" s="35" t="s">
        <v>376</v>
      </c>
      <c r="C250" s="87"/>
      <c r="D250" s="27"/>
      <c r="E250" s="37" t="s">
        <v>313</v>
      </c>
      <c r="F250" s="27"/>
      <c r="G250" s="97"/>
      <c r="H250" s="27"/>
      <c r="I250" s="37" t="s">
        <v>313</v>
      </c>
      <c r="J250" s="27"/>
      <c r="K250" s="97"/>
      <c r="L250" s="27"/>
      <c r="M250" s="37" t="s">
        <v>313</v>
      </c>
      <c r="N250" s="27"/>
      <c r="O250" s="97"/>
      <c r="P250" s="27"/>
      <c r="Q250" s="37" t="s">
        <v>313</v>
      </c>
      <c r="R250" s="27"/>
    </row>
    <row r="251" spans="1:18" x14ac:dyDescent="0.25">
      <c r="A251" s="13"/>
      <c r="B251" s="29" t="s">
        <v>473</v>
      </c>
      <c r="C251" s="84"/>
      <c r="D251" s="121"/>
      <c r="E251" s="123">
        <v>195</v>
      </c>
      <c r="F251" s="31"/>
      <c r="G251" s="98"/>
      <c r="H251" s="121"/>
      <c r="I251" s="123">
        <v>204</v>
      </c>
      <c r="J251" s="31"/>
      <c r="K251" s="98"/>
      <c r="L251" s="121"/>
      <c r="M251" s="123">
        <v>215</v>
      </c>
      <c r="N251" s="31"/>
      <c r="O251" s="98"/>
      <c r="P251" s="121"/>
      <c r="Q251" s="123" t="s">
        <v>313</v>
      </c>
      <c r="R251" s="31"/>
    </row>
    <row r="252" spans="1:18" ht="26.25" thickBot="1" x14ac:dyDescent="0.3">
      <c r="A252" s="13"/>
      <c r="B252" s="38" t="s">
        <v>521</v>
      </c>
      <c r="C252" s="87"/>
      <c r="D252" s="39" t="s">
        <v>295</v>
      </c>
      <c r="E252" s="40">
        <v>16846</v>
      </c>
      <c r="F252" s="27"/>
      <c r="G252" s="97"/>
      <c r="H252" s="39" t="s">
        <v>295</v>
      </c>
      <c r="I252" s="40">
        <v>18855</v>
      </c>
      <c r="J252" s="27"/>
      <c r="K252" s="97"/>
      <c r="L252" s="39" t="s">
        <v>295</v>
      </c>
      <c r="M252" s="40">
        <v>17508</v>
      </c>
      <c r="N252" s="27"/>
      <c r="O252" s="97"/>
      <c r="P252" s="39" t="s">
        <v>295</v>
      </c>
      <c r="Q252" s="41">
        <v>14</v>
      </c>
      <c r="R252" s="27"/>
    </row>
    <row r="253" spans="1:18" ht="15.75" thickTop="1" x14ac:dyDescent="0.25">
      <c r="A253" s="13"/>
      <c r="B253" s="16"/>
      <c r="C253" s="84"/>
      <c r="D253" s="42"/>
      <c r="E253" s="43"/>
      <c r="F253" s="31"/>
      <c r="G253" s="98"/>
      <c r="H253" s="42"/>
      <c r="I253" s="43"/>
      <c r="J253" s="31"/>
      <c r="K253" s="98"/>
      <c r="L253" s="42"/>
      <c r="M253" s="43"/>
      <c r="N253" s="31"/>
      <c r="O253" s="98"/>
      <c r="P253" s="42"/>
      <c r="Q253" s="43"/>
      <c r="R253" s="31"/>
    </row>
    <row r="254" spans="1:18" ht="25.5" x14ac:dyDescent="0.25">
      <c r="A254" s="13"/>
      <c r="B254" s="119" t="s">
        <v>524</v>
      </c>
      <c r="C254" s="120"/>
      <c r="D254" s="27"/>
      <c r="E254" s="37"/>
      <c r="F254" s="27"/>
      <c r="G254" s="97"/>
      <c r="H254" s="27"/>
      <c r="I254" s="37"/>
      <c r="J254" s="27"/>
      <c r="K254" s="97"/>
      <c r="L254" s="27"/>
      <c r="M254" s="37"/>
      <c r="N254" s="27"/>
      <c r="O254" s="97"/>
      <c r="P254" s="27"/>
      <c r="Q254" s="37"/>
      <c r="R254" s="27"/>
    </row>
    <row r="255" spans="1:18" x14ac:dyDescent="0.25">
      <c r="A255" s="13"/>
      <c r="B255" s="29" t="s">
        <v>368</v>
      </c>
      <c r="C255" s="84"/>
      <c r="D255" s="31" t="s">
        <v>295</v>
      </c>
      <c r="E255" s="34" t="s">
        <v>313</v>
      </c>
      <c r="F255" s="31"/>
      <c r="G255" s="98"/>
      <c r="H255" s="31" t="s">
        <v>295</v>
      </c>
      <c r="I255" s="34" t="s">
        <v>313</v>
      </c>
      <c r="J255" s="31"/>
      <c r="K255" s="98"/>
      <c r="L255" s="31" t="s">
        <v>295</v>
      </c>
      <c r="M255" s="34" t="s">
        <v>313</v>
      </c>
      <c r="N255" s="31"/>
      <c r="O255" s="98"/>
      <c r="P255" s="31" t="s">
        <v>295</v>
      </c>
      <c r="Q255" s="34" t="s">
        <v>313</v>
      </c>
      <c r="R255" s="31"/>
    </row>
    <row r="256" spans="1:18" x14ac:dyDescent="0.25">
      <c r="A256" s="13"/>
      <c r="B256" s="35" t="s">
        <v>370</v>
      </c>
      <c r="C256" s="87"/>
      <c r="D256" s="27"/>
      <c r="E256" s="37" t="s">
        <v>313</v>
      </c>
      <c r="F256" s="27"/>
      <c r="G256" s="97"/>
      <c r="H256" s="27"/>
      <c r="I256" s="37" t="s">
        <v>313</v>
      </c>
      <c r="J256" s="27"/>
      <c r="K256" s="97"/>
      <c r="L256" s="27"/>
      <c r="M256" s="37" t="s">
        <v>313</v>
      </c>
      <c r="N256" s="27"/>
      <c r="O256" s="97"/>
      <c r="P256" s="27"/>
      <c r="Q256" s="37" t="s">
        <v>313</v>
      </c>
      <c r="R256" s="27"/>
    </row>
    <row r="257" spans="1:26" x14ac:dyDescent="0.25">
      <c r="A257" s="13"/>
      <c r="B257" s="29" t="s">
        <v>371</v>
      </c>
      <c r="C257" s="84"/>
      <c r="D257" s="31"/>
      <c r="E257" s="34" t="s">
        <v>313</v>
      </c>
      <c r="F257" s="31"/>
      <c r="G257" s="98"/>
      <c r="H257" s="31"/>
      <c r="I257" s="34" t="s">
        <v>313</v>
      </c>
      <c r="J257" s="31"/>
      <c r="K257" s="98"/>
      <c r="L257" s="31"/>
      <c r="M257" s="34" t="s">
        <v>313</v>
      </c>
      <c r="N257" s="31"/>
      <c r="O257" s="98"/>
      <c r="P257" s="31"/>
      <c r="Q257" s="34" t="s">
        <v>313</v>
      </c>
      <c r="R257" s="31"/>
    </row>
    <row r="258" spans="1:26" x14ac:dyDescent="0.25">
      <c r="A258" s="13"/>
      <c r="B258" s="35" t="s">
        <v>374</v>
      </c>
      <c r="C258" s="87"/>
      <c r="D258" s="27"/>
      <c r="E258" s="37" t="s">
        <v>313</v>
      </c>
      <c r="F258" s="27"/>
      <c r="G258" s="97"/>
      <c r="H258" s="27"/>
      <c r="I258" s="37" t="s">
        <v>313</v>
      </c>
      <c r="J258" s="27"/>
      <c r="K258" s="97"/>
      <c r="L258" s="27"/>
      <c r="M258" s="37" t="s">
        <v>313</v>
      </c>
      <c r="N258" s="27"/>
      <c r="O258" s="97"/>
      <c r="P258" s="27"/>
      <c r="Q258" s="37" t="s">
        <v>313</v>
      </c>
      <c r="R258" s="27"/>
    </row>
    <row r="259" spans="1:26" x14ac:dyDescent="0.25">
      <c r="A259" s="13"/>
      <c r="B259" s="29" t="s">
        <v>375</v>
      </c>
      <c r="C259" s="84"/>
      <c r="D259" s="31"/>
      <c r="E259" s="34" t="s">
        <v>313</v>
      </c>
      <c r="F259" s="31"/>
      <c r="G259" s="98"/>
      <c r="H259" s="31"/>
      <c r="I259" s="34" t="s">
        <v>313</v>
      </c>
      <c r="J259" s="31"/>
      <c r="K259" s="98"/>
      <c r="L259" s="31"/>
      <c r="M259" s="34" t="s">
        <v>313</v>
      </c>
      <c r="N259" s="31"/>
      <c r="O259" s="98"/>
      <c r="P259" s="31"/>
      <c r="Q259" s="34" t="s">
        <v>313</v>
      </c>
      <c r="R259" s="31"/>
    </row>
    <row r="260" spans="1:26" x14ac:dyDescent="0.25">
      <c r="A260" s="13"/>
      <c r="B260" s="35" t="s">
        <v>376</v>
      </c>
      <c r="C260" s="87"/>
      <c r="D260" s="27"/>
      <c r="E260" s="37" t="s">
        <v>313</v>
      </c>
      <c r="F260" s="27"/>
      <c r="G260" s="97"/>
      <c r="H260" s="27"/>
      <c r="I260" s="37" t="s">
        <v>313</v>
      </c>
      <c r="J260" s="27"/>
      <c r="K260" s="97"/>
      <c r="L260" s="27"/>
      <c r="M260" s="37" t="s">
        <v>313</v>
      </c>
      <c r="N260" s="27"/>
      <c r="O260" s="97"/>
      <c r="P260" s="27"/>
      <c r="Q260" s="37" t="s">
        <v>313</v>
      </c>
      <c r="R260" s="27"/>
    </row>
    <row r="261" spans="1:26" x14ac:dyDescent="0.25">
      <c r="A261" s="13"/>
      <c r="B261" s="29" t="s">
        <v>473</v>
      </c>
      <c r="C261" s="84"/>
      <c r="D261" s="121"/>
      <c r="E261" s="123" t="s">
        <v>313</v>
      </c>
      <c r="F261" s="31"/>
      <c r="G261" s="98"/>
      <c r="H261" s="121"/>
      <c r="I261" s="123" t="s">
        <v>313</v>
      </c>
      <c r="J261" s="31"/>
      <c r="K261" s="98"/>
      <c r="L261" s="121"/>
      <c r="M261" s="123" t="s">
        <v>313</v>
      </c>
      <c r="N261" s="31"/>
      <c r="O261" s="98"/>
      <c r="P261" s="121"/>
      <c r="Q261" s="123" t="s">
        <v>313</v>
      </c>
      <c r="R261" s="31"/>
    </row>
    <row r="262" spans="1:26" ht="26.25" thickBot="1" x14ac:dyDescent="0.3">
      <c r="A262" s="13"/>
      <c r="B262" s="38" t="s">
        <v>521</v>
      </c>
      <c r="C262" s="87"/>
      <c r="D262" s="39" t="s">
        <v>295</v>
      </c>
      <c r="E262" s="41" t="s">
        <v>313</v>
      </c>
      <c r="F262" s="27"/>
      <c r="G262" s="97"/>
      <c r="H262" s="39" t="s">
        <v>295</v>
      </c>
      <c r="I262" s="41" t="s">
        <v>313</v>
      </c>
      <c r="J262" s="27"/>
      <c r="K262" s="97"/>
      <c r="L262" s="39" t="s">
        <v>295</v>
      </c>
      <c r="M262" s="41" t="s">
        <v>313</v>
      </c>
      <c r="N262" s="27"/>
      <c r="O262" s="97"/>
      <c r="P262" s="39" t="s">
        <v>295</v>
      </c>
      <c r="Q262" s="41" t="s">
        <v>313</v>
      </c>
      <c r="R262" s="27"/>
    </row>
    <row r="263" spans="1:26" ht="15.75" thickTop="1" x14ac:dyDescent="0.25">
      <c r="A263" s="13"/>
      <c r="B263" s="113"/>
      <c r="C263" s="113"/>
      <c r="D263" s="113"/>
      <c r="E263" s="113"/>
      <c r="F263" s="113"/>
      <c r="G263" s="113"/>
      <c r="H263" s="113"/>
      <c r="I263" s="113"/>
      <c r="J263" s="113"/>
      <c r="K263" s="113"/>
      <c r="L263" s="113"/>
      <c r="M263" s="113"/>
      <c r="N263" s="113"/>
      <c r="O263" s="113"/>
      <c r="P263" s="113"/>
      <c r="Q263" s="113"/>
      <c r="R263" s="113"/>
      <c r="S263" s="113"/>
      <c r="T263" s="113"/>
      <c r="U263" s="113"/>
      <c r="V263" s="113"/>
      <c r="W263" s="113"/>
      <c r="X263" s="113"/>
      <c r="Y263" s="113"/>
      <c r="Z263" s="113"/>
    </row>
    <row r="264" spans="1:26" x14ac:dyDescent="0.25">
      <c r="A264" s="13" t="s">
        <v>963</v>
      </c>
      <c r="B264" s="113" t="s">
        <v>528</v>
      </c>
      <c r="C264" s="113"/>
      <c r="D264" s="113"/>
      <c r="E264" s="113"/>
      <c r="F264" s="113"/>
      <c r="G264" s="113"/>
      <c r="H264" s="113"/>
      <c r="I264" s="113"/>
      <c r="J264" s="113"/>
      <c r="K264" s="113"/>
      <c r="L264" s="113"/>
      <c r="M264" s="113"/>
      <c r="N264" s="113"/>
      <c r="O264" s="113"/>
      <c r="P264" s="113"/>
      <c r="Q264" s="113"/>
      <c r="R264" s="113"/>
      <c r="S264" s="113"/>
      <c r="T264" s="113"/>
      <c r="U264" s="113"/>
      <c r="V264" s="113"/>
      <c r="W264" s="113"/>
      <c r="X264" s="113"/>
      <c r="Y264" s="113"/>
      <c r="Z264" s="113"/>
    </row>
    <row r="265" spans="1:26" x14ac:dyDescent="0.25">
      <c r="A265" s="13"/>
      <c r="B265" s="113"/>
      <c r="C265" s="113"/>
      <c r="D265" s="113"/>
      <c r="E265" s="113"/>
      <c r="F265" s="113"/>
      <c r="G265" s="113"/>
      <c r="H265" s="113"/>
      <c r="I265" s="113"/>
      <c r="J265" s="113"/>
      <c r="K265" s="113"/>
      <c r="L265" s="113"/>
      <c r="M265" s="113"/>
      <c r="N265" s="113"/>
      <c r="O265" s="113"/>
      <c r="P265" s="113"/>
      <c r="Q265" s="113"/>
      <c r="R265" s="113"/>
      <c r="S265" s="113"/>
      <c r="T265" s="113"/>
      <c r="U265" s="113"/>
      <c r="V265" s="113"/>
      <c r="W265" s="113"/>
      <c r="X265" s="113"/>
      <c r="Y265" s="113"/>
      <c r="Z265" s="113"/>
    </row>
    <row r="266" spans="1:26" x14ac:dyDescent="0.25">
      <c r="A266" s="13"/>
      <c r="B266" s="160"/>
      <c r="C266" s="103"/>
      <c r="D266" s="59"/>
      <c r="E266" s="188"/>
      <c r="F266" s="59"/>
      <c r="G266" s="103"/>
      <c r="H266" s="135" t="s">
        <v>529</v>
      </c>
      <c r="I266" s="135"/>
      <c r="J266" s="173"/>
      <c r="K266" s="103"/>
      <c r="L266" s="135" t="s">
        <v>530</v>
      </c>
      <c r="M266" s="135"/>
      <c r="N266" s="173"/>
      <c r="O266" s="103"/>
      <c r="P266" s="135" t="s">
        <v>531</v>
      </c>
      <c r="Q266" s="135"/>
      <c r="R266" s="135"/>
      <c r="S266" s="135"/>
      <c r="T266" s="135"/>
      <c r="U266" s="135"/>
      <c r="V266" s="173"/>
    </row>
    <row r="267" spans="1:26" x14ac:dyDescent="0.25">
      <c r="A267" s="13"/>
      <c r="B267" s="160"/>
      <c r="C267" s="103"/>
      <c r="D267" s="59"/>
      <c r="E267" s="188"/>
      <c r="F267" s="59"/>
      <c r="G267" s="103"/>
      <c r="H267" s="135" t="s">
        <v>460</v>
      </c>
      <c r="I267" s="135"/>
      <c r="J267" s="173"/>
      <c r="K267" s="103"/>
      <c r="L267" s="135" t="s">
        <v>460</v>
      </c>
      <c r="M267" s="135"/>
      <c r="N267" s="173"/>
      <c r="O267" s="103"/>
      <c r="P267" s="143"/>
      <c r="Q267" s="143"/>
      <c r="R267" s="143"/>
      <c r="S267" s="143"/>
      <c r="T267" s="143"/>
      <c r="U267" s="143"/>
      <c r="V267" s="173"/>
    </row>
    <row r="268" spans="1:26" x14ac:dyDescent="0.25">
      <c r="A268" s="13"/>
      <c r="B268" s="57"/>
      <c r="C268" s="103"/>
      <c r="D268" s="135" t="s">
        <v>532</v>
      </c>
      <c r="E268" s="135"/>
      <c r="F268" s="173"/>
      <c r="G268" s="103"/>
      <c r="H268" s="135" t="s">
        <v>511</v>
      </c>
      <c r="I268" s="135"/>
      <c r="J268" s="173"/>
      <c r="K268" s="103"/>
      <c r="L268" s="135" t="s">
        <v>511</v>
      </c>
      <c r="M268" s="135"/>
      <c r="N268" s="173"/>
      <c r="O268" s="103"/>
      <c r="P268" s="189" t="s">
        <v>533</v>
      </c>
      <c r="Q268" s="189"/>
      <c r="R268" s="190"/>
      <c r="S268" s="56"/>
      <c r="T268" s="189" t="s">
        <v>533</v>
      </c>
      <c r="U268" s="189"/>
      <c r="V268" s="173"/>
    </row>
    <row r="269" spans="1:26" x14ac:dyDescent="0.25">
      <c r="A269" s="13"/>
      <c r="B269" s="57"/>
      <c r="C269" s="103"/>
      <c r="D269" s="135" t="s">
        <v>74</v>
      </c>
      <c r="E269" s="135"/>
      <c r="F269" s="173"/>
      <c r="G269" s="103"/>
      <c r="H269" s="135" t="s">
        <v>512</v>
      </c>
      <c r="I269" s="135"/>
      <c r="J269" s="173"/>
      <c r="K269" s="103"/>
      <c r="L269" s="135" t="s">
        <v>512</v>
      </c>
      <c r="M269" s="135"/>
      <c r="N269" s="173"/>
      <c r="O269" s="103"/>
      <c r="P269" s="135" t="s">
        <v>363</v>
      </c>
      <c r="Q269" s="135"/>
      <c r="R269" s="173"/>
      <c r="S269" s="64"/>
      <c r="T269" s="135" t="s">
        <v>363</v>
      </c>
      <c r="U269" s="135"/>
      <c r="V269" s="173"/>
    </row>
    <row r="270" spans="1:26" x14ac:dyDescent="0.25">
      <c r="A270" s="13"/>
      <c r="B270" s="57"/>
      <c r="C270" s="103"/>
      <c r="D270" s="58"/>
      <c r="E270" s="58"/>
      <c r="F270" s="173"/>
      <c r="G270" s="103"/>
      <c r="H270" s="58"/>
      <c r="I270" s="58"/>
      <c r="J270" s="173"/>
      <c r="K270" s="103"/>
      <c r="L270" s="58"/>
      <c r="M270" s="58"/>
      <c r="N270" s="173"/>
      <c r="O270" s="103"/>
      <c r="P270" s="143">
        <v>2014</v>
      </c>
      <c r="Q270" s="143"/>
      <c r="R270" s="173"/>
      <c r="S270" s="64"/>
      <c r="T270" s="143">
        <v>2013</v>
      </c>
      <c r="U270" s="143"/>
      <c r="V270" s="173"/>
    </row>
    <row r="271" spans="1:26" x14ac:dyDescent="0.25">
      <c r="A271" s="13"/>
      <c r="B271" s="20"/>
      <c r="C271" s="82"/>
      <c r="D271" s="135" t="s">
        <v>366</v>
      </c>
      <c r="E271" s="135"/>
      <c r="F271" s="135"/>
      <c r="G271" s="135"/>
      <c r="H271" s="135"/>
      <c r="I271" s="135"/>
      <c r="J271" s="135"/>
      <c r="K271" s="135"/>
      <c r="L271" s="135"/>
      <c r="M271" s="135"/>
      <c r="N271" s="135"/>
      <c r="O271" s="135"/>
      <c r="P271" s="135"/>
      <c r="Q271" s="135"/>
      <c r="R271" s="135"/>
      <c r="S271" s="135"/>
      <c r="T271" s="135"/>
      <c r="U271" s="135"/>
      <c r="V271" s="115"/>
    </row>
    <row r="272" spans="1:26" x14ac:dyDescent="0.25">
      <c r="A272" s="13"/>
      <c r="B272" s="23" t="s">
        <v>534</v>
      </c>
      <c r="C272" s="87"/>
      <c r="D272" s="27"/>
      <c r="E272" s="37"/>
      <c r="F272" s="27"/>
      <c r="G272" s="87"/>
      <c r="H272" s="27"/>
      <c r="I272" s="37"/>
      <c r="J272" s="27"/>
      <c r="K272" s="87"/>
      <c r="L272" s="27"/>
      <c r="M272" s="37"/>
      <c r="N272" s="27"/>
      <c r="O272" s="87"/>
      <c r="P272" s="27"/>
      <c r="Q272" s="37"/>
      <c r="R272" s="27"/>
      <c r="S272" s="24"/>
      <c r="T272" s="27"/>
      <c r="U272" s="37"/>
      <c r="V272" s="27"/>
    </row>
    <row r="273" spans="1:26" x14ac:dyDescent="0.25">
      <c r="A273" s="13"/>
      <c r="B273" s="29" t="s">
        <v>374</v>
      </c>
      <c r="C273" s="84"/>
      <c r="D273" s="31"/>
      <c r="E273" s="34">
        <v>5</v>
      </c>
      <c r="F273" s="31"/>
      <c r="G273" s="84"/>
      <c r="H273" s="31" t="s">
        <v>295</v>
      </c>
      <c r="I273" s="34">
        <v>886</v>
      </c>
      <c r="J273" s="31"/>
      <c r="K273" s="84"/>
      <c r="L273" s="31" t="s">
        <v>295</v>
      </c>
      <c r="M273" s="34">
        <v>886</v>
      </c>
      <c r="N273" s="31"/>
      <c r="O273" s="84"/>
      <c r="P273" s="31" t="s">
        <v>295</v>
      </c>
      <c r="Q273" s="34">
        <v>832</v>
      </c>
      <c r="R273" s="31"/>
      <c r="S273" s="84"/>
      <c r="T273" s="31" t="s">
        <v>295</v>
      </c>
      <c r="U273" s="34" t="s">
        <v>313</v>
      </c>
      <c r="V273" s="31"/>
    </row>
    <row r="274" spans="1:26" x14ac:dyDescent="0.25">
      <c r="A274" s="13"/>
      <c r="B274" s="35" t="s">
        <v>370</v>
      </c>
      <c r="C274" s="87"/>
      <c r="D274" s="27"/>
      <c r="E274" s="37">
        <v>1</v>
      </c>
      <c r="F274" s="27"/>
      <c r="G274" s="87"/>
      <c r="H274" s="27"/>
      <c r="I274" s="37">
        <v>223</v>
      </c>
      <c r="J274" s="27"/>
      <c r="K274" s="87"/>
      <c r="L274" s="27"/>
      <c r="M274" s="37">
        <v>223</v>
      </c>
      <c r="N274" s="27"/>
      <c r="O274" s="87"/>
      <c r="P274" s="27"/>
      <c r="Q274" s="37">
        <v>170</v>
      </c>
      <c r="R274" s="27"/>
      <c r="S274" s="87"/>
      <c r="T274" s="27"/>
      <c r="U274" s="36">
        <v>3552</v>
      </c>
      <c r="V274" s="27"/>
    </row>
    <row r="275" spans="1:26" x14ac:dyDescent="0.25">
      <c r="A275" s="13"/>
      <c r="B275" s="29" t="s">
        <v>376</v>
      </c>
      <c r="C275" s="84"/>
      <c r="D275" s="31"/>
      <c r="E275" s="34" t="s">
        <v>313</v>
      </c>
      <c r="F275" s="31"/>
      <c r="G275" s="84"/>
      <c r="H275" s="31"/>
      <c r="I275" s="34" t="s">
        <v>313</v>
      </c>
      <c r="J275" s="31"/>
      <c r="K275" s="84"/>
      <c r="L275" s="31"/>
      <c r="M275" s="34" t="s">
        <v>313</v>
      </c>
      <c r="N275" s="31"/>
      <c r="O275" s="84"/>
      <c r="P275" s="31"/>
      <c r="Q275" s="34" t="s">
        <v>313</v>
      </c>
      <c r="R275" s="31"/>
      <c r="S275" s="84"/>
      <c r="T275" s="31"/>
      <c r="U275" s="34" t="s">
        <v>313</v>
      </c>
      <c r="V275" s="31"/>
    </row>
    <row r="276" spans="1:26" x14ac:dyDescent="0.25">
      <c r="A276" s="13"/>
      <c r="B276" s="35" t="s">
        <v>373</v>
      </c>
      <c r="C276" s="87"/>
      <c r="D276" s="89"/>
      <c r="E276" s="139" t="s">
        <v>313</v>
      </c>
      <c r="F276" s="27"/>
      <c r="G276" s="87"/>
      <c r="H276" s="89"/>
      <c r="I276" s="139" t="s">
        <v>313</v>
      </c>
      <c r="J276" s="27"/>
      <c r="K276" s="87"/>
      <c r="L276" s="89"/>
      <c r="M276" s="139" t="s">
        <v>313</v>
      </c>
      <c r="N276" s="27"/>
      <c r="O276" s="87"/>
      <c r="P276" s="89"/>
      <c r="Q276" s="139" t="s">
        <v>313</v>
      </c>
      <c r="R276" s="27"/>
      <c r="S276" s="87"/>
      <c r="T276" s="89"/>
      <c r="U276" s="139" t="s">
        <v>313</v>
      </c>
      <c r="V276" s="27"/>
    </row>
    <row r="277" spans="1:26" x14ac:dyDescent="0.25">
      <c r="A277" s="13"/>
      <c r="B277" s="49" t="s">
        <v>535</v>
      </c>
      <c r="C277" s="84"/>
      <c r="D277" s="140"/>
      <c r="E277" s="141">
        <v>6</v>
      </c>
      <c r="F277" s="31"/>
      <c r="G277" s="84"/>
      <c r="H277" s="140"/>
      <c r="I277" s="142">
        <v>1109</v>
      </c>
      <c r="J277" s="31"/>
      <c r="K277" s="84"/>
      <c r="L277" s="140"/>
      <c r="M277" s="142">
        <v>1109</v>
      </c>
      <c r="N277" s="31"/>
      <c r="O277" s="84"/>
      <c r="P277" s="140"/>
      <c r="Q277" s="142">
        <v>1002</v>
      </c>
      <c r="R277" s="31"/>
      <c r="S277" s="84"/>
      <c r="T277" s="140"/>
      <c r="U277" s="142">
        <v>3552</v>
      </c>
      <c r="V277" s="31"/>
    </row>
    <row r="278" spans="1:26" x14ac:dyDescent="0.25">
      <c r="A278" s="13"/>
      <c r="B278" s="23" t="s">
        <v>536</v>
      </c>
      <c r="C278" s="87"/>
      <c r="D278" s="25"/>
      <c r="E278" s="26"/>
      <c r="F278" s="27"/>
      <c r="G278" s="87"/>
      <c r="H278" s="25"/>
      <c r="I278" s="26"/>
      <c r="J278" s="27"/>
      <c r="K278" s="87"/>
      <c r="L278" s="25"/>
      <c r="M278" s="26"/>
      <c r="N278" s="27"/>
      <c r="O278" s="87"/>
      <c r="P278" s="25"/>
      <c r="Q278" s="26"/>
      <c r="R278" s="27"/>
      <c r="S278" s="87"/>
      <c r="T278" s="25"/>
      <c r="U278" s="26"/>
      <c r="V278" s="27"/>
    </row>
    <row r="279" spans="1:26" x14ac:dyDescent="0.25">
      <c r="A279" s="13"/>
      <c r="B279" s="16" t="s">
        <v>374</v>
      </c>
      <c r="C279" s="84"/>
      <c r="D279" s="31"/>
      <c r="E279" s="34" t="s">
        <v>313</v>
      </c>
      <c r="F279" s="31"/>
      <c r="G279" s="84"/>
      <c r="H279" s="31" t="s">
        <v>295</v>
      </c>
      <c r="I279" s="34" t="s">
        <v>313</v>
      </c>
      <c r="J279" s="31"/>
      <c r="K279" s="84"/>
      <c r="L279" s="31" t="s">
        <v>295</v>
      </c>
      <c r="M279" s="34" t="s">
        <v>313</v>
      </c>
      <c r="N279" s="31"/>
      <c r="O279" s="84"/>
      <c r="P279" s="31" t="s">
        <v>295</v>
      </c>
      <c r="Q279" s="34" t="s">
        <v>313</v>
      </c>
      <c r="R279" s="31"/>
      <c r="S279" s="84"/>
      <c r="T279" s="31" t="s">
        <v>295</v>
      </c>
      <c r="U279" s="34" t="s">
        <v>313</v>
      </c>
      <c r="V279" s="31"/>
    </row>
    <row r="280" spans="1:26" x14ac:dyDescent="0.25">
      <c r="A280" s="13"/>
      <c r="B280" s="35" t="s">
        <v>370</v>
      </c>
      <c r="C280" s="87"/>
      <c r="D280" s="27"/>
      <c r="E280" s="37">
        <v>12</v>
      </c>
      <c r="F280" s="27"/>
      <c r="G280" s="87"/>
      <c r="H280" s="27"/>
      <c r="I280" s="36">
        <v>15735</v>
      </c>
      <c r="J280" s="27"/>
      <c r="K280" s="87"/>
      <c r="L280" s="27"/>
      <c r="M280" s="36">
        <v>14420</v>
      </c>
      <c r="N280" s="27"/>
      <c r="O280" s="87"/>
      <c r="P280" s="27"/>
      <c r="Q280" s="36">
        <v>8895</v>
      </c>
      <c r="R280" s="27"/>
      <c r="S280" s="87"/>
      <c r="T280" s="27"/>
      <c r="U280" s="36">
        <v>5554</v>
      </c>
      <c r="V280" s="27"/>
    </row>
    <row r="281" spans="1:26" x14ac:dyDescent="0.25">
      <c r="A281" s="13"/>
      <c r="B281" s="29" t="s">
        <v>376</v>
      </c>
      <c r="C281" s="84"/>
      <c r="D281" s="31"/>
      <c r="E281" s="34" t="s">
        <v>313</v>
      </c>
      <c r="F281" s="31"/>
      <c r="G281" s="84"/>
      <c r="H281" s="31"/>
      <c r="I281" s="34" t="s">
        <v>313</v>
      </c>
      <c r="J281" s="31"/>
      <c r="K281" s="84"/>
      <c r="L281" s="31"/>
      <c r="M281" s="34" t="s">
        <v>313</v>
      </c>
      <c r="N281" s="31"/>
      <c r="O281" s="84"/>
      <c r="P281" s="31"/>
      <c r="Q281" s="34" t="s">
        <v>313</v>
      </c>
      <c r="R281" s="31"/>
      <c r="S281" s="84"/>
      <c r="T281" s="31"/>
      <c r="U281" s="34" t="s">
        <v>313</v>
      </c>
      <c r="V281" s="31"/>
    </row>
    <row r="282" spans="1:26" x14ac:dyDescent="0.25">
      <c r="A282" s="13"/>
      <c r="B282" s="35" t="s">
        <v>373</v>
      </c>
      <c r="C282" s="87"/>
      <c r="D282" s="89"/>
      <c r="E282" s="139" t="s">
        <v>313</v>
      </c>
      <c r="F282" s="27"/>
      <c r="G282" s="87"/>
      <c r="H282" s="89"/>
      <c r="I282" s="139" t="s">
        <v>313</v>
      </c>
      <c r="J282" s="27"/>
      <c r="K282" s="87"/>
      <c r="L282" s="89"/>
      <c r="M282" s="139" t="s">
        <v>313</v>
      </c>
      <c r="N282" s="27"/>
      <c r="O282" s="87"/>
      <c r="P282" s="89"/>
      <c r="Q282" s="139" t="s">
        <v>313</v>
      </c>
      <c r="R282" s="27"/>
      <c r="S282" s="87"/>
      <c r="T282" s="89"/>
      <c r="U282" s="139" t="s">
        <v>313</v>
      </c>
      <c r="V282" s="27"/>
    </row>
    <row r="283" spans="1:26" x14ac:dyDescent="0.25">
      <c r="A283" s="13"/>
      <c r="B283" s="49" t="s">
        <v>537</v>
      </c>
      <c r="C283" s="84"/>
      <c r="D283" s="140"/>
      <c r="E283" s="141">
        <v>12</v>
      </c>
      <c r="F283" s="31"/>
      <c r="G283" s="84"/>
      <c r="H283" s="140" t="s">
        <v>295</v>
      </c>
      <c r="I283" s="142">
        <v>15735</v>
      </c>
      <c r="J283" s="31"/>
      <c r="K283" s="84"/>
      <c r="L283" s="140" t="s">
        <v>295</v>
      </c>
      <c r="M283" s="142">
        <v>14420</v>
      </c>
      <c r="N283" s="31"/>
      <c r="O283" s="84"/>
      <c r="P283" s="140" t="s">
        <v>295</v>
      </c>
      <c r="Q283" s="142">
        <v>8895</v>
      </c>
      <c r="R283" s="31"/>
      <c r="S283" s="84"/>
      <c r="T283" s="140" t="s">
        <v>295</v>
      </c>
      <c r="U283" s="142">
        <v>5554</v>
      </c>
      <c r="V283" s="31"/>
    </row>
    <row r="284" spans="1:26" x14ac:dyDescent="0.25">
      <c r="A284" s="13"/>
      <c r="B284" s="144" t="s">
        <v>538</v>
      </c>
      <c r="C284" s="109"/>
      <c r="D284" s="191"/>
      <c r="E284" s="193">
        <v>18</v>
      </c>
      <c r="F284" s="74"/>
      <c r="G284" s="109"/>
      <c r="H284" s="191" t="s">
        <v>295</v>
      </c>
      <c r="I284" s="195">
        <v>16844</v>
      </c>
      <c r="J284" s="74"/>
      <c r="K284" s="109"/>
      <c r="L284" s="191" t="s">
        <v>295</v>
      </c>
      <c r="M284" s="195">
        <v>15529</v>
      </c>
      <c r="N284" s="74"/>
      <c r="O284" s="109"/>
      <c r="P284" s="191" t="s">
        <v>295</v>
      </c>
      <c r="Q284" s="195">
        <v>9897</v>
      </c>
      <c r="R284" s="74"/>
      <c r="S284" s="109"/>
      <c r="T284" s="191" t="s">
        <v>295</v>
      </c>
      <c r="U284" s="195">
        <v>9106</v>
      </c>
      <c r="V284" s="74"/>
    </row>
    <row r="285" spans="1:26" ht="15.75" thickBot="1" x14ac:dyDescent="0.3">
      <c r="A285" s="13"/>
      <c r="B285" s="144" t="s">
        <v>539</v>
      </c>
      <c r="C285" s="109"/>
      <c r="D285" s="192"/>
      <c r="E285" s="194"/>
      <c r="F285" s="74"/>
      <c r="G285" s="109"/>
      <c r="H285" s="192"/>
      <c r="I285" s="196"/>
      <c r="J285" s="74"/>
      <c r="K285" s="109"/>
      <c r="L285" s="192"/>
      <c r="M285" s="196"/>
      <c r="N285" s="74"/>
      <c r="O285" s="109"/>
      <c r="P285" s="192"/>
      <c r="Q285" s="196"/>
      <c r="R285" s="74"/>
      <c r="S285" s="109"/>
      <c r="T285" s="192"/>
      <c r="U285" s="196"/>
      <c r="V285" s="74"/>
    </row>
    <row r="286" spans="1:26" ht="15.75" thickTop="1" x14ac:dyDescent="0.25">
      <c r="A286" s="13"/>
      <c r="B286" s="113"/>
      <c r="C286" s="113"/>
      <c r="D286" s="113"/>
      <c r="E286" s="113"/>
      <c r="F286" s="113"/>
      <c r="G286" s="113"/>
      <c r="H286" s="113"/>
      <c r="I286" s="113"/>
      <c r="J286" s="113"/>
      <c r="K286" s="113"/>
      <c r="L286" s="113"/>
      <c r="M286" s="113"/>
      <c r="N286" s="113"/>
      <c r="O286" s="113"/>
      <c r="P286" s="113"/>
      <c r="Q286" s="113"/>
      <c r="R286" s="113"/>
      <c r="S286" s="113"/>
      <c r="T286" s="113"/>
      <c r="U286" s="113"/>
      <c r="V286" s="113"/>
      <c r="W286" s="113"/>
      <c r="X286" s="113"/>
      <c r="Y286" s="113"/>
      <c r="Z286" s="113"/>
    </row>
  </sheetData>
  <mergeCells count="204">
    <mergeCell ref="A218:A263"/>
    <mergeCell ref="B218:Z218"/>
    <mergeCell ref="B219:Z219"/>
    <mergeCell ref="B263:Z263"/>
    <mergeCell ref="A264:A286"/>
    <mergeCell ref="B264:Z264"/>
    <mergeCell ref="B265:Z265"/>
    <mergeCell ref="B286:Z286"/>
    <mergeCell ref="A145:A200"/>
    <mergeCell ref="B145:Z145"/>
    <mergeCell ref="B146:Z146"/>
    <mergeCell ref="B200:Z200"/>
    <mergeCell ref="A201:A217"/>
    <mergeCell ref="B201:Z201"/>
    <mergeCell ref="B202:Z202"/>
    <mergeCell ref="B217:Z217"/>
    <mergeCell ref="A90:A124"/>
    <mergeCell ref="B90:Z90"/>
    <mergeCell ref="B91:Z91"/>
    <mergeCell ref="A125:A144"/>
    <mergeCell ref="B125:Z125"/>
    <mergeCell ref="B126:Z126"/>
    <mergeCell ref="A40:A50"/>
    <mergeCell ref="B40:Z40"/>
    <mergeCell ref="B41:Z41"/>
    <mergeCell ref="B50:Z50"/>
    <mergeCell ref="A51:A89"/>
    <mergeCell ref="B51:Z51"/>
    <mergeCell ref="B52:Z52"/>
    <mergeCell ref="B89:Z89"/>
    <mergeCell ref="U284:U285"/>
    <mergeCell ref="V284:V285"/>
    <mergeCell ref="A1:A2"/>
    <mergeCell ref="B1:Z1"/>
    <mergeCell ref="B2:Z2"/>
    <mergeCell ref="B3:Z3"/>
    <mergeCell ref="A4:A25"/>
    <mergeCell ref="B4:Z4"/>
    <mergeCell ref="B5:Z5"/>
    <mergeCell ref="A26:A39"/>
    <mergeCell ref="O284:O285"/>
    <mergeCell ref="P284:P285"/>
    <mergeCell ref="Q284:Q285"/>
    <mergeCell ref="R284:R285"/>
    <mergeCell ref="S284:S285"/>
    <mergeCell ref="T284:T285"/>
    <mergeCell ref="I284:I285"/>
    <mergeCell ref="J284:J285"/>
    <mergeCell ref="K284:K285"/>
    <mergeCell ref="L284:L285"/>
    <mergeCell ref="M284:M285"/>
    <mergeCell ref="N284:N285"/>
    <mergeCell ref="C284:C285"/>
    <mergeCell ref="D284:D285"/>
    <mergeCell ref="E284:E285"/>
    <mergeCell ref="F284:F285"/>
    <mergeCell ref="G284:G285"/>
    <mergeCell ref="H284:H285"/>
    <mergeCell ref="S268:S270"/>
    <mergeCell ref="T268:U268"/>
    <mergeCell ref="T269:U269"/>
    <mergeCell ref="T270:U270"/>
    <mergeCell ref="V268:V270"/>
    <mergeCell ref="D271:U271"/>
    <mergeCell ref="N268:N270"/>
    <mergeCell ref="O268:O270"/>
    <mergeCell ref="P268:Q268"/>
    <mergeCell ref="P269:Q269"/>
    <mergeCell ref="P270:Q270"/>
    <mergeCell ref="R268:R270"/>
    <mergeCell ref="H270:I270"/>
    <mergeCell ref="J268:J270"/>
    <mergeCell ref="K268:K270"/>
    <mergeCell ref="L268:M268"/>
    <mergeCell ref="L269:M269"/>
    <mergeCell ref="L270:M270"/>
    <mergeCell ref="V266:V267"/>
    <mergeCell ref="B268:B270"/>
    <mergeCell ref="C268:C270"/>
    <mergeCell ref="D268:E268"/>
    <mergeCell ref="D269:E269"/>
    <mergeCell ref="D270:E270"/>
    <mergeCell ref="F268:F270"/>
    <mergeCell ref="G268:G270"/>
    <mergeCell ref="H268:I268"/>
    <mergeCell ref="H269:I269"/>
    <mergeCell ref="K266:K267"/>
    <mergeCell ref="L266:M266"/>
    <mergeCell ref="L267:M267"/>
    <mergeCell ref="N266:N267"/>
    <mergeCell ref="O266:O267"/>
    <mergeCell ref="P266:U267"/>
    <mergeCell ref="D223:Q223"/>
    <mergeCell ref="B266:B267"/>
    <mergeCell ref="C266:C267"/>
    <mergeCell ref="D266:D267"/>
    <mergeCell ref="E266:E267"/>
    <mergeCell ref="F266:F267"/>
    <mergeCell ref="G266:G267"/>
    <mergeCell ref="H266:I266"/>
    <mergeCell ref="H267:I267"/>
    <mergeCell ref="J266:J267"/>
    <mergeCell ref="N220:N222"/>
    <mergeCell ref="O220:O222"/>
    <mergeCell ref="P220:Q220"/>
    <mergeCell ref="P221:Q221"/>
    <mergeCell ref="P222:Q222"/>
    <mergeCell ref="R220:R222"/>
    <mergeCell ref="H221:I221"/>
    <mergeCell ref="H222:I222"/>
    <mergeCell ref="J220:J222"/>
    <mergeCell ref="K220:K222"/>
    <mergeCell ref="L220:M220"/>
    <mergeCell ref="L221:M221"/>
    <mergeCell ref="L222:M222"/>
    <mergeCell ref="I215:I216"/>
    <mergeCell ref="J215:J216"/>
    <mergeCell ref="B220:B222"/>
    <mergeCell ref="C220:C222"/>
    <mergeCell ref="D220:E220"/>
    <mergeCell ref="D221:E221"/>
    <mergeCell ref="D222:E222"/>
    <mergeCell ref="F220:F222"/>
    <mergeCell ref="G220:G222"/>
    <mergeCell ref="H220:I220"/>
    <mergeCell ref="C215:C216"/>
    <mergeCell ref="D215:D216"/>
    <mergeCell ref="E215:E216"/>
    <mergeCell ref="F215:F216"/>
    <mergeCell ref="G215:G216"/>
    <mergeCell ref="H215:H216"/>
    <mergeCell ref="L148:M148"/>
    <mergeCell ref="D149:M149"/>
    <mergeCell ref="D203:I203"/>
    <mergeCell ref="D204:E204"/>
    <mergeCell ref="H204:I204"/>
    <mergeCell ref="D205:I205"/>
    <mergeCell ref="D127:I127"/>
    <mergeCell ref="D128:E128"/>
    <mergeCell ref="H128:I128"/>
    <mergeCell ref="D129:I129"/>
    <mergeCell ref="D147:I147"/>
    <mergeCell ref="D148:E148"/>
    <mergeCell ref="H148:I148"/>
    <mergeCell ref="V92:V93"/>
    <mergeCell ref="W92:W93"/>
    <mergeCell ref="X92:Y92"/>
    <mergeCell ref="X93:Y93"/>
    <mergeCell ref="Z92:Z93"/>
    <mergeCell ref="D94:Y94"/>
    <mergeCell ref="O92:O93"/>
    <mergeCell ref="P92:Q92"/>
    <mergeCell ref="P93:Q93"/>
    <mergeCell ref="R92:R93"/>
    <mergeCell ref="S92:S93"/>
    <mergeCell ref="T92:U93"/>
    <mergeCell ref="H93:I93"/>
    <mergeCell ref="J92:J93"/>
    <mergeCell ref="K92:K93"/>
    <mergeCell ref="L92:M92"/>
    <mergeCell ref="L93:M93"/>
    <mergeCell ref="N92:N93"/>
    <mergeCell ref="P53:Q54"/>
    <mergeCell ref="R53:R54"/>
    <mergeCell ref="D55:Q55"/>
    <mergeCell ref="B92:B93"/>
    <mergeCell ref="C92:C93"/>
    <mergeCell ref="D92:E92"/>
    <mergeCell ref="D93:E93"/>
    <mergeCell ref="F92:F93"/>
    <mergeCell ref="G92:G93"/>
    <mergeCell ref="H92:I92"/>
    <mergeCell ref="H54:I54"/>
    <mergeCell ref="J53:J54"/>
    <mergeCell ref="K53:K54"/>
    <mergeCell ref="L53:M54"/>
    <mergeCell ref="N53:N54"/>
    <mergeCell ref="O53:O54"/>
    <mergeCell ref="D43:E43"/>
    <mergeCell ref="H43:I43"/>
    <mergeCell ref="L43:M43"/>
    <mergeCell ref="D44:M44"/>
    <mergeCell ref="B53:B54"/>
    <mergeCell ref="C53:C54"/>
    <mergeCell ref="D53:E54"/>
    <mergeCell ref="F53:F54"/>
    <mergeCell ref="G53:G54"/>
    <mergeCell ref="H53:I53"/>
    <mergeCell ref="D9:Q9"/>
    <mergeCell ref="D28:M28"/>
    <mergeCell ref="D29:E29"/>
    <mergeCell ref="H29:I29"/>
    <mergeCell ref="L29:M29"/>
    <mergeCell ref="D42:M42"/>
    <mergeCell ref="B26:Z26"/>
    <mergeCell ref="B27:Z27"/>
    <mergeCell ref="B39:Z39"/>
    <mergeCell ref="D6:Q6"/>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7</v>
      </c>
    </row>
    <row r="2" spans="1:3" ht="30" x14ac:dyDescent="0.25">
      <c r="A2" s="1" t="s">
        <v>62</v>
      </c>
      <c r="B2" s="8"/>
      <c r="C2" s="8"/>
    </row>
    <row r="3" spans="1:3" ht="30" x14ac:dyDescent="0.25">
      <c r="A3" s="3" t="s">
        <v>63</v>
      </c>
      <c r="B3" s="4"/>
      <c r="C3" s="4"/>
    </row>
    <row r="4" spans="1:3" x14ac:dyDescent="0.25">
      <c r="A4" s="2" t="s">
        <v>64</v>
      </c>
      <c r="B4" s="7">
        <v>12526</v>
      </c>
      <c r="C4" s="7">
        <v>12077</v>
      </c>
    </row>
    <row r="5" spans="1:3" x14ac:dyDescent="0.25">
      <c r="A5" s="2" t="s">
        <v>65</v>
      </c>
      <c r="B5" s="9">
        <v>0.20830000000000001</v>
      </c>
      <c r="C5" s="9">
        <v>0.20830000000000001</v>
      </c>
    </row>
    <row r="6" spans="1:3" x14ac:dyDescent="0.25">
      <c r="A6" s="2" t="s">
        <v>66</v>
      </c>
      <c r="B6" s="6">
        <v>48000000</v>
      </c>
      <c r="C6" s="6">
        <v>48000000</v>
      </c>
    </row>
    <row r="7" spans="1:3" x14ac:dyDescent="0.25">
      <c r="A7" s="2" t="s">
        <v>67</v>
      </c>
      <c r="B7" s="6">
        <v>8961000</v>
      </c>
      <c r="C7" s="6">
        <v>8834000</v>
      </c>
    </row>
    <row r="8" spans="1:3" x14ac:dyDescent="0.25">
      <c r="A8" s="2" t="s">
        <v>68</v>
      </c>
      <c r="B8" s="6">
        <v>8929000</v>
      </c>
      <c r="C8" s="6">
        <v>8802000</v>
      </c>
    </row>
    <row r="9" spans="1:3" x14ac:dyDescent="0.25">
      <c r="A9" s="2" t="s">
        <v>69</v>
      </c>
      <c r="B9" s="6">
        <v>32000</v>
      </c>
      <c r="C9" s="6">
        <v>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5.7109375" bestFit="1" customWidth="1"/>
    <col min="8" max="8" width="4.140625" customWidth="1"/>
    <col min="9" max="9" width="14.28515625" customWidth="1"/>
    <col min="10" max="10" width="1.5703125" bestFit="1" customWidth="1"/>
    <col min="12" max="12" width="2.7109375" customWidth="1"/>
    <col min="13" max="13" width="8.42578125" customWidth="1"/>
  </cols>
  <sheetData>
    <row r="1" spans="1:14" ht="15" customHeight="1" x14ac:dyDescent="0.25">
      <c r="A1" s="8" t="s">
        <v>9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1</v>
      </c>
      <c r="B3" s="111"/>
      <c r="C3" s="111"/>
      <c r="D3" s="111"/>
      <c r="E3" s="111"/>
      <c r="F3" s="111"/>
      <c r="G3" s="111"/>
      <c r="H3" s="111"/>
      <c r="I3" s="111"/>
      <c r="J3" s="111"/>
      <c r="K3" s="111"/>
      <c r="L3" s="111"/>
      <c r="M3" s="111"/>
      <c r="N3" s="111"/>
    </row>
    <row r="4" spans="1:14" x14ac:dyDescent="0.25">
      <c r="A4" s="13" t="s">
        <v>965</v>
      </c>
      <c r="B4" s="113" t="s">
        <v>543</v>
      </c>
      <c r="C4" s="113"/>
      <c r="D4" s="113"/>
      <c r="E4" s="113"/>
      <c r="F4" s="113"/>
      <c r="G4" s="113"/>
      <c r="H4" s="113"/>
      <c r="I4" s="113"/>
      <c r="J4" s="113"/>
      <c r="K4" s="113"/>
      <c r="L4" s="113"/>
      <c r="M4" s="113"/>
      <c r="N4" s="113"/>
    </row>
    <row r="5" spans="1:14" x14ac:dyDescent="0.25">
      <c r="A5" s="13"/>
      <c r="B5" s="113"/>
      <c r="C5" s="113"/>
      <c r="D5" s="113"/>
      <c r="E5" s="113"/>
      <c r="F5" s="113"/>
      <c r="G5" s="113"/>
      <c r="H5" s="113"/>
      <c r="I5" s="113"/>
      <c r="J5" s="113"/>
      <c r="K5" s="113"/>
      <c r="L5" s="113"/>
      <c r="M5" s="113"/>
      <c r="N5" s="113"/>
    </row>
    <row r="6" spans="1:14" x14ac:dyDescent="0.25">
      <c r="A6" s="13"/>
      <c r="B6" s="16"/>
      <c r="C6" s="82"/>
      <c r="D6" s="63" t="s">
        <v>320</v>
      </c>
      <c r="E6" s="63"/>
      <c r="F6" s="63"/>
      <c r="G6" s="63"/>
      <c r="H6" s="63"/>
      <c r="I6" s="63"/>
      <c r="J6" s="63"/>
      <c r="K6" s="63"/>
      <c r="L6" s="63"/>
      <c r="M6" s="63"/>
      <c r="N6" s="18"/>
    </row>
    <row r="7" spans="1:14" x14ac:dyDescent="0.25">
      <c r="A7" s="13"/>
      <c r="B7" s="19"/>
      <c r="C7" s="82"/>
      <c r="D7" s="95" t="s">
        <v>286</v>
      </c>
      <c r="E7" s="95"/>
      <c r="F7" s="18"/>
      <c r="G7" s="21"/>
      <c r="H7" s="95" t="s">
        <v>544</v>
      </c>
      <c r="I7" s="95"/>
      <c r="J7" s="18"/>
      <c r="K7" s="21"/>
      <c r="L7" s="95" t="s">
        <v>545</v>
      </c>
      <c r="M7" s="95"/>
      <c r="N7" s="18"/>
    </row>
    <row r="8" spans="1:14" x14ac:dyDescent="0.25">
      <c r="A8" s="13"/>
      <c r="B8" s="86" t="s">
        <v>546</v>
      </c>
      <c r="C8" s="87"/>
      <c r="D8" s="25" t="s">
        <v>295</v>
      </c>
      <c r="E8" s="124">
        <v>27102</v>
      </c>
      <c r="F8" s="27"/>
      <c r="G8" s="24"/>
      <c r="H8" s="25" t="s">
        <v>295</v>
      </c>
      <c r="I8" s="26" t="s">
        <v>547</v>
      </c>
      <c r="J8" s="27" t="s">
        <v>297</v>
      </c>
      <c r="K8" s="24"/>
      <c r="L8" s="25" t="s">
        <v>295</v>
      </c>
      <c r="M8" s="124">
        <v>9347</v>
      </c>
      <c r="N8" s="27"/>
    </row>
    <row r="9" spans="1:14" x14ac:dyDescent="0.25">
      <c r="A9" s="13"/>
      <c r="B9" s="16" t="s">
        <v>548</v>
      </c>
      <c r="C9" s="84"/>
      <c r="D9" s="31"/>
      <c r="E9" s="32">
        <v>24386</v>
      </c>
      <c r="F9" s="31"/>
      <c r="G9" s="30"/>
      <c r="H9" s="31"/>
      <c r="I9" s="34" t="s">
        <v>549</v>
      </c>
      <c r="J9" s="31" t="s">
        <v>297</v>
      </c>
      <c r="K9" s="30"/>
      <c r="L9" s="31"/>
      <c r="M9" s="32">
        <v>6513</v>
      </c>
      <c r="N9" s="31"/>
    </row>
    <row r="10" spans="1:14" x14ac:dyDescent="0.25">
      <c r="A10" s="13"/>
      <c r="B10" s="86" t="s">
        <v>550</v>
      </c>
      <c r="C10" s="87"/>
      <c r="D10" s="27"/>
      <c r="E10" s="36">
        <v>1082</v>
      </c>
      <c r="F10" s="27"/>
      <c r="G10" s="24"/>
      <c r="H10" s="27"/>
      <c r="I10" s="37" t="s">
        <v>551</v>
      </c>
      <c r="J10" s="27" t="s">
        <v>297</v>
      </c>
      <c r="K10" s="24"/>
      <c r="L10" s="27"/>
      <c r="M10" s="37">
        <v>484</v>
      </c>
      <c r="N10" s="27"/>
    </row>
    <row r="11" spans="1:14" x14ac:dyDescent="0.25">
      <c r="A11" s="13"/>
      <c r="B11" s="16" t="s">
        <v>552</v>
      </c>
      <c r="C11" s="84"/>
      <c r="D11" s="121"/>
      <c r="E11" s="122">
        <v>4192</v>
      </c>
      <c r="F11" s="31"/>
      <c r="G11" s="30"/>
      <c r="H11" s="121"/>
      <c r="I11" s="123" t="s">
        <v>553</v>
      </c>
      <c r="J11" s="31" t="s">
        <v>297</v>
      </c>
      <c r="K11" s="30"/>
      <c r="L11" s="121"/>
      <c r="M11" s="122">
        <v>1036</v>
      </c>
      <c r="N11" s="31"/>
    </row>
    <row r="12" spans="1:14" x14ac:dyDescent="0.25">
      <c r="A12" s="13"/>
      <c r="B12" s="86"/>
      <c r="C12" s="87"/>
      <c r="D12" s="25"/>
      <c r="E12" s="124">
        <v>56762</v>
      </c>
      <c r="F12" s="27"/>
      <c r="G12" s="24"/>
      <c r="H12" s="25"/>
      <c r="I12" s="26" t="s">
        <v>554</v>
      </c>
      <c r="J12" s="27" t="s">
        <v>297</v>
      </c>
      <c r="K12" s="24"/>
      <c r="L12" s="25"/>
      <c r="M12" s="124">
        <v>17380</v>
      </c>
      <c r="N12" s="27"/>
    </row>
    <row r="13" spans="1:14" x14ac:dyDescent="0.25">
      <c r="A13" s="13"/>
      <c r="B13" s="16" t="s">
        <v>555</v>
      </c>
      <c r="C13" s="84"/>
      <c r="D13" s="121"/>
      <c r="E13" s="122">
        <v>1206</v>
      </c>
      <c r="F13" s="31"/>
      <c r="G13" s="30"/>
      <c r="H13" s="121"/>
      <c r="I13" s="123" t="s">
        <v>313</v>
      </c>
      <c r="J13" s="31"/>
      <c r="K13" s="30"/>
      <c r="L13" s="121"/>
      <c r="M13" s="122">
        <v>1206</v>
      </c>
      <c r="N13" s="31"/>
    </row>
    <row r="14" spans="1:14" ht="15.75" thickBot="1" x14ac:dyDescent="0.3">
      <c r="A14" s="13"/>
      <c r="B14" s="86"/>
      <c r="C14" s="87"/>
      <c r="D14" s="39" t="s">
        <v>295</v>
      </c>
      <c r="E14" s="40">
        <v>57968</v>
      </c>
      <c r="F14" s="27"/>
      <c r="G14" s="24"/>
      <c r="H14" s="39" t="s">
        <v>295</v>
      </c>
      <c r="I14" s="41" t="s">
        <v>554</v>
      </c>
      <c r="J14" s="27" t="s">
        <v>297</v>
      </c>
      <c r="K14" s="24"/>
      <c r="L14" s="39" t="s">
        <v>295</v>
      </c>
      <c r="M14" s="40">
        <v>18586</v>
      </c>
      <c r="N14" s="27"/>
    </row>
    <row r="15" spans="1:14" ht="15.75" thickTop="1" x14ac:dyDescent="0.25">
      <c r="A15" s="13"/>
      <c r="B15" s="16"/>
      <c r="C15" s="84"/>
      <c r="D15" s="42"/>
      <c r="E15" s="200"/>
      <c r="F15" s="31"/>
      <c r="G15" s="81"/>
      <c r="H15" s="42"/>
      <c r="I15" s="200"/>
      <c r="J15" s="31"/>
      <c r="K15" s="81"/>
      <c r="L15" s="42"/>
      <c r="M15" s="200"/>
      <c r="N15" s="31"/>
    </row>
    <row r="16" spans="1:14" x14ac:dyDescent="0.25">
      <c r="A16" s="13"/>
      <c r="B16" s="19"/>
      <c r="C16" s="82"/>
      <c r="D16" s="63" t="s">
        <v>309</v>
      </c>
      <c r="E16" s="63"/>
      <c r="F16" s="63"/>
      <c r="G16" s="63"/>
      <c r="H16" s="63"/>
      <c r="I16" s="63"/>
      <c r="J16" s="63"/>
      <c r="K16" s="63"/>
      <c r="L16" s="63"/>
      <c r="M16" s="63"/>
      <c r="N16" s="18"/>
    </row>
    <row r="17" spans="1:14" x14ac:dyDescent="0.25">
      <c r="A17" s="13"/>
      <c r="B17" s="19"/>
      <c r="C17" s="82"/>
      <c r="D17" s="95" t="s">
        <v>286</v>
      </c>
      <c r="E17" s="95"/>
      <c r="F17" s="18"/>
      <c r="G17" s="21"/>
      <c r="H17" s="95" t="s">
        <v>544</v>
      </c>
      <c r="I17" s="95"/>
      <c r="J17" s="18"/>
      <c r="K17" s="21"/>
      <c r="L17" s="95" t="s">
        <v>545</v>
      </c>
      <c r="M17" s="95"/>
      <c r="N17" s="18"/>
    </row>
    <row r="18" spans="1:14" x14ac:dyDescent="0.25">
      <c r="A18" s="13"/>
      <c r="B18" s="86" t="s">
        <v>546</v>
      </c>
      <c r="C18" s="87"/>
      <c r="D18" s="25" t="s">
        <v>295</v>
      </c>
      <c r="E18" s="124">
        <v>26954</v>
      </c>
      <c r="F18" s="27"/>
      <c r="G18" s="24"/>
      <c r="H18" s="25" t="s">
        <v>295</v>
      </c>
      <c r="I18" s="26" t="s">
        <v>556</v>
      </c>
      <c r="J18" s="27" t="s">
        <v>297</v>
      </c>
      <c r="K18" s="24"/>
      <c r="L18" s="25" t="s">
        <v>295</v>
      </c>
      <c r="M18" s="124">
        <v>10229</v>
      </c>
      <c r="N18" s="27"/>
    </row>
    <row r="19" spans="1:14" x14ac:dyDescent="0.25">
      <c r="A19" s="13"/>
      <c r="B19" s="16" t="s">
        <v>548</v>
      </c>
      <c r="C19" s="84"/>
      <c r="D19" s="31"/>
      <c r="E19" s="32">
        <v>24807</v>
      </c>
      <c r="F19" s="31"/>
      <c r="G19" s="30"/>
      <c r="H19" s="31"/>
      <c r="I19" s="34" t="s">
        <v>557</v>
      </c>
      <c r="J19" s="31" t="s">
        <v>297</v>
      </c>
      <c r="K19" s="30"/>
      <c r="L19" s="31"/>
      <c r="M19" s="32">
        <v>5403</v>
      </c>
      <c r="N19" s="31"/>
    </row>
    <row r="20" spans="1:14" x14ac:dyDescent="0.25">
      <c r="A20" s="13"/>
      <c r="B20" s="86" t="s">
        <v>550</v>
      </c>
      <c r="C20" s="87"/>
      <c r="D20" s="27"/>
      <c r="E20" s="36">
        <v>1063</v>
      </c>
      <c r="F20" s="27"/>
      <c r="G20" s="24"/>
      <c r="H20" s="27"/>
      <c r="I20" s="37" t="s">
        <v>558</v>
      </c>
      <c r="J20" s="27" t="s">
        <v>297</v>
      </c>
      <c r="K20" s="24"/>
      <c r="L20" s="27"/>
      <c r="M20" s="37">
        <v>339</v>
      </c>
      <c r="N20" s="27"/>
    </row>
    <row r="21" spans="1:14" x14ac:dyDescent="0.25">
      <c r="A21" s="13"/>
      <c r="B21" s="16" t="s">
        <v>552</v>
      </c>
      <c r="C21" s="84"/>
      <c r="D21" s="121"/>
      <c r="E21" s="122">
        <v>4317</v>
      </c>
      <c r="F21" s="31"/>
      <c r="G21" s="30"/>
      <c r="H21" s="121"/>
      <c r="I21" s="123" t="s">
        <v>559</v>
      </c>
      <c r="J21" s="31" t="s">
        <v>297</v>
      </c>
      <c r="K21" s="30"/>
      <c r="L21" s="121"/>
      <c r="M21" s="122">
        <v>1241</v>
      </c>
      <c r="N21" s="31"/>
    </row>
    <row r="22" spans="1:14" x14ac:dyDescent="0.25">
      <c r="A22" s="13"/>
      <c r="B22" s="86"/>
      <c r="C22" s="87"/>
      <c r="D22" s="25"/>
      <c r="E22" s="124">
        <v>57141</v>
      </c>
      <c r="F22" s="27"/>
      <c r="G22" s="24"/>
      <c r="H22" s="25"/>
      <c r="I22" s="26" t="s">
        <v>560</v>
      </c>
      <c r="J22" s="27" t="s">
        <v>297</v>
      </c>
      <c r="K22" s="24"/>
      <c r="L22" s="25"/>
      <c r="M22" s="124">
        <v>17212</v>
      </c>
      <c r="N22" s="27"/>
    </row>
    <row r="23" spans="1:14" x14ac:dyDescent="0.25">
      <c r="A23" s="13"/>
      <c r="B23" s="16" t="s">
        <v>555</v>
      </c>
      <c r="C23" s="84"/>
      <c r="D23" s="121"/>
      <c r="E23" s="122">
        <v>1037</v>
      </c>
      <c r="F23" s="31"/>
      <c r="G23" s="30"/>
      <c r="H23" s="121"/>
      <c r="I23" s="123" t="s">
        <v>313</v>
      </c>
      <c r="J23" s="31"/>
      <c r="K23" s="30"/>
      <c r="L23" s="121"/>
      <c r="M23" s="122">
        <v>1037</v>
      </c>
      <c r="N23" s="31"/>
    </row>
    <row r="24" spans="1:14" ht="15.75" thickBot="1" x14ac:dyDescent="0.3">
      <c r="A24" s="13"/>
      <c r="B24" s="86"/>
      <c r="C24" s="87"/>
      <c r="D24" s="39" t="s">
        <v>295</v>
      </c>
      <c r="E24" s="40">
        <v>58178</v>
      </c>
      <c r="F24" s="27"/>
      <c r="G24" s="24"/>
      <c r="H24" s="39" t="s">
        <v>295</v>
      </c>
      <c r="I24" s="41" t="s">
        <v>560</v>
      </c>
      <c r="J24" s="27" t="s">
        <v>297</v>
      </c>
      <c r="K24" s="24"/>
      <c r="L24" s="39" t="s">
        <v>295</v>
      </c>
      <c r="M24" s="40">
        <v>18249</v>
      </c>
      <c r="N24" s="27"/>
    </row>
    <row r="25" spans="1:14" ht="15.75" thickTop="1" x14ac:dyDescent="0.25">
      <c r="A25" s="13"/>
      <c r="B25" s="113"/>
      <c r="C25" s="113"/>
      <c r="D25" s="113"/>
      <c r="E25" s="113"/>
      <c r="F25" s="113"/>
      <c r="G25" s="113"/>
      <c r="H25" s="113"/>
      <c r="I25" s="113"/>
      <c r="J25" s="113"/>
      <c r="K25" s="113"/>
      <c r="L25" s="113"/>
      <c r="M25" s="113"/>
      <c r="N25" s="113"/>
    </row>
  </sheetData>
  <mergeCells count="16">
    <mergeCell ref="A1:A2"/>
    <mergeCell ref="B1:N1"/>
    <mergeCell ref="B2:N2"/>
    <mergeCell ref="B3:N3"/>
    <mergeCell ref="A4:A25"/>
    <mergeCell ref="B4:N4"/>
    <mergeCell ref="B5:N5"/>
    <mergeCell ref="B25:N25"/>
    <mergeCell ref="D6:M6"/>
    <mergeCell ref="D7:E7"/>
    <mergeCell ref="H7:I7"/>
    <mergeCell ref="L7:M7"/>
    <mergeCell ref="D16:M16"/>
    <mergeCell ref="D17:E17"/>
    <mergeCell ref="H17:I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3</v>
      </c>
      <c r="B3" s="111"/>
      <c r="C3" s="111"/>
      <c r="D3" s="111"/>
      <c r="E3" s="111"/>
      <c r="F3" s="111"/>
      <c r="G3" s="111"/>
      <c r="H3" s="111"/>
      <c r="I3" s="111"/>
      <c r="J3" s="111"/>
    </row>
    <row r="4" spans="1:10" x14ac:dyDescent="0.25">
      <c r="A4" s="13" t="s">
        <v>967</v>
      </c>
      <c r="B4" s="113" t="s">
        <v>565</v>
      </c>
      <c r="C4" s="113"/>
      <c r="D4" s="113"/>
      <c r="E4" s="113"/>
      <c r="F4" s="113"/>
      <c r="G4" s="113"/>
      <c r="H4" s="113"/>
      <c r="I4" s="113"/>
      <c r="J4" s="113"/>
    </row>
    <row r="5" spans="1:10" x14ac:dyDescent="0.25">
      <c r="A5" s="13"/>
      <c r="B5" s="113"/>
      <c r="C5" s="113"/>
      <c r="D5" s="113"/>
      <c r="E5" s="113"/>
      <c r="F5" s="113"/>
      <c r="G5" s="113"/>
      <c r="H5" s="113"/>
      <c r="I5" s="113"/>
      <c r="J5" s="113"/>
    </row>
    <row r="6" spans="1:10" x14ac:dyDescent="0.25">
      <c r="A6" s="13"/>
      <c r="B6" s="19"/>
      <c r="C6" s="82"/>
      <c r="D6" s="143">
        <v>2014</v>
      </c>
      <c r="E6" s="143"/>
      <c r="F6" s="115"/>
      <c r="G6" s="82"/>
      <c r="H6" s="143">
        <v>2013</v>
      </c>
      <c r="I6" s="143"/>
      <c r="J6" s="115"/>
    </row>
    <row r="7" spans="1:10" x14ac:dyDescent="0.25">
      <c r="A7" s="13"/>
      <c r="B7" s="86" t="s">
        <v>566</v>
      </c>
      <c r="C7" s="87"/>
      <c r="D7" s="25" t="s">
        <v>295</v>
      </c>
      <c r="E7" s="124">
        <v>11667</v>
      </c>
      <c r="F7" s="27"/>
      <c r="G7" s="87"/>
      <c r="H7" s="25" t="s">
        <v>295</v>
      </c>
      <c r="I7" s="124">
        <v>10974</v>
      </c>
      <c r="J7" s="27"/>
    </row>
    <row r="8" spans="1:10" x14ac:dyDescent="0.25">
      <c r="A8" s="13"/>
      <c r="B8" s="16" t="s">
        <v>567</v>
      </c>
      <c r="C8" s="84"/>
      <c r="D8" s="31"/>
      <c r="E8" s="34" t="s">
        <v>313</v>
      </c>
      <c r="F8" s="31"/>
      <c r="G8" s="84"/>
      <c r="H8" s="31"/>
      <c r="I8" s="34">
        <v>409</v>
      </c>
      <c r="J8" s="31"/>
    </row>
    <row r="9" spans="1:10" x14ac:dyDescent="0.25">
      <c r="A9" s="13"/>
      <c r="B9" s="86" t="s">
        <v>568</v>
      </c>
      <c r="C9" s="87"/>
      <c r="D9" s="27"/>
      <c r="E9" s="36">
        <v>5257</v>
      </c>
      <c r="F9" s="27"/>
      <c r="G9" s="87"/>
      <c r="H9" s="27"/>
      <c r="I9" s="36">
        <v>4536</v>
      </c>
      <c r="J9" s="27"/>
    </row>
    <row r="10" spans="1:10" x14ac:dyDescent="0.25">
      <c r="A10" s="13"/>
      <c r="B10" s="16" t="s">
        <v>569</v>
      </c>
      <c r="C10" s="84"/>
      <c r="D10" s="31"/>
      <c r="E10" s="32">
        <v>4454</v>
      </c>
      <c r="F10" s="31"/>
      <c r="G10" s="84"/>
      <c r="H10" s="31"/>
      <c r="I10" s="32">
        <v>4610</v>
      </c>
      <c r="J10" s="31"/>
    </row>
    <row r="11" spans="1:10" x14ac:dyDescent="0.25">
      <c r="A11" s="13"/>
      <c r="B11" s="86" t="s">
        <v>570</v>
      </c>
      <c r="C11" s="87"/>
      <c r="D11" s="27"/>
      <c r="E11" s="36">
        <v>5511</v>
      </c>
      <c r="F11" s="27"/>
      <c r="G11" s="87"/>
      <c r="H11" s="27"/>
      <c r="I11" s="36">
        <v>5603</v>
      </c>
      <c r="J11" s="27"/>
    </row>
    <row r="12" spans="1:10" x14ac:dyDescent="0.25">
      <c r="A12" s="13"/>
      <c r="B12" s="16" t="s">
        <v>571</v>
      </c>
      <c r="C12" s="84"/>
      <c r="D12" s="31"/>
      <c r="E12" s="32">
        <v>1405</v>
      </c>
      <c r="F12" s="31"/>
      <c r="G12" s="84"/>
      <c r="H12" s="31"/>
      <c r="I12" s="32">
        <v>1354</v>
      </c>
      <c r="J12" s="31"/>
    </row>
    <row r="13" spans="1:10" x14ac:dyDescent="0.25">
      <c r="A13" s="13"/>
      <c r="B13" s="86" t="s">
        <v>572</v>
      </c>
      <c r="C13" s="87"/>
      <c r="D13" s="89"/>
      <c r="E13" s="90">
        <v>2707</v>
      </c>
      <c r="F13" s="27"/>
      <c r="G13" s="87"/>
      <c r="H13" s="89"/>
      <c r="I13" s="139">
        <v>692</v>
      </c>
      <c r="J13" s="27"/>
    </row>
    <row r="14" spans="1:10" ht="15.75" thickBot="1" x14ac:dyDescent="0.3">
      <c r="A14" s="13"/>
      <c r="B14" s="29" t="s">
        <v>573</v>
      </c>
      <c r="C14" s="84"/>
      <c r="D14" s="50" t="s">
        <v>295</v>
      </c>
      <c r="E14" s="51">
        <v>31001</v>
      </c>
      <c r="F14" s="31"/>
      <c r="G14" s="84"/>
      <c r="H14" s="50" t="s">
        <v>295</v>
      </c>
      <c r="I14" s="51">
        <v>28178</v>
      </c>
      <c r="J14" s="31"/>
    </row>
    <row r="15" spans="1:10" ht="15.75" thickTop="1" x14ac:dyDescent="0.25">
      <c r="A15" s="13"/>
      <c r="B15" s="113"/>
      <c r="C15" s="113"/>
      <c r="D15" s="113"/>
      <c r="E15" s="113"/>
      <c r="F15" s="113"/>
      <c r="G15" s="113"/>
      <c r="H15" s="113"/>
      <c r="I15" s="113"/>
      <c r="J15" s="113"/>
    </row>
  </sheetData>
  <mergeCells count="10">
    <mergeCell ref="D6:E6"/>
    <mergeCell ref="H6:I6"/>
    <mergeCell ref="A1:A2"/>
    <mergeCell ref="B1:J1"/>
    <mergeCell ref="B2:J2"/>
    <mergeCell ref="B3:J3"/>
    <mergeCell ref="A4:A15"/>
    <mergeCell ref="B4:J4"/>
    <mergeCell ref="B5:J5"/>
    <mergeCell ref="B15:J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4.42578125" customWidth="1"/>
    <col min="4" max="4" width="2.7109375" customWidth="1"/>
    <col min="5" max="5" width="7.7109375" customWidth="1"/>
    <col min="6" max="6" width="2.42578125" customWidth="1"/>
    <col min="7" max="7" width="14.42578125" customWidth="1"/>
    <col min="8" max="8" width="2.7109375" customWidth="1"/>
    <col min="9" max="9" width="7.7109375" customWidth="1"/>
    <col min="10" max="10" width="2.42578125" customWidth="1"/>
    <col min="11" max="11" width="14.42578125" customWidth="1"/>
    <col min="12" max="12" width="2.7109375" customWidth="1"/>
    <col min="13" max="13" width="5.5703125" customWidth="1"/>
    <col min="14" max="14" width="2.42578125" customWidth="1"/>
  </cols>
  <sheetData>
    <row r="1" spans="1:14" ht="15" customHeight="1" x14ac:dyDescent="0.25">
      <c r="A1" s="8" t="s">
        <v>9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5</v>
      </c>
      <c r="B3" s="111"/>
      <c r="C3" s="111"/>
      <c r="D3" s="111"/>
      <c r="E3" s="111"/>
      <c r="F3" s="111"/>
      <c r="G3" s="111"/>
      <c r="H3" s="111"/>
      <c r="I3" s="111"/>
      <c r="J3" s="111"/>
      <c r="K3" s="111"/>
      <c r="L3" s="111"/>
      <c r="M3" s="111"/>
      <c r="N3" s="111"/>
    </row>
    <row r="4" spans="1:14" x14ac:dyDescent="0.25">
      <c r="A4" s="13" t="s">
        <v>969</v>
      </c>
      <c r="B4" s="113" t="s">
        <v>577</v>
      </c>
      <c r="C4" s="113"/>
      <c r="D4" s="113"/>
      <c r="E4" s="113"/>
      <c r="F4" s="113"/>
      <c r="G4" s="113"/>
      <c r="H4" s="113"/>
      <c r="I4" s="113"/>
      <c r="J4" s="113"/>
      <c r="K4" s="113"/>
      <c r="L4" s="113"/>
      <c r="M4" s="113"/>
      <c r="N4" s="113"/>
    </row>
    <row r="5" spans="1:14" x14ac:dyDescent="0.25">
      <c r="A5" s="13"/>
      <c r="B5" s="113"/>
      <c r="C5" s="113"/>
      <c r="D5" s="113"/>
      <c r="E5" s="113"/>
      <c r="F5" s="113"/>
      <c r="G5" s="113"/>
      <c r="H5" s="113"/>
      <c r="I5" s="113"/>
      <c r="J5" s="113"/>
      <c r="K5" s="113"/>
      <c r="L5" s="113"/>
      <c r="M5" s="113"/>
      <c r="N5" s="113"/>
    </row>
    <row r="6" spans="1:14" x14ac:dyDescent="0.25">
      <c r="A6" s="13"/>
      <c r="B6" s="81"/>
      <c r="C6" s="20"/>
      <c r="D6" s="143">
        <v>2014</v>
      </c>
      <c r="E6" s="143"/>
      <c r="F6" s="115"/>
      <c r="G6" s="20"/>
      <c r="H6" s="143">
        <v>2013</v>
      </c>
      <c r="I6" s="143"/>
      <c r="J6" s="115"/>
    </row>
    <row r="7" spans="1:14" x14ac:dyDescent="0.25">
      <c r="A7" s="13"/>
      <c r="B7" s="24" t="s">
        <v>442</v>
      </c>
      <c r="C7" s="88"/>
      <c r="D7" s="25" t="s">
        <v>295</v>
      </c>
      <c r="E7" s="124">
        <v>4610</v>
      </c>
      <c r="F7" s="27"/>
      <c r="G7" s="88"/>
      <c r="H7" s="25" t="s">
        <v>295</v>
      </c>
      <c r="I7" s="124">
        <v>4384</v>
      </c>
      <c r="J7" s="27"/>
    </row>
    <row r="8" spans="1:14" x14ac:dyDescent="0.25">
      <c r="A8" s="13"/>
      <c r="B8" s="183" t="s">
        <v>578</v>
      </c>
      <c r="C8" s="85"/>
      <c r="D8" s="31"/>
      <c r="E8" s="34">
        <v>922</v>
      </c>
      <c r="F8" s="31"/>
      <c r="G8" s="85"/>
      <c r="H8" s="31"/>
      <c r="I8" s="32">
        <v>2193</v>
      </c>
      <c r="J8" s="31"/>
    </row>
    <row r="9" spans="1:14" x14ac:dyDescent="0.25">
      <c r="A9" s="13"/>
      <c r="B9" s="201" t="s">
        <v>579</v>
      </c>
      <c r="C9" s="88"/>
      <c r="D9" s="89"/>
      <c r="E9" s="139" t="s">
        <v>580</v>
      </c>
      <c r="F9" s="27" t="s">
        <v>297</v>
      </c>
      <c r="G9" s="88"/>
      <c r="H9" s="89"/>
      <c r="I9" s="139" t="s">
        <v>581</v>
      </c>
      <c r="J9" s="27" t="s">
        <v>297</v>
      </c>
    </row>
    <row r="10" spans="1:14" x14ac:dyDescent="0.25">
      <c r="A10" s="13"/>
      <c r="B10" s="183"/>
      <c r="C10" s="85"/>
      <c r="D10" s="130"/>
      <c r="E10" s="131">
        <v>4725</v>
      </c>
      <c r="F10" s="31"/>
      <c r="G10" s="85"/>
      <c r="H10" s="130"/>
      <c r="I10" s="131">
        <v>5681</v>
      </c>
      <c r="J10" s="31"/>
    </row>
    <row r="11" spans="1:14" x14ac:dyDescent="0.25">
      <c r="A11" s="13"/>
      <c r="B11" s="201" t="s">
        <v>582</v>
      </c>
      <c r="C11" s="88"/>
      <c r="D11" s="27"/>
      <c r="E11" s="37" t="s">
        <v>583</v>
      </c>
      <c r="F11" s="27" t="s">
        <v>297</v>
      </c>
      <c r="G11" s="88"/>
      <c r="H11" s="27"/>
      <c r="I11" s="37" t="s">
        <v>584</v>
      </c>
      <c r="J11" s="27" t="s">
        <v>297</v>
      </c>
    </row>
    <row r="12" spans="1:14" x14ac:dyDescent="0.25">
      <c r="A12" s="13"/>
      <c r="B12" s="183" t="s">
        <v>585</v>
      </c>
      <c r="C12" s="85"/>
      <c r="D12" s="121"/>
      <c r="E12" s="123" t="s">
        <v>586</v>
      </c>
      <c r="F12" s="31" t="s">
        <v>297</v>
      </c>
      <c r="G12" s="85"/>
      <c r="H12" s="121"/>
      <c r="I12" s="123" t="s">
        <v>587</v>
      </c>
      <c r="J12" s="31" t="s">
        <v>297</v>
      </c>
    </row>
    <row r="13" spans="1:14" ht="15.75" thickBot="1" x14ac:dyDescent="0.3">
      <c r="A13" s="13"/>
      <c r="B13" s="24" t="s">
        <v>446</v>
      </c>
      <c r="C13" s="88"/>
      <c r="D13" s="39" t="s">
        <v>295</v>
      </c>
      <c r="E13" s="40">
        <v>4454</v>
      </c>
      <c r="F13" s="27"/>
      <c r="G13" s="88"/>
      <c r="H13" s="39" t="s">
        <v>295</v>
      </c>
      <c r="I13" s="40">
        <v>4610</v>
      </c>
      <c r="J13" s="27"/>
    </row>
    <row r="14" spans="1:14" ht="15.75" thickTop="1" x14ac:dyDescent="0.25">
      <c r="A14" s="13"/>
      <c r="B14" s="113"/>
      <c r="C14" s="113"/>
      <c r="D14" s="113"/>
      <c r="E14" s="113"/>
      <c r="F14" s="113"/>
      <c r="G14" s="113"/>
      <c r="H14" s="113"/>
      <c r="I14" s="113"/>
      <c r="J14" s="113"/>
      <c r="K14" s="113"/>
      <c r="L14" s="113"/>
      <c r="M14" s="113"/>
      <c r="N14" s="113"/>
    </row>
    <row r="15" spans="1:14" ht="25.5" customHeight="1" x14ac:dyDescent="0.25">
      <c r="A15" s="13" t="s">
        <v>970</v>
      </c>
      <c r="B15" s="113" t="s">
        <v>588</v>
      </c>
      <c r="C15" s="113"/>
      <c r="D15" s="113"/>
      <c r="E15" s="113"/>
      <c r="F15" s="113"/>
      <c r="G15" s="113"/>
      <c r="H15" s="113"/>
      <c r="I15" s="113"/>
      <c r="J15" s="113"/>
      <c r="K15" s="113"/>
      <c r="L15" s="113"/>
      <c r="M15" s="113"/>
      <c r="N15" s="113"/>
    </row>
    <row r="16" spans="1:14" x14ac:dyDescent="0.25">
      <c r="A16" s="13"/>
      <c r="B16" s="113"/>
      <c r="C16" s="113"/>
      <c r="D16" s="113"/>
      <c r="E16" s="113"/>
      <c r="F16" s="113"/>
      <c r="G16" s="113"/>
      <c r="H16" s="113"/>
      <c r="I16" s="113"/>
      <c r="J16" s="113"/>
      <c r="K16" s="113"/>
      <c r="L16" s="113"/>
      <c r="M16" s="113"/>
      <c r="N16" s="113"/>
    </row>
    <row r="17" spans="1:14" x14ac:dyDescent="0.25">
      <c r="A17" s="13"/>
      <c r="B17" s="20"/>
      <c r="C17" s="82"/>
      <c r="D17" s="143">
        <v>2014</v>
      </c>
      <c r="E17" s="143"/>
      <c r="F17" s="115"/>
      <c r="G17" s="20"/>
      <c r="H17" s="143">
        <v>2013</v>
      </c>
      <c r="I17" s="143"/>
      <c r="J17" s="115"/>
      <c r="K17" s="20"/>
      <c r="L17" s="143">
        <v>2012</v>
      </c>
      <c r="M17" s="143"/>
      <c r="N17" s="115"/>
    </row>
    <row r="18" spans="1:14" x14ac:dyDescent="0.25">
      <c r="A18" s="13"/>
      <c r="B18" s="24" t="s">
        <v>589</v>
      </c>
      <c r="C18" s="87"/>
      <c r="D18" s="25" t="s">
        <v>295</v>
      </c>
      <c r="E18" s="26">
        <v>2</v>
      </c>
      <c r="F18" s="27"/>
      <c r="G18" s="88"/>
      <c r="H18" s="25" t="s">
        <v>295</v>
      </c>
      <c r="I18" s="26">
        <v>143</v>
      </c>
      <c r="J18" s="27"/>
      <c r="K18" s="24"/>
      <c r="L18" s="25" t="s">
        <v>295</v>
      </c>
      <c r="M18" s="26">
        <v>96</v>
      </c>
      <c r="N18" s="27"/>
    </row>
    <row r="19" spans="1:14" ht="26.25" x14ac:dyDescent="0.25">
      <c r="A19" s="13"/>
      <c r="B19" s="30" t="s">
        <v>590</v>
      </c>
      <c r="C19" s="84"/>
      <c r="D19" s="31"/>
      <c r="E19" s="34">
        <v>119</v>
      </c>
      <c r="F19" s="31"/>
      <c r="G19" s="85"/>
      <c r="H19" s="31"/>
      <c r="I19" s="34">
        <v>127</v>
      </c>
      <c r="J19" s="31"/>
      <c r="K19" s="30"/>
      <c r="L19" s="31"/>
      <c r="M19" s="34">
        <v>74</v>
      </c>
      <c r="N19" s="31"/>
    </row>
    <row r="20" spans="1:14" x14ac:dyDescent="0.25">
      <c r="A20" s="13"/>
      <c r="B20" s="24" t="s">
        <v>591</v>
      </c>
      <c r="C20" s="87"/>
      <c r="D20" s="27"/>
      <c r="E20" s="37">
        <v>152</v>
      </c>
      <c r="F20" s="27"/>
      <c r="G20" s="88"/>
      <c r="H20" s="27"/>
      <c r="I20" s="36">
        <v>1213</v>
      </c>
      <c r="J20" s="27"/>
      <c r="K20" s="24"/>
      <c r="L20" s="27"/>
      <c r="M20" s="37" t="s">
        <v>592</v>
      </c>
      <c r="N20" s="27" t="s">
        <v>297</v>
      </c>
    </row>
    <row r="21" spans="1:14" x14ac:dyDescent="0.25">
      <c r="A21" s="13"/>
      <c r="B21" s="30" t="s">
        <v>585</v>
      </c>
      <c r="C21" s="84"/>
      <c r="D21" s="121"/>
      <c r="E21" s="123" t="s">
        <v>313</v>
      </c>
      <c r="F21" s="31"/>
      <c r="G21" s="85"/>
      <c r="H21" s="121"/>
      <c r="I21" s="123" t="s">
        <v>593</v>
      </c>
      <c r="J21" s="31" t="s">
        <v>297</v>
      </c>
      <c r="K21" s="30"/>
      <c r="L21" s="121"/>
      <c r="M21" s="123">
        <v>121</v>
      </c>
      <c r="N21" s="31"/>
    </row>
    <row r="22" spans="1:14" ht="27" thickBot="1" x14ac:dyDescent="0.3">
      <c r="A22" s="13"/>
      <c r="B22" s="24" t="s">
        <v>594</v>
      </c>
      <c r="C22" s="87"/>
      <c r="D22" s="39" t="s">
        <v>295</v>
      </c>
      <c r="E22" s="41">
        <v>273</v>
      </c>
      <c r="F22" s="27"/>
      <c r="G22" s="88"/>
      <c r="H22" s="39" t="s">
        <v>295</v>
      </c>
      <c r="I22" s="40">
        <v>1468</v>
      </c>
      <c r="J22" s="27"/>
      <c r="K22" s="24"/>
      <c r="L22" s="39" t="s">
        <v>295</v>
      </c>
      <c r="M22" s="41">
        <v>228</v>
      </c>
      <c r="N22" s="27"/>
    </row>
    <row r="23" spans="1:14" ht="15.75" thickTop="1" x14ac:dyDescent="0.25">
      <c r="A23" s="13"/>
      <c r="B23" s="113"/>
      <c r="C23" s="113"/>
      <c r="D23" s="113"/>
      <c r="E23" s="113"/>
      <c r="F23" s="113"/>
      <c r="G23" s="113"/>
      <c r="H23" s="113"/>
      <c r="I23" s="113"/>
      <c r="J23" s="113"/>
      <c r="K23" s="113"/>
      <c r="L23" s="113"/>
      <c r="M23" s="113"/>
      <c r="N23" s="113"/>
    </row>
  </sheetData>
  <mergeCells count="17">
    <mergeCell ref="B4:N4"/>
    <mergeCell ref="B5:N5"/>
    <mergeCell ref="B14:N14"/>
    <mergeCell ref="A15:A23"/>
    <mergeCell ref="B15:N15"/>
    <mergeCell ref="B16:N16"/>
    <mergeCell ref="B23:N23"/>
    <mergeCell ref="D6:E6"/>
    <mergeCell ref="H6:I6"/>
    <mergeCell ref="D17:E17"/>
    <mergeCell ref="H17:I17"/>
    <mergeCell ref="L17:M17"/>
    <mergeCell ref="A1:A2"/>
    <mergeCell ref="B1:N1"/>
    <mergeCell ref="B2:N2"/>
    <mergeCell ref="B3:N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 bestFit="1" customWidth="1"/>
    <col min="2" max="2" width="30.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9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5</v>
      </c>
      <c r="B3" s="111"/>
      <c r="C3" s="111"/>
      <c r="D3" s="111"/>
      <c r="E3" s="111"/>
      <c r="F3" s="111"/>
      <c r="G3" s="111"/>
      <c r="H3" s="111"/>
      <c r="I3" s="111"/>
      <c r="J3" s="111"/>
    </row>
    <row r="4" spans="1:10" x14ac:dyDescent="0.25">
      <c r="A4" s="13" t="s">
        <v>972</v>
      </c>
      <c r="B4" s="113" t="s">
        <v>597</v>
      </c>
      <c r="C4" s="113"/>
      <c r="D4" s="113"/>
      <c r="E4" s="113"/>
      <c r="F4" s="113"/>
      <c r="G4" s="113"/>
      <c r="H4" s="113"/>
      <c r="I4" s="113"/>
      <c r="J4" s="113"/>
    </row>
    <row r="5" spans="1:10" x14ac:dyDescent="0.25">
      <c r="A5" s="13"/>
      <c r="B5" s="113"/>
      <c r="C5" s="113"/>
      <c r="D5" s="113"/>
      <c r="E5" s="113"/>
      <c r="F5" s="113"/>
      <c r="G5" s="113"/>
      <c r="H5" s="113"/>
      <c r="I5" s="113"/>
      <c r="J5" s="113"/>
    </row>
    <row r="6" spans="1:10" x14ac:dyDescent="0.25">
      <c r="A6" s="13"/>
      <c r="B6" s="19"/>
      <c r="C6" s="82"/>
      <c r="D6" s="143" t="s">
        <v>363</v>
      </c>
      <c r="E6" s="143"/>
      <c r="F6" s="143"/>
      <c r="G6" s="143"/>
      <c r="H6" s="143"/>
      <c r="I6" s="143"/>
      <c r="J6" s="117"/>
    </row>
    <row r="7" spans="1:10" x14ac:dyDescent="0.25">
      <c r="A7" s="13"/>
      <c r="B7" s="19"/>
      <c r="C7" s="82"/>
      <c r="D7" s="134">
        <v>2014</v>
      </c>
      <c r="E7" s="134"/>
      <c r="F7" s="115"/>
      <c r="G7" s="116"/>
      <c r="H7" s="134">
        <v>2013</v>
      </c>
      <c r="I7" s="134"/>
      <c r="J7" s="115"/>
    </row>
    <row r="8" spans="1:10" x14ac:dyDescent="0.25">
      <c r="A8" s="13"/>
      <c r="B8" s="19"/>
      <c r="C8" s="82"/>
      <c r="D8" s="57" t="s">
        <v>325</v>
      </c>
      <c r="E8" s="57"/>
      <c r="F8" s="57"/>
      <c r="G8" s="57"/>
      <c r="H8" s="57"/>
      <c r="I8" s="57"/>
      <c r="J8" s="18"/>
    </row>
    <row r="9" spans="1:10" x14ac:dyDescent="0.25">
      <c r="A9" s="13"/>
      <c r="B9" s="86" t="s">
        <v>598</v>
      </c>
      <c r="C9" s="87"/>
      <c r="D9" s="27" t="s">
        <v>295</v>
      </c>
      <c r="E9" s="36">
        <v>391108</v>
      </c>
      <c r="F9" s="27"/>
      <c r="G9" s="87"/>
      <c r="H9" s="27" t="s">
        <v>295</v>
      </c>
      <c r="I9" s="36">
        <v>321408</v>
      </c>
      <c r="J9" s="27"/>
    </row>
    <row r="10" spans="1:10" x14ac:dyDescent="0.25">
      <c r="A10" s="13"/>
      <c r="B10" s="16" t="s">
        <v>599</v>
      </c>
      <c r="C10" s="84"/>
      <c r="D10" s="31"/>
      <c r="E10" s="34"/>
      <c r="F10" s="31"/>
      <c r="G10" s="84"/>
      <c r="H10" s="31"/>
      <c r="I10" s="34"/>
      <c r="J10" s="31"/>
    </row>
    <row r="11" spans="1:10" x14ac:dyDescent="0.25">
      <c r="A11" s="13"/>
      <c r="B11" s="35" t="s">
        <v>600</v>
      </c>
      <c r="C11" s="87"/>
      <c r="D11" s="27"/>
      <c r="E11" s="36">
        <v>144601</v>
      </c>
      <c r="F11" s="27"/>
      <c r="G11" s="87"/>
      <c r="H11" s="27"/>
      <c r="I11" s="36">
        <v>127642</v>
      </c>
      <c r="J11" s="27"/>
    </row>
    <row r="12" spans="1:10" x14ac:dyDescent="0.25">
      <c r="A12" s="13"/>
      <c r="B12" s="29" t="s">
        <v>601</v>
      </c>
      <c r="C12" s="84"/>
      <c r="D12" s="31"/>
      <c r="E12" s="32">
        <v>579983</v>
      </c>
      <c r="F12" s="31"/>
      <c r="G12" s="84"/>
      <c r="H12" s="31"/>
      <c r="I12" s="32">
        <v>534530</v>
      </c>
      <c r="J12" s="31"/>
    </row>
    <row r="13" spans="1:10" x14ac:dyDescent="0.25">
      <c r="A13" s="13"/>
      <c r="B13" s="35" t="s">
        <v>602</v>
      </c>
      <c r="C13" s="87"/>
      <c r="D13" s="27"/>
      <c r="E13" s="37"/>
      <c r="F13" s="27"/>
      <c r="G13" s="87"/>
      <c r="H13" s="27"/>
      <c r="I13" s="37"/>
      <c r="J13" s="27"/>
    </row>
    <row r="14" spans="1:10" x14ac:dyDescent="0.25">
      <c r="A14" s="13"/>
      <c r="B14" s="49" t="s">
        <v>603</v>
      </c>
      <c r="C14" s="84"/>
      <c r="D14" s="31"/>
      <c r="E14" s="32">
        <v>42500</v>
      </c>
      <c r="F14" s="31"/>
      <c r="G14" s="84"/>
      <c r="H14" s="31"/>
      <c r="I14" s="32">
        <v>43299</v>
      </c>
      <c r="J14" s="31"/>
    </row>
    <row r="15" spans="1:10" x14ac:dyDescent="0.25">
      <c r="A15" s="13"/>
      <c r="B15" s="38" t="s">
        <v>604</v>
      </c>
      <c r="C15" s="87"/>
      <c r="D15" s="27"/>
      <c r="E15" s="36">
        <v>13203</v>
      </c>
      <c r="F15" s="27"/>
      <c r="G15" s="87"/>
      <c r="H15" s="27"/>
      <c r="I15" s="36">
        <v>12553</v>
      </c>
      <c r="J15" s="27"/>
    </row>
    <row r="16" spans="1:10" x14ac:dyDescent="0.25">
      <c r="A16" s="13"/>
      <c r="B16" s="29" t="s">
        <v>605</v>
      </c>
      <c r="C16" s="84"/>
      <c r="D16" s="121"/>
      <c r="E16" s="122">
        <v>184119</v>
      </c>
      <c r="F16" s="31"/>
      <c r="G16" s="84"/>
      <c r="H16" s="121"/>
      <c r="I16" s="122">
        <v>144013</v>
      </c>
      <c r="J16" s="31"/>
    </row>
    <row r="17" spans="1:10" x14ac:dyDescent="0.25">
      <c r="A17" s="13"/>
      <c r="B17" s="38" t="s">
        <v>606</v>
      </c>
      <c r="C17" s="87"/>
      <c r="D17" s="127"/>
      <c r="E17" s="128">
        <v>964406</v>
      </c>
      <c r="F17" s="27"/>
      <c r="G17" s="87"/>
      <c r="H17" s="127"/>
      <c r="I17" s="128">
        <v>862037</v>
      </c>
      <c r="J17" s="27"/>
    </row>
    <row r="18" spans="1:10" ht="15.75" thickBot="1" x14ac:dyDescent="0.3">
      <c r="A18" s="13"/>
      <c r="B18" s="154" t="s">
        <v>607</v>
      </c>
      <c r="C18" s="84"/>
      <c r="D18" s="50" t="s">
        <v>295</v>
      </c>
      <c r="E18" s="51">
        <v>1355514</v>
      </c>
      <c r="F18" s="31"/>
      <c r="G18" s="84"/>
      <c r="H18" s="50" t="s">
        <v>295</v>
      </c>
      <c r="I18" s="51">
        <v>1183445</v>
      </c>
      <c r="J18" s="31"/>
    </row>
    <row r="19" spans="1:10" ht="15.75" thickTop="1" x14ac:dyDescent="0.25">
      <c r="A19" s="13"/>
      <c r="B19" s="113"/>
      <c r="C19" s="113"/>
      <c r="D19" s="113"/>
      <c r="E19" s="113"/>
      <c r="F19" s="113"/>
      <c r="G19" s="113"/>
      <c r="H19" s="113"/>
      <c r="I19" s="113"/>
      <c r="J19" s="113"/>
    </row>
    <row r="20" spans="1:10" x14ac:dyDescent="0.25">
      <c r="A20" s="13" t="s">
        <v>973</v>
      </c>
      <c r="B20" s="113" t="s">
        <v>608</v>
      </c>
      <c r="C20" s="113"/>
      <c r="D20" s="113"/>
      <c r="E20" s="113"/>
      <c r="F20" s="113"/>
      <c r="G20" s="113"/>
      <c r="H20" s="113"/>
      <c r="I20" s="113"/>
      <c r="J20" s="113"/>
    </row>
    <row r="21" spans="1:10" x14ac:dyDescent="0.25">
      <c r="A21" s="13"/>
      <c r="B21" s="113"/>
      <c r="C21" s="113"/>
      <c r="D21" s="113"/>
      <c r="E21" s="113"/>
      <c r="F21" s="113"/>
      <c r="G21" s="113"/>
      <c r="H21" s="113"/>
      <c r="I21" s="113"/>
      <c r="J21" s="113"/>
    </row>
    <row r="22" spans="1:10" x14ac:dyDescent="0.25">
      <c r="A22" s="13"/>
      <c r="B22" s="202" t="s">
        <v>609</v>
      </c>
      <c r="C22" s="203"/>
      <c r="D22" s="18"/>
      <c r="E22" s="204"/>
      <c r="F22" s="18"/>
    </row>
    <row r="23" spans="1:10" x14ac:dyDescent="0.25">
      <c r="A23" s="13"/>
      <c r="B23" s="86">
        <v>2015</v>
      </c>
      <c r="C23" s="87"/>
      <c r="D23" s="27" t="s">
        <v>295</v>
      </c>
      <c r="E23" s="36">
        <v>52756</v>
      </c>
      <c r="F23" s="27"/>
    </row>
    <row r="24" spans="1:10" x14ac:dyDescent="0.25">
      <c r="A24" s="13"/>
      <c r="B24" s="16">
        <v>2016</v>
      </c>
      <c r="C24" s="84"/>
      <c r="D24" s="31"/>
      <c r="E24" s="34">
        <v>994</v>
      </c>
      <c r="F24" s="31"/>
    </row>
    <row r="25" spans="1:10" x14ac:dyDescent="0.25">
      <c r="A25" s="13"/>
      <c r="B25" s="86">
        <v>2017</v>
      </c>
      <c r="C25" s="87"/>
      <c r="D25" s="27"/>
      <c r="E25" s="37">
        <v>309</v>
      </c>
      <c r="F25" s="27"/>
    </row>
    <row r="26" spans="1:10" x14ac:dyDescent="0.25">
      <c r="A26" s="13"/>
      <c r="B26" s="16">
        <v>2018</v>
      </c>
      <c r="C26" s="84"/>
      <c r="D26" s="31"/>
      <c r="E26" s="34">
        <v>291</v>
      </c>
      <c r="F26" s="31"/>
    </row>
    <row r="27" spans="1:10" x14ac:dyDescent="0.25">
      <c r="A27" s="13"/>
      <c r="B27" s="86" t="s">
        <v>610</v>
      </c>
      <c r="C27" s="87"/>
      <c r="D27" s="89"/>
      <c r="E27" s="90">
        <v>1353</v>
      </c>
      <c r="F27" s="27"/>
    </row>
    <row r="28" spans="1:10" ht="15.75" thickBot="1" x14ac:dyDescent="0.3">
      <c r="A28" s="13"/>
      <c r="B28" s="16" t="s">
        <v>126</v>
      </c>
      <c r="C28" s="84"/>
      <c r="D28" s="50" t="s">
        <v>295</v>
      </c>
      <c r="E28" s="51">
        <v>55703</v>
      </c>
      <c r="F28" s="31"/>
    </row>
    <row r="29" spans="1:10" ht="15.75" thickTop="1" x14ac:dyDescent="0.25">
      <c r="A29" s="13"/>
      <c r="B29" s="113"/>
      <c r="C29" s="113"/>
      <c r="D29" s="113"/>
      <c r="E29" s="113"/>
      <c r="F29" s="113"/>
      <c r="G29" s="113"/>
      <c r="H29" s="113"/>
      <c r="I29" s="113"/>
      <c r="J29" s="113"/>
    </row>
  </sheetData>
  <mergeCells count="16">
    <mergeCell ref="B5:J5"/>
    <mergeCell ref="B19:J19"/>
    <mergeCell ref="A20:A29"/>
    <mergeCell ref="B20:J20"/>
    <mergeCell ref="B21:J21"/>
    <mergeCell ref="B29:J29"/>
    <mergeCell ref="D6:I6"/>
    <mergeCell ref="D7:E7"/>
    <mergeCell ref="H7:I7"/>
    <mergeCell ref="D8:I8"/>
    <mergeCell ref="A1:A2"/>
    <mergeCell ref="B1:J1"/>
    <mergeCell ref="B2:J2"/>
    <mergeCell ref="B3:J3"/>
    <mergeCell ref="A4:A1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8.140625" customWidth="1"/>
    <col min="6" max="6" width="2.28515625" customWidth="1"/>
    <col min="7" max="7" width="13.7109375" customWidth="1"/>
    <col min="8" max="8" width="2.7109375" customWidth="1"/>
    <col min="9" max="9" width="8.5703125" customWidth="1"/>
    <col min="10" max="10" width="2.28515625" customWidth="1"/>
  </cols>
  <sheetData>
    <row r="1" spans="1:10" ht="15" customHeight="1" x14ac:dyDescent="0.25">
      <c r="A1" s="8" t="s">
        <v>9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9</v>
      </c>
      <c r="B3" s="111"/>
      <c r="C3" s="111"/>
      <c r="D3" s="111"/>
      <c r="E3" s="111"/>
      <c r="F3" s="111"/>
      <c r="G3" s="111"/>
      <c r="H3" s="111"/>
      <c r="I3" s="111"/>
      <c r="J3" s="111"/>
    </row>
    <row r="4" spans="1:10" ht="25.5" customHeight="1" x14ac:dyDescent="0.25">
      <c r="A4" s="13" t="s">
        <v>975</v>
      </c>
      <c r="B4" s="113" t="s">
        <v>622</v>
      </c>
      <c r="C4" s="113"/>
      <c r="D4" s="113"/>
      <c r="E4" s="113"/>
      <c r="F4" s="113"/>
      <c r="G4" s="113"/>
      <c r="H4" s="113"/>
      <c r="I4" s="113"/>
      <c r="J4" s="113"/>
    </row>
    <row r="5" spans="1:10" x14ac:dyDescent="0.25">
      <c r="A5" s="13"/>
      <c r="B5" s="113"/>
      <c r="C5" s="113"/>
      <c r="D5" s="113"/>
      <c r="E5" s="113"/>
      <c r="F5" s="113"/>
      <c r="G5" s="113"/>
      <c r="H5" s="113"/>
      <c r="I5" s="113"/>
      <c r="J5" s="113"/>
    </row>
    <row r="6" spans="1:10" x14ac:dyDescent="0.25">
      <c r="A6" s="13"/>
      <c r="B6" s="17"/>
      <c r="C6" s="82"/>
      <c r="D6" s="143" t="s">
        <v>623</v>
      </c>
      <c r="E6" s="143"/>
      <c r="F6" s="143"/>
      <c r="G6" s="143"/>
      <c r="H6" s="143"/>
      <c r="I6" s="143"/>
      <c r="J6" s="117"/>
    </row>
    <row r="7" spans="1:10" x14ac:dyDescent="0.25">
      <c r="A7" s="13"/>
      <c r="B7" s="17"/>
      <c r="C7" s="82"/>
      <c r="D7" s="134">
        <v>2014</v>
      </c>
      <c r="E7" s="134"/>
      <c r="F7" s="115"/>
      <c r="G7" s="138"/>
      <c r="H7" s="134">
        <v>2013</v>
      </c>
      <c r="I7" s="134"/>
      <c r="J7" s="115"/>
    </row>
    <row r="8" spans="1:10" x14ac:dyDescent="0.25">
      <c r="A8" s="13"/>
      <c r="B8" s="22"/>
      <c r="C8" s="82"/>
      <c r="D8" s="135" t="s">
        <v>366</v>
      </c>
      <c r="E8" s="135"/>
      <c r="F8" s="135"/>
      <c r="G8" s="135"/>
      <c r="H8" s="135"/>
      <c r="I8" s="135"/>
      <c r="J8" s="115"/>
    </row>
    <row r="9" spans="1:10" x14ac:dyDescent="0.25">
      <c r="A9" s="13"/>
      <c r="B9" s="86" t="s">
        <v>624</v>
      </c>
      <c r="C9" s="87"/>
      <c r="D9" s="27" t="s">
        <v>295</v>
      </c>
      <c r="E9" s="36">
        <v>5040</v>
      </c>
      <c r="F9" s="27"/>
      <c r="G9" s="24"/>
      <c r="H9" s="27" t="s">
        <v>295</v>
      </c>
      <c r="I9" s="36">
        <v>5234</v>
      </c>
      <c r="J9" s="27"/>
    </row>
    <row r="10" spans="1:10" x14ac:dyDescent="0.25">
      <c r="A10" s="13"/>
      <c r="B10" s="29" t="s">
        <v>625</v>
      </c>
      <c r="C10" s="84"/>
      <c r="D10" s="31"/>
      <c r="E10" s="34" t="s">
        <v>313</v>
      </c>
      <c r="F10" s="31"/>
      <c r="G10" s="30"/>
      <c r="H10" s="31"/>
      <c r="I10" s="34">
        <v>154</v>
      </c>
      <c r="J10" s="31"/>
    </row>
    <row r="11" spans="1:10" x14ac:dyDescent="0.25">
      <c r="A11" s="13"/>
      <c r="B11" s="35" t="s">
        <v>626</v>
      </c>
      <c r="C11" s="87"/>
      <c r="D11" s="27"/>
      <c r="E11" s="37">
        <v>481</v>
      </c>
      <c r="F11" s="27"/>
      <c r="G11" s="24"/>
      <c r="H11" s="27"/>
      <c r="I11" s="37">
        <v>376</v>
      </c>
      <c r="J11" s="27"/>
    </row>
    <row r="12" spans="1:10" x14ac:dyDescent="0.25">
      <c r="A12" s="13"/>
      <c r="B12" s="29" t="s">
        <v>627</v>
      </c>
      <c r="C12" s="84"/>
      <c r="D12" s="121"/>
      <c r="E12" s="123" t="s">
        <v>628</v>
      </c>
      <c r="F12" s="31" t="s">
        <v>297</v>
      </c>
      <c r="G12" s="30"/>
      <c r="H12" s="121"/>
      <c r="I12" s="123" t="s">
        <v>558</v>
      </c>
      <c r="J12" s="31" t="s">
        <v>297</v>
      </c>
    </row>
    <row r="13" spans="1:10" x14ac:dyDescent="0.25">
      <c r="A13" s="13"/>
      <c r="B13" s="86" t="s">
        <v>629</v>
      </c>
      <c r="C13" s="87"/>
      <c r="D13" s="25" t="s">
        <v>295</v>
      </c>
      <c r="E13" s="124">
        <v>3875</v>
      </c>
      <c r="F13" s="27"/>
      <c r="G13" s="24"/>
      <c r="H13" s="25" t="s">
        <v>295</v>
      </c>
      <c r="I13" s="124">
        <v>5040</v>
      </c>
      <c r="J13" s="27"/>
    </row>
    <row r="14" spans="1:10" x14ac:dyDescent="0.25">
      <c r="A14" s="13"/>
      <c r="B14" s="29" t="s">
        <v>630</v>
      </c>
      <c r="C14" s="84"/>
      <c r="D14" s="121"/>
      <c r="E14" s="122">
        <v>2861</v>
      </c>
      <c r="F14" s="31"/>
      <c r="G14" s="30"/>
      <c r="H14" s="121"/>
      <c r="I14" s="122">
        <v>5751</v>
      </c>
      <c r="J14" s="31"/>
    </row>
    <row r="15" spans="1:10" ht="15.75" thickBot="1" x14ac:dyDescent="0.3">
      <c r="A15" s="13"/>
      <c r="B15" s="86" t="s">
        <v>631</v>
      </c>
      <c r="C15" s="87"/>
      <c r="D15" s="39" t="s">
        <v>295</v>
      </c>
      <c r="E15" s="40">
        <v>6736</v>
      </c>
      <c r="F15" s="27"/>
      <c r="G15" s="88"/>
      <c r="H15" s="39" t="s">
        <v>295</v>
      </c>
      <c r="I15" s="40">
        <v>10791</v>
      </c>
      <c r="J15" s="27"/>
    </row>
    <row r="16" spans="1:10" ht="15.75" thickTop="1" x14ac:dyDescent="0.25">
      <c r="A16" s="13"/>
      <c r="B16" s="113"/>
      <c r="C16" s="113"/>
      <c r="D16" s="113"/>
      <c r="E16" s="113"/>
      <c r="F16" s="113"/>
      <c r="G16" s="113"/>
      <c r="H16" s="113"/>
      <c r="I16" s="113"/>
      <c r="J16" s="113"/>
    </row>
  </sheetData>
  <mergeCells count="12">
    <mergeCell ref="B5:J5"/>
    <mergeCell ref="B16:J16"/>
    <mergeCell ref="D6:I6"/>
    <mergeCell ref="D7:E7"/>
    <mergeCell ref="H7:I7"/>
    <mergeCell ref="D8:I8"/>
    <mergeCell ref="A1:A2"/>
    <mergeCell ref="B1:J1"/>
    <mergeCell ref="B2:J2"/>
    <mergeCell ref="B3:J3"/>
    <mergeCell ref="A4:A16"/>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9.85546875" customWidth="1"/>
    <col min="4" max="4" width="2" customWidth="1"/>
    <col min="5" max="5" width="5.85546875" customWidth="1"/>
    <col min="6" max="6" width="2.7109375" customWidth="1"/>
    <col min="7" max="7" width="9.85546875" customWidth="1"/>
    <col min="8" max="8" width="2" customWidth="1"/>
    <col min="9" max="9" width="8" customWidth="1"/>
    <col min="10" max="10" width="2.7109375" customWidth="1"/>
    <col min="11" max="11" width="9.85546875" customWidth="1"/>
    <col min="12" max="12" width="2" customWidth="1"/>
    <col min="13" max="13" width="5.140625" customWidth="1"/>
    <col min="14" max="14" width="2.7109375" customWidth="1"/>
  </cols>
  <sheetData>
    <row r="1" spans="1:14" ht="15" customHeight="1" x14ac:dyDescent="0.25">
      <c r="A1" s="8" t="s">
        <v>9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4</v>
      </c>
      <c r="B3" s="111"/>
      <c r="C3" s="111"/>
      <c r="D3" s="111"/>
      <c r="E3" s="111"/>
      <c r="F3" s="111"/>
      <c r="G3" s="111"/>
      <c r="H3" s="111"/>
      <c r="I3" s="111"/>
      <c r="J3" s="111"/>
      <c r="K3" s="111"/>
      <c r="L3" s="111"/>
      <c r="M3" s="111"/>
      <c r="N3" s="111"/>
    </row>
    <row r="4" spans="1:14" x14ac:dyDescent="0.25">
      <c r="A4" s="13" t="s">
        <v>977</v>
      </c>
      <c r="B4" s="113" t="s">
        <v>637</v>
      </c>
      <c r="C4" s="113"/>
      <c r="D4" s="113"/>
      <c r="E4" s="113"/>
      <c r="F4" s="113"/>
      <c r="G4" s="113"/>
      <c r="H4" s="113"/>
      <c r="I4" s="113"/>
      <c r="J4" s="113"/>
      <c r="K4" s="113"/>
      <c r="L4" s="113"/>
      <c r="M4" s="113"/>
      <c r="N4" s="113"/>
    </row>
    <row r="5" spans="1:14" x14ac:dyDescent="0.25">
      <c r="A5" s="13"/>
      <c r="B5" s="113"/>
      <c r="C5" s="113"/>
      <c r="D5" s="113"/>
      <c r="E5" s="113"/>
      <c r="F5" s="113"/>
      <c r="G5" s="113"/>
      <c r="H5" s="113"/>
      <c r="I5" s="113"/>
      <c r="J5" s="113"/>
      <c r="K5" s="113"/>
      <c r="L5" s="113"/>
      <c r="M5" s="113"/>
      <c r="N5" s="113"/>
    </row>
    <row r="6" spans="1:14" x14ac:dyDescent="0.25">
      <c r="A6" s="13"/>
      <c r="B6" s="19"/>
      <c r="C6" s="82"/>
      <c r="D6" s="143" t="s">
        <v>638</v>
      </c>
      <c r="E6" s="143"/>
      <c r="F6" s="143"/>
      <c r="G6" s="143"/>
      <c r="H6" s="143"/>
      <c r="I6" s="143"/>
      <c r="J6" s="143"/>
      <c r="K6" s="143"/>
      <c r="L6" s="143"/>
      <c r="M6" s="143"/>
      <c r="N6" s="117"/>
    </row>
    <row r="7" spans="1:14" x14ac:dyDescent="0.25">
      <c r="A7" s="13"/>
      <c r="B7" s="19"/>
      <c r="C7" s="82"/>
      <c r="D7" s="134">
        <v>2014</v>
      </c>
      <c r="E7" s="134"/>
      <c r="F7" s="115"/>
      <c r="G7" s="116"/>
      <c r="H7" s="134">
        <v>2013</v>
      </c>
      <c r="I7" s="134"/>
      <c r="J7" s="115"/>
      <c r="K7" s="116"/>
      <c r="L7" s="134">
        <v>2012</v>
      </c>
      <c r="M7" s="134"/>
      <c r="N7" s="115"/>
    </row>
    <row r="8" spans="1:14" x14ac:dyDescent="0.25">
      <c r="A8" s="13"/>
      <c r="B8" s="86" t="s">
        <v>639</v>
      </c>
      <c r="C8" s="87"/>
      <c r="D8" s="25"/>
      <c r="E8" s="26"/>
      <c r="F8" s="27"/>
      <c r="G8" s="87"/>
      <c r="H8" s="25"/>
      <c r="I8" s="26"/>
      <c r="J8" s="27"/>
      <c r="K8" s="87"/>
      <c r="L8" s="25"/>
      <c r="M8" s="26"/>
      <c r="N8" s="27"/>
    </row>
    <row r="9" spans="1:14" x14ac:dyDescent="0.25">
      <c r="A9" s="13"/>
      <c r="B9" s="29" t="s">
        <v>458</v>
      </c>
      <c r="C9" s="84"/>
      <c r="D9" s="31" t="s">
        <v>295</v>
      </c>
      <c r="E9" s="32">
        <v>2767</v>
      </c>
      <c r="F9" s="31"/>
      <c r="G9" s="84"/>
      <c r="H9" s="31" t="s">
        <v>295</v>
      </c>
      <c r="I9" s="32">
        <v>3995</v>
      </c>
      <c r="J9" s="31"/>
      <c r="K9" s="84"/>
      <c r="L9" s="31" t="s">
        <v>295</v>
      </c>
      <c r="M9" s="32">
        <v>3728</v>
      </c>
      <c r="N9" s="31"/>
    </row>
    <row r="10" spans="1:14" x14ac:dyDescent="0.25">
      <c r="A10" s="13"/>
      <c r="B10" s="35" t="s">
        <v>640</v>
      </c>
      <c r="C10" s="87"/>
      <c r="D10" s="27"/>
      <c r="E10" s="37" t="s">
        <v>641</v>
      </c>
      <c r="F10" s="27" t="s">
        <v>297</v>
      </c>
      <c r="G10" s="87"/>
      <c r="H10" s="27"/>
      <c r="I10" s="37" t="s">
        <v>642</v>
      </c>
      <c r="J10" s="27" t="s">
        <v>297</v>
      </c>
      <c r="K10" s="87"/>
      <c r="L10" s="27"/>
      <c r="M10" s="37" t="s">
        <v>643</v>
      </c>
      <c r="N10" s="27" t="s">
        <v>297</v>
      </c>
    </row>
    <row r="11" spans="1:14" ht="25.5" x14ac:dyDescent="0.25">
      <c r="A11" s="13"/>
      <c r="B11" s="16" t="s">
        <v>644</v>
      </c>
      <c r="C11" s="84"/>
      <c r="D11" s="121"/>
      <c r="E11" s="122">
        <v>1405</v>
      </c>
      <c r="F11" s="31"/>
      <c r="G11" s="84"/>
      <c r="H11" s="121"/>
      <c r="I11" s="123">
        <v>317</v>
      </c>
      <c r="J11" s="31"/>
      <c r="K11" s="84"/>
      <c r="L11" s="121"/>
      <c r="M11" s="123">
        <v>340</v>
      </c>
      <c r="N11" s="31"/>
    </row>
    <row r="12" spans="1:14" ht="15.75" thickBot="1" x14ac:dyDescent="0.3">
      <c r="A12" s="13"/>
      <c r="B12" s="35" t="s">
        <v>645</v>
      </c>
      <c r="C12" s="87"/>
      <c r="D12" s="39" t="s">
        <v>295</v>
      </c>
      <c r="E12" s="40">
        <v>3756</v>
      </c>
      <c r="F12" s="27"/>
      <c r="G12" s="87"/>
      <c r="H12" s="39" t="s">
        <v>295</v>
      </c>
      <c r="I12" s="40">
        <v>4080</v>
      </c>
      <c r="J12" s="27"/>
      <c r="K12" s="87"/>
      <c r="L12" s="39" t="s">
        <v>295</v>
      </c>
      <c r="M12" s="40">
        <v>3424</v>
      </c>
      <c r="N12" s="27"/>
    </row>
    <row r="13" spans="1:14" ht="15.75" thickTop="1" x14ac:dyDescent="0.25">
      <c r="A13" s="13"/>
      <c r="B13" s="113"/>
      <c r="C13" s="113"/>
      <c r="D13" s="113"/>
      <c r="E13" s="113"/>
      <c r="F13" s="113"/>
      <c r="G13" s="113"/>
      <c r="H13" s="113"/>
      <c r="I13" s="113"/>
      <c r="J13" s="113"/>
      <c r="K13" s="113"/>
      <c r="L13" s="113"/>
      <c r="M13" s="113"/>
      <c r="N13" s="113"/>
    </row>
    <row r="14" spans="1:14" x14ac:dyDescent="0.25">
      <c r="A14" s="13" t="s">
        <v>978</v>
      </c>
      <c r="B14" s="113" t="s">
        <v>646</v>
      </c>
      <c r="C14" s="113"/>
      <c r="D14" s="113"/>
      <c r="E14" s="113"/>
      <c r="F14" s="113"/>
      <c r="G14" s="113"/>
      <c r="H14" s="113"/>
      <c r="I14" s="113"/>
      <c r="J14" s="113"/>
      <c r="K14" s="113"/>
      <c r="L14" s="113"/>
      <c r="M14" s="113"/>
      <c r="N14" s="113"/>
    </row>
    <row r="15" spans="1:14" x14ac:dyDescent="0.25">
      <c r="A15" s="13"/>
      <c r="B15" s="113"/>
      <c r="C15" s="113"/>
      <c r="D15" s="113"/>
      <c r="E15" s="113"/>
      <c r="F15" s="113"/>
      <c r="G15" s="113"/>
      <c r="H15" s="113"/>
      <c r="I15" s="113"/>
      <c r="J15" s="113"/>
      <c r="K15" s="113"/>
      <c r="L15" s="113"/>
      <c r="M15" s="113"/>
      <c r="N15" s="113"/>
    </row>
    <row r="16" spans="1:14" x14ac:dyDescent="0.25">
      <c r="A16" s="13"/>
      <c r="B16" s="20"/>
      <c r="C16" s="82"/>
      <c r="D16" s="143">
        <v>2014</v>
      </c>
      <c r="E16" s="143"/>
      <c r="F16" s="115"/>
      <c r="G16" s="82"/>
      <c r="H16" s="143">
        <v>2013</v>
      </c>
      <c r="I16" s="143"/>
      <c r="J16" s="115"/>
      <c r="K16" s="82"/>
      <c r="L16" s="143">
        <v>2012</v>
      </c>
      <c r="M16" s="143"/>
      <c r="N16" s="115"/>
    </row>
    <row r="17" spans="1:14" x14ac:dyDescent="0.25">
      <c r="A17" s="13"/>
      <c r="B17" s="86" t="s">
        <v>647</v>
      </c>
      <c r="C17" s="87"/>
      <c r="D17" s="25"/>
      <c r="E17" s="26">
        <v>34</v>
      </c>
      <c r="F17" s="27" t="s">
        <v>369</v>
      </c>
      <c r="G17" s="87"/>
      <c r="H17" s="25"/>
      <c r="I17" s="26">
        <v>34</v>
      </c>
      <c r="J17" s="27" t="s">
        <v>369</v>
      </c>
      <c r="K17" s="87"/>
      <c r="L17" s="25"/>
      <c r="M17" s="26">
        <v>34</v>
      </c>
      <c r="N17" s="27" t="s">
        <v>369</v>
      </c>
    </row>
    <row r="18" spans="1:14" x14ac:dyDescent="0.25">
      <c r="A18" s="13"/>
      <c r="B18" s="16" t="s">
        <v>648</v>
      </c>
      <c r="C18" s="84"/>
      <c r="D18" s="31"/>
      <c r="E18" s="34">
        <v>-6.8</v>
      </c>
      <c r="F18" s="31" t="s">
        <v>369</v>
      </c>
      <c r="G18" s="84"/>
      <c r="H18" s="31"/>
      <c r="I18" s="34">
        <v>-5.5</v>
      </c>
      <c r="J18" s="31" t="s">
        <v>369</v>
      </c>
      <c r="K18" s="84"/>
      <c r="L18" s="31"/>
      <c r="M18" s="34">
        <v>-6.8</v>
      </c>
      <c r="N18" s="31" t="s">
        <v>369</v>
      </c>
    </row>
    <row r="19" spans="1:14" x14ac:dyDescent="0.25">
      <c r="A19" s="13"/>
      <c r="B19" s="86" t="s">
        <v>572</v>
      </c>
      <c r="C19" s="87"/>
      <c r="D19" s="89"/>
      <c r="E19" s="139">
        <v>1</v>
      </c>
      <c r="F19" s="27" t="s">
        <v>369</v>
      </c>
      <c r="G19" s="87"/>
      <c r="H19" s="89"/>
      <c r="I19" s="139">
        <v>0.8</v>
      </c>
      <c r="J19" s="27" t="s">
        <v>369</v>
      </c>
      <c r="K19" s="87"/>
      <c r="L19" s="89"/>
      <c r="M19" s="139">
        <v>1.1000000000000001</v>
      </c>
      <c r="N19" s="27" t="s">
        <v>369</v>
      </c>
    </row>
    <row r="20" spans="1:14" ht="15.75" thickBot="1" x14ac:dyDescent="0.3">
      <c r="A20" s="13"/>
      <c r="B20" s="29" t="s">
        <v>645</v>
      </c>
      <c r="C20" s="84"/>
      <c r="D20" s="50"/>
      <c r="E20" s="52">
        <v>28.2</v>
      </c>
      <c r="F20" s="31" t="s">
        <v>369</v>
      </c>
      <c r="G20" s="84"/>
      <c r="H20" s="50"/>
      <c r="I20" s="52">
        <v>29.3</v>
      </c>
      <c r="J20" s="31" t="s">
        <v>369</v>
      </c>
      <c r="K20" s="84"/>
      <c r="L20" s="50"/>
      <c r="M20" s="52">
        <v>28.3</v>
      </c>
      <c r="N20" s="31" t="s">
        <v>369</v>
      </c>
    </row>
    <row r="21" spans="1:14" ht="15.75" thickTop="1" x14ac:dyDescent="0.25">
      <c r="A21" s="13"/>
      <c r="B21" s="113"/>
      <c r="C21" s="113"/>
      <c r="D21" s="113"/>
      <c r="E21" s="113"/>
      <c r="F21" s="113"/>
      <c r="G21" s="113"/>
      <c r="H21" s="113"/>
      <c r="I21" s="113"/>
      <c r="J21" s="113"/>
      <c r="K21" s="113"/>
      <c r="L21" s="113"/>
      <c r="M21" s="113"/>
      <c r="N21" s="113"/>
    </row>
    <row r="22" spans="1:14" x14ac:dyDescent="0.25">
      <c r="A22" s="13" t="s">
        <v>979</v>
      </c>
      <c r="B22" s="113" t="s">
        <v>650</v>
      </c>
      <c r="C22" s="113"/>
      <c r="D22" s="113"/>
      <c r="E22" s="113"/>
      <c r="F22" s="113"/>
      <c r="G22" s="113"/>
      <c r="H22" s="113"/>
      <c r="I22" s="113"/>
      <c r="J22" s="113"/>
      <c r="K22" s="113"/>
      <c r="L22" s="113"/>
      <c r="M22" s="113"/>
      <c r="N22" s="113"/>
    </row>
    <row r="23" spans="1:14" x14ac:dyDescent="0.25">
      <c r="A23" s="13"/>
      <c r="B23" s="113"/>
      <c r="C23" s="113"/>
      <c r="D23" s="113"/>
      <c r="E23" s="113"/>
      <c r="F23" s="113"/>
      <c r="G23" s="113"/>
      <c r="H23" s="113"/>
      <c r="I23" s="113"/>
      <c r="J23" s="113"/>
      <c r="K23" s="113"/>
      <c r="L23" s="113"/>
      <c r="M23" s="113"/>
      <c r="N23" s="113"/>
    </row>
    <row r="24" spans="1:14" x14ac:dyDescent="0.25">
      <c r="A24" s="13"/>
      <c r="B24" s="20"/>
      <c r="C24" s="82"/>
      <c r="D24" s="143">
        <v>2014</v>
      </c>
      <c r="E24" s="143"/>
      <c r="F24" s="115"/>
      <c r="G24" s="82"/>
      <c r="H24" s="143">
        <v>2013</v>
      </c>
      <c r="I24" s="143"/>
      <c r="J24" s="115"/>
      <c r="K24" s="82"/>
      <c r="L24" s="143">
        <v>2012</v>
      </c>
      <c r="M24" s="143"/>
      <c r="N24" s="115"/>
    </row>
    <row r="25" spans="1:14" x14ac:dyDescent="0.25">
      <c r="A25" s="13"/>
      <c r="B25" s="24" t="s">
        <v>651</v>
      </c>
      <c r="C25" s="87"/>
      <c r="D25" s="25" t="s">
        <v>295</v>
      </c>
      <c r="E25" s="26" t="s">
        <v>652</v>
      </c>
      <c r="F25" s="27" t="s">
        <v>297</v>
      </c>
      <c r="G25" s="87"/>
      <c r="H25" s="25" t="s">
        <v>295</v>
      </c>
      <c r="I25" s="26" t="s">
        <v>653</v>
      </c>
      <c r="J25" s="27" t="s">
        <v>297</v>
      </c>
      <c r="K25" s="87"/>
      <c r="L25" s="25" t="s">
        <v>295</v>
      </c>
      <c r="M25" s="26" t="s">
        <v>654</v>
      </c>
      <c r="N25" s="27" t="s">
        <v>297</v>
      </c>
    </row>
    <row r="26" spans="1:14" x14ac:dyDescent="0.25">
      <c r="A26" s="13"/>
      <c r="B26" s="30" t="s">
        <v>571</v>
      </c>
      <c r="C26" s="84"/>
      <c r="D26" s="31"/>
      <c r="E26" s="34">
        <v>18</v>
      </c>
      <c r="F26" s="31"/>
      <c r="G26" s="84"/>
      <c r="H26" s="31"/>
      <c r="I26" s="34">
        <v>24</v>
      </c>
      <c r="J26" s="31"/>
      <c r="K26" s="84"/>
      <c r="L26" s="31"/>
      <c r="M26" s="34">
        <v>89</v>
      </c>
      <c r="N26" s="31"/>
    </row>
    <row r="27" spans="1:14" x14ac:dyDescent="0.25">
      <c r="A27" s="13"/>
      <c r="B27" s="24" t="s">
        <v>655</v>
      </c>
      <c r="C27" s="87"/>
      <c r="D27" s="27"/>
      <c r="E27" s="37" t="s">
        <v>656</v>
      </c>
      <c r="F27" s="27" t="s">
        <v>297</v>
      </c>
      <c r="G27" s="87"/>
      <c r="H27" s="27"/>
      <c r="I27" s="37">
        <v>53</v>
      </c>
      <c r="J27" s="27"/>
      <c r="K27" s="87"/>
      <c r="L27" s="27"/>
      <c r="M27" s="37" t="s">
        <v>657</v>
      </c>
      <c r="N27" s="27" t="s">
        <v>297</v>
      </c>
    </row>
    <row r="28" spans="1:14" x14ac:dyDescent="0.25">
      <c r="A28" s="13"/>
      <c r="B28" s="30" t="s">
        <v>658</v>
      </c>
      <c r="C28" s="84"/>
      <c r="D28" s="31"/>
      <c r="E28" s="34" t="s">
        <v>659</v>
      </c>
      <c r="F28" s="31" t="s">
        <v>297</v>
      </c>
      <c r="G28" s="84"/>
      <c r="H28" s="31"/>
      <c r="I28" s="34" t="s">
        <v>660</v>
      </c>
      <c r="J28" s="31" t="s">
        <v>297</v>
      </c>
      <c r="K28" s="84"/>
      <c r="L28" s="31"/>
      <c r="M28" s="34" t="s">
        <v>661</v>
      </c>
      <c r="N28" s="31" t="s">
        <v>297</v>
      </c>
    </row>
    <row r="29" spans="1:14" x14ac:dyDescent="0.25">
      <c r="A29" s="13"/>
      <c r="B29" s="24" t="s">
        <v>662</v>
      </c>
      <c r="C29" s="87"/>
      <c r="D29" s="27"/>
      <c r="E29" s="37" t="s">
        <v>313</v>
      </c>
      <c r="F29" s="27"/>
      <c r="G29" s="87"/>
      <c r="H29" s="27"/>
      <c r="I29" s="37">
        <v>50</v>
      </c>
      <c r="J29" s="27"/>
      <c r="K29" s="87"/>
      <c r="L29" s="27"/>
      <c r="M29" s="37" t="s">
        <v>661</v>
      </c>
      <c r="N29" s="27" t="s">
        <v>297</v>
      </c>
    </row>
    <row r="30" spans="1:14" x14ac:dyDescent="0.25">
      <c r="A30" s="13"/>
      <c r="B30" s="30" t="s">
        <v>663</v>
      </c>
      <c r="C30" s="84"/>
      <c r="D30" s="31"/>
      <c r="E30" s="34">
        <v>22</v>
      </c>
      <c r="F30" s="31"/>
      <c r="G30" s="84"/>
      <c r="H30" s="31"/>
      <c r="I30" s="34">
        <v>22</v>
      </c>
      <c r="J30" s="31"/>
      <c r="K30" s="84"/>
      <c r="L30" s="31"/>
      <c r="M30" s="34">
        <v>23</v>
      </c>
      <c r="N30" s="31"/>
    </row>
    <row r="31" spans="1:14" x14ac:dyDescent="0.25">
      <c r="A31" s="13"/>
      <c r="B31" s="24" t="s">
        <v>664</v>
      </c>
      <c r="C31" s="87"/>
      <c r="D31" s="27"/>
      <c r="E31" s="37" t="s">
        <v>665</v>
      </c>
      <c r="F31" s="27" t="s">
        <v>297</v>
      </c>
      <c r="G31" s="87"/>
      <c r="H31" s="27"/>
      <c r="I31" s="37" t="s">
        <v>666</v>
      </c>
      <c r="J31" s="27" t="s">
        <v>297</v>
      </c>
      <c r="K31" s="87"/>
      <c r="L31" s="27"/>
      <c r="M31" s="37" t="s">
        <v>355</v>
      </c>
      <c r="N31" s="27" t="s">
        <v>297</v>
      </c>
    </row>
    <row r="32" spans="1:14" x14ac:dyDescent="0.25">
      <c r="A32" s="13"/>
      <c r="B32" s="30" t="s">
        <v>667</v>
      </c>
      <c r="C32" s="84"/>
      <c r="D32" s="31"/>
      <c r="E32" s="34" t="s">
        <v>668</v>
      </c>
      <c r="F32" s="31" t="s">
        <v>297</v>
      </c>
      <c r="G32" s="84"/>
      <c r="H32" s="31"/>
      <c r="I32" s="34" t="s">
        <v>669</v>
      </c>
      <c r="J32" s="31" t="s">
        <v>297</v>
      </c>
      <c r="K32" s="84"/>
      <c r="L32" s="31"/>
      <c r="M32" s="34" t="s">
        <v>444</v>
      </c>
      <c r="N32" s="31" t="s">
        <v>297</v>
      </c>
    </row>
    <row r="33" spans="1:14" x14ac:dyDescent="0.25">
      <c r="A33" s="13"/>
      <c r="B33" s="24" t="s">
        <v>670</v>
      </c>
      <c r="C33" s="87"/>
      <c r="D33" s="27"/>
      <c r="E33" s="37" t="s">
        <v>671</v>
      </c>
      <c r="F33" s="27" t="s">
        <v>297</v>
      </c>
      <c r="G33" s="87"/>
      <c r="H33" s="27"/>
      <c r="I33" s="37" t="s">
        <v>672</v>
      </c>
      <c r="J33" s="27" t="s">
        <v>297</v>
      </c>
      <c r="K33" s="87"/>
      <c r="L33" s="27"/>
      <c r="M33" s="37" t="s">
        <v>673</v>
      </c>
      <c r="N33" s="27" t="s">
        <v>297</v>
      </c>
    </row>
    <row r="34" spans="1:14" x14ac:dyDescent="0.25">
      <c r="A34" s="13"/>
      <c r="B34" s="30" t="s">
        <v>674</v>
      </c>
      <c r="C34" s="84"/>
      <c r="D34" s="121"/>
      <c r="E34" s="123">
        <v>304</v>
      </c>
      <c r="F34" s="31"/>
      <c r="G34" s="84"/>
      <c r="H34" s="121"/>
      <c r="I34" s="123">
        <v>430</v>
      </c>
      <c r="J34" s="31"/>
      <c r="K34" s="84"/>
      <c r="L34" s="121"/>
      <c r="M34" s="123">
        <v>408</v>
      </c>
      <c r="N34" s="31"/>
    </row>
    <row r="35" spans="1:14" ht="15.75" thickBot="1" x14ac:dyDescent="0.3">
      <c r="A35" s="13"/>
      <c r="B35" s="201" t="s">
        <v>675</v>
      </c>
      <c r="C35" s="87"/>
      <c r="D35" s="39" t="s">
        <v>295</v>
      </c>
      <c r="E35" s="41" t="s">
        <v>641</v>
      </c>
      <c r="F35" s="27" t="s">
        <v>297</v>
      </c>
      <c r="G35" s="87"/>
      <c r="H35" s="39" t="s">
        <v>295</v>
      </c>
      <c r="I35" s="41" t="s">
        <v>642</v>
      </c>
      <c r="J35" s="27" t="s">
        <v>297</v>
      </c>
      <c r="K35" s="87"/>
      <c r="L35" s="39" t="s">
        <v>295</v>
      </c>
      <c r="M35" s="41" t="s">
        <v>643</v>
      </c>
      <c r="N35" s="27" t="s">
        <v>297</v>
      </c>
    </row>
    <row r="36" spans="1:14" ht="15.75" thickTop="1" x14ac:dyDescent="0.25">
      <c r="A36" s="13"/>
      <c r="B36" s="113"/>
      <c r="C36" s="113"/>
      <c r="D36" s="113"/>
      <c r="E36" s="113"/>
      <c r="F36" s="113"/>
      <c r="G36" s="113"/>
      <c r="H36" s="113"/>
      <c r="I36" s="113"/>
      <c r="J36" s="113"/>
      <c r="K36" s="113"/>
      <c r="L36" s="113"/>
      <c r="M36" s="113"/>
      <c r="N36" s="113"/>
    </row>
    <row r="37" spans="1:14" x14ac:dyDescent="0.25">
      <c r="A37" s="13" t="s">
        <v>980</v>
      </c>
      <c r="B37" s="113" t="s">
        <v>676</v>
      </c>
      <c r="C37" s="113"/>
      <c r="D37" s="113"/>
      <c r="E37" s="113"/>
      <c r="F37" s="113"/>
      <c r="G37" s="113"/>
      <c r="H37" s="113"/>
      <c r="I37" s="113"/>
      <c r="J37" s="113"/>
      <c r="K37" s="113"/>
      <c r="L37" s="113"/>
      <c r="M37" s="113"/>
      <c r="N37" s="113"/>
    </row>
    <row r="38" spans="1:14" x14ac:dyDescent="0.25">
      <c r="A38" s="13"/>
      <c r="B38" s="113"/>
      <c r="C38" s="113"/>
      <c r="D38" s="113"/>
      <c r="E38" s="113"/>
      <c r="F38" s="113"/>
      <c r="G38" s="113"/>
      <c r="H38" s="113"/>
      <c r="I38" s="113"/>
      <c r="J38" s="113"/>
      <c r="K38" s="113"/>
      <c r="L38" s="113"/>
      <c r="M38" s="113"/>
      <c r="N38" s="113"/>
    </row>
    <row r="39" spans="1:14" x14ac:dyDescent="0.25">
      <c r="A39" s="13"/>
      <c r="B39" s="81"/>
      <c r="C39" s="203"/>
      <c r="D39" s="143">
        <v>2014</v>
      </c>
      <c r="E39" s="143"/>
      <c r="F39" s="115"/>
      <c r="G39" s="203"/>
      <c r="H39" s="143">
        <v>2013</v>
      </c>
      <c r="I39" s="143"/>
      <c r="J39" s="115"/>
    </row>
    <row r="40" spans="1:14" x14ac:dyDescent="0.25">
      <c r="A40" s="13"/>
      <c r="B40" s="86" t="s">
        <v>677</v>
      </c>
      <c r="C40" s="87"/>
      <c r="D40" s="25"/>
      <c r="E40" s="205"/>
      <c r="F40" s="27"/>
      <c r="G40" s="87"/>
      <c r="H40" s="25"/>
      <c r="I40" s="205"/>
      <c r="J40" s="27"/>
    </row>
    <row r="41" spans="1:14" x14ac:dyDescent="0.25">
      <c r="A41" s="13"/>
      <c r="B41" s="29" t="s">
        <v>383</v>
      </c>
      <c r="C41" s="84"/>
      <c r="D41" s="31" t="s">
        <v>295</v>
      </c>
      <c r="E41" s="32">
        <v>4318</v>
      </c>
      <c r="F41" s="31"/>
      <c r="G41" s="84"/>
      <c r="H41" s="31" t="s">
        <v>295</v>
      </c>
      <c r="I41" s="32">
        <v>4164</v>
      </c>
      <c r="J41" s="31"/>
    </row>
    <row r="42" spans="1:14" x14ac:dyDescent="0.25">
      <c r="A42" s="13"/>
      <c r="B42" s="35" t="s">
        <v>670</v>
      </c>
      <c r="C42" s="87"/>
      <c r="D42" s="27"/>
      <c r="E42" s="36">
        <v>2279</v>
      </c>
      <c r="F42" s="27"/>
      <c r="G42" s="87"/>
      <c r="H42" s="27"/>
      <c r="I42" s="36">
        <v>1974</v>
      </c>
      <c r="J42" s="27"/>
    </row>
    <row r="43" spans="1:14" x14ac:dyDescent="0.25">
      <c r="A43" s="13"/>
      <c r="B43" s="29" t="s">
        <v>678</v>
      </c>
      <c r="C43" s="84"/>
      <c r="D43" s="31"/>
      <c r="E43" s="34">
        <v>815</v>
      </c>
      <c r="F43" s="31"/>
      <c r="G43" s="84"/>
      <c r="H43" s="31"/>
      <c r="I43" s="34">
        <v>765</v>
      </c>
      <c r="J43" s="31"/>
    </row>
    <row r="44" spans="1:14" x14ac:dyDescent="0.25">
      <c r="A44" s="13"/>
      <c r="B44" s="35" t="s">
        <v>664</v>
      </c>
      <c r="C44" s="87"/>
      <c r="D44" s="27"/>
      <c r="E44" s="37">
        <v>423</v>
      </c>
      <c r="F44" s="27"/>
      <c r="G44" s="87"/>
      <c r="H44" s="27"/>
      <c r="I44" s="37">
        <v>412</v>
      </c>
      <c r="J44" s="27"/>
    </row>
    <row r="45" spans="1:14" ht="25.5" x14ac:dyDescent="0.25">
      <c r="A45" s="13"/>
      <c r="B45" s="29" t="s">
        <v>679</v>
      </c>
      <c r="C45" s="84"/>
      <c r="D45" s="31"/>
      <c r="E45" s="34">
        <v>28</v>
      </c>
      <c r="F45" s="31"/>
      <c r="G45" s="84"/>
      <c r="H45" s="31"/>
      <c r="I45" s="34">
        <v>86</v>
      </c>
      <c r="J45" s="31"/>
    </row>
    <row r="46" spans="1:14" ht="25.5" x14ac:dyDescent="0.25">
      <c r="A46" s="13"/>
      <c r="B46" s="35" t="s">
        <v>680</v>
      </c>
      <c r="C46" s="87"/>
      <c r="D46" s="27"/>
      <c r="E46" s="37">
        <v>335</v>
      </c>
      <c r="F46" s="27"/>
      <c r="G46" s="87"/>
      <c r="H46" s="27"/>
      <c r="I46" s="37">
        <v>786</v>
      </c>
      <c r="J46" s="27"/>
    </row>
    <row r="47" spans="1:14" x14ac:dyDescent="0.25">
      <c r="A47" s="13"/>
      <c r="B47" s="29" t="s">
        <v>658</v>
      </c>
      <c r="C47" s="84"/>
      <c r="D47" s="31"/>
      <c r="E47" s="34">
        <v>283</v>
      </c>
      <c r="F47" s="31"/>
      <c r="G47" s="84"/>
      <c r="H47" s="31"/>
      <c r="I47" s="34">
        <v>262</v>
      </c>
      <c r="J47" s="31"/>
    </row>
    <row r="48" spans="1:14" x14ac:dyDescent="0.25">
      <c r="A48" s="13"/>
      <c r="B48" s="35" t="s">
        <v>681</v>
      </c>
      <c r="C48" s="87"/>
      <c r="D48" s="89"/>
      <c r="E48" s="139">
        <v>735</v>
      </c>
      <c r="F48" s="27"/>
      <c r="G48" s="87"/>
      <c r="H48" s="89"/>
      <c r="I48" s="139">
        <v>512</v>
      </c>
      <c r="J48" s="27"/>
    </row>
    <row r="49" spans="1:14" x14ac:dyDescent="0.25">
      <c r="A49" s="13"/>
      <c r="B49" s="49" t="s">
        <v>682</v>
      </c>
      <c r="C49" s="84"/>
      <c r="D49" s="130"/>
      <c r="E49" s="131">
        <v>9216</v>
      </c>
      <c r="F49" s="31"/>
      <c r="G49" s="84"/>
      <c r="H49" s="130"/>
      <c r="I49" s="206">
        <v>8961</v>
      </c>
      <c r="J49" s="31"/>
    </row>
    <row r="50" spans="1:14" x14ac:dyDescent="0.25">
      <c r="A50" s="13"/>
      <c r="B50" s="86" t="s">
        <v>683</v>
      </c>
      <c r="C50" s="87"/>
      <c r="D50" s="27"/>
      <c r="E50" s="37"/>
      <c r="F50" s="27"/>
      <c r="G50" s="87"/>
      <c r="H50" s="27"/>
      <c r="I50" s="37"/>
      <c r="J50" s="27"/>
    </row>
    <row r="51" spans="1:14" x14ac:dyDescent="0.25">
      <c r="A51" s="13"/>
      <c r="B51" s="29" t="s">
        <v>663</v>
      </c>
      <c r="C51" s="84"/>
      <c r="D51" s="31"/>
      <c r="E51" s="34" t="s">
        <v>684</v>
      </c>
      <c r="F51" s="31" t="s">
        <v>297</v>
      </c>
      <c r="G51" s="84"/>
      <c r="H51" s="31"/>
      <c r="I51" s="34" t="s">
        <v>685</v>
      </c>
      <c r="J51" s="31" t="s">
        <v>297</v>
      </c>
    </row>
    <row r="52" spans="1:14" x14ac:dyDescent="0.25">
      <c r="A52" s="13"/>
      <c r="B52" s="35" t="s">
        <v>571</v>
      </c>
      <c r="C52" s="87"/>
      <c r="D52" s="89"/>
      <c r="E52" s="139" t="s">
        <v>686</v>
      </c>
      <c r="F52" s="27" t="s">
        <v>297</v>
      </c>
      <c r="G52" s="87"/>
      <c r="H52" s="89"/>
      <c r="I52" s="139" t="s">
        <v>687</v>
      </c>
      <c r="J52" s="27" t="s">
        <v>297</v>
      </c>
    </row>
    <row r="53" spans="1:14" x14ac:dyDescent="0.25">
      <c r="A53" s="13"/>
      <c r="B53" s="49" t="s">
        <v>688</v>
      </c>
      <c r="C53" s="84"/>
      <c r="D53" s="130"/>
      <c r="E53" s="163" t="s">
        <v>689</v>
      </c>
      <c r="F53" s="31" t="s">
        <v>297</v>
      </c>
      <c r="G53" s="84"/>
      <c r="H53" s="130"/>
      <c r="I53" s="163" t="s">
        <v>690</v>
      </c>
      <c r="J53" s="31" t="s">
        <v>297</v>
      </c>
    </row>
    <row r="54" spans="1:14" x14ac:dyDescent="0.25">
      <c r="A54" s="13"/>
      <c r="B54" s="86" t="s">
        <v>691</v>
      </c>
      <c r="C54" s="87"/>
      <c r="D54" s="89"/>
      <c r="E54" s="139" t="s">
        <v>692</v>
      </c>
      <c r="F54" s="27" t="s">
        <v>297</v>
      </c>
      <c r="G54" s="87"/>
      <c r="H54" s="89"/>
      <c r="I54" s="139" t="s">
        <v>693</v>
      </c>
      <c r="J54" s="27" t="s">
        <v>297</v>
      </c>
    </row>
    <row r="55" spans="1:14" ht="15.75" thickBot="1" x14ac:dyDescent="0.3">
      <c r="A55" s="13"/>
      <c r="B55" s="154" t="s">
        <v>694</v>
      </c>
      <c r="C55" s="84"/>
      <c r="D55" s="50" t="s">
        <v>295</v>
      </c>
      <c r="E55" s="51">
        <v>5511</v>
      </c>
      <c r="F55" s="31"/>
      <c r="G55" s="84"/>
      <c r="H55" s="50" t="s">
        <v>295</v>
      </c>
      <c r="I55" s="207">
        <v>5603</v>
      </c>
      <c r="J55" s="31"/>
    </row>
    <row r="56" spans="1:14" ht="15.75" thickTop="1" x14ac:dyDescent="0.25">
      <c r="A56" s="13"/>
      <c r="B56" s="113"/>
      <c r="C56" s="113"/>
      <c r="D56" s="113"/>
      <c r="E56" s="113"/>
      <c r="F56" s="113"/>
      <c r="G56" s="113"/>
      <c r="H56" s="113"/>
      <c r="I56" s="113"/>
      <c r="J56" s="113"/>
      <c r="K56" s="113"/>
      <c r="L56" s="113"/>
      <c r="M56" s="113"/>
      <c r="N56" s="113"/>
    </row>
  </sheetData>
  <mergeCells count="32">
    <mergeCell ref="A22:A36"/>
    <mergeCell ref="B22:N22"/>
    <mergeCell ref="B23:N23"/>
    <mergeCell ref="B36:N36"/>
    <mergeCell ref="A37:A56"/>
    <mergeCell ref="B37:N37"/>
    <mergeCell ref="B38:N38"/>
    <mergeCell ref="B56:N56"/>
    <mergeCell ref="B4:N4"/>
    <mergeCell ref="B5:N5"/>
    <mergeCell ref="B13:N13"/>
    <mergeCell ref="A14:A21"/>
    <mergeCell ref="B14:N14"/>
    <mergeCell ref="B15:N15"/>
    <mergeCell ref="B21:N21"/>
    <mergeCell ref="D24:E24"/>
    <mergeCell ref="H24:I24"/>
    <mergeCell ref="L24:M24"/>
    <mergeCell ref="D39:E39"/>
    <mergeCell ref="H39:I39"/>
    <mergeCell ref="A1:A2"/>
    <mergeCell ref="B1:N1"/>
    <mergeCell ref="B2:N2"/>
    <mergeCell ref="B3:N3"/>
    <mergeCell ref="A4:A13"/>
    <mergeCell ref="D6:M6"/>
    <mergeCell ref="D7:E7"/>
    <mergeCell ref="H7:I7"/>
    <mergeCell ref="L7:M7"/>
    <mergeCell ref="D16:E16"/>
    <mergeCell ref="H16:I16"/>
    <mergeCell ref="L16:M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4.28515625" customWidth="1"/>
    <col min="4" max="4" width="4.85546875" customWidth="1"/>
    <col min="5" max="5" width="12.85546875" customWidth="1"/>
    <col min="6" max="6" width="6.7109375" customWidth="1"/>
    <col min="7" max="7" width="24.28515625" customWidth="1"/>
    <col min="8" max="8" width="4.85546875" customWidth="1"/>
    <col min="9" max="9" width="12.85546875" customWidth="1"/>
    <col min="10" max="10" width="6.7109375" customWidth="1"/>
  </cols>
  <sheetData>
    <row r="1" spans="1:10" ht="15" customHeight="1" x14ac:dyDescent="0.25">
      <c r="A1" s="8" t="s">
        <v>9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8</v>
      </c>
      <c r="B3" s="111"/>
      <c r="C3" s="111"/>
      <c r="D3" s="111"/>
      <c r="E3" s="111"/>
      <c r="F3" s="111"/>
      <c r="G3" s="111"/>
      <c r="H3" s="111"/>
      <c r="I3" s="111"/>
      <c r="J3" s="111"/>
    </row>
    <row r="4" spans="1:10" ht="25.5" customHeight="1" x14ac:dyDescent="0.25">
      <c r="A4" s="13" t="s">
        <v>982</v>
      </c>
      <c r="B4" s="113" t="s">
        <v>715</v>
      </c>
      <c r="C4" s="113"/>
      <c r="D4" s="113"/>
      <c r="E4" s="113"/>
      <c r="F4" s="113"/>
      <c r="G4" s="113"/>
      <c r="H4" s="113"/>
      <c r="I4" s="113"/>
      <c r="J4" s="113"/>
    </row>
    <row r="5" spans="1:10" x14ac:dyDescent="0.25">
      <c r="A5" s="13"/>
      <c r="B5" s="113"/>
      <c r="C5" s="113"/>
      <c r="D5" s="113"/>
      <c r="E5" s="113"/>
      <c r="F5" s="113"/>
      <c r="G5" s="113"/>
      <c r="H5" s="113"/>
      <c r="I5" s="113"/>
      <c r="J5" s="113"/>
    </row>
    <row r="6" spans="1:10" x14ac:dyDescent="0.25">
      <c r="A6" s="13"/>
      <c r="B6" s="81"/>
      <c r="C6" s="82"/>
      <c r="D6" s="143" t="s">
        <v>716</v>
      </c>
      <c r="E6" s="143"/>
      <c r="F6" s="143"/>
      <c r="G6" s="143"/>
      <c r="H6" s="143"/>
      <c r="I6" s="143"/>
      <c r="J6" s="117"/>
    </row>
    <row r="7" spans="1:10" x14ac:dyDescent="0.25">
      <c r="A7" s="13"/>
      <c r="B7" s="20"/>
      <c r="C7" s="82"/>
      <c r="D7" s="134">
        <v>2014</v>
      </c>
      <c r="E7" s="134"/>
      <c r="F7" s="115"/>
      <c r="G7" s="116"/>
      <c r="H7" s="134">
        <v>2013</v>
      </c>
      <c r="I7" s="134"/>
      <c r="J7" s="115"/>
    </row>
    <row r="8" spans="1:10" x14ac:dyDescent="0.25">
      <c r="A8" s="13"/>
      <c r="B8" s="86" t="s">
        <v>717</v>
      </c>
      <c r="C8" s="87"/>
      <c r="D8" s="25"/>
      <c r="E8" s="26"/>
      <c r="F8" s="27"/>
      <c r="G8" s="87"/>
      <c r="H8" s="25"/>
      <c r="I8" s="26"/>
      <c r="J8" s="27"/>
    </row>
    <row r="9" spans="1:10" x14ac:dyDescent="0.25">
      <c r="A9" s="13"/>
      <c r="B9" s="29" t="s">
        <v>718</v>
      </c>
      <c r="C9" s="84"/>
      <c r="D9" s="31" t="s">
        <v>295</v>
      </c>
      <c r="E9" s="32">
        <v>1468</v>
      </c>
      <c r="F9" s="31"/>
      <c r="G9" s="84"/>
      <c r="H9" s="31" t="s">
        <v>295</v>
      </c>
      <c r="I9" s="34">
        <v>792</v>
      </c>
      <c r="J9" s="31"/>
    </row>
    <row r="10" spans="1:10" x14ac:dyDescent="0.25">
      <c r="A10" s="13"/>
      <c r="B10" s="35" t="s">
        <v>719</v>
      </c>
      <c r="C10" s="87"/>
      <c r="D10" s="27"/>
      <c r="E10" s="37">
        <v>565</v>
      </c>
      <c r="F10" s="27"/>
      <c r="G10" s="87"/>
      <c r="H10" s="27"/>
      <c r="I10" s="37">
        <v>642</v>
      </c>
      <c r="J10" s="27"/>
    </row>
    <row r="11" spans="1:10" x14ac:dyDescent="0.25">
      <c r="A11" s="13"/>
      <c r="B11" s="29" t="s">
        <v>720</v>
      </c>
      <c r="C11" s="84"/>
      <c r="D11" s="31"/>
      <c r="E11" s="34">
        <v>64</v>
      </c>
      <c r="F11" s="31"/>
      <c r="G11" s="84"/>
      <c r="H11" s="31"/>
      <c r="I11" s="34">
        <v>34</v>
      </c>
      <c r="J11" s="31"/>
    </row>
    <row r="12" spans="1:10" x14ac:dyDescent="0.25">
      <c r="A12" s="13"/>
      <c r="B12" s="35" t="s">
        <v>721</v>
      </c>
      <c r="C12" s="87"/>
      <c r="D12" s="27"/>
      <c r="E12" s="37" t="s">
        <v>313</v>
      </c>
      <c r="F12" s="27"/>
      <c r="G12" s="87"/>
      <c r="H12" s="27"/>
      <c r="I12" s="37" t="s">
        <v>313</v>
      </c>
      <c r="J12" s="27"/>
    </row>
    <row r="13" spans="1:10" x14ac:dyDescent="0.25">
      <c r="A13" s="13"/>
      <c r="B13" s="29" t="s">
        <v>722</v>
      </c>
      <c r="C13" s="84"/>
      <c r="D13" s="31"/>
      <c r="E13" s="34" t="s">
        <v>313</v>
      </c>
      <c r="F13" s="31"/>
      <c r="G13" s="84"/>
      <c r="H13" s="31"/>
      <c r="I13" s="34" t="s">
        <v>313</v>
      </c>
      <c r="J13" s="31"/>
    </row>
    <row r="14" spans="1:10" ht="25.5" x14ac:dyDescent="0.25">
      <c r="A14" s="13"/>
      <c r="B14" s="35" t="s">
        <v>723</v>
      </c>
      <c r="C14" s="87"/>
      <c r="D14" s="27"/>
      <c r="E14" s="37" t="s">
        <v>313</v>
      </c>
      <c r="F14" s="27"/>
      <c r="G14" s="87"/>
      <c r="H14" s="27"/>
      <c r="I14" s="37" t="s">
        <v>313</v>
      </c>
      <c r="J14" s="27"/>
    </row>
    <row r="15" spans="1:10" x14ac:dyDescent="0.25">
      <c r="A15" s="13"/>
      <c r="B15" s="29" t="s">
        <v>724</v>
      </c>
      <c r="C15" s="84"/>
      <c r="D15" s="31"/>
      <c r="E15" s="34" t="s">
        <v>313</v>
      </c>
      <c r="F15" s="31"/>
      <c r="G15" s="84"/>
      <c r="H15" s="31"/>
      <c r="I15" s="34" t="s">
        <v>313</v>
      </c>
      <c r="J15" s="31"/>
    </row>
    <row r="16" spans="1:10" x14ac:dyDescent="0.25">
      <c r="A16" s="13"/>
      <c r="B16" s="35" t="s">
        <v>725</v>
      </c>
      <c r="C16" s="87"/>
      <c r="D16" s="89"/>
      <c r="E16" s="139" t="s">
        <v>313</v>
      </c>
      <c r="F16" s="27"/>
      <c r="G16" s="87"/>
      <c r="H16" s="89"/>
      <c r="I16" s="139" t="s">
        <v>313</v>
      </c>
      <c r="J16" s="27"/>
    </row>
    <row r="17" spans="1:10" ht="15.75" thickBot="1" x14ac:dyDescent="0.3">
      <c r="A17" s="13"/>
      <c r="B17" s="49" t="s">
        <v>726</v>
      </c>
      <c r="C17" s="84"/>
      <c r="D17" s="50" t="s">
        <v>295</v>
      </c>
      <c r="E17" s="51">
        <v>2097</v>
      </c>
      <c r="F17" s="31"/>
      <c r="G17" s="84"/>
      <c r="H17" s="50" t="s">
        <v>295</v>
      </c>
      <c r="I17" s="51">
        <v>1468</v>
      </c>
      <c r="J17" s="31"/>
    </row>
    <row r="18" spans="1:10" ht="15.75" thickTop="1" x14ac:dyDescent="0.25">
      <c r="A18" s="13"/>
      <c r="B18" s="86" t="s">
        <v>727</v>
      </c>
      <c r="C18" s="87"/>
      <c r="D18" s="132"/>
      <c r="E18" s="133"/>
      <c r="F18" s="27"/>
      <c r="G18" s="87"/>
      <c r="H18" s="132"/>
      <c r="I18" s="133"/>
      <c r="J18" s="27"/>
    </row>
    <row r="19" spans="1:10" ht="25.5" x14ac:dyDescent="0.25">
      <c r="A19" s="13"/>
      <c r="B19" s="29" t="s">
        <v>728</v>
      </c>
      <c r="C19" s="107"/>
      <c r="D19" s="66"/>
      <c r="E19" s="69"/>
      <c r="F19" s="66"/>
      <c r="G19" s="107"/>
      <c r="H19" s="66"/>
      <c r="I19" s="69"/>
      <c r="J19" s="66"/>
    </row>
    <row r="20" spans="1:10" x14ac:dyDescent="0.25">
      <c r="A20" s="13"/>
      <c r="B20" s="29" t="s">
        <v>729</v>
      </c>
      <c r="C20" s="107"/>
      <c r="D20" s="66"/>
      <c r="E20" s="69"/>
      <c r="F20" s="66"/>
      <c r="G20" s="107"/>
      <c r="H20" s="66"/>
      <c r="I20" s="69"/>
      <c r="J20" s="66"/>
    </row>
    <row r="21" spans="1:10" x14ac:dyDescent="0.25">
      <c r="A21" s="13"/>
      <c r="B21" s="35" t="s">
        <v>730</v>
      </c>
      <c r="C21" s="87"/>
      <c r="D21" s="27" t="s">
        <v>295</v>
      </c>
      <c r="E21" s="36">
        <v>2097</v>
      </c>
      <c r="F21" s="27"/>
      <c r="G21" s="87"/>
      <c r="H21" s="27" t="s">
        <v>295</v>
      </c>
      <c r="I21" s="36">
        <v>1468</v>
      </c>
      <c r="J21" s="27"/>
    </row>
    <row r="22" spans="1:10" ht="25.5" x14ac:dyDescent="0.25">
      <c r="A22" s="13"/>
      <c r="B22" s="29" t="s">
        <v>731</v>
      </c>
      <c r="C22" s="84"/>
      <c r="D22" s="121"/>
      <c r="E22" s="123" t="s">
        <v>313</v>
      </c>
      <c r="F22" s="31"/>
      <c r="G22" s="84"/>
      <c r="H22" s="121"/>
      <c r="I22" s="123" t="s">
        <v>313</v>
      </c>
      <c r="J22" s="31"/>
    </row>
    <row r="23" spans="1:10" ht="15.75" thickBot="1" x14ac:dyDescent="0.3">
      <c r="A23" s="13"/>
      <c r="B23" s="38" t="s">
        <v>732</v>
      </c>
      <c r="C23" s="87"/>
      <c r="D23" s="39" t="s">
        <v>295</v>
      </c>
      <c r="E23" s="40">
        <v>2097</v>
      </c>
      <c r="F23" s="27"/>
      <c r="G23" s="87"/>
      <c r="H23" s="39" t="s">
        <v>295</v>
      </c>
      <c r="I23" s="40">
        <v>1468</v>
      </c>
      <c r="J23" s="27"/>
    </row>
    <row r="24" spans="1:10" ht="26.25" thickTop="1" x14ac:dyDescent="0.25">
      <c r="A24" s="13"/>
      <c r="B24" s="16" t="s">
        <v>733</v>
      </c>
      <c r="C24" s="107"/>
      <c r="D24" s="208"/>
      <c r="E24" s="210"/>
      <c r="F24" s="66"/>
      <c r="G24" s="107"/>
      <c r="H24" s="208"/>
      <c r="I24" s="210"/>
      <c r="J24" s="66"/>
    </row>
    <row r="25" spans="1:10" x14ac:dyDescent="0.25">
      <c r="A25" s="13"/>
      <c r="B25" s="16" t="s">
        <v>734</v>
      </c>
      <c r="C25" s="107"/>
      <c r="D25" s="209"/>
      <c r="E25" s="211"/>
      <c r="F25" s="66"/>
      <c r="G25" s="107"/>
      <c r="H25" s="209"/>
      <c r="I25" s="211"/>
      <c r="J25" s="66"/>
    </row>
    <row r="26" spans="1:10" x14ac:dyDescent="0.25">
      <c r="A26" s="13"/>
      <c r="B26" s="35" t="s">
        <v>735</v>
      </c>
      <c r="C26" s="87"/>
      <c r="D26" s="27" t="s">
        <v>295</v>
      </c>
      <c r="E26" s="37" t="s">
        <v>313</v>
      </c>
      <c r="F26" s="27"/>
      <c r="G26" s="87"/>
      <c r="H26" s="27" t="s">
        <v>295</v>
      </c>
      <c r="I26" s="37" t="s">
        <v>313</v>
      </c>
      <c r="J26" s="27"/>
    </row>
    <row r="27" spans="1:10" x14ac:dyDescent="0.25">
      <c r="A27" s="13"/>
      <c r="B27" s="29" t="s">
        <v>736</v>
      </c>
      <c r="C27" s="84"/>
      <c r="D27" s="121"/>
      <c r="E27" s="123" t="s">
        <v>313</v>
      </c>
      <c r="F27" s="31"/>
      <c r="G27" s="84"/>
      <c r="H27" s="121"/>
      <c r="I27" s="123" t="s">
        <v>313</v>
      </c>
      <c r="J27" s="31"/>
    </row>
    <row r="28" spans="1:10" ht="25.5" x14ac:dyDescent="0.25">
      <c r="A28" s="13"/>
      <c r="B28" s="38" t="s">
        <v>737</v>
      </c>
      <c r="C28" s="109"/>
      <c r="D28" s="191"/>
      <c r="E28" s="193" t="s">
        <v>313</v>
      </c>
      <c r="F28" s="74"/>
      <c r="G28" s="109"/>
      <c r="H28" s="191"/>
      <c r="I28" s="193" t="s">
        <v>313</v>
      </c>
      <c r="J28" s="74"/>
    </row>
    <row r="29" spans="1:10" x14ac:dyDescent="0.25">
      <c r="A29" s="13"/>
      <c r="B29" s="38" t="s">
        <v>738</v>
      </c>
      <c r="C29" s="109"/>
      <c r="D29" s="75"/>
      <c r="E29" s="80"/>
      <c r="F29" s="74"/>
      <c r="G29" s="109"/>
      <c r="H29" s="75"/>
      <c r="I29" s="80"/>
      <c r="J29" s="74"/>
    </row>
    <row r="30" spans="1:10" ht="15.75" thickBot="1" x14ac:dyDescent="0.3">
      <c r="A30" s="13"/>
      <c r="B30" s="29" t="s">
        <v>739</v>
      </c>
      <c r="C30" s="84"/>
      <c r="D30" s="50" t="s">
        <v>295</v>
      </c>
      <c r="E30" s="51">
        <v>2097</v>
      </c>
      <c r="F30" s="31"/>
      <c r="G30" s="84"/>
      <c r="H30" s="50" t="s">
        <v>295</v>
      </c>
      <c r="I30" s="51">
        <v>1468</v>
      </c>
      <c r="J30" s="31"/>
    </row>
    <row r="31" spans="1:10" ht="15.75" thickTop="1" x14ac:dyDescent="0.25">
      <c r="A31" s="13"/>
      <c r="B31" s="86" t="s">
        <v>740</v>
      </c>
      <c r="C31" s="87"/>
      <c r="D31" s="132"/>
      <c r="E31" s="133"/>
      <c r="F31" s="27"/>
      <c r="G31" s="87"/>
      <c r="H31" s="132"/>
      <c r="I31" s="133"/>
      <c r="J31" s="27"/>
    </row>
    <row r="32" spans="1:10" x14ac:dyDescent="0.25">
      <c r="A32" s="13"/>
      <c r="B32" s="29" t="s">
        <v>719</v>
      </c>
      <c r="C32" s="84"/>
      <c r="D32" s="31" t="s">
        <v>295</v>
      </c>
      <c r="E32" s="32">
        <v>1979</v>
      </c>
      <c r="F32" s="31"/>
      <c r="G32" s="84"/>
      <c r="H32" s="31" t="s">
        <v>295</v>
      </c>
      <c r="I32" s="32">
        <v>1414</v>
      </c>
      <c r="J32" s="31"/>
    </row>
    <row r="33" spans="1:10" x14ac:dyDescent="0.25">
      <c r="A33" s="13"/>
      <c r="B33" s="35" t="s">
        <v>720</v>
      </c>
      <c r="C33" s="87"/>
      <c r="D33" s="27"/>
      <c r="E33" s="37">
        <v>118</v>
      </c>
      <c r="F33" s="27"/>
      <c r="G33" s="87"/>
      <c r="H33" s="27"/>
      <c r="I33" s="37">
        <v>54</v>
      </c>
      <c r="J33" s="27"/>
    </row>
    <row r="34" spans="1:10" x14ac:dyDescent="0.25">
      <c r="A34" s="13"/>
      <c r="B34" s="29" t="s">
        <v>741</v>
      </c>
      <c r="C34" s="84"/>
      <c r="D34" s="31"/>
      <c r="E34" s="34" t="s">
        <v>313</v>
      </c>
      <c r="F34" s="31"/>
      <c r="G34" s="84"/>
      <c r="H34" s="31"/>
      <c r="I34" s="34" t="s">
        <v>313</v>
      </c>
      <c r="J34" s="31"/>
    </row>
    <row r="35" spans="1:10" ht="25.5" x14ac:dyDescent="0.25">
      <c r="A35" s="13"/>
      <c r="B35" s="35" t="s">
        <v>742</v>
      </c>
      <c r="C35" s="87"/>
      <c r="D35" s="27"/>
      <c r="E35" s="37" t="s">
        <v>313</v>
      </c>
      <c r="F35" s="27"/>
      <c r="G35" s="87"/>
      <c r="H35" s="27"/>
      <c r="I35" s="37" t="s">
        <v>313</v>
      </c>
      <c r="J35" s="27"/>
    </row>
    <row r="36" spans="1:10" x14ac:dyDescent="0.25">
      <c r="A36" s="13"/>
      <c r="B36" s="29" t="s">
        <v>743</v>
      </c>
      <c r="C36" s="84"/>
      <c r="D36" s="121"/>
      <c r="E36" s="123" t="s">
        <v>313</v>
      </c>
      <c r="F36" s="31"/>
      <c r="G36" s="84"/>
      <c r="H36" s="121"/>
      <c r="I36" s="123" t="s">
        <v>313</v>
      </c>
      <c r="J36" s="31"/>
    </row>
    <row r="37" spans="1:10" ht="15.75" thickBot="1" x14ac:dyDescent="0.3">
      <c r="A37" s="13"/>
      <c r="B37" s="38" t="s">
        <v>744</v>
      </c>
      <c r="C37" s="87"/>
      <c r="D37" s="39" t="s">
        <v>295</v>
      </c>
      <c r="E37" s="40">
        <v>2097</v>
      </c>
      <c r="F37" s="27"/>
      <c r="G37" s="87"/>
      <c r="H37" s="39" t="s">
        <v>295</v>
      </c>
      <c r="I37" s="40">
        <v>1468</v>
      </c>
      <c r="J37" s="27"/>
    </row>
    <row r="38" spans="1:10" ht="26.25" thickTop="1" x14ac:dyDescent="0.25">
      <c r="A38" s="13"/>
      <c r="B38" s="16" t="s">
        <v>745</v>
      </c>
      <c r="C38" s="84"/>
      <c r="D38" s="42"/>
      <c r="E38" s="43"/>
      <c r="F38" s="31"/>
      <c r="G38" s="84"/>
      <c r="H38" s="42"/>
      <c r="I38" s="43"/>
      <c r="J38" s="31"/>
    </row>
    <row r="39" spans="1:10" x14ac:dyDescent="0.25">
      <c r="A39" s="13"/>
      <c r="B39" s="35" t="s">
        <v>735</v>
      </c>
      <c r="C39" s="87"/>
      <c r="D39" s="27" t="s">
        <v>295</v>
      </c>
      <c r="E39" s="37" t="s">
        <v>313</v>
      </c>
      <c r="F39" s="27"/>
      <c r="G39" s="87"/>
      <c r="H39" s="27" t="s">
        <v>295</v>
      </c>
      <c r="I39" s="37" t="s">
        <v>313</v>
      </c>
      <c r="J39" s="27"/>
    </row>
    <row r="40" spans="1:10" x14ac:dyDescent="0.25">
      <c r="A40" s="13"/>
      <c r="B40" s="29" t="s">
        <v>736</v>
      </c>
      <c r="C40" s="84"/>
      <c r="D40" s="31"/>
      <c r="E40" s="34" t="s">
        <v>313</v>
      </c>
      <c r="F40" s="31"/>
      <c r="G40" s="84"/>
      <c r="H40" s="31"/>
      <c r="I40" s="34" t="s">
        <v>313</v>
      </c>
      <c r="J40" s="31"/>
    </row>
    <row r="41" spans="1:10" ht="25.5" x14ac:dyDescent="0.25">
      <c r="A41" s="13"/>
      <c r="B41" s="35" t="s">
        <v>742</v>
      </c>
      <c r="C41" s="87"/>
      <c r="D41" s="27"/>
      <c r="E41" s="37" t="s">
        <v>313</v>
      </c>
      <c r="F41" s="27"/>
      <c r="G41" s="87"/>
      <c r="H41" s="27"/>
      <c r="I41" s="37" t="s">
        <v>313</v>
      </c>
      <c r="J41" s="27"/>
    </row>
    <row r="42" spans="1:10" x14ac:dyDescent="0.25">
      <c r="A42" s="13"/>
      <c r="B42" s="29" t="s">
        <v>743</v>
      </c>
      <c r="C42" s="84"/>
      <c r="D42" s="121"/>
      <c r="E42" s="123" t="s">
        <v>313</v>
      </c>
      <c r="F42" s="31"/>
      <c r="G42" s="84"/>
      <c r="H42" s="121"/>
      <c r="I42" s="123" t="s">
        <v>313</v>
      </c>
      <c r="J42" s="31"/>
    </row>
    <row r="43" spans="1:10" ht="25.5" x14ac:dyDescent="0.25">
      <c r="A43" s="13"/>
      <c r="B43" s="38" t="s">
        <v>746</v>
      </c>
      <c r="C43" s="109"/>
      <c r="D43" s="191" t="s">
        <v>295</v>
      </c>
      <c r="E43" s="193" t="s">
        <v>313</v>
      </c>
      <c r="F43" s="74"/>
      <c r="G43" s="109"/>
      <c r="H43" s="191" t="s">
        <v>295</v>
      </c>
      <c r="I43" s="193" t="s">
        <v>313</v>
      </c>
      <c r="J43" s="74"/>
    </row>
    <row r="44" spans="1:10" ht="15.75" thickBot="1" x14ac:dyDescent="0.3">
      <c r="A44" s="13"/>
      <c r="B44" s="38" t="s">
        <v>734</v>
      </c>
      <c r="C44" s="109"/>
      <c r="D44" s="192"/>
      <c r="E44" s="194"/>
      <c r="F44" s="74"/>
      <c r="G44" s="109"/>
      <c r="H44" s="192"/>
      <c r="I44" s="194"/>
      <c r="J44" s="74"/>
    </row>
    <row r="45" spans="1:10" ht="15.75" thickTop="1" x14ac:dyDescent="0.25">
      <c r="A45" s="13"/>
      <c r="B45" s="16" t="s">
        <v>747</v>
      </c>
      <c r="C45" s="84"/>
      <c r="D45" s="42"/>
      <c r="E45" s="43"/>
      <c r="F45" s="31"/>
      <c r="G45" s="84"/>
      <c r="H45" s="42"/>
      <c r="I45" s="43"/>
      <c r="J45" s="31"/>
    </row>
    <row r="46" spans="1:10" x14ac:dyDescent="0.25">
      <c r="A46" s="13"/>
      <c r="B46" s="35" t="s">
        <v>748</v>
      </c>
      <c r="C46" s="87"/>
      <c r="D46" s="27"/>
      <c r="E46" s="37">
        <v>4.33</v>
      </c>
      <c r="F46" s="27" t="s">
        <v>369</v>
      </c>
      <c r="G46" s="87"/>
      <c r="H46" s="27"/>
      <c r="I46" s="37">
        <v>4.33</v>
      </c>
      <c r="J46" s="27" t="s">
        <v>369</v>
      </c>
    </row>
    <row r="47" spans="1:10" x14ac:dyDescent="0.25">
      <c r="A47" s="13"/>
      <c r="B47" s="29" t="s">
        <v>749</v>
      </c>
      <c r="C47" s="84"/>
      <c r="D47" s="31"/>
      <c r="E47" s="34">
        <v>0</v>
      </c>
      <c r="F47" s="31" t="s">
        <v>369</v>
      </c>
      <c r="G47" s="84"/>
      <c r="H47" s="31"/>
      <c r="I47" s="34">
        <v>0</v>
      </c>
      <c r="J47" s="31" t="s">
        <v>369</v>
      </c>
    </row>
    <row r="48" spans="1:10" x14ac:dyDescent="0.25">
      <c r="A48" s="13"/>
      <c r="B48" s="113"/>
      <c r="C48" s="113"/>
      <c r="D48" s="113"/>
      <c r="E48" s="113"/>
      <c r="F48" s="113"/>
      <c r="G48" s="113"/>
      <c r="H48" s="113"/>
      <c r="I48" s="113"/>
      <c r="J48" s="113"/>
    </row>
  </sheetData>
  <mergeCells count="43">
    <mergeCell ref="A1:A2"/>
    <mergeCell ref="B1:J1"/>
    <mergeCell ref="B2:J2"/>
    <mergeCell ref="B3:J3"/>
    <mergeCell ref="A4:A48"/>
    <mergeCell ref="B4:J4"/>
    <mergeCell ref="B5:J5"/>
    <mergeCell ref="B48:J48"/>
    <mergeCell ref="I28:I29"/>
    <mergeCell ref="J28:J29"/>
    <mergeCell ref="C43:C44"/>
    <mergeCell ref="D43:D44"/>
    <mergeCell ref="E43:E44"/>
    <mergeCell ref="F43:F44"/>
    <mergeCell ref="G43:G44"/>
    <mergeCell ref="H43:H44"/>
    <mergeCell ref="I43:I44"/>
    <mergeCell ref="J43:J44"/>
    <mergeCell ref="C28:C29"/>
    <mergeCell ref="D28:D29"/>
    <mergeCell ref="E28:E29"/>
    <mergeCell ref="F28:F29"/>
    <mergeCell ref="G28:G29"/>
    <mergeCell ref="H28:H29"/>
    <mergeCell ref="J19:J20"/>
    <mergeCell ref="C24:C25"/>
    <mergeCell ref="D24:D25"/>
    <mergeCell ref="E24:E25"/>
    <mergeCell ref="F24:F25"/>
    <mergeCell ref="G24:G25"/>
    <mergeCell ref="H24:H25"/>
    <mergeCell ref="I24:I25"/>
    <mergeCell ref="J24:J25"/>
    <mergeCell ref="D6:I6"/>
    <mergeCell ref="D7:E7"/>
    <mergeCell ref="H7:I7"/>
    <mergeCell ref="C19:C20"/>
    <mergeCell ref="D19:D20"/>
    <mergeCell ref="E19:E20"/>
    <mergeCell ref="F19:F20"/>
    <mergeCell ref="G19:G20"/>
    <mergeCell ref="H19:H20"/>
    <mergeCell ref="I19: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2</v>
      </c>
      <c r="B3" s="111"/>
      <c r="C3" s="111"/>
      <c r="D3" s="111"/>
      <c r="E3" s="111"/>
      <c r="F3" s="111"/>
      <c r="G3" s="111"/>
      <c r="H3" s="111"/>
      <c r="I3" s="111"/>
      <c r="J3" s="111"/>
      <c r="K3" s="111"/>
      <c r="L3" s="111"/>
      <c r="M3" s="111"/>
      <c r="N3" s="111"/>
    </row>
    <row r="4" spans="1:14" x14ac:dyDescent="0.25">
      <c r="A4" s="13" t="s">
        <v>984</v>
      </c>
      <c r="B4" s="113" t="s">
        <v>755</v>
      </c>
      <c r="C4" s="113"/>
      <c r="D4" s="113"/>
      <c r="E4" s="113"/>
      <c r="F4" s="113"/>
      <c r="G4" s="113"/>
      <c r="H4" s="113"/>
      <c r="I4" s="113"/>
      <c r="J4" s="113"/>
      <c r="K4" s="113"/>
      <c r="L4" s="113"/>
      <c r="M4" s="113"/>
      <c r="N4" s="113"/>
    </row>
    <row r="5" spans="1:14" x14ac:dyDescent="0.25">
      <c r="A5" s="13"/>
      <c r="B5" s="113"/>
      <c r="C5" s="113"/>
      <c r="D5" s="113"/>
      <c r="E5" s="113"/>
      <c r="F5" s="113"/>
      <c r="G5" s="113"/>
      <c r="H5" s="113"/>
      <c r="I5" s="113"/>
      <c r="J5" s="113"/>
      <c r="K5" s="113"/>
      <c r="L5" s="113"/>
      <c r="M5" s="113"/>
      <c r="N5" s="113"/>
    </row>
    <row r="6" spans="1:14" x14ac:dyDescent="0.25">
      <c r="A6" s="13"/>
      <c r="B6" s="30"/>
      <c r="C6" s="82"/>
      <c r="D6" s="143" t="s">
        <v>756</v>
      </c>
      <c r="E6" s="143"/>
      <c r="F6" s="143"/>
      <c r="G6" s="143"/>
      <c r="H6" s="143"/>
      <c r="I6" s="143"/>
      <c r="J6" s="143"/>
      <c r="K6" s="143"/>
      <c r="L6" s="143"/>
      <c r="M6" s="143"/>
      <c r="N6" s="117"/>
    </row>
    <row r="7" spans="1:14" x14ac:dyDescent="0.25">
      <c r="A7" s="13"/>
      <c r="B7" s="17"/>
      <c r="C7" s="82"/>
      <c r="D7" s="134">
        <v>2014</v>
      </c>
      <c r="E7" s="134"/>
      <c r="F7" s="31"/>
      <c r="G7" s="116"/>
      <c r="H7" s="134">
        <v>2013</v>
      </c>
      <c r="I7" s="134"/>
      <c r="J7" s="115"/>
      <c r="K7" s="116"/>
      <c r="L7" s="134">
        <v>2012</v>
      </c>
      <c r="M7" s="134"/>
      <c r="N7" s="115"/>
    </row>
    <row r="8" spans="1:14" ht="25.5" x14ac:dyDescent="0.25">
      <c r="A8" s="13"/>
      <c r="B8" s="86" t="s">
        <v>757</v>
      </c>
      <c r="C8" s="87"/>
      <c r="D8" s="25" t="s">
        <v>295</v>
      </c>
      <c r="E8" s="124">
        <v>9560</v>
      </c>
      <c r="F8" s="27"/>
      <c r="G8" s="87"/>
      <c r="H8" s="25" t="s">
        <v>295</v>
      </c>
      <c r="I8" s="124">
        <v>9868</v>
      </c>
      <c r="J8" s="27"/>
      <c r="K8" s="87"/>
      <c r="L8" s="25" t="s">
        <v>295</v>
      </c>
      <c r="M8" s="124">
        <v>8620</v>
      </c>
      <c r="N8" s="27"/>
    </row>
    <row r="9" spans="1:14" ht="25.5" x14ac:dyDescent="0.25">
      <c r="A9" s="13"/>
      <c r="B9" s="16" t="s">
        <v>758</v>
      </c>
      <c r="C9" s="84"/>
      <c r="D9" s="31"/>
      <c r="E9" s="32">
        <v>8818</v>
      </c>
      <c r="F9" s="31"/>
      <c r="G9" s="84"/>
      <c r="H9" s="31"/>
      <c r="I9" s="32">
        <v>8790</v>
      </c>
      <c r="J9" s="31"/>
      <c r="K9" s="84"/>
      <c r="L9" s="31"/>
      <c r="M9" s="32">
        <v>8779</v>
      </c>
      <c r="N9" s="31"/>
    </row>
    <row r="10" spans="1:14" x14ac:dyDescent="0.25">
      <c r="A10" s="13"/>
      <c r="B10" s="86" t="s">
        <v>759</v>
      </c>
      <c r="C10" s="87"/>
      <c r="D10" s="89"/>
      <c r="E10" s="139" t="s">
        <v>313</v>
      </c>
      <c r="F10" s="27"/>
      <c r="G10" s="87"/>
      <c r="H10" s="89"/>
      <c r="I10" s="139" t="s">
        <v>313</v>
      </c>
      <c r="J10" s="27"/>
      <c r="K10" s="87"/>
      <c r="L10" s="89"/>
      <c r="M10" s="139">
        <v>1</v>
      </c>
      <c r="N10" s="27"/>
    </row>
    <row r="11" spans="1:14" ht="25.5" x14ac:dyDescent="0.25">
      <c r="A11" s="13"/>
      <c r="B11" s="16" t="s">
        <v>758</v>
      </c>
      <c r="C11" s="107"/>
      <c r="D11" s="213" t="s">
        <v>295</v>
      </c>
      <c r="E11" s="214">
        <v>8818</v>
      </c>
      <c r="F11" s="66"/>
      <c r="G11" s="107"/>
      <c r="H11" s="213" t="s">
        <v>295</v>
      </c>
      <c r="I11" s="214">
        <v>8790</v>
      </c>
      <c r="J11" s="66"/>
      <c r="K11" s="107"/>
      <c r="L11" s="213" t="s">
        <v>295</v>
      </c>
      <c r="M11" s="214">
        <v>8780</v>
      </c>
      <c r="N11" s="66"/>
    </row>
    <row r="12" spans="1:14" ht="26.25" thickBot="1" x14ac:dyDescent="0.3">
      <c r="A12" s="13"/>
      <c r="B12" s="16" t="s">
        <v>760</v>
      </c>
      <c r="C12" s="107"/>
      <c r="D12" s="185"/>
      <c r="E12" s="186"/>
      <c r="F12" s="66"/>
      <c r="G12" s="107"/>
      <c r="H12" s="185"/>
      <c r="I12" s="186"/>
      <c r="J12" s="66"/>
      <c r="K12" s="107"/>
      <c r="L12" s="185"/>
      <c r="M12" s="186"/>
      <c r="N12" s="66"/>
    </row>
    <row r="13" spans="1:14" ht="15.75" thickTop="1" x14ac:dyDescent="0.25">
      <c r="A13" s="13"/>
      <c r="B13" s="86" t="s">
        <v>761</v>
      </c>
      <c r="C13" s="87"/>
      <c r="D13" s="132"/>
      <c r="E13" s="133"/>
      <c r="F13" s="27"/>
      <c r="G13" s="87"/>
      <c r="H13" s="132"/>
      <c r="I13" s="133"/>
      <c r="J13" s="27"/>
      <c r="K13" s="87"/>
      <c r="L13" s="132"/>
      <c r="M13" s="133"/>
      <c r="N13" s="27"/>
    </row>
    <row r="14" spans="1:14" ht="15.75" thickBot="1" x14ac:dyDescent="0.3">
      <c r="A14" s="13"/>
      <c r="B14" s="16" t="s">
        <v>112</v>
      </c>
      <c r="C14" s="84"/>
      <c r="D14" s="145" t="s">
        <v>295</v>
      </c>
      <c r="E14" s="146">
        <v>1.08</v>
      </c>
      <c r="F14" s="31"/>
      <c r="G14" s="84"/>
      <c r="H14" s="145" t="s">
        <v>295</v>
      </c>
      <c r="I14" s="146">
        <v>1.1200000000000001</v>
      </c>
      <c r="J14" s="31"/>
      <c r="K14" s="84"/>
      <c r="L14" s="145" t="s">
        <v>295</v>
      </c>
      <c r="M14" s="146">
        <v>0.98</v>
      </c>
      <c r="N14" s="31"/>
    </row>
    <row r="15" spans="1:14" ht="16.5" thickTop="1" thickBot="1" x14ac:dyDescent="0.3">
      <c r="A15" s="13"/>
      <c r="B15" s="86" t="s">
        <v>113</v>
      </c>
      <c r="C15" s="87"/>
      <c r="D15" s="147" t="s">
        <v>295</v>
      </c>
      <c r="E15" s="212">
        <v>1.08</v>
      </c>
      <c r="F15" s="27"/>
      <c r="G15" s="87"/>
      <c r="H15" s="147" t="s">
        <v>295</v>
      </c>
      <c r="I15" s="212">
        <v>1.1200000000000001</v>
      </c>
      <c r="J15" s="27"/>
      <c r="K15" s="87"/>
      <c r="L15" s="147" t="s">
        <v>295</v>
      </c>
      <c r="M15" s="212">
        <v>0.98</v>
      </c>
      <c r="N15" s="27"/>
    </row>
    <row r="16" spans="1:14" ht="15.75" thickTop="1" x14ac:dyDescent="0.25">
      <c r="A16" s="13"/>
      <c r="B16" s="113"/>
      <c r="C16" s="113"/>
      <c r="D16" s="113"/>
      <c r="E16" s="113"/>
      <c r="F16" s="113"/>
      <c r="G16" s="113"/>
      <c r="H16" s="113"/>
      <c r="I16" s="113"/>
      <c r="J16" s="113"/>
      <c r="K16" s="113"/>
      <c r="L16" s="113"/>
      <c r="M16" s="113"/>
      <c r="N16" s="113"/>
    </row>
  </sheetData>
  <mergeCells count="24">
    <mergeCell ref="A1:A2"/>
    <mergeCell ref="B1:N1"/>
    <mergeCell ref="B2:N2"/>
    <mergeCell ref="B3:N3"/>
    <mergeCell ref="A4:A16"/>
    <mergeCell ref="B4:N4"/>
    <mergeCell ref="B5:N5"/>
    <mergeCell ref="B16:N16"/>
    <mergeCell ref="I11:I12"/>
    <mergeCell ref="J11:J12"/>
    <mergeCell ref="K11:K12"/>
    <mergeCell ref="L11:L12"/>
    <mergeCell ref="M11:M12"/>
    <mergeCell ref="N11:N12"/>
    <mergeCell ref="D6:M6"/>
    <mergeCell ref="D7:E7"/>
    <mergeCell ref="H7:I7"/>
    <mergeCell ref="L7:M7"/>
    <mergeCell ref="C11:C12"/>
    <mergeCell ref="D11:D12"/>
    <mergeCell ref="E11:E12"/>
    <mergeCell ref="F11:F12"/>
    <mergeCell ref="G11:G12"/>
    <mergeCell ref="H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4.85546875" bestFit="1" customWidth="1"/>
  </cols>
  <sheetData>
    <row r="1" spans="1:14" ht="15" customHeight="1" x14ac:dyDescent="0.25">
      <c r="A1" s="8" t="s">
        <v>9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3</v>
      </c>
      <c r="B3" s="111"/>
      <c r="C3" s="111"/>
      <c r="D3" s="111"/>
      <c r="E3" s="111"/>
      <c r="F3" s="111"/>
      <c r="G3" s="111"/>
      <c r="H3" s="111"/>
      <c r="I3" s="111"/>
      <c r="J3" s="111"/>
      <c r="K3" s="111"/>
      <c r="L3" s="111"/>
      <c r="M3" s="111"/>
      <c r="N3" s="111"/>
    </row>
    <row r="4" spans="1:14" x14ac:dyDescent="0.25">
      <c r="A4" s="13" t="s">
        <v>986</v>
      </c>
      <c r="B4" s="113" t="s">
        <v>767</v>
      </c>
      <c r="C4" s="113"/>
      <c r="D4" s="113"/>
      <c r="E4" s="113"/>
      <c r="F4" s="113"/>
      <c r="G4" s="113"/>
      <c r="H4" s="113"/>
      <c r="I4" s="113"/>
      <c r="J4" s="113"/>
      <c r="K4" s="113"/>
      <c r="L4" s="113"/>
      <c r="M4" s="113"/>
      <c r="N4" s="113"/>
    </row>
    <row r="5" spans="1:14" x14ac:dyDescent="0.25">
      <c r="A5" s="13"/>
      <c r="B5" s="113"/>
      <c r="C5" s="113"/>
      <c r="D5" s="113"/>
      <c r="E5" s="113"/>
      <c r="F5" s="113"/>
      <c r="G5" s="113"/>
      <c r="H5" s="113"/>
      <c r="I5" s="113"/>
      <c r="J5" s="113"/>
      <c r="K5" s="113"/>
      <c r="L5" s="113"/>
      <c r="M5" s="113"/>
      <c r="N5" s="113"/>
    </row>
    <row r="6" spans="1:14" x14ac:dyDescent="0.25">
      <c r="A6" s="13"/>
      <c r="B6" s="16"/>
      <c r="C6" s="82"/>
      <c r="D6" s="63" t="s">
        <v>363</v>
      </c>
      <c r="E6" s="63"/>
      <c r="F6" s="63"/>
      <c r="G6" s="63"/>
      <c r="H6" s="63"/>
      <c r="I6" s="63"/>
      <c r="J6" s="18"/>
    </row>
    <row r="7" spans="1:14" x14ac:dyDescent="0.25">
      <c r="A7" s="13"/>
      <c r="B7" s="19"/>
      <c r="C7" s="82"/>
      <c r="D7" s="95">
        <v>2014</v>
      </c>
      <c r="E7" s="95"/>
      <c r="F7" s="18"/>
      <c r="G7" s="21"/>
      <c r="H7" s="95">
        <v>2013</v>
      </c>
      <c r="I7" s="95"/>
      <c r="J7" s="18"/>
    </row>
    <row r="8" spans="1:14" ht="15.75" thickBot="1" x14ac:dyDescent="0.3">
      <c r="A8" s="13"/>
      <c r="B8" s="86" t="s">
        <v>768</v>
      </c>
      <c r="C8" s="87"/>
      <c r="D8" s="39" t="s">
        <v>295</v>
      </c>
      <c r="E8" s="40">
        <v>134525</v>
      </c>
      <c r="F8" s="27"/>
      <c r="G8" s="24"/>
      <c r="H8" s="39" t="s">
        <v>295</v>
      </c>
      <c r="I8" s="40">
        <v>121618</v>
      </c>
      <c r="J8" s="27"/>
    </row>
    <row r="9" spans="1:14" ht="15.75" thickTop="1" x14ac:dyDescent="0.25">
      <c r="A9" s="13"/>
      <c r="B9" s="16" t="s">
        <v>769</v>
      </c>
      <c r="C9" s="84"/>
      <c r="D9" s="42"/>
      <c r="E9" s="43"/>
      <c r="F9" s="31"/>
      <c r="G9" s="30"/>
      <c r="H9" s="42"/>
      <c r="I9" s="43"/>
      <c r="J9" s="31"/>
    </row>
    <row r="10" spans="1:14" x14ac:dyDescent="0.25">
      <c r="A10" s="13"/>
      <c r="B10" s="35" t="s">
        <v>770</v>
      </c>
      <c r="C10" s="87"/>
      <c r="D10" s="27" t="s">
        <v>295</v>
      </c>
      <c r="E10" s="36">
        <v>48451</v>
      </c>
      <c r="F10" s="27"/>
      <c r="G10" s="87"/>
      <c r="H10" s="27" t="s">
        <v>295</v>
      </c>
      <c r="I10" s="36">
        <v>47543</v>
      </c>
      <c r="J10" s="27"/>
    </row>
    <row r="11" spans="1:14" x14ac:dyDescent="0.25">
      <c r="A11" s="13"/>
      <c r="B11" s="29" t="s">
        <v>771</v>
      </c>
      <c r="C11" s="84"/>
      <c r="D11" s="121"/>
      <c r="E11" s="122">
        <v>2684</v>
      </c>
      <c r="F11" s="31"/>
      <c r="G11" s="84"/>
      <c r="H11" s="121"/>
      <c r="I11" s="122">
        <v>2582</v>
      </c>
      <c r="J11" s="31"/>
    </row>
    <row r="12" spans="1:14" ht="15.75" thickBot="1" x14ac:dyDescent="0.3">
      <c r="A12" s="13"/>
      <c r="B12" s="38" t="s">
        <v>126</v>
      </c>
      <c r="C12" s="87"/>
      <c r="D12" s="39" t="s">
        <v>295</v>
      </c>
      <c r="E12" s="40">
        <v>51135</v>
      </c>
      <c r="F12" s="27"/>
      <c r="G12" s="87"/>
      <c r="H12" s="39" t="s">
        <v>295</v>
      </c>
      <c r="I12" s="40">
        <v>50125</v>
      </c>
      <c r="J12" s="27"/>
    </row>
    <row r="13" spans="1:14" ht="15.75" thickTop="1" x14ac:dyDescent="0.25">
      <c r="A13" s="13"/>
      <c r="B13" s="113"/>
      <c r="C13" s="113"/>
      <c r="D13" s="113"/>
      <c r="E13" s="113"/>
      <c r="F13" s="113"/>
      <c r="G13" s="113"/>
      <c r="H13" s="113"/>
      <c r="I13" s="113"/>
      <c r="J13" s="113"/>
      <c r="K13" s="113"/>
      <c r="L13" s="113"/>
      <c r="M13" s="113"/>
      <c r="N13" s="113"/>
    </row>
    <row r="14" spans="1:14" x14ac:dyDescent="0.25">
      <c r="A14" s="13" t="s">
        <v>987</v>
      </c>
      <c r="B14" s="113" t="s">
        <v>777</v>
      </c>
      <c r="C14" s="113"/>
      <c r="D14" s="113"/>
      <c r="E14" s="113"/>
      <c r="F14" s="113"/>
      <c r="G14" s="113"/>
      <c r="H14" s="113"/>
      <c r="I14" s="113"/>
      <c r="J14" s="113"/>
      <c r="K14" s="113"/>
      <c r="L14" s="113"/>
      <c r="M14" s="113"/>
      <c r="N14" s="113"/>
    </row>
    <row r="15" spans="1:14" x14ac:dyDescent="0.25">
      <c r="A15" s="13"/>
      <c r="B15" s="113"/>
      <c r="C15" s="113"/>
      <c r="D15" s="113"/>
      <c r="E15" s="113"/>
      <c r="F15" s="113"/>
      <c r="G15" s="113"/>
      <c r="H15" s="113"/>
      <c r="I15" s="113"/>
      <c r="J15" s="113"/>
      <c r="K15" s="113"/>
      <c r="L15" s="113"/>
      <c r="M15" s="113"/>
      <c r="N15" s="113"/>
    </row>
    <row r="16" spans="1:14" x14ac:dyDescent="0.25">
      <c r="A16" s="13"/>
      <c r="B16" s="16" t="s">
        <v>778</v>
      </c>
      <c r="C16" s="82"/>
      <c r="D16" s="18"/>
      <c r="E16" s="18"/>
      <c r="F16" s="18"/>
    </row>
    <row r="17" spans="1:14" x14ac:dyDescent="0.25">
      <c r="A17" s="13"/>
      <c r="B17" s="35">
        <v>2015</v>
      </c>
      <c r="C17" s="87"/>
      <c r="D17" s="27" t="s">
        <v>295</v>
      </c>
      <c r="E17" s="36">
        <v>1411</v>
      </c>
      <c r="F17" s="27"/>
    </row>
    <row r="18" spans="1:14" x14ac:dyDescent="0.25">
      <c r="A18" s="13"/>
      <c r="B18" s="29">
        <v>2016</v>
      </c>
      <c r="C18" s="84"/>
      <c r="D18" s="31"/>
      <c r="E18" s="32">
        <v>1203</v>
      </c>
      <c r="F18" s="31"/>
    </row>
    <row r="19" spans="1:14" x14ac:dyDescent="0.25">
      <c r="A19" s="13"/>
      <c r="B19" s="35">
        <v>2017</v>
      </c>
      <c r="C19" s="87"/>
      <c r="D19" s="27"/>
      <c r="E19" s="37">
        <v>977</v>
      </c>
      <c r="F19" s="27"/>
    </row>
    <row r="20" spans="1:14" x14ac:dyDescent="0.25">
      <c r="A20" s="13"/>
      <c r="B20" s="29">
        <v>2018</v>
      </c>
      <c r="C20" s="84"/>
      <c r="D20" s="31"/>
      <c r="E20" s="34">
        <v>762</v>
      </c>
      <c r="F20" s="31"/>
    </row>
    <row r="21" spans="1:14" x14ac:dyDescent="0.25">
      <c r="A21" s="13"/>
      <c r="B21" s="35" t="s">
        <v>610</v>
      </c>
      <c r="C21" s="87"/>
      <c r="D21" s="89"/>
      <c r="E21" s="90">
        <v>17783</v>
      </c>
      <c r="F21" s="27"/>
    </row>
    <row r="22" spans="1:14" ht="15.75" thickBot="1" x14ac:dyDescent="0.3">
      <c r="A22" s="13"/>
      <c r="B22" s="49" t="s">
        <v>126</v>
      </c>
      <c r="C22" s="84"/>
      <c r="D22" s="50" t="s">
        <v>295</v>
      </c>
      <c r="E22" s="51">
        <v>22136</v>
      </c>
      <c r="F22" s="31"/>
    </row>
    <row r="23" spans="1:14" ht="15.75" thickTop="1" x14ac:dyDescent="0.25">
      <c r="A23" s="13"/>
      <c r="B23" s="113"/>
      <c r="C23" s="113"/>
      <c r="D23" s="113"/>
      <c r="E23" s="113"/>
      <c r="F23" s="113"/>
      <c r="G23" s="113"/>
      <c r="H23" s="113"/>
      <c r="I23" s="113"/>
      <c r="J23" s="113"/>
      <c r="K23" s="113"/>
      <c r="L23" s="113"/>
      <c r="M23" s="113"/>
      <c r="N23" s="113"/>
    </row>
    <row r="24" spans="1:14" x14ac:dyDescent="0.25">
      <c r="A24" s="13" t="s">
        <v>988</v>
      </c>
      <c r="B24" s="113" t="s">
        <v>781</v>
      </c>
      <c r="C24" s="113"/>
      <c r="D24" s="113"/>
      <c r="E24" s="113"/>
      <c r="F24" s="113"/>
      <c r="G24" s="113"/>
      <c r="H24" s="113"/>
      <c r="I24" s="113"/>
      <c r="J24" s="113"/>
      <c r="K24" s="113"/>
      <c r="L24" s="113"/>
      <c r="M24" s="113"/>
      <c r="N24" s="113"/>
    </row>
    <row r="25" spans="1:14" x14ac:dyDescent="0.25">
      <c r="A25" s="13"/>
      <c r="B25" s="113"/>
      <c r="C25" s="113"/>
      <c r="D25" s="113"/>
      <c r="E25" s="113"/>
      <c r="F25" s="113"/>
      <c r="G25" s="113"/>
      <c r="H25" s="113"/>
      <c r="I25" s="113"/>
      <c r="J25" s="113"/>
      <c r="K25" s="113"/>
      <c r="L25" s="113"/>
      <c r="M25" s="113"/>
      <c r="N25" s="113"/>
    </row>
    <row r="26" spans="1:14" x14ac:dyDescent="0.25">
      <c r="A26" s="13"/>
      <c r="B26" s="16"/>
      <c r="C26" s="82"/>
      <c r="D26" s="143">
        <v>2014</v>
      </c>
      <c r="E26" s="143"/>
      <c r="F26" s="115"/>
      <c r="G26" s="203"/>
      <c r="H26" s="143">
        <v>2013</v>
      </c>
      <c r="I26" s="143"/>
      <c r="J26" s="115"/>
      <c r="K26" s="203"/>
      <c r="L26" s="143">
        <v>2012</v>
      </c>
      <c r="M26" s="143"/>
      <c r="N26" s="115"/>
    </row>
    <row r="27" spans="1:14" x14ac:dyDescent="0.25">
      <c r="A27" s="13"/>
      <c r="B27" s="86" t="s">
        <v>782</v>
      </c>
      <c r="C27" s="87"/>
      <c r="D27" s="25" t="s">
        <v>295</v>
      </c>
      <c r="E27" s="124">
        <v>2472</v>
      </c>
      <c r="F27" s="27"/>
      <c r="G27" s="87"/>
      <c r="H27" s="25" t="s">
        <v>295</v>
      </c>
      <c r="I27" s="124">
        <v>2343</v>
      </c>
      <c r="J27" s="27"/>
      <c r="K27" s="87"/>
      <c r="L27" s="25" t="s">
        <v>295</v>
      </c>
      <c r="M27" s="124">
        <v>2293</v>
      </c>
      <c r="N27" s="27"/>
    </row>
    <row r="28" spans="1:14" x14ac:dyDescent="0.25">
      <c r="A28" s="13"/>
      <c r="B28" s="16" t="s">
        <v>783</v>
      </c>
      <c r="C28" s="84"/>
      <c r="D28" s="121"/>
      <c r="E28" s="123">
        <v>273</v>
      </c>
      <c r="F28" s="31"/>
      <c r="G28" s="84"/>
      <c r="H28" s="121"/>
      <c r="I28" s="123">
        <v>268</v>
      </c>
      <c r="J28" s="31"/>
      <c r="K28" s="84"/>
      <c r="L28" s="121"/>
      <c r="M28" s="123">
        <v>257</v>
      </c>
      <c r="N28" s="31"/>
    </row>
    <row r="29" spans="1:14" ht="15.75" thickBot="1" x14ac:dyDescent="0.3">
      <c r="A29" s="13"/>
      <c r="B29" s="35" t="s">
        <v>784</v>
      </c>
      <c r="C29" s="87"/>
      <c r="D29" s="39" t="s">
        <v>295</v>
      </c>
      <c r="E29" s="40">
        <v>2199</v>
      </c>
      <c r="F29" s="27"/>
      <c r="G29" s="87"/>
      <c r="H29" s="39" t="s">
        <v>295</v>
      </c>
      <c r="I29" s="40">
        <v>2075</v>
      </c>
      <c r="J29" s="27"/>
      <c r="K29" s="87"/>
      <c r="L29" s="39" t="s">
        <v>295</v>
      </c>
      <c r="M29" s="40">
        <v>2036</v>
      </c>
      <c r="N29" s="27"/>
    </row>
    <row r="30" spans="1:14" ht="15.75" thickTop="1" x14ac:dyDescent="0.25">
      <c r="A30" s="13"/>
      <c r="B30" s="113"/>
      <c r="C30" s="113"/>
      <c r="D30" s="113"/>
      <c r="E30" s="113"/>
      <c r="F30" s="113"/>
      <c r="G30" s="113"/>
      <c r="H30" s="113"/>
      <c r="I30" s="113"/>
      <c r="J30" s="113"/>
      <c r="K30" s="113"/>
      <c r="L30" s="113"/>
      <c r="M30" s="113"/>
      <c r="N30" s="113"/>
    </row>
  </sheetData>
  <mergeCells count="22">
    <mergeCell ref="A14:A23"/>
    <mergeCell ref="B14:N14"/>
    <mergeCell ref="B15:N15"/>
    <mergeCell ref="B23:N23"/>
    <mergeCell ref="A24:A30"/>
    <mergeCell ref="B24:N24"/>
    <mergeCell ref="B25:N25"/>
    <mergeCell ref="B30:N30"/>
    <mergeCell ref="A1:A2"/>
    <mergeCell ref="B1:N1"/>
    <mergeCell ref="B2:N2"/>
    <mergeCell ref="B3:N3"/>
    <mergeCell ref="A4:A13"/>
    <mergeCell ref="B4:N4"/>
    <mergeCell ref="B5:N5"/>
    <mergeCell ref="B13:N13"/>
    <mergeCell ref="D6:I6"/>
    <mergeCell ref="D7:E7"/>
    <mergeCell ref="H7:I7"/>
    <mergeCell ref="D26:E26"/>
    <mergeCell ref="H26:I26"/>
    <mergeCell ref="L26:M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9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75</v>
      </c>
      <c r="B3" s="111"/>
      <c r="C3" s="111"/>
      <c r="D3" s="111"/>
      <c r="E3" s="111"/>
      <c r="F3" s="111"/>
      <c r="G3" s="111"/>
      <c r="H3" s="111"/>
      <c r="I3" s="111"/>
      <c r="J3" s="111"/>
      <c r="K3" s="111"/>
      <c r="L3" s="111"/>
      <c r="M3" s="111"/>
      <c r="N3" s="111"/>
      <c r="O3" s="111"/>
      <c r="P3" s="111"/>
      <c r="Q3" s="111"/>
      <c r="R3" s="111"/>
      <c r="S3" s="111"/>
      <c r="T3" s="111"/>
      <c r="U3" s="111"/>
      <c r="V3" s="111"/>
      <c r="W3" s="111"/>
      <c r="X3" s="111"/>
      <c r="Y3" s="111"/>
      <c r="Z3" s="111"/>
    </row>
    <row r="4" spans="1:26" x14ac:dyDescent="0.25">
      <c r="A4" s="13" t="s">
        <v>990</v>
      </c>
      <c r="B4" s="113" t="s">
        <v>991</v>
      </c>
      <c r="C4" s="113"/>
      <c r="D4" s="113"/>
      <c r="E4" s="113"/>
      <c r="F4" s="113"/>
      <c r="G4" s="113"/>
      <c r="H4" s="113"/>
      <c r="I4" s="113"/>
      <c r="J4" s="113"/>
      <c r="K4" s="113"/>
      <c r="L4" s="113"/>
      <c r="M4" s="113"/>
      <c r="N4" s="113"/>
      <c r="O4" s="113"/>
      <c r="P4" s="113"/>
      <c r="Q4" s="113"/>
      <c r="R4" s="113"/>
      <c r="S4" s="113"/>
      <c r="T4" s="113"/>
      <c r="U4" s="113"/>
      <c r="V4" s="113"/>
      <c r="W4" s="113"/>
      <c r="X4" s="113"/>
      <c r="Y4" s="113"/>
      <c r="Z4" s="113"/>
    </row>
    <row r="5" spans="1:26" x14ac:dyDescent="0.25">
      <c r="A5" s="13"/>
      <c r="B5" s="113"/>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x14ac:dyDescent="0.25">
      <c r="A6" s="13"/>
      <c r="B6" s="160"/>
      <c r="C6" s="103"/>
      <c r="D6" s="215" t="s">
        <v>793</v>
      </c>
      <c r="E6" s="215"/>
      <c r="F6" s="215"/>
      <c r="G6" s="215"/>
      <c r="H6" s="215"/>
      <c r="I6" s="215"/>
      <c r="J6" s="217"/>
      <c r="K6" s="103"/>
      <c r="L6" s="57" t="s">
        <v>794</v>
      </c>
      <c r="M6" s="57"/>
      <c r="N6" s="57"/>
      <c r="O6" s="57"/>
      <c r="P6" s="57"/>
      <c r="Q6" s="57"/>
      <c r="R6" s="59"/>
      <c r="S6" s="103"/>
      <c r="T6" s="57" t="s">
        <v>796</v>
      </c>
      <c r="U6" s="57"/>
      <c r="V6" s="57"/>
      <c r="W6" s="57"/>
      <c r="X6" s="57"/>
      <c r="Y6" s="57"/>
      <c r="Z6" s="59"/>
    </row>
    <row r="7" spans="1:26" x14ac:dyDescent="0.25">
      <c r="A7" s="13"/>
      <c r="B7" s="160"/>
      <c r="C7" s="103"/>
      <c r="D7" s="215"/>
      <c r="E7" s="215"/>
      <c r="F7" s="215"/>
      <c r="G7" s="215"/>
      <c r="H7" s="215"/>
      <c r="I7" s="215"/>
      <c r="J7" s="217"/>
      <c r="K7" s="103"/>
      <c r="L7" s="57" t="s">
        <v>795</v>
      </c>
      <c r="M7" s="57"/>
      <c r="N7" s="57"/>
      <c r="O7" s="57"/>
      <c r="P7" s="57"/>
      <c r="Q7" s="57"/>
      <c r="R7" s="59"/>
      <c r="S7" s="103"/>
      <c r="T7" s="57" t="s">
        <v>797</v>
      </c>
      <c r="U7" s="57"/>
      <c r="V7" s="57"/>
      <c r="W7" s="57"/>
      <c r="X7" s="57"/>
      <c r="Y7" s="57"/>
      <c r="Z7" s="59"/>
    </row>
    <row r="8" spans="1:26" x14ac:dyDescent="0.25">
      <c r="A8" s="13"/>
      <c r="B8" s="160"/>
      <c r="C8" s="103"/>
      <c r="D8" s="216"/>
      <c r="E8" s="216"/>
      <c r="F8" s="216"/>
      <c r="G8" s="216"/>
      <c r="H8" s="216"/>
      <c r="I8" s="216"/>
      <c r="J8" s="217"/>
      <c r="K8" s="103"/>
      <c r="L8" s="58"/>
      <c r="M8" s="58"/>
      <c r="N8" s="58"/>
      <c r="O8" s="58"/>
      <c r="P8" s="58"/>
      <c r="Q8" s="58"/>
      <c r="R8" s="59"/>
      <c r="S8" s="103"/>
      <c r="T8" s="63" t="s">
        <v>798</v>
      </c>
      <c r="U8" s="63"/>
      <c r="V8" s="63"/>
      <c r="W8" s="63"/>
      <c r="X8" s="63"/>
      <c r="Y8" s="63"/>
      <c r="Z8" s="59"/>
    </row>
    <row r="9" spans="1:26" x14ac:dyDescent="0.25">
      <c r="A9" s="13"/>
      <c r="B9" s="20"/>
      <c r="C9" s="82"/>
      <c r="D9" s="95" t="s">
        <v>364</v>
      </c>
      <c r="E9" s="95"/>
      <c r="F9" s="18"/>
      <c r="G9" s="118"/>
      <c r="H9" s="95" t="s">
        <v>799</v>
      </c>
      <c r="I9" s="95"/>
      <c r="J9" s="18"/>
      <c r="K9" s="82"/>
      <c r="L9" s="95" t="s">
        <v>364</v>
      </c>
      <c r="M9" s="95"/>
      <c r="N9" s="18"/>
      <c r="O9" s="118"/>
      <c r="P9" s="95" t="s">
        <v>799</v>
      </c>
      <c r="Q9" s="95"/>
      <c r="R9" s="18"/>
      <c r="S9" s="82"/>
      <c r="T9" s="95" t="s">
        <v>364</v>
      </c>
      <c r="U9" s="95"/>
      <c r="V9" s="18"/>
      <c r="W9" s="118"/>
      <c r="X9" s="95" t="s">
        <v>799</v>
      </c>
      <c r="Y9" s="95"/>
      <c r="Z9" s="18"/>
    </row>
    <row r="10" spans="1:26" x14ac:dyDescent="0.25">
      <c r="A10" s="13"/>
      <c r="B10" s="86" t="s">
        <v>800</v>
      </c>
      <c r="C10" s="87"/>
      <c r="D10" s="25"/>
      <c r="E10" s="26"/>
      <c r="F10" s="27"/>
      <c r="G10" s="87"/>
      <c r="H10" s="25"/>
      <c r="I10" s="26"/>
      <c r="J10" s="27"/>
      <c r="K10" s="87"/>
      <c r="L10" s="25"/>
      <c r="M10" s="26"/>
      <c r="N10" s="27"/>
      <c r="O10" s="87"/>
      <c r="P10" s="25"/>
      <c r="Q10" s="26"/>
      <c r="R10" s="27"/>
      <c r="S10" s="87"/>
      <c r="T10" s="25"/>
      <c r="U10" s="26"/>
      <c r="V10" s="27"/>
      <c r="W10" s="87"/>
      <c r="X10" s="25"/>
      <c r="Y10" s="26"/>
      <c r="Z10" s="27"/>
    </row>
    <row r="11" spans="1:26" x14ac:dyDescent="0.25">
      <c r="A11" s="13"/>
      <c r="B11" s="29" t="s">
        <v>801</v>
      </c>
      <c r="C11" s="107"/>
      <c r="D11" s="66" t="s">
        <v>295</v>
      </c>
      <c r="E11" s="67">
        <v>114606</v>
      </c>
      <c r="F11" s="66"/>
      <c r="G11" s="107"/>
      <c r="H11" s="66"/>
      <c r="I11" s="69">
        <v>11.83</v>
      </c>
      <c r="J11" s="66" t="s">
        <v>369</v>
      </c>
      <c r="K11" s="107"/>
      <c r="L11" s="66" t="s">
        <v>295</v>
      </c>
      <c r="M11" s="67">
        <v>77504</v>
      </c>
      <c r="N11" s="66"/>
      <c r="O11" s="107"/>
      <c r="P11" s="66"/>
      <c r="Q11" s="69">
        <v>8</v>
      </c>
      <c r="R11" s="66" t="s">
        <v>369</v>
      </c>
      <c r="S11" s="107"/>
      <c r="T11" s="66" t="s">
        <v>295</v>
      </c>
      <c r="U11" s="67">
        <v>96881</v>
      </c>
      <c r="V11" s="66"/>
      <c r="W11" s="107"/>
      <c r="X11" s="66"/>
      <c r="Y11" s="69">
        <v>10</v>
      </c>
      <c r="Z11" s="66" t="s">
        <v>369</v>
      </c>
    </row>
    <row r="12" spans="1:26" x14ac:dyDescent="0.25">
      <c r="A12" s="13"/>
      <c r="B12" s="29" t="s">
        <v>802</v>
      </c>
      <c r="C12" s="107"/>
      <c r="D12" s="66"/>
      <c r="E12" s="67"/>
      <c r="F12" s="66"/>
      <c r="G12" s="107"/>
      <c r="H12" s="66"/>
      <c r="I12" s="69"/>
      <c r="J12" s="66"/>
      <c r="K12" s="107"/>
      <c r="L12" s="66"/>
      <c r="M12" s="67"/>
      <c r="N12" s="66"/>
      <c r="O12" s="107"/>
      <c r="P12" s="66"/>
      <c r="Q12" s="69"/>
      <c r="R12" s="66"/>
      <c r="S12" s="107"/>
      <c r="T12" s="66"/>
      <c r="U12" s="67"/>
      <c r="V12" s="66"/>
      <c r="W12" s="107"/>
      <c r="X12" s="66"/>
      <c r="Y12" s="69"/>
      <c r="Z12" s="66"/>
    </row>
    <row r="13" spans="1:26" x14ac:dyDescent="0.25">
      <c r="A13" s="13"/>
      <c r="B13" s="35" t="s">
        <v>803</v>
      </c>
      <c r="C13" s="109"/>
      <c r="D13" s="74" t="s">
        <v>295</v>
      </c>
      <c r="E13" s="76">
        <v>102486</v>
      </c>
      <c r="F13" s="74"/>
      <c r="G13" s="109"/>
      <c r="H13" s="74"/>
      <c r="I13" s="79">
        <v>10.58</v>
      </c>
      <c r="J13" s="74" t="s">
        <v>369</v>
      </c>
      <c r="K13" s="109"/>
      <c r="L13" s="74" t="s">
        <v>295</v>
      </c>
      <c r="M13" s="76">
        <v>38752</v>
      </c>
      <c r="N13" s="74"/>
      <c r="O13" s="109"/>
      <c r="P13" s="74"/>
      <c r="Q13" s="79">
        <v>4</v>
      </c>
      <c r="R13" s="74" t="s">
        <v>369</v>
      </c>
      <c r="S13" s="109"/>
      <c r="T13" s="74" t="s">
        <v>295</v>
      </c>
      <c r="U13" s="76">
        <v>58128</v>
      </c>
      <c r="V13" s="74"/>
      <c r="W13" s="109"/>
      <c r="X13" s="74"/>
      <c r="Y13" s="79">
        <v>6</v>
      </c>
      <c r="Z13" s="74" t="s">
        <v>369</v>
      </c>
    </row>
    <row r="14" spans="1:26" x14ac:dyDescent="0.25">
      <c r="A14" s="13"/>
      <c r="B14" s="35" t="s">
        <v>802</v>
      </c>
      <c r="C14" s="109"/>
      <c r="D14" s="74"/>
      <c r="E14" s="76"/>
      <c r="F14" s="74"/>
      <c r="G14" s="109"/>
      <c r="H14" s="74"/>
      <c r="I14" s="79"/>
      <c r="J14" s="74"/>
      <c r="K14" s="109"/>
      <c r="L14" s="74"/>
      <c r="M14" s="76"/>
      <c r="N14" s="74"/>
      <c r="O14" s="109"/>
      <c r="P14" s="74"/>
      <c r="Q14" s="79"/>
      <c r="R14" s="74"/>
      <c r="S14" s="109"/>
      <c r="T14" s="74"/>
      <c r="U14" s="76"/>
      <c r="V14" s="74"/>
      <c r="W14" s="109"/>
      <c r="X14" s="74"/>
      <c r="Y14" s="79"/>
      <c r="Z14" s="74"/>
    </row>
    <row r="15" spans="1:26" x14ac:dyDescent="0.25">
      <c r="A15" s="13"/>
      <c r="B15" s="29" t="s">
        <v>804</v>
      </c>
      <c r="C15" s="107"/>
      <c r="D15" s="66" t="s">
        <v>295</v>
      </c>
      <c r="E15" s="67">
        <v>102486</v>
      </c>
      <c r="F15" s="66"/>
      <c r="G15" s="107"/>
      <c r="H15" s="66"/>
      <c r="I15" s="69">
        <v>7.01</v>
      </c>
      <c r="J15" s="66" t="s">
        <v>369</v>
      </c>
      <c r="K15" s="107"/>
      <c r="L15" s="66" t="s">
        <v>295</v>
      </c>
      <c r="M15" s="67">
        <v>58520</v>
      </c>
      <c r="N15" s="66"/>
      <c r="O15" s="107"/>
      <c r="P15" s="66"/>
      <c r="Q15" s="69">
        <v>4</v>
      </c>
      <c r="R15" s="66" t="s">
        <v>369</v>
      </c>
      <c r="S15" s="107"/>
      <c r="T15" s="66" t="s">
        <v>295</v>
      </c>
      <c r="U15" s="67">
        <v>73150</v>
      </c>
      <c r="V15" s="66"/>
      <c r="W15" s="107"/>
      <c r="X15" s="66"/>
      <c r="Y15" s="69">
        <v>5</v>
      </c>
      <c r="Z15" s="66" t="s">
        <v>369</v>
      </c>
    </row>
    <row r="16" spans="1:26" x14ac:dyDescent="0.25">
      <c r="A16" s="13"/>
      <c r="B16" s="29" t="s">
        <v>805</v>
      </c>
      <c r="C16" s="107"/>
      <c r="D16" s="66"/>
      <c r="E16" s="67"/>
      <c r="F16" s="66"/>
      <c r="G16" s="107"/>
      <c r="H16" s="66"/>
      <c r="I16" s="69"/>
      <c r="J16" s="66"/>
      <c r="K16" s="107"/>
      <c r="L16" s="66"/>
      <c r="M16" s="67"/>
      <c r="N16" s="66"/>
      <c r="O16" s="107"/>
      <c r="P16" s="66"/>
      <c r="Q16" s="69"/>
      <c r="R16" s="66"/>
      <c r="S16" s="107"/>
      <c r="T16" s="66"/>
      <c r="U16" s="67"/>
      <c r="V16" s="66"/>
      <c r="W16" s="107"/>
      <c r="X16" s="66"/>
      <c r="Y16" s="69"/>
      <c r="Z16" s="66"/>
    </row>
    <row r="17" spans="1:26" x14ac:dyDescent="0.25">
      <c r="A17" s="13"/>
      <c r="B17" s="86"/>
      <c r="C17" s="87"/>
      <c r="D17" s="27"/>
      <c r="E17" s="37"/>
      <c r="F17" s="27"/>
      <c r="G17" s="87"/>
      <c r="H17" s="27"/>
      <c r="I17" s="37"/>
      <c r="J17" s="27"/>
      <c r="K17" s="87"/>
      <c r="L17" s="27"/>
      <c r="M17" s="37"/>
      <c r="N17" s="27"/>
      <c r="O17" s="87"/>
      <c r="P17" s="27"/>
      <c r="Q17" s="37"/>
      <c r="R17" s="27"/>
      <c r="S17" s="87"/>
      <c r="T17" s="27"/>
      <c r="U17" s="37"/>
      <c r="V17" s="27"/>
      <c r="W17" s="87"/>
      <c r="X17" s="27"/>
      <c r="Y17" s="37"/>
      <c r="Z17" s="27"/>
    </row>
    <row r="18" spans="1:26" x14ac:dyDescent="0.25">
      <c r="A18" s="13"/>
      <c r="B18" s="16" t="s">
        <v>806</v>
      </c>
      <c r="C18" s="84"/>
      <c r="D18" s="31"/>
      <c r="E18" s="34"/>
      <c r="F18" s="31"/>
      <c r="G18" s="84"/>
      <c r="H18" s="31"/>
      <c r="I18" s="34"/>
      <c r="J18" s="31"/>
      <c r="K18" s="84"/>
      <c r="L18" s="31"/>
      <c r="M18" s="34"/>
      <c r="N18" s="31"/>
      <c r="O18" s="84"/>
      <c r="P18" s="31"/>
      <c r="Q18" s="34"/>
      <c r="R18" s="31"/>
      <c r="S18" s="84"/>
      <c r="T18" s="31"/>
      <c r="U18" s="34"/>
      <c r="V18" s="31"/>
      <c r="W18" s="84"/>
      <c r="X18" s="31"/>
      <c r="Y18" s="34"/>
      <c r="Z18" s="31"/>
    </row>
    <row r="19" spans="1:26" x14ac:dyDescent="0.25">
      <c r="A19" s="13"/>
      <c r="B19" s="35" t="s">
        <v>801</v>
      </c>
      <c r="C19" s="109"/>
      <c r="D19" s="74" t="s">
        <v>295</v>
      </c>
      <c r="E19" s="76">
        <v>108238</v>
      </c>
      <c r="F19" s="74"/>
      <c r="G19" s="109"/>
      <c r="H19" s="74"/>
      <c r="I19" s="79">
        <v>12.53</v>
      </c>
      <c r="J19" s="74" t="s">
        <v>369</v>
      </c>
      <c r="K19" s="109"/>
      <c r="L19" s="74" t="s">
        <v>295</v>
      </c>
      <c r="M19" s="76">
        <v>69114</v>
      </c>
      <c r="N19" s="74"/>
      <c r="O19" s="109"/>
      <c r="P19" s="74"/>
      <c r="Q19" s="79">
        <v>8</v>
      </c>
      <c r="R19" s="74" t="s">
        <v>369</v>
      </c>
      <c r="S19" s="109"/>
      <c r="T19" s="74" t="s">
        <v>295</v>
      </c>
      <c r="U19" s="76">
        <v>86392</v>
      </c>
      <c r="V19" s="74"/>
      <c r="W19" s="109"/>
      <c r="X19" s="74"/>
      <c r="Y19" s="79">
        <v>10</v>
      </c>
      <c r="Z19" s="74" t="s">
        <v>369</v>
      </c>
    </row>
    <row r="20" spans="1:26" x14ac:dyDescent="0.25">
      <c r="A20" s="13"/>
      <c r="B20" s="35" t="s">
        <v>802</v>
      </c>
      <c r="C20" s="109"/>
      <c r="D20" s="74"/>
      <c r="E20" s="76"/>
      <c r="F20" s="74"/>
      <c r="G20" s="109"/>
      <c r="H20" s="74"/>
      <c r="I20" s="79"/>
      <c r="J20" s="74"/>
      <c r="K20" s="109"/>
      <c r="L20" s="74"/>
      <c r="M20" s="76"/>
      <c r="N20" s="74"/>
      <c r="O20" s="109"/>
      <c r="P20" s="74"/>
      <c r="Q20" s="79"/>
      <c r="R20" s="74"/>
      <c r="S20" s="109"/>
      <c r="T20" s="74"/>
      <c r="U20" s="76"/>
      <c r="V20" s="74"/>
      <c r="W20" s="109"/>
      <c r="X20" s="74"/>
      <c r="Y20" s="79"/>
      <c r="Z20" s="74"/>
    </row>
    <row r="21" spans="1:26" x14ac:dyDescent="0.25">
      <c r="A21" s="13"/>
      <c r="B21" s="29" t="s">
        <v>803</v>
      </c>
      <c r="C21" s="107"/>
      <c r="D21" s="66" t="s">
        <v>295</v>
      </c>
      <c r="E21" s="67">
        <v>97563</v>
      </c>
      <c r="F21" s="66"/>
      <c r="G21" s="107"/>
      <c r="H21" s="66"/>
      <c r="I21" s="69">
        <v>11.43</v>
      </c>
      <c r="J21" s="66" t="s">
        <v>369</v>
      </c>
      <c r="K21" s="107"/>
      <c r="L21" s="66" t="s">
        <v>295</v>
      </c>
      <c r="M21" s="67">
        <v>34130</v>
      </c>
      <c r="N21" s="66"/>
      <c r="O21" s="107"/>
      <c r="P21" s="66"/>
      <c r="Q21" s="69">
        <v>4</v>
      </c>
      <c r="R21" s="66" t="s">
        <v>369</v>
      </c>
      <c r="S21" s="107"/>
      <c r="T21" s="66" t="s">
        <v>295</v>
      </c>
      <c r="U21" s="67">
        <v>51195</v>
      </c>
      <c r="V21" s="66"/>
      <c r="W21" s="107"/>
      <c r="X21" s="66"/>
      <c r="Y21" s="69">
        <v>6</v>
      </c>
      <c r="Z21" s="66" t="s">
        <v>369</v>
      </c>
    </row>
    <row r="22" spans="1:26" x14ac:dyDescent="0.25">
      <c r="A22" s="13"/>
      <c r="B22" s="29" t="s">
        <v>802</v>
      </c>
      <c r="C22" s="107"/>
      <c r="D22" s="66"/>
      <c r="E22" s="67"/>
      <c r="F22" s="66"/>
      <c r="G22" s="107"/>
      <c r="H22" s="66"/>
      <c r="I22" s="69"/>
      <c r="J22" s="66"/>
      <c r="K22" s="107"/>
      <c r="L22" s="66"/>
      <c r="M22" s="67"/>
      <c r="N22" s="66"/>
      <c r="O22" s="107"/>
      <c r="P22" s="66"/>
      <c r="Q22" s="69"/>
      <c r="R22" s="66"/>
      <c r="S22" s="107"/>
      <c r="T22" s="66"/>
      <c r="U22" s="67"/>
      <c r="V22" s="66"/>
      <c r="W22" s="107"/>
      <c r="X22" s="66"/>
      <c r="Y22" s="69"/>
      <c r="Z22" s="66"/>
    </row>
    <row r="23" spans="1:26" x14ac:dyDescent="0.25">
      <c r="A23" s="13"/>
      <c r="B23" s="35" t="s">
        <v>804</v>
      </c>
      <c r="C23" s="109"/>
      <c r="D23" s="74" t="s">
        <v>295</v>
      </c>
      <c r="E23" s="76">
        <v>97563</v>
      </c>
      <c r="F23" s="74"/>
      <c r="G23" s="109"/>
      <c r="H23" s="74"/>
      <c r="I23" s="79">
        <v>7.6</v>
      </c>
      <c r="J23" s="74" t="s">
        <v>369</v>
      </c>
      <c r="K23" s="109"/>
      <c r="L23" s="74" t="s">
        <v>295</v>
      </c>
      <c r="M23" s="76">
        <v>51320</v>
      </c>
      <c r="N23" s="74"/>
      <c r="O23" s="109"/>
      <c r="P23" s="74"/>
      <c r="Q23" s="79">
        <v>4</v>
      </c>
      <c r="R23" s="74" t="s">
        <v>369</v>
      </c>
      <c r="S23" s="109"/>
      <c r="T23" s="74" t="s">
        <v>295</v>
      </c>
      <c r="U23" s="76">
        <v>64151</v>
      </c>
      <c r="V23" s="74"/>
      <c r="W23" s="109"/>
      <c r="X23" s="74"/>
      <c r="Y23" s="79">
        <v>5</v>
      </c>
      <c r="Z23" s="74" t="s">
        <v>369</v>
      </c>
    </row>
    <row r="24" spans="1:26" x14ac:dyDescent="0.25">
      <c r="A24" s="13"/>
      <c r="B24" s="35" t="s">
        <v>805</v>
      </c>
      <c r="C24" s="109"/>
      <c r="D24" s="74"/>
      <c r="E24" s="76"/>
      <c r="F24" s="74"/>
      <c r="G24" s="109"/>
      <c r="H24" s="74"/>
      <c r="I24" s="79"/>
      <c r="J24" s="74"/>
      <c r="K24" s="109"/>
      <c r="L24" s="74"/>
      <c r="M24" s="76"/>
      <c r="N24" s="74"/>
      <c r="O24" s="109"/>
      <c r="P24" s="74"/>
      <c r="Q24" s="79"/>
      <c r="R24" s="74"/>
      <c r="S24" s="109"/>
      <c r="T24" s="74"/>
      <c r="U24" s="76"/>
      <c r="V24" s="74"/>
      <c r="W24" s="109"/>
      <c r="X24" s="74"/>
      <c r="Y24" s="79"/>
      <c r="Z24" s="74"/>
    </row>
    <row r="25" spans="1:26" x14ac:dyDescent="0.25">
      <c r="A25" s="13"/>
      <c r="B25" s="113"/>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row>
  </sheetData>
  <mergeCells count="172">
    <mergeCell ref="A1:A2"/>
    <mergeCell ref="B1:Z1"/>
    <mergeCell ref="B2:Z2"/>
    <mergeCell ref="B3:Z3"/>
    <mergeCell ref="A4:A25"/>
    <mergeCell ref="B4:Z4"/>
    <mergeCell ref="B5:Z5"/>
    <mergeCell ref="B25:Z2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D9:E9"/>
    <mergeCell ref="H9:I9"/>
    <mergeCell ref="L9:M9"/>
    <mergeCell ref="P9:Q9"/>
    <mergeCell ref="T9:U9"/>
    <mergeCell ref="X9:Y9"/>
    <mergeCell ref="R6:R8"/>
    <mergeCell ref="S6:S8"/>
    <mergeCell ref="T6:Y6"/>
    <mergeCell ref="T7:Y7"/>
    <mergeCell ref="T8:Y8"/>
    <mergeCell ref="Z6:Z8"/>
    <mergeCell ref="B6:B8"/>
    <mergeCell ref="C6:C8"/>
    <mergeCell ref="D6:I8"/>
    <mergeCell ref="J6:J8"/>
    <mergeCell ref="K6:K8"/>
    <mergeCell ref="L6:Q6"/>
    <mergeCell ref="L7:Q7"/>
    <mergeCell ref="L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27</v>
      </c>
      <c r="D2" s="1" t="s">
        <v>72</v>
      </c>
    </row>
    <row r="3" spans="1:4" x14ac:dyDescent="0.25">
      <c r="A3" s="3" t="s">
        <v>73</v>
      </c>
      <c r="B3" s="4"/>
      <c r="C3" s="4"/>
      <c r="D3" s="4"/>
    </row>
    <row r="4" spans="1:4" x14ac:dyDescent="0.25">
      <c r="A4" s="2" t="s">
        <v>74</v>
      </c>
      <c r="B4" s="7">
        <v>60936</v>
      </c>
      <c r="C4" s="7">
        <v>58384</v>
      </c>
      <c r="D4" s="7">
        <v>56275</v>
      </c>
    </row>
    <row r="5" spans="1:4" x14ac:dyDescent="0.25">
      <c r="A5" s="2" t="s">
        <v>75</v>
      </c>
      <c r="B5" s="6">
        <v>5335</v>
      </c>
      <c r="C5" s="6">
        <v>4934</v>
      </c>
      <c r="D5" s="6">
        <v>5671</v>
      </c>
    </row>
    <row r="6" spans="1:4" x14ac:dyDescent="0.25">
      <c r="A6" s="2" t="s">
        <v>76</v>
      </c>
      <c r="B6" s="4">
        <v>201</v>
      </c>
      <c r="C6" s="4">
        <v>274</v>
      </c>
      <c r="D6" s="4">
        <v>326</v>
      </c>
    </row>
    <row r="7" spans="1:4" x14ac:dyDescent="0.25">
      <c r="A7" s="2" t="s">
        <v>30</v>
      </c>
      <c r="B7" s="4">
        <v>6</v>
      </c>
      <c r="C7" s="4">
        <v>6</v>
      </c>
      <c r="D7" s="4">
        <v>6</v>
      </c>
    </row>
    <row r="8" spans="1:4" x14ac:dyDescent="0.25">
      <c r="A8" s="2" t="s">
        <v>77</v>
      </c>
      <c r="B8" s="6">
        <v>66478</v>
      </c>
      <c r="C8" s="6">
        <v>63598</v>
      </c>
      <c r="D8" s="6">
        <v>62278</v>
      </c>
    </row>
    <row r="9" spans="1:4" x14ac:dyDescent="0.25">
      <c r="A9" s="3" t="s">
        <v>78</v>
      </c>
      <c r="B9" s="4"/>
      <c r="C9" s="4"/>
      <c r="D9" s="4"/>
    </row>
    <row r="10" spans="1:4" x14ac:dyDescent="0.25">
      <c r="A10" s="2" t="s">
        <v>79</v>
      </c>
      <c r="B10" s="6">
        <v>3556</v>
      </c>
      <c r="C10" s="6">
        <v>4464</v>
      </c>
      <c r="D10" s="6">
        <v>4886</v>
      </c>
    </row>
    <row r="11" spans="1:4" x14ac:dyDescent="0.25">
      <c r="A11" s="2" t="s">
        <v>80</v>
      </c>
      <c r="B11" s="4">
        <v>204</v>
      </c>
      <c r="C11" s="4">
        <v>255</v>
      </c>
      <c r="D11" s="4">
        <v>262</v>
      </c>
    </row>
    <row r="12" spans="1:4" x14ac:dyDescent="0.25">
      <c r="A12" s="2" t="s">
        <v>81</v>
      </c>
      <c r="B12" s="4"/>
      <c r="C12" s="4">
        <v>81</v>
      </c>
      <c r="D12" s="4">
        <v>399</v>
      </c>
    </row>
    <row r="13" spans="1:4" x14ac:dyDescent="0.25">
      <c r="A13" s="2" t="s">
        <v>82</v>
      </c>
      <c r="B13" s="6">
        <v>3760</v>
      </c>
      <c r="C13" s="6">
        <v>4800</v>
      </c>
      <c r="D13" s="6">
        <v>5547</v>
      </c>
    </row>
    <row r="14" spans="1:4" x14ac:dyDescent="0.25">
      <c r="A14" s="2" t="s">
        <v>83</v>
      </c>
      <c r="B14" s="6">
        <v>62718</v>
      </c>
      <c r="C14" s="6">
        <v>58798</v>
      </c>
      <c r="D14" s="6">
        <v>56731</v>
      </c>
    </row>
    <row r="15" spans="1:4" x14ac:dyDescent="0.25">
      <c r="A15" s="2" t="s">
        <v>84</v>
      </c>
      <c r="B15" s="6">
        <v>4540</v>
      </c>
      <c r="C15" s="6">
        <v>2095</v>
      </c>
      <c r="D15" s="6">
        <v>3900</v>
      </c>
    </row>
    <row r="16" spans="1:4" ht="30" x14ac:dyDescent="0.25">
      <c r="A16" s="2" t="s">
        <v>85</v>
      </c>
      <c r="B16" s="6">
        <v>58178</v>
      </c>
      <c r="C16" s="6">
        <v>56703</v>
      </c>
      <c r="D16" s="6">
        <v>52831</v>
      </c>
    </row>
    <row r="17" spans="1:4" x14ac:dyDescent="0.25">
      <c r="A17" s="3" t="s">
        <v>86</v>
      </c>
      <c r="B17" s="4"/>
      <c r="C17" s="4"/>
      <c r="D17" s="4"/>
    </row>
    <row r="18" spans="1:4" x14ac:dyDescent="0.25">
      <c r="A18" s="2" t="s">
        <v>87</v>
      </c>
      <c r="B18" s="6">
        <v>4557</v>
      </c>
      <c r="C18" s="6">
        <v>4416</v>
      </c>
      <c r="D18" s="6">
        <v>4118</v>
      </c>
    </row>
    <row r="19" spans="1:4" x14ac:dyDescent="0.25">
      <c r="A19" s="2" t="s">
        <v>88</v>
      </c>
      <c r="B19" s="4">
        <v>471</v>
      </c>
      <c r="C19" s="4">
        <v>627</v>
      </c>
      <c r="D19" s="6">
        <v>1351</v>
      </c>
    </row>
    <row r="20" spans="1:4" x14ac:dyDescent="0.25">
      <c r="A20" s="2" t="s">
        <v>89</v>
      </c>
      <c r="B20" s="6">
        <v>1334</v>
      </c>
      <c r="C20" s="6">
        <v>2365</v>
      </c>
      <c r="D20" s="6">
        <v>2233</v>
      </c>
    </row>
    <row r="21" spans="1:4" x14ac:dyDescent="0.25">
      <c r="A21" s="2" t="s">
        <v>90</v>
      </c>
      <c r="B21" s="6">
        <v>1322</v>
      </c>
      <c r="C21" s="4">
        <v>971</v>
      </c>
      <c r="D21" s="6">
        <v>1260</v>
      </c>
    </row>
    <row r="22" spans="1:4" x14ac:dyDescent="0.25">
      <c r="A22" s="2" t="s">
        <v>91</v>
      </c>
      <c r="B22" s="4">
        <v>492</v>
      </c>
      <c r="C22" s="4">
        <v>616</v>
      </c>
      <c r="D22" s="4">
        <v>811</v>
      </c>
    </row>
    <row r="23" spans="1:4" x14ac:dyDescent="0.25">
      <c r="A23" s="2" t="s">
        <v>92</v>
      </c>
      <c r="B23" s="6">
        <v>2637</v>
      </c>
      <c r="C23" s="6">
        <v>2697</v>
      </c>
      <c r="D23" s="6">
        <v>2794</v>
      </c>
    </row>
    <row r="24" spans="1:4" x14ac:dyDescent="0.25">
      <c r="A24" s="2" t="s">
        <v>93</v>
      </c>
      <c r="B24" s="6">
        <v>10813</v>
      </c>
      <c r="C24" s="6">
        <v>11692</v>
      </c>
      <c r="D24" s="6">
        <v>12567</v>
      </c>
    </row>
    <row r="25" spans="1:4" x14ac:dyDescent="0.25">
      <c r="A25" s="3" t="s">
        <v>94</v>
      </c>
      <c r="B25" s="4"/>
      <c r="C25" s="4"/>
      <c r="D25" s="4"/>
    </row>
    <row r="26" spans="1:4" x14ac:dyDescent="0.25">
      <c r="A26" s="2" t="s">
        <v>95</v>
      </c>
      <c r="B26" s="6">
        <v>26133</v>
      </c>
      <c r="C26" s="6">
        <v>25476</v>
      </c>
      <c r="D26" s="6">
        <v>25554</v>
      </c>
    </row>
    <row r="27" spans="1:4" x14ac:dyDescent="0.25">
      <c r="A27" s="2" t="s">
        <v>96</v>
      </c>
      <c r="B27" s="6">
        <v>6966</v>
      </c>
      <c r="C27" s="6">
        <v>6857</v>
      </c>
      <c r="D27" s="6">
        <v>6250</v>
      </c>
    </row>
    <row r="28" spans="1:4" x14ac:dyDescent="0.25">
      <c r="A28" s="2" t="s">
        <v>97</v>
      </c>
      <c r="B28" s="6">
        <v>6349</v>
      </c>
      <c r="C28" s="6">
        <v>6086</v>
      </c>
      <c r="D28" s="6">
        <v>6229</v>
      </c>
    </row>
    <row r="29" spans="1:4" x14ac:dyDescent="0.25">
      <c r="A29" s="2" t="s">
        <v>98</v>
      </c>
      <c r="B29" s="6">
        <v>1678</v>
      </c>
      <c r="C29" s="6">
        <v>1678</v>
      </c>
      <c r="D29" s="6">
        <v>1750</v>
      </c>
    </row>
    <row r="30" spans="1:4" x14ac:dyDescent="0.25">
      <c r="A30" s="2" t="s">
        <v>99</v>
      </c>
      <c r="B30" s="6">
        <v>1488</v>
      </c>
      <c r="C30" s="6">
        <v>1441</v>
      </c>
      <c r="D30" s="6">
        <v>1528</v>
      </c>
    </row>
    <row r="31" spans="1:4" x14ac:dyDescent="0.25">
      <c r="A31" s="2" t="s">
        <v>100</v>
      </c>
      <c r="B31" s="6">
        <v>1220</v>
      </c>
      <c r="C31" s="6">
        <v>1381</v>
      </c>
      <c r="D31" s="6">
        <v>1023</v>
      </c>
    </row>
    <row r="32" spans="1:4" x14ac:dyDescent="0.25">
      <c r="A32" s="2" t="s">
        <v>101</v>
      </c>
      <c r="B32" s="6">
        <v>1748</v>
      </c>
      <c r="C32" s="6">
        <v>1328</v>
      </c>
      <c r="D32" s="6">
        <v>1596</v>
      </c>
    </row>
    <row r="33" spans="1:4" x14ac:dyDescent="0.25">
      <c r="A33" s="2" t="s">
        <v>102</v>
      </c>
      <c r="B33" s="6">
        <v>1694</v>
      </c>
      <c r="C33" s="6">
        <v>1296</v>
      </c>
      <c r="D33" s="6">
        <v>1356</v>
      </c>
    </row>
    <row r="34" spans="1:4" x14ac:dyDescent="0.25">
      <c r="A34" s="2" t="s">
        <v>103</v>
      </c>
      <c r="B34" s="4">
        <v>297</v>
      </c>
      <c r="C34" s="6">
        <v>1143</v>
      </c>
      <c r="D34" s="4">
        <v>147</v>
      </c>
    </row>
    <row r="35" spans="1:4" x14ac:dyDescent="0.25">
      <c r="A35" s="2" t="s">
        <v>104</v>
      </c>
      <c r="B35" s="4">
        <v>826</v>
      </c>
      <c r="C35" s="4">
        <v>724</v>
      </c>
      <c r="D35" s="4">
        <v>864</v>
      </c>
    </row>
    <row r="36" spans="1:4" x14ac:dyDescent="0.25">
      <c r="A36" s="2" t="s">
        <v>105</v>
      </c>
      <c r="B36" s="4">
        <v>736</v>
      </c>
      <c r="C36" s="4">
        <v>687</v>
      </c>
      <c r="D36" s="4">
        <v>639</v>
      </c>
    </row>
    <row r="37" spans="1:4" x14ac:dyDescent="0.25">
      <c r="A37" s="2" t="s">
        <v>106</v>
      </c>
      <c r="B37" s="6">
        <v>6540</v>
      </c>
      <c r="C37" s="6">
        <v>6350</v>
      </c>
      <c r="D37" s="6">
        <v>6418</v>
      </c>
    </row>
    <row r="38" spans="1:4" x14ac:dyDescent="0.25">
      <c r="A38" s="2" t="s">
        <v>107</v>
      </c>
      <c r="B38" s="6">
        <v>55675</v>
      </c>
      <c r="C38" s="6">
        <v>54447</v>
      </c>
      <c r="D38" s="6">
        <v>53354</v>
      </c>
    </row>
    <row r="39" spans="1:4" x14ac:dyDescent="0.25">
      <c r="A39" s="2" t="s">
        <v>108</v>
      </c>
      <c r="B39" s="6">
        <v>13316</v>
      </c>
      <c r="C39" s="6">
        <v>13948</v>
      </c>
      <c r="D39" s="6">
        <v>12044</v>
      </c>
    </row>
    <row r="40" spans="1:4" x14ac:dyDescent="0.25">
      <c r="A40" s="2" t="s">
        <v>109</v>
      </c>
      <c r="B40" s="6">
        <v>3756</v>
      </c>
      <c r="C40" s="6">
        <v>4080</v>
      </c>
      <c r="D40" s="6">
        <v>3424</v>
      </c>
    </row>
    <row r="41" spans="1:4" x14ac:dyDescent="0.25">
      <c r="A41" s="2" t="s">
        <v>110</v>
      </c>
      <c r="B41" s="7">
        <v>9560</v>
      </c>
      <c r="C41" s="7">
        <v>9868</v>
      </c>
      <c r="D41" s="7">
        <v>8620</v>
      </c>
    </row>
    <row r="42" spans="1:4" x14ac:dyDescent="0.25">
      <c r="A42" s="3" t="s">
        <v>111</v>
      </c>
      <c r="B42" s="4"/>
      <c r="C42" s="4"/>
      <c r="D42" s="4"/>
    </row>
    <row r="43" spans="1:4" x14ac:dyDescent="0.25">
      <c r="A43" s="2" t="s">
        <v>112</v>
      </c>
      <c r="B43" s="9">
        <v>1.08</v>
      </c>
      <c r="C43" s="9">
        <v>1.1200000000000001</v>
      </c>
      <c r="D43" s="9">
        <v>0.98</v>
      </c>
    </row>
    <row r="44" spans="1:4" x14ac:dyDescent="0.25">
      <c r="A44" s="2" t="s">
        <v>113</v>
      </c>
      <c r="B44" s="9">
        <v>1.08</v>
      </c>
      <c r="C44" s="9">
        <v>1.1200000000000001</v>
      </c>
      <c r="D44" s="9">
        <v>0.98</v>
      </c>
    </row>
    <row r="45" spans="1:4" x14ac:dyDescent="0.25">
      <c r="A45" s="2" t="s">
        <v>114</v>
      </c>
      <c r="B45" s="9">
        <v>0.45</v>
      </c>
      <c r="C45" s="9">
        <v>0.5</v>
      </c>
      <c r="D45" s="9">
        <v>0.5</v>
      </c>
    </row>
    <row r="46" spans="1:4" ht="30" x14ac:dyDescent="0.25">
      <c r="A46" s="2" t="s">
        <v>115</v>
      </c>
      <c r="B46" s="6">
        <v>8818</v>
      </c>
      <c r="C46" s="6">
        <v>8790</v>
      </c>
      <c r="D46" s="6">
        <v>8779</v>
      </c>
    </row>
    <row r="47" spans="1:4" ht="30" x14ac:dyDescent="0.25">
      <c r="A47" s="2" t="s">
        <v>116</v>
      </c>
      <c r="B47" s="6">
        <v>8818</v>
      </c>
      <c r="C47" s="6">
        <v>8790</v>
      </c>
      <c r="D47" s="6">
        <v>87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99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09</v>
      </c>
      <c r="B3" s="111"/>
      <c r="C3" s="111"/>
      <c r="D3" s="111"/>
      <c r="E3" s="111"/>
      <c r="F3" s="111"/>
      <c r="G3" s="111"/>
      <c r="H3" s="111"/>
      <c r="I3" s="111"/>
      <c r="J3" s="111"/>
    </row>
    <row r="4" spans="1:10" x14ac:dyDescent="0.25">
      <c r="A4" s="13" t="s">
        <v>993</v>
      </c>
      <c r="B4" s="224" t="s">
        <v>811</v>
      </c>
      <c r="C4" s="224"/>
      <c r="D4" s="224"/>
      <c r="E4" s="224"/>
      <c r="F4" s="224"/>
      <c r="G4" s="224"/>
      <c r="H4" s="224"/>
      <c r="I4" s="224"/>
      <c r="J4" s="224"/>
    </row>
    <row r="5" spans="1:10" x14ac:dyDescent="0.25">
      <c r="A5" s="13"/>
      <c r="B5" s="225" t="s">
        <v>366</v>
      </c>
      <c r="C5" s="225"/>
      <c r="D5" s="225"/>
      <c r="E5" s="225"/>
      <c r="F5" s="225"/>
      <c r="G5" s="225"/>
      <c r="H5" s="225"/>
      <c r="I5" s="225"/>
      <c r="J5" s="225"/>
    </row>
    <row r="6" spans="1:10" x14ac:dyDescent="0.25">
      <c r="A6" s="13"/>
      <c r="B6" s="113"/>
      <c r="C6" s="113"/>
      <c r="D6" s="113"/>
      <c r="E6" s="113"/>
      <c r="F6" s="113"/>
      <c r="G6" s="113"/>
      <c r="H6" s="113"/>
      <c r="I6" s="113"/>
      <c r="J6" s="113"/>
    </row>
    <row r="7" spans="1:10" x14ac:dyDescent="0.25">
      <c r="A7" s="13"/>
      <c r="B7" s="81"/>
      <c r="C7" s="82"/>
      <c r="D7" s="143" t="s">
        <v>363</v>
      </c>
      <c r="E7" s="143"/>
      <c r="F7" s="143"/>
      <c r="G7" s="143"/>
      <c r="H7" s="143"/>
      <c r="I7" s="143"/>
      <c r="J7" s="117"/>
    </row>
    <row r="8" spans="1:10" x14ac:dyDescent="0.25">
      <c r="A8" s="13"/>
      <c r="B8" s="20"/>
      <c r="C8" s="82"/>
      <c r="D8" s="134">
        <v>2014</v>
      </c>
      <c r="E8" s="134"/>
      <c r="F8" s="115"/>
      <c r="G8" s="116"/>
      <c r="H8" s="134">
        <v>2013</v>
      </c>
      <c r="I8" s="134"/>
      <c r="J8" s="115"/>
    </row>
    <row r="9" spans="1:10" x14ac:dyDescent="0.25">
      <c r="A9" s="13"/>
      <c r="B9" s="86" t="s">
        <v>812</v>
      </c>
      <c r="C9" s="87"/>
      <c r="D9" s="25"/>
      <c r="E9" s="26"/>
      <c r="F9" s="27"/>
      <c r="G9" s="87"/>
      <c r="H9" s="25"/>
      <c r="I9" s="26"/>
      <c r="J9" s="27"/>
    </row>
    <row r="10" spans="1:10" ht="25.5" x14ac:dyDescent="0.25">
      <c r="A10" s="13"/>
      <c r="B10" s="29" t="s">
        <v>813</v>
      </c>
      <c r="C10" s="84"/>
      <c r="D10" s="31" t="s">
        <v>295</v>
      </c>
      <c r="E10" s="34">
        <v>222</v>
      </c>
      <c r="F10" s="31"/>
      <c r="G10" s="84"/>
      <c r="H10" s="31" t="s">
        <v>295</v>
      </c>
      <c r="I10" s="34">
        <v>222</v>
      </c>
      <c r="J10" s="31"/>
    </row>
    <row r="11" spans="1:10" x14ac:dyDescent="0.25">
      <c r="A11" s="13"/>
      <c r="B11" s="35" t="s">
        <v>814</v>
      </c>
      <c r="C11" s="87"/>
      <c r="D11" s="27"/>
      <c r="E11" s="36">
        <v>101958</v>
      </c>
      <c r="F11" s="27"/>
      <c r="G11" s="87"/>
      <c r="H11" s="27"/>
      <c r="I11" s="36">
        <v>93587</v>
      </c>
      <c r="J11" s="27"/>
    </row>
    <row r="12" spans="1:10" x14ac:dyDescent="0.25">
      <c r="A12" s="13"/>
      <c r="B12" s="29" t="s">
        <v>41</v>
      </c>
      <c r="C12" s="84"/>
      <c r="D12" s="121"/>
      <c r="E12" s="123">
        <v>3</v>
      </c>
      <c r="F12" s="31"/>
      <c r="G12" s="84"/>
      <c r="H12" s="121"/>
      <c r="I12" s="123">
        <v>3</v>
      </c>
      <c r="J12" s="31"/>
    </row>
    <row r="13" spans="1:10" ht="15.75" thickBot="1" x14ac:dyDescent="0.3">
      <c r="A13" s="13"/>
      <c r="B13" s="38" t="s">
        <v>42</v>
      </c>
      <c r="C13" s="87"/>
      <c r="D13" s="39" t="s">
        <v>295</v>
      </c>
      <c r="E13" s="40">
        <v>102183</v>
      </c>
      <c r="F13" s="27"/>
      <c r="G13" s="87"/>
      <c r="H13" s="39" t="s">
        <v>295</v>
      </c>
      <c r="I13" s="40">
        <v>93812</v>
      </c>
      <c r="J13" s="27"/>
    </row>
    <row r="14" spans="1:10" ht="15.75" thickTop="1" x14ac:dyDescent="0.25">
      <c r="A14" s="13"/>
      <c r="B14" s="16" t="s">
        <v>815</v>
      </c>
      <c r="C14" s="84"/>
      <c r="D14" s="42"/>
      <c r="E14" s="43"/>
      <c r="F14" s="31"/>
      <c r="G14" s="84"/>
      <c r="H14" s="42"/>
      <c r="I14" s="43"/>
      <c r="J14" s="31"/>
    </row>
    <row r="15" spans="1:10" x14ac:dyDescent="0.25">
      <c r="A15" s="13"/>
      <c r="B15" s="35" t="s">
        <v>816</v>
      </c>
      <c r="C15" s="87"/>
      <c r="D15" s="27" t="s">
        <v>295</v>
      </c>
      <c r="E15" s="37" t="s">
        <v>313</v>
      </c>
      <c r="F15" s="27"/>
      <c r="G15" s="87"/>
      <c r="H15" s="27" t="s">
        <v>295</v>
      </c>
      <c r="I15" s="37">
        <v>2</v>
      </c>
      <c r="J15" s="27"/>
    </row>
    <row r="16" spans="1:10" x14ac:dyDescent="0.25">
      <c r="A16" s="13"/>
      <c r="B16" s="29" t="s">
        <v>817</v>
      </c>
      <c r="C16" s="84"/>
      <c r="D16" s="121"/>
      <c r="E16" s="122">
        <v>102183</v>
      </c>
      <c r="F16" s="31"/>
      <c r="G16" s="84"/>
      <c r="H16" s="121"/>
      <c r="I16" s="122">
        <v>93810</v>
      </c>
      <c r="J16" s="31"/>
    </row>
    <row r="17" spans="1:10" ht="26.25" thickBot="1" x14ac:dyDescent="0.3">
      <c r="A17" s="13"/>
      <c r="B17" s="38" t="s">
        <v>818</v>
      </c>
      <c r="C17" s="87"/>
      <c r="D17" s="39" t="s">
        <v>295</v>
      </c>
      <c r="E17" s="40">
        <v>102183</v>
      </c>
      <c r="F17" s="27"/>
      <c r="G17" s="87"/>
      <c r="H17" s="39" t="s">
        <v>295</v>
      </c>
      <c r="I17" s="40">
        <v>93812</v>
      </c>
      <c r="J17" s="27"/>
    </row>
    <row r="18" spans="1:10" ht="15.75" thickTop="1" x14ac:dyDescent="0.25">
      <c r="A18" s="13"/>
      <c r="B18" s="113"/>
      <c r="C18" s="113"/>
      <c r="D18" s="113"/>
      <c r="E18" s="113"/>
      <c r="F18" s="113"/>
      <c r="G18" s="113"/>
      <c r="H18" s="113"/>
      <c r="I18" s="113"/>
      <c r="J18" s="113"/>
    </row>
    <row r="19" spans="1:10" x14ac:dyDescent="0.25">
      <c r="A19" s="13" t="s">
        <v>994</v>
      </c>
      <c r="B19" s="224" t="s">
        <v>819</v>
      </c>
      <c r="C19" s="224"/>
      <c r="D19" s="224"/>
      <c r="E19" s="224"/>
      <c r="F19" s="224"/>
      <c r="G19" s="224"/>
      <c r="H19" s="224"/>
      <c r="I19" s="224"/>
      <c r="J19" s="224"/>
    </row>
    <row r="20" spans="1:10" x14ac:dyDescent="0.25">
      <c r="A20" s="13"/>
      <c r="B20" s="225" t="s">
        <v>366</v>
      </c>
      <c r="C20" s="225"/>
      <c r="D20" s="225"/>
      <c r="E20" s="225"/>
      <c r="F20" s="225"/>
      <c r="G20" s="225"/>
      <c r="H20" s="225"/>
      <c r="I20" s="225"/>
      <c r="J20" s="225"/>
    </row>
    <row r="21" spans="1:10" x14ac:dyDescent="0.25">
      <c r="A21" s="13"/>
      <c r="B21" s="113"/>
      <c r="C21" s="113"/>
      <c r="D21" s="113"/>
      <c r="E21" s="113"/>
      <c r="F21" s="113"/>
      <c r="G21" s="113"/>
      <c r="H21" s="113"/>
      <c r="I21" s="113"/>
      <c r="J21" s="113"/>
    </row>
    <row r="22" spans="1:10" x14ac:dyDescent="0.25">
      <c r="A22" s="13"/>
      <c r="B22" s="16"/>
      <c r="C22" s="17"/>
      <c r="D22" s="143" t="s">
        <v>363</v>
      </c>
      <c r="E22" s="143"/>
      <c r="F22" s="143"/>
      <c r="G22" s="143"/>
      <c r="H22" s="143"/>
      <c r="I22" s="143"/>
      <c r="J22" s="117"/>
    </row>
    <row r="23" spans="1:10" x14ac:dyDescent="0.25">
      <c r="A23" s="13"/>
      <c r="B23" s="19"/>
      <c r="C23" s="17"/>
      <c r="D23" s="134">
        <v>2014</v>
      </c>
      <c r="E23" s="134"/>
      <c r="F23" s="115"/>
      <c r="G23" s="218"/>
      <c r="H23" s="134">
        <v>2013</v>
      </c>
      <c r="I23" s="134"/>
      <c r="J23" s="115"/>
    </row>
    <row r="24" spans="1:10" x14ac:dyDescent="0.25">
      <c r="A24" s="13"/>
      <c r="B24" s="86" t="s">
        <v>820</v>
      </c>
      <c r="C24" s="24"/>
      <c r="D24" s="25" t="s">
        <v>295</v>
      </c>
      <c r="E24" s="124">
        <v>3975</v>
      </c>
      <c r="F24" s="27"/>
      <c r="G24" s="24"/>
      <c r="H24" s="25" t="s">
        <v>295</v>
      </c>
      <c r="I24" s="124">
        <v>4658</v>
      </c>
      <c r="J24" s="27"/>
    </row>
    <row r="25" spans="1:10" x14ac:dyDescent="0.25">
      <c r="A25" s="13"/>
      <c r="B25" s="16" t="s">
        <v>821</v>
      </c>
      <c r="C25" s="30"/>
      <c r="D25" s="31"/>
      <c r="E25" s="34" t="s">
        <v>313</v>
      </c>
      <c r="F25" s="31"/>
      <c r="G25" s="30"/>
      <c r="H25" s="31"/>
      <c r="I25" s="34" t="s">
        <v>313</v>
      </c>
      <c r="J25" s="31"/>
    </row>
    <row r="26" spans="1:10" x14ac:dyDescent="0.25">
      <c r="A26" s="13"/>
      <c r="B26" s="86" t="s">
        <v>822</v>
      </c>
      <c r="C26" s="24"/>
      <c r="D26" s="27"/>
      <c r="E26" s="37">
        <v>234</v>
      </c>
      <c r="F26" s="27"/>
      <c r="G26" s="24"/>
      <c r="H26" s="27"/>
      <c r="I26" s="37">
        <v>185</v>
      </c>
      <c r="J26" s="27"/>
    </row>
    <row r="27" spans="1:10" x14ac:dyDescent="0.25">
      <c r="A27" s="13"/>
      <c r="B27" s="16" t="s">
        <v>823</v>
      </c>
      <c r="C27" s="30"/>
      <c r="D27" s="121"/>
      <c r="E27" s="122">
        <v>5819</v>
      </c>
      <c r="F27" s="31"/>
      <c r="G27" s="30"/>
      <c r="H27" s="121"/>
      <c r="I27" s="122">
        <v>5395</v>
      </c>
      <c r="J27" s="31"/>
    </row>
    <row r="28" spans="1:10" ht="15.75" thickBot="1" x14ac:dyDescent="0.3">
      <c r="A28" s="13"/>
      <c r="B28" s="35" t="s">
        <v>110</v>
      </c>
      <c r="C28" s="24"/>
      <c r="D28" s="39" t="s">
        <v>295</v>
      </c>
      <c r="E28" s="40">
        <v>9560</v>
      </c>
      <c r="F28" s="27"/>
      <c r="G28" s="24"/>
      <c r="H28" s="39" t="s">
        <v>295</v>
      </c>
      <c r="I28" s="40">
        <v>9868</v>
      </c>
      <c r="J28" s="27"/>
    </row>
    <row r="29" spans="1:10" ht="15.75" thickTop="1" x14ac:dyDescent="0.25">
      <c r="A29" s="13"/>
      <c r="B29" s="113"/>
      <c r="C29" s="113"/>
      <c r="D29" s="113"/>
      <c r="E29" s="113"/>
      <c r="F29" s="113"/>
      <c r="G29" s="113"/>
      <c r="H29" s="113"/>
      <c r="I29" s="113"/>
      <c r="J29" s="113"/>
    </row>
    <row r="30" spans="1:10" x14ac:dyDescent="0.25">
      <c r="A30" s="13" t="s">
        <v>995</v>
      </c>
      <c r="B30" s="224" t="s">
        <v>824</v>
      </c>
      <c r="C30" s="224"/>
      <c r="D30" s="224"/>
      <c r="E30" s="224"/>
      <c r="F30" s="224"/>
      <c r="G30" s="224"/>
      <c r="H30" s="224"/>
      <c r="I30" s="224"/>
      <c r="J30" s="224"/>
    </row>
    <row r="31" spans="1:10" x14ac:dyDescent="0.25">
      <c r="A31" s="13"/>
      <c r="B31" s="225" t="s">
        <v>366</v>
      </c>
      <c r="C31" s="225"/>
      <c r="D31" s="225"/>
      <c r="E31" s="225"/>
      <c r="F31" s="225"/>
      <c r="G31" s="225"/>
      <c r="H31" s="225"/>
      <c r="I31" s="225"/>
      <c r="J31" s="225"/>
    </row>
    <row r="32" spans="1:10" x14ac:dyDescent="0.25">
      <c r="A32" s="13"/>
      <c r="B32" s="113"/>
      <c r="C32" s="113"/>
      <c r="D32" s="113"/>
      <c r="E32" s="113"/>
      <c r="F32" s="113"/>
      <c r="G32" s="113"/>
      <c r="H32" s="113"/>
      <c r="I32" s="113"/>
      <c r="J32" s="113"/>
    </row>
    <row r="33" spans="1:10" x14ac:dyDescent="0.25">
      <c r="A33" s="13"/>
      <c r="B33" s="30"/>
      <c r="C33" s="19"/>
      <c r="D33" s="143" t="s">
        <v>363</v>
      </c>
      <c r="E33" s="143"/>
      <c r="F33" s="143"/>
      <c r="G33" s="143"/>
      <c r="H33" s="143"/>
      <c r="I33" s="143"/>
      <c r="J33" s="117"/>
    </row>
    <row r="34" spans="1:10" x14ac:dyDescent="0.25">
      <c r="A34" s="13"/>
      <c r="B34" s="17"/>
      <c r="C34" s="19"/>
      <c r="D34" s="134">
        <v>2014</v>
      </c>
      <c r="E34" s="134"/>
      <c r="F34" s="115"/>
      <c r="G34" s="219"/>
      <c r="H34" s="134">
        <v>2013</v>
      </c>
      <c r="I34" s="134"/>
      <c r="J34" s="115"/>
    </row>
    <row r="35" spans="1:10" x14ac:dyDescent="0.25">
      <c r="A35" s="13"/>
      <c r="B35" s="86" t="s">
        <v>149</v>
      </c>
      <c r="C35" s="86"/>
      <c r="D35" s="25"/>
      <c r="E35" s="26"/>
      <c r="F35" s="27"/>
      <c r="G35" s="86"/>
      <c r="H35" s="25"/>
      <c r="I35" s="26"/>
      <c r="J35" s="27"/>
    </row>
    <row r="36" spans="1:10" x14ac:dyDescent="0.25">
      <c r="A36" s="13"/>
      <c r="B36" s="29" t="s">
        <v>110</v>
      </c>
      <c r="C36" s="16"/>
      <c r="D36" s="31" t="s">
        <v>295</v>
      </c>
      <c r="E36" s="32">
        <v>9560</v>
      </c>
      <c r="F36" s="31"/>
      <c r="G36" s="16"/>
      <c r="H36" s="31" t="s">
        <v>295</v>
      </c>
      <c r="I36" s="32">
        <v>9868</v>
      </c>
      <c r="J36" s="31"/>
    </row>
    <row r="37" spans="1:10" ht="25.5" x14ac:dyDescent="0.25">
      <c r="A37" s="13"/>
      <c r="B37" s="38" t="s">
        <v>825</v>
      </c>
      <c r="C37" s="223"/>
      <c r="D37" s="74"/>
      <c r="E37" s="79"/>
      <c r="F37" s="74"/>
      <c r="G37" s="223"/>
      <c r="H37" s="74"/>
      <c r="I37" s="79"/>
      <c r="J37" s="74"/>
    </row>
    <row r="38" spans="1:10" x14ac:dyDescent="0.25">
      <c r="A38" s="13"/>
      <c r="B38" s="38" t="s">
        <v>826</v>
      </c>
      <c r="C38" s="223"/>
      <c r="D38" s="74"/>
      <c r="E38" s="79"/>
      <c r="F38" s="74"/>
      <c r="G38" s="223"/>
      <c r="H38" s="74"/>
      <c r="I38" s="79"/>
      <c r="J38" s="74"/>
    </row>
    <row r="39" spans="1:10" ht="25.5" x14ac:dyDescent="0.25">
      <c r="A39" s="13"/>
      <c r="B39" s="154" t="s">
        <v>827</v>
      </c>
      <c r="C39" s="16"/>
      <c r="D39" s="121"/>
      <c r="E39" s="123" t="s">
        <v>828</v>
      </c>
      <c r="F39" s="31" t="s">
        <v>297</v>
      </c>
      <c r="G39" s="16"/>
      <c r="H39" s="121"/>
      <c r="I39" s="123" t="s">
        <v>829</v>
      </c>
      <c r="J39" s="31" t="s">
        <v>297</v>
      </c>
    </row>
    <row r="40" spans="1:10" ht="25.5" x14ac:dyDescent="0.25">
      <c r="A40" s="13"/>
      <c r="B40" s="220" t="s">
        <v>160</v>
      </c>
      <c r="C40" s="86"/>
      <c r="D40" s="25"/>
      <c r="E40" s="124">
        <v>3741</v>
      </c>
      <c r="F40" s="27"/>
      <c r="G40" s="86"/>
      <c r="H40" s="25"/>
      <c r="I40" s="124">
        <v>4473</v>
      </c>
      <c r="J40" s="27"/>
    </row>
    <row r="41" spans="1:10" x14ac:dyDescent="0.25">
      <c r="A41" s="13"/>
      <c r="B41" s="16" t="s">
        <v>830</v>
      </c>
      <c r="C41" s="16"/>
      <c r="D41" s="31"/>
      <c r="E41" s="34"/>
      <c r="F41" s="31"/>
      <c r="G41" s="16"/>
      <c r="H41" s="31"/>
      <c r="I41" s="34"/>
      <c r="J41" s="31"/>
    </row>
    <row r="42" spans="1:10" x14ac:dyDescent="0.25">
      <c r="A42" s="13"/>
      <c r="B42" s="38" t="s">
        <v>831</v>
      </c>
      <c r="C42" s="86"/>
      <c r="D42" s="27"/>
      <c r="E42" s="37" t="s">
        <v>832</v>
      </c>
      <c r="F42" s="27" t="s">
        <v>297</v>
      </c>
      <c r="G42" s="86"/>
      <c r="H42" s="27"/>
      <c r="I42" s="37" t="s">
        <v>833</v>
      </c>
      <c r="J42" s="27" t="s">
        <v>297</v>
      </c>
    </row>
    <row r="43" spans="1:10" ht="25.5" x14ac:dyDescent="0.25">
      <c r="A43" s="13"/>
      <c r="B43" s="49" t="s">
        <v>834</v>
      </c>
      <c r="C43" s="16"/>
      <c r="D43" s="31"/>
      <c r="E43" s="34" t="s">
        <v>313</v>
      </c>
      <c r="F43" s="31"/>
      <c r="G43" s="16"/>
      <c r="H43" s="31"/>
      <c r="I43" s="34" t="s">
        <v>835</v>
      </c>
      <c r="J43" s="31" t="s">
        <v>297</v>
      </c>
    </row>
    <row r="44" spans="1:10" ht="25.5" x14ac:dyDescent="0.25">
      <c r="A44" s="13"/>
      <c r="B44" s="38" t="s">
        <v>180</v>
      </c>
      <c r="C44" s="86"/>
      <c r="D44" s="89"/>
      <c r="E44" s="139">
        <v>234</v>
      </c>
      <c r="F44" s="27"/>
      <c r="G44" s="86"/>
      <c r="H44" s="89"/>
      <c r="I44" s="139">
        <v>197</v>
      </c>
      <c r="J44" s="27"/>
    </row>
    <row r="45" spans="1:10" ht="25.5" x14ac:dyDescent="0.25">
      <c r="A45" s="13"/>
      <c r="B45" s="154" t="s">
        <v>836</v>
      </c>
      <c r="C45" s="16"/>
      <c r="D45" s="140"/>
      <c r="E45" s="141" t="s">
        <v>837</v>
      </c>
      <c r="F45" s="31" t="s">
        <v>297</v>
      </c>
      <c r="G45" s="16"/>
      <c r="H45" s="140"/>
      <c r="I45" s="141" t="s">
        <v>838</v>
      </c>
      <c r="J45" s="31" t="s">
        <v>297</v>
      </c>
    </row>
    <row r="46" spans="1:10" ht="25.5" x14ac:dyDescent="0.25">
      <c r="A46" s="13"/>
      <c r="B46" s="220" t="s">
        <v>183</v>
      </c>
      <c r="C46" s="86"/>
      <c r="D46" s="25"/>
      <c r="E46" s="26" t="s">
        <v>313</v>
      </c>
      <c r="F46" s="27"/>
      <c r="G46" s="86"/>
      <c r="H46" s="25"/>
      <c r="I46" s="26">
        <v>130</v>
      </c>
      <c r="J46" s="27"/>
    </row>
    <row r="47" spans="1:10" ht="25.5" x14ac:dyDescent="0.25">
      <c r="A47" s="13"/>
      <c r="B47" s="221" t="s">
        <v>839</v>
      </c>
      <c r="C47" s="16"/>
      <c r="D47" s="121"/>
      <c r="E47" s="123">
        <v>222</v>
      </c>
      <c r="F47" s="31"/>
      <c r="G47" s="16"/>
      <c r="H47" s="121"/>
      <c r="I47" s="123">
        <v>92</v>
      </c>
      <c r="J47" s="31"/>
    </row>
    <row r="48" spans="1:10" ht="26.25" thickBot="1" x14ac:dyDescent="0.3">
      <c r="A48" s="13"/>
      <c r="B48" s="222" t="s">
        <v>840</v>
      </c>
      <c r="C48" s="86"/>
      <c r="D48" s="39" t="s">
        <v>295</v>
      </c>
      <c r="E48" s="41">
        <v>222</v>
      </c>
      <c r="F48" s="27"/>
      <c r="G48" s="86"/>
      <c r="H48" s="39" t="s">
        <v>295</v>
      </c>
      <c r="I48" s="41">
        <v>222</v>
      </c>
      <c r="J48" s="27"/>
    </row>
    <row r="49" spans="1:10" ht="15.75" thickTop="1" x14ac:dyDescent="0.25">
      <c r="A49" s="13"/>
      <c r="B49" s="113"/>
      <c r="C49" s="113"/>
      <c r="D49" s="113"/>
      <c r="E49" s="113"/>
      <c r="F49" s="113"/>
      <c r="G49" s="113"/>
      <c r="H49" s="113"/>
      <c r="I49" s="113"/>
      <c r="J49" s="113"/>
    </row>
  </sheetData>
  <mergeCells count="36">
    <mergeCell ref="A19:A29"/>
    <mergeCell ref="B19:J19"/>
    <mergeCell ref="B20:J20"/>
    <mergeCell ref="B21:J21"/>
    <mergeCell ref="B29:J29"/>
    <mergeCell ref="A30:A49"/>
    <mergeCell ref="B30:J30"/>
    <mergeCell ref="B31:J31"/>
    <mergeCell ref="B32:J32"/>
    <mergeCell ref="B49:J49"/>
    <mergeCell ref="J37:J38"/>
    <mergeCell ref="A1:A2"/>
    <mergeCell ref="B1:J1"/>
    <mergeCell ref="B2:J2"/>
    <mergeCell ref="B3:J3"/>
    <mergeCell ref="A4:A18"/>
    <mergeCell ref="B4:J4"/>
    <mergeCell ref="B5:J5"/>
    <mergeCell ref="B6:J6"/>
    <mergeCell ref="B18:J18"/>
    <mergeCell ref="D33:I33"/>
    <mergeCell ref="D34:E34"/>
    <mergeCell ref="H34:I34"/>
    <mergeCell ref="C37:C38"/>
    <mergeCell ref="D37:D38"/>
    <mergeCell ref="E37:E38"/>
    <mergeCell ref="F37:F38"/>
    <mergeCell ref="G37:G38"/>
    <mergeCell ref="H37:H38"/>
    <mergeCell ref="I37:I38"/>
    <mergeCell ref="D7:I7"/>
    <mergeCell ref="D8:E8"/>
    <mergeCell ref="H8:I8"/>
    <mergeCell ref="D22:I22"/>
    <mergeCell ref="D23:E23"/>
    <mergeCell ref="H23:I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15.28515625" customWidth="1"/>
    <col min="4" max="4" width="2.85546875" customWidth="1"/>
    <col min="5" max="5" width="13.140625" customWidth="1"/>
    <col min="6" max="6" width="2.42578125" customWidth="1"/>
    <col min="7" max="7" width="15.28515625" customWidth="1"/>
    <col min="8" max="8" width="2.85546875" customWidth="1"/>
    <col min="9" max="9" width="10.85546875" customWidth="1"/>
    <col min="10" max="10" width="2.42578125" customWidth="1"/>
    <col min="11" max="11" width="15.28515625" customWidth="1"/>
    <col min="12" max="12" width="3" customWidth="1"/>
    <col min="13" max="13" width="11.28515625" customWidth="1"/>
    <col min="14" max="14" width="2.42578125" customWidth="1"/>
    <col min="15" max="15" width="15.28515625" customWidth="1"/>
    <col min="16" max="16" width="2.85546875" customWidth="1"/>
    <col min="17" max="17" width="13.140625" customWidth="1"/>
    <col min="18" max="18" width="15.28515625" customWidth="1"/>
  </cols>
  <sheetData>
    <row r="1" spans="1:18" ht="15" customHeight="1" x14ac:dyDescent="0.25">
      <c r="A1" s="8" t="s">
        <v>9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42</v>
      </c>
      <c r="B3" s="111"/>
      <c r="C3" s="111"/>
      <c r="D3" s="111"/>
      <c r="E3" s="111"/>
      <c r="F3" s="111"/>
      <c r="G3" s="111"/>
      <c r="H3" s="111"/>
      <c r="I3" s="111"/>
      <c r="J3" s="111"/>
      <c r="K3" s="111"/>
      <c r="L3" s="111"/>
      <c r="M3" s="111"/>
      <c r="N3" s="111"/>
      <c r="O3" s="111"/>
      <c r="P3" s="111"/>
      <c r="Q3" s="111"/>
      <c r="R3" s="111"/>
    </row>
    <row r="4" spans="1:18" x14ac:dyDescent="0.25">
      <c r="A4" s="13" t="s">
        <v>997</v>
      </c>
      <c r="B4" s="113" t="s">
        <v>854</v>
      </c>
      <c r="C4" s="113"/>
      <c r="D4" s="113"/>
      <c r="E4" s="113"/>
      <c r="F4" s="113"/>
      <c r="G4" s="113"/>
      <c r="H4" s="113"/>
      <c r="I4" s="113"/>
      <c r="J4" s="113"/>
      <c r="K4" s="113"/>
      <c r="L4" s="113"/>
      <c r="M4" s="113"/>
      <c r="N4" s="113"/>
      <c r="O4" s="113"/>
      <c r="P4" s="113"/>
      <c r="Q4" s="113"/>
      <c r="R4" s="113"/>
    </row>
    <row r="5" spans="1:18" x14ac:dyDescent="0.25">
      <c r="A5" s="13"/>
      <c r="B5" s="113"/>
      <c r="C5" s="113"/>
      <c r="D5" s="113"/>
      <c r="E5" s="113"/>
      <c r="F5" s="113"/>
      <c r="G5" s="113"/>
      <c r="H5" s="113"/>
      <c r="I5" s="113"/>
      <c r="J5" s="113"/>
      <c r="K5" s="113"/>
      <c r="L5" s="113"/>
      <c r="M5" s="113"/>
      <c r="N5" s="113"/>
      <c r="O5" s="113"/>
      <c r="P5" s="113"/>
      <c r="Q5" s="113"/>
      <c r="R5" s="113"/>
    </row>
    <row r="6" spans="1:18" x14ac:dyDescent="0.25">
      <c r="A6" s="13"/>
      <c r="B6" s="65"/>
      <c r="C6" s="54"/>
      <c r="D6" s="57" t="s">
        <v>855</v>
      </c>
      <c r="E6" s="57"/>
      <c r="F6" s="59"/>
      <c r="G6" s="54"/>
      <c r="H6" s="57" t="s">
        <v>860</v>
      </c>
      <c r="I6" s="57"/>
      <c r="J6" s="59"/>
      <c r="K6" s="54"/>
      <c r="L6" s="57" t="s">
        <v>860</v>
      </c>
      <c r="M6" s="57"/>
      <c r="N6" s="59"/>
      <c r="O6" s="54"/>
      <c r="P6" s="57" t="s">
        <v>126</v>
      </c>
      <c r="Q6" s="57"/>
      <c r="R6" s="59"/>
    </row>
    <row r="7" spans="1:18" x14ac:dyDescent="0.25">
      <c r="A7" s="13"/>
      <c r="B7" s="65"/>
      <c r="C7" s="54"/>
      <c r="D7" s="57" t="s">
        <v>856</v>
      </c>
      <c r="E7" s="57"/>
      <c r="F7" s="59"/>
      <c r="G7" s="54"/>
      <c r="H7" s="57" t="s">
        <v>572</v>
      </c>
      <c r="I7" s="57"/>
      <c r="J7" s="59"/>
      <c r="K7" s="54"/>
      <c r="L7" s="57" t="s">
        <v>864</v>
      </c>
      <c r="M7" s="57"/>
      <c r="N7" s="59"/>
      <c r="O7" s="54"/>
      <c r="P7" s="57"/>
      <c r="Q7" s="57"/>
      <c r="R7" s="59"/>
    </row>
    <row r="8" spans="1:18" x14ac:dyDescent="0.25">
      <c r="A8" s="13"/>
      <c r="B8" s="65"/>
      <c r="C8" s="54"/>
      <c r="D8" s="57" t="s">
        <v>857</v>
      </c>
      <c r="E8" s="57"/>
      <c r="F8" s="59"/>
      <c r="G8" s="54"/>
      <c r="H8" s="57" t="s">
        <v>861</v>
      </c>
      <c r="I8" s="57"/>
      <c r="J8" s="59"/>
      <c r="K8" s="54"/>
      <c r="L8" s="57" t="s">
        <v>862</v>
      </c>
      <c r="M8" s="57"/>
      <c r="N8" s="59"/>
      <c r="O8" s="54"/>
      <c r="P8" s="57"/>
      <c r="Q8" s="57"/>
      <c r="R8" s="59"/>
    </row>
    <row r="9" spans="1:18" x14ac:dyDescent="0.25">
      <c r="A9" s="13"/>
      <c r="B9" s="65"/>
      <c r="C9" s="54"/>
      <c r="D9" s="57" t="s">
        <v>858</v>
      </c>
      <c r="E9" s="57"/>
      <c r="F9" s="59"/>
      <c r="G9" s="54"/>
      <c r="H9" s="57" t="s">
        <v>862</v>
      </c>
      <c r="I9" s="57"/>
      <c r="J9" s="59"/>
      <c r="K9" s="54"/>
      <c r="L9" s="57" t="s">
        <v>865</v>
      </c>
      <c r="M9" s="57"/>
      <c r="N9" s="59"/>
      <c r="O9" s="54"/>
      <c r="P9" s="57"/>
      <c r="Q9" s="57"/>
      <c r="R9" s="59"/>
    </row>
    <row r="10" spans="1:18" x14ac:dyDescent="0.25">
      <c r="A10" s="13"/>
      <c r="B10" s="65"/>
      <c r="C10" s="54"/>
      <c r="D10" s="63" t="s">
        <v>859</v>
      </c>
      <c r="E10" s="63"/>
      <c r="F10" s="59"/>
      <c r="G10" s="54"/>
      <c r="H10" s="63" t="s">
        <v>863</v>
      </c>
      <c r="I10" s="63"/>
      <c r="J10" s="59"/>
      <c r="K10" s="54"/>
      <c r="L10" s="58"/>
      <c r="M10" s="58"/>
      <c r="N10" s="59"/>
      <c r="O10" s="54"/>
      <c r="P10" s="63"/>
      <c r="Q10" s="63"/>
      <c r="R10" s="59"/>
    </row>
    <row r="11" spans="1:18" x14ac:dyDescent="0.25">
      <c r="A11" s="13"/>
      <c r="B11" s="86" t="s">
        <v>866</v>
      </c>
      <c r="C11" s="86"/>
      <c r="D11" s="25"/>
      <c r="E11" s="26"/>
      <c r="F11" s="27"/>
      <c r="G11" s="86"/>
      <c r="H11" s="25"/>
      <c r="I11" s="26"/>
      <c r="J11" s="27"/>
      <c r="K11" s="86"/>
      <c r="L11" s="25"/>
      <c r="M11" s="26"/>
      <c r="N11" s="27"/>
      <c r="O11" s="86"/>
      <c r="P11" s="25"/>
      <c r="Q11" s="26"/>
      <c r="R11" s="27"/>
    </row>
    <row r="12" spans="1:18" x14ac:dyDescent="0.25">
      <c r="A12" s="13"/>
      <c r="B12" s="228" t="s">
        <v>867</v>
      </c>
      <c r="C12" s="137"/>
      <c r="D12" s="31" t="s">
        <v>295</v>
      </c>
      <c r="E12" s="32">
        <v>55512</v>
      </c>
      <c r="F12" s="31"/>
      <c r="G12" s="16"/>
      <c r="H12" s="31" t="s">
        <v>295</v>
      </c>
      <c r="I12" s="34" t="s">
        <v>313</v>
      </c>
      <c r="J12" s="31"/>
      <c r="K12" s="16"/>
      <c r="L12" s="31" t="s">
        <v>295</v>
      </c>
      <c r="M12" s="34" t="s">
        <v>313</v>
      </c>
      <c r="N12" s="31"/>
      <c r="O12" s="16"/>
      <c r="P12" s="31" t="s">
        <v>295</v>
      </c>
      <c r="Q12" s="32">
        <v>55512</v>
      </c>
      <c r="R12" s="31"/>
    </row>
    <row r="13" spans="1:18" x14ac:dyDescent="0.25">
      <c r="A13" s="13"/>
      <c r="B13" s="35" t="s">
        <v>868</v>
      </c>
      <c r="C13" s="223"/>
      <c r="D13" s="74"/>
      <c r="E13" s="79" t="s">
        <v>313</v>
      </c>
      <c r="F13" s="74"/>
      <c r="G13" s="223"/>
      <c r="H13" s="74"/>
      <c r="I13" s="76">
        <v>45053</v>
      </c>
      <c r="J13" s="74"/>
      <c r="K13" s="223"/>
      <c r="L13" s="74"/>
      <c r="M13" s="79" t="s">
        <v>313</v>
      </c>
      <c r="N13" s="74"/>
      <c r="O13" s="223"/>
      <c r="P13" s="74"/>
      <c r="Q13" s="76">
        <v>45053</v>
      </c>
      <c r="R13" s="74"/>
    </row>
    <row r="14" spans="1:18" x14ac:dyDescent="0.25">
      <c r="A14" s="13"/>
      <c r="B14" s="35" t="s">
        <v>869</v>
      </c>
      <c r="C14" s="223"/>
      <c r="D14" s="74"/>
      <c r="E14" s="79"/>
      <c r="F14" s="74"/>
      <c r="G14" s="223"/>
      <c r="H14" s="74"/>
      <c r="I14" s="76"/>
      <c r="J14" s="74"/>
      <c r="K14" s="223"/>
      <c r="L14" s="74"/>
      <c r="M14" s="79"/>
      <c r="N14" s="74"/>
      <c r="O14" s="223"/>
      <c r="P14" s="74"/>
      <c r="Q14" s="76"/>
      <c r="R14" s="74"/>
    </row>
    <row r="15" spans="1:18" x14ac:dyDescent="0.25">
      <c r="A15" s="13"/>
      <c r="B15" s="29" t="s">
        <v>298</v>
      </c>
      <c r="C15" s="16"/>
      <c r="D15" s="31"/>
      <c r="E15" s="34" t="s">
        <v>313</v>
      </c>
      <c r="F15" s="31"/>
      <c r="G15" s="16"/>
      <c r="H15" s="31"/>
      <c r="I15" s="32">
        <v>49871</v>
      </c>
      <c r="J15" s="31"/>
      <c r="K15" s="16"/>
      <c r="L15" s="31"/>
      <c r="M15" s="34" t="s">
        <v>313</v>
      </c>
      <c r="N15" s="31"/>
      <c r="O15" s="16"/>
      <c r="P15" s="31"/>
      <c r="Q15" s="32">
        <v>49871</v>
      </c>
      <c r="R15" s="31"/>
    </row>
    <row r="16" spans="1:18" x14ac:dyDescent="0.25">
      <c r="A16" s="13"/>
      <c r="B16" s="35" t="s">
        <v>870</v>
      </c>
      <c r="C16" s="86"/>
      <c r="D16" s="27"/>
      <c r="E16" s="37" t="s">
        <v>313</v>
      </c>
      <c r="F16" s="27"/>
      <c r="G16" s="86"/>
      <c r="H16" s="27"/>
      <c r="I16" s="36">
        <v>80121</v>
      </c>
      <c r="J16" s="27"/>
      <c r="K16" s="86"/>
      <c r="L16" s="27"/>
      <c r="M16" s="37" t="s">
        <v>313</v>
      </c>
      <c r="N16" s="27"/>
      <c r="O16" s="86"/>
      <c r="P16" s="27"/>
      <c r="Q16" s="36">
        <v>80121</v>
      </c>
      <c r="R16" s="27"/>
    </row>
    <row r="17" spans="1:18" x14ac:dyDescent="0.25">
      <c r="A17" s="13"/>
      <c r="B17" s="29" t="s">
        <v>871</v>
      </c>
      <c r="C17" s="16"/>
      <c r="D17" s="31"/>
      <c r="E17" s="34"/>
      <c r="F17" s="31"/>
      <c r="G17" s="16"/>
      <c r="H17" s="31"/>
      <c r="I17" s="34"/>
      <c r="J17" s="31"/>
      <c r="K17" s="16"/>
      <c r="L17" s="31"/>
      <c r="M17" s="34"/>
      <c r="N17" s="31"/>
      <c r="O17" s="16"/>
      <c r="P17" s="31"/>
      <c r="Q17" s="34"/>
      <c r="R17" s="31"/>
    </row>
    <row r="18" spans="1:18" x14ac:dyDescent="0.25">
      <c r="A18" s="13"/>
      <c r="B18" s="38" t="s">
        <v>872</v>
      </c>
      <c r="C18" s="86"/>
      <c r="D18" s="89"/>
      <c r="E18" s="139" t="s">
        <v>313</v>
      </c>
      <c r="F18" s="27"/>
      <c r="G18" s="86"/>
      <c r="H18" s="89"/>
      <c r="I18" s="139" t="s">
        <v>313</v>
      </c>
      <c r="J18" s="27"/>
      <c r="K18" s="86"/>
      <c r="L18" s="89"/>
      <c r="M18" s="90">
        <v>1405</v>
      </c>
      <c r="N18" s="27"/>
      <c r="O18" s="86"/>
      <c r="P18" s="89"/>
      <c r="Q18" s="90">
        <v>1405</v>
      </c>
      <c r="R18" s="27"/>
    </row>
    <row r="19" spans="1:18" ht="15.75" thickBot="1" x14ac:dyDescent="0.3">
      <c r="A19" s="13"/>
      <c r="B19" s="154" t="s">
        <v>42</v>
      </c>
      <c r="C19" s="16"/>
      <c r="D19" s="50" t="s">
        <v>295</v>
      </c>
      <c r="E19" s="51">
        <v>55512</v>
      </c>
      <c r="F19" s="31"/>
      <c r="G19" s="16"/>
      <c r="H19" s="50" t="s">
        <v>295</v>
      </c>
      <c r="I19" s="51">
        <v>175045</v>
      </c>
      <c r="J19" s="31"/>
      <c r="K19" s="16"/>
      <c r="L19" s="50" t="s">
        <v>295</v>
      </c>
      <c r="M19" s="51">
        <v>1405</v>
      </c>
      <c r="N19" s="31"/>
      <c r="O19" s="16"/>
      <c r="P19" s="50" t="s">
        <v>295</v>
      </c>
      <c r="Q19" s="51">
        <v>231962</v>
      </c>
      <c r="R19" s="31"/>
    </row>
    <row r="20" spans="1:18" ht="15.75" thickTop="1" x14ac:dyDescent="0.25">
      <c r="A20" s="13"/>
      <c r="B20" s="86"/>
      <c r="C20" s="86"/>
      <c r="D20" s="132"/>
      <c r="E20" s="133"/>
      <c r="F20" s="27"/>
      <c r="G20" s="86"/>
      <c r="H20" s="132"/>
      <c r="I20" s="133"/>
      <c r="J20" s="27"/>
      <c r="K20" s="86"/>
      <c r="L20" s="132"/>
      <c r="M20" s="133"/>
      <c r="N20" s="27"/>
      <c r="O20" s="86"/>
      <c r="P20" s="132"/>
      <c r="Q20" s="133"/>
      <c r="R20" s="27"/>
    </row>
    <row r="21" spans="1:18" x14ac:dyDescent="0.25">
      <c r="A21" s="13"/>
      <c r="B21" s="16" t="s">
        <v>873</v>
      </c>
      <c r="C21" s="16"/>
      <c r="D21" s="31"/>
      <c r="E21" s="34"/>
      <c r="F21" s="31"/>
      <c r="G21" s="16"/>
      <c r="H21" s="31"/>
      <c r="I21" s="34"/>
      <c r="J21" s="31"/>
      <c r="K21" s="16"/>
      <c r="L21" s="31"/>
      <c r="M21" s="34"/>
      <c r="N21" s="31"/>
      <c r="O21" s="16"/>
      <c r="P21" s="31"/>
      <c r="Q21" s="34"/>
      <c r="R21" s="31"/>
    </row>
    <row r="22" spans="1:18" x14ac:dyDescent="0.25">
      <c r="A22" s="13"/>
      <c r="B22" s="35" t="s">
        <v>868</v>
      </c>
      <c r="C22" s="223"/>
      <c r="D22" s="74" t="s">
        <v>295</v>
      </c>
      <c r="E22" s="79" t="s">
        <v>313</v>
      </c>
      <c r="F22" s="74"/>
      <c r="G22" s="223"/>
      <c r="H22" s="74" t="s">
        <v>295</v>
      </c>
      <c r="I22" s="79" t="s">
        <v>313</v>
      </c>
      <c r="J22" s="74"/>
      <c r="K22" s="223"/>
      <c r="L22" s="74" t="s">
        <v>295</v>
      </c>
      <c r="M22" s="79" t="s">
        <v>313</v>
      </c>
      <c r="N22" s="74"/>
      <c r="O22" s="223"/>
      <c r="P22" s="74" t="s">
        <v>295</v>
      </c>
      <c r="Q22" s="79" t="s">
        <v>313</v>
      </c>
      <c r="R22" s="74"/>
    </row>
    <row r="23" spans="1:18" x14ac:dyDescent="0.25">
      <c r="A23" s="13"/>
      <c r="B23" s="35" t="s">
        <v>869</v>
      </c>
      <c r="C23" s="223"/>
      <c r="D23" s="74"/>
      <c r="E23" s="79"/>
      <c r="F23" s="74"/>
      <c r="G23" s="223"/>
      <c r="H23" s="74"/>
      <c r="I23" s="79"/>
      <c r="J23" s="74"/>
      <c r="K23" s="223"/>
      <c r="L23" s="74"/>
      <c r="M23" s="79"/>
      <c r="N23" s="74"/>
      <c r="O23" s="223"/>
      <c r="P23" s="74"/>
      <c r="Q23" s="79"/>
      <c r="R23" s="74"/>
    </row>
    <row r="24" spans="1:18" x14ac:dyDescent="0.25">
      <c r="A24" s="13"/>
      <c r="B24" s="29" t="s">
        <v>298</v>
      </c>
      <c r="C24" s="16"/>
      <c r="D24" s="31"/>
      <c r="E24" s="34" t="s">
        <v>313</v>
      </c>
      <c r="F24" s="31"/>
      <c r="G24" s="16"/>
      <c r="H24" s="31"/>
      <c r="I24" s="32">
        <v>54292</v>
      </c>
      <c r="J24" s="31"/>
      <c r="K24" s="16"/>
      <c r="L24" s="31"/>
      <c r="M24" s="34" t="s">
        <v>313</v>
      </c>
      <c r="N24" s="31"/>
      <c r="O24" s="16"/>
      <c r="P24" s="31"/>
      <c r="Q24" s="32">
        <v>54292</v>
      </c>
      <c r="R24" s="31"/>
    </row>
    <row r="25" spans="1:18" x14ac:dyDescent="0.25">
      <c r="A25" s="13"/>
      <c r="B25" s="35" t="s">
        <v>870</v>
      </c>
      <c r="C25" s="86"/>
      <c r="D25" s="27"/>
      <c r="E25" s="37" t="s">
        <v>313</v>
      </c>
      <c r="F25" s="27"/>
      <c r="G25" s="86"/>
      <c r="H25" s="27"/>
      <c r="I25" s="36">
        <v>128540</v>
      </c>
      <c r="J25" s="27"/>
      <c r="K25" s="86"/>
      <c r="L25" s="27"/>
      <c r="M25" s="37" t="s">
        <v>313</v>
      </c>
      <c r="N25" s="27"/>
      <c r="O25" s="86"/>
      <c r="P25" s="27"/>
      <c r="Q25" s="36">
        <v>128540</v>
      </c>
      <c r="R25" s="27"/>
    </row>
    <row r="26" spans="1:18" x14ac:dyDescent="0.25">
      <c r="A26" s="13"/>
      <c r="B26" s="29" t="s">
        <v>871</v>
      </c>
      <c r="C26" s="16"/>
      <c r="D26" s="31"/>
      <c r="E26" s="34"/>
      <c r="F26" s="31"/>
      <c r="G26" s="16"/>
      <c r="H26" s="31"/>
      <c r="I26" s="34"/>
      <c r="J26" s="31"/>
      <c r="K26" s="16"/>
      <c r="L26" s="31"/>
      <c r="M26" s="34"/>
      <c r="N26" s="31"/>
      <c r="O26" s="16"/>
      <c r="P26" s="31"/>
      <c r="Q26" s="34"/>
      <c r="R26" s="31"/>
    </row>
    <row r="27" spans="1:18" x14ac:dyDescent="0.25">
      <c r="A27" s="13"/>
      <c r="B27" s="38" t="s">
        <v>872</v>
      </c>
      <c r="C27" s="86"/>
      <c r="D27" s="89"/>
      <c r="E27" s="139" t="s">
        <v>313</v>
      </c>
      <c r="F27" s="27"/>
      <c r="G27" s="86"/>
      <c r="H27" s="89"/>
      <c r="I27" s="139" t="s">
        <v>313</v>
      </c>
      <c r="J27" s="27"/>
      <c r="K27" s="86"/>
      <c r="L27" s="89"/>
      <c r="M27" s="90">
        <v>1354</v>
      </c>
      <c r="N27" s="27"/>
      <c r="O27" s="86"/>
      <c r="P27" s="89"/>
      <c r="Q27" s="90">
        <v>1354</v>
      </c>
      <c r="R27" s="27"/>
    </row>
    <row r="28" spans="1:18" ht="15.75" thickBot="1" x14ac:dyDescent="0.3">
      <c r="A28" s="13"/>
      <c r="B28" s="154" t="s">
        <v>42</v>
      </c>
      <c r="C28" s="16"/>
      <c r="D28" s="50" t="s">
        <v>295</v>
      </c>
      <c r="E28" s="52" t="s">
        <v>313</v>
      </c>
      <c r="F28" s="31"/>
      <c r="G28" s="16"/>
      <c r="H28" s="50" t="s">
        <v>295</v>
      </c>
      <c r="I28" s="51">
        <v>182832</v>
      </c>
      <c r="J28" s="31"/>
      <c r="K28" s="16"/>
      <c r="L28" s="50" t="s">
        <v>295</v>
      </c>
      <c r="M28" s="51">
        <v>1354</v>
      </c>
      <c r="N28" s="31"/>
      <c r="O28" s="16"/>
      <c r="P28" s="50" t="s">
        <v>295</v>
      </c>
      <c r="Q28" s="51">
        <v>184186</v>
      </c>
      <c r="R28" s="31"/>
    </row>
    <row r="29" spans="1:18" ht="15.75" thickTop="1" x14ac:dyDescent="0.25">
      <c r="A29" s="13"/>
      <c r="B29" s="113"/>
      <c r="C29" s="113"/>
      <c r="D29" s="113"/>
      <c r="E29" s="113"/>
      <c r="F29" s="113"/>
      <c r="G29" s="113"/>
      <c r="H29" s="113"/>
      <c r="I29" s="113"/>
      <c r="J29" s="113"/>
      <c r="K29" s="113"/>
      <c r="L29" s="113"/>
      <c r="M29" s="113"/>
      <c r="N29" s="113"/>
      <c r="O29" s="113"/>
      <c r="P29" s="113"/>
      <c r="Q29" s="113"/>
      <c r="R29" s="113"/>
    </row>
    <row r="30" spans="1:18" x14ac:dyDescent="0.25">
      <c r="A30" s="13" t="s">
        <v>998</v>
      </c>
      <c r="B30" s="113" t="s">
        <v>875</v>
      </c>
      <c r="C30" s="113"/>
      <c r="D30" s="113"/>
      <c r="E30" s="113"/>
      <c r="F30" s="113"/>
      <c r="G30" s="113"/>
      <c r="H30" s="113"/>
      <c r="I30" s="113"/>
      <c r="J30" s="113"/>
      <c r="K30" s="113"/>
      <c r="L30" s="113"/>
      <c r="M30" s="113"/>
      <c r="N30" s="113"/>
      <c r="O30" s="113"/>
      <c r="P30" s="113"/>
      <c r="Q30" s="113"/>
      <c r="R30" s="113"/>
    </row>
    <row r="31" spans="1:18" x14ac:dyDescent="0.25">
      <c r="A31" s="13"/>
      <c r="B31" s="113"/>
      <c r="C31" s="113"/>
      <c r="D31" s="113"/>
      <c r="E31" s="113"/>
      <c r="F31" s="113"/>
      <c r="G31" s="113"/>
      <c r="H31" s="113"/>
      <c r="I31" s="113"/>
      <c r="J31" s="113"/>
      <c r="K31" s="113"/>
      <c r="L31" s="113"/>
      <c r="M31" s="113"/>
      <c r="N31" s="113"/>
      <c r="O31" s="113"/>
      <c r="P31" s="113"/>
      <c r="Q31" s="113"/>
      <c r="R31" s="113"/>
    </row>
    <row r="32" spans="1:18" x14ac:dyDescent="0.25">
      <c r="A32" s="13"/>
      <c r="B32" s="30"/>
      <c r="C32" s="17"/>
      <c r="D32" s="63" t="s">
        <v>363</v>
      </c>
      <c r="E32" s="63"/>
      <c r="F32" s="63"/>
      <c r="G32" s="63"/>
      <c r="H32" s="63"/>
      <c r="I32" s="63"/>
      <c r="J32" s="63"/>
      <c r="K32" s="63"/>
      <c r="L32" s="63"/>
      <c r="M32" s="63"/>
      <c r="N32" s="18"/>
    </row>
    <row r="33" spans="1:18" x14ac:dyDescent="0.25">
      <c r="A33" s="13"/>
      <c r="B33" s="19"/>
      <c r="C33" s="17"/>
      <c r="D33" s="95">
        <v>2014</v>
      </c>
      <c r="E33" s="95"/>
      <c r="F33" s="18"/>
      <c r="G33" s="229"/>
      <c r="H33" s="95">
        <v>2013</v>
      </c>
      <c r="I33" s="95"/>
      <c r="J33" s="18"/>
      <c r="K33" s="230"/>
      <c r="L33" s="95">
        <v>2012</v>
      </c>
      <c r="M33" s="95"/>
      <c r="N33" s="18"/>
    </row>
    <row r="34" spans="1:18" x14ac:dyDescent="0.25">
      <c r="A34" s="13"/>
      <c r="B34" s="19"/>
      <c r="C34" s="17"/>
      <c r="D34" s="231"/>
      <c r="E34" s="232"/>
      <c r="F34" s="18"/>
      <c r="G34" s="17"/>
      <c r="H34" s="231"/>
      <c r="I34" s="232"/>
      <c r="J34" s="18"/>
      <c r="K34" s="229"/>
      <c r="L34" s="231"/>
      <c r="M34" s="232"/>
      <c r="N34" s="18"/>
    </row>
    <row r="35" spans="1:18" x14ac:dyDescent="0.25">
      <c r="A35" s="13"/>
      <c r="B35" s="86" t="s">
        <v>624</v>
      </c>
      <c r="C35" s="24"/>
      <c r="D35" s="27" t="s">
        <v>295</v>
      </c>
      <c r="E35" s="36">
        <v>1354</v>
      </c>
      <c r="F35" s="27"/>
      <c r="G35" s="24"/>
      <c r="H35" s="27" t="s">
        <v>295</v>
      </c>
      <c r="I35" s="36">
        <v>1285</v>
      </c>
      <c r="J35" s="27"/>
      <c r="K35" s="24"/>
      <c r="L35" s="27" t="s">
        <v>295</v>
      </c>
      <c r="M35" s="36">
        <v>1028</v>
      </c>
      <c r="N35" s="27"/>
    </row>
    <row r="36" spans="1:18" x14ac:dyDescent="0.25">
      <c r="A36" s="13"/>
      <c r="B36" s="29" t="s">
        <v>876</v>
      </c>
      <c r="C36" s="30"/>
      <c r="D36" s="31"/>
      <c r="E36" s="34"/>
      <c r="F36" s="31"/>
      <c r="G36" s="30"/>
      <c r="H36" s="31"/>
      <c r="I36" s="34"/>
      <c r="J36" s="31"/>
      <c r="K36" s="30"/>
      <c r="L36" s="31"/>
      <c r="M36" s="34"/>
      <c r="N36" s="31"/>
    </row>
    <row r="37" spans="1:18" x14ac:dyDescent="0.25">
      <c r="A37" s="13"/>
      <c r="B37" s="38" t="s">
        <v>877</v>
      </c>
      <c r="C37" s="24"/>
      <c r="D37" s="27"/>
      <c r="E37" s="37">
        <v>51</v>
      </c>
      <c r="F37" s="27"/>
      <c r="G37" s="24"/>
      <c r="H37" s="27"/>
      <c r="I37" s="37">
        <v>69</v>
      </c>
      <c r="J37" s="27"/>
      <c r="K37" s="24"/>
      <c r="L37" s="27"/>
      <c r="M37" s="37">
        <v>257</v>
      </c>
      <c r="N37" s="27"/>
    </row>
    <row r="38" spans="1:18" ht="25.5" x14ac:dyDescent="0.25">
      <c r="A38" s="13"/>
      <c r="B38" s="49" t="s">
        <v>878</v>
      </c>
      <c r="C38" s="30"/>
      <c r="D38" s="31"/>
      <c r="E38" s="34" t="s">
        <v>313</v>
      </c>
      <c r="F38" s="31"/>
      <c r="G38" s="30"/>
      <c r="H38" s="31"/>
      <c r="I38" s="34" t="s">
        <v>313</v>
      </c>
      <c r="J38" s="31"/>
      <c r="K38" s="30"/>
      <c r="L38" s="31"/>
      <c r="M38" s="34" t="s">
        <v>313</v>
      </c>
      <c r="N38" s="31"/>
    </row>
    <row r="39" spans="1:18" x14ac:dyDescent="0.25">
      <c r="A39" s="13"/>
      <c r="B39" s="35" t="s">
        <v>879</v>
      </c>
      <c r="C39" s="24"/>
      <c r="D39" s="27"/>
      <c r="E39" s="37"/>
      <c r="F39" s="27"/>
      <c r="G39" s="24"/>
      <c r="H39" s="27"/>
      <c r="I39" s="37"/>
      <c r="J39" s="27"/>
      <c r="K39" s="24"/>
      <c r="L39" s="27"/>
      <c r="M39" s="37"/>
      <c r="N39" s="27"/>
    </row>
    <row r="40" spans="1:18" x14ac:dyDescent="0.25">
      <c r="A40" s="13"/>
      <c r="B40" s="49" t="s">
        <v>880</v>
      </c>
      <c r="C40" s="30"/>
      <c r="D40" s="31"/>
      <c r="E40" s="34" t="s">
        <v>881</v>
      </c>
      <c r="F40" s="31" t="s">
        <v>297</v>
      </c>
      <c r="G40" s="30"/>
      <c r="H40" s="31"/>
      <c r="I40" s="34" t="s">
        <v>882</v>
      </c>
      <c r="J40" s="31" t="s">
        <v>297</v>
      </c>
      <c r="K40" s="30"/>
      <c r="L40" s="31"/>
      <c r="M40" s="34" t="s">
        <v>883</v>
      </c>
      <c r="N40" s="31" t="s">
        <v>297</v>
      </c>
    </row>
    <row r="41" spans="1:18" x14ac:dyDescent="0.25">
      <c r="A41" s="13"/>
      <c r="B41" s="38" t="s">
        <v>579</v>
      </c>
      <c r="C41" s="24"/>
      <c r="D41" s="27"/>
      <c r="E41" s="36">
        <v>22834</v>
      </c>
      <c r="F41" s="27"/>
      <c r="G41" s="24"/>
      <c r="H41" s="27"/>
      <c r="I41" s="36">
        <v>31546</v>
      </c>
      <c r="J41" s="27"/>
      <c r="K41" s="24"/>
      <c r="L41" s="27"/>
      <c r="M41" s="36">
        <v>31391</v>
      </c>
      <c r="N41" s="27"/>
    </row>
    <row r="42" spans="1:18" x14ac:dyDescent="0.25">
      <c r="A42" s="13"/>
      <c r="B42" s="49" t="s">
        <v>884</v>
      </c>
      <c r="C42" s="30"/>
      <c r="D42" s="121"/>
      <c r="E42" s="123" t="s">
        <v>313</v>
      </c>
      <c r="F42" s="31"/>
      <c r="G42" s="30"/>
      <c r="H42" s="121"/>
      <c r="I42" s="123" t="s">
        <v>313</v>
      </c>
      <c r="J42" s="31"/>
      <c r="K42" s="30"/>
      <c r="L42" s="121"/>
      <c r="M42" s="123" t="s">
        <v>313</v>
      </c>
      <c r="N42" s="31"/>
    </row>
    <row r="43" spans="1:18" ht="15.75" thickBot="1" x14ac:dyDescent="0.3">
      <c r="A43" s="13"/>
      <c r="B43" s="86" t="s">
        <v>885</v>
      </c>
      <c r="C43" s="24"/>
      <c r="D43" s="39" t="s">
        <v>295</v>
      </c>
      <c r="E43" s="40">
        <v>1405</v>
      </c>
      <c r="F43" s="27"/>
      <c r="G43" s="24"/>
      <c r="H43" s="39" t="s">
        <v>295</v>
      </c>
      <c r="I43" s="40">
        <v>1354</v>
      </c>
      <c r="J43" s="27"/>
      <c r="K43" s="24"/>
      <c r="L43" s="39" t="s">
        <v>295</v>
      </c>
      <c r="M43" s="40">
        <v>1285</v>
      </c>
      <c r="N43" s="27"/>
    </row>
    <row r="44" spans="1:18" ht="15.75" thickTop="1" x14ac:dyDescent="0.25">
      <c r="A44" s="13"/>
      <c r="B44" s="113"/>
      <c r="C44" s="113"/>
      <c r="D44" s="113"/>
      <c r="E44" s="113"/>
      <c r="F44" s="113"/>
      <c r="G44" s="113"/>
      <c r="H44" s="113"/>
      <c r="I44" s="113"/>
      <c r="J44" s="113"/>
      <c r="K44" s="113"/>
      <c r="L44" s="113"/>
      <c r="M44" s="113"/>
      <c r="N44" s="113"/>
      <c r="O44" s="113"/>
      <c r="P44" s="113"/>
      <c r="Q44" s="113"/>
      <c r="R44" s="113"/>
    </row>
    <row r="45" spans="1:18" ht="25.5" customHeight="1" x14ac:dyDescent="0.25">
      <c r="A45" s="13" t="s">
        <v>999</v>
      </c>
      <c r="B45" s="113" t="s">
        <v>1000</v>
      </c>
      <c r="C45" s="113"/>
      <c r="D45" s="113"/>
      <c r="E45" s="113"/>
      <c r="F45" s="113"/>
      <c r="G45" s="113"/>
      <c r="H45" s="113"/>
      <c r="I45" s="113"/>
      <c r="J45" s="113"/>
      <c r="K45" s="113"/>
      <c r="L45" s="113"/>
      <c r="M45" s="113"/>
      <c r="N45" s="113"/>
      <c r="O45" s="113"/>
      <c r="P45" s="113"/>
      <c r="Q45" s="113"/>
      <c r="R45" s="113"/>
    </row>
    <row r="46" spans="1:18" x14ac:dyDescent="0.25">
      <c r="A46" s="13"/>
      <c r="B46" s="113"/>
      <c r="C46" s="113"/>
      <c r="D46" s="113"/>
      <c r="E46" s="113"/>
      <c r="F46" s="113"/>
      <c r="G46" s="113"/>
      <c r="H46" s="113"/>
      <c r="I46" s="113"/>
      <c r="J46" s="113"/>
      <c r="K46" s="113"/>
      <c r="L46" s="113"/>
      <c r="M46" s="113"/>
      <c r="N46" s="113"/>
      <c r="O46" s="113"/>
      <c r="P46" s="113"/>
      <c r="Q46" s="113"/>
      <c r="R46" s="113"/>
    </row>
    <row r="47" spans="1:18" x14ac:dyDescent="0.25">
      <c r="A47" s="13"/>
      <c r="B47" s="55"/>
      <c r="C47" s="54"/>
      <c r="D47" s="57" t="s">
        <v>855</v>
      </c>
      <c r="E47" s="57"/>
      <c r="F47" s="59"/>
      <c r="G47" s="54"/>
      <c r="H47" s="57" t="s">
        <v>860</v>
      </c>
      <c r="I47" s="57"/>
      <c r="J47" s="59"/>
      <c r="K47" s="54"/>
      <c r="L47" s="57" t="s">
        <v>860</v>
      </c>
      <c r="M47" s="57"/>
      <c r="N47" s="59"/>
      <c r="O47" s="54"/>
      <c r="P47" s="57" t="s">
        <v>126</v>
      </c>
      <c r="Q47" s="57"/>
      <c r="R47" s="59"/>
    </row>
    <row r="48" spans="1:18" x14ac:dyDescent="0.25">
      <c r="A48" s="13"/>
      <c r="B48" s="55"/>
      <c r="C48" s="54"/>
      <c r="D48" s="57" t="s">
        <v>894</v>
      </c>
      <c r="E48" s="57"/>
      <c r="F48" s="59"/>
      <c r="G48" s="54"/>
      <c r="H48" s="57" t="s">
        <v>572</v>
      </c>
      <c r="I48" s="57"/>
      <c r="J48" s="59"/>
      <c r="K48" s="54"/>
      <c r="L48" s="57" t="s">
        <v>897</v>
      </c>
      <c r="M48" s="57"/>
      <c r="N48" s="59"/>
      <c r="O48" s="54"/>
      <c r="P48" s="57"/>
      <c r="Q48" s="57"/>
      <c r="R48" s="59"/>
    </row>
    <row r="49" spans="1:18" x14ac:dyDescent="0.25">
      <c r="A49" s="13"/>
      <c r="B49" s="55"/>
      <c r="C49" s="54"/>
      <c r="D49" s="57" t="s">
        <v>895</v>
      </c>
      <c r="E49" s="57"/>
      <c r="F49" s="59"/>
      <c r="G49" s="54"/>
      <c r="H49" s="57" t="s">
        <v>861</v>
      </c>
      <c r="I49" s="57"/>
      <c r="J49" s="59"/>
      <c r="K49" s="54"/>
      <c r="L49" s="57" t="s">
        <v>865</v>
      </c>
      <c r="M49" s="57"/>
      <c r="N49" s="59"/>
      <c r="O49" s="54"/>
      <c r="P49" s="57"/>
      <c r="Q49" s="57"/>
      <c r="R49" s="59"/>
    </row>
    <row r="50" spans="1:18" x14ac:dyDescent="0.25">
      <c r="A50" s="13"/>
      <c r="B50" s="55"/>
      <c r="C50" s="54"/>
      <c r="D50" s="57" t="s">
        <v>896</v>
      </c>
      <c r="E50" s="57"/>
      <c r="F50" s="59"/>
      <c r="G50" s="54"/>
      <c r="H50" s="57" t="s">
        <v>862</v>
      </c>
      <c r="I50" s="57"/>
      <c r="J50" s="59"/>
      <c r="K50" s="54"/>
      <c r="L50" s="235"/>
      <c r="M50" s="235"/>
      <c r="N50" s="59"/>
      <c r="O50" s="54"/>
      <c r="P50" s="57"/>
      <c r="Q50" s="57"/>
      <c r="R50" s="59"/>
    </row>
    <row r="51" spans="1:18" x14ac:dyDescent="0.25">
      <c r="A51" s="13"/>
      <c r="B51" s="55"/>
      <c r="C51" s="54"/>
      <c r="D51" s="57" t="s">
        <v>812</v>
      </c>
      <c r="E51" s="57"/>
      <c r="F51" s="59"/>
      <c r="G51" s="54"/>
      <c r="H51" s="57" t="s">
        <v>863</v>
      </c>
      <c r="I51" s="57"/>
      <c r="J51" s="59"/>
      <c r="K51" s="54"/>
      <c r="L51" s="235"/>
      <c r="M51" s="235"/>
      <c r="N51" s="59"/>
      <c r="O51" s="54"/>
      <c r="P51" s="57"/>
      <c r="Q51" s="57"/>
      <c r="R51" s="59"/>
    </row>
    <row r="52" spans="1:18" x14ac:dyDescent="0.25">
      <c r="A52" s="13"/>
      <c r="B52" s="55"/>
      <c r="C52" s="54"/>
      <c r="D52" s="63" t="s">
        <v>859</v>
      </c>
      <c r="E52" s="63"/>
      <c r="F52" s="59"/>
      <c r="G52" s="54"/>
      <c r="H52" s="58"/>
      <c r="I52" s="58"/>
      <c r="J52" s="59"/>
      <c r="K52" s="54"/>
      <c r="L52" s="58"/>
      <c r="M52" s="58"/>
      <c r="N52" s="59"/>
      <c r="O52" s="54"/>
      <c r="P52" s="63"/>
      <c r="Q52" s="63"/>
      <c r="R52" s="59"/>
    </row>
    <row r="53" spans="1:18" x14ac:dyDescent="0.25">
      <c r="A53" s="13"/>
      <c r="B53" s="233" t="s">
        <v>320</v>
      </c>
      <c r="C53" s="119"/>
      <c r="D53" s="25"/>
      <c r="E53" s="26"/>
      <c r="F53" s="27"/>
      <c r="G53" s="119"/>
      <c r="H53" s="25"/>
      <c r="I53" s="26"/>
      <c r="J53" s="27"/>
      <c r="K53" s="119"/>
      <c r="L53" s="25"/>
      <c r="M53" s="26"/>
      <c r="N53" s="27"/>
      <c r="O53" s="119"/>
      <c r="P53" s="25"/>
      <c r="Q53" s="26"/>
      <c r="R53" s="27"/>
    </row>
    <row r="54" spans="1:18" x14ac:dyDescent="0.25">
      <c r="A54" s="13"/>
      <c r="B54" s="16" t="s">
        <v>898</v>
      </c>
      <c r="C54" s="16"/>
      <c r="D54" s="31"/>
      <c r="E54" s="34"/>
      <c r="F54" s="31"/>
      <c r="G54" s="16"/>
      <c r="H54" s="31"/>
      <c r="I54" s="34"/>
      <c r="J54" s="31"/>
      <c r="K54" s="16"/>
      <c r="L54" s="31"/>
      <c r="M54" s="34"/>
      <c r="N54" s="31"/>
      <c r="O54" s="16"/>
      <c r="P54" s="31"/>
      <c r="Q54" s="34"/>
      <c r="R54" s="31"/>
    </row>
    <row r="55" spans="1:18" x14ac:dyDescent="0.25">
      <c r="A55" s="13"/>
      <c r="B55" s="35" t="s">
        <v>386</v>
      </c>
      <c r="C55" s="86"/>
      <c r="D55" s="27"/>
      <c r="E55" s="37"/>
      <c r="F55" s="27"/>
      <c r="G55" s="86"/>
      <c r="H55" s="27"/>
      <c r="I55" s="37"/>
      <c r="J55" s="27"/>
      <c r="K55" s="86"/>
      <c r="L55" s="27"/>
      <c r="M55" s="37"/>
      <c r="N55" s="27"/>
      <c r="O55" s="86"/>
      <c r="P55" s="27"/>
      <c r="Q55" s="37"/>
      <c r="R55" s="27"/>
    </row>
    <row r="56" spans="1:18" ht="15.75" thickBot="1" x14ac:dyDescent="0.3">
      <c r="A56" s="13"/>
      <c r="B56" s="49" t="s">
        <v>899</v>
      </c>
      <c r="C56" s="16"/>
      <c r="D56" s="145" t="s">
        <v>295</v>
      </c>
      <c r="E56" s="146" t="s">
        <v>313</v>
      </c>
      <c r="F56" s="31"/>
      <c r="G56" s="16"/>
      <c r="H56" s="145" t="s">
        <v>295</v>
      </c>
      <c r="I56" s="146" t="s">
        <v>313</v>
      </c>
      <c r="J56" s="31"/>
      <c r="K56" s="16"/>
      <c r="L56" s="145" t="s">
        <v>295</v>
      </c>
      <c r="M56" s="146">
        <v>140</v>
      </c>
      <c r="N56" s="31"/>
      <c r="O56" s="16"/>
      <c r="P56" s="145" t="s">
        <v>295</v>
      </c>
      <c r="Q56" s="146">
        <v>140</v>
      </c>
      <c r="R56" s="31"/>
    </row>
    <row r="57" spans="1:18" ht="15.75" thickTop="1" x14ac:dyDescent="0.25">
      <c r="A57" s="13"/>
      <c r="B57" s="38"/>
      <c r="C57" s="86"/>
      <c r="D57" s="132"/>
      <c r="E57" s="133"/>
      <c r="F57" s="27"/>
      <c r="G57" s="86"/>
      <c r="H57" s="132"/>
      <c r="I57" s="133"/>
      <c r="J57" s="27"/>
      <c r="K57" s="86"/>
      <c r="L57" s="132"/>
      <c r="M57" s="133"/>
      <c r="N57" s="27"/>
      <c r="O57" s="86"/>
      <c r="P57" s="132"/>
      <c r="Q57" s="133"/>
      <c r="R57" s="27"/>
    </row>
    <row r="58" spans="1:18" x14ac:dyDescent="0.25">
      <c r="A58" s="13"/>
      <c r="B58" s="29" t="s">
        <v>41</v>
      </c>
      <c r="C58" s="16"/>
      <c r="D58" s="31"/>
      <c r="E58" s="34"/>
      <c r="F58" s="31"/>
      <c r="G58" s="16"/>
      <c r="H58" s="31"/>
      <c r="I58" s="34"/>
      <c r="J58" s="31"/>
      <c r="K58" s="16"/>
      <c r="L58" s="31"/>
      <c r="M58" s="34"/>
      <c r="N58" s="31"/>
      <c r="O58" s="16"/>
      <c r="P58" s="31"/>
      <c r="Q58" s="34"/>
      <c r="R58" s="31"/>
    </row>
    <row r="59" spans="1:18" ht="15.75" thickBot="1" x14ac:dyDescent="0.3">
      <c r="A59" s="13"/>
      <c r="B59" s="38" t="s">
        <v>103</v>
      </c>
      <c r="C59" s="86"/>
      <c r="D59" s="155" t="s">
        <v>295</v>
      </c>
      <c r="E59" s="156" t="s">
        <v>313</v>
      </c>
      <c r="F59" s="27"/>
      <c r="G59" s="86"/>
      <c r="H59" s="155" t="s">
        <v>295</v>
      </c>
      <c r="I59" s="156" t="s">
        <v>313</v>
      </c>
      <c r="J59" s="27"/>
      <c r="K59" s="86"/>
      <c r="L59" s="155" t="s">
        <v>295</v>
      </c>
      <c r="M59" s="234">
        <v>4454</v>
      </c>
      <c r="N59" s="27"/>
      <c r="O59" s="86"/>
      <c r="P59" s="155" t="s">
        <v>295</v>
      </c>
      <c r="Q59" s="234">
        <v>4454</v>
      </c>
      <c r="R59" s="27"/>
    </row>
    <row r="60" spans="1:18" ht="15.75" thickTop="1" x14ac:dyDescent="0.25">
      <c r="A60" s="13"/>
      <c r="B60" s="49"/>
      <c r="C60" s="16"/>
      <c r="D60" s="42"/>
      <c r="E60" s="43"/>
      <c r="F60" s="31"/>
      <c r="G60" s="16"/>
      <c r="H60" s="42"/>
      <c r="I60" s="43"/>
      <c r="J60" s="31"/>
      <c r="K60" s="16"/>
      <c r="L60" s="42"/>
      <c r="M60" s="43"/>
      <c r="N60" s="31"/>
      <c r="O60" s="16"/>
      <c r="P60" s="42"/>
      <c r="Q60" s="43"/>
      <c r="R60" s="31"/>
    </row>
    <row r="61" spans="1:18" x14ac:dyDescent="0.25">
      <c r="A61" s="13"/>
      <c r="B61" s="233" t="s">
        <v>309</v>
      </c>
      <c r="C61" s="119"/>
      <c r="D61" s="27"/>
      <c r="E61" s="37"/>
      <c r="F61" s="27"/>
      <c r="G61" s="119"/>
      <c r="H61" s="27"/>
      <c r="I61" s="37"/>
      <c r="J61" s="27"/>
      <c r="K61" s="119"/>
      <c r="L61" s="27"/>
      <c r="M61" s="37"/>
      <c r="N61" s="27"/>
      <c r="O61" s="119"/>
      <c r="P61" s="27"/>
      <c r="Q61" s="37"/>
      <c r="R61" s="27"/>
    </row>
    <row r="62" spans="1:18" x14ac:dyDescent="0.25">
      <c r="A62" s="13"/>
      <c r="B62" s="16" t="s">
        <v>898</v>
      </c>
      <c r="C62" s="16"/>
      <c r="D62" s="31"/>
      <c r="E62" s="34"/>
      <c r="F62" s="31"/>
      <c r="G62" s="16"/>
      <c r="H62" s="31"/>
      <c r="I62" s="34"/>
      <c r="J62" s="31"/>
      <c r="K62" s="16"/>
      <c r="L62" s="31"/>
      <c r="M62" s="34"/>
      <c r="N62" s="31"/>
      <c r="O62" s="16"/>
      <c r="P62" s="31"/>
      <c r="Q62" s="34"/>
      <c r="R62" s="31"/>
    </row>
    <row r="63" spans="1:18" x14ac:dyDescent="0.25">
      <c r="A63" s="13"/>
      <c r="B63" s="35" t="s">
        <v>386</v>
      </c>
      <c r="C63" s="86"/>
      <c r="D63" s="27"/>
      <c r="E63" s="37"/>
      <c r="F63" s="27"/>
      <c r="G63" s="86"/>
      <c r="H63" s="27"/>
      <c r="I63" s="37"/>
      <c r="J63" s="27"/>
      <c r="K63" s="86"/>
      <c r="L63" s="27"/>
      <c r="M63" s="37"/>
      <c r="N63" s="27"/>
      <c r="O63" s="86"/>
      <c r="P63" s="27"/>
      <c r="Q63" s="37"/>
      <c r="R63" s="27"/>
    </row>
    <row r="64" spans="1:18" ht="15.75" thickBot="1" x14ac:dyDescent="0.3">
      <c r="A64" s="13"/>
      <c r="B64" s="49" t="s">
        <v>899</v>
      </c>
      <c r="C64" s="16"/>
      <c r="D64" s="145" t="s">
        <v>295</v>
      </c>
      <c r="E64" s="146" t="s">
        <v>313</v>
      </c>
      <c r="F64" s="31"/>
      <c r="G64" s="16"/>
      <c r="H64" s="145" t="s">
        <v>295</v>
      </c>
      <c r="I64" s="146" t="s">
        <v>313</v>
      </c>
      <c r="J64" s="31"/>
      <c r="K64" s="16"/>
      <c r="L64" s="145" t="s">
        <v>295</v>
      </c>
      <c r="M64" s="146">
        <v>364</v>
      </c>
      <c r="N64" s="31"/>
      <c r="O64" s="16"/>
      <c r="P64" s="145" t="s">
        <v>295</v>
      </c>
      <c r="Q64" s="146">
        <v>364</v>
      </c>
      <c r="R64" s="31"/>
    </row>
    <row r="65" spans="1:18" ht="15.75" thickTop="1" x14ac:dyDescent="0.25">
      <c r="A65" s="13"/>
      <c r="B65" s="38"/>
      <c r="C65" s="86"/>
      <c r="D65" s="132"/>
      <c r="E65" s="133"/>
      <c r="F65" s="27"/>
      <c r="G65" s="86"/>
      <c r="H65" s="132"/>
      <c r="I65" s="133"/>
      <c r="J65" s="27"/>
      <c r="K65" s="86"/>
      <c r="L65" s="132"/>
      <c r="M65" s="133"/>
      <c r="N65" s="27"/>
      <c r="O65" s="86"/>
      <c r="P65" s="132"/>
      <c r="Q65" s="133"/>
      <c r="R65" s="27"/>
    </row>
    <row r="66" spans="1:18" x14ac:dyDescent="0.25">
      <c r="A66" s="13"/>
      <c r="B66" s="29" t="s">
        <v>41</v>
      </c>
      <c r="C66" s="16"/>
      <c r="D66" s="31"/>
      <c r="E66" s="34"/>
      <c r="F66" s="31"/>
      <c r="G66" s="16"/>
      <c r="H66" s="31"/>
      <c r="I66" s="34"/>
      <c r="J66" s="31"/>
      <c r="K66" s="16"/>
      <c r="L66" s="31"/>
      <c r="M66" s="34"/>
      <c r="N66" s="31"/>
      <c r="O66" s="16"/>
      <c r="P66" s="31"/>
      <c r="Q66" s="34"/>
      <c r="R66" s="31"/>
    </row>
    <row r="67" spans="1:18" ht="15.75" thickBot="1" x14ac:dyDescent="0.3">
      <c r="A67" s="13"/>
      <c r="B67" s="38" t="s">
        <v>103</v>
      </c>
      <c r="C67" s="86"/>
      <c r="D67" s="155" t="s">
        <v>295</v>
      </c>
      <c r="E67" s="156" t="s">
        <v>313</v>
      </c>
      <c r="F67" s="27"/>
      <c r="G67" s="86"/>
      <c r="H67" s="155" t="s">
        <v>295</v>
      </c>
      <c r="I67" s="156" t="s">
        <v>313</v>
      </c>
      <c r="J67" s="27"/>
      <c r="K67" s="86"/>
      <c r="L67" s="155" t="s">
        <v>295</v>
      </c>
      <c r="M67" s="234">
        <v>4610</v>
      </c>
      <c r="N67" s="27"/>
      <c r="O67" s="86"/>
      <c r="P67" s="155" t="s">
        <v>295</v>
      </c>
      <c r="Q67" s="234">
        <v>4610</v>
      </c>
      <c r="R67" s="27"/>
    </row>
    <row r="68" spans="1:18" ht="15.75" thickTop="1" x14ac:dyDescent="0.25">
      <c r="A68" s="13"/>
      <c r="B68" s="113"/>
      <c r="C68" s="113"/>
      <c r="D68" s="113"/>
      <c r="E68" s="113"/>
      <c r="F68" s="113"/>
      <c r="G68" s="113"/>
      <c r="H68" s="113"/>
      <c r="I68" s="113"/>
      <c r="J68" s="113"/>
      <c r="K68" s="113"/>
      <c r="L68" s="113"/>
      <c r="M68" s="113"/>
      <c r="N68" s="113"/>
      <c r="O68" s="113"/>
      <c r="P68" s="113"/>
      <c r="Q68" s="113"/>
      <c r="R68" s="113"/>
    </row>
    <row r="69" spans="1:18" x14ac:dyDescent="0.25">
      <c r="A69" s="13" t="s">
        <v>1001</v>
      </c>
      <c r="B69" s="113" t="s">
        <v>903</v>
      </c>
      <c r="C69" s="113"/>
      <c r="D69" s="113"/>
      <c r="E69" s="113"/>
      <c r="F69" s="113"/>
      <c r="G69" s="113"/>
      <c r="H69" s="113"/>
      <c r="I69" s="113"/>
      <c r="J69" s="113"/>
      <c r="K69" s="113"/>
      <c r="L69" s="113"/>
      <c r="M69" s="113"/>
      <c r="N69" s="113"/>
      <c r="O69" s="113"/>
      <c r="P69" s="113"/>
      <c r="Q69" s="113"/>
      <c r="R69" s="113"/>
    </row>
    <row r="70" spans="1:18" x14ac:dyDescent="0.25">
      <c r="A70" s="13"/>
      <c r="B70" s="113"/>
      <c r="C70" s="113"/>
      <c r="D70" s="113"/>
      <c r="E70" s="113"/>
      <c r="F70" s="113"/>
      <c r="G70" s="113"/>
      <c r="H70" s="113"/>
      <c r="I70" s="113"/>
      <c r="J70" s="113"/>
      <c r="K70" s="113"/>
      <c r="L70" s="113"/>
      <c r="M70" s="113"/>
      <c r="N70" s="113"/>
      <c r="O70" s="113"/>
      <c r="P70" s="113"/>
      <c r="Q70" s="113"/>
      <c r="R70" s="113"/>
    </row>
    <row r="71" spans="1:18" x14ac:dyDescent="0.25">
      <c r="A71" s="13"/>
      <c r="B71" s="17"/>
      <c r="C71" s="17"/>
      <c r="D71" s="47"/>
      <c r="E71" s="47"/>
      <c r="F71" s="47"/>
      <c r="G71" s="45"/>
      <c r="H71" s="244" t="s">
        <v>904</v>
      </c>
      <c r="I71" s="244"/>
      <c r="J71" s="244"/>
      <c r="K71" s="244"/>
      <c r="L71" s="244"/>
      <c r="M71" s="244"/>
      <c r="N71" s="244"/>
      <c r="O71" s="244"/>
      <c r="P71" s="244"/>
      <c r="Q71" s="244"/>
      <c r="R71" s="47"/>
    </row>
    <row r="72" spans="1:18" x14ac:dyDescent="0.25">
      <c r="A72" s="13"/>
      <c r="B72" s="125"/>
      <c r="C72" s="17"/>
      <c r="D72" s="63" t="s">
        <v>905</v>
      </c>
      <c r="E72" s="63"/>
      <c r="F72" s="117"/>
      <c r="G72" s="17"/>
      <c r="H72" s="95" t="s">
        <v>906</v>
      </c>
      <c r="I72" s="95"/>
      <c r="J72" s="18"/>
      <c r="K72" s="21"/>
      <c r="L72" s="245" t="s">
        <v>907</v>
      </c>
      <c r="M72" s="245"/>
      <c r="N72" s="47"/>
      <c r="O72" s="236"/>
      <c r="P72" s="245" t="s">
        <v>908</v>
      </c>
      <c r="Q72" s="245"/>
      <c r="R72" s="47"/>
    </row>
    <row r="73" spans="1:18" x14ac:dyDescent="0.25">
      <c r="A73" s="13"/>
      <c r="B73" s="237">
        <v>42004</v>
      </c>
      <c r="C73" s="119"/>
      <c r="D73" s="246" t="s">
        <v>909</v>
      </c>
      <c r="E73" s="246"/>
      <c r="F73" s="246"/>
      <c r="G73" s="246"/>
      <c r="H73" s="246"/>
      <c r="I73" s="246"/>
      <c r="J73" s="246"/>
      <c r="K73" s="246"/>
      <c r="L73" s="246"/>
      <c r="M73" s="246"/>
      <c r="N73" s="246"/>
      <c r="O73" s="246"/>
      <c r="P73" s="246"/>
      <c r="Q73" s="246"/>
      <c r="R73" s="238"/>
    </row>
    <row r="74" spans="1:18" x14ac:dyDescent="0.25">
      <c r="A74" s="13"/>
      <c r="B74" s="16" t="s">
        <v>898</v>
      </c>
      <c r="C74" s="30"/>
      <c r="D74" s="31"/>
      <c r="E74" s="34"/>
      <c r="F74" s="31"/>
      <c r="G74" s="30"/>
      <c r="H74" s="47"/>
      <c r="I74" s="47"/>
      <c r="J74" s="47"/>
      <c r="K74" s="45"/>
      <c r="L74" s="47"/>
      <c r="M74" s="47"/>
      <c r="N74" s="47"/>
      <c r="O74" s="45"/>
      <c r="P74" s="47"/>
      <c r="Q74" s="47"/>
      <c r="R74" s="47"/>
    </row>
    <row r="75" spans="1:18" x14ac:dyDescent="0.25">
      <c r="A75" s="13"/>
      <c r="B75" s="35" t="s">
        <v>910</v>
      </c>
      <c r="C75" s="24"/>
      <c r="D75" s="27" t="s">
        <v>295</v>
      </c>
      <c r="E75" s="36">
        <v>105908</v>
      </c>
      <c r="F75" s="27"/>
      <c r="G75" s="24"/>
      <c r="H75" s="27" t="s">
        <v>295</v>
      </c>
      <c r="I75" s="36">
        <v>105908</v>
      </c>
      <c r="J75" s="27"/>
      <c r="K75" s="24"/>
      <c r="L75" s="27" t="s">
        <v>295</v>
      </c>
      <c r="M75" s="37" t="s">
        <v>313</v>
      </c>
      <c r="N75" s="27"/>
      <c r="O75" s="24"/>
      <c r="P75" s="27" t="s">
        <v>295</v>
      </c>
      <c r="Q75" s="37" t="s">
        <v>313</v>
      </c>
      <c r="R75" s="27"/>
    </row>
    <row r="76" spans="1:18" x14ac:dyDescent="0.25">
      <c r="A76" s="13"/>
      <c r="B76" s="29" t="s">
        <v>33</v>
      </c>
      <c r="C76" s="30"/>
      <c r="D76" s="31"/>
      <c r="E76" s="34">
        <v>400</v>
      </c>
      <c r="F76" s="31"/>
      <c r="G76" s="30"/>
      <c r="H76" s="31"/>
      <c r="I76" s="34">
        <v>400</v>
      </c>
      <c r="J76" s="31"/>
      <c r="K76" s="30"/>
      <c r="L76" s="47"/>
      <c r="M76" s="239" t="s">
        <v>313</v>
      </c>
      <c r="N76" s="47"/>
      <c r="O76" s="45"/>
      <c r="P76" s="47"/>
      <c r="Q76" s="239" t="s">
        <v>313</v>
      </c>
      <c r="R76" s="47"/>
    </row>
    <row r="77" spans="1:18" x14ac:dyDescent="0.25">
      <c r="A77" s="13"/>
      <c r="B77" s="35" t="s">
        <v>911</v>
      </c>
      <c r="C77" s="24"/>
      <c r="D77" s="27"/>
      <c r="E77" s="36">
        <v>105280</v>
      </c>
      <c r="F77" s="27"/>
      <c r="G77" s="24"/>
      <c r="H77" s="27"/>
      <c r="I77" s="37" t="s">
        <v>313</v>
      </c>
      <c r="J77" s="27"/>
      <c r="K77" s="24"/>
      <c r="L77" s="27"/>
      <c r="M77" s="36">
        <v>107008</v>
      </c>
      <c r="N77" s="27"/>
      <c r="O77" s="24"/>
      <c r="P77" s="27"/>
      <c r="Q77" s="37" t="s">
        <v>313</v>
      </c>
      <c r="R77" s="27"/>
    </row>
    <row r="78" spans="1:18" x14ac:dyDescent="0.25">
      <c r="A78" s="13"/>
      <c r="B78" s="29" t="s">
        <v>74</v>
      </c>
      <c r="C78" s="30"/>
      <c r="D78" s="121"/>
      <c r="E78" s="122">
        <v>967393</v>
      </c>
      <c r="F78" s="31"/>
      <c r="G78" s="30"/>
      <c r="H78" s="121"/>
      <c r="I78" s="123" t="s">
        <v>313</v>
      </c>
      <c r="J78" s="31"/>
      <c r="K78" s="30"/>
      <c r="L78" s="240"/>
      <c r="M78" s="241" t="s">
        <v>313</v>
      </c>
      <c r="N78" s="47"/>
      <c r="O78" s="30"/>
      <c r="P78" s="240"/>
      <c r="Q78" s="242">
        <v>964171</v>
      </c>
      <c r="R78" s="47"/>
    </row>
    <row r="79" spans="1:18" ht="15.75" thickBot="1" x14ac:dyDescent="0.3">
      <c r="A79" s="13"/>
      <c r="B79" s="38" t="s">
        <v>126</v>
      </c>
      <c r="C79" s="24"/>
      <c r="D79" s="39" t="s">
        <v>295</v>
      </c>
      <c r="E79" s="40">
        <v>1178981</v>
      </c>
      <c r="F79" s="27"/>
      <c r="G79" s="24"/>
      <c r="H79" s="39" t="s">
        <v>295</v>
      </c>
      <c r="I79" s="40">
        <v>106308</v>
      </c>
      <c r="J79" s="27"/>
      <c r="K79" s="24"/>
      <c r="L79" s="39" t="s">
        <v>295</v>
      </c>
      <c r="M79" s="40">
        <v>107008</v>
      </c>
      <c r="N79" s="27"/>
      <c r="O79" s="24"/>
      <c r="P79" s="39" t="s">
        <v>295</v>
      </c>
      <c r="Q79" s="40">
        <v>964171</v>
      </c>
      <c r="R79" s="27"/>
    </row>
    <row r="80" spans="1:18" ht="15.75" thickTop="1" x14ac:dyDescent="0.25">
      <c r="A80" s="13"/>
      <c r="B80" s="29"/>
      <c r="C80" s="30"/>
      <c r="D80" s="42"/>
      <c r="E80" s="43"/>
      <c r="F80" s="31"/>
      <c r="G80" s="30"/>
      <c r="H80" s="42"/>
      <c r="I80" s="43"/>
      <c r="J80" s="31"/>
      <c r="K80" s="30"/>
      <c r="L80" s="46"/>
      <c r="M80" s="46"/>
      <c r="N80" s="47"/>
      <c r="O80" s="30"/>
      <c r="P80" s="46"/>
      <c r="Q80" s="46"/>
      <c r="R80" s="47"/>
    </row>
    <row r="81" spans="1:18" x14ac:dyDescent="0.25">
      <c r="A81" s="13"/>
      <c r="B81" s="86" t="s">
        <v>912</v>
      </c>
      <c r="C81" s="24"/>
      <c r="D81" s="27"/>
      <c r="E81" s="37"/>
      <c r="F81" s="27"/>
      <c r="G81" s="24"/>
      <c r="H81" s="27"/>
      <c r="I81" s="37"/>
      <c r="J81" s="27"/>
      <c r="K81" s="24"/>
      <c r="L81" s="27"/>
      <c r="M81" s="27"/>
      <c r="N81" s="27"/>
      <c r="O81" s="24"/>
      <c r="P81" s="27"/>
      <c r="Q81" s="27"/>
      <c r="R81" s="27"/>
    </row>
    <row r="82" spans="1:18" x14ac:dyDescent="0.25">
      <c r="A82" s="13"/>
      <c r="B82" s="29" t="s">
        <v>595</v>
      </c>
      <c r="C82" s="30"/>
      <c r="D82" s="121" t="s">
        <v>295</v>
      </c>
      <c r="E82" s="122">
        <v>1355514</v>
      </c>
      <c r="F82" s="31"/>
      <c r="G82" s="30"/>
      <c r="H82" s="121" t="s">
        <v>295</v>
      </c>
      <c r="I82" s="123" t="s">
        <v>313</v>
      </c>
      <c r="J82" s="31"/>
      <c r="K82" s="30"/>
      <c r="L82" s="240" t="s">
        <v>295</v>
      </c>
      <c r="M82" s="241" t="s">
        <v>313</v>
      </c>
      <c r="N82" s="47"/>
      <c r="O82" s="30"/>
      <c r="P82" s="121" t="s">
        <v>295</v>
      </c>
      <c r="Q82" s="122">
        <v>1346624</v>
      </c>
      <c r="R82" s="31"/>
    </row>
    <row r="83" spans="1:18" ht="15.75" thickBot="1" x14ac:dyDescent="0.3">
      <c r="A83" s="13"/>
      <c r="B83" s="38" t="s">
        <v>126</v>
      </c>
      <c r="C83" s="24"/>
      <c r="D83" s="39" t="s">
        <v>295</v>
      </c>
      <c r="E83" s="40">
        <v>1355514</v>
      </c>
      <c r="F83" s="27"/>
      <c r="G83" s="24"/>
      <c r="H83" s="39" t="s">
        <v>295</v>
      </c>
      <c r="I83" s="41" t="s">
        <v>313</v>
      </c>
      <c r="J83" s="27"/>
      <c r="K83" s="24"/>
      <c r="L83" s="39" t="s">
        <v>295</v>
      </c>
      <c r="M83" s="41" t="s">
        <v>313</v>
      </c>
      <c r="N83" s="27"/>
      <c r="O83" s="24"/>
      <c r="P83" s="39" t="s">
        <v>295</v>
      </c>
      <c r="Q83" s="40">
        <v>1346624</v>
      </c>
      <c r="R83" s="27"/>
    </row>
    <row r="84" spans="1:18" ht="15.75" thickTop="1" x14ac:dyDescent="0.25">
      <c r="A84" s="13"/>
      <c r="B84" s="45"/>
      <c r="C84" s="45"/>
      <c r="D84" s="46"/>
      <c r="E84" s="46"/>
      <c r="F84" s="47"/>
      <c r="G84" s="45"/>
      <c r="H84" s="46"/>
      <c r="I84" s="46"/>
      <c r="J84" s="47"/>
      <c r="K84" s="45"/>
      <c r="L84" s="46"/>
      <c r="M84" s="46"/>
      <c r="N84" s="47"/>
      <c r="O84" s="45"/>
      <c r="P84" s="46"/>
      <c r="Q84" s="46"/>
      <c r="R84" s="47"/>
    </row>
    <row r="85" spans="1:18" x14ac:dyDescent="0.25">
      <c r="A85" s="13"/>
      <c r="B85" s="237">
        <v>41639</v>
      </c>
      <c r="C85" s="119"/>
      <c r="D85" s="243"/>
      <c r="E85" s="243"/>
      <c r="F85" s="243"/>
      <c r="G85" s="119"/>
      <c r="H85" s="243"/>
      <c r="I85" s="243"/>
      <c r="J85" s="243"/>
      <c r="K85" s="119"/>
      <c r="L85" s="243"/>
      <c r="M85" s="243"/>
      <c r="N85" s="243"/>
      <c r="O85" s="119"/>
      <c r="P85" s="243"/>
      <c r="Q85" s="243"/>
      <c r="R85" s="243"/>
    </row>
    <row r="86" spans="1:18" x14ac:dyDescent="0.25">
      <c r="A86" s="13"/>
      <c r="B86" s="16" t="s">
        <v>898</v>
      </c>
      <c r="C86" s="45"/>
      <c r="D86" s="31"/>
      <c r="E86" s="34"/>
      <c r="F86" s="31"/>
      <c r="G86" s="30"/>
      <c r="H86" s="31"/>
      <c r="I86" s="34"/>
      <c r="J86" s="31"/>
      <c r="K86" s="45"/>
      <c r="L86" s="47"/>
      <c r="M86" s="47"/>
      <c r="N86" s="47"/>
      <c r="O86" s="45"/>
      <c r="P86" s="47"/>
      <c r="Q86" s="47"/>
      <c r="R86" s="47"/>
    </row>
    <row r="87" spans="1:18" x14ac:dyDescent="0.25">
      <c r="A87" s="13"/>
      <c r="B87" s="35" t="s">
        <v>910</v>
      </c>
      <c r="C87" s="24"/>
      <c r="D87" s="27" t="s">
        <v>295</v>
      </c>
      <c r="E87" s="36">
        <v>96583</v>
      </c>
      <c r="F87" s="27"/>
      <c r="G87" s="24"/>
      <c r="H87" s="27" t="s">
        <v>295</v>
      </c>
      <c r="I87" s="36">
        <v>96583</v>
      </c>
      <c r="J87" s="27"/>
      <c r="K87" s="87"/>
      <c r="L87" s="27" t="s">
        <v>295</v>
      </c>
      <c r="M87" s="37" t="s">
        <v>313</v>
      </c>
      <c r="N87" s="27"/>
      <c r="O87" s="87"/>
      <c r="P87" s="27" t="s">
        <v>295</v>
      </c>
      <c r="Q87" s="37" t="s">
        <v>313</v>
      </c>
      <c r="R87" s="27"/>
    </row>
    <row r="88" spans="1:18" x14ac:dyDescent="0.25">
      <c r="A88" s="13"/>
      <c r="B88" s="29" t="s">
        <v>33</v>
      </c>
      <c r="C88" s="45"/>
      <c r="D88" s="31"/>
      <c r="E88" s="34">
        <v>400</v>
      </c>
      <c r="F88" s="31"/>
      <c r="G88" s="30"/>
      <c r="H88" s="31"/>
      <c r="I88" s="34">
        <v>400</v>
      </c>
      <c r="J88" s="31"/>
      <c r="K88" s="45"/>
      <c r="L88" s="47"/>
      <c r="M88" s="239" t="s">
        <v>313</v>
      </c>
      <c r="N88" s="47"/>
      <c r="O88" s="45"/>
      <c r="P88" s="47"/>
      <c r="Q88" s="239" t="s">
        <v>313</v>
      </c>
      <c r="R88" s="47"/>
    </row>
    <row r="89" spans="1:18" x14ac:dyDescent="0.25">
      <c r="A89" s="13"/>
      <c r="B89" s="35" t="s">
        <v>911</v>
      </c>
      <c r="C89" s="24"/>
      <c r="D89" s="27"/>
      <c r="E89" s="36">
        <v>88989</v>
      </c>
      <c r="F89" s="27"/>
      <c r="G89" s="24"/>
      <c r="H89" s="27"/>
      <c r="I89" s="37" t="s">
        <v>313</v>
      </c>
      <c r="J89" s="27"/>
      <c r="K89" s="87"/>
      <c r="L89" s="27"/>
      <c r="M89" s="36">
        <v>88820</v>
      </c>
      <c r="N89" s="27"/>
      <c r="O89" s="87"/>
      <c r="P89" s="27"/>
      <c r="Q89" s="37" t="s">
        <v>313</v>
      </c>
      <c r="R89" s="27"/>
    </row>
    <row r="90" spans="1:18" x14ac:dyDescent="0.25">
      <c r="A90" s="13"/>
      <c r="B90" s="29" t="s">
        <v>74</v>
      </c>
      <c r="C90" s="45"/>
      <c r="D90" s="121"/>
      <c r="E90" s="122">
        <v>860883</v>
      </c>
      <c r="F90" s="31"/>
      <c r="G90" s="30"/>
      <c r="H90" s="121"/>
      <c r="I90" s="123" t="s">
        <v>313</v>
      </c>
      <c r="J90" s="31"/>
      <c r="K90" s="45"/>
      <c r="L90" s="240"/>
      <c r="M90" s="241" t="s">
        <v>313</v>
      </c>
      <c r="N90" s="47"/>
      <c r="O90" s="45"/>
      <c r="P90" s="121"/>
      <c r="Q90" s="122">
        <v>859808</v>
      </c>
      <c r="R90" s="31"/>
    </row>
    <row r="91" spans="1:18" ht="15.75" thickBot="1" x14ac:dyDescent="0.3">
      <c r="A91" s="13"/>
      <c r="B91" s="38" t="s">
        <v>126</v>
      </c>
      <c r="C91" s="24"/>
      <c r="D91" s="39" t="s">
        <v>295</v>
      </c>
      <c r="E91" s="40">
        <v>1046855</v>
      </c>
      <c r="F91" s="27"/>
      <c r="G91" s="24"/>
      <c r="H91" s="39" t="s">
        <v>295</v>
      </c>
      <c r="I91" s="40">
        <v>96983</v>
      </c>
      <c r="J91" s="27"/>
      <c r="K91" s="24"/>
      <c r="L91" s="39" t="s">
        <v>295</v>
      </c>
      <c r="M91" s="40">
        <v>88820</v>
      </c>
      <c r="N91" s="27"/>
      <c r="O91" s="24"/>
      <c r="P91" s="39" t="s">
        <v>295</v>
      </c>
      <c r="Q91" s="40">
        <v>859808</v>
      </c>
      <c r="R91" s="27"/>
    </row>
    <row r="92" spans="1:18" ht="15.75" thickTop="1" x14ac:dyDescent="0.25">
      <c r="A92" s="13"/>
      <c r="B92" s="29"/>
      <c r="C92" s="45"/>
      <c r="D92" s="42"/>
      <c r="E92" s="43"/>
      <c r="F92" s="31"/>
      <c r="G92" s="30"/>
      <c r="H92" s="42"/>
      <c r="I92" s="43"/>
      <c r="J92" s="31"/>
      <c r="K92" s="45"/>
      <c r="L92" s="42"/>
      <c r="M92" s="43"/>
      <c r="N92" s="31"/>
      <c r="O92" s="84"/>
      <c r="P92" s="46"/>
      <c r="Q92" s="46"/>
      <c r="R92" s="47"/>
    </row>
    <row r="93" spans="1:18" x14ac:dyDescent="0.25">
      <c r="A93" s="13"/>
      <c r="B93" s="86" t="s">
        <v>912</v>
      </c>
      <c r="C93" s="24"/>
      <c r="D93" s="27"/>
      <c r="E93" s="37"/>
      <c r="F93" s="27"/>
      <c r="G93" s="24"/>
      <c r="H93" s="27"/>
      <c r="I93" s="37"/>
      <c r="J93" s="27"/>
      <c r="K93" s="87"/>
      <c r="L93" s="27"/>
      <c r="M93" s="37"/>
      <c r="N93" s="27"/>
      <c r="O93" s="87"/>
      <c r="P93" s="27"/>
      <c r="Q93" s="37"/>
      <c r="R93" s="27"/>
    </row>
    <row r="94" spans="1:18" x14ac:dyDescent="0.25">
      <c r="A94" s="13"/>
      <c r="B94" s="29" t="s">
        <v>595</v>
      </c>
      <c r="C94" s="45"/>
      <c r="D94" s="121" t="s">
        <v>295</v>
      </c>
      <c r="E94" s="122">
        <v>1183445</v>
      </c>
      <c r="F94" s="31"/>
      <c r="G94" s="30"/>
      <c r="H94" s="121" t="s">
        <v>295</v>
      </c>
      <c r="I94" s="123" t="s">
        <v>313</v>
      </c>
      <c r="J94" s="31"/>
      <c r="K94" s="45"/>
      <c r="L94" s="240" t="s">
        <v>295</v>
      </c>
      <c r="M94" s="241" t="s">
        <v>313</v>
      </c>
      <c r="N94" s="47"/>
      <c r="O94" s="45"/>
      <c r="P94" s="121" t="s">
        <v>295</v>
      </c>
      <c r="Q94" s="122">
        <v>1185531</v>
      </c>
      <c r="R94" s="31"/>
    </row>
    <row r="95" spans="1:18" ht="15.75" thickBot="1" x14ac:dyDescent="0.3">
      <c r="A95" s="13"/>
      <c r="B95" s="38" t="s">
        <v>126</v>
      </c>
      <c r="C95" s="38"/>
      <c r="D95" s="39" t="s">
        <v>295</v>
      </c>
      <c r="E95" s="40">
        <v>1183445</v>
      </c>
      <c r="F95" s="27"/>
      <c r="G95" s="24"/>
      <c r="H95" s="39" t="s">
        <v>295</v>
      </c>
      <c r="I95" s="41" t="s">
        <v>313</v>
      </c>
      <c r="J95" s="27"/>
      <c r="K95" s="24"/>
      <c r="L95" s="39" t="s">
        <v>295</v>
      </c>
      <c r="M95" s="41" t="s">
        <v>313</v>
      </c>
      <c r="N95" s="27"/>
      <c r="O95" s="24"/>
      <c r="P95" s="39" t="s">
        <v>295</v>
      </c>
      <c r="Q95" s="40">
        <v>1185531</v>
      </c>
      <c r="R95" s="27"/>
    </row>
    <row r="96" spans="1:18" ht="15.75" thickTop="1" x14ac:dyDescent="0.25">
      <c r="A96" s="13"/>
      <c r="B96" s="113"/>
      <c r="C96" s="113"/>
      <c r="D96" s="113"/>
      <c r="E96" s="113"/>
      <c r="F96" s="113"/>
      <c r="G96" s="113"/>
      <c r="H96" s="113"/>
      <c r="I96" s="113"/>
      <c r="J96" s="113"/>
      <c r="K96" s="113"/>
      <c r="L96" s="113"/>
      <c r="M96" s="113"/>
      <c r="N96" s="113"/>
      <c r="O96" s="113"/>
      <c r="P96" s="113"/>
      <c r="Q96" s="113"/>
      <c r="R96" s="113"/>
    </row>
  </sheetData>
  <mergeCells count="115">
    <mergeCell ref="B44:R44"/>
    <mergeCell ref="A45:A68"/>
    <mergeCell ref="B45:R45"/>
    <mergeCell ref="B46:R46"/>
    <mergeCell ref="B68:R68"/>
    <mergeCell ref="A69:A96"/>
    <mergeCell ref="B69:R69"/>
    <mergeCell ref="B70:R70"/>
    <mergeCell ref="B96:R96"/>
    <mergeCell ref="D73:Q73"/>
    <mergeCell ref="A1:A2"/>
    <mergeCell ref="B1:R1"/>
    <mergeCell ref="B2:R2"/>
    <mergeCell ref="B3:R3"/>
    <mergeCell ref="A4:A29"/>
    <mergeCell ref="B4:R4"/>
    <mergeCell ref="B5:R5"/>
    <mergeCell ref="B29:R29"/>
    <mergeCell ref="A30:A44"/>
    <mergeCell ref="N47:N52"/>
    <mergeCell ref="O47:O52"/>
    <mergeCell ref="P47:Q52"/>
    <mergeCell ref="R47:R52"/>
    <mergeCell ref="H71:Q71"/>
    <mergeCell ref="D72:E72"/>
    <mergeCell ref="H72:I72"/>
    <mergeCell ref="L72:M72"/>
    <mergeCell ref="P72:Q72"/>
    <mergeCell ref="J47:J52"/>
    <mergeCell ref="K47:K52"/>
    <mergeCell ref="L47:M47"/>
    <mergeCell ref="L48:M48"/>
    <mergeCell ref="L49:M49"/>
    <mergeCell ref="L50:M50"/>
    <mergeCell ref="L51:M51"/>
    <mergeCell ref="L52:M52"/>
    <mergeCell ref="F47:F52"/>
    <mergeCell ref="G47:G52"/>
    <mergeCell ref="H47:I47"/>
    <mergeCell ref="H48:I48"/>
    <mergeCell ref="H49:I49"/>
    <mergeCell ref="H50:I50"/>
    <mergeCell ref="H51:I51"/>
    <mergeCell ref="H52:I52"/>
    <mergeCell ref="B47:B52"/>
    <mergeCell ref="C47:C52"/>
    <mergeCell ref="D47:E47"/>
    <mergeCell ref="D48:E48"/>
    <mergeCell ref="D49:E49"/>
    <mergeCell ref="D50:E50"/>
    <mergeCell ref="D51:E51"/>
    <mergeCell ref="D52:E52"/>
    <mergeCell ref="O22:O23"/>
    <mergeCell ref="P22:P23"/>
    <mergeCell ref="Q22:Q23"/>
    <mergeCell ref="R22:R23"/>
    <mergeCell ref="D32:M32"/>
    <mergeCell ref="D33:E33"/>
    <mergeCell ref="H33:I33"/>
    <mergeCell ref="L33:M33"/>
    <mergeCell ref="B30:R30"/>
    <mergeCell ref="B31:R31"/>
    <mergeCell ref="I22:I23"/>
    <mergeCell ref="J22:J23"/>
    <mergeCell ref="K22:K23"/>
    <mergeCell ref="L22:L23"/>
    <mergeCell ref="M22:M23"/>
    <mergeCell ref="N22:N23"/>
    <mergeCell ref="O13:O14"/>
    <mergeCell ref="P13:P14"/>
    <mergeCell ref="Q13:Q14"/>
    <mergeCell ref="R13:R14"/>
    <mergeCell ref="C22:C23"/>
    <mergeCell ref="D22:D23"/>
    <mergeCell ref="E22:E23"/>
    <mergeCell ref="F22:F23"/>
    <mergeCell ref="G22:G23"/>
    <mergeCell ref="H22:H23"/>
    <mergeCell ref="I13:I14"/>
    <mergeCell ref="J13:J14"/>
    <mergeCell ref="K13:K14"/>
    <mergeCell ref="L13:L14"/>
    <mergeCell ref="M13:M14"/>
    <mergeCell ref="N13:N14"/>
    <mergeCell ref="N6:N10"/>
    <mergeCell ref="O6:O10"/>
    <mergeCell ref="P6:Q10"/>
    <mergeCell ref="R6:R10"/>
    <mergeCell ref="C13:C14"/>
    <mergeCell ref="D13:D14"/>
    <mergeCell ref="E13:E14"/>
    <mergeCell ref="F13:F14"/>
    <mergeCell ref="G13:G14"/>
    <mergeCell ref="H13:H14"/>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002</v>
      </c>
      <c r="B1" s="1" t="s">
        <v>2</v>
      </c>
    </row>
    <row r="2" spans="1:2" x14ac:dyDescent="0.25">
      <c r="A2" s="8"/>
      <c r="B2" s="1" t="s">
        <v>1003</v>
      </c>
    </row>
    <row r="3" spans="1:2" x14ac:dyDescent="0.25">
      <c r="A3" s="2" t="s">
        <v>1004</v>
      </c>
      <c r="B3" s="4"/>
    </row>
    <row r="4" spans="1:2" ht="30" x14ac:dyDescent="0.25">
      <c r="A4" s="3" t="s">
        <v>1005</v>
      </c>
      <c r="B4" s="4"/>
    </row>
    <row r="5" spans="1:2" x14ac:dyDescent="0.25">
      <c r="A5" s="2" t="s">
        <v>1006</v>
      </c>
      <c r="B5" s="4">
        <v>2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1007</v>
      </c>
      <c r="B1" s="8" t="s">
        <v>1</v>
      </c>
      <c r="C1" s="8"/>
      <c r="D1" s="8"/>
    </row>
    <row r="2" spans="1:4" x14ac:dyDescent="0.25">
      <c r="A2" s="8"/>
      <c r="B2" s="1" t="s">
        <v>2</v>
      </c>
      <c r="C2" s="1" t="s">
        <v>27</v>
      </c>
      <c r="D2" s="1" t="s">
        <v>72</v>
      </c>
    </row>
    <row r="3" spans="1:4" ht="30" x14ac:dyDescent="0.25">
      <c r="A3" s="3" t="s">
        <v>1008</v>
      </c>
      <c r="B3" s="4"/>
      <c r="C3" s="4"/>
      <c r="D3" s="4"/>
    </row>
    <row r="4" spans="1:4" x14ac:dyDescent="0.25">
      <c r="A4" s="2" t="s">
        <v>1009</v>
      </c>
      <c r="B4" s="7">
        <v>23600000</v>
      </c>
      <c r="C4" s="7">
        <v>18600000</v>
      </c>
      <c r="D4" s="4"/>
    </row>
    <row r="5" spans="1:4" ht="30" x14ac:dyDescent="0.25">
      <c r="A5" s="2" t="s">
        <v>1010</v>
      </c>
      <c r="B5" s="4" t="s">
        <v>1011</v>
      </c>
      <c r="C5" s="4"/>
      <c r="D5" s="4"/>
    </row>
    <row r="6" spans="1:4" x14ac:dyDescent="0.25">
      <c r="A6" s="2" t="s">
        <v>1012</v>
      </c>
      <c r="B6" s="4" t="s">
        <v>1013</v>
      </c>
      <c r="C6" s="4"/>
      <c r="D6" s="4"/>
    </row>
    <row r="7" spans="1:4" ht="30" x14ac:dyDescent="0.25">
      <c r="A7" s="2" t="s">
        <v>1014</v>
      </c>
      <c r="B7" s="6">
        <v>79046000</v>
      </c>
      <c r="C7" s="6">
        <v>64441000</v>
      </c>
      <c r="D7" s="4"/>
    </row>
    <row r="8" spans="1:4" ht="105" x14ac:dyDescent="0.25">
      <c r="A8" s="2" t="s">
        <v>1015</v>
      </c>
      <c r="B8" s="4" t="s">
        <v>1016</v>
      </c>
      <c r="C8" s="4"/>
      <c r="D8" s="4"/>
    </row>
    <row r="9" spans="1:4" ht="45" x14ac:dyDescent="0.25">
      <c r="A9" s="2" t="s">
        <v>1017</v>
      </c>
      <c r="B9" s="248">
        <v>5.0000000000000001E-3</v>
      </c>
      <c r="C9" s="4"/>
      <c r="D9" s="4"/>
    </row>
    <row r="10" spans="1:4" ht="30" x14ac:dyDescent="0.25">
      <c r="A10" s="2" t="s">
        <v>1018</v>
      </c>
      <c r="B10" s="6">
        <v>320000</v>
      </c>
      <c r="C10" s="4"/>
      <c r="D10" s="4"/>
    </row>
    <row r="11" spans="1:4" ht="30" x14ac:dyDescent="0.25">
      <c r="A11" s="2" t="s">
        <v>1019</v>
      </c>
      <c r="B11" s="4" t="s">
        <v>1020</v>
      </c>
      <c r="C11" s="4"/>
      <c r="D11" s="4"/>
    </row>
    <row r="12" spans="1:4" x14ac:dyDescent="0.25">
      <c r="A12" s="2" t="s">
        <v>1021</v>
      </c>
      <c r="B12" s="6">
        <v>22800000</v>
      </c>
      <c r="C12" s="6">
        <v>31500000</v>
      </c>
      <c r="D12" s="6">
        <v>31400000</v>
      </c>
    </row>
    <row r="13" spans="1:4" ht="30" x14ac:dyDescent="0.25">
      <c r="A13" s="2" t="s">
        <v>1022</v>
      </c>
      <c r="B13" s="248">
        <v>0.5</v>
      </c>
      <c r="C13" s="4"/>
      <c r="D13" s="4"/>
    </row>
    <row r="14" spans="1:4" x14ac:dyDescent="0.25">
      <c r="A14" s="2" t="s">
        <v>1023</v>
      </c>
      <c r="B14" s="4"/>
      <c r="C14" s="4"/>
      <c r="D14" s="4"/>
    </row>
    <row r="15" spans="1:4" ht="30" x14ac:dyDescent="0.25">
      <c r="A15" s="3" t="s">
        <v>1008</v>
      </c>
      <c r="B15" s="4"/>
      <c r="C15" s="4"/>
      <c r="D15" s="4"/>
    </row>
    <row r="16" spans="1:4" x14ac:dyDescent="0.25">
      <c r="A16" s="2" t="s">
        <v>1024</v>
      </c>
      <c r="B16" s="248">
        <v>0.02</v>
      </c>
      <c r="C16" s="4"/>
      <c r="D16" s="4"/>
    </row>
    <row r="17" spans="1:4" ht="30" x14ac:dyDescent="0.25">
      <c r="A17" s="2" t="s">
        <v>1025</v>
      </c>
      <c r="B17" s="4"/>
      <c r="C17" s="4"/>
      <c r="D17" s="4"/>
    </row>
    <row r="18" spans="1:4" ht="30" x14ac:dyDescent="0.25">
      <c r="A18" s="3" t="s">
        <v>1008</v>
      </c>
      <c r="B18" s="4"/>
      <c r="C18" s="4"/>
      <c r="D18" s="4"/>
    </row>
    <row r="19" spans="1:4" x14ac:dyDescent="0.25">
      <c r="A19" s="2" t="s">
        <v>1026</v>
      </c>
      <c r="B19" s="4" t="s">
        <v>1027</v>
      </c>
      <c r="C19" s="4"/>
      <c r="D19" s="4"/>
    </row>
    <row r="20" spans="1:4" ht="30" x14ac:dyDescent="0.25">
      <c r="A20" s="2" t="s">
        <v>1028</v>
      </c>
      <c r="B20" s="4"/>
      <c r="C20" s="4"/>
      <c r="D20" s="4"/>
    </row>
    <row r="21" spans="1:4" ht="30" x14ac:dyDescent="0.25">
      <c r="A21" s="3" t="s">
        <v>1008</v>
      </c>
      <c r="B21" s="4"/>
      <c r="C21" s="4"/>
      <c r="D21" s="4"/>
    </row>
    <row r="22" spans="1:4" x14ac:dyDescent="0.25">
      <c r="A22" s="2" t="s">
        <v>1026</v>
      </c>
      <c r="B22" s="4" t="s">
        <v>1020</v>
      </c>
      <c r="C22" s="4"/>
      <c r="D22" s="4"/>
    </row>
    <row r="23" spans="1:4" x14ac:dyDescent="0.25">
      <c r="A23" s="2" t="s">
        <v>1029</v>
      </c>
      <c r="B23" s="4"/>
      <c r="C23" s="4"/>
      <c r="D23" s="4"/>
    </row>
    <row r="24" spans="1:4" ht="30" x14ac:dyDescent="0.25">
      <c r="A24" s="3" t="s">
        <v>1008</v>
      </c>
      <c r="B24" s="4"/>
      <c r="C24" s="4"/>
      <c r="D24" s="4"/>
    </row>
    <row r="25" spans="1:4" x14ac:dyDescent="0.25">
      <c r="A25" s="2" t="s">
        <v>1024</v>
      </c>
      <c r="B25" s="248">
        <v>0.05</v>
      </c>
      <c r="C25" s="4"/>
      <c r="D25" s="4"/>
    </row>
    <row r="26" spans="1:4" ht="30" x14ac:dyDescent="0.25">
      <c r="A26" s="2" t="s">
        <v>1030</v>
      </c>
      <c r="B26" s="4"/>
      <c r="C26" s="4"/>
      <c r="D26" s="4"/>
    </row>
    <row r="27" spans="1:4" ht="30" x14ac:dyDescent="0.25">
      <c r="A27" s="3" t="s">
        <v>1008</v>
      </c>
      <c r="B27" s="4"/>
      <c r="C27" s="4"/>
      <c r="D27" s="4"/>
    </row>
    <row r="28" spans="1:4" x14ac:dyDescent="0.25">
      <c r="A28" s="2" t="s">
        <v>1026</v>
      </c>
      <c r="B28" s="4" t="s">
        <v>1031</v>
      </c>
      <c r="C28" s="4"/>
      <c r="D28" s="4"/>
    </row>
    <row r="29" spans="1:4" ht="30" x14ac:dyDescent="0.25">
      <c r="A29" s="2" t="s">
        <v>1032</v>
      </c>
      <c r="B29" s="4"/>
      <c r="C29" s="4"/>
      <c r="D29" s="4"/>
    </row>
    <row r="30" spans="1:4" ht="30" x14ac:dyDescent="0.25">
      <c r="A30" s="3" t="s">
        <v>1008</v>
      </c>
      <c r="B30" s="4"/>
      <c r="C30" s="4"/>
      <c r="D30" s="4"/>
    </row>
    <row r="31" spans="1:4" x14ac:dyDescent="0.25">
      <c r="A31" s="2" t="s">
        <v>1026</v>
      </c>
      <c r="B31" s="4" t="s">
        <v>1033</v>
      </c>
      <c r="C31" s="4"/>
      <c r="D31" s="4"/>
    </row>
    <row r="32" spans="1:4" ht="30" x14ac:dyDescent="0.25">
      <c r="A32" s="2" t="s">
        <v>1034</v>
      </c>
      <c r="B32" s="4"/>
      <c r="C32" s="4"/>
      <c r="D32" s="4"/>
    </row>
    <row r="33" spans="1:4" ht="30" x14ac:dyDescent="0.25">
      <c r="A33" s="3" t="s">
        <v>1008</v>
      </c>
      <c r="B33" s="4"/>
      <c r="C33" s="4"/>
      <c r="D33" s="4"/>
    </row>
    <row r="34" spans="1:4" ht="30" x14ac:dyDescent="0.25">
      <c r="A34" s="2" t="s">
        <v>1014</v>
      </c>
      <c r="B34" s="6">
        <v>150000</v>
      </c>
      <c r="C34" s="4"/>
      <c r="D34" s="4"/>
    </row>
    <row r="35" spans="1:4" ht="30" x14ac:dyDescent="0.25">
      <c r="A35" s="2" t="s">
        <v>1035</v>
      </c>
      <c r="B35" s="4"/>
      <c r="C35" s="4"/>
      <c r="D35" s="4"/>
    </row>
    <row r="36" spans="1:4" ht="30" x14ac:dyDescent="0.25">
      <c r="A36" s="3" t="s">
        <v>1008</v>
      </c>
      <c r="B36" s="4"/>
      <c r="C36" s="4"/>
      <c r="D36" s="4"/>
    </row>
    <row r="37" spans="1:4" ht="30" x14ac:dyDescent="0.25">
      <c r="A37" s="2" t="s">
        <v>1014</v>
      </c>
      <c r="B37" s="7">
        <v>250000</v>
      </c>
      <c r="C37" s="4"/>
      <c r="D37"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36</v>
      </c>
      <c r="B1" s="1" t="s">
        <v>1</v>
      </c>
      <c r="C1" s="1"/>
    </row>
    <row r="2" spans="1:3" x14ac:dyDescent="0.25">
      <c r="A2" s="8"/>
      <c r="B2" s="1" t="s">
        <v>2</v>
      </c>
      <c r="C2" s="1" t="s">
        <v>27</v>
      </c>
    </row>
    <row r="3" spans="1:3" ht="30" x14ac:dyDescent="0.25">
      <c r="A3" s="3" t="s">
        <v>1037</v>
      </c>
      <c r="B3" s="4"/>
      <c r="C3" s="4"/>
    </row>
    <row r="4" spans="1:3" ht="30" x14ac:dyDescent="0.25">
      <c r="A4" s="2" t="s">
        <v>1038</v>
      </c>
      <c r="B4" s="7">
        <v>79400</v>
      </c>
      <c r="C4" s="7">
        <v>64800</v>
      </c>
    </row>
    <row r="5" spans="1:3" ht="45" x14ac:dyDescent="0.25">
      <c r="A5" s="2" t="s">
        <v>1039</v>
      </c>
      <c r="B5" s="248">
        <v>1.8E-3</v>
      </c>
      <c r="C5" s="248">
        <v>2.8E-3</v>
      </c>
    </row>
    <row r="6" spans="1:3" x14ac:dyDescent="0.25">
      <c r="A6" s="2" t="s">
        <v>33</v>
      </c>
      <c r="B6" s="6">
        <v>400000</v>
      </c>
      <c r="C6" s="6">
        <v>400000</v>
      </c>
    </row>
    <row r="7" spans="1:3" x14ac:dyDescent="0.25">
      <c r="A7" s="2" t="s">
        <v>1012</v>
      </c>
      <c r="B7" s="4" t="s">
        <v>1013</v>
      </c>
      <c r="C7" s="4"/>
    </row>
    <row r="8" spans="1:3" ht="30" x14ac:dyDescent="0.25">
      <c r="A8" s="2" t="s">
        <v>1040</v>
      </c>
      <c r="B8" s="248">
        <v>3.0999999999999999E-3</v>
      </c>
      <c r="C8" s="248">
        <v>3.7000000000000002E-3</v>
      </c>
    </row>
    <row r="9" spans="1:3" ht="30" x14ac:dyDescent="0.25">
      <c r="A9" s="2" t="s">
        <v>1041</v>
      </c>
      <c r="B9" s="4"/>
      <c r="C9" s="4"/>
    </row>
    <row r="10" spans="1:3" ht="30" x14ac:dyDescent="0.25">
      <c r="A10" s="3" t="s">
        <v>1037</v>
      </c>
      <c r="B10" s="4"/>
      <c r="C10" s="4"/>
    </row>
    <row r="11" spans="1:3" x14ac:dyDescent="0.25">
      <c r="A11" s="2" t="s">
        <v>33</v>
      </c>
      <c r="B11" s="6">
        <v>150000</v>
      </c>
      <c r="C11" s="6">
        <v>150000</v>
      </c>
    </row>
    <row r="12" spans="1:3" x14ac:dyDescent="0.25">
      <c r="A12" s="2" t="s">
        <v>1042</v>
      </c>
      <c r="B12" s="4"/>
      <c r="C12" s="4"/>
    </row>
    <row r="13" spans="1:3" ht="30" x14ac:dyDescent="0.25">
      <c r="A13" s="3" t="s">
        <v>1037</v>
      </c>
      <c r="B13" s="4"/>
      <c r="C13" s="4"/>
    </row>
    <row r="14" spans="1:3" x14ac:dyDescent="0.25">
      <c r="A14" s="2" t="s">
        <v>33</v>
      </c>
      <c r="B14" s="7">
        <v>250000</v>
      </c>
      <c r="C14" s="7">
        <v>25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43</v>
      </c>
      <c r="B1" s="8" t="s">
        <v>2</v>
      </c>
      <c r="C1" s="8" t="s">
        <v>27</v>
      </c>
    </row>
    <row r="2" spans="1:3" ht="30" x14ac:dyDescent="0.25">
      <c r="A2" s="1" t="s">
        <v>26</v>
      </c>
      <c r="B2" s="8"/>
      <c r="C2" s="8"/>
    </row>
    <row r="3" spans="1:3" ht="45" x14ac:dyDescent="0.25">
      <c r="A3" s="3" t="s">
        <v>1044</v>
      </c>
      <c r="B3" s="4"/>
      <c r="C3" s="4"/>
    </row>
    <row r="4" spans="1:3" ht="30" x14ac:dyDescent="0.25">
      <c r="A4" s="2" t="s">
        <v>1045</v>
      </c>
      <c r="B4" s="7">
        <v>231541</v>
      </c>
      <c r="C4" s="7">
        <v>185144</v>
      </c>
    </row>
    <row r="5" spans="1:3" ht="30" x14ac:dyDescent="0.25">
      <c r="A5" s="2" t="s">
        <v>1046</v>
      </c>
      <c r="B5" s="4">
        <v>368</v>
      </c>
      <c r="C5" s="4">
        <v>234</v>
      </c>
    </row>
    <row r="6" spans="1:3" ht="30" x14ac:dyDescent="0.25">
      <c r="A6" s="2" t="s">
        <v>1047</v>
      </c>
      <c r="B6" s="6">
        <v>-1352</v>
      </c>
      <c r="C6" s="6">
        <v>-2546</v>
      </c>
    </row>
    <row r="7" spans="1:3" ht="30" x14ac:dyDescent="0.25">
      <c r="A7" s="2" t="s">
        <v>1048</v>
      </c>
      <c r="B7" s="6">
        <v>230557</v>
      </c>
      <c r="C7" s="6">
        <v>182832</v>
      </c>
    </row>
    <row r="8" spans="1:3" ht="30" x14ac:dyDescent="0.25">
      <c r="A8" s="2" t="s">
        <v>1049</v>
      </c>
      <c r="B8" s="6">
        <v>105280</v>
      </c>
      <c r="C8" s="6">
        <v>88989</v>
      </c>
    </row>
    <row r="9" spans="1:3" ht="30" x14ac:dyDescent="0.25">
      <c r="A9" s="2" t="s">
        <v>1050</v>
      </c>
      <c r="B9" s="6">
        <v>2008</v>
      </c>
      <c r="C9" s="4">
        <v>944</v>
      </c>
    </row>
    <row r="10" spans="1:3" ht="30" x14ac:dyDescent="0.25">
      <c r="A10" s="2" t="s">
        <v>1051</v>
      </c>
      <c r="B10" s="4">
        <v>-280</v>
      </c>
      <c r="C10" s="6">
        <v>-1113</v>
      </c>
    </row>
    <row r="11" spans="1:3" ht="30" x14ac:dyDescent="0.25">
      <c r="A11" s="2" t="s">
        <v>1052</v>
      </c>
      <c r="B11" s="6">
        <v>107008</v>
      </c>
      <c r="C11" s="6">
        <v>88820</v>
      </c>
    </row>
    <row r="12" spans="1:3" ht="45" x14ac:dyDescent="0.25">
      <c r="A12" s="2" t="s">
        <v>1053</v>
      </c>
      <c r="B12" s="4"/>
      <c r="C12" s="4"/>
    </row>
    <row r="13" spans="1:3" ht="45" x14ac:dyDescent="0.25">
      <c r="A13" s="3" t="s">
        <v>1044</v>
      </c>
      <c r="B13" s="4"/>
      <c r="C13" s="4"/>
    </row>
    <row r="14" spans="1:3" ht="30" x14ac:dyDescent="0.25">
      <c r="A14" s="2" t="s">
        <v>1045</v>
      </c>
      <c r="B14" s="6">
        <v>100679</v>
      </c>
      <c r="C14" s="4"/>
    </row>
    <row r="15" spans="1:3" ht="30" x14ac:dyDescent="0.25">
      <c r="A15" s="2" t="s">
        <v>1046</v>
      </c>
      <c r="B15" s="4">
        <v>70</v>
      </c>
      <c r="C15" s="4"/>
    </row>
    <row r="16" spans="1:3" ht="30" x14ac:dyDescent="0.25">
      <c r="A16" s="2" t="s">
        <v>1047</v>
      </c>
      <c r="B16" s="4">
        <v>-185</v>
      </c>
      <c r="C16" s="4"/>
    </row>
    <row r="17" spans="1:3" ht="30" x14ac:dyDescent="0.25">
      <c r="A17" s="2" t="s">
        <v>1048</v>
      </c>
      <c r="B17" s="6">
        <v>100564</v>
      </c>
      <c r="C17" s="4"/>
    </row>
    <row r="18" spans="1:3" ht="30" x14ac:dyDescent="0.25">
      <c r="A18" s="2" t="s">
        <v>1049</v>
      </c>
      <c r="B18" s="6">
        <v>44346</v>
      </c>
      <c r="C18" s="6">
        <v>32824</v>
      </c>
    </row>
    <row r="19" spans="1:3" ht="30" x14ac:dyDescent="0.25">
      <c r="A19" s="2" t="s">
        <v>1050</v>
      </c>
      <c r="B19" s="4">
        <v>983</v>
      </c>
      <c r="C19" s="4"/>
    </row>
    <row r="20" spans="1:3" ht="30" x14ac:dyDescent="0.25">
      <c r="A20" s="2" t="s">
        <v>1051</v>
      </c>
      <c r="B20" s="4">
        <v>-211</v>
      </c>
      <c r="C20" s="4">
        <v>-515</v>
      </c>
    </row>
    <row r="21" spans="1:3" ht="30" x14ac:dyDescent="0.25">
      <c r="A21" s="2" t="s">
        <v>1052</v>
      </c>
      <c r="B21" s="6">
        <v>45118</v>
      </c>
      <c r="C21" s="6">
        <v>32309</v>
      </c>
    </row>
    <row r="22" spans="1:3" ht="30" x14ac:dyDescent="0.25">
      <c r="A22" s="2" t="s">
        <v>1054</v>
      </c>
      <c r="B22" s="4"/>
      <c r="C22" s="4"/>
    </row>
    <row r="23" spans="1:3" ht="45" x14ac:dyDescent="0.25">
      <c r="A23" s="3" t="s">
        <v>1044</v>
      </c>
      <c r="B23" s="4"/>
      <c r="C23" s="4"/>
    </row>
    <row r="24" spans="1:3" ht="30" x14ac:dyDescent="0.25">
      <c r="A24" s="2" t="s">
        <v>1045</v>
      </c>
      <c r="B24" s="6">
        <v>50581</v>
      </c>
      <c r="C24" s="6">
        <v>54733</v>
      </c>
    </row>
    <row r="25" spans="1:3" ht="30" x14ac:dyDescent="0.25">
      <c r="A25" s="2" t="s">
        <v>1046</v>
      </c>
      <c r="B25" s="4">
        <v>87</v>
      </c>
      <c r="C25" s="4">
        <v>122</v>
      </c>
    </row>
    <row r="26" spans="1:3" ht="30" x14ac:dyDescent="0.25">
      <c r="A26" s="2" t="s">
        <v>1047</v>
      </c>
      <c r="B26" s="4">
        <v>-797</v>
      </c>
      <c r="C26" s="4">
        <v>-563</v>
      </c>
    </row>
    <row r="27" spans="1:3" ht="30" x14ac:dyDescent="0.25">
      <c r="A27" s="2" t="s">
        <v>1048</v>
      </c>
      <c r="B27" s="6">
        <v>49871</v>
      </c>
      <c r="C27" s="6">
        <v>54292</v>
      </c>
    </row>
    <row r="28" spans="1:3" ht="30" x14ac:dyDescent="0.25">
      <c r="A28" s="2" t="s">
        <v>1049</v>
      </c>
      <c r="B28" s="6">
        <v>18121</v>
      </c>
      <c r="C28" s="6">
        <v>1641</v>
      </c>
    </row>
    <row r="29" spans="1:3" ht="30" x14ac:dyDescent="0.25">
      <c r="A29" s="2" t="s">
        <v>1050</v>
      </c>
      <c r="B29" s="4">
        <v>50</v>
      </c>
      <c r="C29" s="4">
        <v>24</v>
      </c>
    </row>
    <row r="30" spans="1:3" ht="30" x14ac:dyDescent="0.25">
      <c r="A30" s="2" t="s">
        <v>1051</v>
      </c>
      <c r="B30" s="4">
        <v>-60</v>
      </c>
      <c r="C30" s="4">
        <v>-12</v>
      </c>
    </row>
    <row r="31" spans="1:3" ht="30" x14ac:dyDescent="0.25">
      <c r="A31" s="2" t="s">
        <v>1052</v>
      </c>
      <c r="B31" s="6">
        <v>18111</v>
      </c>
      <c r="C31" s="6">
        <v>1653</v>
      </c>
    </row>
    <row r="32" spans="1:3" ht="30" x14ac:dyDescent="0.25">
      <c r="A32" s="2" t="s">
        <v>1055</v>
      </c>
      <c r="B32" s="4"/>
      <c r="C32" s="4"/>
    </row>
    <row r="33" spans="1:3" ht="45" x14ac:dyDescent="0.25">
      <c r="A33" s="3" t="s">
        <v>1044</v>
      </c>
      <c r="B33" s="4"/>
      <c r="C33" s="4"/>
    </row>
    <row r="34" spans="1:3" ht="30" x14ac:dyDescent="0.25">
      <c r="A34" s="2" t="s">
        <v>1045</v>
      </c>
      <c r="B34" s="6">
        <v>80281</v>
      </c>
      <c r="C34" s="6">
        <v>130411</v>
      </c>
    </row>
    <row r="35" spans="1:3" ht="30" x14ac:dyDescent="0.25">
      <c r="A35" s="2" t="s">
        <v>1046</v>
      </c>
      <c r="B35" s="4">
        <v>211</v>
      </c>
      <c r="C35" s="4">
        <v>112</v>
      </c>
    </row>
    <row r="36" spans="1:3" ht="30" x14ac:dyDescent="0.25">
      <c r="A36" s="2" t="s">
        <v>1047</v>
      </c>
      <c r="B36" s="4">
        <v>-370</v>
      </c>
      <c r="C36" s="6">
        <v>-1983</v>
      </c>
    </row>
    <row r="37" spans="1:3" ht="30" x14ac:dyDescent="0.25">
      <c r="A37" s="2" t="s">
        <v>1048</v>
      </c>
      <c r="B37" s="6">
        <v>80122</v>
      </c>
      <c r="C37" s="6">
        <v>128540</v>
      </c>
    </row>
    <row r="38" spans="1:3" ht="30" x14ac:dyDescent="0.25">
      <c r="A38" s="2" t="s">
        <v>1049</v>
      </c>
      <c r="B38" s="6">
        <v>42813</v>
      </c>
      <c r="C38" s="6">
        <v>54524</v>
      </c>
    </row>
    <row r="39" spans="1:3" ht="30" x14ac:dyDescent="0.25">
      <c r="A39" s="2" t="s">
        <v>1050</v>
      </c>
      <c r="B39" s="4">
        <v>975</v>
      </c>
      <c r="C39" s="4">
        <v>920</v>
      </c>
    </row>
    <row r="40" spans="1:3" ht="30" x14ac:dyDescent="0.25">
      <c r="A40" s="2" t="s">
        <v>1051</v>
      </c>
      <c r="B40" s="4">
        <v>-9</v>
      </c>
      <c r="C40" s="4">
        <v>-586</v>
      </c>
    </row>
    <row r="41" spans="1:3" ht="30" x14ac:dyDescent="0.25">
      <c r="A41" s="2" t="s">
        <v>1052</v>
      </c>
      <c r="B41" s="7">
        <v>43779</v>
      </c>
      <c r="C41" s="7">
        <v>548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56</v>
      </c>
      <c r="B1" s="8" t="s">
        <v>1</v>
      </c>
      <c r="C1" s="8"/>
      <c r="D1" s="8"/>
    </row>
    <row r="2" spans="1:4" x14ac:dyDescent="0.25">
      <c r="A2" s="8"/>
      <c r="B2" s="1" t="s">
        <v>2</v>
      </c>
      <c r="C2" s="8" t="s">
        <v>27</v>
      </c>
      <c r="D2" s="8" t="s">
        <v>72</v>
      </c>
    </row>
    <row r="3" spans="1:4" x14ac:dyDescent="0.25">
      <c r="A3" s="8"/>
      <c r="B3" s="1" t="s">
        <v>1057</v>
      </c>
      <c r="C3" s="8"/>
      <c r="D3" s="8"/>
    </row>
    <row r="4" spans="1:4" ht="30" x14ac:dyDescent="0.25">
      <c r="A4" s="3" t="s">
        <v>1058</v>
      </c>
      <c r="B4" s="4"/>
      <c r="C4" s="4"/>
      <c r="D4" s="4"/>
    </row>
    <row r="5" spans="1:4" ht="30" x14ac:dyDescent="0.25">
      <c r="A5" s="2" t="s">
        <v>1059</v>
      </c>
      <c r="B5" s="7">
        <v>206900000</v>
      </c>
      <c r="C5" s="7">
        <v>170500000</v>
      </c>
      <c r="D5" s="4"/>
    </row>
    <row r="6" spans="1:4" ht="30" x14ac:dyDescent="0.25">
      <c r="A6" s="2" t="s">
        <v>165</v>
      </c>
      <c r="B6" s="6">
        <v>92803000</v>
      </c>
      <c r="C6" s="6">
        <v>131983000</v>
      </c>
      <c r="D6" s="6">
        <v>141379000</v>
      </c>
    </row>
    <row r="7" spans="1:4" x14ac:dyDescent="0.25">
      <c r="A7" s="2" t="s">
        <v>1060</v>
      </c>
      <c r="B7" s="6">
        <v>520000</v>
      </c>
      <c r="C7" s="6">
        <v>916000</v>
      </c>
      <c r="D7" s="6">
        <v>1300000</v>
      </c>
    </row>
    <row r="8" spans="1:4" x14ac:dyDescent="0.25">
      <c r="A8" s="2" t="s">
        <v>1061</v>
      </c>
      <c r="B8" s="6">
        <v>50000</v>
      </c>
      <c r="C8" s="6">
        <v>289000</v>
      </c>
      <c r="D8" s="6">
        <v>47000</v>
      </c>
    </row>
    <row r="9" spans="1:4" x14ac:dyDescent="0.25">
      <c r="A9" s="2" t="s">
        <v>1062</v>
      </c>
      <c r="B9" s="6">
        <v>368000</v>
      </c>
      <c r="C9" s="6">
        <v>234000</v>
      </c>
      <c r="D9" s="6">
        <v>3100000</v>
      </c>
    </row>
    <row r="10" spans="1:4" x14ac:dyDescent="0.25">
      <c r="A10" s="2" t="s">
        <v>1063</v>
      </c>
      <c r="B10" s="7">
        <v>1353000</v>
      </c>
      <c r="C10" s="7">
        <v>2546000</v>
      </c>
      <c r="D10" s="7">
        <v>430000</v>
      </c>
    </row>
    <row r="11" spans="1:4" ht="45" x14ac:dyDescent="0.25">
      <c r="A11" s="2" t="s">
        <v>1064</v>
      </c>
      <c r="B11" s="4">
        <v>59</v>
      </c>
      <c r="C11" s="4"/>
      <c r="D11" s="4"/>
    </row>
    <row r="12" spans="1:4" ht="30" x14ac:dyDescent="0.25">
      <c r="A12" s="2" t="s">
        <v>1065</v>
      </c>
      <c r="B12" s="4"/>
      <c r="C12" s="4"/>
      <c r="D12" s="4"/>
    </row>
    <row r="13" spans="1:4" ht="30" x14ac:dyDescent="0.25">
      <c r="A13" s="3" t="s">
        <v>1058</v>
      </c>
      <c r="B13" s="4"/>
      <c r="C13" s="4"/>
      <c r="D13" s="4"/>
    </row>
    <row r="14" spans="1:4" ht="45" x14ac:dyDescent="0.25">
      <c r="A14" s="2" t="s">
        <v>1064</v>
      </c>
      <c r="B14" s="4">
        <v>1</v>
      </c>
      <c r="C14" s="4"/>
      <c r="D14" s="4"/>
    </row>
    <row r="15" spans="1:4" ht="30" x14ac:dyDescent="0.25">
      <c r="A15" s="2" t="s">
        <v>1066</v>
      </c>
      <c r="B15" s="4"/>
      <c r="C15" s="4"/>
      <c r="D15" s="4"/>
    </row>
    <row r="16" spans="1:4" ht="30" x14ac:dyDescent="0.25">
      <c r="A16" s="3" t="s">
        <v>1058</v>
      </c>
      <c r="B16" s="4"/>
      <c r="C16" s="4"/>
      <c r="D16" s="4"/>
    </row>
    <row r="17" spans="1:4" ht="45" x14ac:dyDescent="0.25">
      <c r="A17" s="2" t="s">
        <v>1064</v>
      </c>
      <c r="B17" s="4">
        <v>1</v>
      </c>
      <c r="C17" s="4"/>
      <c r="D17" s="4"/>
    </row>
    <row r="18" spans="1:4" ht="30" x14ac:dyDescent="0.25">
      <c r="A18" s="2" t="s">
        <v>1067</v>
      </c>
      <c r="B18" s="4"/>
      <c r="C18" s="4"/>
      <c r="D18" s="4"/>
    </row>
    <row r="19" spans="1:4" ht="30" x14ac:dyDescent="0.25">
      <c r="A19" s="3" t="s">
        <v>1058</v>
      </c>
      <c r="B19" s="4"/>
      <c r="C19" s="4"/>
      <c r="D19" s="4"/>
    </row>
    <row r="20" spans="1:4" ht="45" x14ac:dyDescent="0.25">
      <c r="A20" s="2" t="s">
        <v>1064</v>
      </c>
      <c r="B20" s="4">
        <v>22</v>
      </c>
      <c r="C20" s="4"/>
      <c r="D20" s="4"/>
    </row>
    <row r="21" spans="1:4" ht="30" x14ac:dyDescent="0.25">
      <c r="A21" s="2" t="s">
        <v>1068</v>
      </c>
      <c r="B21" s="4"/>
      <c r="C21" s="4"/>
      <c r="D21" s="4"/>
    </row>
    <row r="22" spans="1:4" ht="30" x14ac:dyDescent="0.25">
      <c r="A22" s="3" t="s">
        <v>1058</v>
      </c>
      <c r="B22" s="4"/>
      <c r="C22" s="4"/>
      <c r="D22" s="4"/>
    </row>
    <row r="23" spans="1:4" ht="45" x14ac:dyDescent="0.25">
      <c r="A23" s="2" t="s">
        <v>1064</v>
      </c>
      <c r="B23" s="4">
        <v>13</v>
      </c>
      <c r="C23" s="4"/>
      <c r="D23" s="4"/>
    </row>
    <row r="24" spans="1:4" ht="30" x14ac:dyDescent="0.25">
      <c r="A24" s="2" t="s">
        <v>1069</v>
      </c>
      <c r="B24" s="4"/>
      <c r="C24" s="4"/>
      <c r="D24" s="4"/>
    </row>
    <row r="25" spans="1:4" ht="30" x14ac:dyDescent="0.25">
      <c r="A25" s="3" t="s">
        <v>1058</v>
      </c>
      <c r="B25" s="4"/>
      <c r="C25" s="4"/>
      <c r="D25" s="4"/>
    </row>
    <row r="26" spans="1:4" ht="45" x14ac:dyDescent="0.25">
      <c r="A26" s="2" t="s">
        <v>1064</v>
      </c>
      <c r="B26" s="4">
        <v>22</v>
      </c>
      <c r="C26" s="4"/>
      <c r="D26" s="4"/>
    </row>
    <row r="27" spans="1:4" x14ac:dyDescent="0.25">
      <c r="A27" s="2" t="s">
        <v>1070</v>
      </c>
      <c r="B27" s="4"/>
      <c r="C27" s="4"/>
      <c r="D27" s="4"/>
    </row>
    <row r="28" spans="1:4" ht="30" x14ac:dyDescent="0.25">
      <c r="A28" s="3" t="s">
        <v>1058</v>
      </c>
      <c r="B28" s="4"/>
      <c r="C28" s="4"/>
      <c r="D28" s="4"/>
    </row>
    <row r="29" spans="1:4" x14ac:dyDescent="0.25">
      <c r="A29" s="2" t="s">
        <v>1071</v>
      </c>
      <c r="B29" s="4">
        <v>9</v>
      </c>
      <c r="C29" s="4"/>
      <c r="D29" s="4"/>
    </row>
    <row r="30" spans="1:4" x14ac:dyDescent="0.25">
      <c r="A30" s="2" t="s">
        <v>1072</v>
      </c>
      <c r="B30" s="248">
        <v>0.85</v>
      </c>
      <c r="C30" s="4"/>
      <c r="D30" s="4"/>
    </row>
    <row r="31" spans="1:4" ht="45" x14ac:dyDescent="0.25">
      <c r="A31" s="2" t="s">
        <v>1073</v>
      </c>
      <c r="B31" s="4"/>
      <c r="C31" s="4"/>
      <c r="D31" s="4"/>
    </row>
    <row r="32" spans="1:4" ht="30" x14ac:dyDescent="0.25">
      <c r="A32" s="3" t="s">
        <v>1058</v>
      </c>
      <c r="B32" s="4"/>
      <c r="C32" s="4"/>
      <c r="D32" s="4"/>
    </row>
    <row r="33" spans="1:4" x14ac:dyDescent="0.25">
      <c r="A33" s="2" t="s">
        <v>1071</v>
      </c>
      <c r="B33" s="4">
        <v>2</v>
      </c>
      <c r="C33" s="4"/>
      <c r="D33" s="4"/>
    </row>
    <row r="34" spans="1:4" ht="45" x14ac:dyDescent="0.25">
      <c r="A34" s="2" t="s">
        <v>1074</v>
      </c>
      <c r="B34" s="4"/>
      <c r="C34" s="4"/>
      <c r="D34" s="4"/>
    </row>
    <row r="35" spans="1:4" ht="30" x14ac:dyDescent="0.25">
      <c r="A35" s="3" t="s">
        <v>1058</v>
      </c>
      <c r="B35" s="4"/>
      <c r="C35" s="4"/>
      <c r="D35" s="4"/>
    </row>
    <row r="36" spans="1:4" x14ac:dyDescent="0.25">
      <c r="A36" s="2" t="s">
        <v>1071</v>
      </c>
      <c r="B36" s="4">
        <v>7</v>
      </c>
      <c r="C36" s="4"/>
      <c r="D36" s="4"/>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5</v>
      </c>
      <c r="B1" s="8" t="s">
        <v>2</v>
      </c>
      <c r="C1" s="8" t="s">
        <v>27</v>
      </c>
    </row>
    <row r="2" spans="1:3" ht="30" x14ac:dyDescent="0.25">
      <c r="A2" s="1" t="s">
        <v>26</v>
      </c>
      <c r="B2" s="8"/>
      <c r="C2" s="8"/>
    </row>
    <row r="3" spans="1:3" ht="30" x14ac:dyDescent="0.25">
      <c r="A3" s="3" t="s">
        <v>282</v>
      </c>
      <c r="B3" s="4"/>
      <c r="C3" s="4"/>
    </row>
    <row r="4" spans="1:3" ht="30" x14ac:dyDescent="0.25">
      <c r="A4" s="2" t="s">
        <v>1076</v>
      </c>
      <c r="B4" s="7">
        <v>104635</v>
      </c>
      <c r="C4" s="7">
        <v>5084</v>
      </c>
    </row>
    <row r="5" spans="1:3" ht="30" x14ac:dyDescent="0.25">
      <c r="A5" s="2" t="s">
        <v>1077</v>
      </c>
      <c r="B5" s="6">
        <v>32311</v>
      </c>
      <c r="C5" s="6">
        <v>39155</v>
      </c>
    </row>
    <row r="6" spans="1:3" ht="30" x14ac:dyDescent="0.25">
      <c r="A6" s="2" t="s">
        <v>1078</v>
      </c>
      <c r="B6" s="6">
        <v>94595</v>
      </c>
      <c r="C6" s="6">
        <v>140905</v>
      </c>
    </row>
    <row r="7" spans="1:3" ht="30" x14ac:dyDescent="0.25">
      <c r="A7" s="2" t="s">
        <v>1045</v>
      </c>
      <c r="B7" s="6">
        <v>231541</v>
      </c>
      <c r="C7" s="6">
        <v>185144</v>
      </c>
    </row>
    <row r="8" spans="1:3" ht="30" x14ac:dyDescent="0.25">
      <c r="A8" s="2" t="s">
        <v>1079</v>
      </c>
      <c r="B8" s="6">
        <v>104590</v>
      </c>
      <c r="C8" s="6">
        <v>5196</v>
      </c>
    </row>
    <row r="9" spans="1:3" ht="30" x14ac:dyDescent="0.25">
      <c r="A9" s="2" t="s">
        <v>1080</v>
      </c>
      <c r="B9" s="6">
        <v>32333</v>
      </c>
      <c r="C9" s="6">
        <v>38923</v>
      </c>
    </row>
    <row r="10" spans="1:3" ht="30" x14ac:dyDescent="0.25">
      <c r="A10" s="2" t="s">
        <v>1081</v>
      </c>
      <c r="B10" s="6">
        <v>93634</v>
      </c>
      <c r="C10" s="6">
        <v>138713</v>
      </c>
    </row>
    <row r="11" spans="1:3" x14ac:dyDescent="0.25">
      <c r="A11" s="2" t="s">
        <v>1082</v>
      </c>
      <c r="B11" s="6">
        <v>230557</v>
      </c>
      <c r="C11" s="6">
        <v>182832</v>
      </c>
    </row>
    <row r="12" spans="1:3" ht="30" x14ac:dyDescent="0.25">
      <c r="A12" s="2" t="s">
        <v>1083</v>
      </c>
      <c r="B12" s="4"/>
      <c r="C12" s="4">
        <v>37</v>
      </c>
    </row>
    <row r="13" spans="1:3" ht="30" x14ac:dyDescent="0.25">
      <c r="A13" s="2" t="s">
        <v>1084</v>
      </c>
      <c r="B13" s="6">
        <v>23751</v>
      </c>
      <c r="C13" s="4">
        <v>565</v>
      </c>
    </row>
    <row r="14" spans="1:3" ht="30" x14ac:dyDescent="0.25">
      <c r="A14" s="2" t="s">
        <v>1085</v>
      </c>
      <c r="B14" s="6">
        <v>51214</v>
      </c>
      <c r="C14" s="6">
        <v>57154</v>
      </c>
    </row>
    <row r="15" spans="1:3" ht="30" x14ac:dyDescent="0.25">
      <c r="A15" s="2" t="s">
        <v>1086</v>
      </c>
      <c r="B15" s="6">
        <v>30315</v>
      </c>
      <c r="C15" s="6">
        <v>31233</v>
      </c>
    </row>
    <row r="16" spans="1:3" ht="30" x14ac:dyDescent="0.25">
      <c r="A16" s="2" t="s">
        <v>1049</v>
      </c>
      <c r="B16" s="6">
        <v>105280</v>
      </c>
      <c r="C16" s="6">
        <v>88989</v>
      </c>
    </row>
    <row r="17" spans="1:3" ht="30" x14ac:dyDescent="0.25">
      <c r="A17" s="2" t="s">
        <v>1087</v>
      </c>
      <c r="B17" s="4"/>
      <c r="C17" s="4">
        <v>38</v>
      </c>
    </row>
    <row r="18" spans="1:3" ht="30" x14ac:dyDescent="0.25">
      <c r="A18" s="2" t="s">
        <v>1088</v>
      </c>
      <c r="B18" s="6">
        <v>23829</v>
      </c>
      <c r="C18" s="4">
        <v>600</v>
      </c>
    </row>
    <row r="19" spans="1:3" ht="45" x14ac:dyDescent="0.25">
      <c r="A19" s="2" t="s">
        <v>1089</v>
      </c>
      <c r="B19" s="6">
        <v>52585</v>
      </c>
      <c r="C19" s="6">
        <v>57153</v>
      </c>
    </row>
    <row r="20" spans="1:3" ht="30" x14ac:dyDescent="0.25">
      <c r="A20" s="2" t="s">
        <v>1090</v>
      </c>
      <c r="B20" s="6">
        <v>30594</v>
      </c>
      <c r="C20" s="6">
        <v>31029</v>
      </c>
    </row>
    <row r="21" spans="1:3" ht="30" x14ac:dyDescent="0.25">
      <c r="A21" s="2" t="s">
        <v>1052</v>
      </c>
      <c r="B21" s="7">
        <v>107008</v>
      </c>
      <c r="C21" s="7">
        <v>8882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8" t="s">
        <v>1</v>
      </c>
      <c r="C1" s="8"/>
      <c r="D1" s="8"/>
    </row>
    <row r="2" spans="1:4" ht="30" x14ac:dyDescent="0.25">
      <c r="A2" s="1" t="s">
        <v>26</v>
      </c>
      <c r="B2" s="1" t="s">
        <v>2</v>
      </c>
      <c r="C2" s="1" t="s">
        <v>27</v>
      </c>
      <c r="D2" s="1" t="s">
        <v>72</v>
      </c>
    </row>
    <row r="3" spans="1:4" ht="45" x14ac:dyDescent="0.25">
      <c r="A3" s="3" t="s">
        <v>1044</v>
      </c>
      <c r="B3" s="4"/>
      <c r="C3" s="4"/>
      <c r="D3" s="4"/>
    </row>
    <row r="4" spans="1:4" ht="45" x14ac:dyDescent="0.25">
      <c r="A4" s="2" t="s">
        <v>1092</v>
      </c>
      <c r="B4" s="7">
        <v>-281</v>
      </c>
      <c r="C4" s="7">
        <v>-2462</v>
      </c>
      <c r="D4" s="4"/>
    </row>
    <row r="5" spans="1:4" ht="30" x14ac:dyDescent="0.25">
      <c r="A5" s="2" t="s">
        <v>1093</v>
      </c>
      <c r="B5" s="6">
        <v>58209</v>
      </c>
      <c r="C5" s="6">
        <v>150935</v>
      </c>
      <c r="D5" s="4"/>
    </row>
    <row r="6" spans="1:4" ht="45" x14ac:dyDescent="0.25">
      <c r="A6" s="2" t="s">
        <v>1094</v>
      </c>
      <c r="B6" s="6">
        <v>-1072</v>
      </c>
      <c r="C6" s="4">
        <v>-84</v>
      </c>
      <c r="D6" s="4"/>
    </row>
    <row r="7" spans="1:4" ht="30" x14ac:dyDescent="0.25">
      <c r="A7" s="2" t="s">
        <v>1095</v>
      </c>
      <c r="B7" s="6">
        <v>80285</v>
      </c>
      <c r="C7" s="6">
        <v>10449</v>
      </c>
      <c r="D7" s="4"/>
    </row>
    <row r="8" spans="1:4" ht="30" x14ac:dyDescent="0.25">
      <c r="A8" s="2" t="s">
        <v>1096</v>
      </c>
      <c r="B8" s="6">
        <v>-1353</v>
      </c>
      <c r="C8" s="6">
        <v>-2546</v>
      </c>
      <c r="D8" s="4">
        <v>-430</v>
      </c>
    </row>
    <row r="9" spans="1:4" ht="30" x14ac:dyDescent="0.25">
      <c r="A9" s="2" t="s">
        <v>1097</v>
      </c>
      <c r="B9" s="6">
        <v>138494</v>
      </c>
      <c r="C9" s="6">
        <v>161384</v>
      </c>
      <c r="D9" s="4"/>
    </row>
    <row r="10" spans="1:4" ht="30" x14ac:dyDescent="0.25">
      <c r="A10" s="2" t="s">
        <v>1098</v>
      </c>
      <c r="B10" s="4">
        <v>-274</v>
      </c>
      <c r="C10" s="6">
        <v>-1109</v>
      </c>
      <c r="D10" s="4"/>
    </row>
    <row r="11" spans="1:4" ht="30" x14ac:dyDescent="0.25">
      <c r="A11" s="2" t="s">
        <v>1099</v>
      </c>
      <c r="B11" s="6">
        <v>33084</v>
      </c>
      <c r="C11" s="6">
        <v>51383</v>
      </c>
      <c r="D11" s="4"/>
    </row>
    <row r="12" spans="1:4" ht="30" x14ac:dyDescent="0.25">
      <c r="A12" s="2" t="s">
        <v>1100</v>
      </c>
      <c r="B12" s="4">
        <v>-6</v>
      </c>
      <c r="C12" s="4">
        <v>-4</v>
      </c>
      <c r="D12" s="4"/>
    </row>
    <row r="13" spans="1:4" ht="30" x14ac:dyDescent="0.25">
      <c r="A13" s="2" t="s">
        <v>1101</v>
      </c>
      <c r="B13" s="4">
        <v>280</v>
      </c>
      <c r="C13" s="4">
        <v>284</v>
      </c>
      <c r="D13" s="4"/>
    </row>
    <row r="14" spans="1:4" ht="30" x14ac:dyDescent="0.25">
      <c r="A14" s="2" t="s">
        <v>1102</v>
      </c>
      <c r="B14" s="4">
        <v>-280</v>
      </c>
      <c r="C14" s="6">
        <v>-1113</v>
      </c>
      <c r="D14" s="4"/>
    </row>
    <row r="15" spans="1:4" ht="30" x14ac:dyDescent="0.25">
      <c r="A15" s="2" t="s">
        <v>1103</v>
      </c>
      <c r="B15" s="6">
        <v>33364</v>
      </c>
      <c r="C15" s="6">
        <v>51667</v>
      </c>
      <c r="D15" s="4"/>
    </row>
    <row r="16" spans="1:4" ht="45" x14ac:dyDescent="0.25">
      <c r="A16" s="2" t="s">
        <v>1053</v>
      </c>
      <c r="B16" s="4"/>
      <c r="C16" s="4"/>
      <c r="D16" s="4"/>
    </row>
    <row r="17" spans="1:4" ht="45" x14ac:dyDescent="0.25">
      <c r="A17" s="3" t="s">
        <v>1044</v>
      </c>
      <c r="B17" s="4"/>
      <c r="C17" s="4"/>
      <c r="D17" s="4"/>
    </row>
    <row r="18" spans="1:4" ht="45" x14ac:dyDescent="0.25">
      <c r="A18" s="2" t="s">
        <v>1092</v>
      </c>
      <c r="B18" s="4">
        <v>-185</v>
      </c>
      <c r="C18" s="4"/>
      <c r="D18" s="4"/>
    </row>
    <row r="19" spans="1:4" ht="30" x14ac:dyDescent="0.25">
      <c r="A19" s="2" t="s">
        <v>1093</v>
      </c>
      <c r="B19" s="6">
        <v>52587</v>
      </c>
      <c r="C19" s="4"/>
      <c r="D19" s="4"/>
    </row>
    <row r="20" spans="1:4" ht="30" x14ac:dyDescent="0.25">
      <c r="A20" s="2" t="s">
        <v>1096</v>
      </c>
      <c r="B20" s="4">
        <v>-185</v>
      </c>
      <c r="C20" s="4"/>
      <c r="D20" s="4"/>
    </row>
    <row r="21" spans="1:4" ht="30" x14ac:dyDescent="0.25">
      <c r="A21" s="2" t="s">
        <v>1097</v>
      </c>
      <c r="B21" s="6">
        <v>52587</v>
      </c>
      <c r="C21" s="4"/>
      <c r="D21" s="4"/>
    </row>
    <row r="22" spans="1:4" ht="30" x14ac:dyDescent="0.25">
      <c r="A22" s="2" t="s">
        <v>1098</v>
      </c>
      <c r="B22" s="4">
        <v>-211</v>
      </c>
      <c r="C22" s="4">
        <v>-515</v>
      </c>
      <c r="D22" s="4"/>
    </row>
    <row r="23" spans="1:4" ht="30" x14ac:dyDescent="0.25">
      <c r="A23" s="2" t="s">
        <v>1099</v>
      </c>
      <c r="B23" s="6">
        <v>15948</v>
      </c>
      <c r="C23" s="6">
        <v>32309</v>
      </c>
      <c r="D23" s="4"/>
    </row>
    <row r="24" spans="1:4" ht="30" x14ac:dyDescent="0.25">
      <c r="A24" s="2" t="s">
        <v>1102</v>
      </c>
      <c r="B24" s="4">
        <v>-211</v>
      </c>
      <c r="C24" s="4">
        <v>-515</v>
      </c>
      <c r="D24" s="4"/>
    </row>
    <row r="25" spans="1:4" ht="30" x14ac:dyDescent="0.25">
      <c r="A25" s="2" t="s">
        <v>1103</v>
      </c>
      <c r="B25" s="6">
        <v>15948</v>
      </c>
      <c r="C25" s="6">
        <v>32309</v>
      </c>
      <c r="D25" s="4"/>
    </row>
    <row r="26" spans="1:4" ht="30" x14ac:dyDescent="0.25">
      <c r="A26" s="2" t="s">
        <v>1054</v>
      </c>
      <c r="B26" s="4"/>
      <c r="C26" s="4"/>
      <c r="D26" s="4"/>
    </row>
    <row r="27" spans="1:4" ht="45" x14ac:dyDescent="0.25">
      <c r="A27" s="3" t="s">
        <v>1044</v>
      </c>
      <c r="B27" s="4"/>
      <c r="C27" s="4"/>
      <c r="D27" s="4"/>
    </row>
    <row r="28" spans="1:4" ht="45" x14ac:dyDescent="0.25">
      <c r="A28" s="2" t="s">
        <v>1092</v>
      </c>
      <c r="B28" s="4">
        <v>-96</v>
      </c>
      <c r="C28" s="4">
        <v>-505</v>
      </c>
      <c r="D28" s="4"/>
    </row>
    <row r="29" spans="1:4" ht="30" x14ac:dyDescent="0.25">
      <c r="A29" s="2" t="s">
        <v>1093</v>
      </c>
      <c r="B29" s="6">
        <v>5622</v>
      </c>
      <c r="C29" s="6">
        <v>42298</v>
      </c>
      <c r="D29" s="4"/>
    </row>
    <row r="30" spans="1:4" ht="45" x14ac:dyDescent="0.25">
      <c r="A30" s="2" t="s">
        <v>1094</v>
      </c>
      <c r="B30" s="4">
        <v>-701</v>
      </c>
      <c r="C30" s="4">
        <v>-58</v>
      </c>
      <c r="D30" s="4"/>
    </row>
    <row r="31" spans="1:4" ht="30" x14ac:dyDescent="0.25">
      <c r="A31" s="2" t="s">
        <v>1095</v>
      </c>
      <c r="B31" s="6">
        <v>35011</v>
      </c>
      <c r="C31" s="6">
        <v>4843</v>
      </c>
      <c r="D31" s="4"/>
    </row>
    <row r="32" spans="1:4" ht="30" x14ac:dyDescent="0.25">
      <c r="A32" s="2" t="s">
        <v>1096</v>
      </c>
      <c r="B32" s="4">
        <v>-797</v>
      </c>
      <c r="C32" s="4">
        <v>-563</v>
      </c>
      <c r="D32" s="4"/>
    </row>
    <row r="33" spans="1:4" ht="30" x14ac:dyDescent="0.25">
      <c r="A33" s="2" t="s">
        <v>1097</v>
      </c>
      <c r="B33" s="6">
        <v>40633</v>
      </c>
      <c r="C33" s="6">
        <v>47141</v>
      </c>
      <c r="D33" s="4"/>
    </row>
    <row r="34" spans="1:4" ht="30" x14ac:dyDescent="0.25">
      <c r="A34" s="2" t="s">
        <v>1098</v>
      </c>
      <c r="B34" s="4">
        <v>-54</v>
      </c>
      <c r="C34" s="4">
        <v>-8</v>
      </c>
      <c r="D34" s="4"/>
    </row>
    <row r="35" spans="1:4" ht="30" x14ac:dyDescent="0.25">
      <c r="A35" s="2" t="s">
        <v>1099</v>
      </c>
      <c r="B35" s="6">
        <v>10780</v>
      </c>
      <c r="C35" s="4">
        <v>304</v>
      </c>
      <c r="D35" s="4"/>
    </row>
    <row r="36" spans="1:4" ht="30" x14ac:dyDescent="0.25">
      <c r="A36" s="2" t="s">
        <v>1100</v>
      </c>
      <c r="B36" s="4">
        <v>-6</v>
      </c>
      <c r="C36" s="4">
        <v>-4</v>
      </c>
      <c r="D36" s="4"/>
    </row>
    <row r="37" spans="1:4" ht="30" x14ac:dyDescent="0.25">
      <c r="A37" s="2" t="s">
        <v>1101</v>
      </c>
      <c r="B37" s="4">
        <v>280</v>
      </c>
      <c r="C37" s="4">
        <v>284</v>
      </c>
      <c r="D37" s="4"/>
    </row>
    <row r="38" spans="1:4" ht="30" x14ac:dyDescent="0.25">
      <c r="A38" s="2" t="s">
        <v>1102</v>
      </c>
      <c r="B38" s="4">
        <v>-60</v>
      </c>
      <c r="C38" s="4">
        <v>-12</v>
      </c>
      <c r="D38" s="4"/>
    </row>
    <row r="39" spans="1:4" ht="30" x14ac:dyDescent="0.25">
      <c r="A39" s="2" t="s">
        <v>1103</v>
      </c>
      <c r="B39" s="6">
        <v>11060</v>
      </c>
      <c r="C39" s="4">
        <v>588</v>
      </c>
      <c r="D39" s="4"/>
    </row>
    <row r="40" spans="1:4" ht="30" x14ac:dyDescent="0.25">
      <c r="A40" s="2" t="s">
        <v>1055</v>
      </c>
      <c r="B40" s="4"/>
      <c r="C40" s="4"/>
      <c r="D40" s="4"/>
    </row>
    <row r="41" spans="1:4" ht="45" x14ac:dyDescent="0.25">
      <c r="A41" s="3" t="s">
        <v>1044</v>
      </c>
      <c r="B41" s="4"/>
      <c r="C41" s="4"/>
      <c r="D41" s="4"/>
    </row>
    <row r="42" spans="1:4" ht="45" x14ac:dyDescent="0.25">
      <c r="A42" s="2" t="s">
        <v>1092</v>
      </c>
      <c r="B42" s="4"/>
      <c r="C42" s="6">
        <v>-1957</v>
      </c>
      <c r="D42" s="4"/>
    </row>
    <row r="43" spans="1:4" ht="30" x14ac:dyDescent="0.25">
      <c r="A43" s="2" t="s">
        <v>1093</v>
      </c>
      <c r="B43" s="4"/>
      <c r="C43" s="6">
        <v>108637</v>
      </c>
      <c r="D43" s="4"/>
    </row>
    <row r="44" spans="1:4" ht="45" x14ac:dyDescent="0.25">
      <c r="A44" s="2" t="s">
        <v>1094</v>
      </c>
      <c r="B44" s="4">
        <v>-371</v>
      </c>
      <c r="C44" s="4">
        <v>-26</v>
      </c>
      <c r="D44" s="4"/>
    </row>
    <row r="45" spans="1:4" ht="30" x14ac:dyDescent="0.25">
      <c r="A45" s="2" t="s">
        <v>1095</v>
      </c>
      <c r="B45" s="6">
        <v>45274</v>
      </c>
      <c r="C45" s="6">
        <v>5606</v>
      </c>
      <c r="D45" s="4"/>
    </row>
    <row r="46" spans="1:4" ht="30" x14ac:dyDescent="0.25">
      <c r="A46" s="2" t="s">
        <v>1096</v>
      </c>
      <c r="B46" s="4">
        <v>-371</v>
      </c>
      <c r="C46" s="6">
        <v>-1983</v>
      </c>
      <c r="D46" s="4"/>
    </row>
    <row r="47" spans="1:4" ht="30" x14ac:dyDescent="0.25">
      <c r="A47" s="2" t="s">
        <v>1097</v>
      </c>
      <c r="B47" s="6">
        <v>45274</v>
      </c>
      <c r="C47" s="6">
        <v>114243</v>
      </c>
      <c r="D47" s="4"/>
    </row>
    <row r="48" spans="1:4" ht="30" x14ac:dyDescent="0.25">
      <c r="A48" s="2" t="s">
        <v>1098</v>
      </c>
      <c r="B48" s="4">
        <v>-9</v>
      </c>
      <c r="C48" s="4">
        <v>-586</v>
      </c>
      <c r="D48" s="4"/>
    </row>
    <row r="49" spans="1:4" ht="30" x14ac:dyDescent="0.25">
      <c r="A49" s="2" t="s">
        <v>1099</v>
      </c>
      <c r="B49" s="6">
        <v>6356</v>
      </c>
      <c r="C49" s="6">
        <v>18770</v>
      </c>
      <c r="D49" s="4"/>
    </row>
    <row r="50" spans="1:4" ht="30" x14ac:dyDescent="0.25">
      <c r="A50" s="2" t="s">
        <v>1102</v>
      </c>
      <c r="B50" s="4">
        <v>-9</v>
      </c>
      <c r="C50" s="4">
        <v>-586</v>
      </c>
      <c r="D50" s="4"/>
    </row>
    <row r="51" spans="1:4" ht="30" x14ac:dyDescent="0.25">
      <c r="A51" s="2" t="s">
        <v>1103</v>
      </c>
      <c r="B51" s="7">
        <v>6356</v>
      </c>
      <c r="C51" s="7">
        <v>18770</v>
      </c>
      <c r="D5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4</v>
      </c>
      <c r="B1" s="8" t="s">
        <v>1</v>
      </c>
      <c r="C1" s="8"/>
    </row>
    <row r="2" spans="1:3" x14ac:dyDescent="0.25">
      <c r="A2" s="8"/>
      <c r="B2" s="1" t="s">
        <v>2</v>
      </c>
      <c r="C2" s="1" t="s">
        <v>27</v>
      </c>
    </row>
    <row r="3" spans="1:3" ht="30" x14ac:dyDescent="0.25">
      <c r="A3" s="3" t="s">
        <v>1105</v>
      </c>
      <c r="B3" s="4"/>
      <c r="C3" s="4"/>
    </row>
    <row r="4" spans="1:3" x14ac:dyDescent="0.25">
      <c r="A4" s="2" t="s">
        <v>380</v>
      </c>
      <c r="B4" s="7">
        <v>2355000</v>
      </c>
      <c r="C4" s="7">
        <v>2213000</v>
      </c>
    </row>
    <row r="5" spans="1:3" x14ac:dyDescent="0.25">
      <c r="A5" s="2" t="s">
        <v>1106</v>
      </c>
      <c r="B5" s="6">
        <v>107101000</v>
      </c>
      <c r="C5" s="4"/>
    </row>
    <row r="6" spans="1:3" x14ac:dyDescent="0.25">
      <c r="A6" s="2" t="s">
        <v>1107</v>
      </c>
      <c r="B6" s="6">
        <v>982274000</v>
      </c>
      <c r="C6" s="6">
        <v>875173000</v>
      </c>
    </row>
    <row r="7" spans="1:3" x14ac:dyDescent="0.25">
      <c r="A7" s="2" t="s">
        <v>1108</v>
      </c>
      <c r="B7" s="4" t="s">
        <v>1109</v>
      </c>
      <c r="C7" s="4"/>
    </row>
    <row r="8" spans="1:3" x14ac:dyDescent="0.25">
      <c r="A8" s="2" t="s">
        <v>1110</v>
      </c>
      <c r="B8" s="4" t="s">
        <v>1109</v>
      </c>
      <c r="C8" s="4"/>
    </row>
    <row r="9" spans="1:3" ht="30" x14ac:dyDescent="0.25">
      <c r="A9" s="2" t="s">
        <v>1111</v>
      </c>
      <c r="B9" s="4" t="s">
        <v>1109</v>
      </c>
      <c r="C9" s="4"/>
    </row>
    <row r="10" spans="1:3" ht="30" x14ac:dyDescent="0.25">
      <c r="A10" s="2" t="s">
        <v>1112</v>
      </c>
      <c r="B10" s="4" t="s">
        <v>1113</v>
      </c>
      <c r="C10" s="4"/>
    </row>
    <row r="11" spans="1:3" ht="30" x14ac:dyDescent="0.25">
      <c r="A11" s="2" t="s">
        <v>1114</v>
      </c>
      <c r="B11" s="4">
        <v>0</v>
      </c>
      <c r="C11" s="4"/>
    </row>
    <row r="12" spans="1:3" ht="30" x14ac:dyDescent="0.25">
      <c r="A12" s="2" t="s">
        <v>1115</v>
      </c>
      <c r="B12" s="248">
        <v>2.5999999999999999E-2</v>
      </c>
      <c r="C12" s="248">
        <v>8.9999999999999993E-3</v>
      </c>
    </row>
    <row r="13" spans="1:3" x14ac:dyDescent="0.25">
      <c r="A13" s="2" t="s">
        <v>1116</v>
      </c>
      <c r="B13" s="4" t="s">
        <v>1109</v>
      </c>
      <c r="C13" s="4"/>
    </row>
    <row r="14" spans="1:3" x14ac:dyDescent="0.25">
      <c r="A14" s="2" t="s">
        <v>1117</v>
      </c>
      <c r="B14" s="6">
        <v>9897000</v>
      </c>
      <c r="C14" s="6">
        <v>9106000</v>
      </c>
    </row>
    <row r="15" spans="1:3" ht="30" x14ac:dyDescent="0.25">
      <c r="A15" s="2" t="s">
        <v>1118</v>
      </c>
      <c r="B15" s="6">
        <v>791000</v>
      </c>
      <c r="C15" s="4"/>
    </row>
    <row r="16" spans="1:3" x14ac:dyDescent="0.25">
      <c r="A16" s="2" t="s">
        <v>1119</v>
      </c>
      <c r="B16" s="4"/>
      <c r="C16" s="4"/>
    </row>
    <row r="17" spans="1:3" ht="30" x14ac:dyDescent="0.25">
      <c r="A17" s="3" t="s">
        <v>1105</v>
      </c>
      <c r="B17" s="4"/>
      <c r="C17" s="4"/>
    </row>
    <row r="18" spans="1:3" x14ac:dyDescent="0.25">
      <c r="A18" s="2" t="s">
        <v>1106</v>
      </c>
      <c r="B18" s="6">
        <v>122679000</v>
      </c>
      <c r="C18" s="4"/>
    </row>
    <row r="19" spans="1:3" x14ac:dyDescent="0.25">
      <c r="A19" s="2" t="s">
        <v>1107</v>
      </c>
      <c r="B19" s="6">
        <v>949547000</v>
      </c>
      <c r="C19" s="6">
        <v>826868000</v>
      </c>
    </row>
    <row r="20" spans="1:3" x14ac:dyDescent="0.25">
      <c r="A20" s="2" t="s">
        <v>1120</v>
      </c>
      <c r="B20" s="4"/>
      <c r="C20" s="4"/>
    </row>
    <row r="21" spans="1:3" ht="30" x14ac:dyDescent="0.25">
      <c r="A21" s="3" t="s">
        <v>1105</v>
      </c>
      <c r="B21" s="4"/>
      <c r="C21" s="4"/>
    </row>
    <row r="22" spans="1:3" x14ac:dyDescent="0.25">
      <c r="A22" s="2" t="s">
        <v>1106</v>
      </c>
      <c r="B22" s="6">
        <v>-18945000</v>
      </c>
      <c r="C22" s="4"/>
    </row>
    <row r="23" spans="1:3" x14ac:dyDescent="0.25">
      <c r="A23" s="2" t="s">
        <v>1107</v>
      </c>
      <c r="B23" s="6">
        <v>11476000</v>
      </c>
      <c r="C23" s="6">
        <v>30421000</v>
      </c>
    </row>
    <row r="24" spans="1:3" x14ac:dyDescent="0.25">
      <c r="A24" s="2" t="s">
        <v>1121</v>
      </c>
      <c r="B24" s="6">
        <v>8000000</v>
      </c>
      <c r="C24" s="4"/>
    </row>
    <row r="25" spans="1:3" x14ac:dyDescent="0.25">
      <c r="A25" s="2" t="s">
        <v>1122</v>
      </c>
      <c r="B25" s="4"/>
      <c r="C25" s="4"/>
    </row>
    <row r="26" spans="1:3" ht="30" x14ac:dyDescent="0.25">
      <c r="A26" s="3" t="s">
        <v>1105</v>
      </c>
      <c r="B26" s="4"/>
      <c r="C26" s="4"/>
    </row>
    <row r="27" spans="1:3" x14ac:dyDescent="0.25">
      <c r="A27" s="2" t="s">
        <v>1106</v>
      </c>
      <c r="B27" s="6">
        <v>226000</v>
      </c>
      <c r="C27" s="4"/>
    </row>
    <row r="28" spans="1:3" x14ac:dyDescent="0.25">
      <c r="A28" s="2" t="s">
        <v>1107</v>
      </c>
      <c r="B28" s="6">
        <v>13046000</v>
      </c>
      <c r="C28" s="6">
        <v>12820000</v>
      </c>
    </row>
    <row r="29" spans="1:3" x14ac:dyDescent="0.25">
      <c r="A29" s="2" t="s">
        <v>1123</v>
      </c>
      <c r="B29" s="6">
        <v>-1500000</v>
      </c>
      <c r="C29" s="4"/>
    </row>
    <row r="30" spans="1:3" x14ac:dyDescent="0.25">
      <c r="A30" s="2" t="s">
        <v>1124</v>
      </c>
      <c r="B30" s="4"/>
      <c r="C30" s="4"/>
    </row>
    <row r="31" spans="1:3" ht="30" x14ac:dyDescent="0.25">
      <c r="A31" s="3" t="s">
        <v>1105</v>
      </c>
      <c r="B31" s="4"/>
      <c r="C31" s="4"/>
    </row>
    <row r="32" spans="1:3" x14ac:dyDescent="0.25">
      <c r="A32" s="2" t="s">
        <v>1106</v>
      </c>
      <c r="B32" s="6">
        <v>3141000</v>
      </c>
      <c r="C32" s="4"/>
    </row>
    <row r="33" spans="1:3" x14ac:dyDescent="0.25">
      <c r="A33" s="2" t="s">
        <v>1107</v>
      </c>
      <c r="B33" s="6">
        <v>8205000</v>
      </c>
      <c r="C33" s="6">
        <v>5064000</v>
      </c>
    </row>
    <row r="34" spans="1:3" x14ac:dyDescent="0.25">
      <c r="A34" s="2" t="s">
        <v>1023</v>
      </c>
      <c r="B34" s="4"/>
      <c r="C34" s="4"/>
    </row>
    <row r="35" spans="1:3" ht="30" x14ac:dyDescent="0.25">
      <c r="A35" s="3" t="s">
        <v>1105</v>
      </c>
      <c r="B35" s="4"/>
      <c r="C35" s="4"/>
    </row>
    <row r="36" spans="1:3" x14ac:dyDescent="0.25">
      <c r="A36" s="2" t="s">
        <v>1125</v>
      </c>
      <c r="B36" s="248">
        <v>1.1000000000000001</v>
      </c>
      <c r="C36" s="4"/>
    </row>
    <row r="37" spans="1:3" x14ac:dyDescent="0.25">
      <c r="A37" s="2" t="s">
        <v>1126</v>
      </c>
      <c r="B37" s="4"/>
      <c r="C37" s="4"/>
    </row>
    <row r="38" spans="1:3" ht="30" x14ac:dyDescent="0.25">
      <c r="A38" s="3" t="s">
        <v>1105</v>
      </c>
      <c r="B38" s="4"/>
      <c r="C38" s="4"/>
    </row>
    <row r="39" spans="1:3" x14ac:dyDescent="0.25">
      <c r="A39" s="2" t="s">
        <v>1106</v>
      </c>
      <c r="B39" s="6">
        <v>39300000</v>
      </c>
      <c r="C39" s="4"/>
    </row>
    <row r="40" spans="1:3" x14ac:dyDescent="0.25">
      <c r="A40" s="2" t="s">
        <v>1107</v>
      </c>
      <c r="B40" s="6">
        <v>39979000</v>
      </c>
      <c r="C40" s="6">
        <v>697000</v>
      </c>
    </row>
    <row r="41" spans="1:3" ht="30" x14ac:dyDescent="0.25">
      <c r="A41" s="2" t="s">
        <v>1127</v>
      </c>
      <c r="B41" s="4"/>
      <c r="C41" s="4"/>
    </row>
    <row r="42" spans="1:3" ht="30" x14ac:dyDescent="0.25">
      <c r="A42" s="3" t="s">
        <v>1105</v>
      </c>
      <c r="B42" s="4"/>
      <c r="C42" s="4"/>
    </row>
    <row r="43" spans="1:3" x14ac:dyDescent="0.25">
      <c r="A43" s="2" t="s">
        <v>1106</v>
      </c>
      <c r="B43" s="6">
        <v>39282000</v>
      </c>
      <c r="C43" s="4"/>
    </row>
    <row r="44" spans="1:3" x14ac:dyDescent="0.25">
      <c r="A44" s="2" t="s">
        <v>1107</v>
      </c>
      <c r="B44" s="6">
        <v>39979000</v>
      </c>
      <c r="C44" s="6">
        <v>697000</v>
      </c>
    </row>
    <row r="45" spans="1:3" x14ac:dyDescent="0.25">
      <c r="A45" s="2" t="s">
        <v>1128</v>
      </c>
      <c r="B45" s="4"/>
      <c r="C45" s="4"/>
    </row>
    <row r="46" spans="1:3" ht="30" x14ac:dyDescent="0.25">
      <c r="A46" s="3" t="s">
        <v>1105</v>
      </c>
      <c r="B46" s="4"/>
      <c r="C46" s="4"/>
    </row>
    <row r="47" spans="1:3" x14ac:dyDescent="0.25">
      <c r="A47" s="2" t="s">
        <v>1106</v>
      </c>
      <c r="B47" s="6">
        <v>26500000</v>
      </c>
      <c r="C47" s="4"/>
    </row>
    <row r="48" spans="1:3" x14ac:dyDescent="0.25">
      <c r="A48" s="2" t="s">
        <v>1107</v>
      </c>
      <c r="B48" s="6">
        <v>209871000</v>
      </c>
      <c r="C48" s="6">
        <v>183364000</v>
      </c>
    </row>
    <row r="49" spans="1:3" ht="30" x14ac:dyDescent="0.25">
      <c r="A49" s="2" t="s">
        <v>1129</v>
      </c>
      <c r="B49" s="4"/>
      <c r="C49" s="4"/>
    </row>
    <row r="50" spans="1:3" ht="30" x14ac:dyDescent="0.25">
      <c r="A50" s="3" t="s">
        <v>1105</v>
      </c>
      <c r="B50" s="4"/>
      <c r="C50" s="4"/>
    </row>
    <row r="51" spans="1:3" x14ac:dyDescent="0.25">
      <c r="A51" s="2" t="s">
        <v>1106</v>
      </c>
      <c r="B51" s="6">
        <v>37745000</v>
      </c>
      <c r="C51" s="4"/>
    </row>
    <row r="52" spans="1:3" x14ac:dyDescent="0.25">
      <c r="A52" s="2" t="s">
        <v>1107</v>
      </c>
      <c r="B52" s="6">
        <v>208133000</v>
      </c>
      <c r="C52" s="6">
        <v>170388000</v>
      </c>
    </row>
    <row r="53" spans="1:3" ht="30" x14ac:dyDescent="0.25">
      <c r="A53" s="2" t="s">
        <v>1130</v>
      </c>
      <c r="B53" s="4"/>
      <c r="C53" s="4"/>
    </row>
    <row r="54" spans="1:3" ht="30" x14ac:dyDescent="0.25">
      <c r="A54" s="3" t="s">
        <v>1105</v>
      </c>
      <c r="B54" s="4"/>
      <c r="C54" s="4"/>
    </row>
    <row r="55" spans="1:3" x14ac:dyDescent="0.25">
      <c r="A55" s="2" t="s">
        <v>1106</v>
      </c>
      <c r="B55" s="6">
        <v>-9571000</v>
      </c>
      <c r="C55" s="4"/>
    </row>
    <row r="56" spans="1:3" x14ac:dyDescent="0.25">
      <c r="A56" s="2" t="s">
        <v>1107</v>
      </c>
      <c r="B56" s="4"/>
      <c r="C56" s="6">
        <v>9571000</v>
      </c>
    </row>
    <row r="57" spans="1:3" x14ac:dyDescent="0.25">
      <c r="A57" s="2" t="s">
        <v>1131</v>
      </c>
      <c r="B57" s="6">
        <v>3100000</v>
      </c>
      <c r="C57" s="4"/>
    </row>
    <row r="58" spans="1:3" ht="30" x14ac:dyDescent="0.25">
      <c r="A58" s="2" t="s">
        <v>1132</v>
      </c>
      <c r="B58" s="6">
        <v>6200000</v>
      </c>
      <c r="C58" s="4"/>
    </row>
    <row r="59" spans="1:3" ht="30" x14ac:dyDescent="0.25">
      <c r="A59" s="2" t="s">
        <v>1133</v>
      </c>
      <c r="B59" s="4"/>
      <c r="C59" s="4"/>
    </row>
    <row r="60" spans="1:3" ht="30" x14ac:dyDescent="0.25">
      <c r="A60" s="3" t="s">
        <v>1105</v>
      </c>
      <c r="B60" s="4"/>
      <c r="C60" s="4"/>
    </row>
    <row r="61" spans="1:3" x14ac:dyDescent="0.25">
      <c r="A61" s="2" t="s">
        <v>1106</v>
      </c>
      <c r="B61" s="6">
        <v>-1630000</v>
      </c>
      <c r="C61" s="4"/>
    </row>
    <row r="62" spans="1:3" x14ac:dyDescent="0.25">
      <c r="A62" s="2" t="s">
        <v>1107</v>
      </c>
      <c r="B62" s="6">
        <v>1730000</v>
      </c>
      <c r="C62" s="6">
        <v>3360000</v>
      </c>
    </row>
    <row r="63" spans="1:3" ht="30" x14ac:dyDescent="0.25">
      <c r="A63" s="2" t="s">
        <v>1134</v>
      </c>
      <c r="B63" s="4"/>
      <c r="C63" s="4"/>
    </row>
    <row r="64" spans="1:3" ht="30" x14ac:dyDescent="0.25">
      <c r="A64" s="3" t="s">
        <v>1105</v>
      </c>
      <c r="B64" s="4"/>
      <c r="C64" s="4"/>
    </row>
    <row r="65" spans="1:3" x14ac:dyDescent="0.25">
      <c r="A65" s="2" t="s">
        <v>1106</v>
      </c>
      <c r="B65" s="6">
        <v>-37000</v>
      </c>
      <c r="C65" s="4"/>
    </row>
    <row r="66" spans="1:3" x14ac:dyDescent="0.25">
      <c r="A66" s="2" t="s">
        <v>1107</v>
      </c>
      <c r="B66" s="6">
        <v>8000</v>
      </c>
      <c r="C66" s="6">
        <v>45000</v>
      </c>
    </row>
    <row r="67" spans="1:3" x14ac:dyDescent="0.25">
      <c r="A67" s="2" t="s">
        <v>1135</v>
      </c>
      <c r="B67" s="4"/>
      <c r="C67" s="4"/>
    </row>
    <row r="68" spans="1:3" ht="30" x14ac:dyDescent="0.25">
      <c r="A68" s="3" t="s">
        <v>1105</v>
      </c>
      <c r="B68" s="4"/>
      <c r="C68" s="4"/>
    </row>
    <row r="69" spans="1:3" x14ac:dyDescent="0.25">
      <c r="A69" s="2" t="s">
        <v>1106</v>
      </c>
      <c r="B69" s="6">
        <v>19200000</v>
      </c>
      <c r="C69" s="4"/>
    </row>
    <row r="70" spans="1:3" x14ac:dyDescent="0.25">
      <c r="A70" s="2" t="s">
        <v>1107</v>
      </c>
      <c r="B70" s="6">
        <v>399737000</v>
      </c>
      <c r="C70" s="6">
        <v>380454000</v>
      </c>
    </row>
    <row r="71" spans="1:3" ht="30" x14ac:dyDescent="0.25">
      <c r="A71" s="2" t="s">
        <v>1136</v>
      </c>
      <c r="B71" s="4"/>
      <c r="C71" s="4"/>
    </row>
    <row r="72" spans="1:3" ht="30" x14ac:dyDescent="0.25">
      <c r="A72" s="3" t="s">
        <v>1105</v>
      </c>
      <c r="B72" s="4"/>
      <c r="C72" s="4"/>
    </row>
    <row r="73" spans="1:3" x14ac:dyDescent="0.25">
      <c r="A73" s="2" t="s">
        <v>1106</v>
      </c>
      <c r="B73" s="6">
        <v>27467000</v>
      </c>
      <c r="C73" s="4"/>
    </row>
    <row r="74" spans="1:3" x14ac:dyDescent="0.25">
      <c r="A74" s="2" t="s">
        <v>1107</v>
      </c>
      <c r="B74" s="6">
        <v>377373000</v>
      </c>
      <c r="C74" s="6">
        <v>349906000</v>
      </c>
    </row>
    <row r="75" spans="1:3" x14ac:dyDescent="0.25">
      <c r="A75" s="2" t="s">
        <v>1123</v>
      </c>
      <c r="B75" s="6">
        <v>-4700000</v>
      </c>
      <c r="C75" s="4"/>
    </row>
    <row r="76" spans="1:3" ht="30" x14ac:dyDescent="0.25">
      <c r="A76" s="2" t="s">
        <v>1137</v>
      </c>
      <c r="B76" s="4"/>
      <c r="C76" s="4"/>
    </row>
    <row r="77" spans="1:3" ht="30" x14ac:dyDescent="0.25">
      <c r="A77" s="3" t="s">
        <v>1105</v>
      </c>
      <c r="B77" s="4"/>
      <c r="C77" s="4"/>
    </row>
    <row r="78" spans="1:3" x14ac:dyDescent="0.25">
      <c r="A78" s="2" t="s">
        <v>1106</v>
      </c>
      <c r="B78" s="6">
        <v>-9374000</v>
      </c>
      <c r="C78" s="4"/>
    </row>
    <row r="79" spans="1:3" x14ac:dyDescent="0.25">
      <c r="A79" s="2" t="s">
        <v>1107</v>
      </c>
      <c r="B79" s="6">
        <v>11476000</v>
      </c>
      <c r="C79" s="6">
        <v>20850000</v>
      </c>
    </row>
    <row r="80" spans="1:3" ht="30" x14ac:dyDescent="0.25">
      <c r="A80" s="2" t="s">
        <v>1138</v>
      </c>
      <c r="B80" s="4"/>
      <c r="C80" s="4"/>
    </row>
    <row r="81" spans="1:3" ht="30" x14ac:dyDescent="0.25">
      <c r="A81" s="3" t="s">
        <v>1105</v>
      </c>
      <c r="B81" s="4"/>
      <c r="C81" s="4"/>
    </row>
    <row r="82" spans="1:3" x14ac:dyDescent="0.25">
      <c r="A82" s="2" t="s">
        <v>1106</v>
      </c>
      <c r="B82" s="6">
        <v>1504000</v>
      </c>
      <c r="C82" s="4"/>
    </row>
    <row r="83" spans="1:3" x14ac:dyDescent="0.25">
      <c r="A83" s="2" t="s">
        <v>1107</v>
      </c>
      <c r="B83" s="6">
        <v>10888000</v>
      </c>
      <c r="C83" s="6">
        <v>9384000</v>
      </c>
    </row>
    <row r="84" spans="1:3" x14ac:dyDescent="0.25">
      <c r="A84" s="2" t="s">
        <v>1131</v>
      </c>
      <c r="B84" s="6">
        <v>3800000</v>
      </c>
      <c r="C84" s="4"/>
    </row>
    <row r="85" spans="1:3" ht="30" x14ac:dyDescent="0.25">
      <c r="A85" s="2" t="s">
        <v>1139</v>
      </c>
      <c r="B85" s="4"/>
      <c r="C85" s="4"/>
    </row>
    <row r="86" spans="1:3" ht="30" x14ac:dyDescent="0.25">
      <c r="A86" s="3" t="s">
        <v>1105</v>
      </c>
      <c r="B86" s="4"/>
      <c r="C86" s="4"/>
    </row>
    <row r="87" spans="1:3" x14ac:dyDescent="0.25">
      <c r="A87" s="2" t="s">
        <v>1106</v>
      </c>
      <c r="B87" s="6">
        <v>-314000</v>
      </c>
      <c r="C87" s="4"/>
    </row>
    <row r="88" spans="1:3" x14ac:dyDescent="0.25">
      <c r="A88" s="2" t="s">
        <v>1107</v>
      </c>
      <c r="B88" s="4"/>
      <c r="C88" s="6">
        <v>314000</v>
      </c>
    </row>
    <row r="89" spans="1:3" ht="30" x14ac:dyDescent="0.25">
      <c r="A89" s="2" t="s">
        <v>1140</v>
      </c>
      <c r="B89" s="4"/>
      <c r="C89" s="4"/>
    </row>
    <row r="90" spans="1:3" ht="30" x14ac:dyDescent="0.25">
      <c r="A90" s="3" t="s">
        <v>1105</v>
      </c>
      <c r="B90" s="4"/>
      <c r="C90" s="4"/>
    </row>
    <row r="91" spans="1:3" x14ac:dyDescent="0.25">
      <c r="A91" s="2" t="s">
        <v>1106</v>
      </c>
      <c r="B91" s="6">
        <v>11700000</v>
      </c>
      <c r="C91" s="4"/>
    </row>
    <row r="92" spans="1:3" x14ac:dyDescent="0.25">
      <c r="A92" s="2" t="s">
        <v>1107</v>
      </c>
      <c r="B92" s="6">
        <v>141100000</v>
      </c>
      <c r="C92" s="6">
        <v>152800000</v>
      </c>
    </row>
    <row r="93" spans="1:3" ht="30" x14ac:dyDescent="0.25">
      <c r="A93" s="2" t="s">
        <v>1141</v>
      </c>
      <c r="B93" s="4"/>
      <c r="C93" s="4"/>
    </row>
    <row r="94" spans="1:3" ht="30" x14ac:dyDescent="0.25">
      <c r="A94" s="3" t="s">
        <v>1105</v>
      </c>
      <c r="B94" s="4"/>
      <c r="C94" s="4"/>
    </row>
    <row r="95" spans="1:3" x14ac:dyDescent="0.25">
      <c r="A95" s="2" t="s">
        <v>1106</v>
      </c>
      <c r="B95" s="6">
        <v>39300000</v>
      </c>
      <c r="C95" s="4"/>
    </row>
    <row r="96" spans="1:3" x14ac:dyDescent="0.25">
      <c r="A96" s="2" t="s">
        <v>1142</v>
      </c>
      <c r="B96" s="4"/>
      <c r="C96" s="4"/>
    </row>
    <row r="97" spans="1:3" ht="30" x14ac:dyDescent="0.25">
      <c r="A97" s="3" t="s">
        <v>1105</v>
      </c>
      <c r="B97" s="4"/>
      <c r="C97" s="4"/>
    </row>
    <row r="98" spans="1:3" x14ac:dyDescent="0.25">
      <c r="A98" s="2" t="s">
        <v>1107</v>
      </c>
      <c r="B98" s="6">
        <v>332687000</v>
      </c>
      <c r="C98" s="6">
        <v>310658000</v>
      </c>
    </row>
    <row r="99" spans="1:3" ht="30" x14ac:dyDescent="0.25">
      <c r="A99" s="2" t="s">
        <v>1143</v>
      </c>
      <c r="B99" s="4"/>
      <c r="C99" s="4"/>
    </row>
    <row r="100" spans="1:3" ht="30" x14ac:dyDescent="0.25">
      <c r="A100" s="3" t="s">
        <v>1105</v>
      </c>
      <c r="B100" s="4"/>
      <c r="C100" s="4"/>
    </row>
    <row r="101" spans="1:3" x14ac:dyDescent="0.25">
      <c r="A101" s="2" t="s">
        <v>1106</v>
      </c>
      <c r="B101" s="6">
        <v>22000000</v>
      </c>
      <c r="C101" s="4"/>
    </row>
    <row r="102" spans="1:3" x14ac:dyDescent="0.25">
      <c r="A102" s="2" t="s">
        <v>1135</v>
      </c>
      <c r="B102" s="4"/>
      <c r="C102" s="4"/>
    </row>
    <row r="103" spans="1:3" ht="30" x14ac:dyDescent="0.25">
      <c r="A103" s="3" t="s">
        <v>1105</v>
      </c>
      <c r="B103" s="4"/>
      <c r="C103" s="4"/>
    </row>
    <row r="104" spans="1:3" x14ac:dyDescent="0.25">
      <c r="A104" s="2" t="s">
        <v>1107</v>
      </c>
      <c r="B104" s="6">
        <v>171708000</v>
      </c>
      <c r="C104" s="6">
        <v>149593000</v>
      </c>
    </row>
    <row r="105" spans="1:3" ht="30" x14ac:dyDescent="0.25">
      <c r="A105" s="2" t="s">
        <v>1136</v>
      </c>
      <c r="B105" s="4"/>
      <c r="C105" s="4"/>
    </row>
    <row r="106" spans="1:3" ht="30" x14ac:dyDescent="0.25">
      <c r="A106" s="3" t="s">
        <v>1105</v>
      </c>
      <c r="B106" s="4"/>
      <c r="C106" s="4"/>
    </row>
    <row r="107" spans="1:3" x14ac:dyDescent="0.25">
      <c r="A107" s="2" t="s">
        <v>1106</v>
      </c>
      <c r="B107" s="6">
        <v>21988000</v>
      </c>
      <c r="C107" s="4"/>
    </row>
    <row r="108" spans="1:3" x14ac:dyDescent="0.25">
      <c r="A108" s="2" t="s">
        <v>1107</v>
      </c>
      <c r="B108" s="6">
        <v>170745000</v>
      </c>
      <c r="C108" s="6">
        <v>148757000</v>
      </c>
    </row>
    <row r="109" spans="1:3" ht="30" x14ac:dyDescent="0.25">
      <c r="A109" s="2" t="s">
        <v>1139</v>
      </c>
      <c r="B109" s="4"/>
      <c r="C109" s="4"/>
    </row>
    <row r="110" spans="1:3" ht="30" x14ac:dyDescent="0.25">
      <c r="A110" s="3" t="s">
        <v>1105</v>
      </c>
      <c r="B110" s="4"/>
      <c r="C110" s="4"/>
    </row>
    <row r="111" spans="1:3" x14ac:dyDescent="0.25">
      <c r="A111" s="2" t="s">
        <v>1106</v>
      </c>
      <c r="B111" s="6">
        <v>127000</v>
      </c>
      <c r="C111" s="4"/>
    </row>
    <row r="112" spans="1:3" x14ac:dyDescent="0.25">
      <c r="A112" s="2" t="s">
        <v>1107</v>
      </c>
      <c r="B112" s="6">
        <v>963000</v>
      </c>
      <c r="C112" s="6">
        <v>836000</v>
      </c>
    </row>
    <row r="113" spans="1:3" ht="30" x14ac:dyDescent="0.25">
      <c r="A113" s="2" t="s">
        <v>1144</v>
      </c>
      <c r="B113" s="4"/>
      <c r="C113" s="4"/>
    </row>
    <row r="114" spans="1:3" ht="30" x14ac:dyDescent="0.25">
      <c r="A114" s="3" t="s">
        <v>1105</v>
      </c>
      <c r="B114" s="4"/>
      <c r="C114" s="4"/>
    </row>
    <row r="115" spans="1:3" x14ac:dyDescent="0.25">
      <c r="A115" s="2" t="s">
        <v>1106</v>
      </c>
      <c r="B115" s="6">
        <v>-3600000</v>
      </c>
      <c r="C115" s="4"/>
    </row>
    <row r="116" spans="1:3" x14ac:dyDescent="0.25">
      <c r="A116" s="2" t="s">
        <v>1145</v>
      </c>
      <c r="B116" s="4"/>
      <c r="C116" s="4"/>
    </row>
    <row r="117" spans="1:3" ht="30" x14ac:dyDescent="0.25">
      <c r="A117" s="3" t="s">
        <v>1105</v>
      </c>
      <c r="B117" s="4"/>
      <c r="C117" s="4"/>
    </row>
    <row r="118" spans="1:3" x14ac:dyDescent="0.25">
      <c r="A118" s="2" t="s">
        <v>1106</v>
      </c>
      <c r="B118" s="6">
        <v>1700000</v>
      </c>
      <c r="C118" s="4"/>
    </row>
    <row r="119" spans="1:3" x14ac:dyDescent="0.25">
      <c r="A119" s="2" t="s">
        <v>1107</v>
      </c>
      <c r="B119" s="6">
        <v>141074000</v>
      </c>
      <c r="C119" s="6">
        <v>152757000</v>
      </c>
    </row>
    <row r="120" spans="1:3" ht="30" x14ac:dyDescent="0.25">
      <c r="A120" s="2" t="s">
        <v>1146</v>
      </c>
      <c r="B120" s="4"/>
      <c r="C120" s="4"/>
    </row>
    <row r="121" spans="1:3" ht="30" x14ac:dyDescent="0.25">
      <c r="A121" s="3" t="s">
        <v>1105</v>
      </c>
      <c r="B121" s="4"/>
      <c r="C121" s="4"/>
    </row>
    <row r="122" spans="1:3" x14ac:dyDescent="0.25">
      <c r="A122" s="2" t="s">
        <v>1106</v>
      </c>
      <c r="B122" s="6">
        <v>-15288000</v>
      </c>
      <c r="C122" s="4"/>
    </row>
    <row r="123" spans="1:3" x14ac:dyDescent="0.25">
      <c r="A123" s="2" t="s">
        <v>1107</v>
      </c>
      <c r="B123" s="6">
        <v>133537000</v>
      </c>
      <c r="C123" s="6">
        <v>148825000</v>
      </c>
    </row>
    <row r="124" spans="1:3" ht="30" x14ac:dyDescent="0.25">
      <c r="A124" s="2" t="s">
        <v>1147</v>
      </c>
      <c r="B124" s="4"/>
      <c r="C124" s="4"/>
    </row>
    <row r="125" spans="1:3" ht="30" x14ac:dyDescent="0.25">
      <c r="A125" s="3" t="s">
        <v>1105</v>
      </c>
      <c r="B125" s="4"/>
      <c r="C125" s="4"/>
    </row>
    <row r="126" spans="1:3" x14ac:dyDescent="0.25">
      <c r="A126" s="2" t="s">
        <v>1106</v>
      </c>
      <c r="B126" s="6">
        <v>352000</v>
      </c>
      <c r="C126" s="4"/>
    </row>
    <row r="127" spans="1:3" x14ac:dyDescent="0.25">
      <c r="A127" s="2" t="s">
        <v>1107</v>
      </c>
      <c r="B127" s="6">
        <v>428000</v>
      </c>
      <c r="C127" s="6">
        <v>76000</v>
      </c>
    </row>
    <row r="128" spans="1:3" x14ac:dyDescent="0.25">
      <c r="A128" s="2" t="s">
        <v>1131</v>
      </c>
      <c r="B128" s="6">
        <v>352000</v>
      </c>
      <c r="C128" s="4"/>
    </row>
    <row r="129" spans="1:3" ht="30" x14ac:dyDescent="0.25">
      <c r="A129" s="2" t="s">
        <v>1148</v>
      </c>
      <c r="B129" s="4"/>
      <c r="C129" s="4"/>
    </row>
    <row r="130" spans="1:3" ht="30" x14ac:dyDescent="0.25">
      <c r="A130" s="3" t="s">
        <v>1105</v>
      </c>
      <c r="B130" s="4"/>
      <c r="C130" s="4"/>
    </row>
    <row r="131" spans="1:3" x14ac:dyDescent="0.25">
      <c r="A131" s="2" t="s">
        <v>1106</v>
      </c>
      <c r="B131" s="6">
        <v>3253000</v>
      </c>
      <c r="C131" s="4"/>
    </row>
    <row r="132" spans="1:3" x14ac:dyDescent="0.25">
      <c r="A132" s="2" t="s">
        <v>1107</v>
      </c>
      <c r="B132" s="6">
        <v>7109000</v>
      </c>
      <c r="C132" s="6">
        <v>3856000</v>
      </c>
    </row>
    <row r="133" spans="1:3" x14ac:dyDescent="0.25">
      <c r="A133" s="2" t="s">
        <v>1123</v>
      </c>
      <c r="B133" s="6">
        <v>3300000</v>
      </c>
      <c r="C133" s="4"/>
    </row>
    <row r="134" spans="1:3" ht="30" x14ac:dyDescent="0.25">
      <c r="A134" s="2" t="s">
        <v>1149</v>
      </c>
      <c r="B134" s="4"/>
      <c r="C134" s="4"/>
    </row>
    <row r="135" spans="1:3" ht="30" x14ac:dyDescent="0.25">
      <c r="A135" s="3" t="s">
        <v>1105</v>
      </c>
      <c r="B135" s="4"/>
      <c r="C135" s="4"/>
    </row>
    <row r="136" spans="1:3" x14ac:dyDescent="0.25">
      <c r="A136" s="2" t="s">
        <v>1106</v>
      </c>
      <c r="B136" s="6">
        <v>7300000</v>
      </c>
      <c r="C136" s="6">
        <v>19000000</v>
      </c>
    </row>
    <row r="137" spans="1:3" x14ac:dyDescent="0.25">
      <c r="A137" s="2" t="s">
        <v>1150</v>
      </c>
      <c r="B137" s="4"/>
      <c r="C137" s="4"/>
    </row>
    <row r="138" spans="1:3" ht="30" x14ac:dyDescent="0.25">
      <c r="A138" s="3" t="s">
        <v>1105</v>
      </c>
      <c r="B138" s="4"/>
      <c r="C138" s="4"/>
    </row>
    <row r="139" spans="1:3" x14ac:dyDescent="0.25">
      <c r="A139" s="2" t="s">
        <v>1107</v>
      </c>
      <c r="B139" s="6">
        <v>910000</v>
      </c>
      <c r="C139" s="6">
        <v>1039000</v>
      </c>
    </row>
    <row r="140" spans="1:3" ht="30" x14ac:dyDescent="0.25">
      <c r="A140" s="2" t="s">
        <v>1151</v>
      </c>
      <c r="B140" s="4"/>
      <c r="C140" s="4"/>
    </row>
    <row r="141" spans="1:3" ht="30" x14ac:dyDescent="0.25">
      <c r="A141" s="3" t="s">
        <v>1105</v>
      </c>
      <c r="B141" s="4"/>
      <c r="C141" s="4"/>
    </row>
    <row r="142" spans="1:3" x14ac:dyDescent="0.25">
      <c r="A142" s="2" t="s">
        <v>1106</v>
      </c>
      <c r="B142" s="6">
        <v>-176000</v>
      </c>
      <c r="C142" s="4"/>
    </row>
    <row r="143" spans="1:3" x14ac:dyDescent="0.25">
      <c r="A143" s="2" t="s">
        <v>1107</v>
      </c>
      <c r="B143" s="6">
        <v>863000</v>
      </c>
      <c r="C143" s="6">
        <v>1039000</v>
      </c>
    </row>
    <row r="144" spans="1:3" ht="30" x14ac:dyDescent="0.25">
      <c r="A144" s="2" t="s">
        <v>1152</v>
      </c>
      <c r="B144" s="4"/>
      <c r="C144" s="4"/>
    </row>
    <row r="145" spans="1:3" ht="30" x14ac:dyDescent="0.25">
      <c r="A145" s="3" t="s">
        <v>1105</v>
      </c>
      <c r="B145" s="4"/>
      <c r="C145" s="4"/>
    </row>
    <row r="146" spans="1:3" x14ac:dyDescent="0.25">
      <c r="A146" s="2" t="s">
        <v>1106</v>
      </c>
      <c r="B146" s="6">
        <v>47000</v>
      </c>
      <c r="C146" s="4"/>
    </row>
    <row r="147" spans="1:3" x14ac:dyDescent="0.25">
      <c r="A147" s="2" t="s">
        <v>1107</v>
      </c>
      <c r="B147" s="6">
        <v>47000</v>
      </c>
      <c r="C147" s="4"/>
    </row>
    <row r="148" spans="1:3" ht="30" x14ac:dyDescent="0.25">
      <c r="A148" s="2" t="s">
        <v>1153</v>
      </c>
      <c r="B148" s="4"/>
      <c r="C148" s="4"/>
    </row>
    <row r="149" spans="1:3" ht="30" x14ac:dyDescent="0.25">
      <c r="A149" s="3" t="s">
        <v>1105</v>
      </c>
      <c r="B149" s="4"/>
      <c r="C149" s="4"/>
    </row>
    <row r="150" spans="1:3" x14ac:dyDescent="0.25">
      <c r="A150" s="2" t="s">
        <v>1106</v>
      </c>
      <c r="B150" s="6">
        <v>-172000</v>
      </c>
      <c r="C150" s="4"/>
    </row>
    <row r="151" spans="1:3" x14ac:dyDescent="0.25">
      <c r="A151" s="2" t="s">
        <v>1154</v>
      </c>
      <c r="B151" s="4"/>
      <c r="C151" s="4"/>
    </row>
    <row r="152" spans="1:3" ht="30" x14ac:dyDescent="0.25">
      <c r="A152" s="3" t="s">
        <v>1105</v>
      </c>
      <c r="B152" s="4"/>
      <c r="C152" s="4"/>
    </row>
    <row r="153" spans="1:3" x14ac:dyDescent="0.25">
      <c r="A153" s="2" t="s">
        <v>1107</v>
      </c>
      <c r="B153" s="6">
        <v>18995000</v>
      </c>
      <c r="C153" s="6">
        <v>7269000</v>
      </c>
    </row>
    <row r="154" spans="1:3" ht="30" x14ac:dyDescent="0.25">
      <c r="A154" s="2" t="s">
        <v>1155</v>
      </c>
      <c r="B154" s="4"/>
      <c r="C154" s="4"/>
    </row>
    <row r="155" spans="1:3" ht="30" x14ac:dyDescent="0.25">
      <c r="A155" s="3" t="s">
        <v>1105</v>
      </c>
      <c r="B155" s="4"/>
      <c r="C155" s="4"/>
    </row>
    <row r="156" spans="1:3" x14ac:dyDescent="0.25">
      <c r="A156" s="2" t="s">
        <v>1106</v>
      </c>
      <c r="B156" s="6">
        <v>11661000</v>
      </c>
      <c r="C156" s="4"/>
    </row>
    <row r="157" spans="1:3" x14ac:dyDescent="0.25">
      <c r="A157" s="2" t="s">
        <v>1107</v>
      </c>
      <c r="B157" s="6">
        <v>18917000</v>
      </c>
      <c r="C157" s="6">
        <v>7256000</v>
      </c>
    </row>
    <row r="158" spans="1:3" ht="30" x14ac:dyDescent="0.25">
      <c r="A158" s="2" t="s">
        <v>1156</v>
      </c>
      <c r="B158" s="4"/>
      <c r="C158" s="4"/>
    </row>
    <row r="159" spans="1:3" ht="30" x14ac:dyDescent="0.25">
      <c r="A159" s="3" t="s">
        <v>1105</v>
      </c>
      <c r="B159" s="4"/>
      <c r="C159" s="4"/>
    </row>
    <row r="160" spans="1:3" x14ac:dyDescent="0.25">
      <c r="A160" s="2" t="s">
        <v>1106</v>
      </c>
      <c r="B160" s="6">
        <v>65000</v>
      </c>
      <c r="C160" s="4"/>
    </row>
    <row r="161" spans="1:3" x14ac:dyDescent="0.25">
      <c r="A161" s="2" t="s">
        <v>1107</v>
      </c>
      <c r="B161" s="6">
        <v>78000</v>
      </c>
      <c r="C161" s="6">
        <v>13000</v>
      </c>
    </row>
    <row r="162" spans="1:3" ht="30" x14ac:dyDescent="0.25">
      <c r="A162" s="2" t="s">
        <v>1157</v>
      </c>
      <c r="B162" s="4"/>
      <c r="C162" s="4"/>
    </row>
    <row r="163" spans="1:3" ht="30" x14ac:dyDescent="0.25">
      <c r="A163" s="3" t="s">
        <v>1105</v>
      </c>
      <c r="B163" s="4"/>
      <c r="C163" s="4"/>
    </row>
    <row r="164" spans="1:3" x14ac:dyDescent="0.25">
      <c r="A164" s="2" t="s">
        <v>1106</v>
      </c>
      <c r="B164" s="6">
        <v>22100000</v>
      </c>
      <c r="C164" s="4"/>
    </row>
    <row r="165" spans="1:3" x14ac:dyDescent="0.25">
      <c r="A165" s="2" t="s">
        <v>1107</v>
      </c>
      <c r="B165" s="6">
        <v>149600000</v>
      </c>
      <c r="C165" s="6">
        <v>171700000</v>
      </c>
    </row>
    <row r="166" spans="1:3" ht="45" x14ac:dyDescent="0.25">
      <c r="A166" s="2" t="s">
        <v>1158</v>
      </c>
      <c r="B166" s="4"/>
      <c r="C166" s="4"/>
    </row>
    <row r="167" spans="1:3" ht="30" x14ac:dyDescent="0.25">
      <c r="A167" s="3" t="s">
        <v>1105</v>
      </c>
      <c r="B167" s="4"/>
      <c r="C167" s="4"/>
    </row>
    <row r="168" spans="1:3" x14ac:dyDescent="0.25">
      <c r="A168" s="2" t="s">
        <v>1106</v>
      </c>
      <c r="B168" s="7">
        <v>11700000</v>
      </c>
      <c r="C16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6</v>
      </c>
      <c r="B2" s="1" t="s">
        <v>2</v>
      </c>
      <c r="C2" s="1" t="s">
        <v>27</v>
      </c>
      <c r="D2" s="1" t="s">
        <v>72</v>
      </c>
    </row>
    <row r="3" spans="1:4" ht="30" x14ac:dyDescent="0.25">
      <c r="A3" s="3" t="s">
        <v>118</v>
      </c>
      <c r="B3" s="4"/>
      <c r="C3" s="4"/>
      <c r="D3" s="4"/>
    </row>
    <row r="4" spans="1:4" x14ac:dyDescent="0.25">
      <c r="A4" s="2" t="s">
        <v>110</v>
      </c>
      <c r="B4" s="7">
        <v>9560</v>
      </c>
      <c r="C4" s="7">
        <v>9868</v>
      </c>
      <c r="D4" s="7">
        <v>8620</v>
      </c>
    </row>
    <row r="5" spans="1:4" ht="30" x14ac:dyDescent="0.25">
      <c r="A5" s="3" t="s">
        <v>119</v>
      </c>
      <c r="B5" s="4"/>
      <c r="C5" s="4"/>
      <c r="D5" s="4"/>
    </row>
    <row r="6" spans="1:4" ht="45" x14ac:dyDescent="0.25">
      <c r="A6" s="2" t="s">
        <v>120</v>
      </c>
      <c r="B6" s="6">
        <v>1347</v>
      </c>
      <c r="C6" s="6">
        <v>-5660</v>
      </c>
      <c r="D6" s="6">
        <v>2252</v>
      </c>
    </row>
    <row r="7" spans="1:4" ht="30" x14ac:dyDescent="0.25">
      <c r="A7" s="2" t="s">
        <v>121</v>
      </c>
      <c r="B7" s="4">
        <v>-471</v>
      </c>
      <c r="C7" s="4">
        <v>-627</v>
      </c>
      <c r="D7" s="6">
        <v>-1284</v>
      </c>
    </row>
    <row r="8" spans="1:4" ht="45" x14ac:dyDescent="0.25">
      <c r="A8" s="2" t="s">
        <v>122</v>
      </c>
      <c r="B8" s="4">
        <v>620</v>
      </c>
      <c r="C8" s="4">
        <v>113</v>
      </c>
      <c r="D8" s="4">
        <v>160</v>
      </c>
    </row>
    <row r="9" spans="1:4" ht="30" x14ac:dyDescent="0.25">
      <c r="A9" s="2" t="s">
        <v>123</v>
      </c>
      <c r="B9" s="6">
        <v>1496</v>
      </c>
      <c r="C9" s="6">
        <v>-6174</v>
      </c>
      <c r="D9" s="6">
        <v>1128</v>
      </c>
    </row>
    <row r="10" spans="1:4" x14ac:dyDescent="0.25">
      <c r="A10" s="2" t="s">
        <v>124</v>
      </c>
      <c r="B10" s="7">
        <v>11056</v>
      </c>
      <c r="C10" s="7">
        <v>3694</v>
      </c>
      <c r="D10" s="7">
        <v>97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59</v>
      </c>
      <c r="B1" s="8" t="s">
        <v>2</v>
      </c>
      <c r="C1" s="8" t="s">
        <v>27</v>
      </c>
      <c r="D1" s="8" t="s">
        <v>72</v>
      </c>
      <c r="E1" s="8" t="s">
        <v>1160</v>
      </c>
    </row>
    <row r="2" spans="1:5" ht="30" x14ac:dyDescent="0.25">
      <c r="A2" s="1" t="s">
        <v>26</v>
      </c>
      <c r="B2" s="8"/>
      <c r="C2" s="8"/>
      <c r="D2" s="8"/>
      <c r="E2" s="8"/>
    </row>
    <row r="3" spans="1:5" ht="30" x14ac:dyDescent="0.25">
      <c r="A3" s="3" t="s">
        <v>1105</v>
      </c>
      <c r="B3" s="4"/>
      <c r="C3" s="4"/>
      <c r="D3" s="4"/>
      <c r="E3" s="4"/>
    </row>
    <row r="4" spans="1:5" x14ac:dyDescent="0.25">
      <c r="A4" s="2" t="s">
        <v>1107</v>
      </c>
      <c r="B4" s="7">
        <v>982274</v>
      </c>
      <c r="C4" s="7">
        <v>875173</v>
      </c>
      <c r="D4" s="4"/>
      <c r="E4" s="4"/>
    </row>
    <row r="5" spans="1:5" x14ac:dyDescent="0.25">
      <c r="A5" s="2" t="s">
        <v>380</v>
      </c>
      <c r="B5" s="6">
        <v>-2355</v>
      </c>
      <c r="C5" s="6">
        <v>-2213</v>
      </c>
      <c r="D5" s="4"/>
      <c r="E5" s="4"/>
    </row>
    <row r="6" spans="1:5" x14ac:dyDescent="0.25">
      <c r="A6" s="2" t="s">
        <v>383</v>
      </c>
      <c r="B6" s="6">
        <v>-12526</v>
      </c>
      <c r="C6" s="6">
        <v>-12077</v>
      </c>
      <c r="D6" s="6">
        <v>-12228</v>
      </c>
      <c r="E6" s="6">
        <v>-11101</v>
      </c>
    </row>
    <row r="7" spans="1:5" x14ac:dyDescent="0.25">
      <c r="A7" s="2" t="s">
        <v>386</v>
      </c>
      <c r="B7" s="6">
        <v>967393</v>
      </c>
      <c r="C7" s="6">
        <v>860883</v>
      </c>
      <c r="D7" s="4"/>
      <c r="E7" s="4"/>
    </row>
    <row r="8" spans="1:5" x14ac:dyDescent="0.25">
      <c r="A8" s="2" t="s">
        <v>1161</v>
      </c>
      <c r="B8" s="248">
        <v>0.66100000000000003</v>
      </c>
      <c r="C8" s="248">
        <v>0.64500000000000002</v>
      </c>
      <c r="D8" s="4"/>
      <c r="E8" s="4"/>
    </row>
    <row r="9" spans="1:5" x14ac:dyDescent="0.25">
      <c r="A9" s="2" t="s">
        <v>1162</v>
      </c>
      <c r="B9" s="248">
        <v>0.33900000000000002</v>
      </c>
      <c r="C9" s="248">
        <v>0.35499999999999998</v>
      </c>
      <c r="D9" s="4"/>
      <c r="E9" s="4"/>
    </row>
    <row r="10" spans="1:5" x14ac:dyDescent="0.25">
      <c r="A10" s="2" t="s">
        <v>1163</v>
      </c>
      <c r="B10" s="248">
        <v>1</v>
      </c>
      <c r="C10" s="248">
        <v>1</v>
      </c>
      <c r="D10" s="4"/>
      <c r="E10" s="4"/>
    </row>
    <row r="11" spans="1:5" x14ac:dyDescent="0.25">
      <c r="A11" s="2" t="s">
        <v>1154</v>
      </c>
      <c r="B11" s="4"/>
      <c r="C11" s="4"/>
      <c r="D11" s="4"/>
      <c r="E11" s="4"/>
    </row>
    <row r="12" spans="1:5" ht="30" x14ac:dyDescent="0.25">
      <c r="A12" s="3" t="s">
        <v>1105</v>
      </c>
      <c r="B12" s="4"/>
      <c r="C12" s="4"/>
      <c r="D12" s="4"/>
      <c r="E12" s="4"/>
    </row>
    <row r="13" spans="1:5" x14ac:dyDescent="0.25">
      <c r="A13" s="2" t="s">
        <v>1107</v>
      </c>
      <c r="B13" s="6">
        <v>18995</v>
      </c>
      <c r="C13" s="6">
        <v>7269</v>
      </c>
      <c r="D13" s="4"/>
      <c r="E13" s="4"/>
    </row>
    <row r="14" spans="1:5" x14ac:dyDescent="0.25">
      <c r="A14" s="2" t="s">
        <v>1162</v>
      </c>
      <c r="B14" s="248">
        <v>1.9E-2</v>
      </c>
      <c r="C14" s="248">
        <v>8.0000000000000002E-3</v>
      </c>
      <c r="D14" s="4"/>
      <c r="E14" s="4"/>
    </row>
    <row r="15" spans="1:5" x14ac:dyDescent="0.25">
      <c r="A15" s="2" t="s">
        <v>1145</v>
      </c>
      <c r="B15" s="4"/>
      <c r="C15" s="4"/>
      <c r="D15" s="4"/>
      <c r="E15" s="4"/>
    </row>
    <row r="16" spans="1:5" ht="30" x14ac:dyDescent="0.25">
      <c r="A16" s="3" t="s">
        <v>1105</v>
      </c>
      <c r="B16" s="4"/>
      <c r="C16" s="4"/>
      <c r="D16" s="4"/>
      <c r="E16" s="4"/>
    </row>
    <row r="17" spans="1:5" x14ac:dyDescent="0.25">
      <c r="A17" s="2" t="s">
        <v>1107</v>
      </c>
      <c r="B17" s="6">
        <v>141074</v>
      </c>
      <c r="C17" s="6">
        <v>152757</v>
      </c>
      <c r="D17" s="4"/>
      <c r="E17" s="4"/>
    </row>
    <row r="18" spans="1:5" x14ac:dyDescent="0.25">
      <c r="A18" s="2" t="s">
        <v>1162</v>
      </c>
      <c r="B18" s="248">
        <v>0.14399999999999999</v>
      </c>
      <c r="C18" s="248">
        <v>0.17499999999999999</v>
      </c>
      <c r="D18" s="4"/>
      <c r="E18" s="4"/>
    </row>
    <row r="19" spans="1:5" x14ac:dyDescent="0.25">
      <c r="A19" s="2" t="s">
        <v>1150</v>
      </c>
      <c r="B19" s="4"/>
      <c r="C19" s="4"/>
      <c r="D19" s="4"/>
      <c r="E19" s="4"/>
    </row>
    <row r="20" spans="1:5" ht="30" x14ac:dyDescent="0.25">
      <c r="A20" s="3" t="s">
        <v>1105</v>
      </c>
      <c r="B20" s="4"/>
      <c r="C20" s="4"/>
      <c r="D20" s="4"/>
      <c r="E20" s="4"/>
    </row>
    <row r="21" spans="1:5" x14ac:dyDescent="0.25">
      <c r="A21" s="2" t="s">
        <v>1107</v>
      </c>
      <c r="B21" s="4">
        <v>910</v>
      </c>
      <c r="C21" s="6">
        <v>1039</v>
      </c>
      <c r="D21" s="4"/>
      <c r="E21" s="4"/>
    </row>
    <row r="22" spans="1:5" x14ac:dyDescent="0.25">
      <c r="A22" s="2" t="s">
        <v>1162</v>
      </c>
      <c r="B22" s="248">
        <v>1E-3</v>
      </c>
      <c r="C22" s="248">
        <v>1E-3</v>
      </c>
      <c r="D22" s="4"/>
      <c r="E22" s="4"/>
    </row>
    <row r="23" spans="1:5" x14ac:dyDescent="0.25">
      <c r="A23" s="2" t="s">
        <v>1128</v>
      </c>
      <c r="B23" s="4"/>
      <c r="C23" s="4"/>
      <c r="D23" s="4"/>
      <c r="E23" s="4"/>
    </row>
    <row r="24" spans="1:5" ht="30" x14ac:dyDescent="0.25">
      <c r="A24" s="3" t="s">
        <v>1105</v>
      </c>
      <c r="B24" s="4"/>
      <c r="C24" s="4"/>
      <c r="D24" s="4"/>
      <c r="E24" s="4"/>
    </row>
    <row r="25" spans="1:5" x14ac:dyDescent="0.25">
      <c r="A25" s="2" t="s">
        <v>1107</v>
      </c>
      <c r="B25" s="6">
        <v>209871</v>
      </c>
      <c r="C25" s="6">
        <v>183364</v>
      </c>
      <c r="D25" s="4"/>
      <c r="E25" s="4"/>
    </row>
    <row r="26" spans="1:5" x14ac:dyDescent="0.25">
      <c r="A26" s="2" t="s">
        <v>1161</v>
      </c>
      <c r="B26" s="248">
        <v>0.214</v>
      </c>
      <c r="C26" s="248">
        <v>0.21</v>
      </c>
      <c r="D26" s="4"/>
      <c r="E26" s="4"/>
    </row>
    <row r="27" spans="1:5" x14ac:dyDescent="0.25">
      <c r="A27" s="2" t="s">
        <v>1135</v>
      </c>
      <c r="B27" s="4"/>
      <c r="C27" s="4"/>
      <c r="D27" s="4"/>
      <c r="E27" s="4"/>
    </row>
    <row r="28" spans="1:5" ht="30" x14ac:dyDescent="0.25">
      <c r="A28" s="3" t="s">
        <v>1105</v>
      </c>
      <c r="B28" s="4"/>
      <c r="C28" s="4"/>
      <c r="D28" s="4"/>
      <c r="E28" s="4"/>
    </row>
    <row r="29" spans="1:5" x14ac:dyDescent="0.25">
      <c r="A29" s="2" t="s">
        <v>1107</v>
      </c>
      <c r="B29" s="6">
        <v>399737</v>
      </c>
      <c r="C29" s="6">
        <v>380454</v>
      </c>
      <c r="D29" s="4"/>
      <c r="E29" s="4"/>
    </row>
    <row r="30" spans="1:5" x14ac:dyDescent="0.25">
      <c r="A30" s="2" t="s">
        <v>1161</v>
      </c>
      <c r="B30" s="248">
        <v>0.40699999999999997</v>
      </c>
      <c r="C30" s="248">
        <v>0.435</v>
      </c>
      <c r="D30" s="4"/>
      <c r="E30" s="4"/>
    </row>
    <row r="31" spans="1:5" x14ac:dyDescent="0.25">
      <c r="A31" s="2" t="s">
        <v>1126</v>
      </c>
      <c r="B31" s="4"/>
      <c r="C31" s="4"/>
      <c r="D31" s="4"/>
      <c r="E31" s="4"/>
    </row>
    <row r="32" spans="1:5" ht="30" x14ac:dyDescent="0.25">
      <c r="A32" s="3" t="s">
        <v>1105</v>
      </c>
      <c r="B32" s="4"/>
      <c r="C32" s="4"/>
      <c r="D32" s="4"/>
      <c r="E32" s="4"/>
    </row>
    <row r="33" spans="1:5" x14ac:dyDescent="0.25">
      <c r="A33" s="2" t="s">
        <v>1107</v>
      </c>
      <c r="B33" s="6">
        <v>39979</v>
      </c>
      <c r="C33" s="4">
        <v>697</v>
      </c>
      <c r="D33" s="4"/>
      <c r="E33" s="4"/>
    </row>
    <row r="34" spans="1:5" x14ac:dyDescent="0.25">
      <c r="A34" s="2" t="s">
        <v>1161</v>
      </c>
      <c r="B34" s="248">
        <v>4.1000000000000002E-2</v>
      </c>
      <c r="C34" s="248">
        <v>1E-3</v>
      </c>
      <c r="D34" s="4"/>
      <c r="E34" s="4"/>
    </row>
    <row r="35" spans="1:5" x14ac:dyDescent="0.25">
      <c r="A35" s="2" t="s">
        <v>1164</v>
      </c>
      <c r="B35" s="4"/>
      <c r="C35" s="4"/>
      <c r="D35" s="4"/>
      <c r="E35" s="4"/>
    </row>
    <row r="36" spans="1:5" ht="30" x14ac:dyDescent="0.25">
      <c r="A36" s="3" t="s">
        <v>1105</v>
      </c>
      <c r="B36" s="4"/>
      <c r="C36" s="4"/>
      <c r="D36" s="4"/>
      <c r="E36" s="4"/>
    </row>
    <row r="37" spans="1:5" x14ac:dyDescent="0.25">
      <c r="A37" s="2" t="s">
        <v>1107</v>
      </c>
      <c r="B37" s="6">
        <v>649587</v>
      </c>
      <c r="C37" s="6">
        <v>564515</v>
      </c>
      <c r="D37" s="4"/>
      <c r="E37" s="4"/>
    </row>
    <row r="38" spans="1:5" x14ac:dyDescent="0.25">
      <c r="A38" s="2" t="s">
        <v>383</v>
      </c>
      <c r="B38" s="6">
        <v>-5538</v>
      </c>
      <c r="C38" s="6">
        <v>-5987</v>
      </c>
      <c r="D38" s="6">
        <v>-6251</v>
      </c>
      <c r="E38" s="4"/>
    </row>
    <row r="39" spans="1:5" x14ac:dyDescent="0.25">
      <c r="A39" s="2" t="s">
        <v>1135</v>
      </c>
      <c r="B39" s="4"/>
      <c r="C39" s="4"/>
      <c r="D39" s="4"/>
      <c r="E39" s="4"/>
    </row>
    <row r="40" spans="1:5" ht="30" x14ac:dyDescent="0.25">
      <c r="A40" s="3" t="s">
        <v>1105</v>
      </c>
      <c r="B40" s="4"/>
      <c r="C40" s="4"/>
      <c r="D40" s="4"/>
      <c r="E40" s="4"/>
    </row>
    <row r="41" spans="1:5" x14ac:dyDescent="0.25">
      <c r="A41" s="2" t="s">
        <v>1107</v>
      </c>
      <c r="B41" s="6">
        <v>171708</v>
      </c>
      <c r="C41" s="6">
        <v>149593</v>
      </c>
      <c r="D41" s="4"/>
      <c r="E41" s="4"/>
    </row>
    <row r="42" spans="1:5" x14ac:dyDescent="0.25">
      <c r="A42" s="2" t="s">
        <v>1162</v>
      </c>
      <c r="B42" s="248">
        <v>0.17499999999999999</v>
      </c>
      <c r="C42" s="248">
        <v>0.17100000000000001</v>
      </c>
      <c r="D42" s="4"/>
      <c r="E42" s="4"/>
    </row>
    <row r="43" spans="1:5" ht="30" x14ac:dyDescent="0.25">
      <c r="A43" s="2" t="s">
        <v>1165</v>
      </c>
      <c r="B43" s="4"/>
      <c r="C43" s="4"/>
      <c r="D43" s="4"/>
      <c r="E43" s="4"/>
    </row>
    <row r="44" spans="1:5" ht="30" x14ac:dyDescent="0.25">
      <c r="A44" s="3" t="s">
        <v>1105</v>
      </c>
      <c r="B44" s="4"/>
      <c r="C44" s="4"/>
      <c r="D44" s="4"/>
      <c r="E44" s="4"/>
    </row>
    <row r="45" spans="1:5" x14ac:dyDescent="0.25">
      <c r="A45" s="2" t="s">
        <v>1107</v>
      </c>
      <c r="B45" s="6">
        <v>149600</v>
      </c>
      <c r="C45" s="6">
        <v>171700</v>
      </c>
      <c r="D45" s="4"/>
      <c r="E45" s="4"/>
    </row>
    <row r="46" spans="1:5" x14ac:dyDescent="0.25">
      <c r="A46" s="2" t="s">
        <v>1142</v>
      </c>
      <c r="B46" s="4"/>
      <c r="C46" s="4"/>
      <c r="D46" s="4"/>
      <c r="E46" s="4"/>
    </row>
    <row r="47" spans="1:5" ht="30" x14ac:dyDescent="0.25">
      <c r="A47" s="3" t="s">
        <v>1105</v>
      </c>
      <c r="B47" s="4"/>
      <c r="C47" s="4"/>
      <c r="D47" s="4"/>
      <c r="E47" s="4"/>
    </row>
    <row r="48" spans="1:5" x14ac:dyDescent="0.25">
      <c r="A48" s="2" t="s">
        <v>1107</v>
      </c>
      <c r="B48" s="7">
        <v>332687</v>
      </c>
      <c r="C48" s="7">
        <v>310658</v>
      </c>
      <c r="D48" s="4"/>
      <c r="E48"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66</v>
      </c>
      <c r="B1" s="8" t="s">
        <v>2</v>
      </c>
      <c r="C1" s="8" t="s">
        <v>27</v>
      </c>
      <c r="D1" s="8" t="s">
        <v>72</v>
      </c>
      <c r="E1" s="8" t="s">
        <v>1160</v>
      </c>
    </row>
    <row r="2" spans="1:5" ht="30" x14ac:dyDescent="0.25">
      <c r="A2" s="1" t="s">
        <v>26</v>
      </c>
      <c r="B2" s="8"/>
      <c r="C2" s="8"/>
      <c r="D2" s="8"/>
      <c r="E2" s="8"/>
    </row>
    <row r="3" spans="1:5" ht="30" x14ac:dyDescent="0.25">
      <c r="A3" s="3" t="s">
        <v>1167</v>
      </c>
      <c r="B3" s="4"/>
      <c r="C3" s="4"/>
      <c r="D3" s="4"/>
      <c r="E3" s="4"/>
    </row>
    <row r="4" spans="1:5" x14ac:dyDescent="0.25">
      <c r="A4" s="2" t="s">
        <v>380</v>
      </c>
      <c r="B4" s="7">
        <v>-2355</v>
      </c>
      <c r="C4" s="7">
        <v>-2213</v>
      </c>
      <c r="D4" s="4"/>
      <c r="E4" s="4"/>
    </row>
    <row r="5" spans="1:5" x14ac:dyDescent="0.25">
      <c r="A5" s="2" t="s">
        <v>383</v>
      </c>
      <c r="B5" s="6">
        <v>-12526</v>
      </c>
      <c r="C5" s="6">
        <v>-12077</v>
      </c>
      <c r="D5" s="6">
        <v>-12228</v>
      </c>
      <c r="E5" s="6">
        <v>-11101</v>
      </c>
    </row>
    <row r="6" spans="1:5" x14ac:dyDescent="0.25">
      <c r="A6" s="2" t="s">
        <v>398</v>
      </c>
      <c r="B6" s="6">
        <v>967393</v>
      </c>
      <c r="C6" s="6">
        <v>860883</v>
      </c>
      <c r="D6" s="4"/>
      <c r="E6" s="4"/>
    </row>
    <row r="7" spans="1:5" x14ac:dyDescent="0.25">
      <c r="A7" s="2" t="s">
        <v>1168</v>
      </c>
      <c r="B7" s="4"/>
      <c r="C7" s="4"/>
      <c r="D7" s="4"/>
      <c r="E7" s="4"/>
    </row>
    <row r="8" spans="1:5" ht="30" x14ac:dyDescent="0.25">
      <c r="A8" s="3" t="s">
        <v>1167</v>
      </c>
      <c r="B8" s="4"/>
      <c r="C8" s="4"/>
      <c r="D8" s="4"/>
      <c r="E8" s="4"/>
    </row>
    <row r="9" spans="1:5" x14ac:dyDescent="0.25">
      <c r="A9" s="2" t="s">
        <v>1169</v>
      </c>
      <c r="B9" s="6">
        <v>70300</v>
      </c>
      <c r="C9" s="4"/>
      <c r="D9" s="4"/>
      <c r="E9" s="4"/>
    </row>
    <row r="10" spans="1:5" x14ac:dyDescent="0.25">
      <c r="A10" s="2" t="s">
        <v>380</v>
      </c>
      <c r="B10" s="4">
        <v>-1</v>
      </c>
      <c r="C10" s="4"/>
      <c r="D10" s="4"/>
      <c r="E10" s="4"/>
    </row>
    <row r="11" spans="1:5" x14ac:dyDescent="0.25">
      <c r="A11" s="2" t="s">
        <v>383</v>
      </c>
      <c r="B11" s="4">
        <v>-506</v>
      </c>
      <c r="C11" s="4"/>
      <c r="D11" s="4"/>
      <c r="E11" s="4"/>
    </row>
    <row r="12" spans="1:5" x14ac:dyDescent="0.25">
      <c r="A12" s="2" t="s">
        <v>398</v>
      </c>
      <c r="B12" s="6">
        <v>69793</v>
      </c>
      <c r="C12" s="4"/>
      <c r="D12" s="4"/>
      <c r="E12" s="4"/>
    </row>
    <row r="13" spans="1:5" ht="30" x14ac:dyDescent="0.25">
      <c r="A13" s="2" t="s">
        <v>1170</v>
      </c>
      <c r="B13" s="4"/>
      <c r="C13" s="4"/>
      <c r="D13" s="4"/>
      <c r="E13" s="4"/>
    </row>
    <row r="14" spans="1:5" ht="30" x14ac:dyDescent="0.25">
      <c r="A14" s="3" t="s">
        <v>1167</v>
      </c>
      <c r="B14" s="4"/>
      <c r="C14" s="4"/>
      <c r="D14" s="4"/>
      <c r="E14" s="4"/>
    </row>
    <row r="15" spans="1:5" x14ac:dyDescent="0.25">
      <c r="A15" s="2" t="s">
        <v>1169</v>
      </c>
      <c r="B15" s="6">
        <v>70164</v>
      </c>
      <c r="C15" s="4"/>
      <c r="D15" s="4"/>
      <c r="E15" s="4"/>
    </row>
    <row r="16" spans="1:5" ht="30" x14ac:dyDescent="0.25">
      <c r="A16" s="2" t="s">
        <v>1171</v>
      </c>
      <c r="B16" s="4"/>
      <c r="C16" s="4"/>
      <c r="D16" s="4"/>
      <c r="E16" s="4"/>
    </row>
    <row r="17" spans="1:5" ht="30" x14ac:dyDescent="0.25">
      <c r="A17" s="3" t="s">
        <v>1167</v>
      </c>
      <c r="B17" s="4"/>
      <c r="C17" s="4"/>
      <c r="D17" s="4"/>
      <c r="E17" s="4"/>
    </row>
    <row r="18" spans="1:5" x14ac:dyDescent="0.25">
      <c r="A18" s="2" t="s">
        <v>1169</v>
      </c>
      <c r="B18" s="4">
        <v>136</v>
      </c>
      <c r="C18" s="4"/>
      <c r="D18" s="4"/>
      <c r="E18" s="4"/>
    </row>
    <row r="19" spans="1:5" x14ac:dyDescent="0.25">
      <c r="A19" s="2" t="s">
        <v>398</v>
      </c>
      <c r="B19" s="4">
        <v>136</v>
      </c>
      <c r="C19" s="4"/>
      <c r="D19" s="4"/>
      <c r="E19" s="4"/>
    </row>
    <row r="20" spans="1:5" ht="30" x14ac:dyDescent="0.25">
      <c r="A20" s="2" t="s">
        <v>1172</v>
      </c>
      <c r="B20" s="4"/>
      <c r="C20" s="4"/>
      <c r="D20" s="4"/>
      <c r="E20" s="4"/>
    </row>
    <row r="21" spans="1:5" ht="30" x14ac:dyDescent="0.25">
      <c r="A21" s="3" t="s">
        <v>1167</v>
      </c>
      <c r="B21" s="4"/>
      <c r="C21" s="4"/>
      <c r="D21" s="4"/>
      <c r="E21" s="4"/>
    </row>
    <row r="22" spans="1:5" x14ac:dyDescent="0.25">
      <c r="A22" s="2" t="s">
        <v>1169</v>
      </c>
      <c r="B22" s="6">
        <v>70164</v>
      </c>
      <c r="C22" s="4"/>
      <c r="D22" s="4"/>
      <c r="E22" s="4"/>
    </row>
    <row r="23" spans="1:5" x14ac:dyDescent="0.25">
      <c r="A23" s="2" t="s">
        <v>380</v>
      </c>
      <c r="B23" s="4">
        <v>-1</v>
      </c>
      <c r="C23" s="4"/>
      <c r="D23" s="4"/>
      <c r="E23" s="4"/>
    </row>
    <row r="24" spans="1:5" x14ac:dyDescent="0.25">
      <c r="A24" s="2" t="s">
        <v>383</v>
      </c>
      <c r="B24" s="4">
        <v>-506</v>
      </c>
      <c r="C24" s="4"/>
      <c r="D24" s="4"/>
      <c r="E24" s="4"/>
    </row>
    <row r="25" spans="1:5" x14ac:dyDescent="0.25">
      <c r="A25" s="2" t="s">
        <v>398</v>
      </c>
      <c r="B25" s="6">
        <v>69657</v>
      </c>
      <c r="C25" s="4"/>
      <c r="D25" s="4"/>
      <c r="E25" s="4"/>
    </row>
    <row r="26" spans="1:5" ht="45" x14ac:dyDescent="0.25">
      <c r="A26" s="2" t="s">
        <v>1173</v>
      </c>
      <c r="B26" s="4"/>
      <c r="C26" s="4"/>
      <c r="D26" s="4"/>
      <c r="E26" s="4"/>
    </row>
    <row r="27" spans="1:5" ht="30" x14ac:dyDescent="0.25">
      <c r="A27" s="3" t="s">
        <v>1167</v>
      </c>
      <c r="B27" s="4"/>
      <c r="C27" s="4"/>
      <c r="D27" s="4"/>
      <c r="E27" s="4"/>
    </row>
    <row r="28" spans="1:5" x14ac:dyDescent="0.25">
      <c r="A28" s="2" t="s">
        <v>1169</v>
      </c>
      <c r="B28" s="6">
        <v>70164</v>
      </c>
      <c r="C28" s="4"/>
      <c r="D28" s="4"/>
      <c r="E28" s="4"/>
    </row>
    <row r="29" spans="1:5" ht="30" x14ac:dyDescent="0.25">
      <c r="A29" s="2" t="s">
        <v>1174</v>
      </c>
      <c r="B29" s="4"/>
      <c r="C29" s="4"/>
      <c r="D29" s="4"/>
      <c r="E29" s="4"/>
    </row>
    <row r="30" spans="1:5" ht="30" x14ac:dyDescent="0.25">
      <c r="A30" s="3" t="s">
        <v>1167</v>
      </c>
      <c r="B30" s="4"/>
      <c r="C30" s="4"/>
      <c r="D30" s="4"/>
      <c r="E30" s="4"/>
    </row>
    <row r="31" spans="1:5" x14ac:dyDescent="0.25">
      <c r="A31" s="2" t="s">
        <v>1169</v>
      </c>
      <c r="B31" s="4">
        <v>136</v>
      </c>
      <c r="C31" s="4"/>
      <c r="D31" s="4"/>
      <c r="E31" s="4"/>
    </row>
    <row r="32" spans="1:5" ht="45" x14ac:dyDescent="0.25">
      <c r="A32" s="2" t="s">
        <v>1175</v>
      </c>
      <c r="B32" s="4"/>
      <c r="C32" s="4"/>
      <c r="D32" s="4"/>
      <c r="E32" s="4"/>
    </row>
    <row r="33" spans="1:5" ht="30" x14ac:dyDescent="0.25">
      <c r="A33" s="3" t="s">
        <v>1167</v>
      </c>
      <c r="B33" s="4"/>
      <c r="C33" s="4"/>
      <c r="D33" s="4"/>
      <c r="E33" s="4"/>
    </row>
    <row r="34" spans="1:5" x14ac:dyDescent="0.25">
      <c r="A34" s="2" t="s">
        <v>1169</v>
      </c>
      <c r="B34" s="7">
        <v>136</v>
      </c>
      <c r="C34" s="4"/>
      <c r="D34" s="4"/>
      <c r="E34"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1</v>
      </c>
      <c r="C1" s="8"/>
      <c r="D1" s="8"/>
    </row>
    <row r="2" spans="1:4" ht="30" x14ac:dyDescent="0.25">
      <c r="A2" s="1" t="s">
        <v>26</v>
      </c>
      <c r="B2" s="1" t="s">
        <v>2</v>
      </c>
      <c r="C2" s="1" t="s">
        <v>27</v>
      </c>
      <c r="D2" s="1" t="s">
        <v>72</v>
      </c>
    </row>
    <row r="3" spans="1:4" x14ac:dyDescent="0.25">
      <c r="A3" s="3" t="s">
        <v>277</v>
      </c>
      <c r="B3" s="4"/>
      <c r="C3" s="4"/>
      <c r="D3" s="4"/>
    </row>
    <row r="4" spans="1:4" x14ac:dyDescent="0.25">
      <c r="A4" s="2" t="s">
        <v>416</v>
      </c>
      <c r="B4" s="7">
        <v>12077</v>
      </c>
      <c r="C4" s="7">
        <v>12228</v>
      </c>
      <c r="D4" s="7">
        <v>11101</v>
      </c>
    </row>
    <row r="5" spans="1:4" x14ac:dyDescent="0.25">
      <c r="A5" s="2" t="s">
        <v>84</v>
      </c>
      <c r="B5" s="6">
        <v>4540</v>
      </c>
      <c r="C5" s="6">
        <v>2095</v>
      </c>
      <c r="D5" s="6">
        <v>3900</v>
      </c>
    </row>
    <row r="6" spans="1:4" ht="30" x14ac:dyDescent="0.25">
      <c r="A6" s="2" t="s">
        <v>417</v>
      </c>
      <c r="B6" s="6">
        <v>1779</v>
      </c>
      <c r="C6" s="6">
        <v>1814</v>
      </c>
      <c r="D6" s="6">
        <v>3294</v>
      </c>
    </row>
    <row r="7" spans="1:4" x14ac:dyDescent="0.25">
      <c r="A7" s="2" t="s">
        <v>418</v>
      </c>
      <c r="B7" s="6">
        <v>-5870</v>
      </c>
      <c r="C7" s="6">
        <v>-4060</v>
      </c>
      <c r="D7" s="6">
        <v>-6067</v>
      </c>
    </row>
    <row r="8" spans="1:4" x14ac:dyDescent="0.25">
      <c r="A8" s="2" t="s">
        <v>422</v>
      </c>
      <c r="B8" s="7">
        <v>12526</v>
      </c>
      <c r="C8" s="7">
        <v>12077</v>
      </c>
      <c r="D8" s="7">
        <v>1222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8" t="s">
        <v>1</v>
      </c>
      <c r="C1" s="8"/>
      <c r="D1" s="8"/>
    </row>
    <row r="2" spans="1:4" ht="30" x14ac:dyDescent="0.25">
      <c r="A2" s="1" t="s">
        <v>26</v>
      </c>
      <c r="B2" s="1" t="s">
        <v>2</v>
      </c>
      <c r="C2" s="1" t="s">
        <v>27</v>
      </c>
      <c r="D2" s="1" t="s">
        <v>72</v>
      </c>
    </row>
    <row r="3" spans="1:4" x14ac:dyDescent="0.25">
      <c r="A3" s="3" t="s">
        <v>428</v>
      </c>
      <c r="B3" s="4"/>
      <c r="C3" s="4"/>
      <c r="D3" s="4"/>
    </row>
    <row r="4" spans="1:4" x14ac:dyDescent="0.25">
      <c r="A4" s="2" t="s">
        <v>416</v>
      </c>
      <c r="B4" s="7">
        <v>12077</v>
      </c>
      <c r="C4" s="7">
        <v>12228</v>
      </c>
      <c r="D4" s="7">
        <v>11101</v>
      </c>
    </row>
    <row r="5" spans="1:4" x14ac:dyDescent="0.25">
      <c r="A5" s="2" t="s">
        <v>418</v>
      </c>
      <c r="B5" s="6">
        <v>-5870</v>
      </c>
      <c r="C5" s="6">
        <v>-4060</v>
      </c>
      <c r="D5" s="6">
        <v>-6067</v>
      </c>
    </row>
    <row r="6" spans="1:4" x14ac:dyDescent="0.25">
      <c r="A6" s="2" t="s">
        <v>433</v>
      </c>
      <c r="B6" s="6">
        <v>1779</v>
      </c>
      <c r="C6" s="6">
        <v>1814</v>
      </c>
      <c r="D6" s="6">
        <v>3294</v>
      </c>
    </row>
    <row r="7" spans="1:4" x14ac:dyDescent="0.25">
      <c r="A7" s="2" t="s">
        <v>434</v>
      </c>
      <c r="B7" s="6">
        <v>4540</v>
      </c>
      <c r="C7" s="6">
        <v>2095</v>
      </c>
      <c r="D7" s="6">
        <v>3900</v>
      </c>
    </row>
    <row r="8" spans="1:4" x14ac:dyDescent="0.25">
      <c r="A8" s="2" t="s">
        <v>422</v>
      </c>
      <c r="B8" s="6">
        <v>12526</v>
      </c>
      <c r="C8" s="6">
        <v>12077</v>
      </c>
      <c r="D8" s="6">
        <v>12228</v>
      </c>
    </row>
    <row r="9" spans="1:4" ht="30" x14ac:dyDescent="0.25">
      <c r="A9" s="3" t="s">
        <v>436</v>
      </c>
      <c r="B9" s="4"/>
      <c r="C9" s="4"/>
      <c r="D9" s="4"/>
    </row>
    <row r="10" spans="1:4" ht="30" x14ac:dyDescent="0.25">
      <c r="A10" s="2" t="s">
        <v>438</v>
      </c>
      <c r="B10" s="6">
        <v>12526</v>
      </c>
      <c r="C10" s="6">
        <v>12077</v>
      </c>
      <c r="D10" s="4"/>
    </row>
    <row r="11" spans="1:4" x14ac:dyDescent="0.25">
      <c r="A11" s="3" t="s">
        <v>439</v>
      </c>
      <c r="B11" s="4"/>
      <c r="C11" s="4"/>
      <c r="D11" s="4"/>
    </row>
    <row r="12" spans="1:4" ht="30" x14ac:dyDescent="0.25">
      <c r="A12" s="2" t="s">
        <v>437</v>
      </c>
      <c r="B12" s="6">
        <v>19109</v>
      </c>
      <c r="C12" s="6">
        <v>16846</v>
      </c>
      <c r="D12" s="4"/>
    </row>
    <row r="13" spans="1:4" ht="30" x14ac:dyDescent="0.25">
      <c r="A13" s="2" t="s">
        <v>438</v>
      </c>
      <c r="B13" s="6">
        <v>963165</v>
      </c>
      <c r="C13" s="6">
        <v>858327</v>
      </c>
      <c r="D13" s="4"/>
    </row>
    <row r="14" spans="1:4" x14ac:dyDescent="0.25">
      <c r="A14" s="2" t="s">
        <v>440</v>
      </c>
      <c r="B14" s="6">
        <v>982274</v>
      </c>
      <c r="C14" s="6">
        <v>875173</v>
      </c>
      <c r="D14" s="4"/>
    </row>
    <row r="15" spans="1:4" x14ac:dyDescent="0.25">
      <c r="A15" s="2" t="s">
        <v>1164</v>
      </c>
      <c r="B15" s="4"/>
      <c r="C15" s="4"/>
      <c r="D15" s="4"/>
    </row>
    <row r="16" spans="1:4" x14ac:dyDescent="0.25">
      <c r="A16" s="3" t="s">
        <v>428</v>
      </c>
      <c r="B16" s="4"/>
      <c r="C16" s="4"/>
      <c r="D16" s="4"/>
    </row>
    <row r="17" spans="1:4" x14ac:dyDescent="0.25">
      <c r="A17" s="2" t="s">
        <v>416</v>
      </c>
      <c r="B17" s="6">
        <v>5987</v>
      </c>
      <c r="C17" s="6">
        <v>6251</v>
      </c>
      <c r="D17" s="4"/>
    </row>
    <row r="18" spans="1:4" x14ac:dyDescent="0.25">
      <c r="A18" s="2" t="s">
        <v>418</v>
      </c>
      <c r="B18" s="6">
        <v>-1966</v>
      </c>
      <c r="C18" s="4">
        <v>-470</v>
      </c>
      <c r="D18" s="4"/>
    </row>
    <row r="19" spans="1:4" x14ac:dyDescent="0.25">
      <c r="A19" s="2" t="s">
        <v>433</v>
      </c>
      <c r="B19" s="4">
        <v>307</v>
      </c>
      <c r="C19" s="4">
        <v>116</v>
      </c>
      <c r="D19" s="4"/>
    </row>
    <row r="20" spans="1:4" x14ac:dyDescent="0.25">
      <c r="A20" s="2" t="s">
        <v>434</v>
      </c>
      <c r="B20" s="6">
        <v>1210</v>
      </c>
      <c r="C20" s="4">
        <v>90</v>
      </c>
      <c r="D20" s="4"/>
    </row>
    <row r="21" spans="1:4" x14ac:dyDescent="0.25">
      <c r="A21" s="2" t="s">
        <v>422</v>
      </c>
      <c r="B21" s="6">
        <v>5538</v>
      </c>
      <c r="C21" s="6">
        <v>5987</v>
      </c>
      <c r="D21" s="4"/>
    </row>
    <row r="22" spans="1:4" ht="30" x14ac:dyDescent="0.25">
      <c r="A22" s="3" t="s">
        <v>436</v>
      </c>
      <c r="B22" s="4"/>
      <c r="C22" s="4"/>
      <c r="D22" s="4"/>
    </row>
    <row r="23" spans="1:4" ht="30" x14ac:dyDescent="0.25">
      <c r="A23" s="2" t="s">
        <v>438</v>
      </c>
      <c r="B23" s="6">
        <v>5538</v>
      </c>
      <c r="C23" s="6">
        <v>5987</v>
      </c>
      <c r="D23" s="4"/>
    </row>
    <row r="24" spans="1:4" x14ac:dyDescent="0.25">
      <c r="A24" s="3" t="s">
        <v>439</v>
      </c>
      <c r="B24" s="4"/>
      <c r="C24" s="4"/>
      <c r="D24" s="4"/>
    </row>
    <row r="25" spans="1:4" ht="30" x14ac:dyDescent="0.25">
      <c r="A25" s="2" t="s">
        <v>437</v>
      </c>
      <c r="B25" s="6">
        <v>10777</v>
      </c>
      <c r="C25" s="6">
        <v>10239</v>
      </c>
      <c r="D25" s="4"/>
    </row>
    <row r="26" spans="1:4" ht="30" x14ac:dyDescent="0.25">
      <c r="A26" s="2" t="s">
        <v>438</v>
      </c>
      <c r="B26" s="6">
        <v>638810</v>
      </c>
      <c r="C26" s="6">
        <v>554276</v>
      </c>
      <c r="D26" s="4"/>
    </row>
    <row r="27" spans="1:4" x14ac:dyDescent="0.25">
      <c r="A27" s="2" t="s">
        <v>440</v>
      </c>
      <c r="B27" s="6">
        <v>649587</v>
      </c>
      <c r="C27" s="6">
        <v>564515</v>
      </c>
      <c r="D27" s="4"/>
    </row>
    <row r="28" spans="1:4" ht="30" x14ac:dyDescent="0.25">
      <c r="A28" s="2" t="s">
        <v>1178</v>
      </c>
      <c r="B28" s="4"/>
      <c r="C28" s="4"/>
      <c r="D28" s="4"/>
    </row>
    <row r="29" spans="1:4" x14ac:dyDescent="0.25">
      <c r="A29" s="3" t="s">
        <v>428</v>
      </c>
      <c r="B29" s="4"/>
      <c r="C29" s="4"/>
      <c r="D29" s="4"/>
    </row>
    <row r="30" spans="1:4" x14ac:dyDescent="0.25">
      <c r="A30" s="2" t="s">
        <v>416</v>
      </c>
      <c r="B30" s="4">
        <v>922</v>
      </c>
      <c r="C30" s="6">
        <v>1453</v>
      </c>
      <c r="D30" s="4"/>
    </row>
    <row r="31" spans="1:4" x14ac:dyDescent="0.25">
      <c r="A31" s="2" t="s">
        <v>418</v>
      </c>
      <c r="B31" s="4">
        <v>-60</v>
      </c>
      <c r="C31" s="4">
        <v>-168</v>
      </c>
      <c r="D31" s="4"/>
    </row>
    <row r="32" spans="1:4" x14ac:dyDescent="0.25">
      <c r="A32" s="2" t="s">
        <v>433</v>
      </c>
      <c r="B32" s="4">
        <v>19</v>
      </c>
      <c r="C32" s="4">
        <v>143</v>
      </c>
      <c r="D32" s="4"/>
    </row>
    <row r="33" spans="1:4" x14ac:dyDescent="0.25">
      <c r="A33" s="2" t="s">
        <v>434</v>
      </c>
      <c r="B33" s="4">
        <v>709</v>
      </c>
      <c r="C33" s="4">
        <v>-506</v>
      </c>
      <c r="D33" s="4"/>
    </row>
    <row r="34" spans="1:4" x14ac:dyDescent="0.25">
      <c r="A34" s="2" t="s">
        <v>422</v>
      </c>
      <c r="B34" s="6">
        <v>1590</v>
      </c>
      <c r="C34" s="4">
        <v>922</v>
      </c>
      <c r="D34" s="4"/>
    </row>
    <row r="35" spans="1:4" ht="30" x14ac:dyDescent="0.25">
      <c r="A35" s="3" t="s">
        <v>436</v>
      </c>
      <c r="B35" s="4"/>
      <c r="C35" s="4"/>
      <c r="D35" s="4"/>
    </row>
    <row r="36" spans="1:4" ht="30" x14ac:dyDescent="0.25">
      <c r="A36" s="2" t="s">
        <v>438</v>
      </c>
      <c r="B36" s="6">
        <v>1590</v>
      </c>
      <c r="C36" s="4">
        <v>922</v>
      </c>
      <c r="D36" s="4"/>
    </row>
    <row r="37" spans="1:4" x14ac:dyDescent="0.25">
      <c r="A37" s="3" t="s">
        <v>439</v>
      </c>
      <c r="B37" s="4"/>
      <c r="C37" s="4"/>
      <c r="D37" s="4"/>
    </row>
    <row r="38" spans="1:4" ht="30" x14ac:dyDescent="0.25">
      <c r="A38" s="2" t="s">
        <v>437</v>
      </c>
      <c r="B38" s="6">
        <v>8226</v>
      </c>
      <c r="C38" s="6">
        <v>6412</v>
      </c>
      <c r="D38" s="4"/>
    </row>
    <row r="39" spans="1:4" ht="30" x14ac:dyDescent="0.25">
      <c r="A39" s="2" t="s">
        <v>438</v>
      </c>
      <c r="B39" s="6">
        <v>133758</v>
      </c>
      <c r="C39" s="6">
        <v>147384</v>
      </c>
      <c r="D39" s="4"/>
    </row>
    <row r="40" spans="1:4" x14ac:dyDescent="0.25">
      <c r="A40" s="2" t="s">
        <v>440</v>
      </c>
      <c r="B40" s="6">
        <v>141984</v>
      </c>
      <c r="C40" s="6">
        <v>153796</v>
      </c>
      <c r="D40" s="4"/>
    </row>
    <row r="41" spans="1:4" x14ac:dyDescent="0.25">
      <c r="A41" s="2" t="s">
        <v>1179</v>
      </c>
      <c r="B41" s="4"/>
      <c r="C41" s="4"/>
      <c r="D41" s="4"/>
    </row>
    <row r="42" spans="1:4" x14ac:dyDescent="0.25">
      <c r="A42" s="3" t="s">
        <v>428</v>
      </c>
      <c r="B42" s="4"/>
      <c r="C42" s="4"/>
      <c r="D42" s="4"/>
    </row>
    <row r="43" spans="1:4" x14ac:dyDescent="0.25">
      <c r="A43" s="2" t="s">
        <v>416</v>
      </c>
      <c r="B43" s="6">
        <v>5168</v>
      </c>
      <c r="C43" s="6">
        <v>4524</v>
      </c>
      <c r="D43" s="4"/>
    </row>
    <row r="44" spans="1:4" x14ac:dyDescent="0.25">
      <c r="A44" s="2" t="s">
        <v>418</v>
      </c>
      <c r="B44" s="6">
        <v>-3844</v>
      </c>
      <c r="C44" s="6">
        <v>-3422</v>
      </c>
      <c r="D44" s="4"/>
    </row>
    <row r="45" spans="1:4" x14ac:dyDescent="0.25">
      <c r="A45" s="2" t="s">
        <v>433</v>
      </c>
      <c r="B45" s="6">
        <v>1453</v>
      </c>
      <c r="C45" s="6">
        <v>1555</v>
      </c>
      <c r="D45" s="4"/>
    </row>
    <row r="46" spans="1:4" x14ac:dyDescent="0.25">
      <c r="A46" s="2" t="s">
        <v>434</v>
      </c>
      <c r="B46" s="6">
        <v>2621</v>
      </c>
      <c r="C46" s="6">
        <v>2511</v>
      </c>
      <c r="D46" s="4"/>
    </row>
    <row r="47" spans="1:4" x14ac:dyDescent="0.25">
      <c r="A47" s="2" t="s">
        <v>422</v>
      </c>
      <c r="B47" s="6">
        <v>5398</v>
      </c>
      <c r="C47" s="6">
        <v>5168</v>
      </c>
      <c r="D47" s="4"/>
    </row>
    <row r="48" spans="1:4" ht="30" x14ac:dyDescent="0.25">
      <c r="A48" s="3" t="s">
        <v>436</v>
      </c>
      <c r="B48" s="4"/>
      <c r="C48" s="4"/>
      <c r="D48" s="4"/>
    </row>
    <row r="49" spans="1:4" ht="30" x14ac:dyDescent="0.25">
      <c r="A49" s="2" t="s">
        <v>438</v>
      </c>
      <c r="B49" s="6">
        <v>5398</v>
      </c>
      <c r="C49" s="6">
        <v>5168</v>
      </c>
      <c r="D49" s="4"/>
    </row>
    <row r="50" spans="1:4" x14ac:dyDescent="0.25">
      <c r="A50" s="3" t="s">
        <v>439</v>
      </c>
      <c r="B50" s="4"/>
      <c r="C50" s="4"/>
      <c r="D50" s="4"/>
    </row>
    <row r="51" spans="1:4" ht="30" x14ac:dyDescent="0.25">
      <c r="A51" s="2" t="s">
        <v>437</v>
      </c>
      <c r="B51" s="4">
        <v>106</v>
      </c>
      <c r="C51" s="4">
        <v>195</v>
      </c>
      <c r="D51" s="4"/>
    </row>
    <row r="52" spans="1:4" ht="30" x14ac:dyDescent="0.25">
      <c r="A52" s="2" t="s">
        <v>438</v>
      </c>
      <c r="B52" s="6">
        <v>190597</v>
      </c>
      <c r="C52" s="6">
        <v>156667</v>
      </c>
      <c r="D52" s="4"/>
    </row>
    <row r="53" spans="1:4" x14ac:dyDescent="0.25">
      <c r="A53" s="2" t="s">
        <v>440</v>
      </c>
      <c r="B53" s="7">
        <v>190703</v>
      </c>
      <c r="C53" s="7">
        <v>156862</v>
      </c>
      <c r="D5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0</v>
      </c>
      <c r="B1" s="8" t="s">
        <v>2</v>
      </c>
      <c r="C1" s="8" t="s">
        <v>27</v>
      </c>
    </row>
    <row r="2" spans="1:3" ht="30" x14ac:dyDescent="0.25">
      <c r="A2" s="1" t="s">
        <v>26</v>
      </c>
      <c r="B2" s="8"/>
      <c r="C2" s="8"/>
    </row>
    <row r="3" spans="1:3" ht="30" x14ac:dyDescent="0.25">
      <c r="A3" s="3" t="s">
        <v>1181</v>
      </c>
      <c r="B3" s="4"/>
      <c r="C3" s="4"/>
    </row>
    <row r="4" spans="1:3" x14ac:dyDescent="0.25">
      <c r="A4" s="2" t="s">
        <v>1182</v>
      </c>
      <c r="B4" s="7">
        <v>10711</v>
      </c>
      <c r="C4" s="7">
        <v>13344</v>
      </c>
    </row>
    <row r="5" spans="1:3" x14ac:dyDescent="0.25">
      <c r="A5" s="2" t="s">
        <v>1183</v>
      </c>
      <c r="B5" s="6">
        <v>6498</v>
      </c>
      <c r="C5" s="6">
        <v>6932</v>
      </c>
    </row>
    <row r="6" spans="1:3" x14ac:dyDescent="0.25">
      <c r="A6" s="2" t="s">
        <v>1184</v>
      </c>
      <c r="B6" s="6">
        <v>7920</v>
      </c>
      <c r="C6" s="6">
        <v>9769</v>
      </c>
    </row>
    <row r="7" spans="1:3" x14ac:dyDescent="0.25">
      <c r="A7" s="2" t="s">
        <v>1185</v>
      </c>
      <c r="B7" s="6">
        <v>25129</v>
      </c>
      <c r="C7" s="6">
        <v>30045</v>
      </c>
    </row>
    <row r="8" spans="1:3" x14ac:dyDescent="0.25">
      <c r="A8" s="2" t="s">
        <v>458</v>
      </c>
      <c r="B8" s="6">
        <v>957145</v>
      </c>
      <c r="C8" s="6">
        <v>845128</v>
      </c>
    </row>
    <row r="9" spans="1:3" x14ac:dyDescent="0.25">
      <c r="A9" s="2" t="s">
        <v>1186</v>
      </c>
      <c r="B9" s="6">
        <v>982274</v>
      </c>
      <c r="C9" s="6">
        <v>875173</v>
      </c>
    </row>
    <row r="10" spans="1:3" x14ac:dyDescent="0.25">
      <c r="A10" s="2" t="s">
        <v>1154</v>
      </c>
      <c r="B10" s="4"/>
      <c r="C10" s="4"/>
    </row>
    <row r="11" spans="1:3" ht="30" x14ac:dyDescent="0.25">
      <c r="A11" s="3" t="s">
        <v>1181</v>
      </c>
      <c r="B11" s="4"/>
      <c r="C11" s="4"/>
    </row>
    <row r="12" spans="1:3" x14ac:dyDescent="0.25">
      <c r="A12" s="2" t="s">
        <v>1182</v>
      </c>
      <c r="B12" s="4">
        <v>336</v>
      </c>
      <c r="C12" s="4">
        <v>178</v>
      </c>
    </row>
    <row r="13" spans="1:3" x14ac:dyDescent="0.25">
      <c r="A13" s="2" t="s">
        <v>1183</v>
      </c>
      <c r="B13" s="4">
        <v>43</v>
      </c>
      <c r="C13" s="4">
        <v>13</v>
      </c>
    </row>
    <row r="14" spans="1:3" x14ac:dyDescent="0.25">
      <c r="A14" s="2" t="s">
        <v>1184</v>
      </c>
      <c r="B14" s="4">
        <v>78</v>
      </c>
      <c r="C14" s="4">
        <v>13</v>
      </c>
    </row>
    <row r="15" spans="1:3" x14ac:dyDescent="0.25">
      <c r="A15" s="2" t="s">
        <v>1185</v>
      </c>
      <c r="B15" s="4">
        <v>457</v>
      </c>
      <c r="C15" s="4">
        <v>204</v>
      </c>
    </row>
    <row r="16" spans="1:3" x14ac:dyDescent="0.25">
      <c r="A16" s="2" t="s">
        <v>458</v>
      </c>
      <c r="B16" s="6">
        <v>18538</v>
      </c>
      <c r="C16" s="6">
        <v>7065</v>
      </c>
    </row>
    <row r="17" spans="1:3" x14ac:dyDescent="0.25">
      <c r="A17" s="2" t="s">
        <v>1186</v>
      </c>
      <c r="B17" s="6">
        <v>18995</v>
      </c>
      <c r="C17" s="6">
        <v>7269</v>
      </c>
    </row>
    <row r="18" spans="1:3" x14ac:dyDescent="0.25">
      <c r="A18" s="2" t="s">
        <v>1145</v>
      </c>
      <c r="B18" s="4"/>
      <c r="C18" s="4"/>
    </row>
    <row r="19" spans="1:3" ht="30" x14ac:dyDescent="0.25">
      <c r="A19" s="3" t="s">
        <v>1181</v>
      </c>
      <c r="B19" s="4"/>
      <c r="C19" s="4"/>
    </row>
    <row r="20" spans="1:3" x14ac:dyDescent="0.25">
      <c r="A20" s="2" t="s">
        <v>1182</v>
      </c>
      <c r="B20" s="6">
        <v>7504</v>
      </c>
      <c r="C20" s="6">
        <v>10663</v>
      </c>
    </row>
    <row r="21" spans="1:3" x14ac:dyDescent="0.25">
      <c r="A21" s="2" t="s">
        <v>1183</v>
      </c>
      <c r="B21" s="6">
        <v>4875</v>
      </c>
      <c r="C21" s="6">
        <v>4742</v>
      </c>
    </row>
    <row r="22" spans="1:3" x14ac:dyDescent="0.25">
      <c r="A22" s="2" t="s">
        <v>1184</v>
      </c>
      <c r="B22" s="6">
        <v>3315</v>
      </c>
      <c r="C22" s="6">
        <v>3887</v>
      </c>
    </row>
    <row r="23" spans="1:3" x14ac:dyDescent="0.25">
      <c r="A23" s="2" t="s">
        <v>1185</v>
      </c>
      <c r="B23" s="6">
        <v>15694</v>
      </c>
      <c r="C23" s="6">
        <v>19292</v>
      </c>
    </row>
    <row r="24" spans="1:3" x14ac:dyDescent="0.25">
      <c r="A24" s="2" t="s">
        <v>458</v>
      </c>
      <c r="B24" s="6">
        <v>125380</v>
      </c>
      <c r="C24" s="6">
        <v>133465</v>
      </c>
    </row>
    <row r="25" spans="1:3" x14ac:dyDescent="0.25">
      <c r="A25" s="2" t="s">
        <v>1186</v>
      </c>
      <c r="B25" s="6">
        <v>141074</v>
      </c>
      <c r="C25" s="6">
        <v>152757</v>
      </c>
    </row>
    <row r="26" spans="1:3" x14ac:dyDescent="0.25">
      <c r="A26" s="2" t="s">
        <v>1150</v>
      </c>
      <c r="B26" s="4"/>
      <c r="C26" s="4"/>
    </row>
    <row r="27" spans="1:3" ht="30" x14ac:dyDescent="0.25">
      <c r="A27" s="3" t="s">
        <v>1181</v>
      </c>
      <c r="B27" s="4"/>
      <c r="C27" s="4"/>
    </row>
    <row r="28" spans="1:3" x14ac:dyDescent="0.25">
      <c r="A28" s="2" t="s">
        <v>1183</v>
      </c>
      <c r="B28" s="4">
        <v>15</v>
      </c>
      <c r="C28" s="4"/>
    </row>
    <row r="29" spans="1:3" x14ac:dyDescent="0.25">
      <c r="A29" s="2" t="s">
        <v>1185</v>
      </c>
      <c r="B29" s="4">
        <v>15</v>
      </c>
      <c r="C29" s="4"/>
    </row>
    <row r="30" spans="1:3" x14ac:dyDescent="0.25">
      <c r="A30" s="2" t="s">
        <v>458</v>
      </c>
      <c r="B30" s="4">
        <v>895</v>
      </c>
      <c r="C30" s="6">
        <v>1039</v>
      </c>
    </row>
    <row r="31" spans="1:3" x14ac:dyDescent="0.25">
      <c r="A31" s="2" t="s">
        <v>1186</v>
      </c>
      <c r="B31" s="4">
        <v>910</v>
      </c>
      <c r="C31" s="6">
        <v>1039</v>
      </c>
    </row>
    <row r="32" spans="1:3" x14ac:dyDescent="0.25">
      <c r="A32" s="2" t="s">
        <v>1128</v>
      </c>
      <c r="B32" s="4"/>
      <c r="C32" s="4"/>
    </row>
    <row r="33" spans="1:3" ht="30" x14ac:dyDescent="0.25">
      <c r="A33" s="3" t="s">
        <v>1181</v>
      </c>
      <c r="B33" s="4"/>
      <c r="C33" s="4"/>
    </row>
    <row r="34" spans="1:3" x14ac:dyDescent="0.25">
      <c r="A34" s="2" t="s">
        <v>1182</v>
      </c>
      <c r="B34" s="4">
        <v>264</v>
      </c>
      <c r="C34" s="4">
        <v>159</v>
      </c>
    </row>
    <row r="35" spans="1:3" x14ac:dyDescent="0.25">
      <c r="A35" s="2" t="s">
        <v>1183</v>
      </c>
      <c r="B35" s="4">
        <v>240</v>
      </c>
      <c r="C35" s="4">
        <v>191</v>
      </c>
    </row>
    <row r="36" spans="1:3" x14ac:dyDescent="0.25">
      <c r="A36" s="2" t="s">
        <v>1184</v>
      </c>
      <c r="B36" s="4">
        <v>88</v>
      </c>
      <c r="C36" s="4">
        <v>217</v>
      </c>
    </row>
    <row r="37" spans="1:3" x14ac:dyDescent="0.25">
      <c r="A37" s="2" t="s">
        <v>1185</v>
      </c>
      <c r="B37" s="4">
        <v>592</v>
      </c>
      <c r="C37" s="4">
        <v>567</v>
      </c>
    </row>
    <row r="38" spans="1:3" x14ac:dyDescent="0.25">
      <c r="A38" s="2" t="s">
        <v>458</v>
      </c>
      <c r="B38" s="6">
        <v>209279</v>
      </c>
      <c r="C38" s="6">
        <v>182797</v>
      </c>
    </row>
    <row r="39" spans="1:3" x14ac:dyDescent="0.25">
      <c r="A39" s="2" t="s">
        <v>1186</v>
      </c>
      <c r="B39" s="6">
        <v>209871</v>
      </c>
      <c r="C39" s="6">
        <v>183364</v>
      </c>
    </row>
    <row r="40" spans="1:3" x14ac:dyDescent="0.25">
      <c r="A40" s="2" t="s">
        <v>1135</v>
      </c>
      <c r="B40" s="4"/>
      <c r="C40" s="4"/>
    </row>
    <row r="41" spans="1:3" ht="30" x14ac:dyDescent="0.25">
      <c r="A41" s="3" t="s">
        <v>1181</v>
      </c>
      <c r="B41" s="4"/>
      <c r="C41" s="4"/>
    </row>
    <row r="42" spans="1:3" x14ac:dyDescent="0.25">
      <c r="A42" s="2" t="s">
        <v>1182</v>
      </c>
      <c r="B42" s="4">
        <v>400</v>
      </c>
      <c r="C42" s="4">
        <v>201</v>
      </c>
    </row>
    <row r="43" spans="1:3" x14ac:dyDescent="0.25">
      <c r="A43" s="2" t="s">
        <v>1183</v>
      </c>
      <c r="B43" s="4">
        <v>187</v>
      </c>
      <c r="C43" s="4">
        <v>771</v>
      </c>
    </row>
    <row r="44" spans="1:3" x14ac:dyDescent="0.25">
      <c r="A44" s="2" t="s">
        <v>1184</v>
      </c>
      <c r="B44" s="6">
        <v>3390</v>
      </c>
      <c r="C44" s="6">
        <v>4659</v>
      </c>
    </row>
    <row r="45" spans="1:3" x14ac:dyDescent="0.25">
      <c r="A45" s="2" t="s">
        <v>1185</v>
      </c>
      <c r="B45" s="6">
        <v>3977</v>
      </c>
      <c r="C45" s="6">
        <v>5631</v>
      </c>
    </row>
    <row r="46" spans="1:3" x14ac:dyDescent="0.25">
      <c r="A46" s="2" t="s">
        <v>458</v>
      </c>
      <c r="B46" s="6">
        <v>395760</v>
      </c>
      <c r="C46" s="6">
        <v>374823</v>
      </c>
    </row>
    <row r="47" spans="1:3" x14ac:dyDescent="0.25">
      <c r="A47" s="2" t="s">
        <v>1186</v>
      </c>
      <c r="B47" s="6">
        <v>399737</v>
      </c>
      <c r="C47" s="6">
        <v>380454</v>
      </c>
    </row>
    <row r="48" spans="1:3" x14ac:dyDescent="0.25">
      <c r="A48" s="2" t="s">
        <v>1126</v>
      </c>
      <c r="B48" s="4"/>
      <c r="C48" s="4"/>
    </row>
    <row r="49" spans="1:3" ht="30" x14ac:dyDescent="0.25">
      <c r="A49" s="3" t="s">
        <v>1181</v>
      </c>
      <c r="B49" s="4"/>
      <c r="C49" s="4"/>
    </row>
    <row r="50" spans="1:3" x14ac:dyDescent="0.25">
      <c r="A50" s="2" t="s">
        <v>458</v>
      </c>
      <c r="B50" s="6">
        <v>39979</v>
      </c>
      <c r="C50" s="4">
        <v>697</v>
      </c>
    </row>
    <row r="51" spans="1:3" x14ac:dyDescent="0.25">
      <c r="A51" s="2" t="s">
        <v>1186</v>
      </c>
      <c r="B51" s="6">
        <v>39979</v>
      </c>
      <c r="C51" s="4">
        <v>697</v>
      </c>
    </row>
    <row r="52" spans="1:3" x14ac:dyDescent="0.25">
      <c r="A52" s="2" t="s">
        <v>1164</v>
      </c>
      <c r="B52" s="4"/>
      <c r="C52" s="4"/>
    </row>
    <row r="53" spans="1:3" ht="30" x14ac:dyDescent="0.25">
      <c r="A53" s="3" t="s">
        <v>1181</v>
      </c>
      <c r="B53" s="4"/>
      <c r="C53" s="4"/>
    </row>
    <row r="54" spans="1:3" x14ac:dyDescent="0.25">
      <c r="A54" s="2" t="s">
        <v>1182</v>
      </c>
      <c r="B54" s="4">
        <v>664</v>
      </c>
      <c r="C54" s="4">
        <v>360</v>
      </c>
    </row>
    <row r="55" spans="1:3" x14ac:dyDescent="0.25">
      <c r="A55" s="2" t="s">
        <v>1183</v>
      </c>
      <c r="B55" s="4">
        <v>427</v>
      </c>
      <c r="C55" s="4">
        <v>962</v>
      </c>
    </row>
    <row r="56" spans="1:3" x14ac:dyDescent="0.25">
      <c r="A56" s="2" t="s">
        <v>1184</v>
      </c>
      <c r="B56" s="6">
        <v>3478</v>
      </c>
      <c r="C56" s="6">
        <v>4876</v>
      </c>
    </row>
    <row r="57" spans="1:3" x14ac:dyDescent="0.25">
      <c r="A57" s="2" t="s">
        <v>1185</v>
      </c>
      <c r="B57" s="6">
        <v>4569</v>
      </c>
      <c r="C57" s="6">
        <v>6198</v>
      </c>
    </row>
    <row r="58" spans="1:3" x14ac:dyDescent="0.25">
      <c r="A58" s="2" t="s">
        <v>458</v>
      </c>
      <c r="B58" s="6">
        <v>645018</v>
      </c>
      <c r="C58" s="6">
        <v>558317</v>
      </c>
    </row>
    <row r="59" spans="1:3" x14ac:dyDescent="0.25">
      <c r="A59" s="2" t="s">
        <v>1186</v>
      </c>
      <c r="B59" s="6">
        <v>649587</v>
      </c>
      <c r="C59" s="6">
        <v>564515</v>
      </c>
    </row>
    <row r="60" spans="1:3" x14ac:dyDescent="0.25">
      <c r="A60" s="2" t="s">
        <v>1135</v>
      </c>
      <c r="B60" s="4"/>
      <c r="C60" s="4"/>
    </row>
    <row r="61" spans="1:3" ht="30" x14ac:dyDescent="0.25">
      <c r="A61" s="3" t="s">
        <v>1181</v>
      </c>
      <c r="B61" s="4"/>
      <c r="C61" s="4"/>
    </row>
    <row r="62" spans="1:3" x14ac:dyDescent="0.25">
      <c r="A62" s="2" t="s">
        <v>1182</v>
      </c>
      <c r="B62" s="6">
        <v>2207</v>
      </c>
      <c r="C62" s="6">
        <v>2143</v>
      </c>
    </row>
    <row r="63" spans="1:3" x14ac:dyDescent="0.25">
      <c r="A63" s="2" t="s">
        <v>1183</v>
      </c>
      <c r="B63" s="6">
        <v>1138</v>
      </c>
      <c r="C63" s="6">
        <v>1215</v>
      </c>
    </row>
    <row r="64" spans="1:3" x14ac:dyDescent="0.25">
      <c r="A64" s="2" t="s">
        <v>1184</v>
      </c>
      <c r="B64" s="6">
        <v>1049</v>
      </c>
      <c r="C64" s="4">
        <v>993</v>
      </c>
    </row>
    <row r="65" spans="1:3" x14ac:dyDescent="0.25">
      <c r="A65" s="2" t="s">
        <v>1185</v>
      </c>
      <c r="B65" s="6">
        <v>4394</v>
      </c>
      <c r="C65" s="6">
        <v>4351</v>
      </c>
    </row>
    <row r="66" spans="1:3" x14ac:dyDescent="0.25">
      <c r="A66" s="2" t="s">
        <v>458</v>
      </c>
      <c r="B66" s="6">
        <v>167314</v>
      </c>
      <c r="C66" s="6">
        <v>145242</v>
      </c>
    </row>
    <row r="67" spans="1:3" x14ac:dyDescent="0.25">
      <c r="A67" s="2" t="s">
        <v>1186</v>
      </c>
      <c r="B67" s="6">
        <v>171708</v>
      </c>
      <c r="C67" s="6">
        <v>149593</v>
      </c>
    </row>
    <row r="68" spans="1:3" ht="30" x14ac:dyDescent="0.25">
      <c r="A68" s="2" t="s">
        <v>1165</v>
      </c>
      <c r="B68" s="4"/>
      <c r="C68" s="4"/>
    </row>
    <row r="69" spans="1:3" ht="30" x14ac:dyDescent="0.25">
      <c r="A69" s="3" t="s">
        <v>1181</v>
      </c>
      <c r="B69" s="4"/>
      <c r="C69" s="4"/>
    </row>
    <row r="70" spans="1:3" x14ac:dyDescent="0.25">
      <c r="A70" s="2" t="s">
        <v>1186</v>
      </c>
      <c r="B70" s="6">
        <v>149600</v>
      </c>
      <c r="C70" s="6">
        <v>171700</v>
      </c>
    </row>
    <row r="71" spans="1:3" x14ac:dyDescent="0.25">
      <c r="A71" s="2" t="s">
        <v>1142</v>
      </c>
      <c r="B71" s="4"/>
      <c r="C71" s="4"/>
    </row>
    <row r="72" spans="1:3" ht="30" x14ac:dyDescent="0.25">
      <c r="A72" s="3" t="s">
        <v>1181</v>
      </c>
      <c r="B72" s="4"/>
      <c r="C72" s="4"/>
    </row>
    <row r="73" spans="1:3" x14ac:dyDescent="0.25">
      <c r="A73" s="2" t="s">
        <v>1182</v>
      </c>
      <c r="B73" s="6">
        <v>10047</v>
      </c>
      <c r="C73" s="6">
        <v>12984</v>
      </c>
    </row>
    <row r="74" spans="1:3" x14ac:dyDescent="0.25">
      <c r="A74" s="2" t="s">
        <v>1183</v>
      </c>
      <c r="B74" s="6">
        <v>6071</v>
      </c>
      <c r="C74" s="6">
        <v>5970</v>
      </c>
    </row>
    <row r="75" spans="1:3" x14ac:dyDescent="0.25">
      <c r="A75" s="2" t="s">
        <v>1184</v>
      </c>
      <c r="B75" s="6">
        <v>4442</v>
      </c>
      <c r="C75" s="6">
        <v>4893</v>
      </c>
    </row>
    <row r="76" spans="1:3" x14ac:dyDescent="0.25">
      <c r="A76" s="2" t="s">
        <v>1185</v>
      </c>
      <c r="B76" s="6">
        <v>20560</v>
      </c>
      <c r="C76" s="6">
        <v>23847</v>
      </c>
    </row>
    <row r="77" spans="1:3" x14ac:dyDescent="0.25">
      <c r="A77" s="2" t="s">
        <v>458</v>
      </c>
      <c r="B77" s="6">
        <v>312127</v>
      </c>
      <c r="C77" s="6">
        <v>286811</v>
      </c>
    </row>
    <row r="78" spans="1:3" x14ac:dyDescent="0.25">
      <c r="A78" s="2" t="s">
        <v>1186</v>
      </c>
      <c r="B78" s="7">
        <v>332687</v>
      </c>
      <c r="C78" s="7">
        <v>3106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5703125" customWidth="1"/>
    <col min="3" max="3" width="7.7109375" customWidth="1"/>
    <col min="4" max="4" width="24.5703125" customWidth="1"/>
    <col min="5" max="5" width="7.7109375" customWidth="1"/>
  </cols>
  <sheetData>
    <row r="1" spans="1:5" ht="30" x14ac:dyDescent="0.25">
      <c r="A1" s="1" t="s">
        <v>1187</v>
      </c>
      <c r="B1" s="8" t="s">
        <v>2</v>
      </c>
      <c r="C1" s="8"/>
      <c r="D1" s="8" t="s">
        <v>27</v>
      </c>
      <c r="E1" s="8"/>
    </row>
    <row r="2" spans="1:5" ht="30" x14ac:dyDescent="0.25">
      <c r="A2" s="1" t="s">
        <v>26</v>
      </c>
      <c r="B2" s="8"/>
      <c r="C2" s="8"/>
      <c r="D2" s="8"/>
      <c r="E2" s="8"/>
    </row>
    <row r="3" spans="1:5" ht="30" x14ac:dyDescent="0.25">
      <c r="A3" s="3" t="s">
        <v>1181</v>
      </c>
      <c r="B3" s="4"/>
      <c r="C3" s="4"/>
      <c r="D3" s="4"/>
      <c r="E3" s="4"/>
    </row>
    <row r="4" spans="1:5" x14ac:dyDescent="0.25">
      <c r="A4" s="2" t="s">
        <v>1188</v>
      </c>
      <c r="B4" s="7">
        <v>18107</v>
      </c>
      <c r="C4" s="4"/>
      <c r="D4" s="7">
        <v>13295</v>
      </c>
      <c r="E4" s="4"/>
    </row>
    <row r="5" spans="1:5" x14ac:dyDescent="0.25">
      <c r="A5" s="2" t="s">
        <v>1145</v>
      </c>
      <c r="B5" s="4"/>
      <c r="C5" s="4"/>
      <c r="D5" s="4"/>
      <c r="E5" s="4"/>
    </row>
    <row r="6" spans="1:5" ht="30" x14ac:dyDescent="0.25">
      <c r="A6" s="3" t="s">
        <v>1181</v>
      </c>
      <c r="B6" s="4"/>
      <c r="C6" s="4"/>
      <c r="D6" s="4"/>
      <c r="E6" s="4"/>
    </row>
    <row r="7" spans="1:5" x14ac:dyDescent="0.25">
      <c r="A7" s="2" t="s">
        <v>1188</v>
      </c>
      <c r="B7" s="6">
        <v>7347</v>
      </c>
      <c r="C7" s="4"/>
      <c r="D7" s="6">
        <v>6351</v>
      </c>
      <c r="E7" s="4"/>
    </row>
    <row r="8" spans="1:5" x14ac:dyDescent="0.25">
      <c r="A8" s="2" t="s">
        <v>1150</v>
      </c>
      <c r="B8" s="4"/>
      <c r="C8" s="4"/>
      <c r="D8" s="4"/>
      <c r="E8" s="4"/>
    </row>
    <row r="9" spans="1:5" ht="30" x14ac:dyDescent="0.25">
      <c r="A9" s="3" t="s">
        <v>1181</v>
      </c>
      <c r="B9" s="4"/>
      <c r="C9" s="4"/>
      <c r="D9" s="4"/>
      <c r="E9" s="4"/>
    </row>
    <row r="10" spans="1:5" x14ac:dyDescent="0.25">
      <c r="A10" s="2" t="s">
        <v>1188</v>
      </c>
      <c r="B10" s="4">
        <v>47</v>
      </c>
      <c r="C10" s="4"/>
      <c r="D10" s="4">
        <v>62</v>
      </c>
      <c r="E10" s="4"/>
    </row>
    <row r="11" spans="1:5" x14ac:dyDescent="0.25">
      <c r="A11" s="2" t="s">
        <v>1128</v>
      </c>
      <c r="B11" s="4"/>
      <c r="C11" s="4"/>
      <c r="D11" s="4"/>
      <c r="E11" s="4"/>
    </row>
    <row r="12" spans="1:5" ht="30" x14ac:dyDescent="0.25">
      <c r="A12" s="3" t="s">
        <v>1181</v>
      </c>
      <c r="B12" s="4"/>
      <c r="C12" s="4"/>
      <c r="D12" s="4"/>
      <c r="E12" s="4"/>
    </row>
    <row r="13" spans="1:5" x14ac:dyDescent="0.25">
      <c r="A13" s="2" t="s">
        <v>1188</v>
      </c>
      <c r="B13" s="6">
        <v>1738</v>
      </c>
      <c r="C13" s="4"/>
      <c r="D13" s="4">
        <v>343</v>
      </c>
      <c r="E13" s="4"/>
    </row>
    <row r="14" spans="1:5" x14ac:dyDescent="0.25">
      <c r="A14" s="2" t="s">
        <v>1135</v>
      </c>
      <c r="B14" s="4"/>
      <c r="C14" s="4"/>
      <c r="D14" s="4"/>
      <c r="E14" s="4"/>
    </row>
    <row r="15" spans="1:5" ht="30" x14ac:dyDescent="0.25">
      <c r="A15" s="3" t="s">
        <v>1181</v>
      </c>
      <c r="B15" s="4"/>
      <c r="C15" s="4"/>
      <c r="D15" s="4"/>
      <c r="E15" s="4"/>
    </row>
    <row r="16" spans="1:5" x14ac:dyDescent="0.25">
      <c r="A16" s="2" t="s">
        <v>1188</v>
      </c>
      <c r="B16" s="6">
        <v>8869</v>
      </c>
      <c r="C16" s="4"/>
      <c r="D16" s="6">
        <v>6344</v>
      </c>
      <c r="E16" s="4"/>
    </row>
    <row r="17" spans="1:5" x14ac:dyDescent="0.25">
      <c r="A17" s="2" t="s">
        <v>1164</v>
      </c>
      <c r="B17" s="4"/>
      <c r="C17" s="4"/>
      <c r="D17" s="4"/>
      <c r="E17" s="4"/>
    </row>
    <row r="18" spans="1:5" ht="30" x14ac:dyDescent="0.25">
      <c r="A18" s="3" t="s">
        <v>1181</v>
      </c>
      <c r="B18" s="4"/>
      <c r="C18" s="4"/>
      <c r="D18" s="4"/>
      <c r="E18" s="4"/>
    </row>
    <row r="19" spans="1:5" x14ac:dyDescent="0.25">
      <c r="A19" s="2" t="s">
        <v>1188</v>
      </c>
      <c r="B19" s="6">
        <v>10607</v>
      </c>
      <c r="C19" s="4"/>
      <c r="D19" s="6">
        <v>6687</v>
      </c>
      <c r="E19" s="4"/>
    </row>
    <row r="20" spans="1:5" x14ac:dyDescent="0.25">
      <c r="A20" s="2" t="s">
        <v>1135</v>
      </c>
      <c r="B20" s="4"/>
      <c r="C20" s="4"/>
      <c r="D20" s="4"/>
      <c r="E20" s="4"/>
    </row>
    <row r="21" spans="1:5" ht="30" x14ac:dyDescent="0.25">
      <c r="A21" s="3" t="s">
        <v>1181</v>
      </c>
      <c r="B21" s="4"/>
      <c r="C21" s="4"/>
      <c r="D21" s="4"/>
      <c r="E21" s="4"/>
    </row>
    <row r="22" spans="1:5" x14ac:dyDescent="0.25">
      <c r="A22" s="2" t="s">
        <v>1188</v>
      </c>
      <c r="B22" s="4">
        <v>106</v>
      </c>
      <c r="C22" s="4"/>
      <c r="D22" s="4">
        <v>195</v>
      </c>
      <c r="E22" s="4"/>
    </row>
    <row r="23" spans="1:5" x14ac:dyDescent="0.25">
      <c r="A23" s="2" t="s">
        <v>1142</v>
      </c>
      <c r="B23" s="4"/>
      <c r="C23" s="4"/>
      <c r="D23" s="4"/>
      <c r="E23" s="4"/>
    </row>
    <row r="24" spans="1:5" ht="30" x14ac:dyDescent="0.25">
      <c r="A24" s="3" t="s">
        <v>1181</v>
      </c>
      <c r="B24" s="4"/>
      <c r="C24" s="4"/>
      <c r="D24" s="4"/>
      <c r="E24" s="4"/>
    </row>
    <row r="25" spans="1:5" ht="17.25" x14ac:dyDescent="0.25">
      <c r="A25" s="2" t="s">
        <v>1188</v>
      </c>
      <c r="B25" s="7">
        <v>7500</v>
      </c>
      <c r="C25" s="249" t="s">
        <v>1189</v>
      </c>
      <c r="D25" s="7">
        <v>6608</v>
      </c>
      <c r="E25" s="249" t="s">
        <v>1189</v>
      </c>
    </row>
    <row r="26" spans="1:5" x14ac:dyDescent="0.25">
      <c r="A26" s="111"/>
      <c r="B26" s="111"/>
      <c r="C26" s="111"/>
      <c r="D26" s="111"/>
      <c r="E26" s="111"/>
    </row>
    <row r="27" spans="1:5" ht="15" customHeight="1" x14ac:dyDescent="0.25">
      <c r="A27" s="2" t="s">
        <v>1189</v>
      </c>
      <c r="B27" s="13" t="s">
        <v>467</v>
      </c>
      <c r="C27" s="13"/>
      <c r="D27" s="13"/>
      <c r="E27" s="13"/>
    </row>
  </sheetData>
  <mergeCells count="4">
    <mergeCell ref="B1:C2"/>
    <mergeCell ref="D1:E2"/>
    <mergeCell ref="A26:E26"/>
    <mergeCell ref="B27:E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90</v>
      </c>
      <c r="B1" s="1" t="s">
        <v>1</v>
      </c>
      <c r="C1" s="1"/>
    </row>
    <row r="2" spans="1:3" ht="30" x14ac:dyDescent="0.25">
      <c r="A2" s="1" t="s">
        <v>26</v>
      </c>
      <c r="B2" s="1" t="s">
        <v>2</v>
      </c>
      <c r="C2" s="1" t="s">
        <v>27</v>
      </c>
    </row>
    <row r="3" spans="1:3" ht="30" x14ac:dyDescent="0.25">
      <c r="A3" s="3" t="s">
        <v>1191</v>
      </c>
      <c r="B3" s="4"/>
      <c r="C3" s="4"/>
    </row>
    <row r="4" spans="1:3" x14ac:dyDescent="0.25">
      <c r="A4" s="2" t="s">
        <v>1107</v>
      </c>
      <c r="B4" s="7">
        <v>982274</v>
      </c>
      <c r="C4" s="7">
        <v>875173</v>
      </c>
    </row>
    <row r="5" spans="1:3" x14ac:dyDescent="0.25">
      <c r="A5" s="2" t="s">
        <v>1106</v>
      </c>
      <c r="B5" s="6">
        <v>107101</v>
      </c>
      <c r="C5" s="4"/>
    </row>
    <row r="6" spans="1:3" x14ac:dyDescent="0.25">
      <c r="A6" s="2" t="s">
        <v>1119</v>
      </c>
      <c r="B6" s="4"/>
      <c r="C6" s="4"/>
    </row>
    <row r="7" spans="1:3" ht="30" x14ac:dyDescent="0.25">
      <c r="A7" s="3" t="s">
        <v>1191</v>
      </c>
      <c r="B7" s="4"/>
      <c r="C7" s="4"/>
    </row>
    <row r="8" spans="1:3" x14ac:dyDescent="0.25">
      <c r="A8" s="2" t="s">
        <v>1107</v>
      </c>
      <c r="B8" s="6">
        <v>949547</v>
      </c>
      <c r="C8" s="6">
        <v>826868</v>
      </c>
    </row>
    <row r="9" spans="1:3" x14ac:dyDescent="0.25">
      <c r="A9" s="2" t="s">
        <v>1106</v>
      </c>
      <c r="B9" s="6">
        <v>122679</v>
      </c>
      <c r="C9" s="4"/>
    </row>
    <row r="10" spans="1:3" x14ac:dyDescent="0.25">
      <c r="A10" s="2" t="s">
        <v>1120</v>
      </c>
      <c r="B10" s="4"/>
      <c r="C10" s="4"/>
    </row>
    <row r="11" spans="1:3" ht="30" x14ac:dyDescent="0.25">
      <c r="A11" s="3" t="s">
        <v>1191</v>
      </c>
      <c r="B11" s="4"/>
      <c r="C11" s="4"/>
    </row>
    <row r="12" spans="1:3" x14ac:dyDescent="0.25">
      <c r="A12" s="2" t="s">
        <v>1107</v>
      </c>
      <c r="B12" s="6">
        <v>11476</v>
      </c>
      <c r="C12" s="6">
        <v>30421</v>
      </c>
    </row>
    <row r="13" spans="1:3" x14ac:dyDescent="0.25">
      <c r="A13" s="2" t="s">
        <v>1106</v>
      </c>
      <c r="B13" s="6">
        <v>-18945</v>
      </c>
      <c r="C13" s="4"/>
    </row>
    <row r="14" spans="1:3" x14ac:dyDescent="0.25">
      <c r="A14" s="2" t="s">
        <v>1122</v>
      </c>
      <c r="B14" s="4"/>
      <c r="C14" s="4"/>
    </row>
    <row r="15" spans="1:3" ht="30" x14ac:dyDescent="0.25">
      <c r="A15" s="3" t="s">
        <v>1191</v>
      </c>
      <c r="B15" s="4"/>
      <c r="C15" s="4"/>
    </row>
    <row r="16" spans="1:3" x14ac:dyDescent="0.25">
      <c r="A16" s="2" t="s">
        <v>1107</v>
      </c>
      <c r="B16" s="6">
        <v>13046</v>
      </c>
      <c r="C16" s="6">
        <v>12820</v>
      </c>
    </row>
    <row r="17" spans="1:3" x14ac:dyDescent="0.25">
      <c r="A17" s="2" t="s">
        <v>1106</v>
      </c>
      <c r="B17" s="4">
        <v>226</v>
      </c>
      <c r="C17" s="4"/>
    </row>
    <row r="18" spans="1:3" x14ac:dyDescent="0.25">
      <c r="A18" s="2" t="s">
        <v>1124</v>
      </c>
      <c r="B18" s="4"/>
      <c r="C18" s="4"/>
    </row>
    <row r="19" spans="1:3" ht="30" x14ac:dyDescent="0.25">
      <c r="A19" s="3" t="s">
        <v>1191</v>
      </c>
      <c r="B19" s="4"/>
      <c r="C19" s="4"/>
    </row>
    <row r="20" spans="1:3" x14ac:dyDescent="0.25">
      <c r="A20" s="2" t="s">
        <v>1107</v>
      </c>
      <c r="B20" s="6">
        <v>8205</v>
      </c>
      <c r="C20" s="6">
        <v>5064</v>
      </c>
    </row>
    <row r="21" spans="1:3" x14ac:dyDescent="0.25">
      <c r="A21" s="2" t="s">
        <v>1106</v>
      </c>
      <c r="B21" s="6">
        <v>3141</v>
      </c>
      <c r="C21" s="4"/>
    </row>
    <row r="22" spans="1:3" x14ac:dyDescent="0.25">
      <c r="A22" s="2" t="s">
        <v>1154</v>
      </c>
      <c r="B22" s="4"/>
      <c r="C22" s="4"/>
    </row>
    <row r="23" spans="1:3" ht="30" x14ac:dyDescent="0.25">
      <c r="A23" s="3" t="s">
        <v>1191</v>
      </c>
      <c r="B23" s="4"/>
      <c r="C23" s="4"/>
    </row>
    <row r="24" spans="1:3" x14ac:dyDescent="0.25">
      <c r="A24" s="2" t="s">
        <v>1107</v>
      </c>
      <c r="B24" s="6">
        <v>18995</v>
      </c>
      <c r="C24" s="6">
        <v>7269</v>
      </c>
    </row>
    <row r="25" spans="1:3" ht="30" x14ac:dyDescent="0.25">
      <c r="A25" s="2" t="s">
        <v>1155</v>
      </c>
      <c r="B25" s="4"/>
      <c r="C25" s="4"/>
    </row>
    <row r="26" spans="1:3" ht="30" x14ac:dyDescent="0.25">
      <c r="A26" s="3" t="s">
        <v>1191</v>
      </c>
      <c r="B26" s="4"/>
      <c r="C26" s="4"/>
    </row>
    <row r="27" spans="1:3" x14ac:dyDescent="0.25">
      <c r="A27" s="2" t="s">
        <v>1107</v>
      </c>
      <c r="B27" s="6">
        <v>18917</v>
      </c>
      <c r="C27" s="6">
        <v>7256</v>
      </c>
    </row>
    <row r="28" spans="1:3" x14ac:dyDescent="0.25">
      <c r="A28" s="2" t="s">
        <v>1106</v>
      </c>
      <c r="B28" s="6">
        <v>11661</v>
      </c>
      <c r="C28" s="4"/>
    </row>
    <row r="29" spans="1:3" ht="30" x14ac:dyDescent="0.25">
      <c r="A29" s="2" t="s">
        <v>1156</v>
      </c>
      <c r="B29" s="4"/>
      <c r="C29" s="4"/>
    </row>
    <row r="30" spans="1:3" ht="30" x14ac:dyDescent="0.25">
      <c r="A30" s="3" t="s">
        <v>1191</v>
      </c>
      <c r="B30" s="4"/>
      <c r="C30" s="4"/>
    </row>
    <row r="31" spans="1:3" x14ac:dyDescent="0.25">
      <c r="A31" s="2" t="s">
        <v>1107</v>
      </c>
      <c r="B31" s="4">
        <v>78</v>
      </c>
      <c r="C31" s="4">
        <v>13</v>
      </c>
    </row>
    <row r="32" spans="1:3" x14ac:dyDescent="0.25">
      <c r="A32" s="2" t="s">
        <v>1106</v>
      </c>
      <c r="B32" s="4">
        <v>65</v>
      </c>
      <c r="C32" s="4"/>
    </row>
    <row r="33" spans="1:3" x14ac:dyDescent="0.25">
      <c r="A33" s="2" t="s">
        <v>1145</v>
      </c>
      <c r="B33" s="4"/>
      <c r="C33" s="4"/>
    </row>
    <row r="34" spans="1:3" ht="30" x14ac:dyDescent="0.25">
      <c r="A34" s="3" t="s">
        <v>1191</v>
      </c>
      <c r="B34" s="4"/>
      <c r="C34" s="4"/>
    </row>
    <row r="35" spans="1:3" x14ac:dyDescent="0.25">
      <c r="A35" s="2" t="s">
        <v>1107</v>
      </c>
      <c r="B35" s="6">
        <v>141074</v>
      </c>
      <c r="C35" s="6">
        <v>152757</v>
      </c>
    </row>
    <row r="36" spans="1:3" x14ac:dyDescent="0.25">
      <c r="A36" s="2" t="s">
        <v>1106</v>
      </c>
      <c r="B36" s="6">
        <v>1700</v>
      </c>
      <c r="C36" s="4"/>
    </row>
    <row r="37" spans="1:3" ht="30" x14ac:dyDescent="0.25">
      <c r="A37" s="2" t="s">
        <v>1146</v>
      </c>
      <c r="B37" s="4"/>
      <c r="C37" s="4"/>
    </row>
    <row r="38" spans="1:3" ht="30" x14ac:dyDescent="0.25">
      <c r="A38" s="3" t="s">
        <v>1191</v>
      </c>
      <c r="B38" s="4"/>
      <c r="C38" s="4"/>
    </row>
    <row r="39" spans="1:3" x14ac:dyDescent="0.25">
      <c r="A39" s="2" t="s">
        <v>1107</v>
      </c>
      <c r="B39" s="6">
        <v>133537</v>
      </c>
      <c r="C39" s="6">
        <v>148825</v>
      </c>
    </row>
    <row r="40" spans="1:3" x14ac:dyDescent="0.25">
      <c r="A40" s="2" t="s">
        <v>1106</v>
      </c>
      <c r="B40" s="6">
        <v>-15288</v>
      </c>
      <c r="C40" s="4"/>
    </row>
    <row r="41" spans="1:3" ht="30" x14ac:dyDescent="0.25">
      <c r="A41" s="2" t="s">
        <v>1147</v>
      </c>
      <c r="B41" s="4"/>
      <c r="C41" s="4"/>
    </row>
    <row r="42" spans="1:3" ht="30" x14ac:dyDescent="0.25">
      <c r="A42" s="3" t="s">
        <v>1191</v>
      </c>
      <c r="B42" s="4"/>
      <c r="C42" s="4"/>
    </row>
    <row r="43" spans="1:3" x14ac:dyDescent="0.25">
      <c r="A43" s="2" t="s">
        <v>1107</v>
      </c>
      <c r="B43" s="4">
        <v>428</v>
      </c>
      <c r="C43" s="4">
        <v>76</v>
      </c>
    </row>
    <row r="44" spans="1:3" x14ac:dyDescent="0.25">
      <c r="A44" s="2" t="s">
        <v>1106</v>
      </c>
      <c r="B44" s="4">
        <v>352</v>
      </c>
      <c r="C44" s="4"/>
    </row>
    <row r="45" spans="1:3" ht="30" x14ac:dyDescent="0.25">
      <c r="A45" s="2" t="s">
        <v>1148</v>
      </c>
      <c r="B45" s="4"/>
      <c r="C45" s="4"/>
    </row>
    <row r="46" spans="1:3" ht="30" x14ac:dyDescent="0.25">
      <c r="A46" s="3" t="s">
        <v>1191</v>
      </c>
      <c r="B46" s="4"/>
      <c r="C46" s="4"/>
    </row>
    <row r="47" spans="1:3" x14ac:dyDescent="0.25">
      <c r="A47" s="2" t="s">
        <v>1107</v>
      </c>
      <c r="B47" s="6">
        <v>7109</v>
      </c>
      <c r="C47" s="6">
        <v>3856</v>
      </c>
    </row>
    <row r="48" spans="1:3" x14ac:dyDescent="0.25">
      <c r="A48" s="2" t="s">
        <v>1106</v>
      </c>
      <c r="B48" s="6">
        <v>3253</v>
      </c>
      <c r="C48" s="4"/>
    </row>
    <row r="49" spans="1:3" x14ac:dyDescent="0.25">
      <c r="A49" s="2" t="s">
        <v>1150</v>
      </c>
      <c r="B49" s="4"/>
      <c r="C49" s="4"/>
    </row>
    <row r="50" spans="1:3" ht="30" x14ac:dyDescent="0.25">
      <c r="A50" s="3" t="s">
        <v>1191</v>
      </c>
      <c r="B50" s="4"/>
      <c r="C50" s="4"/>
    </row>
    <row r="51" spans="1:3" x14ac:dyDescent="0.25">
      <c r="A51" s="2" t="s">
        <v>1107</v>
      </c>
      <c r="B51" s="4">
        <v>910</v>
      </c>
      <c r="C51" s="6">
        <v>1039</v>
      </c>
    </row>
    <row r="52" spans="1:3" ht="30" x14ac:dyDescent="0.25">
      <c r="A52" s="2" t="s">
        <v>1151</v>
      </c>
      <c r="B52" s="4"/>
      <c r="C52" s="4"/>
    </row>
    <row r="53" spans="1:3" ht="30" x14ac:dyDescent="0.25">
      <c r="A53" s="3" t="s">
        <v>1191</v>
      </c>
      <c r="B53" s="4"/>
      <c r="C53" s="4"/>
    </row>
    <row r="54" spans="1:3" x14ac:dyDescent="0.25">
      <c r="A54" s="2" t="s">
        <v>1107</v>
      </c>
      <c r="B54" s="4">
        <v>863</v>
      </c>
      <c r="C54" s="6">
        <v>1039</v>
      </c>
    </row>
    <row r="55" spans="1:3" x14ac:dyDescent="0.25">
      <c r="A55" s="2" t="s">
        <v>1106</v>
      </c>
      <c r="B55" s="4">
        <v>-176</v>
      </c>
      <c r="C55" s="4"/>
    </row>
    <row r="56" spans="1:3" ht="30" x14ac:dyDescent="0.25">
      <c r="A56" s="2" t="s">
        <v>1152</v>
      </c>
      <c r="B56" s="4"/>
      <c r="C56" s="4"/>
    </row>
    <row r="57" spans="1:3" ht="30" x14ac:dyDescent="0.25">
      <c r="A57" s="3" t="s">
        <v>1191</v>
      </c>
      <c r="B57" s="4"/>
      <c r="C57" s="4"/>
    </row>
    <row r="58" spans="1:3" x14ac:dyDescent="0.25">
      <c r="A58" s="2" t="s">
        <v>1107</v>
      </c>
      <c r="B58" s="4">
        <v>47</v>
      </c>
      <c r="C58" s="4"/>
    </row>
    <row r="59" spans="1:3" x14ac:dyDescent="0.25">
      <c r="A59" s="2" t="s">
        <v>1106</v>
      </c>
      <c r="B59" s="4">
        <v>47</v>
      </c>
      <c r="C59" s="4"/>
    </row>
    <row r="60" spans="1:3" x14ac:dyDescent="0.25">
      <c r="A60" s="2" t="s">
        <v>1128</v>
      </c>
      <c r="B60" s="4"/>
      <c r="C60" s="4"/>
    </row>
    <row r="61" spans="1:3" ht="30" x14ac:dyDescent="0.25">
      <c r="A61" s="3" t="s">
        <v>1191</v>
      </c>
      <c r="B61" s="4"/>
      <c r="C61" s="4"/>
    </row>
    <row r="62" spans="1:3" x14ac:dyDescent="0.25">
      <c r="A62" s="2" t="s">
        <v>1107</v>
      </c>
      <c r="B62" s="6">
        <v>209871</v>
      </c>
      <c r="C62" s="6">
        <v>183364</v>
      </c>
    </row>
    <row r="63" spans="1:3" x14ac:dyDescent="0.25">
      <c r="A63" s="2" t="s">
        <v>1106</v>
      </c>
      <c r="B63" s="6">
        <v>26500</v>
      </c>
      <c r="C63" s="4"/>
    </row>
    <row r="64" spans="1:3" ht="30" x14ac:dyDescent="0.25">
      <c r="A64" s="2" t="s">
        <v>1129</v>
      </c>
      <c r="B64" s="4"/>
      <c r="C64" s="4"/>
    </row>
    <row r="65" spans="1:3" ht="30" x14ac:dyDescent="0.25">
      <c r="A65" s="3" t="s">
        <v>1191</v>
      </c>
      <c r="B65" s="4"/>
      <c r="C65" s="4"/>
    </row>
    <row r="66" spans="1:3" x14ac:dyDescent="0.25">
      <c r="A66" s="2" t="s">
        <v>1107</v>
      </c>
      <c r="B66" s="6">
        <v>208133</v>
      </c>
      <c r="C66" s="6">
        <v>170388</v>
      </c>
    </row>
    <row r="67" spans="1:3" x14ac:dyDescent="0.25">
      <c r="A67" s="2" t="s">
        <v>1106</v>
      </c>
      <c r="B67" s="6">
        <v>37745</v>
      </c>
      <c r="C67" s="4"/>
    </row>
    <row r="68" spans="1:3" ht="30" x14ac:dyDescent="0.25">
      <c r="A68" s="2" t="s">
        <v>1130</v>
      </c>
      <c r="B68" s="4"/>
      <c r="C68" s="4"/>
    </row>
    <row r="69" spans="1:3" ht="30" x14ac:dyDescent="0.25">
      <c r="A69" s="3" t="s">
        <v>1191</v>
      </c>
      <c r="B69" s="4"/>
      <c r="C69" s="4"/>
    </row>
    <row r="70" spans="1:3" x14ac:dyDescent="0.25">
      <c r="A70" s="2" t="s">
        <v>1107</v>
      </c>
      <c r="B70" s="4"/>
      <c r="C70" s="6">
        <v>9571</v>
      </c>
    </row>
    <row r="71" spans="1:3" x14ac:dyDescent="0.25">
      <c r="A71" s="2" t="s">
        <v>1106</v>
      </c>
      <c r="B71" s="6">
        <v>-9571</v>
      </c>
      <c r="C71" s="4"/>
    </row>
    <row r="72" spans="1:3" ht="30" x14ac:dyDescent="0.25">
      <c r="A72" s="2" t="s">
        <v>1133</v>
      </c>
      <c r="B72" s="4"/>
      <c r="C72" s="4"/>
    </row>
    <row r="73" spans="1:3" ht="30" x14ac:dyDescent="0.25">
      <c r="A73" s="3" t="s">
        <v>1191</v>
      </c>
      <c r="B73" s="4"/>
      <c r="C73" s="4"/>
    </row>
    <row r="74" spans="1:3" x14ac:dyDescent="0.25">
      <c r="A74" s="2" t="s">
        <v>1107</v>
      </c>
      <c r="B74" s="6">
        <v>1730</v>
      </c>
      <c r="C74" s="6">
        <v>3360</v>
      </c>
    </row>
    <row r="75" spans="1:3" x14ac:dyDescent="0.25">
      <c r="A75" s="2" t="s">
        <v>1106</v>
      </c>
      <c r="B75" s="6">
        <v>-1630</v>
      </c>
      <c r="C75" s="4"/>
    </row>
    <row r="76" spans="1:3" ht="30" x14ac:dyDescent="0.25">
      <c r="A76" s="2" t="s">
        <v>1134</v>
      </c>
      <c r="B76" s="4"/>
      <c r="C76" s="4"/>
    </row>
    <row r="77" spans="1:3" ht="30" x14ac:dyDescent="0.25">
      <c r="A77" s="3" t="s">
        <v>1191</v>
      </c>
      <c r="B77" s="4"/>
      <c r="C77" s="4"/>
    </row>
    <row r="78" spans="1:3" x14ac:dyDescent="0.25">
      <c r="A78" s="2" t="s">
        <v>1107</v>
      </c>
      <c r="B78" s="4">
        <v>8</v>
      </c>
      <c r="C78" s="4">
        <v>45</v>
      </c>
    </row>
    <row r="79" spans="1:3" x14ac:dyDescent="0.25">
      <c r="A79" s="2" t="s">
        <v>1106</v>
      </c>
      <c r="B79" s="4">
        <v>-37</v>
      </c>
      <c r="C79" s="4"/>
    </row>
    <row r="80" spans="1:3" x14ac:dyDescent="0.25">
      <c r="A80" s="2" t="s">
        <v>1135</v>
      </c>
      <c r="B80" s="4"/>
      <c r="C80" s="4"/>
    </row>
    <row r="81" spans="1:3" ht="30" x14ac:dyDescent="0.25">
      <c r="A81" s="3" t="s">
        <v>1191</v>
      </c>
      <c r="B81" s="4"/>
      <c r="C81" s="4"/>
    </row>
    <row r="82" spans="1:3" x14ac:dyDescent="0.25">
      <c r="A82" s="2" t="s">
        <v>1107</v>
      </c>
      <c r="B82" s="6">
        <v>399737</v>
      </c>
      <c r="C82" s="6">
        <v>380454</v>
      </c>
    </row>
    <row r="83" spans="1:3" x14ac:dyDescent="0.25">
      <c r="A83" s="2" t="s">
        <v>1106</v>
      </c>
      <c r="B83" s="6">
        <v>19200</v>
      </c>
      <c r="C83" s="4"/>
    </row>
    <row r="84" spans="1:3" ht="30" x14ac:dyDescent="0.25">
      <c r="A84" s="2" t="s">
        <v>1136</v>
      </c>
      <c r="B84" s="4"/>
      <c r="C84" s="4"/>
    </row>
    <row r="85" spans="1:3" ht="30" x14ac:dyDescent="0.25">
      <c r="A85" s="3" t="s">
        <v>1191</v>
      </c>
      <c r="B85" s="4"/>
      <c r="C85" s="4"/>
    </row>
    <row r="86" spans="1:3" x14ac:dyDescent="0.25">
      <c r="A86" s="2" t="s">
        <v>1107</v>
      </c>
      <c r="B86" s="6">
        <v>377373</v>
      </c>
      <c r="C86" s="6">
        <v>349906</v>
      </c>
    </row>
    <row r="87" spans="1:3" x14ac:dyDescent="0.25">
      <c r="A87" s="2" t="s">
        <v>1106</v>
      </c>
      <c r="B87" s="6">
        <v>27467</v>
      </c>
      <c r="C87" s="4"/>
    </row>
    <row r="88" spans="1:3" ht="30" x14ac:dyDescent="0.25">
      <c r="A88" s="2" t="s">
        <v>1137</v>
      </c>
      <c r="B88" s="4"/>
      <c r="C88" s="4"/>
    </row>
    <row r="89" spans="1:3" ht="30" x14ac:dyDescent="0.25">
      <c r="A89" s="3" t="s">
        <v>1191</v>
      </c>
      <c r="B89" s="4"/>
      <c r="C89" s="4"/>
    </row>
    <row r="90" spans="1:3" x14ac:dyDescent="0.25">
      <c r="A90" s="2" t="s">
        <v>1107</v>
      </c>
      <c r="B90" s="6">
        <v>11476</v>
      </c>
      <c r="C90" s="6">
        <v>20850</v>
      </c>
    </row>
    <row r="91" spans="1:3" x14ac:dyDescent="0.25">
      <c r="A91" s="2" t="s">
        <v>1106</v>
      </c>
      <c r="B91" s="6">
        <v>-9374</v>
      </c>
      <c r="C91" s="4"/>
    </row>
    <row r="92" spans="1:3" ht="30" x14ac:dyDescent="0.25">
      <c r="A92" s="2" t="s">
        <v>1138</v>
      </c>
      <c r="B92" s="4"/>
      <c r="C92" s="4"/>
    </row>
    <row r="93" spans="1:3" ht="30" x14ac:dyDescent="0.25">
      <c r="A93" s="3" t="s">
        <v>1191</v>
      </c>
      <c r="B93" s="4"/>
      <c r="C93" s="4"/>
    </row>
    <row r="94" spans="1:3" x14ac:dyDescent="0.25">
      <c r="A94" s="2" t="s">
        <v>1107</v>
      </c>
      <c r="B94" s="6">
        <v>10888</v>
      </c>
      <c r="C94" s="6">
        <v>9384</v>
      </c>
    </row>
    <row r="95" spans="1:3" x14ac:dyDescent="0.25">
      <c r="A95" s="2" t="s">
        <v>1106</v>
      </c>
      <c r="B95" s="6">
        <v>1504</v>
      </c>
      <c r="C95" s="4"/>
    </row>
    <row r="96" spans="1:3" ht="30" x14ac:dyDescent="0.25">
      <c r="A96" s="2" t="s">
        <v>1139</v>
      </c>
      <c r="B96" s="4"/>
      <c r="C96" s="4"/>
    </row>
    <row r="97" spans="1:3" ht="30" x14ac:dyDescent="0.25">
      <c r="A97" s="3" t="s">
        <v>1191</v>
      </c>
      <c r="B97" s="4"/>
      <c r="C97" s="4"/>
    </row>
    <row r="98" spans="1:3" x14ac:dyDescent="0.25">
      <c r="A98" s="2" t="s">
        <v>1107</v>
      </c>
      <c r="B98" s="4"/>
      <c r="C98" s="4">
        <v>314</v>
      </c>
    </row>
    <row r="99" spans="1:3" x14ac:dyDescent="0.25">
      <c r="A99" s="2" t="s">
        <v>1106</v>
      </c>
      <c r="B99" s="4">
        <v>-314</v>
      </c>
      <c r="C99" s="4"/>
    </row>
    <row r="100" spans="1:3" x14ac:dyDescent="0.25">
      <c r="A100" s="2" t="s">
        <v>1126</v>
      </c>
      <c r="B100" s="4"/>
      <c r="C100" s="4"/>
    </row>
    <row r="101" spans="1:3" ht="30" x14ac:dyDescent="0.25">
      <c r="A101" s="3" t="s">
        <v>1191</v>
      </c>
      <c r="B101" s="4"/>
      <c r="C101" s="4"/>
    </row>
    <row r="102" spans="1:3" x14ac:dyDescent="0.25">
      <c r="A102" s="2" t="s">
        <v>1107</v>
      </c>
      <c r="B102" s="6">
        <v>39979</v>
      </c>
      <c r="C102" s="4">
        <v>697</v>
      </c>
    </row>
    <row r="103" spans="1:3" x14ac:dyDescent="0.25">
      <c r="A103" s="2" t="s">
        <v>1106</v>
      </c>
      <c r="B103" s="6">
        <v>39300</v>
      </c>
      <c r="C103" s="4"/>
    </row>
    <row r="104" spans="1:3" ht="30" x14ac:dyDescent="0.25">
      <c r="A104" s="2" t="s">
        <v>1127</v>
      </c>
      <c r="B104" s="4"/>
      <c r="C104" s="4"/>
    </row>
    <row r="105" spans="1:3" ht="30" x14ac:dyDescent="0.25">
      <c r="A105" s="3" t="s">
        <v>1191</v>
      </c>
      <c r="B105" s="4"/>
      <c r="C105" s="4"/>
    </row>
    <row r="106" spans="1:3" x14ac:dyDescent="0.25">
      <c r="A106" s="2" t="s">
        <v>1107</v>
      </c>
      <c r="B106" s="6">
        <v>39979</v>
      </c>
      <c r="C106" s="4">
        <v>697</v>
      </c>
    </row>
    <row r="107" spans="1:3" x14ac:dyDescent="0.25">
      <c r="A107" s="2" t="s">
        <v>1106</v>
      </c>
      <c r="B107" s="6">
        <v>39282</v>
      </c>
      <c r="C107" s="4"/>
    </row>
    <row r="108" spans="1:3" x14ac:dyDescent="0.25">
      <c r="A108" s="2" t="s">
        <v>1135</v>
      </c>
      <c r="B108" s="4"/>
      <c r="C108" s="4"/>
    </row>
    <row r="109" spans="1:3" ht="30" x14ac:dyDescent="0.25">
      <c r="A109" s="3" t="s">
        <v>1191</v>
      </c>
      <c r="B109" s="4"/>
      <c r="C109" s="4"/>
    </row>
    <row r="110" spans="1:3" x14ac:dyDescent="0.25">
      <c r="A110" s="2" t="s">
        <v>1107</v>
      </c>
      <c r="B110" s="6">
        <v>171708</v>
      </c>
      <c r="C110" s="6">
        <v>149593</v>
      </c>
    </row>
    <row r="111" spans="1:3" ht="30" x14ac:dyDescent="0.25">
      <c r="A111" s="2" t="s">
        <v>1136</v>
      </c>
      <c r="B111" s="4"/>
      <c r="C111" s="4"/>
    </row>
    <row r="112" spans="1:3" ht="30" x14ac:dyDescent="0.25">
      <c r="A112" s="3" t="s">
        <v>1191</v>
      </c>
      <c r="B112" s="4"/>
      <c r="C112" s="4"/>
    </row>
    <row r="113" spans="1:3" x14ac:dyDescent="0.25">
      <c r="A113" s="2" t="s">
        <v>1107</v>
      </c>
      <c r="B113" s="6">
        <v>170745</v>
      </c>
      <c r="C113" s="6">
        <v>148757</v>
      </c>
    </row>
    <row r="114" spans="1:3" x14ac:dyDescent="0.25">
      <c r="A114" s="2" t="s">
        <v>1106</v>
      </c>
      <c r="B114" s="6">
        <v>21988</v>
      </c>
      <c r="C114" s="4"/>
    </row>
    <row r="115" spans="1:3" ht="30" x14ac:dyDescent="0.25">
      <c r="A115" s="2" t="s">
        <v>1139</v>
      </c>
      <c r="B115" s="4"/>
      <c r="C115" s="4"/>
    </row>
    <row r="116" spans="1:3" ht="30" x14ac:dyDescent="0.25">
      <c r="A116" s="3" t="s">
        <v>1191</v>
      </c>
      <c r="B116" s="4"/>
      <c r="C116" s="4"/>
    </row>
    <row r="117" spans="1:3" x14ac:dyDescent="0.25">
      <c r="A117" s="2" t="s">
        <v>1107</v>
      </c>
      <c r="B117" s="4">
        <v>963</v>
      </c>
      <c r="C117" s="4">
        <v>836</v>
      </c>
    </row>
    <row r="118" spans="1:3" x14ac:dyDescent="0.25">
      <c r="A118" s="2" t="s">
        <v>1106</v>
      </c>
      <c r="B118" s="4">
        <v>127</v>
      </c>
      <c r="C118" s="4"/>
    </row>
    <row r="119" spans="1:3" ht="30" x14ac:dyDescent="0.25">
      <c r="A119" s="2" t="s">
        <v>1165</v>
      </c>
      <c r="B119" s="4"/>
      <c r="C119" s="4"/>
    </row>
    <row r="120" spans="1:3" ht="30" x14ac:dyDescent="0.25">
      <c r="A120" s="3" t="s">
        <v>1191</v>
      </c>
      <c r="B120" s="4"/>
      <c r="C120" s="4"/>
    </row>
    <row r="121" spans="1:3" x14ac:dyDescent="0.25">
      <c r="A121" s="2" t="s">
        <v>1107</v>
      </c>
      <c r="B121" s="6">
        <v>149600</v>
      </c>
      <c r="C121" s="6">
        <v>171700</v>
      </c>
    </row>
    <row r="122" spans="1:3" x14ac:dyDescent="0.25">
      <c r="A122" s="2" t="s">
        <v>1106</v>
      </c>
      <c r="B122" s="7">
        <v>22100</v>
      </c>
      <c r="C122"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2</v>
      </c>
      <c r="B1" s="8" t="s">
        <v>2</v>
      </c>
      <c r="C1" s="8" t="s">
        <v>27</v>
      </c>
    </row>
    <row r="2" spans="1:3" ht="30" x14ac:dyDescent="0.25">
      <c r="A2" s="1" t="s">
        <v>26</v>
      </c>
      <c r="B2" s="8"/>
      <c r="C2" s="8"/>
    </row>
    <row r="3" spans="1:3" x14ac:dyDescent="0.25">
      <c r="A3" s="3" t="s">
        <v>501</v>
      </c>
      <c r="B3" s="4"/>
      <c r="C3" s="4"/>
    </row>
    <row r="4" spans="1:3" x14ac:dyDescent="0.25">
      <c r="A4" s="2" t="s">
        <v>502</v>
      </c>
      <c r="B4" s="7">
        <v>8895</v>
      </c>
      <c r="C4" s="7">
        <v>5554</v>
      </c>
    </row>
    <row r="5" spans="1:3" x14ac:dyDescent="0.25">
      <c r="A5" s="2" t="s">
        <v>503</v>
      </c>
      <c r="B5" s="6">
        <v>1002</v>
      </c>
      <c r="C5" s="6">
        <v>3551</v>
      </c>
    </row>
    <row r="6" spans="1:3" x14ac:dyDescent="0.25">
      <c r="A6" s="2" t="s">
        <v>504</v>
      </c>
      <c r="B6" s="6">
        <v>9897</v>
      </c>
      <c r="C6" s="6">
        <v>9105</v>
      </c>
    </row>
    <row r="7" spans="1:3" x14ac:dyDescent="0.25">
      <c r="A7" s="2" t="s">
        <v>506</v>
      </c>
      <c r="B7" s="6">
        <v>9212</v>
      </c>
      <c r="C7" s="6">
        <v>7741</v>
      </c>
    </row>
    <row r="8" spans="1:3" x14ac:dyDescent="0.25">
      <c r="A8" s="2" t="s">
        <v>507</v>
      </c>
      <c r="B8" s="6">
        <v>19109</v>
      </c>
      <c r="C8" s="6">
        <v>16846</v>
      </c>
    </row>
    <row r="9" spans="1:3" ht="45" x14ac:dyDescent="0.25">
      <c r="A9" s="2" t="s">
        <v>1193</v>
      </c>
      <c r="B9" s="7">
        <v>12417</v>
      </c>
      <c r="C9" s="7">
        <v>79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4</v>
      </c>
      <c r="B1" s="8" t="s">
        <v>1</v>
      </c>
      <c r="C1" s="8"/>
    </row>
    <row r="2" spans="1:3" ht="30" x14ac:dyDescent="0.25">
      <c r="A2" s="1" t="s">
        <v>26</v>
      </c>
      <c r="B2" s="1" t="s">
        <v>2</v>
      </c>
      <c r="C2" s="1" t="s">
        <v>27</v>
      </c>
    </row>
    <row r="3" spans="1:3" ht="30" x14ac:dyDescent="0.25">
      <c r="A3" s="3" t="s">
        <v>1167</v>
      </c>
      <c r="B3" s="4"/>
      <c r="C3" s="4"/>
    </row>
    <row r="4" spans="1:3" ht="30" x14ac:dyDescent="0.25">
      <c r="A4" s="2" t="s">
        <v>1195</v>
      </c>
      <c r="B4" s="7">
        <v>19109</v>
      </c>
      <c r="C4" s="7">
        <v>16846</v>
      </c>
    </row>
    <row r="5" spans="1:3" ht="30" x14ac:dyDescent="0.25">
      <c r="A5" s="2" t="s">
        <v>1196</v>
      </c>
      <c r="B5" s="6">
        <v>22618</v>
      </c>
      <c r="C5" s="6">
        <v>18855</v>
      </c>
    </row>
    <row r="6" spans="1:3" ht="45" x14ac:dyDescent="0.25">
      <c r="A6" s="2" t="s">
        <v>1197</v>
      </c>
      <c r="B6" s="6">
        <v>19700</v>
      </c>
      <c r="C6" s="6">
        <v>17508</v>
      </c>
    </row>
    <row r="7" spans="1:3" ht="30" x14ac:dyDescent="0.25">
      <c r="A7" s="2" t="s">
        <v>1198</v>
      </c>
      <c r="B7" s="4">
        <v>-295</v>
      </c>
      <c r="C7" s="4">
        <v>14</v>
      </c>
    </row>
    <row r="8" spans="1:3" x14ac:dyDescent="0.25">
      <c r="A8" s="2" t="s">
        <v>1145</v>
      </c>
      <c r="B8" s="4"/>
      <c r="C8" s="4"/>
    </row>
    <row r="9" spans="1:3" ht="30" x14ac:dyDescent="0.25">
      <c r="A9" s="3" t="s">
        <v>1167</v>
      </c>
      <c r="B9" s="4"/>
      <c r="C9" s="4"/>
    </row>
    <row r="10" spans="1:3" ht="30" x14ac:dyDescent="0.25">
      <c r="A10" s="2" t="s">
        <v>1195</v>
      </c>
      <c r="B10" s="6">
        <v>8179</v>
      </c>
      <c r="C10" s="6">
        <v>6351</v>
      </c>
    </row>
    <row r="11" spans="1:3" ht="30" x14ac:dyDescent="0.25">
      <c r="A11" s="2" t="s">
        <v>1196</v>
      </c>
      <c r="B11" s="6">
        <v>8231</v>
      </c>
      <c r="C11" s="6">
        <v>6449</v>
      </c>
    </row>
    <row r="12" spans="1:3" ht="45" x14ac:dyDescent="0.25">
      <c r="A12" s="2" t="s">
        <v>1197</v>
      </c>
      <c r="B12" s="6">
        <v>8244</v>
      </c>
      <c r="C12" s="6">
        <v>6594</v>
      </c>
    </row>
    <row r="13" spans="1:3" ht="30" x14ac:dyDescent="0.25">
      <c r="A13" s="2" t="s">
        <v>1198</v>
      </c>
      <c r="B13" s="4">
        <v>-295</v>
      </c>
      <c r="C13" s="4"/>
    </row>
    <row r="14" spans="1:3" x14ac:dyDescent="0.25">
      <c r="A14" s="2" t="s">
        <v>1150</v>
      </c>
      <c r="B14" s="4"/>
      <c r="C14" s="4"/>
    </row>
    <row r="15" spans="1:3" ht="30" x14ac:dyDescent="0.25">
      <c r="A15" s="3" t="s">
        <v>1167</v>
      </c>
      <c r="B15" s="4"/>
      <c r="C15" s="4"/>
    </row>
    <row r="16" spans="1:3" ht="30" x14ac:dyDescent="0.25">
      <c r="A16" s="2" t="s">
        <v>1195</v>
      </c>
      <c r="B16" s="4">
        <v>47</v>
      </c>
      <c r="C16" s="4">
        <v>61</v>
      </c>
    </row>
    <row r="17" spans="1:3" ht="30" x14ac:dyDescent="0.25">
      <c r="A17" s="2" t="s">
        <v>1196</v>
      </c>
      <c r="B17" s="4">
        <v>47</v>
      </c>
      <c r="C17" s="4">
        <v>61</v>
      </c>
    </row>
    <row r="18" spans="1:3" ht="45" x14ac:dyDescent="0.25">
      <c r="A18" s="2" t="s">
        <v>1197</v>
      </c>
      <c r="B18" s="4">
        <v>53</v>
      </c>
      <c r="C18" s="4">
        <v>68</v>
      </c>
    </row>
    <row r="19" spans="1:3" x14ac:dyDescent="0.25">
      <c r="A19" s="2" t="s">
        <v>1128</v>
      </c>
      <c r="B19" s="4"/>
      <c r="C19" s="4"/>
    </row>
    <row r="20" spans="1:3" ht="30" x14ac:dyDescent="0.25">
      <c r="A20" s="3" t="s">
        <v>1167</v>
      </c>
      <c r="B20" s="4"/>
      <c r="C20" s="4"/>
    </row>
    <row r="21" spans="1:3" ht="30" x14ac:dyDescent="0.25">
      <c r="A21" s="2" t="s">
        <v>1195</v>
      </c>
      <c r="B21" s="6">
        <v>1738</v>
      </c>
      <c r="C21" s="6">
        <v>3459</v>
      </c>
    </row>
    <row r="22" spans="1:3" ht="30" x14ac:dyDescent="0.25">
      <c r="A22" s="2" t="s">
        <v>1196</v>
      </c>
      <c r="B22" s="6">
        <v>3432</v>
      </c>
      <c r="C22" s="6">
        <v>3646</v>
      </c>
    </row>
    <row r="23" spans="1:3" ht="45" x14ac:dyDescent="0.25">
      <c r="A23" s="2" t="s">
        <v>1197</v>
      </c>
      <c r="B23" s="6">
        <v>2955</v>
      </c>
      <c r="C23" s="6">
        <v>3231</v>
      </c>
    </row>
    <row r="24" spans="1:3" ht="30" x14ac:dyDescent="0.25">
      <c r="A24" s="2" t="s">
        <v>1198</v>
      </c>
      <c r="B24" s="4"/>
      <c r="C24" s="4">
        <v>14</v>
      </c>
    </row>
    <row r="25" spans="1:3" x14ac:dyDescent="0.25">
      <c r="A25" s="2" t="s">
        <v>1135</v>
      </c>
      <c r="B25" s="4"/>
      <c r="C25" s="4"/>
    </row>
    <row r="26" spans="1:3" ht="30" x14ac:dyDescent="0.25">
      <c r="A26" s="3" t="s">
        <v>1167</v>
      </c>
      <c r="B26" s="4"/>
      <c r="C26" s="4"/>
    </row>
    <row r="27" spans="1:3" ht="30" x14ac:dyDescent="0.25">
      <c r="A27" s="2" t="s">
        <v>1195</v>
      </c>
      <c r="B27" s="6">
        <v>9039</v>
      </c>
      <c r="C27" s="6">
        <v>6780</v>
      </c>
    </row>
    <row r="28" spans="1:3" ht="30" x14ac:dyDescent="0.25">
      <c r="A28" s="2" t="s">
        <v>1196</v>
      </c>
      <c r="B28" s="6">
        <v>10798</v>
      </c>
      <c r="C28" s="6">
        <v>8495</v>
      </c>
    </row>
    <row r="29" spans="1:3" ht="45" x14ac:dyDescent="0.25">
      <c r="A29" s="2" t="s">
        <v>1197</v>
      </c>
      <c r="B29" s="6">
        <v>8314</v>
      </c>
      <c r="C29" s="6">
        <v>7400</v>
      </c>
    </row>
    <row r="30" spans="1:3" x14ac:dyDescent="0.25">
      <c r="A30" s="2" t="s">
        <v>1135</v>
      </c>
      <c r="B30" s="4"/>
      <c r="C30" s="4"/>
    </row>
    <row r="31" spans="1:3" ht="30" x14ac:dyDescent="0.25">
      <c r="A31" s="3" t="s">
        <v>1167</v>
      </c>
      <c r="B31" s="4"/>
      <c r="C31" s="4"/>
    </row>
    <row r="32" spans="1:3" ht="30" x14ac:dyDescent="0.25">
      <c r="A32" s="2" t="s">
        <v>1195</v>
      </c>
      <c r="B32" s="4">
        <v>106</v>
      </c>
      <c r="C32" s="4">
        <v>195</v>
      </c>
    </row>
    <row r="33" spans="1:3" ht="30" x14ac:dyDescent="0.25">
      <c r="A33" s="2" t="s">
        <v>1196</v>
      </c>
      <c r="B33" s="4">
        <v>110</v>
      </c>
      <c r="C33" s="4">
        <v>204</v>
      </c>
    </row>
    <row r="34" spans="1:3" ht="45" x14ac:dyDescent="0.25">
      <c r="A34" s="2" t="s">
        <v>1197</v>
      </c>
      <c r="B34" s="7">
        <v>134</v>
      </c>
      <c r="C34" s="7">
        <v>21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99</v>
      </c>
      <c r="B1" s="1" t="s">
        <v>1</v>
      </c>
      <c r="C1" s="1"/>
    </row>
    <row r="2" spans="1:3" ht="30" x14ac:dyDescent="0.25">
      <c r="A2" s="1" t="s">
        <v>26</v>
      </c>
      <c r="B2" s="1" t="s">
        <v>2</v>
      </c>
      <c r="C2" s="8" t="s">
        <v>27</v>
      </c>
    </row>
    <row r="3" spans="1:3" x14ac:dyDescent="0.25">
      <c r="A3" s="1"/>
      <c r="B3" s="1" t="s">
        <v>1200</v>
      </c>
      <c r="C3" s="8"/>
    </row>
    <row r="4" spans="1:3" ht="30" x14ac:dyDescent="0.25">
      <c r="A4" s="3" t="s">
        <v>1201</v>
      </c>
      <c r="B4" s="4"/>
      <c r="C4" s="4"/>
    </row>
    <row r="5" spans="1:3" x14ac:dyDescent="0.25">
      <c r="A5" s="2" t="s">
        <v>1202</v>
      </c>
      <c r="B5" s="4">
        <v>18</v>
      </c>
      <c r="C5" s="4"/>
    </row>
    <row r="6" spans="1:3" ht="30" x14ac:dyDescent="0.25">
      <c r="A6" s="2" t="s">
        <v>1203</v>
      </c>
      <c r="B6" s="7">
        <v>16844</v>
      </c>
      <c r="C6" s="4"/>
    </row>
    <row r="7" spans="1:3" ht="30" x14ac:dyDescent="0.25">
      <c r="A7" s="2" t="s">
        <v>1204</v>
      </c>
      <c r="B7" s="6">
        <v>15529</v>
      </c>
      <c r="C7" s="4"/>
    </row>
    <row r="8" spans="1:3" x14ac:dyDescent="0.25">
      <c r="A8" s="2" t="s">
        <v>531</v>
      </c>
      <c r="B8" s="6">
        <v>9897</v>
      </c>
      <c r="C8" s="6">
        <v>9106</v>
      </c>
    </row>
    <row r="9" spans="1:3" x14ac:dyDescent="0.25">
      <c r="A9" s="2" t="s">
        <v>1205</v>
      </c>
      <c r="B9" s="4"/>
      <c r="C9" s="4"/>
    </row>
    <row r="10" spans="1:3" ht="30" x14ac:dyDescent="0.25">
      <c r="A10" s="3" t="s">
        <v>1201</v>
      </c>
      <c r="B10" s="4"/>
      <c r="C10" s="4"/>
    </row>
    <row r="11" spans="1:3" x14ac:dyDescent="0.25">
      <c r="A11" s="2" t="s">
        <v>1202</v>
      </c>
      <c r="B11" s="4">
        <v>6</v>
      </c>
      <c r="C11" s="4"/>
    </row>
    <row r="12" spans="1:3" ht="30" x14ac:dyDescent="0.25">
      <c r="A12" s="2" t="s">
        <v>1203</v>
      </c>
      <c r="B12" s="6">
        <v>1109</v>
      </c>
      <c r="C12" s="4"/>
    </row>
    <row r="13" spans="1:3" ht="30" x14ac:dyDescent="0.25">
      <c r="A13" s="2" t="s">
        <v>1204</v>
      </c>
      <c r="B13" s="6">
        <v>1109</v>
      </c>
      <c r="C13" s="4"/>
    </row>
    <row r="14" spans="1:3" x14ac:dyDescent="0.25">
      <c r="A14" s="2" t="s">
        <v>531</v>
      </c>
      <c r="B14" s="6">
        <v>1002</v>
      </c>
      <c r="C14" s="6">
        <v>3552</v>
      </c>
    </row>
    <row r="15" spans="1:3" ht="30" x14ac:dyDescent="0.25">
      <c r="A15" s="2" t="s">
        <v>1206</v>
      </c>
      <c r="B15" s="4"/>
      <c r="C15" s="4"/>
    </row>
    <row r="16" spans="1:3" ht="30" x14ac:dyDescent="0.25">
      <c r="A16" s="3" t="s">
        <v>1201</v>
      </c>
      <c r="B16" s="4"/>
      <c r="C16" s="4"/>
    </row>
    <row r="17" spans="1:3" x14ac:dyDescent="0.25">
      <c r="A17" s="2" t="s">
        <v>1202</v>
      </c>
      <c r="B17" s="4">
        <v>5</v>
      </c>
      <c r="C17" s="4"/>
    </row>
    <row r="18" spans="1:3" ht="30" x14ac:dyDescent="0.25">
      <c r="A18" s="2" t="s">
        <v>1203</v>
      </c>
      <c r="B18" s="4">
        <v>886</v>
      </c>
      <c r="C18" s="4"/>
    </row>
    <row r="19" spans="1:3" ht="30" x14ac:dyDescent="0.25">
      <c r="A19" s="2" t="s">
        <v>1204</v>
      </c>
      <c r="B19" s="4">
        <v>886</v>
      </c>
      <c r="C19" s="4"/>
    </row>
    <row r="20" spans="1:3" x14ac:dyDescent="0.25">
      <c r="A20" s="2" t="s">
        <v>531</v>
      </c>
      <c r="B20" s="4">
        <v>832</v>
      </c>
      <c r="C20" s="4"/>
    </row>
    <row r="21" spans="1:3" ht="30" x14ac:dyDescent="0.25">
      <c r="A21" s="2" t="s">
        <v>1207</v>
      </c>
      <c r="B21" s="4"/>
      <c r="C21" s="4"/>
    </row>
    <row r="22" spans="1:3" ht="30" x14ac:dyDescent="0.25">
      <c r="A22" s="3" t="s">
        <v>1201</v>
      </c>
      <c r="B22" s="4"/>
      <c r="C22" s="4"/>
    </row>
    <row r="23" spans="1:3" x14ac:dyDescent="0.25">
      <c r="A23" s="2" t="s">
        <v>1202</v>
      </c>
      <c r="B23" s="4">
        <v>1</v>
      </c>
      <c r="C23" s="4"/>
    </row>
    <row r="24" spans="1:3" ht="30" x14ac:dyDescent="0.25">
      <c r="A24" s="2" t="s">
        <v>1203</v>
      </c>
      <c r="B24" s="4">
        <v>223</v>
      </c>
      <c r="C24" s="4"/>
    </row>
    <row r="25" spans="1:3" ht="30" x14ac:dyDescent="0.25">
      <c r="A25" s="2" t="s">
        <v>1204</v>
      </c>
      <c r="B25" s="4">
        <v>223</v>
      </c>
      <c r="C25" s="4"/>
    </row>
    <row r="26" spans="1:3" x14ac:dyDescent="0.25">
      <c r="A26" s="2" t="s">
        <v>531</v>
      </c>
      <c r="B26" s="4">
        <v>170</v>
      </c>
      <c r="C26" s="6">
        <v>3552</v>
      </c>
    </row>
    <row r="27" spans="1:3" x14ac:dyDescent="0.25">
      <c r="A27" s="2" t="s">
        <v>1208</v>
      </c>
      <c r="B27" s="4"/>
      <c r="C27" s="4"/>
    </row>
    <row r="28" spans="1:3" ht="30" x14ac:dyDescent="0.25">
      <c r="A28" s="3" t="s">
        <v>1201</v>
      </c>
      <c r="B28" s="4"/>
      <c r="C28" s="4"/>
    </row>
    <row r="29" spans="1:3" x14ac:dyDescent="0.25">
      <c r="A29" s="2" t="s">
        <v>1202</v>
      </c>
      <c r="B29" s="4">
        <v>12</v>
      </c>
      <c r="C29" s="4"/>
    </row>
    <row r="30" spans="1:3" ht="30" x14ac:dyDescent="0.25">
      <c r="A30" s="2" t="s">
        <v>1203</v>
      </c>
      <c r="B30" s="6">
        <v>15735</v>
      </c>
      <c r="C30" s="4"/>
    </row>
    <row r="31" spans="1:3" ht="30" x14ac:dyDescent="0.25">
      <c r="A31" s="2" t="s">
        <v>1204</v>
      </c>
      <c r="B31" s="6">
        <v>14420</v>
      </c>
      <c r="C31" s="4"/>
    </row>
    <row r="32" spans="1:3" x14ac:dyDescent="0.25">
      <c r="A32" s="2" t="s">
        <v>531</v>
      </c>
      <c r="B32" s="6">
        <v>8895</v>
      </c>
      <c r="C32" s="6">
        <v>5554</v>
      </c>
    </row>
    <row r="33" spans="1:3" ht="30" x14ac:dyDescent="0.25">
      <c r="A33" s="2" t="s">
        <v>1209</v>
      </c>
      <c r="B33" s="4"/>
      <c r="C33" s="4"/>
    </row>
    <row r="34" spans="1:3" ht="30" x14ac:dyDescent="0.25">
      <c r="A34" s="3" t="s">
        <v>1201</v>
      </c>
      <c r="B34" s="4"/>
      <c r="C34" s="4"/>
    </row>
    <row r="35" spans="1:3" x14ac:dyDescent="0.25">
      <c r="A35" s="2" t="s">
        <v>1202</v>
      </c>
      <c r="B35" s="4">
        <v>12</v>
      </c>
      <c r="C35" s="4"/>
    </row>
    <row r="36" spans="1:3" ht="30" x14ac:dyDescent="0.25">
      <c r="A36" s="2" t="s">
        <v>1203</v>
      </c>
      <c r="B36" s="6">
        <v>15735</v>
      </c>
      <c r="C36" s="4"/>
    </row>
    <row r="37" spans="1:3" ht="30" x14ac:dyDescent="0.25">
      <c r="A37" s="2" t="s">
        <v>1204</v>
      </c>
      <c r="B37" s="6">
        <v>14420</v>
      </c>
      <c r="C37" s="4"/>
    </row>
    <row r="38" spans="1:3" x14ac:dyDescent="0.25">
      <c r="A38" s="2" t="s">
        <v>531</v>
      </c>
      <c r="B38" s="7">
        <v>8895</v>
      </c>
      <c r="C38" s="7">
        <v>5554</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85546875" bestFit="1" customWidth="1"/>
    <col min="5" max="5" width="36.5703125" bestFit="1" customWidth="1"/>
    <col min="6" max="6" width="27" bestFit="1" customWidth="1"/>
    <col min="7" max="7" width="23.7109375" bestFit="1" customWidth="1"/>
  </cols>
  <sheetData>
    <row r="1" spans="1:7" ht="15" customHeight="1" x14ac:dyDescent="0.25">
      <c r="A1" s="1" t="s">
        <v>125</v>
      </c>
      <c r="B1" s="8" t="s">
        <v>126</v>
      </c>
      <c r="C1" s="8" t="s">
        <v>127</v>
      </c>
      <c r="D1" s="8" t="s">
        <v>128</v>
      </c>
      <c r="E1" s="8" t="s">
        <v>129</v>
      </c>
      <c r="F1" s="8" t="s">
        <v>130</v>
      </c>
      <c r="G1" s="8" t="s">
        <v>131</v>
      </c>
    </row>
    <row r="2" spans="1:7" ht="30" x14ac:dyDescent="0.25">
      <c r="A2" s="1" t="s">
        <v>62</v>
      </c>
      <c r="B2" s="8"/>
      <c r="C2" s="8"/>
      <c r="D2" s="8"/>
      <c r="E2" s="8"/>
      <c r="F2" s="8"/>
      <c r="G2" s="8"/>
    </row>
    <row r="3" spans="1:7" x14ac:dyDescent="0.25">
      <c r="A3" s="2" t="s">
        <v>132</v>
      </c>
      <c r="B3" s="7">
        <v>89036</v>
      </c>
      <c r="C3" s="7">
        <v>1843</v>
      </c>
      <c r="D3" s="7">
        <v>15276</v>
      </c>
      <c r="E3" s="7">
        <v>346</v>
      </c>
      <c r="F3" s="7">
        <v>71861</v>
      </c>
      <c r="G3" s="7">
        <v>-290</v>
      </c>
    </row>
    <row r="4" spans="1:7" ht="30" x14ac:dyDescent="0.25">
      <c r="A4" s="2" t="s">
        <v>133</v>
      </c>
      <c r="B4" s="4"/>
      <c r="C4" s="6">
        <v>8778697</v>
      </c>
      <c r="D4" s="4"/>
      <c r="E4" s="4"/>
      <c r="F4" s="4"/>
      <c r="G4" s="4"/>
    </row>
    <row r="5" spans="1:7" x14ac:dyDescent="0.25">
      <c r="A5" s="3" t="s">
        <v>134</v>
      </c>
      <c r="B5" s="4"/>
      <c r="C5" s="4"/>
      <c r="D5" s="4"/>
      <c r="E5" s="4"/>
      <c r="F5" s="4"/>
      <c r="G5" s="4"/>
    </row>
    <row r="6" spans="1:7" x14ac:dyDescent="0.25">
      <c r="A6" s="2" t="s">
        <v>110</v>
      </c>
      <c r="B6" s="6">
        <v>8620</v>
      </c>
      <c r="C6" s="4"/>
      <c r="D6" s="4"/>
      <c r="E6" s="4"/>
      <c r="F6" s="6">
        <v>8620</v>
      </c>
      <c r="G6" s="4"/>
    </row>
    <row r="7" spans="1:7" ht="30" x14ac:dyDescent="0.25">
      <c r="A7" s="3" t="s">
        <v>135</v>
      </c>
      <c r="B7" s="4"/>
      <c r="C7" s="4"/>
      <c r="D7" s="4"/>
      <c r="E7" s="4"/>
      <c r="F7" s="4"/>
      <c r="G7" s="4"/>
    </row>
    <row r="8" spans="1:7" ht="30" x14ac:dyDescent="0.25">
      <c r="A8" s="2" t="s">
        <v>136</v>
      </c>
      <c r="B8" s="6">
        <v>1128</v>
      </c>
      <c r="C8" s="4"/>
      <c r="D8" s="4"/>
      <c r="E8" s="6">
        <v>1128</v>
      </c>
      <c r="F8" s="4"/>
      <c r="G8" s="4"/>
    </row>
    <row r="9" spans="1:7" ht="30" x14ac:dyDescent="0.25">
      <c r="A9" s="2" t="s">
        <v>137</v>
      </c>
      <c r="B9" s="4">
        <v>29</v>
      </c>
      <c r="C9" s="4">
        <v>1</v>
      </c>
      <c r="D9" s="4">
        <v>28</v>
      </c>
      <c r="E9" s="4"/>
      <c r="F9" s="4"/>
      <c r="G9" s="4"/>
    </row>
    <row r="10" spans="1:7" ht="30" x14ac:dyDescent="0.25">
      <c r="A10" s="2" t="s">
        <v>138</v>
      </c>
      <c r="B10" s="4"/>
      <c r="C10" s="6">
        <v>3636</v>
      </c>
      <c r="D10" s="4"/>
      <c r="E10" s="4"/>
      <c r="F10" s="4"/>
      <c r="G10" s="4"/>
    </row>
    <row r="11" spans="1:7" x14ac:dyDescent="0.25">
      <c r="A11" s="2" t="s">
        <v>139</v>
      </c>
      <c r="B11" s="6">
        <v>-4389</v>
      </c>
      <c r="C11" s="4"/>
      <c r="D11" s="4"/>
      <c r="E11" s="4"/>
      <c r="F11" s="6">
        <v>-4389</v>
      </c>
      <c r="G11" s="4"/>
    </row>
    <row r="12" spans="1:7" x14ac:dyDescent="0.25">
      <c r="A12" s="2" t="s">
        <v>140</v>
      </c>
      <c r="B12" s="6">
        <v>94424</v>
      </c>
      <c r="C12" s="6">
        <v>1844</v>
      </c>
      <c r="D12" s="6">
        <v>15304</v>
      </c>
      <c r="E12" s="6">
        <v>1474</v>
      </c>
      <c r="F12" s="6">
        <v>76092</v>
      </c>
      <c r="G12" s="4">
        <v>-290</v>
      </c>
    </row>
    <row r="13" spans="1:7" x14ac:dyDescent="0.25">
      <c r="A13" s="2" t="s">
        <v>141</v>
      </c>
      <c r="B13" s="4"/>
      <c r="C13" s="6">
        <v>8782333</v>
      </c>
      <c r="D13" s="4"/>
      <c r="E13" s="4"/>
      <c r="F13" s="4"/>
      <c r="G13" s="4"/>
    </row>
    <row r="14" spans="1:7" x14ac:dyDescent="0.25">
      <c r="A14" s="3" t="s">
        <v>134</v>
      </c>
      <c r="B14" s="4"/>
      <c r="C14" s="4"/>
      <c r="D14" s="4"/>
      <c r="E14" s="4"/>
      <c r="F14" s="4"/>
      <c r="G14" s="4"/>
    </row>
    <row r="15" spans="1:7" x14ac:dyDescent="0.25">
      <c r="A15" s="2" t="s">
        <v>110</v>
      </c>
      <c r="B15" s="6">
        <v>9868</v>
      </c>
      <c r="C15" s="4"/>
      <c r="D15" s="4"/>
      <c r="E15" s="4"/>
      <c r="F15" s="6">
        <v>9868</v>
      </c>
      <c r="G15" s="4"/>
    </row>
    <row r="16" spans="1:7" ht="30" x14ac:dyDescent="0.25">
      <c r="A16" s="3" t="s">
        <v>135</v>
      </c>
      <c r="B16" s="4"/>
      <c r="C16" s="4"/>
      <c r="D16" s="4"/>
      <c r="E16" s="4"/>
      <c r="F16" s="4"/>
      <c r="G16" s="4"/>
    </row>
    <row r="17" spans="1:7" ht="30" x14ac:dyDescent="0.25">
      <c r="A17" s="2" t="s">
        <v>136</v>
      </c>
      <c r="B17" s="6">
        <v>-6174</v>
      </c>
      <c r="C17" s="4"/>
      <c r="D17" s="4"/>
      <c r="E17" s="6">
        <v>-6174</v>
      </c>
      <c r="F17" s="4"/>
      <c r="G17" s="4"/>
    </row>
    <row r="18" spans="1:7" ht="30" x14ac:dyDescent="0.25">
      <c r="A18" s="2" t="s">
        <v>137</v>
      </c>
      <c r="B18" s="4">
        <v>127</v>
      </c>
      <c r="C18" s="4">
        <v>-4</v>
      </c>
      <c r="D18" s="4">
        <v>131</v>
      </c>
      <c r="E18" s="4"/>
      <c r="F18" s="4"/>
      <c r="G18" s="4"/>
    </row>
    <row r="19" spans="1:7" ht="30" x14ac:dyDescent="0.25">
      <c r="A19" s="2" t="s">
        <v>138</v>
      </c>
      <c r="B19" s="4"/>
      <c r="C19" s="6">
        <v>19782</v>
      </c>
      <c r="D19" s="4"/>
      <c r="E19" s="4"/>
      <c r="F19" s="4"/>
      <c r="G19" s="4"/>
    </row>
    <row r="20" spans="1:7" x14ac:dyDescent="0.25">
      <c r="A20" s="2" t="s">
        <v>139</v>
      </c>
      <c r="B20" s="6">
        <v>-4390</v>
      </c>
      <c r="C20" s="4"/>
      <c r="D20" s="4"/>
      <c r="E20" s="4"/>
      <c r="F20" s="6">
        <v>-4390</v>
      </c>
      <c r="G20" s="4"/>
    </row>
    <row r="21" spans="1:7" x14ac:dyDescent="0.25">
      <c r="A21" s="2" t="s">
        <v>142</v>
      </c>
      <c r="B21" s="6">
        <v>93855</v>
      </c>
      <c r="C21" s="6">
        <v>1840</v>
      </c>
      <c r="D21" s="6">
        <v>15435</v>
      </c>
      <c r="E21" s="6">
        <v>-4700</v>
      </c>
      <c r="F21" s="6">
        <v>81570</v>
      </c>
      <c r="G21" s="4">
        <v>-290</v>
      </c>
    </row>
    <row r="22" spans="1:7" x14ac:dyDescent="0.25">
      <c r="A22" s="2" t="s">
        <v>143</v>
      </c>
      <c r="B22" s="4"/>
      <c r="C22" s="6">
        <v>8802115</v>
      </c>
      <c r="D22" s="4"/>
      <c r="E22" s="4"/>
      <c r="F22" s="4"/>
      <c r="G22" s="4"/>
    </row>
    <row r="23" spans="1:7" x14ac:dyDescent="0.25">
      <c r="A23" s="3" t="s">
        <v>134</v>
      </c>
      <c r="B23" s="4"/>
      <c r="C23" s="4"/>
      <c r="D23" s="4"/>
      <c r="E23" s="4"/>
      <c r="F23" s="4"/>
      <c r="G23" s="4"/>
    </row>
    <row r="24" spans="1:7" x14ac:dyDescent="0.25">
      <c r="A24" s="2" t="s">
        <v>110</v>
      </c>
      <c r="B24" s="6">
        <v>9560</v>
      </c>
      <c r="C24" s="4"/>
      <c r="D24" s="4"/>
      <c r="E24" s="4"/>
      <c r="F24" s="6">
        <v>9560</v>
      </c>
      <c r="G24" s="4"/>
    </row>
    <row r="25" spans="1:7" ht="30" x14ac:dyDescent="0.25">
      <c r="A25" s="3" t="s">
        <v>135</v>
      </c>
      <c r="B25" s="4"/>
      <c r="C25" s="4"/>
      <c r="D25" s="4"/>
      <c r="E25" s="4"/>
      <c r="F25" s="4"/>
      <c r="G25" s="4"/>
    </row>
    <row r="26" spans="1:7" ht="30" x14ac:dyDescent="0.25">
      <c r="A26" s="2" t="s">
        <v>136</v>
      </c>
      <c r="B26" s="6">
        <v>1496</v>
      </c>
      <c r="C26" s="4"/>
      <c r="D26" s="4"/>
      <c r="E26" s="6">
        <v>1496</v>
      </c>
      <c r="F26" s="4"/>
      <c r="G26" s="4"/>
    </row>
    <row r="27" spans="1:7" x14ac:dyDescent="0.25">
      <c r="A27" s="2" t="s">
        <v>144</v>
      </c>
      <c r="B27" s="4">
        <v>999</v>
      </c>
      <c r="C27" s="4">
        <v>21</v>
      </c>
      <c r="D27" s="4">
        <v>978</v>
      </c>
      <c r="E27" s="4"/>
      <c r="F27" s="4"/>
      <c r="G27" s="4"/>
    </row>
    <row r="28" spans="1:7" x14ac:dyDescent="0.25">
      <c r="A28" s="2" t="s">
        <v>145</v>
      </c>
      <c r="B28" s="4"/>
      <c r="C28" s="6">
        <v>105820</v>
      </c>
      <c r="D28" s="4"/>
      <c r="E28" s="4"/>
      <c r="F28" s="4"/>
      <c r="G28" s="4"/>
    </row>
    <row r="29" spans="1:7" ht="30" x14ac:dyDescent="0.25">
      <c r="A29" s="2" t="s">
        <v>137</v>
      </c>
      <c r="B29" s="4">
        <v>249</v>
      </c>
      <c r="C29" s="4">
        <v>6</v>
      </c>
      <c r="D29" s="4">
        <v>243</v>
      </c>
      <c r="E29" s="4"/>
      <c r="F29" s="4"/>
      <c r="G29" s="4"/>
    </row>
    <row r="30" spans="1:7" ht="30" x14ac:dyDescent="0.25">
      <c r="A30" s="2" t="s">
        <v>138</v>
      </c>
      <c r="B30" s="4"/>
      <c r="C30" s="6">
        <v>20713</v>
      </c>
      <c r="D30" s="4"/>
      <c r="E30" s="4"/>
      <c r="F30" s="4"/>
      <c r="G30" s="4"/>
    </row>
    <row r="31" spans="1:7" x14ac:dyDescent="0.25">
      <c r="A31" s="2" t="s">
        <v>139</v>
      </c>
      <c r="B31" s="6">
        <v>-3976</v>
      </c>
      <c r="C31" s="4"/>
      <c r="D31" s="4"/>
      <c r="E31" s="4"/>
      <c r="F31" s="6">
        <v>-3976</v>
      </c>
      <c r="G31" s="4"/>
    </row>
    <row r="32" spans="1:7" x14ac:dyDescent="0.25">
      <c r="A32" s="2" t="s">
        <v>146</v>
      </c>
      <c r="B32" s="7">
        <v>102183</v>
      </c>
      <c r="C32" s="7">
        <v>1867</v>
      </c>
      <c r="D32" s="7">
        <v>16656</v>
      </c>
      <c r="E32" s="7">
        <v>-3204</v>
      </c>
      <c r="F32" s="7">
        <v>87154</v>
      </c>
      <c r="G32" s="7">
        <v>-290</v>
      </c>
    </row>
    <row r="33" spans="1:7" x14ac:dyDescent="0.25">
      <c r="A33" s="2" t="s">
        <v>147</v>
      </c>
      <c r="B33" s="4"/>
      <c r="C33" s="6">
        <v>8802115</v>
      </c>
      <c r="D33" s="4"/>
      <c r="E33" s="4"/>
      <c r="F33" s="4"/>
      <c r="G3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0</v>
      </c>
      <c r="B1" s="8" t="s">
        <v>2</v>
      </c>
      <c r="C1" s="8" t="s">
        <v>27</v>
      </c>
    </row>
    <row r="2" spans="1:3" ht="30" x14ac:dyDescent="0.25">
      <c r="A2" s="1" t="s">
        <v>26</v>
      </c>
      <c r="B2" s="8"/>
      <c r="C2" s="8"/>
    </row>
    <row r="3" spans="1:3" ht="30" x14ac:dyDescent="0.25">
      <c r="A3" s="3" t="s">
        <v>1211</v>
      </c>
      <c r="B3" s="4"/>
      <c r="C3" s="4"/>
    </row>
    <row r="4" spans="1:3" x14ac:dyDescent="0.25">
      <c r="A4" s="2" t="s">
        <v>286</v>
      </c>
      <c r="B4" s="7">
        <v>57968</v>
      </c>
      <c r="C4" s="7">
        <v>58178</v>
      </c>
    </row>
    <row r="5" spans="1:3" x14ac:dyDescent="0.25">
      <c r="A5" s="2" t="s">
        <v>544</v>
      </c>
      <c r="B5" s="6">
        <v>-39382</v>
      </c>
      <c r="C5" s="6">
        <v>-39929</v>
      </c>
    </row>
    <row r="6" spans="1:3" x14ac:dyDescent="0.25">
      <c r="A6" s="2" t="s">
        <v>545</v>
      </c>
      <c r="B6" s="6">
        <v>18586</v>
      </c>
      <c r="C6" s="6">
        <v>18249</v>
      </c>
    </row>
    <row r="7" spans="1:3" x14ac:dyDescent="0.25">
      <c r="A7" s="2" t="s">
        <v>1212</v>
      </c>
      <c r="B7" s="4"/>
      <c r="C7" s="4"/>
    </row>
    <row r="8" spans="1:3" ht="30" x14ac:dyDescent="0.25">
      <c r="A8" s="3" t="s">
        <v>1211</v>
      </c>
      <c r="B8" s="4"/>
      <c r="C8" s="4"/>
    </row>
    <row r="9" spans="1:3" x14ac:dyDescent="0.25">
      <c r="A9" s="2" t="s">
        <v>286</v>
      </c>
      <c r="B9" s="6">
        <v>27102</v>
      </c>
      <c r="C9" s="6">
        <v>26954</v>
      </c>
    </row>
    <row r="10" spans="1:3" x14ac:dyDescent="0.25">
      <c r="A10" s="2" t="s">
        <v>544</v>
      </c>
      <c r="B10" s="6">
        <v>-17755</v>
      </c>
      <c r="C10" s="6">
        <v>-16725</v>
      </c>
    </row>
    <row r="11" spans="1:3" x14ac:dyDescent="0.25">
      <c r="A11" s="2" t="s">
        <v>545</v>
      </c>
      <c r="B11" s="6">
        <v>9347</v>
      </c>
      <c r="C11" s="6">
        <v>10229</v>
      </c>
    </row>
    <row r="12" spans="1:3" x14ac:dyDescent="0.25">
      <c r="A12" s="2" t="s">
        <v>1213</v>
      </c>
      <c r="B12" s="4"/>
      <c r="C12" s="4"/>
    </row>
    <row r="13" spans="1:3" ht="30" x14ac:dyDescent="0.25">
      <c r="A13" s="3" t="s">
        <v>1211</v>
      </c>
      <c r="B13" s="4"/>
      <c r="C13" s="4"/>
    </row>
    <row r="14" spans="1:3" x14ac:dyDescent="0.25">
      <c r="A14" s="2" t="s">
        <v>286</v>
      </c>
      <c r="B14" s="6">
        <v>24386</v>
      </c>
      <c r="C14" s="6">
        <v>24807</v>
      </c>
    </row>
    <row r="15" spans="1:3" x14ac:dyDescent="0.25">
      <c r="A15" s="2" t="s">
        <v>544</v>
      </c>
      <c r="B15" s="6">
        <v>-17873</v>
      </c>
      <c r="C15" s="6">
        <v>-19404</v>
      </c>
    </row>
    <row r="16" spans="1:3" x14ac:dyDescent="0.25">
      <c r="A16" s="2" t="s">
        <v>545</v>
      </c>
      <c r="B16" s="6">
        <v>6513</v>
      </c>
      <c r="C16" s="6">
        <v>5403</v>
      </c>
    </row>
    <row r="17" spans="1:3" ht="30" x14ac:dyDescent="0.25">
      <c r="A17" s="2" t="s">
        <v>1214</v>
      </c>
      <c r="B17" s="4"/>
      <c r="C17" s="4"/>
    </row>
    <row r="18" spans="1:3" ht="30" x14ac:dyDescent="0.25">
      <c r="A18" s="3" t="s">
        <v>1211</v>
      </c>
      <c r="B18" s="4"/>
      <c r="C18" s="4"/>
    </row>
    <row r="19" spans="1:3" x14ac:dyDescent="0.25">
      <c r="A19" s="2" t="s">
        <v>286</v>
      </c>
      <c r="B19" s="6">
        <v>1082</v>
      </c>
      <c r="C19" s="6">
        <v>1063</v>
      </c>
    </row>
    <row r="20" spans="1:3" x14ac:dyDescent="0.25">
      <c r="A20" s="2" t="s">
        <v>544</v>
      </c>
      <c r="B20" s="4">
        <v>-598</v>
      </c>
      <c r="C20" s="4">
        <v>-724</v>
      </c>
    </row>
    <row r="21" spans="1:3" x14ac:dyDescent="0.25">
      <c r="A21" s="2" t="s">
        <v>545</v>
      </c>
      <c r="B21" s="4">
        <v>484</v>
      </c>
      <c r="C21" s="4">
        <v>339</v>
      </c>
    </row>
    <row r="22" spans="1:3" x14ac:dyDescent="0.25">
      <c r="A22" s="2" t="s">
        <v>1215</v>
      </c>
      <c r="B22" s="4"/>
      <c r="C22" s="4"/>
    </row>
    <row r="23" spans="1:3" ht="30" x14ac:dyDescent="0.25">
      <c r="A23" s="3" t="s">
        <v>1211</v>
      </c>
      <c r="B23" s="4"/>
      <c r="C23" s="4"/>
    </row>
    <row r="24" spans="1:3" x14ac:dyDescent="0.25">
      <c r="A24" s="2" t="s">
        <v>286</v>
      </c>
      <c r="B24" s="6">
        <v>4192</v>
      </c>
      <c r="C24" s="6">
        <v>4317</v>
      </c>
    </row>
    <row r="25" spans="1:3" x14ac:dyDescent="0.25">
      <c r="A25" s="2" t="s">
        <v>544</v>
      </c>
      <c r="B25" s="6">
        <v>-3156</v>
      </c>
      <c r="C25" s="6">
        <v>-3076</v>
      </c>
    </row>
    <row r="26" spans="1:3" x14ac:dyDescent="0.25">
      <c r="A26" s="2" t="s">
        <v>545</v>
      </c>
      <c r="B26" s="6">
        <v>1036</v>
      </c>
      <c r="C26" s="6">
        <v>1241</v>
      </c>
    </row>
    <row r="27" spans="1:3" ht="45" x14ac:dyDescent="0.25">
      <c r="A27" s="2" t="s">
        <v>1216</v>
      </c>
      <c r="B27" s="4"/>
      <c r="C27" s="4"/>
    </row>
    <row r="28" spans="1:3" ht="30" x14ac:dyDescent="0.25">
      <c r="A28" s="3" t="s">
        <v>1211</v>
      </c>
      <c r="B28" s="4"/>
      <c r="C28" s="4"/>
    </row>
    <row r="29" spans="1:3" x14ac:dyDescent="0.25">
      <c r="A29" s="2" t="s">
        <v>286</v>
      </c>
      <c r="B29" s="6">
        <v>56762</v>
      </c>
      <c r="C29" s="6">
        <v>57141</v>
      </c>
    </row>
    <row r="30" spans="1:3" x14ac:dyDescent="0.25">
      <c r="A30" s="2" t="s">
        <v>544</v>
      </c>
      <c r="B30" s="6">
        <v>-39382</v>
      </c>
      <c r="C30" s="6">
        <v>-39929</v>
      </c>
    </row>
    <row r="31" spans="1:3" x14ac:dyDescent="0.25">
      <c r="A31" s="2" t="s">
        <v>545</v>
      </c>
      <c r="B31" s="6">
        <v>17380</v>
      </c>
      <c r="C31" s="6">
        <v>17212</v>
      </c>
    </row>
    <row r="32" spans="1:3" x14ac:dyDescent="0.25">
      <c r="A32" s="2" t="s">
        <v>1217</v>
      </c>
      <c r="B32" s="4"/>
      <c r="C32" s="4"/>
    </row>
    <row r="33" spans="1:3" ht="30" x14ac:dyDescent="0.25">
      <c r="A33" s="3" t="s">
        <v>1211</v>
      </c>
      <c r="B33" s="4"/>
      <c r="C33" s="4"/>
    </row>
    <row r="34" spans="1:3" x14ac:dyDescent="0.25">
      <c r="A34" s="2" t="s">
        <v>286</v>
      </c>
      <c r="B34" s="6">
        <v>1206</v>
      </c>
      <c r="C34" s="6">
        <v>1037</v>
      </c>
    </row>
    <row r="35" spans="1:3" x14ac:dyDescent="0.25">
      <c r="A35" s="2" t="s">
        <v>545</v>
      </c>
      <c r="B35" s="7">
        <v>1206</v>
      </c>
      <c r="C35" s="7">
        <v>103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8</v>
      </c>
      <c r="B1" s="8" t="s">
        <v>2</v>
      </c>
      <c r="C1" s="8" t="s">
        <v>27</v>
      </c>
      <c r="D1" s="8" t="s">
        <v>72</v>
      </c>
    </row>
    <row r="2" spans="1:4" ht="30" x14ac:dyDescent="0.25">
      <c r="A2" s="1" t="s">
        <v>26</v>
      </c>
      <c r="B2" s="8"/>
      <c r="C2" s="8"/>
      <c r="D2" s="8"/>
    </row>
    <row r="3" spans="1:4" ht="30" x14ac:dyDescent="0.25">
      <c r="A3" s="3" t="s">
        <v>563</v>
      </c>
      <c r="B3" s="4"/>
      <c r="C3" s="4"/>
      <c r="D3" s="4"/>
    </row>
    <row r="4" spans="1:4" x14ac:dyDescent="0.25">
      <c r="A4" s="2" t="s">
        <v>566</v>
      </c>
      <c r="B4" s="7">
        <v>11667</v>
      </c>
      <c r="C4" s="7">
        <v>10974</v>
      </c>
      <c r="D4" s="4"/>
    </row>
    <row r="5" spans="1:4" x14ac:dyDescent="0.25">
      <c r="A5" s="2" t="s">
        <v>567</v>
      </c>
      <c r="B5" s="4"/>
      <c r="C5" s="4">
        <v>409</v>
      </c>
      <c r="D5" s="4"/>
    </row>
    <row r="6" spans="1:4" x14ac:dyDescent="0.25">
      <c r="A6" s="2" t="s">
        <v>568</v>
      </c>
      <c r="B6" s="6">
        <v>5257</v>
      </c>
      <c r="C6" s="6">
        <v>4536</v>
      </c>
      <c r="D6" s="4"/>
    </row>
    <row r="7" spans="1:4" x14ac:dyDescent="0.25">
      <c r="A7" s="2" t="s">
        <v>569</v>
      </c>
      <c r="B7" s="6">
        <v>4454</v>
      </c>
      <c r="C7" s="6">
        <v>4610</v>
      </c>
      <c r="D7" s="6">
        <v>4384</v>
      </c>
    </row>
    <row r="8" spans="1:4" x14ac:dyDescent="0.25">
      <c r="A8" s="2" t="s">
        <v>570</v>
      </c>
      <c r="B8" s="6">
        <v>5511</v>
      </c>
      <c r="C8" s="6">
        <v>5603</v>
      </c>
      <c r="D8" s="4"/>
    </row>
    <row r="9" spans="1:4" x14ac:dyDescent="0.25">
      <c r="A9" s="2" t="s">
        <v>571</v>
      </c>
      <c r="B9" s="6">
        <v>1405</v>
      </c>
      <c r="C9" s="6">
        <v>1354</v>
      </c>
      <c r="D9" s="4"/>
    </row>
    <row r="10" spans="1:4" x14ac:dyDescent="0.25">
      <c r="A10" s="2" t="s">
        <v>572</v>
      </c>
      <c r="B10" s="6">
        <v>2707</v>
      </c>
      <c r="C10" s="4">
        <v>692</v>
      </c>
      <c r="D10" s="4"/>
    </row>
    <row r="11" spans="1:4" x14ac:dyDescent="0.25">
      <c r="A11" s="2" t="s">
        <v>573</v>
      </c>
      <c r="B11" s="7">
        <v>31001</v>
      </c>
      <c r="C11" s="7">
        <v>28178</v>
      </c>
      <c r="D11"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8" t="s">
        <v>1</v>
      </c>
      <c r="C1" s="8"/>
      <c r="D1" s="8"/>
    </row>
    <row r="2" spans="1:4" ht="30" x14ac:dyDescent="0.25">
      <c r="A2" s="1" t="s">
        <v>26</v>
      </c>
      <c r="B2" s="1" t="s">
        <v>2</v>
      </c>
      <c r="C2" s="1" t="s">
        <v>27</v>
      </c>
      <c r="D2" s="1" t="s">
        <v>72</v>
      </c>
    </row>
    <row r="3" spans="1:4" x14ac:dyDescent="0.25">
      <c r="A3" s="3" t="s">
        <v>1220</v>
      </c>
      <c r="B3" s="4"/>
      <c r="C3" s="4"/>
      <c r="D3" s="4"/>
    </row>
    <row r="4" spans="1:4" x14ac:dyDescent="0.25">
      <c r="A4" s="2" t="s">
        <v>1221</v>
      </c>
      <c r="B4" s="7">
        <v>4610</v>
      </c>
      <c r="C4" s="7">
        <v>4384</v>
      </c>
      <c r="D4" s="4"/>
    </row>
    <row r="5" spans="1:4" x14ac:dyDescent="0.25">
      <c r="A5" s="2" t="s">
        <v>578</v>
      </c>
      <c r="B5" s="4">
        <v>922</v>
      </c>
      <c r="C5" s="6">
        <v>2193</v>
      </c>
      <c r="D5" s="4">
        <v>807</v>
      </c>
    </row>
    <row r="6" spans="1:4" x14ac:dyDescent="0.25">
      <c r="A6" s="2" t="s">
        <v>579</v>
      </c>
      <c r="B6" s="4">
        <v>-807</v>
      </c>
      <c r="C6" s="4">
        <v>-896</v>
      </c>
      <c r="D6" s="4"/>
    </row>
    <row r="7" spans="1:4" x14ac:dyDescent="0.25">
      <c r="A7" s="2" t="s">
        <v>126</v>
      </c>
      <c r="B7" s="6">
        <v>4725</v>
      </c>
      <c r="C7" s="6">
        <v>5681</v>
      </c>
      <c r="D7" s="4"/>
    </row>
    <row r="8" spans="1:4" x14ac:dyDescent="0.25">
      <c r="A8" s="2" t="s">
        <v>582</v>
      </c>
      <c r="B8" s="4">
        <v>-119</v>
      </c>
      <c r="C8" s="4">
        <v>-127</v>
      </c>
      <c r="D8" s="4">
        <v>74</v>
      </c>
    </row>
    <row r="9" spans="1:4" x14ac:dyDescent="0.25">
      <c r="A9" s="2" t="s">
        <v>585</v>
      </c>
      <c r="B9" s="4">
        <v>-152</v>
      </c>
      <c r="C9" s="4">
        <v>-944</v>
      </c>
      <c r="D9" s="4"/>
    </row>
    <row r="10" spans="1:4" x14ac:dyDescent="0.25">
      <c r="A10" s="2" t="s">
        <v>1222</v>
      </c>
      <c r="B10" s="7">
        <v>4454</v>
      </c>
      <c r="C10" s="7">
        <v>4610</v>
      </c>
      <c r="D10" s="7">
        <v>438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ht="30" x14ac:dyDescent="0.25">
      <c r="A2" s="1" t="s">
        <v>26</v>
      </c>
      <c r="B2" s="1" t="s">
        <v>2</v>
      </c>
      <c r="C2" s="1" t="s">
        <v>27</v>
      </c>
      <c r="D2" s="1" t="s">
        <v>72</v>
      </c>
    </row>
    <row r="3" spans="1:4" x14ac:dyDescent="0.25">
      <c r="A3" s="3" t="s">
        <v>1220</v>
      </c>
      <c r="B3" s="4"/>
      <c r="C3" s="4"/>
      <c r="D3" s="4"/>
    </row>
    <row r="4" spans="1:4" ht="30" x14ac:dyDescent="0.25">
      <c r="A4" s="2" t="s">
        <v>589</v>
      </c>
      <c r="B4" s="7">
        <v>2</v>
      </c>
      <c r="C4" s="7">
        <v>143</v>
      </c>
      <c r="D4" s="7">
        <v>96</v>
      </c>
    </row>
    <row r="5" spans="1:4" ht="30" x14ac:dyDescent="0.25">
      <c r="A5" s="2" t="s">
        <v>590</v>
      </c>
      <c r="B5" s="4">
        <v>119</v>
      </c>
      <c r="C5" s="4">
        <v>127</v>
      </c>
      <c r="D5" s="4">
        <v>74</v>
      </c>
    </row>
    <row r="6" spans="1:4" x14ac:dyDescent="0.25">
      <c r="A6" s="2" t="s">
        <v>591</v>
      </c>
      <c r="B6" s="4">
        <v>152</v>
      </c>
      <c r="C6" s="6">
        <v>1213</v>
      </c>
      <c r="D6" s="4">
        <v>-63</v>
      </c>
    </row>
    <row r="7" spans="1:4" x14ac:dyDescent="0.25">
      <c r="A7" s="2" t="s">
        <v>585</v>
      </c>
      <c r="B7" s="4"/>
      <c r="C7" s="4">
        <v>-15</v>
      </c>
      <c r="D7" s="4">
        <v>121</v>
      </c>
    </row>
    <row r="8" spans="1:4" ht="30" x14ac:dyDescent="0.25">
      <c r="A8" s="2" t="s">
        <v>594</v>
      </c>
      <c r="B8" s="7">
        <v>273</v>
      </c>
      <c r="C8" s="7">
        <v>1468</v>
      </c>
      <c r="D8" s="7">
        <v>22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8" t="s">
        <v>2</v>
      </c>
      <c r="C1" s="8" t="s">
        <v>27</v>
      </c>
    </row>
    <row r="2" spans="1:3" ht="30" x14ac:dyDescent="0.25">
      <c r="A2" s="1" t="s">
        <v>26</v>
      </c>
      <c r="B2" s="8"/>
      <c r="C2" s="8"/>
    </row>
    <row r="3" spans="1:3" x14ac:dyDescent="0.25">
      <c r="A3" s="3" t="s">
        <v>1225</v>
      </c>
      <c r="B3" s="4"/>
      <c r="C3" s="4"/>
    </row>
    <row r="4" spans="1:3" x14ac:dyDescent="0.25">
      <c r="A4" s="2" t="s">
        <v>598</v>
      </c>
      <c r="B4" s="7">
        <v>391108</v>
      </c>
      <c r="C4" s="7">
        <v>321408</v>
      </c>
    </row>
    <row r="5" spans="1:3" x14ac:dyDescent="0.25">
      <c r="A5" s="3" t="s">
        <v>599</v>
      </c>
      <c r="B5" s="4"/>
      <c r="C5" s="4"/>
    </row>
    <row r="6" spans="1:3" x14ac:dyDescent="0.25">
      <c r="A6" s="2" t="s">
        <v>600</v>
      </c>
      <c r="B6" s="6">
        <v>144601</v>
      </c>
      <c r="C6" s="6">
        <v>127642</v>
      </c>
    </row>
    <row r="7" spans="1:3" x14ac:dyDescent="0.25">
      <c r="A7" s="2" t="s">
        <v>601</v>
      </c>
      <c r="B7" s="6">
        <v>579983</v>
      </c>
      <c r="C7" s="6">
        <v>534530</v>
      </c>
    </row>
    <row r="8" spans="1:3" x14ac:dyDescent="0.25">
      <c r="A8" s="3" t="s">
        <v>602</v>
      </c>
      <c r="B8" s="4"/>
      <c r="C8" s="4"/>
    </row>
    <row r="9" spans="1:3" x14ac:dyDescent="0.25">
      <c r="A9" s="2" t="s">
        <v>603</v>
      </c>
      <c r="B9" s="6">
        <v>42500</v>
      </c>
      <c r="C9" s="6">
        <v>43299</v>
      </c>
    </row>
    <row r="10" spans="1:3" x14ac:dyDescent="0.25">
      <c r="A10" s="2" t="s">
        <v>604</v>
      </c>
      <c r="B10" s="6">
        <v>13203</v>
      </c>
      <c r="C10" s="6">
        <v>12553</v>
      </c>
    </row>
    <row r="11" spans="1:3" x14ac:dyDescent="0.25">
      <c r="A11" s="2" t="s">
        <v>605</v>
      </c>
      <c r="B11" s="6">
        <v>184119</v>
      </c>
      <c r="C11" s="6">
        <v>144013</v>
      </c>
    </row>
    <row r="12" spans="1:3" x14ac:dyDescent="0.25">
      <c r="A12" s="2" t="s">
        <v>606</v>
      </c>
      <c r="B12" s="6">
        <v>964406</v>
      </c>
      <c r="C12" s="6">
        <v>862037</v>
      </c>
    </row>
    <row r="13" spans="1:3" x14ac:dyDescent="0.25">
      <c r="A13" s="2" t="s">
        <v>607</v>
      </c>
      <c r="B13" s="7">
        <v>1355514</v>
      </c>
      <c r="C13" s="7">
        <v>11834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6</v>
      </c>
      <c r="B1" s="8" t="s">
        <v>2</v>
      </c>
    </row>
    <row r="2" spans="1:2" ht="30" x14ac:dyDescent="0.25">
      <c r="A2" s="1" t="s">
        <v>26</v>
      </c>
      <c r="B2" s="8"/>
    </row>
    <row r="3" spans="1:2" x14ac:dyDescent="0.25">
      <c r="A3" s="3" t="s">
        <v>1227</v>
      </c>
      <c r="B3" s="4"/>
    </row>
    <row r="4" spans="1:2" x14ac:dyDescent="0.25">
      <c r="A4" s="2">
        <v>2015</v>
      </c>
      <c r="B4" s="7">
        <v>52756</v>
      </c>
    </row>
    <row r="5" spans="1:2" x14ac:dyDescent="0.25">
      <c r="A5" s="2">
        <v>2016</v>
      </c>
      <c r="B5" s="4">
        <v>994</v>
      </c>
    </row>
    <row r="6" spans="1:2" x14ac:dyDescent="0.25">
      <c r="A6" s="2">
        <v>2017</v>
      </c>
      <c r="B6" s="4">
        <v>309</v>
      </c>
    </row>
    <row r="7" spans="1:2" x14ac:dyDescent="0.25">
      <c r="A7" s="2">
        <v>2018</v>
      </c>
      <c r="B7" s="4">
        <v>291</v>
      </c>
    </row>
    <row r="8" spans="1:2" x14ac:dyDescent="0.25">
      <c r="A8" s="2" t="s">
        <v>610</v>
      </c>
      <c r="B8" s="6">
        <v>1353</v>
      </c>
    </row>
    <row r="9" spans="1:2" x14ac:dyDescent="0.25">
      <c r="A9" s="2" t="s">
        <v>1228</v>
      </c>
      <c r="B9" s="7">
        <v>5570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9</v>
      </c>
      <c r="B1" s="1" t="s">
        <v>2</v>
      </c>
      <c r="C1" s="1" t="s">
        <v>27</v>
      </c>
    </row>
    <row r="2" spans="1:3" x14ac:dyDescent="0.25">
      <c r="A2" s="3" t="s">
        <v>612</v>
      </c>
      <c r="B2" s="4"/>
      <c r="C2" s="4"/>
    </row>
    <row r="3" spans="1:3" ht="30" x14ac:dyDescent="0.25">
      <c r="A3" s="2" t="s">
        <v>1230</v>
      </c>
      <c r="B3" s="248">
        <v>0.2</v>
      </c>
      <c r="C3" s="4"/>
    </row>
    <row r="4" spans="1:3" ht="30" x14ac:dyDescent="0.25">
      <c r="A4" s="2" t="s">
        <v>1231</v>
      </c>
      <c r="B4" s="7">
        <v>0</v>
      </c>
      <c r="C4" s="7">
        <v>0</v>
      </c>
    </row>
    <row r="5" spans="1:3" x14ac:dyDescent="0.25">
      <c r="A5" s="2" t="s">
        <v>1232</v>
      </c>
      <c r="B5" s="6">
        <v>17000000</v>
      </c>
      <c r="C5" s="6">
        <v>17000000</v>
      </c>
    </row>
    <row r="6" spans="1:3" x14ac:dyDescent="0.25">
      <c r="A6" s="2" t="s">
        <v>1233</v>
      </c>
      <c r="B6" s="7">
        <v>0</v>
      </c>
      <c r="C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4</v>
      </c>
      <c r="B1" s="8" t="s">
        <v>1</v>
      </c>
      <c r="C1" s="8"/>
    </row>
    <row r="2" spans="1:3" ht="30" x14ac:dyDescent="0.25">
      <c r="A2" s="1" t="s">
        <v>26</v>
      </c>
      <c r="B2" s="1" t="s">
        <v>2</v>
      </c>
      <c r="C2" s="1" t="s">
        <v>27</v>
      </c>
    </row>
    <row r="3" spans="1:3" x14ac:dyDescent="0.25">
      <c r="A3" s="2" t="s">
        <v>1235</v>
      </c>
      <c r="B3" s="4"/>
      <c r="C3" s="4"/>
    </row>
    <row r="4" spans="1:3" x14ac:dyDescent="0.25">
      <c r="A4" s="3" t="s">
        <v>1236</v>
      </c>
      <c r="B4" s="4"/>
      <c r="C4" s="4"/>
    </row>
    <row r="5" spans="1:3" x14ac:dyDescent="0.25">
      <c r="A5" s="2" t="s">
        <v>624</v>
      </c>
      <c r="B5" s="7">
        <v>5040</v>
      </c>
      <c r="C5" s="7">
        <v>5234</v>
      </c>
    </row>
    <row r="6" spans="1:3" x14ac:dyDescent="0.25">
      <c r="A6" s="2" t="s">
        <v>625</v>
      </c>
      <c r="B6" s="4"/>
      <c r="C6" s="4">
        <v>154</v>
      </c>
    </row>
    <row r="7" spans="1:3" x14ac:dyDescent="0.25">
      <c r="A7" s="2" t="s">
        <v>626</v>
      </c>
      <c r="B7" s="4">
        <v>481</v>
      </c>
      <c r="C7" s="4">
        <v>376</v>
      </c>
    </row>
    <row r="8" spans="1:3" x14ac:dyDescent="0.25">
      <c r="A8" s="2" t="s">
        <v>627</v>
      </c>
      <c r="B8" s="6">
        <v>-1646</v>
      </c>
      <c r="C8" s="4">
        <v>-724</v>
      </c>
    </row>
    <row r="9" spans="1:3" x14ac:dyDescent="0.25">
      <c r="A9" s="2" t="s">
        <v>629</v>
      </c>
      <c r="B9" s="6">
        <v>3875</v>
      </c>
      <c r="C9" s="6">
        <v>5040</v>
      </c>
    </row>
    <row r="10" spans="1:3" x14ac:dyDescent="0.25">
      <c r="A10" s="2" t="s">
        <v>630</v>
      </c>
      <c r="B10" s="6">
        <v>2861</v>
      </c>
      <c r="C10" s="6">
        <v>5751</v>
      </c>
    </row>
    <row r="11" spans="1:3" ht="30" x14ac:dyDescent="0.25">
      <c r="A11" s="2" t="s">
        <v>631</v>
      </c>
      <c r="B11" s="7">
        <v>6736</v>
      </c>
      <c r="C11" s="7">
        <v>1079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7</v>
      </c>
      <c r="B1" s="8" t="s">
        <v>2</v>
      </c>
      <c r="C1" s="8" t="s">
        <v>27</v>
      </c>
    </row>
    <row r="2" spans="1:3" x14ac:dyDescent="0.25">
      <c r="A2" s="1" t="s">
        <v>1238</v>
      </c>
      <c r="B2" s="8"/>
      <c r="C2" s="8"/>
    </row>
    <row r="3" spans="1:3" ht="30" x14ac:dyDescent="0.25">
      <c r="A3" s="2" t="s">
        <v>1239</v>
      </c>
      <c r="B3" s="4"/>
      <c r="C3" s="4"/>
    </row>
    <row r="4" spans="1:3" x14ac:dyDescent="0.25">
      <c r="A4" s="3" t="s">
        <v>1236</v>
      </c>
      <c r="B4" s="4"/>
      <c r="C4" s="4"/>
    </row>
    <row r="5" spans="1:3" ht="30" x14ac:dyDescent="0.25">
      <c r="A5" s="2" t="s">
        <v>1240</v>
      </c>
      <c r="B5" s="9">
        <v>6.5</v>
      </c>
      <c r="C5" s="9">
        <v>6.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8" t="s">
        <v>1</v>
      </c>
      <c r="C1" s="8"/>
      <c r="D1" s="8"/>
    </row>
    <row r="2" spans="1:4" ht="30" x14ac:dyDescent="0.25">
      <c r="A2" s="1" t="s">
        <v>26</v>
      </c>
      <c r="B2" s="1" t="s">
        <v>2</v>
      </c>
      <c r="C2" s="1" t="s">
        <v>27</v>
      </c>
      <c r="D2" s="1" t="s">
        <v>72</v>
      </c>
    </row>
    <row r="3" spans="1:4" ht="30" x14ac:dyDescent="0.25">
      <c r="A3" s="3" t="s">
        <v>639</v>
      </c>
      <c r="B3" s="4"/>
      <c r="C3" s="4"/>
      <c r="D3" s="4"/>
    </row>
    <row r="4" spans="1:4" x14ac:dyDescent="0.25">
      <c r="A4" s="2" t="s">
        <v>458</v>
      </c>
      <c r="B4" s="7">
        <v>2767</v>
      </c>
      <c r="C4" s="7">
        <v>3995</v>
      </c>
      <c r="D4" s="7">
        <v>3728</v>
      </c>
    </row>
    <row r="5" spans="1:4" x14ac:dyDescent="0.25">
      <c r="A5" s="2" t="s">
        <v>640</v>
      </c>
      <c r="B5" s="4">
        <v>-416</v>
      </c>
      <c r="C5" s="4">
        <v>-232</v>
      </c>
      <c r="D5" s="4">
        <v>-644</v>
      </c>
    </row>
    <row r="6" spans="1:4" ht="30" x14ac:dyDescent="0.25">
      <c r="A6" s="2" t="s">
        <v>644</v>
      </c>
      <c r="B6" s="6">
        <v>1405</v>
      </c>
      <c r="C6" s="4">
        <v>317</v>
      </c>
      <c r="D6" s="4">
        <v>340</v>
      </c>
    </row>
    <row r="7" spans="1:4" x14ac:dyDescent="0.25">
      <c r="A7" s="2" t="s">
        <v>645</v>
      </c>
      <c r="B7" s="7">
        <v>3756</v>
      </c>
      <c r="C7" s="7">
        <v>4080</v>
      </c>
      <c r="D7" s="7">
        <v>342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26</v>
      </c>
      <c r="B2" s="1" t="s">
        <v>2</v>
      </c>
      <c r="C2" s="1" t="s">
        <v>27</v>
      </c>
      <c r="D2" s="1" t="s">
        <v>72</v>
      </c>
    </row>
    <row r="3" spans="1:4" x14ac:dyDescent="0.25">
      <c r="A3" s="3" t="s">
        <v>149</v>
      </c>
      <c r="B3" s="4"/>
      <c r="C3" s="4"/>
      <c r="D3" s="4"/>
    </row>
    <row r="4" spans="1:4" x14ac:dyDescent="0.25">
      <c r="A4" s="2" t="s">
        <v>110</v>
      </c>
      <c r="B4" s="7">
        <v>9560</v>
      </c>
      <c r="C4" s="7">
        <v>9868</v>
      </c>
      <c r="D4" s="7">
        <v>8620</v>
      </c>
    </row>
    <row r="5" spans="1:4" ht="45" x14ac:dyDescent="0.25">
      <c r="A5" s="3" t="s">
        <v>150</v>
      </c>
      <c r="B5" s="4"/>
      <c r="C5" s="4"/>
      <c r="D5" s="4"/>
    </row>
    <row r="6" spans="1:4" x14ac:dyDescent="0.25">
      <c r="A6" s="2" t="s">
        <v>84</v>
      </c>
      <c r="B6" s="6">
        <v>4540</v>
      </c>
      <c r="C6" s="6">
        <v>2095</v>
      </c>
      <c r="D6" s="6">
        <v>3900</v>
      </c>
    </row>
    <row r="7" spans="1:4" x14ac:dyDescent="0.25">
      <c r="A7" s="2" t="s">
        <v>97</v>
      </c>
      <c r="B7" s="6">
        <v>3450</v>
      </c>
      <c r="C7" s="6">
        <v>3101</v>
      </c>
      <c r="D7" s="6">
        <v>3037</v>
      </c>
    </row>
    <row r="8" spans="1:4" ht="30" x14ac:dyDescent="0.25">
      <c r="A8" s="2" t="s">
        <v>151</v>
      </c>
      <c r="B8" s="6">
        <v>2171</v>
      </c>
      <c r="C8" s="6">
        <v>2206</v>
      </c>
      <c r="D8" s="6">
        <v>2461</v>
      </c>
    </row>
    <row r="9" spans="1:4" ht="30" x14ac:dyDescent="0.25">
      <c r="A9" s="2" t="s">
        <v>152</v>
      </c>
      <c r="B9" s="4">
        <v>119</v>
      </c>
      <c r="C9" s="4">
        <v>127</v>
      </c>
      <c r="D9" s="4">
        <v>-74</v>
      </c>
    </row>
    <row r="10" spans="1:4" ht="30" x14ac:dyDescent="0.25">
      <c r="A10" s="2" t="s">
        <v>153</v>
      </c>
      <c r="B10" s="6">
        <v>22834</v>
      </c>
      <c r="C10" s="6">
        <v>31546</v>
      </c>
      <c r="D10" s="6">
        <v>31391</v>
      </c>
    </row>
    <row r="11" spans="1:4" x14ac:dyDescent="0.25">
      <c r="A11" s="2" t="s">
        <v>154</v>
      </c>
      <c r="B11" s="6">
        <v>-22834</v>
      </c>
      <c r="C11" s="6">
        <v>-31546</v>
      </c>
      <c r="D11" s="6">
        <v>-31391</v>
      </c>
    </row>
    <row r="12" spans="1:4" x14ac:dyDescent="0.25">
      <c r="A12" s="2" t="s">
        <v>155</v>
      </c>
      <c r="B12" s="4">
        <v>-51</v>
      </c>
      <c r="C12" s="4">
        <v>-69</v>
      </c>
      <c r="D12" s="4">
        <v>-257</v>
      </c>
    </row>
    <row r="13" spans="1:4" ht="30" x14ac:dyDescent="0.25">
      <c r="A13" s="2" t="s">
        <v>156</v>
      </c>
      <c r="B13" s="4">
        <v>-352</v>
      </c>
      <c r="C13" s="4">
        <v>-627</v>
      </c>
      <c r="D13" s="6">
        <v>-1284</v>
      </c>
    </row>
    <row r="14" spans="1:4" ht="30" x14ac:dyDescent="0.25">
      <c r="A14" s="2" t="s">
        <v>157</v>
      </c>
      <c r="B14" s="4">
        <v>-118</v>
      </c>
      <c r="C14" s="4"/>
      <c r="D14" s="4"/>
    </row>
    <row r="15" spans="1:4" ht="30" x14ac:dyDescent="0.25">
      <c r="A15" s="2" t="s">
        <v>158</v>
      </c>
      <c r="B15" s="4">
        <v>7</v>
      </c>
      <c r="C15" s="4">
        <v>1</v>
      </c>
      <c r="D15" s="4">
        <v>18</v>
      </c>
    </row>
    <row r="16" spans="1:4" x14ac:dyDescent="0.25">
      <c r="A16" s="3" t="s">
        <v>159</v>
      </c>
      <c r="B16" s="4"/>
      <c r="C16" s="4"/>
      <c r="D16" s="4"/>
    </row>
    <row r="17" spans="1:4" x14ac:dyDescent="0.25">
      <c r="A17" s="2" t="s">
        <v>38</v>
      </c>
      <c r="B17" s="4">
        <v>249</v>
      </c>
      <c r="C17" s="4">
        <v>-414</v>
      </c>
      <c r="D17" s="4">
        <v>-181</v>
      </c>
    </row>
    <row r="18" spans="1:4" x14ac:dyDescent="0.25">
      <c r="A18" s="2" t="s">
        <v>41</v>
      </c>
      <c r="B18" s="6">
        <v>-4457</v>
      </c>
      <c r="C18" s="6">
        <v>1270</v>
      </c>
      <c r="D18" s="6">
        <v>3514</v>
      </c>
    </row>
    <row r="19" spans="1:4" x14ac:dyDescent="0.25">
      <c r="A19" s="2" t="s">
        <v>47</v>
      </c>
      <c r="B19" s="4">
        <v>-30</v>
      </c>
      <c r="C19" s="4">
        <v>3</v>
      </c>
      <c r="D19" s="4">
        <v>-3</v>
      </c>
    </row>
    <row r="20" spans="1:4" x14ac:dyDescent="0.25">
      <c r="A20" s="2" t="s">
        <v>48</v>
      </c>
      <c r="B20" s="6">
        <v>2364</v>
      </c>
      <c r="C20" s="6">
        <v>1432</v>
      </c>
      <c r="D20" s="6">
        <v>1886</v>
      </c>
    </row>
    <row r="21" spans="1:4" ht="30" x14ac:dyDescent="0.25">
      <c r="A21" s="2" t="s">
        <v>160</v>
      </c>
      <c r="B21" s="6">
        <v>17452</v>
      </c>
      <c r="C21" s="6">
        <v>18993</v>
      </c>
      <c r="D21" s="6">
        <v>21637</v>
      </c>
    </row>
    <row r="22" spans="1:4" x14ac:dyDescent="0.25">
      <c r="A22" s="3" t="s">
        <v>161</v>
      </c>
      <c r="B22" s="4"/>
      <c r="C22" s="4"/>
      <c r="D22" s="4"/>
    </row>
    <row r="23" spans="1:4" x14ac:dyDescent="0.25">
      <c r="A23" s="2" t="s">
        <v>162</v>
      </c>
      <c r="B23" s="4"/>
      <c r="C23" s="4">
        <v>-250</v>
      </c>
      <c r="D23" s="4"/>
    </row>
    <row r="24" spans="1:4" ht="30" x14ac:dyDescent="0.25">
      <c r="A24" s="2" t="s">
        <v>163</v>
      </c>
      <c r="B24" s="6">
        <v>-242463</v>
      </c>
      <c r="C24" s="6">
        <v>-130101</v>
      </c>
      <c r="D24" s="6">
        <v>-280696</v>
      </c>
    </row>
    <row r="25" spans="1:4" ht="30" x14ac:dyDescent="0.25">
      <c r="A25" s="2" t="s">
        <v>164</v>
      </c>
      <c r="B25" s="6">
        <v>-33704</v>
      </c>
      <c r="C25" s="4"/>
      <c r="D25" s="6">
        <v>-25709</v>
      </c>
    </row>
    <row r="26" spans="1:4" ht="30" x14ac:dyDescent="0.25">
      <c r="A26" s="2" t="s">
        <v>165</v>
      </c>
      <c r="B26" s="6">
        <v>92803</v>
      </c>
      <c r="C26" s="6">
        <v>131983</v>
      </c>
      <c r="D26" s="6">
        <v>141379</v>
      </c>
    </row>
    <row r="27" spans="1:4" ht="30" x14ac:dyDescent="0.25">
      <c r="A27" s="2" t="s">
        <v>166</v>
      </c>
      <c r="B27" s="6">
        <v>3335</v>
      </c>
      <c r="C27" s="4"/>
      <c r="D27" s="4"/>
    </row>
    <row r="28" spans="1:4" ht="30" x14ac:dyDescent="0.25">
      <c r="A28" s="2" t="s">
        <v>167</v>
      </c>
      <c r="B28" s="6">
        <v>101419</v>
      </c>
      <c r="C28" s="6">
        <v>35381</v>
      </c>
      <c r="D28" s="6">
        <v>38083</v>
      </c>
    </row>
    <row r="29" spans="1:4" ht="30" x14ac:dyDescent="0.25">
      <c r="A29" s="2" t="s">
        <v>168</v>
      </c>
      <c r="B29" s="6">
        <v>14391</v>
      </c>
      <c r="C29" s="6">
        <v>14810</v>
      </c>
      <c r="D29" s="6">
        <v>14601</v>
      </c>
    </row>
    <row r="30" spans="1:4" ht="30" x14ac:dyDescent="0.25">
      <c r="A30" s="2" t="s">
        <v>169</v>
      </c>
      <c r="B30" s="6">
        <v>-110285</v>
      </c>
      <c r="C30" s="6">
        <v>-112222</v>
      </c>
      <c r="D30" s="6">
        <v>-23901</v>
      </c>
    </row>
    <row r="31" spans="1:4" ht="30" x14ac:dyDescent="0.25">
      <c r="A31" s="2" t="s">
        <v>170</v>
      </c>
      <c r="B31" s="4">
        <v>830</v>
      </c>
      <c r="C31" s="4">
        <v>902</v>
      </c>
      <c r="D31" s="4">
        <v>687</v>
      </c>
    </row>
    <row r="32" spans="1:4" ht="30" x14ac:dyDescent="0.25">
      <c r="A32" s="2" t="s">
        <v>171</v>
      </c>
      <c r="B32" s="4"/>
      <c r="C32" s="4">
        <v>1</v>
      </c>
      <c r="D32" s="4">
        <v>20</v>
      </c>
    </row>
    <row r="33" spans="1:4" x14ac:dyDescent="0.25">
      <c r="A33" s="2" t="s">
        <v>172</v>
      </c>
      <c r="B33" s="6">
        <v>-3795</v>
      </c>
      <c r="C33" s="6">
        <v>-3641</v>
      </c>
      <c r="D33" s="6">
        <v>-2684</v>
      </c>
    </row>
    <row r="34" spans="1:4" x14ac:dyDescent="0.25">
      <c r="A34" s="2" t="s">
        <v>173</v>
      </c>
      <c r="B34" s="6">
        <v>-177469</v>
      </c>
      <c r="C34" s="6">
        <v>-63137</v>
      </c>
      <c r="D34" s="6">
        <v>-138220</v>
      </c>
    </row>
    <row r="35" spans="1:4" x14ac:dyDescent="0.25">
      <c r="A35" s="3" t="s">
        <v>174</v>
      </c>
      <c r="B35" s="4"/>
      <c r="C35" s="4"/>
      <c r="D35" s="4"/>
    </row>
    <row r="36" spans="1:4" x14ac:dyDescent="0.25">
      <c r="A36" s="2" t="s">
        <v>175</v>
      </c>
      <c r="B36" s="6">
        <v>172069</v>
      </c>
      <c r="C36" s="6">
        <v>80905</v>
      </c>
      <c r="D36" s="6">
        <v>64201</v>
      </c>
    </row>
    <row r="37" spans="1:4" ht="30" x14ac:dyDescent="0.25">
      <c r="A37" s="2" t="s">
        <v>176</v>
      </c>
      <c r="B37" s="4"/>
      <c r="C37" s="6">
        <v>-10000</v>
      </c>
      <c r="D37" s="4"/>
    </row>
    <row r="38" spans="1:4" ht="30" x14ac:dyDescent="0.25">
      <c r="A38" s="2" t="s">
        <v>177</v>
      </c>
      <c r="B38" s="4">
        <v>31</v>
      </c>
      <c r="C38" s="4">
        <v>62</v>
      </c>
      <c r="D38" s="4">
        <v>39</v>
      </c>
    </row>
    <row r="39" spans="1:4" ht="30" x14ac:dyDescent="0.25">
      <c r="A39" s="2" t="s">
        <v>178</v>
      </c>
      <c r="B39" s="4"/>
      <c r="C39" s="4"/>
      <c r="D39" s="4">
        <v>160</v>
      </c>
    </row>
    <row r="40" spans="1:4" x14ac:dyDescent="0.25">
      <c r="A40" s="2" t="s">
        <v>179</v>
      </c>
      <c r="B40" s="4"/>
      <c r="C40" s="4">
        <v>-145</v>
      </c>
      <c r="D40" s="4">
        <v>-215</v>
      </c>
    </row>
    <row r="41" spans="1:4" ht="30" x14ac:dyDescent="0.25">
      <c r="A41" s="2" t="s">
        <v>180</v>
      </c>
      <c r="B41" s="6">
        <v>1218</v>
      </c>
      <c r="C41" s="4">
        <v>106</v>
      </c>
      <c r="D41" s="4">
        <v>17</v>
      </c>
    </row>
    <row r="42" spans="1:4" x14ac:dyDescent="0.25">
      <c r="A42" s="2" t="s">
        <v>181</v>
      </c>
      <c r="B42" s="6">
        <v>-3976</v>
      </c>
      <c r="C42" s="6">
        <v>-4390</v>
      </c>
      <c r="D42" s="6">
        <v>-4389</v>
      </c>
    </row>
    <row r="43" spans="1:4" ht="30" x14ac:dyDescent="0.25">
      <c r="A43" s="2" t="s">
        <v>182</v>
      </c>
      <c r="B43" s="6">
        <v>169342</v>
      </c>
      <c r="C43" s="6">
        <v>66538</v>
      </c>
      <c r="D43" s="6">
        <v>59813</v>
      </c>
    </row>
    <row r="44" spans="1:4" ht="30" x14ac:dyDescent="0.25">
      <c r="A44" s="2" t="s">
        <v>183</v>
      </c>
      <c r="B44" s="6">
        <v>9325</v>
      </c>
      <c r="C44" s="6">
        <v>22394</v>
      </c>
      <c r="D44" s="6">
        <v>-56770</v>
      </c>
    </row>
    <row r="45" spans="1:4" ht="30" x14ac:dyDescent="0.25">
      <c r="A45" s="2" t="s">
        <v>184</v>
      </c>
      <c r="B45" s="6">
        <v>96583</v>
      </c>
      <c r="C45" s="6">
        <v>74189</v>
      </c>
      <c r="D45" s="6">
        <v>130959</v>
      </c>
    </row>
    <row r="46" spans="1:4" ht="30" x14ac:dyDescent="0.25">
      <c r="A46" s="2" t="s">
        <v>185</v>
      </c>
      <c r="B46" s="6">
        <v>105908</v>
      </c>
      <c r="C46" s="6">
        <v>96583</v>
      </c>
      <c r="D46" s="6">
        <v>74189</v>
      </c>
    </row>
    <row r="47" spans="1:4" x14ac:dyDescent="0.25">
      <c r="A47" s="3" t="s">
        <v>186</v>
      </c>
      <c r="B47" s="4"/>
      <c r="C47" s="4"/>
      <c r="D47" s="4"/>
    </row>
    <row r="48" spans="1:4" x14ac:dyDescent="0.25">
      <c r="A48" s="2" t="s">
        <v>187</v>
      </c>
      <c r="B48" s="6">
        <v>3760</v>
      </c>
      <c r="C48" s="6">
        <v>4800</v>
      </c>
      <c r="D48" s="6">
        <v>5546</v>
      </c>
    </row>
    <row r="49" spans="1:4" x14ac:dyDescent="0.25">
      <c r="A49" s="2" t="s">
        <v>188</v>
      </c>
      <c r="B49" s="4">
        <v>275</v>
      </c>
      <c r="C49" s="4">
        <v>303</v>
      </c>
      <c r="D49" s="4">
        <v>356</v>
      </c>
    </row>
    <row r="50" spans="1:4" ht="30" x14ac:dyDescent="0.25">
      <c r="A50" s="3" t="s">
        <v>189</v>
      </c>
      <c r="B50" s="4"/>
      <c r="C50" s="4"/>
      <c r="D50" s="4"/>
    </row>
    <row r="51" spans="1:4" ht="30" x14ac:dyDescent="0.25">
      <c r="A51" s="2" t="s">
        <v>190</v>
      </c>
      <c r="B51" s="4">
        <v>620</v>
      </c>
      <c r="C51" s="6">
        <v>-2896</v>
      </c>
      <c r="D51" s="4">
        <v>160</v>
      </c>
    </row>
    <row r="52" spans="1:4" ht="30" x14ac:dyDescent="0.25">
      <c r="A52" s="2" t="s">
        <v>191</v>
      </c>
      <c r="B52" s="4">
        <v>876</v>
      </c>
      <c r="C52" s="6">
        <v>-3278</v>
      </c>
      <c r="D52" s="4">
        <v>969</v>
      </c>
    </row>
    <row r="53" spans="1:4" ht="30" x14ac:dyDescent="0.25">
      <c r="A53" s="2" t="s">
        <v>192</v>
      </c>
      <c r="B53" s="4">
        <v>922</v>
      </c>
      <c r="C53" s="6">
        <v>2193</v>
      </c>
      <c r="D53" s="4">
        <v>807</v>
      </c>
    </row>
    <row r="54" spans="1:4" ht="30" x14ac:dyDescent="0.25">
      <c r="A54" s="2" t="s">
        <v>193</v>
      </c>
      <c r="B54" s="7">
        <v>-158</v>
      </c>
      <c r="C54" s="7">
        <v>-268</v>
      </c>
      <c r="D54" s="7">
        <v>-1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2</v>
      </c>
      <c r="B1" s="8" t="s">
        <v>1</v>
      </c>
      <c r="C1" s="8"/>
      <c r="D1" s="8"/>
    </row>
    <row r="2" spans="1:4" x14ac:dyDescent="0.25">
      <c r="A2" s="8"/>
      <c r="B2" s="1" t="s">
        <v>2</v>
      </c>
      <c r="C2" s="1" t="s">
        <v>27</v>
      </c>
      <c r="D2" s="1" t="s">
        <v>72</v>
      </c>
    </row>
    <row r="3" spans="1:4" ht="30" x14ac:dyDescent="0.25">
      <c r="A3" s="3" t="s">
        <v>1243</v>
      </c>
      <c r="B3" s="4"/>
      <c r="C3" s="4"/>
      <c r="D3" s="4"/>
    </row>
    <row r="4" spans="1:4" x14ac:dyDescent="0.25">
      <c r="A4" s="2" t="s">
        <v>647</v>
      </c>
      <c r="B4" s="248">
        <v>0.34</v>
      </c>
      <c r="C4" s="248">
        <v>0.34</v>
      </c>
      <c r="D4" s="248">
        <v>0.34</v>
      </c>
    </row>
    <row r="5" spans="1:4" x14ac:dyDescent="0.25">
      <c r="A5" s="2" t="s">
        <v>648</v>
      </c>
      <c r="B5" s="248">
        <v>-6.8000000000000005E-2</v>
      </c>
      <c r="C5" s="248">
        <v>-5.5E-2</v>
      </c>
      <c r="D5" s="248">
        <v>-6.8000000000000005E-2</v>
      </c>
    </row>
    <row r="6" spans="1:4" x14ac:dyDescent="0.25">
      <c r="A6" s="2" t="s">
        <v>572</v>
      </c>
      <c r="B6" s="248">
        <v>0.01</v>
      </c>
      <c r="C6" s="248">
        <v>8.0000000000000002E-3</v>
      </c>
      <c r="D6" s="248">
        <v>1.0999999999999999E-2</v>
      </c>
    </row>
    <row r="7" spans="1:4" x14ac:dyDescent="0.25">
      <c r="A7" s="2" t="s">
        <v>645</v>
      </c>
      <c r="B7" s="248">
        <v>0.28199999999999997</v>
      </c>
      <c r="C7" s="248">
        <v>0.29299999999999998</v>
      </c>
      <c r="D7" s="248">
        <v>0.282999999999999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ht="30" x14ac:dyDescent="0.25">
      <c r="A2" s="1" t="s">
        <v>26</v>
      </c>
      <c r="B2" s="1" t="s">
        <v>2</v>
      </c>
      <c r="C2" s="1" t="s">
        <v>27</v>
      </c>
      <c r="D2" s="1" t="s">
        <v>72</v>
      </c>
    </row>
    <row r="3" spans="1:4" ht="30" x14ac:dyDescent="0.25">
      <c r="A3" s="3" t="s">
        <v>1245</v>
      </c>
      <c r="B3" s="4"/>
      <c r="C3" s="4"/>
      <c r="D3" s="4"/>
    </row>
    <row r="4" spans="1:4" x14ac:dyDescent="0.25">
      <c r="A4" s="2" t="s">
        <v>651</v>
      </c>
      <c r="B4" s="7">
        <v>-50</v>
      </c>
      <c r="C4" s="7">
        <v>-115</v>
      </c>
      <c r="D4" s="7">
        <v>-148</v>
      </c>
    </row>
    <row r="5" spans="1:4" x14ac:dyDescent="0.25">
      <c r="A5" s="2" t="s">
        <v>571</v>
      </c>
      <c r="B5" s="4">
        <v>18</v>
      </c>
      <c r="C5" s="4">
        <v>24</v>
      </c>
      <c r="D5" s="4">
        <v>89</v>
      </c>
    </row>
    <row r="6" spans="1:4" x14ac:dyDescent="0.25">
      <c r="A6" s="2" t="s">
        <v>655</v>
      </c>
      <c r="B6" s="4">
        <v>-155</v>
      </c>
      <c r="C6" s="4">
        <v>53</v>
      </c>
      <c r="D6" s="4">
        <v>-388</v>
      </c>
    </row>
    <row r="7" spans="1:4" x14ac:dyDescent="0.25">
      <c r="A7" s="2" t="s">
        <v>658</v>
      </c>
      <c r="B7" s="4">
        <v>-21</v>
      </c>
      <c r="C7" s="4">
        <v>-22</v>
      </c>
      <c r="D7" s="4">
        <v>-24</v>
      </c>
    </row>
    <row r="8" spans="1:4" x14ac:dyDescent="0.25">
      <c r="A8" s="2" t="s">
        <v>662</v>
      </c>
      <c r="B8" s="4"/>
      <c r="C8" s="4">
        <v>50</v>
      </c>
      <c r="D8" s="4">
        <v>-24</v>
      </c>
    </row>
    <row r="9" spans="1:4" x14ac:dyDescent="0.25">
      <c r="A9" s="2" t="s">
        <v>663</v>
      </c>
      <c r="B9" s="4">
        <v>22</v>
      </c>
      <c r="C9" s="4">
        <v>22</v>
      </c>
      <c r="D9" s="4">
        <v>23</v>
      </c>
    </row>
    <row r="10" spans="1:4" x14ac:dyDescent="0.25">
      <c r="A10" s="2" t="s">
        <v>664</v>
      </c>
      <c r="B10" s="4">
        <v>-10</v>
      </c>
      <c r="C10" s="4">
        <v>-7</v>
      </c>
      <c r="D10" s="4">
        <v>-4</v>
      </c>
    </row>
    <row r="11" spans="1:4" x14ac:dyDescent="0.25">
      <c r="A11" s="2" t="s">
        <v>667</v>
      </c>
      <c r="B11" s="4">
        <v>-220</v>
      </c>
      <c r="C11" s="4">
        <v>-237</v>
      </c>
      <c r="D11" s="4">
        <v>-168</v>
      </c>
    </row>
    <row r="12" spans="1:4" x14ac:dyDescent="0.25">
      <c r="A12" s="2" t="s">
        <v>670</v>
      </c>
      <c r="B12" s="4">
        <v>-304</v>
      </c>
      <c r="C12" s="4">
        <v>-430</v>
      </c>
      <c r="D12" s="4">
        <v>-408</v>
      </c>
    </row>
    <row r="13" spans="1:4" x14ac:dyDescent="0.25">
      <c r="A13" s="2" t="s">
        <v>674</v>
      </c>
      <c r="B13" s="4">
        <v>304</v>
      </c>
      <c r="C13" s="4">
        <v>430</v>
      </c>
      <c r="D13" s="4">
        <v>408</v>
      </c>
    </row>
    <row r="14" spans="1:4" x14ac:dyDescent="0.25">
      <c r="A14" s="2" t="s">
        <v>675</v>
      </c>
      <c r="B14" s="7">
        <v>-416</v>
      </c>
      <c r="C14" s="7">
        <v>-232</v>
      </c>
      <c r="D14" s="7">
        <v>-64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6</v>
      </c>
      <c r="B1" s="8" t="s">
        <v>2</v>
      </c>
      <c r="C1" s="8" t="s">
        <v>27</v>
      </c>
    </row>
    <row r="2" spans="1:3" ht="30" x14ac:dyDescent="0.25">
      <c r="A2" s="1" t="s">
        <v>26</v>
      </c>
      <c r="B2" s="8"/>
      <c r="C2" s="8"/>
    </row>
    <row r="3" spans="1:3" x14ac:dyDescent="0.25">
      <c r="A3" s="3" t="s">
        <v>677</v>
      </c>
      <c r="B3" s="4"/>
      <c r="C3" s="4"/>
    </row>
    <row r="4" spans="1:3" x14ac:dyDescent="0.25">
      <c r="A4" s="2" t="s">
        <v>383</v>
      </c>
      <c r="B4" s="7">
        <v>4318</v>
      </c>
      <c r="C4" s="7">
        <v>4164</v>
      </c>
    </row>
    <row r="5" spans="1:3" x14ac:dyDescent="0.25">
      <c r="A5" s="2" t="s">
        <v>670</v>
      </c>
      <c r="B5" s="6">
        <v>2279</v>
      </c>
      <c r="C5" s="6">
        <v>1974</v>
      </c>
    </row>
    <row r="6" spans="1:3" x14ac:dyDescent="0.25">
      <c r="A6" s="2" t="s">
        <v>678</v>
      </c>
      <c r="B6" s="4">
        <v>815</v>
      </c>
      <c r="C6" s="4">
        <v>765</v>
      </c>
    </row>
    <row r="7" spans="1:3" x14ac:dyDescent="0.25">
      <c r="A7" s="2" t="s">
        <v>664</v>
      </c>
      <c r="B7" s="4">
        <v>423</v>
      </c>
      <c r="C7" s="4">
        <v>412</v>
      </c>
    </row>
    <row r="8" spans="1:3" ht="30" x14ac:dyDescent="0.25">
      <c r="A8" s="2" t="s">
        <v>679</v>
      </c>
      <c r="B8" s="4">
        <v>28</v>
      </c>
      <c r="C8" s="4">
        <v>86</v>
      </c>
    </row>
    <row r="9" spans="1:3" ht="30" x14ac:dyDescent="0.25">
      <c r="A9" s="2" t="s">
        <v>680</v>
      </c>
      <c r="B9" s="4">
        <v>335</v>
      </c>
      <c r="C9" s="4">
        <v>786</v>
      </c>
    </row>
    <row r="10" spans="1:3" x14ac:dyDescent="0.25">
      <c r="A10" s="2" t="s">
        <v>658</v>
      </c>
      <c r="B10" s="4">
        <v>283</v>
      </c>
      <c r="C10" s="4">
        <v>262</v>
      </c>
    </row>
    <row r="11" spans="1:3" x14ac:dyDescent="0.25">
      <c r="A11" s="2" t="s">
        <v>681</v>
      </c>
      <c r="B11" s="4">
        <v>735</v>
      </c>
      <c r="C11" s="4">
        <v>512</v>
      </c>
    </row>
    <row r="12" spans="1:3" x14ac:dyDescent="0.25">
      <c r="A12" s="2" t="s">
        <v>682</v>
      </c>
      <c r="B12" s="6">
        <v>9216</v>
      </c>
      <c r="C12" s="6">
        <v>8961</v>
      </c>
    </row>
    <row r="13" spans="1:3" x14ac:dyDescent="0.25">
      <c r="A13" s="3" t="s">
        <v>683</v>
      </c>
      <c r="B13" s="4"/>
      <c r="C13" s="4"/>
    </row>
    <row r="14" spans="1:3" x14ac:dyDescent="0.25">
      <c r="A14" s="2" t="s">
        <v>663</v>
      </c>
      <c r="B14" s="4">
        <v>-941</v>
      </c>
      <c r="C14" s="4">
        <v>-917</v>
      </c>
    </row>
    <row r="15" spans="1:3" x14ac:dyDescent="0.25">
      <c r="A15" s="2" t="s">
        <v>571</v>
      </c>
      <c r="B15" s="4">
        <v>-485</v>
      </c>
      <c r="C15" s="4">
        <v>-467</v>
      </c>
    </row>
    <row r="16" spans="1:3" x14ac:dyDescent="0.25">
      <c r="A16" s="2" t="s">
        <v>688</v>
      </c>
      <c r="B16" s="6">
        <v>-1426</v>
      </c>
      <c r="C16" s="6">
        <v>-1384</v>
      </c>
    </row>
    <row r="17" spans="1:3" x14ac:dyDescent="0.25">
      <c r="A17" s="2" t="s">
        <v>691</v>
      </c>
      <c r="B17" s="6">
        <v>-2279</v>
      </c>
      <c r="C17" s="6">
        <v>-1974</v>
      </c>
    </row>
    <row r="18" spans="1:3" x14ac:dyDescent="0.25">
      <c r="A18" s="2" t="s">
        <v>694</v>
      </c>
      <c r="B18" s="7">
        <v>5511</v>
      </c>
      <c r="C18" s="7">
        <v>560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7</v>
      </c>
      <c r="B1" s="8" t="s">
        <v>2</v>
      </c>
      <c r="C1" s="8" t="s">
        <v>27</v>
      </c>
    </row>
    <row r="2" spans="1:3" ht="30" x14ac:dyDescent="0.25">
      <c r="A2" s="1" t="s">
        <v>26</v>
      </c>
      <c r="B2" s="8"/>
      <c r="C2" s="8"/>
    </row>
    <row r="3" spans="1:3" x14ac:dyDescent="0.25">
      <c r="A3" s="3" t="s">
        <v>634</v>
      </c>
      <c r="B3" s="4"/>
      <c r="C3" s="4"/>
    </row>
    <row r="4" spans="1:3" x14ac:dyDescent="0.25">
      <c r="A4" s="2" t="s">
        <v>674</v>
      </c>
      <c r="B4" s="7">
        <v>2279</v>
      </c>
      <c r="C4" s="7">
        <v>197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8</v>
      </c>
      <c r="B1" s="8" t="s">
        <v>1</v>
      </c>
      <c r="C1" s="8"/>
    </row>
    <row r="2" spans="1:3" ht="30" x14ac:dyDescent="0.25">
      <c r="A2" s="1" t="s">
        <v>62</v>
      </c>
      <c r="B2" s="1" t="s">
        <v>2</v>
      </c>
      <c r="C2" s="1" t="s">
        <v>27</v>
      </c>
    </row>
    <row r="3" spans="1:3" x14ac:dyDescent="0.25">
      <c r="A3" s="2" t="s">
        <v>1249</v>
      </c>
      <c r="B3" s="4"/>
      <c r="C3" s="4"/>
    </row>
    <row r="4" spans="1:3" ht="45" x14ac:dyDescent="0.25">
      <c r="A4" s="3" t="s">
        <v>1250</v>
      </c>
      <c r="B4" s="4"/>
      <c r="C4" s="4"/>
    </row>
    <row r="5" spans="1:3" ht="30" x14ac:dyDescent="0.25">
      <c r="A5" s="2" t="s">
        <v>1251</v>
      </c>
      <c r="B5" s="7">
        <v>25</v>
      </c>
      <c r="C5" s="4"/>
    </row>
    <row r="6" spans="1:3" ht="30" x14ac:dyDescent="0.25">
      <c r="A6" s="2" t="s">
        <v>1252</v>
      </c>
      <c r="B6" s="6">
        <v>1500000</v>
      </c>
      <c r="C6" s="4"/>
    </row>
    <row r="7" spans="1:3" ht="30" x14ac:dyDescent="0.25">
      <c r="A7" s="2" t="s">
        <v>1253</v>
      </c>
      <c r="B7" s="248">
        <v>0.85</v>
      </c>
      <c r="C7" s="4"/>
    </row>
    <row r="8" spans="1:3" x14ac:dyDescent="0.25">
      <c r="A8" s="2" t="s">
        <v>1254</v>
      </c>
      <c r="B8" s="7">
        <v>30</v>
      </c>
      <c r="C8" s="7">
        <v>21</v>
      </c>
    </row>
    <row r="9" spans="1:3" ht="30" x14ac:dyDescent="0.25">
      <c r="A9" s="2" t="s">
        <v>1255</v>
      </c>
      <c r="B9" s="4"/>
      <c r="C9" s="4"/>
    </row>
    <row r="10" spans="1:3" ht="45" x14ac:dyDescent="0.25">
      <c r="A10" s="3" t="s">
        <v>1250</v>
      </c>
      <c r="B10" s="4"/>
      <c r="C10" s="4"/>
    </row>
    <row r="11" spans="1:3" ht="30" x14ac:dyDescent="0.25">
      <c r="A11" s="2" t="s">
        <v>1256</v>
      </c>
      <c r="B11" s="4">
        <v>3</v>
      </c>
      <c r="C11" s="4"/>
    </row>
    <row r="12" spans="1:3" ht="45" x14ac:dyDescent="0.25">
      <c r="A12" s="2" t="s">
        <v>1257</v>
      </c>
      <c r="B12" s="4"/>
      <c r="C12" s="4"/>
    </row>
    <row r="13" spans="1:3" ht="45" x14ac:dyDescent="0.25">
      <c r="A13" s="3" t="s">
        <v>1250</v>
      </c>
      <c r="B13" s="4"/>
      <c r="C13" s="4"/>
    </row>
    <row r="14" spans="1:3" ht="30" x14ac:dyDescent="0.25">
      <c r="A14" s="2" t="s">
        <v>1258</v>
      </c>
      <c r="B14" s="7">
        <v>100</v>
      </c>
      <c r="C14" s="4"/>
    </row>
    <row r="15" spans="1:3" x14ac:dyDescent="0.25">
      <c r="A15" s="2" t="s">
        <v>1259</v>
      </c>
      <c r="B15" s="4">
        <v>0</v>
      </c>
      <c r="C15" s="4">
        <v>0</v>
      </c>
    </row>
    <row r="16" spans="1:3" ht="60" x14ac:dyDescent="0.25">
      <c r="A16" s="2" t="s">
        <v>1260</v>
      </c>
      <c r="B16" s="4"/>
      <c r="C16" s="4"/>
    </row>
    <row r="17" spans="1:3" ht="45" x14ac:dyDescent="0.25">
      <c r="A17" s="3" t="s">
        <v>1250</v>
      </c>
      <c r="B17" s="4"/>
      <c r="C17" s="4"/>
    </row>
    <row r="18" spans="1:3" x14ac:dyDescent="0.25">
      <c r="A18" s="2" t="s">
        <v>1261</v>
      </c>
      <c r="B18" s="5">
        <v>43100</v>
      </c>
      <c r="C18" s="4"/>
    </row>
    <row r="19" spans="1:3" ht="60" x14ac:dyDescent="0.25">
      <c r="A19" s="2" t="s">
        <v>1262</v>
      </c>
      <c r="B19" s="4"/>
      <c r="C19" s="4"/>
    </row>
    <row r="20" spans="1:3" ht="45" x14ac:dyDescent="0.25">
      <c r="A20" s="3" t="s">
        <v>1250</v>
      </c>
      <c r="B20" s="4"/>
      <c r="C20" s="4"/>
    </row>
    <row r="21" spans="1:3" x14ac:dyDescent="0.25">
      <c r="A21" s="2" t="s">
        <v>1261</v>
      </c>
      <c r="B21" s="5">
        <v>43251</v>
      </c>
      <c r="C21"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2.42578125" bestFit="1" customWidth="1"/>
    <col min="8" max="8" width="11.85546875" bestFit="1" customWidth="1"/>
    <col min="9" max="9" width="21.140625" bestFit="1" customWidth="1"/>
  </cols>
  <sheetData>
    <row r="1" spans="1:9" ht="15" customHeight="1" x14ac:dyDescent="0.25">
      <c r="A1" s="8" t="s">
        <v>1263</v>
      </c>
      <c r="B1" s="8" t="s">
        <v>1264</v>
      </c>
      <c r="C1" s="8"/>
      <c r="D1" s="8" t="s">
        <v>1</v>
      </c>
      <c r="E1" s="8"/>
      <c r="F1" s="8"/>
      <c r="G1" s="8" t="s">
        <v>1265</v>
      </c>
      <c r="H1" s="8"/>
      <c r="I1" s="1" t="s">
        <v>1264</v>
      </c>
    </row>
    <row r="2" spans="1:9" x14ac:dyDescent="0.25">
      <c r="A2" s="8"/>
      <c r="B2" s="8" t="s">
        <v>1266</v>
      </c>
      <c r="C2" s="8" t="s">
        <v>1267</v>
      </c>
      <c r="D2" s="8" t="s">
        <v>2</v>
      </c>
      <c r="E2" s="8" t="s">
        <v>27</v>
      </c>
      <c r="F2" s="8" t="s">
        <v>72</v>
      </c>
      <c r="G2" s="1" t="s">
        <v>1268</v>
      </c>
      <c r="H2" s="1" t="s">
        <v>1270</v>
      </c>
      <c r="I2" s="1" t="s">
        <v>1271</v>
      </c>
    </row>
    <row r="3" spans="1:9" x14ac:dyDescent="0.25">
      <c r="A3" s="8"/>
      <c r="B3" s="8"/>
      <c r="C3" s="8"/>
      <c r="D3" s="8"/>
      <c r="E3" s="8"/>
      <c r="F3" s="8"/>
      <c r="G3" s="1" t="s">
        <v>1269</v>
      </c>
      <c r="H3" s="1" t="s">
        <v>1269</v>
      </c>
      <c r="I3" s="1" t="s">
        <v>1272</v>
      </c>
    </row>
    <row r="4" spans="1:9" ht="30" x14ac:dyDescent="0.25">
      <c r="A4" s="3" t="s">
        <v>1273</v>
      </c>
      <c r="B4" s="4"/>
      <c r="C4" s="4"/>
      <c r="D4" s="4"/>
      <c r="E4" s="4"/>
      <c r="F4" s="4"/>
      <c r="G4" s="4"/>
      <c r="H4" s="4"/>
      <c r="I4" s="4"/>
    </row>
    <row r="5" spans="1:9" ht="30" x14ac:dyDescent="0.25">
      <c r="A5" s="2" t="s">
        <v>1274</v>
      </c>
      <c r="B5" s="4"/>
      <c r="C5" s="4"/>
      <c r="D5" s="4" t="s">
        <v>1013</v>
      </c>
      <c r="E5" s="4"/>
      <c r="F5" s="4"/>
      <c r="G5" s="4"/>
      <c r="H5" s="4"/>
      <c r="I5" s="4"/>
    </row>
    <row r="6" spans="1:9" x14ac:dyDescent="0.25">
      <c r="A6" s="2" t="s">
        <v>1275</v>
      </c>
      <c r="B6" s="248">
        <v>1</v>
      </c>
      <c r="C6" s="4"/>
      <c r="D6" s="4"/>
      <c r="E6" s="4"/>
      <c r="F6" s="4"/>
      <c r="G6" s="4"/>
      <c r="H6" s="4"/>
      <c r="I6" s="4"/>
    </row>
    <row r="7" spans="1:9" ht="30" x14ac:dyDescent="0.25">
      <c r="A7" s="2" t="s">
        <v>1276</v>
      </c>
      <c r="B7" s="248">
        <v>0.01</v>
      </c>
      <c r="C7" s="248">
        <v>0.06</v>
      </c>
      <c r="D7" s="4"/>
      <c r="E7" s="4"/>
      <c r="F7" s="4"/>
      <c r="G7" s="4"/>
      <c r="H7" s="4"/>
      <c r="I7" s="4"/>
    </row>
    <row r="8" spans="1:9" x14ac:dyDescent="0.25">
      <c r="A8" s="2" t="s">
        <v>1277</v>
      </c>
      <c r="B8" s="248">
        <v>0.01</v>
      </c>
      <c r="C8" s="4"/>
      <c r="D8" s="4"/>
      <c r="E8" s="4"/>
      <c r="F8" s="4"/>
      <c r="G8" s="4"/>
      <c r="H8" s="4"/>
      <c r="I8" s="4"/>
    </row>
    <row r="9" spans="1:9" x14ac:dyDescent="0.25">
      <c r="A9" s="2" t="s">
        <v>1278</v>
      </c>
      <c r="B9" s="248">
        <v>0.06</v>
      </c>
      <c r="C9" s="4"/>
      <c r="D9" s="4"/>
      <c r="E9" s="4"/>
      <c r="F9" s="4"/>
      <c r="G9" s="4"/>
      <c r="H9" s="4"/>
      <c r="I9" s="4"/>
    </row>
    <row r="10" spans="1:9" ht="30" x14ac:dyDescent="0.25">
      <c r="A10" s="2" t="s">
        <v>1279</v>
      </c>
      <c r="B10" s="4" t="s">
        <v>1280</v>
      </c>
      <c r="C10" s="4" t="s">
        <v>1020</v>
      </c>
      <c r="D10" s="4"/>
      <c r="E10" s="4"/>
      <c r="F10" s="4"/>
      <c r="G10" s="4"/>
      <c r="H10" s="4"/>
      <c r="I10" s="4"/>
    </row>
    <row r="11" spans="1:9" x14ac:dyDescent="0.25">
      <c r="A11" s="2" t="s">
        <v>1281</v>
      </c>
      <c r="B11" s="4"/>
      <c r="C11" s="4"/>
      <c r="D11" s="7">
        <v>489000</v>
      </c>
      <c r="E11" s="7">
        <v>464000</v>
      </c>
      <c r="F11" s="7">
        <v>440000</v>
      </c>
      <c r="G11" s="4"/>
      <c r="H11" s="4"/>
      <c r="I11" s="4"/>
    </row>
    <row r="12" spans="1:9" x14ac:dyDescent="0.25">
      <c r="A12" s="2">
        <v>2015</v>
      </c>
      <c r="B12" s="4"/>
      <c r="C12" s="4"/>
      <c r="D12" s="4">
        <v>0</v>
      </c>
      <c r="E12" s="4"/>
      <c r="F12" s="4"/>
      <c r="G12" s="4"/>
      <c r="H12" s="4"/>
      <c r="I12" s="4"/>
    </row>
    <row r="13" spans="1:9" x14ac:dyDescent="0.25">
      <c r="A13" s="2">
        <v>2016</v>
      </c>
      <c r="B13" s="4"/>
      <c r="C13" s="4"/>
      <c r="D13" s="4">
        <v>0</v>
      </c>
      <c r="E13" s="4"/>
      <c r="F13" s="4"/>
      <c r="G13" s="4"/>
      <c r="H13" s="4"/>
      <c r="I13" s="4"/>
    </row>
    <row r="14" spans="1:9" x14ac:dyDescent="0.25">
      <c r="A14" s="2">
        <v>2017</v>
      </c>
      <c r="B14" s="4"/>
      <c r="C14" s="4"/>
      <c r="D14" s="4">
        <v>0</v>
      </c>
      <c r="E14" s="4"/>
      <c r="F14" s="4"/>
      <c r="G14" s="4"/>
      <c r="H14" s="4"/>
      <c r="I14" s="4"/>
    </row>
    <row r="15" spans="1:9" x14ac:dyDescent="0.25">
      <c r="A15" s="2">
        <v>2018</v>
      </c>
      <c r="B15" s="4"/>
      <c r="C15" s="4"/>
      <c r="D15" s="4">
        <v>0</v>
      </c>
      <c r="E15" s="4"/>
      <c r="F15" s="4"/>
      <c r="G15" s="4"/>
      <c r="H15" s="4"/>
      <c r="I15" s="4"/>
    </row>
    <row r="16" spans="1:9" x14ac:dyDescent="0.25">
      <c r="A16" s="2">
        <v>2019</v>
      </c>
      <c r="B16" s="4"/>
      <c r="C16" s="4"/>
      <c r="D16" s="4">
        <v>0</v>
      </c>
      <c r="E16" s="4"/>
      <c r="F16" s="4"/>
      <c r="G16" s="4"/>
      <c r="H16" s="4"/>
      <c r="I16" s="4"/>
    </row>
    <row r="17" spans="1:9" x14ac:dyDescent="0.25">
      <c r="A17" s="2">
        <v>2020</v>
      </c>
      <c r="B17" s="4"/>
      <c r="C17" s="4"/>
      <c r="D17" s="4">
        <v>0</v>
      </c>
      <c r="E17" s="4"/>
      <c r="F17" s="4"/>
      <c r="G17" s="4"/>
      <c r="H17" s="4"/>
      <c r="I17" s="4"/>
    </row>
    <row r="18" spans="1:9" x14ac:dyDescent="0.25">
      <c r="A18" s="2">
        <v>2021</v>
      </c>
      <c r="B18" s="4"/>
      <c r="C18" s="4"/>
      <c r="D18" s="6">
        <v>521000</v>
      </c>
      <c r="E18" s="4"/>
      <c r="F18" s="4"/>
      <c r="G18" s="4"/>
      <c r="H18" s="4"/>
      <c r="I18" s="4"/>
    </row>
    <row r="19" spans="1:9" ht="30" x14ac:dyDescent="0.25">
      <c r="A19" s="2" t="s">
        <v>1282</v>
      </c>
      <c r="B19" s="4"/>
      <c r="C19" s="4"/>
      <c r="D19" s="4">
        <v>0</v>
      </c>
      <c r="E19" s="4"/>
      <c r="F19" s="4"/>
      <c r="G19" s="4"/>
      <c r="H19" s="4"/>
      <c r="I19" s="4"/>
    </row>
    <row r="20" spans="1:9" x14ac:dyDescent="0.25">
      <c r="A20" s="2" t="s">
        <v>1283</v>
      </c>
      <c r="B20" s="4"/>
      <c r="C20" s="4"/>
      <c r="D20" s="4"/>
      <c r="E20" s="4"/>
      <c r="F20" s="4"/>
      <c r="G20" s="4"/>
      <c r="H20" s="4"/>
      <c r="I20" s="4"/>
    </row>
    <row r="21" spans="1:9" ht="30" x14ac:dyDescent="0.25">
      <c r="A21" s="3" t="s">
        <v>1273</v>
      </c>
      <c r="B21" s="4"/>
      <c r="C21" s="4"/>
      <c r="D21" s="4"/>
      <c r="E21" s="4"/>
      <c r="F21" s="4"/>
      <c r="G21" s="4"/>
      <c r="H21" s="4"/>
      <c r="I21" s="4"/>
    </row>
    <row r="22" spans="1:9" x14ac:dyDescent="0.25">
      <c r="A22" s="2" t="s">
        <v>1284</v>
      </c>
      <c r="B22" s="4"/>
      <c r="C22" s="4"/>
      <c r="D22" s="4"/>
      <c r="E22" s="4"/>
      <c r="F22" s="4"/>
      <c r="G22" s="4"/>
      <c r="H22" s="4"/>
      <c r="I22" s="6">
        <v>50000</v>
      </c>
    </row>
    <row r="23" spans="1:9" x14ac:dyDescent="0.25">
      <c r="A23" s="2" t="s">
        <v>1285</v>
      </c>
      <c r="B23" s="4"/>
      <c r="C23" s="4"/>
      <c r="D23" s="4"/>
      <c r="E23" s="4"/>
      <c r="F23" s="4"/>
      <c r="G23" s="4"/>
      <c r="H23" s="4"/>
      <c r="I23" s="4"/>
    </row>
    <row r="24" spans="1:9" ht="30" x14ac:dyDescent="0.25">
      <c r="A24" s="3" t="s">
        <v>1273</v>
      </c>
      <c r="B24" s="4"/>
      <c r="C24" s="4"/>
      <c r="D24" s="4"/>
      <c r="E24" s="4"/>
      <c r="F24" s="4"/>
      <c r="G24" s="4"/>
      <c r="H24" s="4"/>
      <c r="I24" s="4"/>
    </row>
    <row r="25" spans="1:9" x14ac:dyDescent="0.25">
      <c r="A25" s="2" t="s">
        <v>1284</v>
      </c>
      <c r="B25" s="4"/>
      <c r="C25" s="4"/>
      <c r="D25" s="4"/>
      <c r="E25" s="4"/>
      <c r="F25" s="4"/>
      <c r="G25" s="4"/>
      <c r="H25" s="4"/>
      <c r="I25" s="6">
        <v>100000</v>
      </c>
    </row>
    <row r="26" spans="1:9" x14ac:dyDescent="0.25">
      <c r="A26" s="2" t="s">
        <v>1286</v>
      </c>
      <c r="B26" s="4"/>
      <c r="C26" s="4"/>
      <c r="D26" s="4"/>
      <c r="E26" s="4"/>
      <c r="F26" s="4"/>
      <c r="G26" s="4"/>
      <c r="H26" s="4"/>
      <c r="I26" s="4"/>
    </row>
    <row r="27" spans="1:9" ht="30" x14ac:dyDescent="0.25">
      <c r="A27" s="3" t="s">
        <v>1273</v>
      </c>
      <c r="B27" s="4"/>
      <c r="C27" s="4"/>
      <c r="D27" s="4"/>
      <c r="E27" s="4"/>
      <c r="F27" s="4"/>
      <c r="G27" s="4"/>
      <c r="H27" s="4"/>
      <c r="I27" s="4"/>
    </row>
    <row r="28" spans="1:9" x14ac:dyDescent="0.25">
      <c r="A28" s="2" t="s">
        <v>1284</v>
      </c>
      <c r="B28" s="4"/>
      <c r="C28" s="4"/>
      <c r="D28" s="4"/>
      <c r="E28" s="4"/>
      <c r="F28" s="4"/>
      <c r="G28" s="4"/>
      <c r="H28" s="4"/>
      <c r="I28" s="6">
        <v>150000</v>
      </c>
    </row>
    <row r="29" spans="1:9" x14ac:dyDescent="0.25">
      <c r="A29" s="2" t="s">
        <v>1287</v>
      </c>
      <c r="B29" s="4"/>
      <c r="C29" s="4"/>
      <c r="D29" s="4"/>
      <c r="E29" s="4"/>
      <c r="F29" s="4"/>
      <c r="G29" s="4"/>
      <c r="H29" s="4"/>
      <c r="I29" s="4"/>
    </row>
    <row r="30" spans="1:9" ht="30" x14ac:dyDescent="0.25">
      <c r="A30" s="3" t="s">
        <v>1273</v>
      </c>
      <c r="B30" s="4"/>
      <c r="C30" s="4"/>
      <c r="D30" s="4"/>
      <c r="E30" s="4"/>
      <c r="F30" s="4"/>
      <c r="G30" s="4"/>
      <c r="H30" s="4"/>
      <c r="I30" s="4"/>
    </row>
    <row r="31" spans="1:9" x14ac:dyDescent="0.25">
      <c r="A31" s="2" t="s">
        <v>1284</v>
      </c>
      <c r="B31" s="4"/>
      <c r="C31" s="4"/>
      <c r="D31" s="4"/>
      <c r="E31" s="4"/>
      <c r="F31" s="4"/>
      <c r="G31" s="4"/>
      <c r="H31" s="4"/>
      <c r="I31" s="6">
        <v>150000</v>
      </c>
    </row>
    <row r="32" spans="1:9" ht="30" x14ac:dyDescent="0.25">
      <c r="A32" s="2" t="s">
        <v>1288</v>
      </c>
      <c r="B32" s="4"/>
      <c r="C32" s="4"/>
      <c r="D32" s="4"/>
      <c r="E32" s="4"/>
      <c r="F32" s="4"/>
      <c r="G32" s="4"/>
      <c r="H32" s="4"/>
      <c r="I32" s="4"/>
    </row>
    <row r="33" spans="1:9" ht="30" x14ac:dyDescent="0.25">
      <c r="A33" s="3" t="s">
        <v>1273</v>
      </c>
      <c r="B33" s="4"/>
      <c r="C33" s="4"/>
      <c r="D33" s="4"/>
      <c r="E33" s="4"/>
      <c r="F33" s="4"/>
      <c r="G33" s="4"/>
      <c r="H33" s="4"/>
      <c r="I33" s="4"/>
    </row>
    <row r="34" spans="1:9" x14ac:dyDescent="0.25">
      <c r="A34" s="2" t="s">
        <v>1289</v>
      </c>
      <c r="B34" s="4"/>
      <c r="C34" s="4"/>
      <c r="D34" s="4" t="s">
        <v>1020</v>
      </c>
      <c r="E34" s="4"/>
      <c r="F34" s="4"/>
      <c r="G34" s="4"/>
      <c r="H34" s="4"/>
      <c r="I34" s="4"/>
    </row>
    <row r="35" spans="1:9" ht="30" x14ac:dyDescent="0.25">
      <c r="A35" s="2" t="s">
        <v>1290</v>
      </c>
      <c r="B35" s="4"/>
      <c r="C35" s="4"/>
      <c r="D35" s="4">
        <v>2</v>
      </c>
      <c r="E35" s="4"/>
      <c r="F35" s="4"/>
      <c r="G35" s="4"/>
      <c r="H35" s="4"/>
      <c r="I35" s="4"/>
    </row>
    <row r="36" spans="1:9" ht="30" x14ac:dyDescent="0.25">
      <c r="A36" s="2" t="s">
        <v>1291</v>
      </c>
      <c r="B36" s="4"/>
      <c r="C36" s="4"/>
      <c r="D36" s="4"/>
      <c r="E36" s="4"/>
      <c r="F36" s="4"/>
      <c r="G36" s="4"/>
      <c r="H36" s="4"/>
      <c r="I36" s="4"/>
    </row>
    <row r="37" spans="1:9" ht="30" x14ac:dyDescent="0.25">
      <c r="A37" s="3" t="s">
        <v>1273</v>
      </c>
      <c r="B37" s="4"/>
      <c r="C37" s="4"/>
      <c r="D37" s="4"/>
      <c r="E37" s="4"/>
      <c r="F37" s="4"/>
      <c r="G37" s="4"/>
      <c r="H37" s="4"/>
      <c r="I37" s="4"/>
    </row>
    <row r="38" spans="1:9" x14ac:dyDescent="0.25">
      <c r="A38" s="2" t="s">
        <v>1289</v>
      </c>
      <c r="B38" s="4"/>
      <c r="C38" s="4"/>
      <c r="D38" s="4" t="s">
        <v>1020</v>
      </c>
      <c r="E38" s="4"/>
      <c r="F38" s="4"/>
      <c r="G38" s="4"/>
      <c r="H38" s="4"/>
      <c r="I38" s="4"/>
    </row>
    <row r="39" spans="1:9" ht="30" x14ac:dyDescent="0.25">
      <c r="A39" s="2" t="s">
        <v>1290</v>
      </c>
      <c r="B39" s="4"/>
      <c r="C39" s="4"/>
      <c r="D39" s="4"/>
      <c r="E39" s="4"/>
      <c r="F39" s="4"/>
      <c r="G39" s="4">
        <v>1</v>
      </c>
      <c r="H39" s="4">
        <v>7</v>
      </c>
      <c r="I39" s="4"/>
    </row>
    <row r="40" spans="1:9" x14ac:dyDescent="0.25">
      <c r="A40" s="2" t="s">
        <v>1261</v>
      </c>
      <c r="B40" s="4"/>
      <c r="C40" s="4"/>
      <c r="D40" s="5">
        <v>42735</v>
      </c>
      <c r="E40" s="4"/>
      <c r="F40" s="4"/>
      <c r="G40" s="4"/>
      <c r="H40" s="4"/>
      <c r="I40" s="4"/>
    </row>
    <row r="41" spans="1:9" ht="30" x14ac:dyDescent="0.25">
      <c r="A41" s="2" t="s">
        <v>1292</v>
      </c>
      <c r="B41" s="4"/>
      <c r="C41" s="4"/>
      <c r="D41" s="4"/>
      <c r="E41" s="4"/>
      <c r="F41" s="4"/>
      <c r="G41" s="4"/>
      <c r="H41" s="4"/>
      <c r="I41" s="4"/>
    </row>
    <row r="42" spans="1:9" ht="30" x14ac:dyDescent="0.25">
      <c r="A42" s="3" t="s">
        <v>1273</v>
      </c>
      <c r="B42" s="4"/>
      <c r="C42" s="4"/>
      <c r="D42" s="4"/>
      <c r="E42" s="4"/>
      <c r="F42" s="4"/>
      <c r="G42" s="4"/>
      <c r="H42" s="4"/>
      <c r="I42" s="4"/>
    </row>
    <row r="43" spans="1:9" ht="30" x14ac:dyDescent="0.25">
      <c r="A43" s="2" t="s">
        <v>1293</v>
      </c>
      <c r="B43" s="4"/>
      <c r="C43" s="4"/>
      <c r="D43" s="4"/>
      <c r="E43" s="4"/>
      <c r="F43" s="4"/>
      <c r="G43" s="4"/>
      <c r="H43" s="4"/>
      <c r="I43" s="4">
        <v>12</v>
      </c>
    </row>
    <row r="44" spans="1:9" ht="30" x14ac:dyDescent="0.25">
      <c r="A44" s="2" t="s">
        <v>1294</v>
      </c>
      <c r="B44" s="4"/>
      <c r="C44" s="4"/>
      <c r="D44" s="4"/>
      <c r="E44" s="4"/>
      <c r="F44" s="4"/>
      <c r="G44" s="4"/>
      <c r="H44" s="4"/>
      <c r="I44" s="4" t="s">
        <v>1027</v>
      </c>
    </row>
  </sheetData>
  <mergeCells count="9">
    <mergeCell ref="A1:A3"/>
    <mergeCell ref="B1:C1"/>
    <mergeCell ref="D1:F1"/>
    <mergeCell ref="G1:H1"/>
    <mergeCell ref="B2:B3"/>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5</v>
      </c>
      <c r="B1" s="8" t="s">
        <v>1</v>
      </c>
      <c r="C1" s="8"/>
    </row>
    <row r="2" spans="1:3" ht="30" x14ac:dyDescent="0.25">
      <c r="A2" s="1" t="s">
        <v>26</v>
      </c>
      <c r="B2" s="1" t="s">
        <v>2</v>
      </c>
      <c r="C2" s="1" t="s">
        <v>27</v>
      </c>
    </row>
    <row r="3" spans="1:3" ht="30" x14ac:dyDescent="0.25">
      <c r="A3" s="3" t="s">
        <v>1273</v>
      </c>
      <c r="B3" s="4"/>
      <c r="C3" s="4"/>
    </row>
    <row r="4" spans="1:3" ht="30" x14ac:dyDescent="0.25">
      <c r="A4" s="2" t="s">
        <v>718</v>
      </c>
      <c r="B4" s="7">
        <v>1468</v>
      </c>
      <c r="C4" s="7">
        <v>792</v>
      </c>
    </row>
    <row r="5" spans="1:3" x14ac:dyDescent="0.25">
      <c r="A5" s="2" t="s">
        <v>719</v>
      </c>
      <c r="B5" s="4">
        <v>565</v>
      </c>
      <c r="C5" s="4">
        <v>642</v>
      </c>
    </row>
    <row r="6" spans="1:3" x14ac:dyDescent="0.25">
      <c r="A6" s="2" t="s">
        <v>720</v>
      </c>
      <c r="B6" s="4">
        <v>64</v>
      </c>
      <c r="C6" s="4">
        <v>34</v>
      </c>
    </row>
    <row r="7" spans="1:3" x14ac:dyDescent="0.25">
      <c r="A7" s="2" t="s">
        <v>726</v>
      </c>
      <c r="B7" s="6">
        <v>2097</v>
      </c>
      <c r="C7" s="6">
        <v>1468</v>
      </c>
    </row>
    <row r="8" spans="1:3" ht="30" x14ac:dyDescent="0.25">
      <c r="A8" s="3" t="s">
        <v>1296</v>
      </c>
      <c r="B8" s="4"/>
      <c r="C8" s="4"/>
    </row>
    <row r="9" spans="1:3" ht="30" x14ac:dyDescent="0.25">
      <c r="A9" s="2" t="s">
        <v>1297</v>
      </c>
      <c r="B9" s="6">
        <v>2097</v>
      </c>
      <c r="C9" s="6">
        <v>1468</v>
      </c>
    </row>
    <row r="10" spans="1:3" x14ac:dyDescent="0.25">
      <c r="A10" s="2" t="s">
        <v>732</v>
      </c>
      <c r="B10" s="6">
        <v>2097</v>
      </c>
      <c r="C10" s="6">
        <v>1468</v>
      </c>
    </row>
    <row r="11" spans="1:3" x14ac:dyDescent="0.25">
      <c r="A11" s="2" t="s">
        <v>739</v>
      </c>
      <c r="B11" s="6">
        <v>2097</v>
      </c>
      <c r="C11" s="6">
        <v>1468</v>
      </c>
    </row>
    <row r="12" spans="1:3" x14ac:dyDescent="0.25">
      <c r="A12" s="3" t="s">
        <v>1298</v>
      </c>
      <c r="B12" s="4"/>
      <c r="C12" s="4"/>
    </row>
    <row r="13" spans="1:3" x14ac:dyDescent="0.25">
      <c r="A13" s="2" t="s">
        <v>748</v>
      </c>
      <c r="B13" s="248">
        <v>4.3299999999999998E-2</v>
      </c>
      <c r="C13" s="248">
        <v>4.3299999999999998E-2</v>
      </c>
    </row>
    <row r="14" spans="1:3" x14ac:dyDescent="0.25">
      <c r="A14" s="2" t="s">
        <v>749</v>
      </c>
      <c r="B14" s="248">
        <v>0</v>
      </c>
      <c r="C14" s="248">
        <v>0</v>
      </c>
    </row>
    <row r="15" spans="1:3" ht="30" x14ac:dyDescent="0.25">
      <c r="A15" s="2" t="s">
        <v>1292</v>
      </c>
      <c r="B15" s="4"/>
      <c r="C15" s="4"/>
    </row>
    <row r="16" spans="1:3" ht="30" x14ac:dyDescent="0.25">
      <c r="A16" s="3" t="s">
        <v>1273</v>
      </c>
      <c r="B16" s="4"/>
      <c r="C16" s="4"/>
    </row>
    <row r="17" spans="1:3" x14ac:dyDescent="0.25">
      <c r="A17" s="2" t="s">
        <v>719</v>
      </c>
      <c r="B17" s="6">
        <v>1979</v>
      </c>
      <c r="C17" s="6">
        <v>1414</v>
      </c>
    </row>
    <row r="18" spans="1:3" x14ac:dyDescent="0.25">
      <c r="A18" s="2" t="s">
        <v>720</v>
      </c>
      <c r="B18" s="4">
        <v>118</v>
      </c>
      <c r="C18" s="4">
        <v>54</v>
      </c>
    </row>
    <row r="19" spans="1:3" ht="30" x14ac:dyDescent="0.25">
      <c r="A19" s="3" t="s">
        <v>1296</v>
      </c>
      <c r="B19" s="4"/>
      <c r="C19" s="4"/>
    </row>
    <row r="20" spans="1:3" x14ac:dyDescent="0.25">
      <c r="A20" s="2" t="s">
        <v>744</v>
      </c>
      <c r="B20" s="7">
        <v>2097</v>
      </c>
      <c r="C20" s="7">
        <v>146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1</v>
      </c>
      <c r="C1" s="8"/>
      <c r="D1" s="8"/>
    </row>
    <row r="2" spans="1:4" ht="30" x14ac:dyDescent="0.25">
      <c r="A2" s="1" t="s">
        <v>71</v>
      </c>
      <c r="B2" s="1" t="s">
        <v>2</v>
      </c>
      <c r="C2" s="1" t="s">
        <v>27</v>
      </c>
      <c r="D2" s="1" t="s">
        <v>72</v>
      </c>
    </row>
    <row r="3" spans="1:4" x14ac:dyDescent="0.25">
      <c r="A3" s="3" t="s">
        <v>1300</v>
      </c>
      <c r="B3" s="4"/>
      <c r="C3" s="4"/>
      <c r="D3" s="4"/>
    </row>
    <row r="4" spans="1:4" ht="30" x14ac:dyDescent="0.25">
      <c r="A4" s="2" t="s">
        <v>757</v>
      </c>
      <c r="B4" s="7">
        <v>9560</v>
      </c>
      <c r="C4" s="7">
        <v>9868</v>
      </c>
      <c r="D4" s="7">
        <v>8620</v>
      </c>
    </row>
    <row r="5" spans="1:4" ht="30" x14ac:dyDescent="0.25">
      <c r="A5" s="2" t="s">
        <v>758</v>
      </c>
      <c r="B5" s="6">
        <v>8818</v>
      </c>
      <c r="C5" s="6">
        <v>8790</v>
      </c>
      <c r="D5" s="6">
        <v>8779</v>
      </c>
    </row>
    <row r="6" spans="1:4" x14ac:dyDescent="0.25">
      <c r="A6" s="2" t="s">
        <v>759</v>
      </c>
      <c r="B6" s="4"/>
      <c r="C6" s="4"/>
      <c r="D6" s="4">
        <v>1</v>
      </c>
    </row>
    <row r="7" spans="1:4" ht="45" x14ac:dyDescent="0.25">
      <c r="A7" s="2" t="s">
        <v>1301</v>
      </c>
      <c r="B7" s="6">
        <v>8818</v>
      </c>
      <c r="C7" s="6">
        <v>8790</v>
      </c>
      <c r="D7" s="6">
        <v>8780</v>
      </c>
    </row>
    <row r="8" spans="1:4" x14ac:dyDescent="0.25">
      <c r="A8" s="3" t="s">
        <v>761</v>
      </c>
      <c r="B8" s="4"/>
      <c r="C8" s="4"/>
      <c r="D8" s="4"/>
    </row>
    <row r="9" spans="1:4" x14ac:dyDescent="0.25">
      <c r="A9" s="2" t="s">
        <v>112</v>
      </c>
      <c r="B9" s="9">
        <v>1.08</v>
      </c>
      <c r="C9" s="9">
        <v>1.1200000000000001</v>
      </c>
      <c r="D9" s="9">
        <v>0.98</v>
      </c>
    </row>
    <row r="10" spans="1:4" x14ac:dyDescent="0.25">
      <c r="A10" s="2" t="s">
        <v>113</v>
      </c>
      <c r="B10" s="9">
        <v>1.08</v>
      </c>
      <c r="C10" s="9">
        <v>1.1200000000000001</v>
      </c>
      <c r="D10" s="9">
        <v>0.9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2</v>
      </c>
      <c r="B1" s="8" t="s">
        <v>2</v>
      </c>
      <c r="C1" s="8" t="s">
        <v>27</v>
      </c>
    </row>
    <row r="2" spans="1:3" ht="30" x14ac:dyDescent="0.25">
      <c r="A2" s="1" t="s">
        <v>26</v>
      </c>
      <c r="B2" s="8"/>
      <c r="C2" s="8"/>
    </row>
    <row r="3" spans="1:3" ht="30" x14ac:dyDescent="0.25">
      <c r="A3" s="2" t="s">
        <v>1303</v>
      </c>
      <c r="B3" s="4"/>
      <c r="C3" s="4"/>
    </row>
    <row r="4" spans="1:3" x14ac:dyDescent="0.25">
      <c r="A4" s="3" t="s">
        <v>1304</v>
      </c>
      <c r="B4" s="4"/>
      <c r="C4" s="4"/>
    </row>
    <row r="5" spans="1:3" ht="30" x14ac:dyDescent="0.25">
      <c r="A5" s="2" t="s">
        <v>1305</v>
      </c>
      <c r="B5" s="7">
        <v>134525</v>
      </c>
      <c r="C5" s="7">
        <v>121618</v>
      </c>
    </row>
    <row r="6" spans="1:3" x14ac:dyDescent="0.25">
      <c r="A6" s="2" t="s">
        <v>1306</v>
      </c>
      <c r="B6" s="4"/>
      <c r="C6" s="4"/>
    </row>
    <row r="7" spans="1:3" x14ac:dyDescent="0.25">
      <c r="A7" s="3" t="s">
        <v>1304</v>
      </c>
      <c r="B7" s="4"/>
      <c r="C7" s="4"/>
    </row>
    <row r="8" spans="1:3" ht="30" x14ac:dyDescent="0.25">
      <c r="A8" s="2" t="s">
        <v>1305</v>
      </c>
      <c r="B8" s="6">
        <v>51135</v>
      </c>
      <c r="C8" s="6">
        <v>50125</v>
      </c>
    </row>
    <row r="9" spans="1:3" ht="30" x14ac:dyDescent="0.25">
      <c r="A9" s="2" t="s">
        <v>1307</v>
      </c>
      <c r="B9" s="4"/>
      <c r="C9" s="4"/>
    </row>
    <row r="10" spans="1:3" x14ac:dyDescent="0.25">
      <c r="A10" s="3" t="s">
        <v>1304</v>
      </c>
      <c r="B10" s="4"/>
      <c r="C10" s="4"/>
    </row>
    <row r="11" spans="1:3" ht="30" x14ac:dyDescent="0.25">
      <c r="A11" s="2" t="s">
        <v>1305</v>
      </c>
      <c r="B11" s="6">
        <v>48451</v>
      </c>
      <c r="C11" s="6">
        <v>47543</v>
      </c>
    </row>
    <row r="12" spans="1:3" ht="30" x14ac:dyDescent="0.25">
      <c r="A12" s="2" t="s">
        <v>1308</v>
      </c>
      <c r="B12" s="4"/>
      <c r="C12" s="4"/>
    </row>
    <row r="13" spans="1:3" x14ac:dyDescent="0.25">
      <c r="A13" s="3" t="s">
        <v>1304</v>
      </c>
      <c r="B13" s="4"/>
      <c r="C13" s="4"/>
    </row>
    <row r="14" spans="1:3" ht="30" x14ac:dyDescent="0.25">
      <c r="A14" s="2" t="s">
        <v>1305</v>
      </c>
      <c r="B14" s="7">
        <v>2684</v>
      </c>
      <c r="C14" s="7">
        <v>258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9</v>
      </c>
      <c r="B1" s="8" t="s">
        <v>1</v>
      </c>
      <c r="C1" s="8"/>
      <c r="D1" s="8"/>
    </row>
    <row r="2" spans="1:4" x14ac:dyDescent="0.25">
      <c r="A2" s="8"/>
      <c r="B2" s="1" t="s">
        <v>2</v>
      </c>
      <c r="C2" s="8" t="s">
        <v>27</v>
      </c>
      <c r="D2" s="8" t="s">
        <v>72</v>
      </c>
    </row>
    <row r="3" spans="1:4" x14ac:dyDescent="0.25">
      <c r="A3" s="8"/>
      <c r="B3" s="1" t="s">
        <v>1310</v>
      </c>
      <c r="C3" s="8"/>
      <c r="D3" s="8"/>
    </row>
    <row r="4" spans="1:4" x14ac:dyDescent="0.25">
      <c r="A4" s="8"/>
      <c r="B4" s="1" t="s">
        <v>1311</v>
      </c>
      <c r="C4" s="8"/>
      <c r="D4" s="8"/>
    </row>
    <row r="5" spans="1:4" ht="30" x14ac:dyDescent="0.25">
      <c r="A5" s="3" t="s">
        <v>763</v>
      </c>
      <c r="B5" s="4"/>
      <c r="C5" s="4"/>
      <c r="D5" s="4"/>
    </row>
    <row r="6" spans="1:4" ht="30" x14ac:dyDescent="0.25">
      <c r="A6" s="2" t="s">
        <v>1312</v>
      </c>
      <c r="B6" s="4" t="s">
        <v>1013</v>
      </c>
      <c r="C6" s="4"/>
      <c r="D6" s="4"/>
    </row>
    <row r="7" spans="1:4" ht="30" x14ac:dyDescent="0.25">
      <c r="A7" s="2" t="s">
        <v>1313</v>
      </c>
      <c r="B7" s="7">
        <v>48500000</v>
      </c>
      <c r="C7" s="4"/>
      <c r="D7" s="4"/>
    </row>
    <row r="8" spans="1:4" x14ac:dyDescent="0.25">
      <c r="A8" s="2" t="s">
        <v>1314</v>
      </c>
      <c r="B8" s="4" t="s">
        <v>1013</v>
      </c>
      <c r="C8" s="4"/>
      <c r="D8" s="4"/>
    </row>
    <row r="9" spans="1:4" x14ac:dyDescent="0.25">
      <c r="A9" s="2" t="s">
        <v>1315</v>
      </c>
      <c r="B9" s="4">
        <v>0</v>
      </c>
      <c r="C9" s="4"/>
      <c r="D9" s="4"/>
    </row>
    <row r="10" spans="1:4" ht="30" x14ac:dyDescent="0.25">
      <c r="A10" s="2" t="s">
        <v>1316</v>
      </c>
      <c r="B10" s="6">
        <v>213800000</v>
      </c>
      <c r="C10" s="6">
        <v>208600000</v>
      </c>
      <c r="D10" s="4"/>
    </row>
    <row r="11" spans="1:4" ht="30" x14ac:dyDescent="0.25">
      <c r="A11" s="2" t="s">
        <v>1317</v>
      </c>
      <c r="B11" s="6">
        <v>1400000</v>
      </c>
      <c r="C11" s="6">
        <v>1400000</v>
      </c>
      <c r="D11" s="4"/>
    </row>
    <row r="12" spans="1:4" ht="30" x14ac:dyDescent="0.25">
      <c r="A12" s="2" t="s">
        <v>1318</v>
      </c>
      <c r="B12" s="4" t="s">
        <v>1013</v>
      </c>
      <c r="C12" s="4"/>
      <c r="D12" s="4"/>
    </row>
    <row r="13" spans="1:4" ht="30" x14ac:dyDescent="0.25">
      <c r="A13" s="2" t="s">
        <v>1319</v>
      </c>
      <c r="B13" s="4" t="s">
        <v>1320</v>
      </c>
      <c r="C13" s="4"/>
      <c r="D13" s="4"/>
    </row>
    <row r="14" spans="1:4" x14ac:dyDescent="0.25">
      <c r="A14" s="2" t="s">
        <v>1321</v>
      </c>
      <c r="B14" s="6">
        <v>820000</v>
      </c>
      <c r="C14" s="6">
        <v>760000</v>
      </c>
      <c r="D14" s="4"/>
    </row>
    <row r="15" spans="1:4" ht="30" x14ac:dyDescent="0.25">
      <c r="A15" s="2" t="s">
        <v>1322</v>
      </c>
      <c r="B15" s="4">
        <v>2</v>
      </c>
      <c r="C15" s="4"/>
      <c r="D15" s="4"/>
    </row>
    <row r="16" spans="1:4" x14ac:dyDescent="0.25">
      <c r="A16" s="2" t="s">
        <v>1323</v>
      </c>
      <c r="B16" s="4">
        <v>2</v>
      </c>
      <c r="C16" s="4"/>
      <c r="D16" s="4"/>
    </row>
    <row r="17" spans="1:4" x14ac:dyDescent="0.25">
      <c r="A17" s="2" t="s">
        <v>1324</v>
      </c>
      <c r="B17" s="6">
        <v>370000</v>
      </c>
      <c r="C17" s="6">
        <v>370000</v>
      </c>
      <c r="D17" s="6">
        <v>358000</v>
      </c>
    </row>
    <row r="18" spans="1:4" ht="30" x14ac:dyDescent="0.25">
      <c r="A18" s="2" t="s">
        <v>1325</v>
      </c>
      <c r="B18" s="4" t="s">
        <v>1326</v>
      </c>
      <c r="C18" s="4"/>
      <c r="D18" s="4"/>
    </row>
    <row r="19" spans="1:4" ht="30" x14ac:dyDescent="0.25">
      <c r="A19" s="2" t="s">
        <v>1327</v>
      </c>
      <c r="B19" s="4" t="s">
        <v>1020</v>
      </c>
      <c r="C19" s="4"/>
      <c r="D19" s="4"/>
    </row>
    <row r="20" spans="1:4" x14ac:dyDescent="0.25">
      <c r="A20" s="2" t="s">
        <v>1328</v>
      </c>
      <c r="B20" s="4" t="s">
        <v>1027</v>
      </c>
      <c r="C20" s="4"/>
      <c r="D20" s="4"/>
    </row>
    <row r="21" spans="1:4" ht="45" x14ac:dyDescent="0.25">
      <c r="A21" s="2" t="s">
        <v>1329</v>
      </c>
      <c r="B21" s="6">
        <v>40000</v>
      </c>
      <c r="C21" s="4"/>
      <c r="D21" s="4"/>
    </row>
    <row r="22" spans="1:4" ht="45" x14ac:dyDescent="0.25">
      <c r="A22" s="2" t="s">
        <v>1330</v>
      </c>
      <c r="B22" s="6">
        <v>27000</v>
      </c>
      <c r="C22" s="4"/>
      <c r="D22" s="4"/>
    </row>
    <row r="23" spans="1:4" ht="45" x14ac:dyDescent="0.25">
      <c r="A23" s="2" t="s">
        <v>1331</v>
      </c>
      <c r="B23" s="4">
        <v>0</v>
      </c>
      <c r="C23" s="4"/>
      <c r="D23" s="4"/>
    </row>
    <row r="24" spans="1:4" ht="45" x14ac:dyDescent="0.25">
      <c r="A24" s="2" t="s">
        <v>1332</v>
      </c>
      <c r="B24" s="7">
        <v>0</v>
      </c>
      <c r="C24" s="4"/>
      <c r="D24" s="4"/>
    </row>
  </sheetData>
  <mergeCells count="4">
    <mergeCell ref="A1:A4"/>
    <mergeCell ref="B1:D1"/>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45" x14ac:dyDescent="0.25">
      <c r="A3" s="3" t="s">
        <v>195</v>
      </c>
      <c r="B3" s="4"/>
    </row>
    <row r="4" spans="1:2" x14ac:dyDescent="0.25">
      <c r="A4" s="13" t="s">
        <v>194</v>
      </c>
      <c r="B4" s="10" t="s">
        <v>196</v>
      </c>
    </row>
    <row r="5" spans="1:2" x14ac:dyDescent="0.25">
      <c r="A5" s="13"/>
      <c r="B5" s="11" t="s">
        <v>197</v>
      </c>
    </row>
    <row r="6" spans="1:2" ht="217.5" x14ac:dyDescent="0.25">
      <c r="A6" s="13"/>
      <c r="B6" s="12" t="s">
        <v>198</v>
      </c>
    </row>
    <row r="7" spans="1:2" ht="306.75" x14ac:dyDescent="0.25">
      <c r="A7" s="13"/>
      <c r="B7" s="12" t="s">
        <v>199</v>
      </c>
    </row>
    <row r="8" spans="1:2" ht="26.25" x14ac:dyDescent="0.25">
      <c r="A8" s="13"/>
      <c r="B8" s="12" t="s">
        <v>200</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33</v>
      </c>
      <c r="B1" s="8" t="s">
        <v>2</v>
      </c>
    </row>
    <row r="2" spans="1:2" ht="30" x14ac:dyDescent="0.25">
      <c r="A2" s="1" t="s">
        <v>26</v>
      </c>
      <c r="B2" s="8"/>
    </row>
    <row r="3" spans="1:2" x14ac:dyDescent="0.25">
      <c r="A3" s="3" t="s">
        <v>1334</v>
      </c>
      <c r="B3" s="4"/>
    </row>
    <row r="4" spans="1:2" x14ac:dyDescent="0.25">
      <c r="A4" s="2">
        <v>2015</v>
      </c>
      <c r="B4" s="7">
        <v>1411</v>
      </c>
    </row>
    <row r="5" spans="1:2" x14ac:dyDescent="0.25">
      <c r="A5" s="2">
        <v>2016</v>
      </c>
      <c r="B5" s="6">
        <v>1203</v>
      </c>
    </row>
    <row r="6" spans="1:2" x14ac:dyDescent="0.25">
      <c r="A6" s="2">
        <v>2017</v>
      </c>
      <c r="B6" s="4">
        <v>977</v>
      </c>
    </row>
    <row r="7" spans="1:2" x14ac:dyDescent="0.25">
      <c r="A7" s="2">
        <v>2018</v>
      </c>
      <c r="B7" s="4">
        <v>762</v>
      </c>
    </row>
    <row r="8" spans="1:2" x14ac:dyDescent="0.25">
      <c r="A8" s="2" t="s">
        <v>610</v>
      </c>
      <c r="B8" s="6">
        <v>17783</v>
      </c>
    </row>
    <row r="9" spans="1:2" x14ac:dyDescent="0.25">
      <c r="A9" s="2" t="s">
        <v>126</v>
      </c>
      <c r="B9" s="7">
        <v>2213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8" t="s">
        <v>1</v>
      </c>
      <c r="C1" s="8"/>
      <c r="D1" s="8"/>
    </row>
    <row r="2" spans="1:4" ht="30" x14ac:dyDescent="0.25">
      <c r="A2" s="1" t="s">
        <v>26</v>
      </c>
      <c r="B2" s="1" t="s">
        <v>2</v>
      </c>
      <c r="C2" s="1" t="s">
        <v>27</v>
      </c>
      <c r="D2" s="1" t="s">
        <v>72</v>
      </c>
    </row>
    <row r="3" spans="1:4" ht="30" x14ac:dyDescent="0.25">
      <c r="A3" s="3" t="s">
        <v>1336</v>
      </c>
      <c r="B3" s="4"/>
      <c r="C3" s="4"/>
      <c r="D3" s="4"/>
    </row>
    <row r="4" spans="1:4" x14ac:dyDescent="0.25">
      <c r="A4" s="2" t="s">
        <v>782</v>
      </c>
      <c r="B4" s="7">
        <v>2472</v>
      </c>
      <c r="C4" s="7">
        <v>2343</v>
      </c>
      <c r="D4" s="7">
        <v>2293</v>
      </c>
    </row>
    <row r="5" spans="1:4" x14ac:dyDescent="0.25">
      <c r="A5" s="2" t="s">
        <v>783</v>
      </c>
      <c r="B5" s="4">
        <v>273</v>
      </c>
      <c r="C5" s="4">
        <v>268</v>
      </c>
      <c r="D5" s="4">
        <v>257</v>
      </c>
    </row>
    <row r="6" spans="1:4" x14ac:dyDescent="0.25">
      <c r="A6" s="2" t="s">
        <v>784</v>
      </c>
      <c r="B6" s="7">
        <v>2199</v>
      </c>
      <c r="C6" s="7">
        <v>2075</v>
      </c>
      <c r="D6" s="7">
        <v>203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7</v>
      </c>
      <c r="B1" s="8" t="s">
        <v>2</v>
      </c>
      <c r="C1" s="8" t="s">
        <v>27</v>
      </c>
    </row>
    <row r="2" spans="1:3" ht="30" x14ac:dyDescent="0.25">
      <c r="A2" s="1" t="s">
        <v>26</v>
      </c>
      <c r="B2" s="8"/>
      <c r="C2" s="8"/>
    </row>
    <row r="3" spans="1:3" x14ac:dyDescent="0.25">
      <c r="A3" s="3" t="s">
        <v>575</v>
      </c>
      <c r="B3" s="4"/>
      <c r="C3" s="4"/>
    </row>
    <row r="4" spans="1:3" ht="30" x14ac:dyDescent="0.25">
      <c r="A4" s="2" t="s">
        <v>1338</v>
      </c>
      <c r="B4" s="7">
        <v>114606</v>
      </c>
      <c r="C4" s="7">
        <v>108238</v>
      </c>
    </row>
    <row r="5" spans="1:3" ht="30" x14ac:dyDescent="0.25">
      <c r="A5" s="2" t="s">
        <v>1339</v>
      </c>
      <c r="B5" s="6">
        <v>102486</v>
      </c>
      <c r="C5" s="6">
        <v>97563</v>
      </c>
    </row>
    <row r="6" spans="1:3" ht="30" x14ac:dyDescent="0.25">
      <c r="A6" s="2" t="s">
        <v>1340</v>
      </c>
      <c r="B6" s="6">
        <v>102486</v>
      </c>
      <c r="C6" s="6">
        <v>97563</v>
      </c>
    </row>
    <row r="7" spans="1:3" ht="30" x14ac:dyDescent="0.25">
      <c r="A7" s="2" t="s">
        <v>1341</v>
      </c>
      <c r="B7" s="248">
        <v>0.1183</v>
      </c>
      <c r="C7" s="248">
        <v>0.12529999999999999</v>
      </c>
    </row>
    <row r="8" spans="1:3" ht="30" x14ac:dyDescent="0.25">
      <c r="A8" s="2" t="s">
        <v>1342</v>
      </c>
      <c r="B8" s="248">
        <v>0.10580000000000001</v>
      </c>
      <c r="C8" s="248">
        <v>0.1143</v>
      </c>
    </row>
    <row r="9" spans="1:3" ht="30" x14ac:dyDescent="0.25">
      <c r="A9" s="2" t="s">
        <v>1343</v>
      </c>
      <c r="B9" s="248">
        <v>7.0099999999999996E-2</v>
      </c>
      <c r="C9" s="248">
        <v>7.5999999999999998E-2</v>
      </c>
    </row>
    <row r="10" spans="1:3" ht="45" x14ac:dyDescent="0.25">
      <c r="A10" s="2" t="s">
        <v>1344</v>
      </c>
      <c r="B10" s="6">
        <v>77504</v>
      </c>
      <c r="C10" s="6">
        <v>69114</v>
      </c>
    </row>
    <row r="11" spans="1:3" ht="45" x14ac:dyDescent="0.25">
      <c r="A11" s="2" t="s">
        <v>1345</v>
      </c>
      <c r="B11" s="6">
        <v>38752</v>
      </c>
      <c r="C11" s="6">
        <v>34130</v>
      </c>
    </row>
    <row r="12" spans="1:3" ht="30" x14ac:dyDescent="0.25">
      <c r="A12" s="2" t="s">
        <v>1346</v>
      </c>
      <c r="B12" s="6">
        <v>58520</v>
      </c>
      <c r="C12" s="6">
        <v>51320</v>
      </c>
    </row>
    <row r="13" spans="1:3" ht="30" x14ac:dyDescent="0.25">
      <c r="A13" s="2" t="s">
        <v>1347</v>
      </c>
      <c r="B13" s="248">
        <v>0.08</v>
      </c>
      <c r="C13" s="248">
        <v>0.08</v>
      </c>
    </row>
    <row r="14" spans="1:3" ht="30" x14ac:dyDescent="0.25">
      <c r="A14" s="2" t="s">
        <v>1348</v>
      </c>
      <c r="B14" s="248">
        <v>0.04</v>
      </c>
      <c r="C14" s="248">
        <v>0.04</v>
      </c>
    </row>
    <row r="15" spans="1:3" ht="30" x14ac:dyDescent="0.25">
      <c r="A15" s="2" t="s">
        <v>1349</v>
      </c>
      <c r="B15" s="248">
        <v>0.04</v>
      </c>
      <c r="C15" s="248">
        <v>0.04</v>
      </c>
    </row>
    <row r="16" spans="1:3" ht="45" x14ac:dyDescent="0.25">
      <c r="A16" s="2" t="s">
        <v>1350</v>
      </c>
      <c r="B16" s="6">
        <v>96881</v>
      </c>
      <c r="C16" s="6">
        <v>86392</v>
      </c>
    </row>
    <row r="17" spans="1:3" ht="45" x14ac:dyDescent="0.25">
      <c r="A17" s="2" t="s">
        <v>1351</v>
      </c>
      <c r="B17" s="6">
        <v>58128</v>
      </c>
      <c r="C17" s="6">
        <v>51195</v>
      </c>
    </row>
    <row r="18" spans="1:3" ht="45" x14ac:dyDescent="0.25">
      <c r="A18" s="2" t="s">
        <v>1352</v>
      </c>
      <c r="B18" s="7">
        <v>73150</v>
      </c>
      <c r="C18" s="7">
        <v>64151</v>
      </c>
    </row>
    <row r="19" spans="1:3" ht="45" x14ac:dyDescent="0.25">
      <c r="A19" s="2" t="s">
        <v>1353</v>
      </c>
      <c r="B19" s="248">
        <v>0.1</v>
      </c>
      <c r="C19" s="248">
        <v>0.1</v>
      </c>
    </row>
    <row r="20" spans="1:3" ht="45" x14ac:dyDescent="0.25">
      <c r="A20" s="2" t="s">
        <v>1354</v>
      </c>
      <c r="B20" s="248">
        <v>0.06</v>
      </c>
      <c r="C20" s="248">
        <v>0.06</v>
      </c>
    </row>
    <row r="21" spans="1:3" ht="45" x14ac:dyDescent="0.25">
      <c r="A21" s="2" t="s">
        <v>1355</v>
      </c>
      <c r="B21" s="248">
        <v>0.05</v>
      </c>
      <c r="C21" s="248">
        <v>0.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56</v>
      </c>
      <c r="B1" s="8" t="s">
        <v>2</v>
      </c>
      <c r="C1" s="8" t="s">
        <v>27</v>
      </c>
      <c r="D1" s="8" t="s">
        <v>72</v>
      </c>
      <c r="E1" s="8" t="s">
        <v>1160</v>
      </c>
    </row>
    <row r="2" spans="1:5" ht="30" x14ac:dyDescent="0.25">
      <c r="A2" s="1" t="s">
        <v>26</v>
      </c>
      <c r="B2" s="8"/>
      <c r="C2" s="8"/>
      <c r="D2" s="8"/>
      <c r="E2" s="8"/>
    </row>
    <row r="3" spans="1:5" x14ac:dyDescent="0.25">
      <c r="A3" s="3" t="s">
        <v>812</v>
      </c>
      <c r="B3" s="4"/>
      <c r="C3" s="4"/>
      <c r="D3" s="4"/>
      <c r="E3" s="4"/>
    </row>
    <row r="4" spans="1:5" x14ac:dyDescent="0.25">
      <c r="A4" s="2" t="s">
        <v>41</v>
      </c>
      <c r="B4" s="7">
        <v>31001</v>
      </c>
      <c r="C4" s="7">
        <v>28178</v>
      </c>
      <c r="D4" s="4"/>
      <c r="E4" s="4"/>
    </row>
    <row r="5" spans="1:5" x14ac:dyDescent="0.25">
      <c r="A5" s="2" t="s">
        <v>42</v>
      </c>
      <c r="B5" s="6">
        <v>1465739</v>
      </c>
      <c r="C5" s="6">
        <v>1283008</v>
      </c>
      <c r="D5" s="4"/>
      <c r="E5" s="4"/>
    </row>
    <row r="6" spans="1:5" ht="30" x14ac:dyDescent="0.25">
      <c r="A6" s="3" t="s">
        <v>1357</v>
      </c>
      <c r="B6" s="4"/>
      <c r="C6" s="4"/>
      <c r="D6" s="4"/>
      <c r="E6" s="4"/>
    </row>
    <row r="7" spans="1:5" x14ac:dyDescent="0.25">
      <c r="A7" s="2" t="s">
        <v>816</v>
      </c>
      <c r="B7" s="6">
        <v>1363556</v>
      </c>
      <c r="C7" s="6">
        <v>1189153</v>
      </c>
      <c r="D7" s="4"/>
      <c r="E7" s="4"/>
    </row>
    <row r="8" spans="1:5" x14ac:dyDescent="0.25">
      <c r="A8" s="2" t="s">
        <v>1358</v>
      </c>
      <c r="B8" s="6">
        <v>102183</v>
      </c>
      <c r="C8" s="6">
        <v>93855</v>
      </c>
      <c r="D8" s="6">
        <v>94424</v>
      </c>
      <c r="E8" s="6">
        <v>89036</v>
      </c>
    </row>
    <row r="9" spans="1:5" ht="30" x14ac:dyDescent="0.25">
      <c r="A9" s="2" t="s">
        <v>60</v>
      </c>
      <c r="B9" s="6">
        <v>1465739</v>
      </c>
      <c r="C9" s="6">
        <v>1283008</v>
      </c>
      <c r="D9" s="4"/>
      <c r="E9" s="4"/>
    </row>
    <row r="10" spans="1:5" x14ac:dyDescent="0.25">
      <c r="A10" s="2" t="s">
        <v>1359</v>
      </c>
      <c r="B10" s="4"/>
      <c r="C10" s="4"/>
      <c r="D10" s="4"/>
      <c r="E10" s="4"/>
    </row>
    <row r="11" spans="1:5" x14ac:dyDescent="0.25">
      <c r="A11" s="3" t="s">
        <v>812</v>
      </c>
      <c r="B11" s="4"/>
      <c r="C11" s="4"/>
      <c r="D11" s="4"/>
      <c r="E11" s="4"/>
    </row>
    <row r="12" spans="1:5" ht="30" x14ac:dyDescent="0.25">
      <c r="A12" s="2" t="s">
        <v>813</v>
      </c>
      <c r="B12" s="4">
        <v>222</v>
      </c>
      <c r="C12" s="4">
        <v>222</v>
      </c>
      <c r="D12" s="4"/>
      <c r="E12" s="4"/>
    </row>
    <row r="13" spans="1:5" x14ac:dyDescent="0.25">
      <c r="A13" s="2" t="s">
        <v>814</v>
      </c>
      <c r="B13" s="6">
        <v>101958</v>
      </c>
      <c r="C13" s="6">
        <v>93587</v>
      </c>
      <c r="D13" s="4"/>
      <c r="E13" s="4"/>
    </row>
    <row r="14" spans="1:5" x14ac:dyDescent="0.25">
      <c r="A14" s="2" t="s">
        <v>41</v>
      </c>
      <c r="B14" s="4">
        <v>3</v>
      </c>
      <c r="C14" s="4">
        <v>3</v>
      </c>
      <c r="D14" s="4"/>
      <c r="E14" s="4"/>
    </row>
    <row r="15" spans="1:5" x14ac:dyDescent="0.25">
      <c r="A15" s="2" t="s">
        <v>42</v>
      </c>
      <c r="B15" s="6">
        <v>102183</v>
      </c>
      <c r="C15" s="6">
        <v>93812</v>
      </c>
      <c r="D15" s="4"/>
      <c r="E15" s="4"/>
    </row>
    <row r="16" spans="1:5" ht="30" x14ac:dyDescent="0.25">
      <c r="A16" s="3" t="s">
        <v>1357</v>
      </c>
      <c r="B16" s="4"/>
      <c r="C16" s="4"/>
      <c r="D16" s="4"/>
      <c r="E16" s="4"/>
    </row>
    <row r="17" spans="1:5" x14ac:dyDescent="0.25">
      <c r="A17" s="2" t="s">
        <v>816</v>
      </c>
      <c r="B17" s="4"/>
      <c r="C17" s="4">
        <v>2</v>
      </c>
      <c r="D17" s="4"/>
      <c r="E17" s="4"/>
    </row>
    <row r="18" spans="1:5" x14ac:dyDescent="0.25">
      <c r="A18" s="2" t="s">
        <v>1358</v>
      </c>
      <c r="B18" s="6">
        <v>102183</v>
      </c>
      <c r="C18" s="6">
        <v>93810</v>
      </c>
      <c r="D18" s="4"/>
      <c r="E18" s="4"/>
    </row>
    <row r="19" spans="1:5" ht="30" x14ac:dyDescent="0.25">
      <c r="A19" s="2" t="s">
        <v>60</v>
      </c>
      <c r="B19" s="7">
        <v>102183</v>
      </c>
      <c r="C19" s="7">
        <v>93812</v>
      </c>
      <c r="D19" s="4"/>
      <c r="E19"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8" t="s">
        <v>1</v>
      </c>
      <c r="C1" s="8"/>
      <c r="D1" s="8"/>
    </row>
    <row r="2" spans="1:4" ht="30" x14ac:dyDescent="0.25">
      <c r="A2" s="1" t="s">
        <v>26</v>
      </c>
      <c r="B2" s="1" t="s">
        <v>2</v>
      </c>
      <c r="C2" s="1" t="s">
        <v>27</v>
      </c>
      <c r="D2" s="1" t="s">
        <v>72</v>
      </c>
    </row>
    <row r="3" spans="1:4" ht="30" x14ac:dyDescent="0.25">
      <c r="A3" s="3" t="s">
        <v>1361</v>
      </c>
      <c r="B3" s="4"/>
      <c r="C3" s="4"/>
      <c r="D3" s="4"/>
    </row>
    <row r="4" spans="1:4" x14ac:dyDescent="0.25">
      <c r="A4" s="2" t="s">
        <v>821</v>
      </c>
      <c r="B4" s="7">
        <v>3760</v>
      </c>
      <c r="C4" s="7">
        <v>4800</v>
      </c>
      <c r="D4" s="7">
        <v>5547</v>
      </c>
    </row>
    <row r="5" spans="1:4" x14ac:dyDescent="0.25">
      <c r="A5" s="2" t="s">
        <v>822</v>
      </c>
      <c r="B5" s="6">
        <v>55675</v>
      </c>
      <c r="C5" s="6">
        <v>54447</v>
      </c>
      <c r="D5" s="6">
        <v>53354</v>
      </c>
    </row>
    <row r="6" spans="1:4" x14ac:dyDescent="0.25">
      <c r="A6" s="2" t="s">
        <v>110</v>
      </c>
      <c r="B6" s="6">
        <v>9560</v>
      </c>
      <c r="C6" s="6">
        <v>9868</v>
      </c>
      <c r="D6" s="6">
        <v>8620</v>
      </c>
    </row>
    <row r="7" spans="1:4" x14ac:dyDescent="0.25">
      <c r="A7" s="2" t="s">
        <v>1359</v>
      </c>
      <c r="B7" s="4"/>
      <c r="C7" s="4"/>
      <c r="D7" s="4"/>
    </row>
    <row r="8" spans="1:4" ht="30" x14ac:dyDescent="0.25">
      <c r="A8" s="3" t="s">
        <v>1361</v>
      </c>
      <c r="B8" s="4"/>
      <c r="C8" s="4"/>
      <c r="D8" s="4"/>
    </row>
    <row r="9" spans="1:4" x14ac:dyDescent="0.25">
      <c r="A9" s="2" t="s">
        <v>820</v>
      </c>
      <c r="B9" s="6">
        <v>3975</v>
      </c>
      <c r="C9" s="6">
        <v>4658</v>
      </c>
      <c r="D9" s="4"/>
    </row>
    <row r="10" spans="1:4" x14ac:dyDescent="0.25">
      <c r="A10" s="2" t="s">
        <v>822</v>
      </c>
      <c r="B10" s="4">
        <v>234</v>
      </c>
      <c r="C10" s="4">
        <v>185</v>
      </c>
      <c r="D10" s="4"/>
    </row>
    <row r="11" spans="1:4" ht="30" x14ac:dyDescent="0.25">
      <c r="A11" s="2" t="s">
        <v>823</v>
      </c>
      <c r="B11" s="6">
        <v>5819</v>
      </c>
      <c r="C11" s="6">
        <v>5395</v>
      </c>
      <c r="D11" s="4"/>
    </row>
    <row r="12" spans="1:4" x14ac:dyDescent="0.25">
      <c r="A12" s="2" t="s">
        <v>110</v>
      </c>
      <c r="B12" s="7">
        <v>9560</v>
      </c>
      <c r="C12" s="7">
        <v>9868</v>
      </c>
      <c r="D12"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8" t="s">
        <v>1</v>
      </c>
      <c r="C1" s="8"/>
      <c r="D1" s="8"/>
    </row>
    <row r="2" spans="1:4" ht="30" x14ac:dyDescent="0.25">
      <c r="A2" s="1" t="s">
        <v>26</v>
      </c>
      <c r="B2" s="1" t="s">
        <v>2</v>
      </c>
      <c r="C2" s="1" t="s">
        <v>27</v>
      </c>
      <c r="D2" s="1" t="s">
        <v>72</v>
      </c>
    </row>
    <row r="3" spans="1:4" x14ac:dyDescent="0.25">
      <c r="A3" s="3" t="s">
        <v>149</v>
      </c>
      <c r="B3" s="4"/>
      <c r="C3" s="4"/>
      <c r="D3" s="4"/>
    </row>
    <row r="4" spans="1:4" x14ac:dyDescent="0.25">
      <c r="A4" s="2" t="s">
        <v>110</v>
      </c>
      <c r="B4" s="7">
        <v>9560</v>
      </c>
      <c r="C4" s="7">
        <v>9868</v>
      </c>
      <c r="D4" s="7">
        <v>8620</v>
      </c>
    </row>
    <row r="5" spans="1:4" x14ac:dyDescent="0.25">
      <c r="A5" s="3" t="s">
        <v>830</v>
      </c>
      <c r="B5" s="4"/>
      <c r="C5" s="4"/>
      <c r="D5" s="4"/>
    </row>
    <row r="6" spans="1:4" x14ac:dyDescent="0.25">
      <c r="A6" s="2" t="s">
        <v>831</v>
      </c>
      <c r="B6" s="6">
        <v>-3976</v>
      </c>
      <c r="C6" s="6">
        <v>-4390</v>
      </c>
      <c r="D6" s="6">
        <v>-4389</v>
      </c>
    </row>
    <row r="7" spans="1:4" x14ac:dyDescent="0.25">
      <c r="A7" s="2" t="s">
        <v>179</v>
      </c>
      <c r="B7" s="4"/>
      <c r="C7" s="4">
        <v>-145</v>
      </c>
      <c r="D7" s="4">
        <v>-215</v>
      </c>
    </row>
    <row r="8" spans="1:4" ht="30" x14ac:dyDescent="0.25">
      <c r="A8" s="2" t="s">
        <v>180</v>
      </c>
      <c r="B8" s="6">
        <v>1218</v>
      </c>
      <c r="C8" s="4">
        <v>106</v>
      </c>
      <c r="D8" s="4">
        <v>17</v>
      </c>
    </row>
    <row r="9" spans="1:4" ht="30" x14ac:dyDescent="0.25">
      <c r="A9" s="2" t="s">
        <v>183</v>
      </c>
      <c r="B9" s="6">
        <v>9325</v>
      </c>
      <c r="C9" s="6">
        <v>22394</v>
      </c>
      <c r="D9" s="6">
        <v>-56770</v>
      </c>
    </row>
    <row r="10" spans="1:4" x14ac:dyDescent="0.25">
      <c r="A10" s="2" t="s">
        <v>1359</v>
      </c>
      <c r="B10" s="4"/>
      <c r="C10" s="4"/>
      <c r="D10" s="4"/>
    </row>
    <row r="11" spans="1:4" x14ac:dyDescent="0.25">
      <c r="A11" s="3" t="s">
        <v>149</v>
      </c>
      <c r="B11" s="4"/>
      <c r="C11" s="4"/>
      <c r="D11" s="4"/>
    </row>
    <row r="12" spans="1:4" x14ac:dyDescent="0.25">
      <c r="A12" s="2" t="s">
        <v>110</v>
      </c>
      <c r="B12" s="6">
        <v>9560</v>
      </c>
      <c r="C12" s="6">
        <v>9868</v>
      </c>
      <c r="D12" s="4"/>
    </row>
    <row r="13" spans="1:4" ht="45" x14ac:dyDescent="0.25">
      <c r="A13" s="3" t="s">
        <v>150</v>
      </c>
      <c r="B13" s="4"/>
      <c r="C13" s="4"/>
      <c r="D13" s="4"/>
    </row>
    <row r="14" spans="1:4" ht="30" x14ac:dyDescent="0.25">
      <c r="A14" s="2" t="s">
        <v>827</v>
      </c>
      <c r="B14" s="6">
        <v>-5819</v>
      </c>
      <c r="C14" s="6">
        <v>-5395</v>
      </c>
      <c r="D14" s="4"/>
    </row>
    <row r="15" spans="1:4" ht="30" x14ac:dyDescent="0.25">
      <c r="A15" s="2" t="s">
        <v>160</v>
      </c>
      <c r="B15" s="6">
        <v>3741</v>
      </c>
      <c r="C15" s="6">
        <v>4473</v>
      </c>
      <c r="D15" s="4"/>
    </row>
    <row r="16" spans="1:4" x14ac:dyDescent="0.25">
      <c r="A16" s="3" t="s">
        <v>830</v>
      </c>
      <c r="B16" s="4"/>
      <c r="C16" s="4"/>
      <c r="D16" s="4"/>
    </row>
    <row r="17" spans="1:4" x14ac:dyDescent="0.25">
      <c r="A17" s="2" t="s">
        <v>831</v>
      </c>
      <c r="B17" s="6">
        <v>-3975</v>
      </c>
      <c r="C17" s="6">
        <v>-4395</v>
      </c>
      <c r="D17" s="4"/>
    </row>
    <row r="18" spans="1:4" x14ac:dyDescent="0.25">
      <c r="A18" s="2" t="s">
        <v>179</v>
      </c>
      <c r="B18" s="4"/>
      <c r="C18" s="4">
        <v>-145</v>
      </c>
      <c r="D18" s="4"/>
    </row>
    <row r="19" spans="1:4" ht="30" x14ac:dyDescent="0.25">
      <c r="A19" s="2" t="s">
        <v>180</v>
      </c>
      <c r="B19" s="4">
        <v>234</v>
      </c>
      <c r="C19" s="4">
        <v>197</v>
      </c>
      <c r="D19" s="4"/>
    </row>
    <row r="20" spans="1:4" x14ac:dyDescent="0.25">
      <c r="A20" s="2" t="s">
        <v>836</v>
      </c>
      <c r="B20" s="6">
        <v>-3741</v>
      </c>
      <c r="C20" s="6">
        <v>-4343</v>
      </c>
      <c r="D20" s="4"/>
    </row>
    <row r="21" spans="1:4" ht="30" x14ac:dyDescent="0.25">
      <c r="A21" s="2" t="s">
        <v>183</v>
      </c>
      <c r="B21" s="4"/>
      <c r="C21" s="4">
        <v>130</v>
      </c>
      <c r="D21" s="4"/>
    </row>
    <row r="22" spans="1:4" ht="30" x14ac:dyDescent="0.25">
      <c r="A22" s="2" t="s">
        <v>839</v>
      </c>
      <c r="B22" s="4">
        <v>222</v>
      </c>
      <c r="C22" s="4">
        <v>92</v>
      </c>
      <c r="D22" s="4"/>
    </row>
    <row r="23" spans="1:4" ht="30" x14ac:dyDescent="0.25">
      <c r="A23" s="2" t="s">
        <v>840</v>
      </c>
      <c r="B23" s="7">
        <v>222</v>
      </c>
      <c r="C23" s="7">
        <v>222</v>
      </c>
      <c r="D23"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3</v>
      </c>
      <c r="B1" s="8" t="s">
        <v>2</v>
      </c>
      <c r="C1" s="8" t="s">
        <v>27</v>
      </c>
    </row>
    <row r="2" spans="1:3" ht="30" x14ac:dyDescent="0.25">
      <c r="A2" s="1" t="s">
        <v>26</v>
      </c>
      <c r="B2" s="8"/>
      <c r="C2" s="8"/>
    </row>
    <row r="3" spans="1:3" ht="45" x14ac:dyDescent="0.25">
      <c r="A3" s="3" t="s">
        <v>1364</v>
      </c>
      <c r="B3" s="4"/>
      <c r="C3" s="4"/>
    </row>
    <row r="4" spans="1:3" ht="30" x14ac:dyDescent="0.25">
      <c r="A4" s="2" t="s">
        <v>34</v>
      </c>
      <c r="B4" s="7">
        <v>230557</v>
      </c>
      <c r="C4" s="7">
        <v>182832</v>
      </c>
    </row>
    <row r="5" spans="1:3" ht="45" x14ac:dyDescent="0.25">
      <c r="A5" s="2" t="s">
        <v>1053</v>
      </c>
      <c r="B5" s="4"/>
      <c r="C5" s="4"/>
    </row>
    <row r="6" spans="1:3" ht="45" x14ac:dyDescent="0.25">
      <c r="A6" s="3" t="s">
        <v>1364</v>
      </c>
      <c r="B6" s="4"/>
      <c r="C6" s="4"/>
    </row>
    <row r="7" spans="1:3" ht="30" x14ac:dyDescent="0.25">
      <c r="A7" s="2" t="s">
        <v>34</v>
      </c>
      <c r="B7" s="6">
        <v>100564</v>
      </c>
      <c r="C7" s="4"/>
    </row>
    <row r="8" spans="1:3" ht="30" x14ac:dyDescent="0.25">
      <c r="A8" s="2" t="s">
        <v>1054</v>
      </c>
      <c r="B8" s="4"/>
      <c r="C8" s="4"/>
    </row>
    <row r="9" spans="1:3" ht="45" x14ac:dyDescent="0.25">
      <c r="A9" s="3" t="s">
        <v>1364</v>
      </c>
      <c r="B9" s="4"/>
      <c r="C9" s="4"/>
    </row>
    <row r="10" spans="1:3" ht="30" x14ac:dyDescent="0.25">
      <c r="A10" s="2" t="s">
        <v>34</v>
      </c>
      <c r="B10" s="6">
        <v>49871</v>
      </c>
      <c r="C10" s="6">
        <v>54292</v>
      </c>
    </row>
    <row r="11" spans="1:3" ht="30" x14ac:dyDescent="0.25">
      <c r="A11" s="2" t="s">
        <v>1055</v>
      </c>
      <c r="B11" s="4"/>
      <c r="C11" s="4"/>
    </row>
    <row r="12" spans="1:3" ht="45" x14ac:dyDescent="0.25">
      <c r="A12" s="3" t="s">
        <v>1364</v>
      </c>
      <c r="B12" s="4"/>
      <c r="C12" s="4"/>
    </row>
    <row r="13" spans="1:3" ht="30" x14ac:dyDescent="0.25">
      <c r="A13" s="2" t="s">
        <v>34</v>
      </c>
      <c r="B13" s="6">
        <v>80122</v>
      </c>
      <c r="C13" s="6">
        <v>128540</v>
      </c>
    </row>
    <row r="14" spans="1:3" x14ac:dyDescent="0.25">
      <c r="A14" s="2" t="s">
        <v>1365</v>
      </c>
      <c r="B14" s="4"/>
      <c r="C14" s="4"/>
    </row>
    <row r="15" spans="1:3" ht="45" x14ac:dyDescent="0.25">
      <c r="A15" s="3" t="s">
        <v>1364</v>
      </c>
      <c r="B15" s="4"/>
      <c r="C15" s="4"/>
    </row>
    <row r="16" spans="1:3" ht="30" x14ac:dyDescent="0.25">
      <c r="A16" s="2" t="s">
        <v>34</v>
      </c>
      <c r="B16" s="6">
        <v>231962</v>
      </c>
      <c r="C16" s="6">
        <v>184186</v>
      </c>
    </row>
    <row r="17" spans="1:3" ht="45" x14ac:dyDescent="0.25">
      <c r="A17" s="2" t="s">
        <v>1366</v>
      </c>
      <c r="B17" s="4"/>
      <c r="C17" s="4"/>
    </row>
    <row r="18" spans="1:3" ht="45" x14ac:dyDescent="0.25">
      <c r="A18" s="3" t="s">
        <v>1364</v>
      </c>
      <c r="B18" s="4"/>
      <c r="C18" s="4"/>
    </row>
    <row r="19" spans="1:3" ht="30" x14ac:dyDescent="0.25">
      <c r="A19" s="2" t="s">
        <v>34</v>
      </c>
      <c r="B19" s="6">
        <v>55512</v>
      </c>
      <c r="C19" s="4"/>
    </row>
    <row r="20" spans="1:3" ht="60" x14ac:dyDescent="0.25">
      <c r="A20" s="2" t="s">
        <v>1367</v>
      </c>
      <c r="B20" s="4"/>
      <c r="C20" s="4"/>
    </row>
    <row r="21" spans="1:3" ht="45" x14ac:dyDescent="0.25">
      <c r="A21" s="3" t="s">
        <v>1364</v>
      </c>
      <c r="B21" s="4"/>
      <c r="C21" s="4"/>
    </row>
    <row r="22" spans="1:3" ht="30" x14ac:dyDescent="0.25">
      <c r="A22" s="2" t="s">
        <v>34</v>
      </c>
      <c r="B22" s="6">
        <v>45053</v>
      </c>
      <c r="C22" s="4"/>
    </row>
    <row r="23" spans="1:3" ht="45" x14ac:dyDescent="0.25">
      <c r="A23" s="2" t="s">
        <v>1368</v>
      </c>
      <c r="B23" s="4"/>
      <c r="C23" s="4"/>
    </row>
    <row r="24" spans="1:3" ht="45" x14ac:dyDescent="0.25">
      <c r="A24" s="3" t="s">
        <v>1364</v>
      </c>
      <c r="B24" s="4"/>
      <c r="C24" s="4"/>
    </row>
    <row r="25" spans="1:3" ht="30" x14ac:dyDescent="0.25">
      <c r="A25" s="2" t="s">
        <v>34</v>
      </c>
      <c r="B25" s="6">
        <v>49871</v>
      </c>
      <c r="C25" s="6">
        <v>54292</v>
      </c>
    </row>
    <row r="26" spans="1:3" ht="45" x14ac:dyDescent="0.25">
      <c r="A26" s="2" t="s">
        <v>1369</v>
      </c>
      <c r="B26" s="4"/>
      <c r="C26" s="4"/>
    </row>
    <row r="27" spans="1:3" ht="45" x14ac:dyDescent="0.25">
      <c r="A27" s="3" t="s">
        <v>1364</v>
      </c>
      <c r="B27" s="4"/>
      <c r="C27" s="4"/>
    </row>
    <row r="28" spans="1:3" ht="30" x14ac:dyDescent="0.25">
      <c r="A28" s="2" t="s">
        <v>34</v>
      </c>
      <c r="B28" s="6">
        <v>80121</v>
      </c>
      <c r="C28" s="6">
        <v>128540</v>
      </c>
    </row>
    <row r="29" spans="1:3" ht="30" x14ac:dyDescent="0.25">
      <c r="A29" s="2" t="s">
        <v>1370</v>
      </c>
      <c r="B29" s="4"/>
      <c r="C29" s="4"/>
    </row>
    <row r="30" spans="1:3" ht="45" x14ac:dyDescent="0.25">
      <c r="A30" s="3" t="s">
        <v>1364</v>
      </c>
      <c r="B30" s="4"/>
      <c r="C30" s="4"/>
    </row>
    <row r="31" spans="1:3" ht="30" x14ac:dyDescent="0.25">
      <c r="A31" s="2" t="s">
        <v>34</v>
      </c>
      <c r="B31" s="6">
        <v>1405</v>
      </c>
      <c r="C31" s="6">
        <v>1354</v>
      </c>
    </row>
    <row r="32" spans="1:3" ht="45" x14ac:dyDescent="0.25">
      <c r="A32" s="2" t="s">
        <v>1371</v>
      </c>
      <c r="B32" s="4"/>
      <c r="C32" s="4"/>
    </row>
    <row r="33" spans="1:3" ht="45" x14ac:dyDescent="0.25">
      <c r="A33" s="3" t="s">
        <v>1364</v>
      </c>
      <c r="B33" s="4"/>
      <c r="C33" s="4"/>
    </row>
    <row r="34" spans="1:3" ht="30" x14ac:dyDescent="0.25">
      <c r="A34" s="2" t="s">
        <v>34</v>
      </c>
      <c r="B34" s="6">
        <v>55512</v>
      </c>
      <c r="C34" s="4"/>
    </row>
    <row r="35" spans="1:3" ht="75" x14ac:dyDescent="0.25">
      <c r="A35" s="2" t="s">
        <v>1372</v>
      </c>
      <c r="B35" s="4"/>
      <c r="C35" s="4"/>
    </row>
    <row r="36" spans="1:3" ht="45" x14ac:dyDescent="0.25">
      <c r="A36" s="3" t="s">
        <v>1364</v>
      </c>
      <c r="B36" s="4"/>
      <c r="C36" s="4"/>
    </row>
    <row r="37" spans="1:3" ht="30" x14ac:dyDescent="0.25">
      <c r="A37" s="2" t="s">
        <v>34</v>
      </c>
      <c r="B37" s="6">
        <v>55512</v>
      </c>
      <c r="C37" s="4"/>
    </row>
    <row r="38" spans="1:3" ht="45" x14ac:dyDescent="0.25">
      <c r="A38" s="2" t="s">
        <v>1373</v>
      </c>
      <c r="B38" s="4"/>
      <c r="C38" s="4"/>
    </row>
    <row r="39" spans="1:3" ht="45" x14ac:dyDescent="0.25">
      <c r="A39" s="3" t="s">
        <v>1364</v>
      </c>
      <c r="B39" s="4"/>
      <c r="C39" s="4"/>
    </row>
    <row r="40" spans="1:3" ht="30" x14ac:dyDescent="0.25">
      <c r="A40" s="2" t="s">
        <v>34</v>
      </c>
      <c r="B40" s="6">
        <v>175045</v>
      </c>
      <c r="C40" s="6">
        <v>182832</v>
      </c>
    </row>
    <row r="41" spans="1:3" ht="75" x14ac:dyDescent="0.25">
      <c r="A41" s="2" t="s">
        <v>1374</v>
      </c>
      <c r="B41" s="4"/>
      <c r="C41" s="4"/>
    </row>
    <row r="42" spans="1:3" ht="45" x14ac:dyDescent="0.25">
      <c r="A42" s="3" t="s">
        <v>1364</v>
      </c>
      <c r="B42" s="4"/>
      <c r="C42" s="4"/>
    </row>
    <row r="43" spans="1:3" ht="30" x14ac:dyDescent="0.25">
      <c r="A43" s="2" t="s">
        <v>34</v>
      </c>
      <c r="B43" s="6">
        <v>45053</v>
      </c>
      <c r="C43" s="4"/>
    </row>
    <row r="44" spans="1:3" ht="60" x14ac:dyDescent="0.25">
      <c r="A44" s="2" t="s">
        <v>1375</v>
      </c>
      <c r="B44" s="4"/>
      <c r="C44" s="4"/>
    </row>
    <row r="45" spans="1:3" ht="45" x14ac:dyDescent="0.25">
      <c r="A45" s="3" t="s">
        <v>1364</v>
      </c>
      <c r="B45" s="4"/>
      <c r="C45" s="4"/>
    </row>
    <row r="46" spans="1:3" ht="30" x14ac:dyDescent="0.25">
      <c r="A46" s="2" t="s">
        <v>34</v>
      </c>
      <c r="B46" s="6">
        <v>49871</v>
      </c>
      <c r="C46" s="6">
        <v>54292</v>
      </c>
    </row>
    <row r="47" spans="1:3" ht="75" x14ac:dyDescent="0.25">
      <c r="A47" s="2" t="s">
        <v>1376</v>
      </c>
      <c r="B47" s="4"/>
      <c r="C47" s="4"/>
    </row>
    <row r="48" spans="1:3" ht="45" x14ac:dyDescent="0.25">
      <c r="A48" s="3" t="s">
        <v>1364</v>
      </c>
      <c r="B48" s="4"/>
      <c r="C48" s="4"/>
    </row>
    <row r="49" spans="1:3" ht="30" x14ac:dyDescent="0.25">
      <c r="A49" s="2" t="s">
        <v>34</v>
      </c>
      <c r="B49" s="6">
        <v>80121</v>
      </c>
      <c r="C49" s="6">
        <v>128540</v>
      </c>
    </row>
    <row r="50" spans="1:3" ht="45" x14ac:dyDescent="0.25">
      <c r="A50" s="2" t="s">
        <v>1377</v>
      </c>
      <c r="B50" s="4"/>
      <c r="C50" s="4"/>
    </row>
    <row r="51" spans="1:3" ht="45" x14ac:dyDescent="0.25">
      <c r="A51" s="3" t="s">
        <v>1364</v>
      </c>
      <c r="B51" s="4"/>
      <c r="C51" s="4"/>
    </row>
    <row r="52" spans="1:3" ht="30" x14ac:dyDescent="0.25">
      <c r="A52" s="2" t="s">
        <v>34</v>
      </c>
      <c r="B52" s="6">
        <v>1405</v>
      </c>
      <c r="C52" s="6">
        <v>1354</v>
      </c>
    </row>
    <row r="53" spans="1:3" ht="45" x14ac:dyDescent="0.25">
      <c r="A53" s="2" t="s">
        <v>1378</v>
      </c>
      <c r="B53" s="4"/>
      <c r="C53" s="4"/>
    </row>
    <row r="54" spans="1:3" ht="45" x14ac:dyDescent="0.25">
      <c r="A54" s="3" t="s">
        <v>1364</v>
      </c>
      <c r="B54" s="4"/>
      <c r="C54" s="4"/>
    </row>
    <row r="55" spans="1:3" ht="30" x14ac:dyDescent="0.25">
      <c r="A55" s="2" t="s">
        <v>34</v>
      </c>
      <c r="B55" s="7">
        <v>1405</v>
      </c>
      <c r="C55" s="7">
        <v>135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9</v>
      </c>
      <c r="B1" s="8" t="s">
        <v>1</v>
      </c>
      <c r="C1" s="8"/>
      <c r="D1" s="8"/>
    </row>
    <row r="2" spans="1:4" x14ac:dyDescent="0.25">
      <c r="A2" s="8"/>
      <c r="B2" s="1" t="s">
        <v>2</v>
      </c>
      <c r="C2" s="1" t="s">
        <v>27</v>
      </c>
      <c r="D2" s="1" t="s">
        <v>72</v>
      </c>
    </row>
    <row r="3" spans="1:4" ht="45" x14ac:dyDescent="0.25">
      <c r="A3" s="3" t="s">
        <v>1380</v>
      </c>
      <c r="B3" s="4"/>
      <c r="C3" s="4"/>
      <c r="D3" s="4"/>
    </row>
    <row r="4" spans="1:4" ht="30" x14ac:dyDescent="0.25">
      <c r="A4" s="2" t="s">
        <v>1381</v>
      </c>
      <c r="B4" s="7">
        <v>0</v>
      </c>
      <c r="C4" s="7">
        <v>0</v>
      </c>
      <c r="D4" s="4"/>
    </row>
    <row r="5" spans="1:4" ht="30" x14ac:dyDescent="0.25">
      <c r="A5" s="2" t="s">
        <v>1382</v>
      </c>
      <c r="B5" s="4">
        <v>0</v>
      </c>
      <c r="C5" s="4">
        <v>0</v>
      </c>
      <c r="D5" s="4">
        <v>0</v>
      </c>
    </row>
    <row r="6" spans="1:4" ht="30" x14ac:dyDescent="0.25">
      <c r="A6" s="2" t="s">
        <v>37</v>
      </c>
      <c r="B6" s="6">
        <v>967393000</v>
      </c>
      <c r="C6" s="6">
        <v>860883000</v>
      </c>
      <c r="D6" s="4"/>
    </row>
    <row r="7" spans="1:4" x14ac:dyDescent="0.25">
      <c r="A7" s="2" t="s">
        <v>1383</v>
      </c>
      <c r="B7" s="6">
        <v>5870000</v>
      </c>
      <c r="C7" s="6">
        <v>4060000</v>
      </c>
      <c r="D7" s="6">
        <v>6067000</v>
      </c>
    </row>
    <row r="8" spans="1:4" ht="45" x14ac:dyDescent="0.25">
      <c r="A8" s="2" t="s">
        <v>1384</v>
      </c>
      <c r="B8" s="4">
        <v>0</v>
      </c>
      <c r="C8" s="4">
        <v>0</v>
      </c>
      <c r="D8" s="4"/>
    </row>
    <row r="9" spans="1:4" ht="45" x14ac:dyDescent="0.25">
      <c r="A9" s="2" t="s">
        <v>1385</v>
      </c>
      <c r="B9" s="4" t="s">
        <v>1109</v>
      </c>
      <c r="C9" s="4"/>
      <c r="D9" s="4"/>
    </row>
    <row r="10" spans="1:4" x14ac:dyDescent="0.25">
      <c r="A10" s="2" t="s">
        <v>1023</v>
      </c>
      <c r="B10" s="4"/>
      <c r="C10" s="4"/>
      <c r="D10" s="4"/>
    </row>
    <row r="11" spans="1:4" ht="45" x14ac:dyDescent="0.25">
      <c r="A11" s="3" t="s">
        <v>1380</v>
      </c>
      <c r="B11" s="4"/>
      <c r="C11" s="4"/>
      <c r="D11" s="4"/>
    </row>
    <row r="12" spans="1:4" ht="30" x14ac:dyDescent="0.25">
      <c r="A12" s="2" t="s">
        <v>1386</v>
      </c>
      <c r="B12" s="4" t="s">
        <v>1109</v>
      </c>
      <c r="C12" s="4"/>
      <c r="D12" s="4"/>
    </row>
    <row r="13" spans="1:4" x14ac:dyDescent="0.25">
      <c r="A13" s="2" t="s">
        <v>1387</v>
      </c>
      <c r="B13" s="4"/>
      <c r="C13" s="4"/>
      <c r="D13" s="4"/>
    </row>
    <row r="14" spans="1:4" ht="45" x14ac:dyDescent="0.25">
      <c r="A14" s="3" t="s">
        <v>1380</v>
      </c>
      <c r="B14" s="4"/>
      <c r="C14" s="4"/>
      <c r="D14" s="4"/>
    </row>
    <row r="15" spans="1:4" ht="30" x14ac:dyDescent="0.25">
      <c r="A15" s="2" t="s">
        <v>37</v>
      </c>
      <c r="B15" s="6">
        <v>928000</v>
      </c>
      <c r="C15" s="4"/>
      <c r="D15" s="4"/>
    </row>
    <row r="16" spans="1:4" ht="30" x14ac:dyDescent="0.25">
      <c r="A16" s="2" t="s">
        <v>1388</v>
      </c>
      <c r="B16" s="6">
        <v>871000</v>
      </c>
      <c r="C16" s="4"/>
      <c r="D16" s="4"/>
    </row>
    <row r="17" spans="1:4" x14ac:dyDescent="0.25">
      <c r="A17" s="2" t="s">
        <v>1383</v>
      </c>
      <c r="B17" s="7">
        <v>57000</v>
      </c>
      <c r="C17" s="4"/>
      <c r="D17"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8" t="s">
        <v>1</v>
      </c>
      <c r="C1" s="8"/>
      <c r="D1" s="8"/>
    </row>
    <row r="2" spans="1:4" ht="30" x14ac:dyDescent="0.25">
      <c r="A2" s="1" t="s">
        <v>26</v>
      </c>
      <c r="B2" s="1" t="s">
        <v>2</v>
      </c>
      <c r="C2" s="1" t="s">
        <v>27</v>
      </c>
      <c r="D2" s="1" t="s">
        <v>72</v>
      </c>
    </row>
    <row r="3" spans="1:4" ht="45" x14ac:dyDescent="0.25">
      <c r="A3" s="3" t="s">
        <v>1390</v>
      </c>
      <c r="B3" s="4"/>
      <c r="C3" s="4"/>
      <c r="D3" s="4"/>
    </row>
    <row r="4" spans="1:4" x14ac:dyDescent="0.25">
      <c r="A4" s="2" t="s">
        <v>624</v>
      </c>
      <c r="B4" s="7">
        <v>1354</v>
      </c>
      <c r="C4" s="7">
        <v>1285</v>
      </c>
      <c r="D4" s="7">
        <v>1028</v>
      </c>
    </row>
    <row r="5" spans="1:4" x14ac:dyDescent="0.25">
      <c r="A5" s="3" t="s">
        <v>876</v>
      </c>
      <c r="B5" s="4"/>
      <c r="C5" s="4"/>
      <c r="D5" s="4"/>
    </row>
    <row r="6" spans="1:4" x14ac:dyDescent="0.25">
      <c r="A6" s="2" t="s">
        <v>877</v>
      </c>
      <c r="B6" s="4">
        <v>51</v>
      </c>
      <c r="C6" s="4">
        <v>69</v>
      </c>
      <c r="D6" s="4">
        <v>257</v>
      </c>
    </row>
    <row r="7" spans="1:4" x14ac:dyDescent="0.25">
      <c r="A7" s="3" t="s">
        <v>879</v>
      </c>
      <c r="B7" s="4"/>
      <c r="C7" s="4"/>
      <c r="D7" s="4"/>
    </row>
    <row r="8" spans="1:4" x14ac:dyDescent="0.25">
      <c r="A8" s="2" t="s">
        <v>880</v>
      </c>
      <c r="B8" s="6">
        <v>-22834</v>
      </c>
      <c r="C8" s="6">
        <v>-31546</v>
      </c>
      <c r="D8" s="6">
        <v>-31391</v>
      </c>
    </row>
    <row r="9" spans="1:4" x14ac:dyDescent="0.25">
      <c r="A9" s="2" t="s">
        <v>579</v>
      </c>
      <c r="B9" s="6">
        <v>22834</v>
      </c>
      <c r="C9" s="6">
        <v>31546</v>
      </c>
      <c r="D9" s="6">
        <v>31391</v>
      </c>
    </row>
    <row r="10" spans="1:4" x14ac:dyDescent="0.25">
      <c r="A10" s="2" t="s">
        <v>885</v>
      </c>
      <c r="B10" s="7">
        <v>1405</v>
      </c>
      <c r="C10" s="7">
        <v>1354</v>
      </c>
      <c r="D10" s="7">
        <v>128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1</v>
      </c>
      <c r="B1" s="8" t="s">
        <v>2</v>
      </c>
      <c r="C1" s="8" t="s">
        <v>27</v>
      </c>
    </row>
    <row r="2" spans="1:3" ht="30" x14ac:dyDescent="0.25">
      <c r="A2" s="1" t="s">
        <v>26</v>
      </c>
      <c r="B2" s="8"/>
      <c r="C2" s="8"/>
    </row>
    <row r="3" spans="1:3" ht="30" x14ac:dyDescent="0.25">
      <c r="A3" s="2" t="s">
        <v>1392</v>
      </c>
      <c r="B3" s="4"/>
      <c r="C3" s="4"/>
    </row>
    <row r="4" spans="1:3" ht="45" x14ac:dyDescent="0.25">
      <c r="A4" s="3" t="s">
        <v>1364</v>
      </c>
      <c r="B4" s="4"/>
      <c r="C4" s="4"/>
    </row>
    <row r="5" spans="1:3" x14ac:dyDescent="0.25">
      <c r="A5" s="2" t="s">
        <v>42</v>
      </c>
      <c r="B5" s="7">
        <v>140</v>
      </c>
      <c r="C5" s="7">
        <v>364</v>
      </c>
    </row>
    <row r="6" spans="1:3" ht="45" x14ac:dyDescent="0.25">
      <c r="A6" s="2" t="s">
        <v>1393</v>
      </c>
      <c r="B6" s="4"/>
      <c r="C6" s="4"/>
    </row>
    <row r="7" spans="1:3" ht="45" x14ac:dyDescent="0.25">
      <c r="A7" s="3" t="s">
        <v>1364</v>
      </c>
      <c r="B7" s="4"/>
      <c r="C7" s="4"/>
    </row>
    <row r="8" spans="1:3" x14ac:dyDescent="0.25">
      <c r="A8" s="2" t="s">
        <v>42</v>
      </c>
      <c r="B8" s="6">
        <v>4454</v>
      </c>
      <c r="C8" s="6">
        <v>4610</v>
      </c>
    </row>
    <row r="9" spans="1:3" ht="30" x14ac:dyDescent="0.25">
      <c r="A9" s="2" t="s">
        <v>1394</v>
      </c>
      <c r="B9" s="4"/>
      <c r="C9" s="4"/>
    </row>
    <row r="10" spans="1:3" ht="45" x14ac:dyDescent="0.25">
      <c r="A10" s="3" t="s">
        <v>1364</v>
      </c>
      <c r="B10" s="4"/>
      <c r="C10" s="4"/>
    </row>
    <row r="11" spans="1:3" x14ac:dyDescent="0.25">
      <c r="A11" s="2" t="s">
        <v>42</v>
      </c>
      <c r="B11" s="6">
        <v>106308</v>
      </c>
      <c r="C11" s="6">
        <v>96983</v>
      </c>
    </row>
    <row r="12" spans="1:3" ht="30" x14ac:dyDescent="0.25">
      <c r="A12" s="2" t="s">
        <v>1395</v>
      </c>
      <c r="B12" s="4"/>
      <c r="C12" s="4"/>
    </row>
    <row r="13" spans="1:3" ht="45" x14ac:dyDescent="0.25">
      <c r="A13" s="3" t="s">
        <v>1364</v>
      </c>
      <c r="B13" s="4"/>
      <c r="C13" s="4"/>
    </row>
    <row r="14" spans="1:3" x14ac:dyDescent="0.25">
      <c r="A14" s="2" t="s">
        <v>42</v>
      </c>
      <c r="B14" s="6">
        <v>107008</v>
      </c>
      <c r="C14" s="6">
        <v>88820</v>
      </c>
    </row>
    <row r="15" spans="1:3" ht="30" x14ac:dyDescent="0.25">
      <c r="A15" s="2" t="s">
        <v>1396</v>
      </c>
      <c r="B15" s="4"/>
      <c r="C15" s="4"/>
    </row>
    <row r="16" spans="1:3" ht="45" x14ac:dyDescent="0.25">
      <c r="A16" s="3" t="s">
        <v>1364</v>
      </c>
      <c r="B16" s="4"/>
      <c r="C16" s="4"/>
    </row>
    <row r="17" spans="1:3" x14ac:dyDescent="0.25">
      <c r="A17" s="2" t="s">
        <v>42</v>
      </c>
      <c r="B17" s="6">
        <v>964171</v>
      </c>
      <c r="C17" s="6">
        <v>859808</v>
      </c>
    </row>
    <row r="18" spans="1:3" ht="60" x14ac:dyDescent="0.25">
      <c r="A18" s="2" t="s">
        <v>1397</v>
      </c>
      <c r="B18" s="4"/>
      <c r="C18" s="4"/>
    </row>
    <row r="19" spans="1:3" ht="45" x14ac:dyDescent="0.25">
      <c r="A19" s="3" t="s">
        <v>1364</v>
      </c>
      <c r="B19" s="4"/>
      <c r="C19" s="4"/>
    </row>
    <row r="20" spans="1:3" x14ac:dyDescent="0.25">
      <c r="A20" s="2" t="s">
        <v>42</v>
      </c>
      <c r="B20" s="4">
        <v>140</v>
      </c>
      <c r="C20" s="4">
        <v>364</v>
      </c>
    </row>
    <row r="21" spans="1:3" ht="60" x14ac:dyDescent="0.25">
      <c r="A21" s="2" t="s">
        <v>1398</v>
      </c>
      <c r="B21" s="4"/>
      <c r="C21" s="4"/>
    </row>
    <row r="22" spans="1:3" ht="45" x14ac:dyDescent="0.25">
      <c r="A22" s="3" t="s">
        <v>1364</v>
      </c>
      <c r="B22" s="4"/>
      <c r="C22" s="4"/>
    </row>
    <row r="23" spans="1:3" x14ac:dyDescent="0.25">
      <c r="A23" s="2" t="s">
        <v>42</v>
      </c>
      <c r="B23" s="7">
        <v>4454</v>
      </c>
      <c r="C23" s="7">
        <v>461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202</v>
      </c>
      <c r="B3" s="4"/>
    </row>
    <row r="4" spans="1:2" ht="26.25" x14ac:dyDescent="0.25">
      <c r="A4" s="13" t="s">
        <v>201</v>
      </c>
      <c r="B4" s="10" t="s">
        <v>203</v>
      </c>
    </row>
    <row r="5" spans="1:2" ht="26.25" x14ac:dyDescent="0.25">
      <c r="A5" s="13"/>
      <c r="B5" s="11" t="s">
        <v>204</v>
      </c>
    </row>
    <row r="6" spans="1:2" ht="77.25" x14ac:dyDescent="0.25">
      <c r="A6" s="13"/>
      <c r="B6" s="12" t="s">
        <v>205</v>
      </c>
    </row>
    <row r="7" spans="1:2" ht="102.75" x14ac:dyDescent="0.25">
      <c r="A7" s="13"/>
      <c r="B7" s="12" t="s">
        <v>206</v>
      </c>
    </row>
    <row r="8" spans="1:2" ht="64.5" x14ac:dyDescent="0.25">
      <c r="A8" s="13"/>
      <c r="B8" s="12" t="s">
        <v>207</v>
      </c>
    </row>
    <row r="9" spans="1:2" x14ac:dyDescent="0.25">
      <c r="A9" s="13"/>
      <c r="B9" s="11" t="s">
        <v>208</v>
      </c>
    </row>
    <row r="10" spans="1:2" ht="192" x14ac:dyDescent="0.25">
      <c r="A10" s="13"/>
      <c r="B10" s="12" t="s">
        <v>209</v>
      </c>
    </row>
    <row r="11" spans="1:2" x14ac:dyDescent="0.25">
      <c r="A11" s="13"/>
      <c r="B11" s="11" t="s">
        <v>210</v>
      </c>
    </row>
    <row r="12" spans="1:2" ht="153.75" x14ac:dyDescent="0.25">
      <c r="A12" s="13"/>
      <c r="B12" s="12" t="s">
        <v>211</v>
      </c>
    </row>
    <row r="13" spans="1:2" x14ac:dyDescent="0.25">
      <c r="A13" s="13"/>
      <c r="B13" s="11" t="s">
        <v>212</v>
      </c>
    </row>
    <row r="14" spans="1:2" ht="128.25" x14ac:dyDescent="0.25">
      <c r="A14" s="13"/>
      <c r="B14" s="12" t="s">
        <v>213</v>
      </c>
    </row>
    <row r="15" spans="1:2" x14ac:dyDescent="0.25">
      <c r="A15" s="13"/>
      <c r="B15" s="11" t="s">
        <v>214</v>
      </c>
    </row>
    <row r="16" spans="1:2" ht="230.25" x14ac:dyDescent="0.25">
      <c r="A16" s="13"/>
      <c r="B16" s="12" t="s">
        <v>215</v>
      </c>
    </row>
    <row r="17" spans="1:2" ht="255.75" x14ac:dyDescent="0.25">
      <c r="A17" s="13"/>
      <c r="B17" s="12" t="s">
        <v>216</v>
      </c>
    </row>
    <row r="18" spans="1:2" x14ac:dyDescent="0.25">
      <c r="A18" s="13"/>
      <c r="B18" s="11" t="s">
        <v>217</v>
      </c>
    </row>
    <row r="19" spans="1:2" ht="179.25" x14ac:dyDescent="0.25">
      <c r="A19" s="13"/>
      <c r="B19" s="12" t="s">
        <v>218</v>
      </c>
    </row>
    <row r="20" spans="1:2" x14ac:dyDescent="0.25">
      <c r="A20" s="13"/>
      <c r="B20" s="11" t="s">
        <v>219</v>
      </c>
    </row>
    <row r="21" spans="1:2" ht="281.25" x14ac:dyDescent="0.25">
      <c r="A21" s="13"/>
      <c r="B21" s="12" t="s">
        <v>220</v>
      </c>
    </row>
    <row r="22" spans="1:2" x14ac:dyDescent="0.25">
      <c r="A22" s="13"/>
      <c r="B22" s="11" t="s">
        <v>221</v>
      </c>
    </row>
    <row r="23" spans="1:2" ht="166.5" x14ac:dyDescent="0.25">
      <c r="A23" s="13"/>
      <c r="B23" s="12" t="s">
        <v>222</v>
      </c>
    </row>
    <row r="24" spans="1:2" ht="217.5" x14ac:dyDescent="0.25">
      <c r="A24" s="13"/>
      <c r="B24" s="12" t="s">
        <v>223</v>
      </c>
    </row>
    <row r="25" spans="1:2" ht="141" x14ac:dyDescent="0.25">
      <c r="A25" s="13"/>
      <c r="B25" s="12" t="s">
        <v>224</v>
      </c>
    </row>
    <row r="26" spans="1:2" ht="319.5" x14ac:dyDescent="0.25">
      <c r="A26" s="13"/>
      <c r="B26" s="12" t="s">
        <v>225</v>
      </c>
    </row>
    <row r="27" spans="1:2" ht="141" x14ac:dyDescent="0.25">
      <c r="A27" s="13"/>
      <c r="B27" s="12" t="s">
        <v>226</v>
      </c>
    </row>
    <row r="28" spans="1:2" x14ac:dyDescent="0.25">
      <c r="A28" s="13"/>
      <c r="B28" s="11" t="s">
        <v>227</v>
      </c>
    </row>
    <row r="29" spans="1:2" ht="102.75" x14ac:dyDescent="0.25">
      <c r="A29" s="13"/>
      <c r="B29" s="12" t="s">
        <v>228</v>
      </c>
    </row>
    <row r="30" spans="1:2" x14ac:dyDescent="0.25">
      <c r="A30" s="13"/>
      <c r="B30" s="11" t="s">
        <v>229</v>
      </c>
    </row>
    <row r="31" spans="1:2" ht="102.75" x14ac:dyDescent="0.25">
      <c r="A31" s="13"/>
      <c r="B31" s="12" t="s">
        <v>230</v>
      </c>
    </row>
    <row r="32" spans="1:2" ht="166.5" x14ac:dyDescent="0.25">
      <c r="A32" s="13"/>
      <c r="B32" s="12" t="s">
        <v>231</v>
      </c>
    </row>
    <row r="33" spans="1:2" ht="370.5" x14ac:dyDescent="0.25">
      <c r="A33" s="13"/>
      <c r="B33" s="12" t="s">
        <v>232</v>
      </c>
    </row>
    <row r="34" spans="1:2" ht="64.5" x14ac:dyDescent="0.25">
      <c r="A34" s="13"/>
      <c r="B34" s="12" t="s">
        <v>233</v>
      </c>
    </row>
    <row r="35" spans="1:2" x14ac:dyDescent="0.25">
      <c r="A35" s="13"/>
      <c r="B35" s="11" t="s">
        <v>234</v>
      </c>
    </row>
    <row r="36" spans="1:2" ht="166.5" x14ac:dyDescent="0.25">
      <c r="A36" s="13"/>
      <c r="B36" s="12" t="s">
        <v>235</v>
      </c>
    </row>
    <row r="37" spans="1:2" ht="64.5" x14ac:dyDescent="0.25">
      <c r="A37" s="13"/>
      <c r="B37" s="12" t="s">
        <v>236</v>
      </c>
    </row>
    <row r="38" spans="1:2" x14ac:dyDescent="0.25">
      <c r="A38" s="13"/>
      <c r="B38" s="11" t="s">
        <v>237</v>
      </c>
    </row>
    <row r="39" spans="1:2" ht="115.5" x14ac:dyDescent="0.25">
      <c r="A39" s="13"/>
      <c r="B39" s="12" t="s">
        <v>238</v>
      </c>
    </row>
    <row r="40" spans="1:2" x14ac:dyDescent="0.25">
      <c r="A40" s="13"/>
      <c r="B40" s="11" t="s">
        <v>239</v>
      </c>
    </row>
    <row r="41" spans="1:2" ht="192" x14ac:dyDescent="0.25">
      <c r="A41" s="13"/>
      <c r="B41" s="12" t="s">
        <v>240</v>
      </c>
    </row>
    <row r="42" spans="1:2" ht="115.5" x14ac:dyDescent="0.25">
      <c r="A42" s="13"/>
      <c r="B42" s="12" t="s">
        <v>241</v>
      </c>
    </row>
    <row r="43" spans="1:2" ht="141" x14ac:dyDescent="0.25">
      <c r="A43" s="13"/>
      <c r="B43" s="12" t="s">
        <v>242</v>
      </c>
    </row>
    <row r="44" spans="1:2" x14ac:dyDescent="0.25">
      <c r="A44" s="13"/>
      <c r="B44" s="11" t="s">
        <v>243</v>
      </c>
    </row>
    <row r="45" spans="1:2" ht="255.75" x14ac:dyDescent="0.25">
      <c r="A45" s="13"/>
      <c r="B45" s="12" t="s">
        <v>244</v>
      </c>
    </row>
    <row r="46" spans="1:2" x14ac:dyDescent="0.25">
      <c r="A46" s="13"/>
      <c r="B46" s="11" t="s">
        <v>245</v>
      </c>
    </row>
    <row r="47" spans="1:2" ht="90" x14ac:dyDescent="0.25">
      <c r="A47" s="13"/>
      <c r="B47" s="12" t="s">
        <v>246</v>
      </c>
    </row>
    <row r="48" spans="1:2" x14ac:dyDescent="0.25">
      <c r="A48" s="13"/>
      <c r="B48" s="11" t="s">
        <v>247</v>
      </c>
    </row>
    <row r="49" spans="1:2" ht="26.25" x14ac:dyDescent="0.25">
      <c r="A49" s="13"/>
      <c r="B49" s="12" t="s">
        <v>248</v>
      </c>
    </row>
    <row r="50" spans="1:2" x14ac:dyDescent="0.25">
      <c r="A50" s="13"/>
      <c r="B50" s="11" t="s">
        <v>249</v>
      </c>
    </row>
    <row r="51" spans="1:2" ht="153.75" x14ac:dyDescent="0.25">
      <c r="A51" s="13"/>
      <c r="B51" s="12" t="s">
        <v>250</v>
      </c>
    </row>
    <row r="52" spans="1:2" ht="39" x14ac:dyDescent="0.25">
      <c r="A52" s="13"/>
      <c r="B52" s="12" t="s">
        <v>251</v>
      </c>
    </row>
    <row r="53" spans="1:2" ht="179.25" x14ac:dyDescent="0.25">
      <c r="A53" s="13"/>
      <c r="B53" s="12" t="s">
        <v>252</v>
      </c>
    </row>
    <row r="54" spans="1:2" ht="141" x14ac:dyDescent="0.25">
      <c r="A54" s="13"/>
      <c r="B54" s="12" t="s">
        <v>253</v>
      </c>
    </row>
    <row r="55" spans="1:2" ht="192" x14ac:dyDescent="0.25">
      <c r="A55" s="13"/>
      <c r="B55" s="12" t="s">
        <v>254</v>
      </c>
    </row>
    <row r="56" spans="1:2" ht="39" x14ac:dyDescent="0.25">
      <c r="A56" s="13"/>
      <c r="B56" s="12" t="s">
        <v>255</v>
      </c>
    </row>
    <row r="57" spans="1:2" x14ac:dyDescent="0.25">
      <c r="A57" s="13"/>
      <c r="B57" s="11" t="s">
        <v>256</v>
      </c>
    </row>
    <row r="58" spans="1:2" ht="77.25" x14ac:dyDescent="0.25">
      <c r="A58" s="13"/>
      <c r="B58" s="12" t="s">
        <v>257</v>
      </c>
    </row>
    <row r="59" spans="1:2" x14ac:dyDescent="0.25">
      <c r="A59" s="13"/>
      <c r="B59" s="11" t="s">
        <v>258</v>
      </c>
    </row>
    <row r="60" spans="1:2" ht="166.5" x14ac:dyDescent="0.25">
      <c r="A60" s="13"/>
      <c r="B60" s="12" t="s">
        <v>259</v>
      </c>
    </row>
    <row r="61" spans="1:2" ht="26.25" x14ac:dyDescent="0.25">
      <c r="A61" s="13"/>
      <c r="B61" s="11" t="s">
        <v>260</v>
      </c>
    </row>
    <row r="62" spans="1:2" ht="255.75" x14ac:dyDescent="0.25">
      <c r="A62" s="13"/>
      <c r="B62" s="12" t="s">
        <v>261</v>
      </c>
    </row>
    <row r="63" spans="1:2" x14ac:dyDescent="0.25">
      <c r="A63" s="13"/>
      <c r="B63" s="11" t="s">
        <v>262</v>
      </c>
    </row>
    <row r="64" spans="1:2" ht="217.5" x14ac:dyDescent="0.25">
      <c r="A64" s="13"/>
      <c r="B64" s="12" t="s">
        <v>263</v>
      </c>
    </row>
    <row r="65" spans="1:2" x14ac:dyDescent="0.25">
      <c r="A65" s="13"/>
      <c r="B65" s="11" t="s">
        <v>264</v>
      </c>
    </row>
    <row r="66" spans="1:2" ht="166.5" x14ac:dyDescent="0.25">
      <c r="A66" s="13"/>
      <c r="B66" s="12" t="s">
        <v>265</v>
      </c>
    </row>
    <row r="67" spans="1:2" x14ac:dyDescent="0.25">
      <c r="A67" s="13"/>
      <c r="B67" s="11" t="s">
        <v>266</v>
      </c>
    </row>
    <row r="68" spans="1:2" ht="204.75" x14ac:dyDescent="0.25">
      <c r="A68" s="13"/>
      <c r="B68" s="12" t="s">
        <v>267</v>
      </c>
    </row>
    <row r="69" spans="1:2" ht="64.5" x14ac:dyDescent="0.25">
      <c r="A69" s="13"/>
      <c r="B69" s="12" t="s">
        <v>268</v>
      </c>
    </row>
  </sheetData>
  <mergeCells count="2">
    <mergeCell ref="A1:A2"/>
    <mergeCell ref="A4:A6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99</v>
      </c>
      <c r="B1" s="8" t="s">
        <v>2</v>
      </c>
      <c r="C1" s="8" t="s">
        <v>27</v>
      </c>
      <c r="D1" s="8" t="s">
        <v>72</v>
      </c>
      <c r="E1" s="8" t="s">
        <v>1160</v>
      </c>
    </row>
    <row r="2" spans="1:5" ht="30" x14ac:dyDescent="0.25">
      <c r="A2" s="1" t="s">
        <v>26</v>
      </c>
      <c r="B2" s="8"/>
      <c r="C2" s="8"/>
      <c r="D2" s="8"/>
      <c r="E2" s="8"/>
    </row>
    <row r="3" spans="1:5" x14ac:dyDescent="0.25">
      <c r="A3" s="3" t="s">
        <v>898</v>
      </c>
      <c r="B3" s="4"/>
      <c r="C3" s="4"/>
      <c r="D3" s="4"/>
      <c r="E3" s="4"/>
    </row>
    <row r="4" spans="1:5" ht="30" x14ac:dyDescent="0.25">
      <c r="A4" s="2" t="s">
        <v>1400</v>
      </c>
      <c r="B4" s="7">
        <v>105908</v>
      </c>
      <c r="C4" s="7">
        <v>96583</v>
      </c>
      <c r="D4" s="7">
        <v>74189</v>
      </c>
      <c r="E4" s="7">
        <v>130959</v>
      </c>
    </row>
    <row r="5" spans="1:5" x14ac:dyDescent="0.25">
      <c r="A5" s="2" t="s">
        <v>1401</v>
      </c>
      <c r="B5" s="4">
        <v>400</v>
      </c>
      <c r="C5" s="4">
        <v>400</v>
      </c>
      <c r="D5" s="4"/>
      <c r="E5" s="4"/>
    </row>
    <row r="6" spans="1:5" ht="30" x14ac:dyDescent="0.25">
      <c r="A6" s="2" t="s">
        <v>1402</v>
      </c>
      <c r="B6" s="6">
        <v>105280</v>
      </c>
      <c r="C6" s="6">
        <v>88989</v>
      </c>
      <c r="D6" s="4"/>
      <c r="E6" s="4"/>
    </row>
    <row r="7" spans="1:5" x14ac:dyDescent="0.25">
      <c r="A7" s="2" t="s">
        <v>398</v>
      </c>
      <c r="B7" s="6">
        <v>967393</v>
      </c>
      <c r="C7" s="6">
        <v>860883</v>
      </c>
      <c r="D7" s="4"/>
      <c r="E7" s="4"/>
    </row>
    <row r="8" spans="1:5" ht="30" x14ac:dyDescent="0.25">
      <c r="A8" s="2" t="s">
        <v>1052</v>
      </c>
      <c r="B8" s="6">
        <v>107008</v>
      </c>
      <c r="C8" s="6">
        <v>88820</v>
      </c>
      <c r="D8" s="4"/>
      <c r="E8" s="4"/>
    </row>
    <row r="9" spans="1:5" x14ac:dyDescent="0.25">
      <c r="A9" s="3" t="s">
        <v>912</v>
      </c>
      <c r="B9" s="4"/>
      <c r="C9" s="4"/>
      <c r="D9" s="4"/>
      <c r="E9" s="4"/>
    </row>
    <row r="10" spans="1:5" x14ac:dyDescent="0.25">
      <c r="A10" s="2" t="s">
        <v>1403</v>
      </c>
      <c r="B10" s="6">
        <v>1355514</v>
      </c>
      <c r="C10" s="6">
        <v>1183445</v>
      </c>
      <c r="D10" s="4"/>
      <c r="E10" s="4"/>
    </row>
    <row r="11" spans="1:5" ht="30" x14ac:dyDescent="0.25">
      <c r="A11" s="2" t="s">
        <v>1394</v>
      </c>
      <c r="B11" s="4"/>
      <c r="C11" s="4"/>
      <c r="D11" s="4"/>
      <c r="E11" s="4"/>
    </row>
    <row r="12" spans="1:5" x14ac:dyDescent="0.25">
      <c r="A12" s="3" t="s">
        <v>898</v>
      </c>
      <c r="B12" s="4"/>
      <c r="C12" s="4"/>
      <c r="D12" s="4"/>
      <c r="E12" s="4"/>
    </row>
    <row r="13" spans="1:5" x14ac:dyDescent="0.25">
      <c r="A13" s="2" t="s">
        <v>1404</v>
      </c>
      <c r="B13" s="6">
        <v>105908</v>
      </c>
      <c r="C13" s="6">
        <v>96583</v>
      </c>
      <c r="D13" s="4"/>
      <c r="E13" s="4"/>
    </row>
    <row r="14" spans="1:5" x14ac:dyDescent="0.25">
      <c r="A14" s="2" t="s">
        <v>1405</v>
      </c>
      <c r="B14" s="4">
        <v>400</v>
      </c>
      <c r="C14" s="4">
        <v>400</v>
      </c>
      <c r="D14" s="4"/>
      <c r="E14" s="4"/>
    </row>
    <row r="15" spans="1:5" x14ac:dyDescent="0.25">
      <c r="A15" s="2" t="s">
        <v>1406</v>
      </c>
      <c r="B15" s="6">
        <v>106308</v>
      </c>
      <c r="C15" s="6">
        <v>96983</v>
      </c>
      <c r="D15" s="4"/>
      <c r="E15" s="4"/>
    </row>
    <row r="16" spans="1:5" ht="30" x14ac:dyDescent="0.25">
      <c r="A16" s="2" t="s">
        <v>1395</v>
      </c>
      <c r="B16" s="4"/>
      <c r="C16" s="4"/>
      <c r="D16" s="4"/>
      <c r="E16" s="4"/>
    </row>
    <row r="17" spans="1:5" x14ac:dyDescent="0.25">
      <c r="A17" s="3" t="s">
        <v>898</v>
      </c>
      <c r="B17" s="4"/>
      <c r="C17" s="4"/>
      <c r="D17" s="4"/>
      <c r="E17" s="4"/>
    </row>
    <row r="18" spans="1:5" ht="30" x14ac:dyDescent="0.25">
      <c r="A18" s="2" t="s">
        <v>1052</v>
      </c>
      <c r="B18" s="6">
        <v>107008</v>
      </c>
      <c r="C18" s="6">
        <v>88820</v>
      </c>
      <c r="D18" s="4"/>
      <c r="E18" s="4"/>
    </row>
    <row r="19" spans="1:5" x14ac:dyDescent="0.25">
      <c r="A19" s="2" t="s">
        <v>1406</v>
      </c>
      <c r="B19" s="6">
        <v>107008</v>
      </c>
      <c r="C19" s="6">
        <v>88820</v>
      </c>
      <c r="D19" s="4"/>
      <c r="E19" s="4"/>
    </row>
    <row r="20" spans="1:5" ht="30" x14ac:dyDescent="0.25">
      <c r="A20" s="2" t="s">
        <v>1396</v>
      </c>
      <c r="B20" s="4"/>
      <c r="C20" s="4"/>
      <c r="D20" s="4"/>
      <c r="E20" s="4"/>
    </row>
    <row r="21" spans="1:5" x14ac:dyDescent="0.25">
      <c r="A21" s="3" t="s">
        <v>898</v>
      </c>
      <c r="B21" s="4"/>
      <c r="C21" s="4"/>
      <c r="D21" s="4"/>
      <c r="E21" s="4"/>
    </row>
    <row r="22" spans="1:5" x14ac:dyDescent="0.25">
      <c r="A22" s="2" t="s">
        <v>1407</v>
      </c>
      <c r="B22" s="6">
        <v>964171</v>
      </c>
      <c r="C22" s="6">
        <v>859808</v>
      </c>
      <c r="D22" s="4"/>
      <c r="E22" s="4"/>
    </row>
    <row r="23" spans="1:5" x14ac:dyDescent="0.25">
      <c r="A23" s="2" t="s">
        <v>1406</v>
      </c>
      <c r="B23" s="6">
        <v>964171</v>
      </c>
      <c r="C23" s="6">
        <v>859808</v>
      </c>
      <c r="D23" s="4"/>
      <c r="E23" s="4"/>
    </row>
    <row r="24" spans="1:5" x14ac:dyDescent="0.25">
      <c r="A24" s="3" t="s">
        <v>912</v>
      </c>
      <c r="B24" s="4"/>
      <c r="C24" s="4"/>
      <c r="D24" s="4"/>
      <c r="E24" s="4"/>
    </row>
    <row r="25" spans="1:5" x14ac:dyDescent="0.25">
      <c r="A25" s="2" t="s">
        <v>1408</v>
      </c>
      <c r="B25" s="6">
        <v>1346624</v>
      </c>
      <c r="C25" s="6">
        <v>1185531</v>
      </c>
      <c r="D25" s="4"/>
      <c r="E25" s="4"/>
    </row>
    <row r="26" spans="1:5" x14ac:dyDescent="0.25">
      <c r="A26" s="2" t="s">
        <v>1409</v>
      </c>
      <c r="B26" s="7">
        <v>1346624</v>
      </c>
      <c r="C26" s="7">
        <v>1185531</v>
      </c>
      <c r="D26" s="4"/>
      <c r="E26" s="4"/>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Cas</vt:lpstr>
      <vt:lpstr>Nature_of_Business</vt:lpstr>
      <vt:lpstr>Summary_of_Significant_Account</vt:lpstr>
      <vt:lpstr>Recent_Accounting_Pronouncemen</vt:lpstr>
      <vt:lpstr>InterestBearing_Deposits_and_R</vt:lpstr>
      <vt:lpstr>Investment_Securities</vt:lpstr>
      <vt:lpstr>Loans</vt:lpstr>
      <vt:lpstr>Premises_and_Equipment</vt:lpstr>
      <vt:lpstr>Other_Assets</vt:lpstr>
      <vt:lpstr>Other_Real_Estate_Owned</vt:lpstr>
      <vt:lpstr>Deposits</vt:lpstr>
      <vt:lpstr>Borrowings</vt:lpstr>
      <vt:lpstr>Transactions_with_Board_of_Dir</vt:lpstr>
      <vt:lpstr>Income_Taxes</vt:lpstr>
      <vt:lpstr>Employee_Benefit_Plans</vt:lpstr>
      <vt:lpstr>Earnings_Per_Common_Share</vt:lpstr>
      <vt:lpstr>Commitments_and_Contingencies</vt:lpstr>
      <vt:lpstr>Minimum_Regulatory_Capital_Req</vt:lpstr>
      <vt:lpstr>Parent_Company_Only_Informatio</vt:lpstr>
      <vt:lpstr>Fair_Value_of_Assets_and_Liabi</vt:lpstr>
      <vt:lpstr>Summary_of_Significant_Account1</vt:lpstr>
      <vt:lpstr>Investment_Securities_Tables</vt:lpstr>
      <vt:lpstr>Loans_Tables</vt:lpstr>
      <vt:lpstr>Premises_and_Equipment_Tables</vt:lpstr>
      <vt:lpstr>Other_Assets_Tables</vt:lpstr>
      <vt:lpstr>Other_Real_Estate_Owned_Tables</vt:lpstr>
      <vt:lpstr>Deposits_Tables</vt:lpstr>
      <vt:lpstr>Transactions_with_Board_of_Dir1</vt:lpstr>
      <vt:lpstr>Income_Taxes_Tables</vt:lpstr>
      <vt:lpstr>Employee_Benefit_Plans_Tables</vt:lpstr>
      <vt:lpstr>Earnings_Per_Common_Share_Tabl</vt:lpstr>
      <vt:lpstr>Commitments_and_Contingencies_</vt:lpstr>
      <vt:lpstr>Minimum_Regulatory_Capital_Req1</vt:lpstr>
      <vt:lpstr>Parent_Company_Only_Informatio1</vt:lpstr>
      <vt:lpstr>Fair_Value_of_Assets_and_Liabi1</vt:lpstr>
      <vt:lpstr>Nature_of_Business_Additional_</vt:lpstr>
      <vt:lpstr>Summary_of_Significant_Account2</vt:lpstr>
      <vt:lpstr>InterestBearing_Deposits_and_R1</vt:lpstr>
      <vt:lpstr>Investment_Securities_Summary_</vt:lpstr>
      <vt:lpstr>Investment_Securities_Addition</vt:lpstr>
      <vt:lpstr>Investment_Securities_Summary_1</vt:lpstr>
      <vt:lpstr>Investment_Securities_Summary_2</vt:lpstr>
      <vt:lpstr>Loans_Additional_Information_D</vt:lpstr>
      <vt:lpstr>Loans_Loan_Portfolio_Detail</vt:lpstr>
      <vt:lpstr>Loans_Certain_Loans_Acquired_i</vt:lpstr>
      <vt:lpstr>Loans_Activity_of_Allowance_fo</vt:lpstr>
      <vt:lpstr>Loans_Loan_Balances_and_Relate</vt:lpstr>
      <vt:lpstr>Loans_Summary_of_Delinquency_S</vt:lpstr>
      <vt:lpstr>Loans_Loans_on_NonAccrual_Stat</vt:lpstr>
      <vt:lpstr>Loans_Summary_of_Loans_by_Port</vt:lpstr>
      <vt:lpstr>Loans_NonAccrual_Loans_and_Res</vt:lpstr>
      <vt:lpstr>Loans_Information_Related_to_I</vt:lpstr>
      <vt:lpstr>Loans_Troubled_Debt_Restructur</vt:lpstr>
      <vt:lpstr>Premises_and_Equipment_Summary</vt:lpstr>
      <vt:lpstr>Other_Assets_Summary_of_Other_</vt:lpstr>
      <vt:lpstr>Other_Real_Estate_Owned_Other_</vt:lpstr>
      <vt:lpstr>Other_Real_Estate_Owned_Summar</vt:lpstr>
      <vt:lpstr>Deposits_Summary_of_Deposits_D</vt:lpstr>
      <vt:lpstr>Deposits_Scheduled_Maturities_</vt:lpstr>
      <vt:lpstr>Borrowings_Additional_Informat</vt:lpstr>
      <vt:lpstr>Transactions_with_Board_of_Dir2</vt:lpstr>
      <vt:lpstr>Transactions_with_Board_of_Dir3</vt:lpstr>
      <vt:lpstr>Income_Taxes_Components_of_Inc</vt:lpstr>
      <vt:lpstr>Income_Taxes_Summary_of_Differ</vt:lpstr>
      <vt:lpstr>Income_Taxes_Components_of_Def</vt:lpstr>
      <vt:lpstr>Income_Taxes_Components_of_Net</vt:lpstr>
      <vt:lpstr>Income_Taxes_Additional_Inform</vt:lpstr>
      <vt:lpstr>Employee_Benefit_Plans_Additio</vt:lpstr>
      <vt:lpstr>Employee_Benefit_Plans_Additio1</vt:lpstr>
      <vt:lpstr>Employee_Benefit_Plans_Changes</vt:lpstr>
      <vt:lpstr>Earnings_Per_Common_Share_Summ</vt:lpstr>
      <vt:lpstr>Commitments_and_Contingencies_1</vt:lpstr>
      <vt:lpstr>Commitments_and_Contingencies_2</vt:lpstr>
      <vt:lpstr>Commitments_and_Contingencies_3</vt:lpstr>
      <vt:lpstr>Commitments_and_Contingencies_4</vt:lpstr>
      <vt:lpstr>Minimum_Regulatory_Capital_Req2</vt:lpstr>
      <vt:lpstr>Parent_Company_Only_Informatio2</vt:lpstr>
      <vt:lpstr>Parent_Company_Only_Informatio3</vt:lpstr>
      <vt:lpstr>Parent_Company_Only_Informatio4</vt:lpstr>
      <vt:lpstr>Fair_Value_of_Assets_and_Liabi2</vt:lpstr>
      <vt:lpstr>Fair_Value_of_Assets_and_Liabi3</vt:lpstr>
      <vt:lpstr>Fair_Value_of_Assets_and_Liabi4</vt:lpstr>
      <vt:lpstr>Fair_Value_of_Assets_and_Liabi5</vt:lpstr>
      <vt:lpstr>Fair_Value_of_Assets_and_Liab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1:07:52Z</dcterms:created>
  <dcterms:modified xsi:type="dcterms:W3CDTF">2015-03-17T11:07:52Z</dcterms:modified>
</cp:coreProperties>
</file>